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Earnings"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Changes in Equity" sheetId="5" state="visible" r:id="rId5"/>
    <sheet xmlns:r="http://schemas.openxmlformats.org/officeDocument/2006/relationships" name="Consolidated Changes in Equity " sheetId="6" state="visible" r:id="rId6"/>
    <sheet xmlns:r="http://schemas.openxmlformats.org/officeDocument/2006/relationships" name="Consolidated Cash Flows" sheetId="7" state="visible" r:id="rId7"/>
    <sheet xmlns:r="http://schemas.openxmlformats.org/officeDocument/2006/relationships" name="Consolidated Balance Sheets" sheetId="8" state="visible" r:id="rId8"/>
    <sheet xmlns:r="http://schemas.openxmlformats.org/officeDocument/2006/relationships" name="GENERAL BUSINESS DESCRIPTION" sheetId="9" state="visible" r:id="rId9"/>
    <sheet xmlns:r="http://schemas.openxmlformats.org/officeDocument/2006/relationships" name="ACCOUNTING POLICIES" sheetId="10" state="visible" r:id="rId10"/>
    <sheet xmlns:r="http://schemas.openxmlformats.org/officeDocument/2006/relationships" name="INFORMATION INCLUDED IN CONSOLI" sheetId="11" state="visible" r:id="rId11"/>
    <sheet xmlns:r="http://schemas.openxmlformats.org/officeDocument/2006/relationships" name="MANUFACTURING FACILITY CLOSUR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IMPAIRMENT OF ASSETS" sheetId="21" state="visible" r:id="rId21"/>
    <sheet xmlns:r="http://schemas.openxmlformats.org/officeDocument/2006/relationships" name="BORROWINGS" sheetId="22" state="visible" r:id="rId22"/>
    <sheet xmlns:r="http://schemas.openxmlformats.org/officeDocument/2006/relationships" name="LEASE LIABILITIES" sheetId="23" state="visible" r:id="rId23"/>
    <sheet xmlns:r="http://schemas.openxmlformats.org/officeDocument/2006/relationships" name="PROVISIONS AND CONTINGENT LIABI" sheetId="24" state="visible" r:id="rId24"/>
    <sheet xmlns:r="http://schemas.openxmlformats.org/officeDocument/2006/relationships" name="OTHER LIABILITIES" sheetId="25" state="visible" r:id="rId25"/>
    <sheet xmlns:r="http://schemas.openxmlformats.org/officeDocument/2006/relationships" name="CAPITAL STOCK" sheetId="26" state="visible" r:id="rId26"/>
    <sheet xmlns:r="http://schemas.openxmlformats.org/officeDocument/2006/relationships" name="BUSINESS ACQUISITION" sheetId="27" state="visible" r:id="rId27"/>
    <sheet xmlns:r="http://schemas.openxmlformats.org/officeDocument/2006/relationships" name="PENSION, POST-RETIREMENT AND OT" sheetId="28" state="visible" r:id="rId28"/>
    <sheet xmlns:r="http://schemas.openxmlformats.org/officeDocument/2006/relationships" name="SUPPLEMENTAL DISCLOSURES BY GEO" sheetId="29" state="visible" r:id="rId29"/>
    <sheet xmlns:r="http://schemas.openxmlformats.org/officeDocument/2006/relationships" name="RELATED PARTY TRANSACTIONS" sheetId="30" state="visible" r:id="rId30"/>
    <sheet xmlns:r="http://schemas.openxmlformats.org/officeDocument/2006/relationships" name="COMMITMENTS" sheetId="31" state="visible" r:id="rId31"/>
    <sheet xmlns:r="http://schemas.openxmlformats.org/officeDocument/2006/relationships" name="FINANCIAL INSTRUMENTS" sheetId="32" state="visible" r:id="rId32"/>
    <sheet xmlns:r="http://schemas.openxmlformats.org/officeDocument/2006/relationships" name="POST REPORTING EVENT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INFORMATION INCLUDED IN CONSO_2" sheetId="36" state="visible" r:id="rId36"/>
    <sheet xmlns:r="http://schemas.openxmlformats.org/officeDocument/2006/relationships" name="MANUFACTURING FACILITY CLOSUR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IMPAIRMENT OF ASSETS (Tables)" sheetId="46" state="visible" r:id="rId46"/>
    <sheet xmlns:r="http://schemas.openxmlformats.org/officeDocument/2006/relationships" name="BORROWINGS (Tables)" sheetId="47" state="visible" r:id="rId47"/>
    <sheet xmlns:r="http://schemas.openxmlformats.org/officeDocument/2006/relationships" name="LEASE LIABILITIES (Tables)" sheetId="48" state="visible" r:id="rId48"/>
    <sheet xmlns:r="http://schemas.openxmlformats.org/officeDocument/2006/relationships" name="PROVISIONS AND CONTINGENT LIA_2" sheetId="49" state="visible" r:id="rId49"/>
    <sheet xmlns:r="http://schemas.openxmlformats.org/officeDocument/2006/relationships" name="OTHER LIABILITIES (Tables)" sheetId="50" state="visible" r:id="rId50"/>
    <sheet xmlns:r="http://schemas.openxmlformats.org/officeDocument/2006/relationships" name="CAPITAL STOCK (Tables)" sheetId="51" state="visible" r:id="rId51"/>
    <sheet xmlns:r="http://schemas.openxmlformats.org/officeDocument/2006/relationships" name="BUSINESS ACQUISITION (Tables)" sheetId="52" state="visible" r:id="rId52"/>
    <sheet xmlns:r="http://schemas.openxmlformats.org/officeDocument/2006/relationships" name="PENSION, POST-RETIREMENT AND _2" sheetId="53" state="visible" r:id="rId53"/>
    <sheet xmlns:r="http://schemas.openxmlformats.org/officeDocument/2006/relationships" name="SUPPLEMENTAL DISCLOSURES BY G_2" sheetId="54" state="visible" r:id="rId54"/>
    <sheet xmlns:r="http://schemas.openxmlformats.org/officeDocument/2006/relationships" name="RELATED PARTY TRANSACTIONS (Tab" sheetId="55" state="visible" r:id="rId55"/>
    <sheet xmlns:r="http://schemas.openxmlformats.org/officeDocument/2006/relationships" name="FINANCIAL INSTRUMENTS (Tables)" sheetId="56" state="visible" r:id="rId56"/>
    <sheet xmlns:r="http://schemas.openxmlformats.org/officeDocument/2006/relationships" name="ACCOUNTING POLICIES - Parent Co" sheetId="57" state="visible" r:id="rId57"/>
    <sheet xmlns:r="http://schemas.openxmlformats.org/officeDocument/2006/relationships" name="ACCOUNTING POLICIES - Revenue R" sheetId="58" state="visible" r:id="rId58"/>
    <sheet xmlns:r="http://schemas.openxmlformats.org/officeDocument/2006/relationships" name="ACCOUNTING POLICIES - Share-Bas" sheetId="59" state="visible" r:id="rId59"/>
    <sheet xmlns:r="http://schemas.openxmlformats.org/officeDocument/2006/relationships" name="ACCOUNTING POLICIES - Property," sheetId="60" state="visible" r:id="rId60"/>
    <sheet xmlns:r="http://schemas.openxmlformats.org/officeDocument/2006/relationships" name="ACCOUNTING POLICIES - Intangibl" sheetId="61" state="visible" r:id="rId61"/>
    <sheet xmlns:r="http://schemas.openxmlformats.org/officeDocument/2006/relationships" name="ACCOUNTING POLICIES - Determina" sheetId="62" state="visible" r:id="rId62"/>
    <sheet xmlns:r="http://schemas.openxmlformats.org/officeDocument/2006/relationships" name="INFORMATION INCLUDED IN CONSO_3" sheetId="63" state="visible" r:id="rId63"/>
    <sheet xmlns:r="http://schemas.openxmlformats.org/officeDocument/2006/relationships" name="MANUFACTURING FACILITY CLOSUR_3" sheetId="64" state="visible" r:id="rId64"/>
    <sheet xmlns:r="http://schemas.openxmlformats.org/officeDocument/2006/relationships" name="MANUFACTURING FACILITY CLOSUR_4" sheetId="65" state="visible" r:id="rId65"/>
    <sheet xmlns:r="http://schemas.openxmlformats.org/officeDocument/2006/relationships" name="INCOME TAXES - Narrative (Detai" sheetId="66" state="visible" r:id="rId66"/>
    <sheet xmlns:r="http://schemas.openxmlformats.org/officeDocument/2006/relationships" name="INCOME TAXES - Income Tax Rate " sheetId="67" state="visible" r:id="rId67"/>
    <sheet xmlns:r="http://schemas.openxmlformats.org/officeDocument/2006/relationships" name="INCOME TAXES - Major Components" sheetId="68" state="visible" r:id="rId68"/>
    <sheet xmlns:r="http://schemas.openxmlformats.org/officeDocument/2006/relationships" name="INCOME TAXES - Components of Ot" sheetId="69" state="visible" r:id="rId69"/>
    <sheet xmlns:r="http://schemas.openxmlformats.org/officeDocument/2006/relationships" name="INCOME TAXES - Recognized Defer" sheetId="70" state="visible" r:id="rId70"/>
    <sheet xmlns:r="http://schemas.openxmlformats.org/officeDocument/2006/relationships" name="INCOME TAXES - Changes in Defer" sheetId="71" state="visible" r:id="rId71"/>
    <sheet xmlns:r="http://schemas.openxmlformats.org/officeDocument/2006/relationships" name="INCOME TAXES - Deductible Tempo" sheetId="72" state="visible" r:id="rId72"/>
    <sheet xmlns:r="http://schemas.openxmlformats.org/officeDocument/2006/relationships" name="INCOME TAXES - Expiration Dates" sheetId="73" state="visible" r:id="rId73"/>
    <sheet xmlns:r="http://schemas.openxmlformats.org/officeDocument/2006/relationships" name="INCOME TAXES - Expiration Dat_2" sheetId="74" state="visible" r:id="rId74"/>
    <sheet xmlns:r="http://schemas.openxmlformats.org/officeDocument/2006/relationships" name="EARNINGS PER SHARE - Weighted A" sheetId="75" state="visible" r:id="rId75"/>
    <sheet xmlns:r="http://schemas.openxmlformats.org/officeDocument/2006/relationships" name="EARNINGS PER SHARE - Anti-Dilut" sheetId="76" state="visible" r:id="rId76"/>
    <sheet xmlns:r="http://schemas.openxmlformats.org/officeDocument/2006/relationships" name="INVENTORIES - Composition of In" sheetId="77" state="visible" r:id="rId77"/>
    <sheet xmlns:r="http://schemas.openxmlformats.org/officeDocument/2006/relationships" name="INVENTORIES - Impairments of In" sheetId="78" state="visible" r:id="rId78"/>
    <sheet xmlns:r="http://schemas.openxmlformats.org/officeDocument/2006/relationships" name="INVENTORIES - Inventories inclu" sheetId="79" state="visible" r:id="rId79"/>
    <sheet xmlns:r="http://schemas.openxmlformats.org/officeDocument/2006/relationships" name="OTHER CURRENT ASSETS (Details)"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OTHER ASSETS (Details)" sheetId="85" state="visible" r:id="rId85"/>
    <sheet xmlns:r="http://schemas.openxmlformats.org/officeDocument/2006/relationships" name="GOODWILL (Details)" sheetId="86" state="visible" r:id="rId86"/>
    <sheet xmlns:r="http://schemas.openxmlformats.org/officeDocument/2006/relationships" name="INTANGIBLE ASSETS - Changes in " sheetId="87" state="visible" r:id="rId87"/>
    <sheet xmlns:r="http://schemas.openxmlformats.org/officeDocument/2006/relationships" name="INTANGIBLE ASSETS - Narrative (" sheetId="88" state="visible" r:id="rId88"/>
    <sheet xmlns:r="http://schemas.openxmlformats.org/officeDocument/2006/relationships" name="IMPAIRMENT OF ASSETS - Narrativ" sheetId="89" state="visible" r:id="rId89"/>
    <sheet xmlns:r="http://schemas.openxmlformats.org/officeDocument/2006/relationships" name="IMPAIRMENT OF ASSETS - Results " sheetId="90" state="visible" r:id="rId90"/>
    <sheet xmlns:r="http://schemas.openxmlformats.org/officeDocument/2006/relationships" name="IMPAIRMENT OF ASSETS - Impairme" sheetId="91" state="visible" r:id="rId91"/>
    <sheet xmlns:r="http://schemas.openxmlformats.org/officeDocument/2006/relationships" name="BORROWINGS - Schedule of Borrow" sheetId="92" state="visible" r:id="rId92"/>
    <sheet xmlns:r="http://schemas.openxmlformats.org/officeDocument/2006/relationships" name="BORROWINGS - Narrative (Details" sheetId="93" state="visible" r:id="rId93"/>
    <sheet xmlns:r="http://schemas.openxmlformats.org/officeDocument/2006/relationships" name="BORROWINGS - Liabilities Arisin" sheetId="94" state="visible" r:id="rId94"/>
    <sheet xmlns:r="http://schemas.openxmlformats.org/officeDocument/2006/relationships" name="LEASE LIABILITIES - Narrative (" sheetId="95" state="visible" r:id="rId95"/>
    <sheet xmlns:r="http://schemas.openxmlformats.org/officeDocument/2006/relationships" name="LEASE LIABILITIES - Caption bor" sheetId="96" state="visible" r:id="rId96"/>
    <sheet xmlns:r="http://schemas.openxmlformats.org/officeDocument/2006/relationships" name="LEASE LIABILITIES - Leases by C" sheetId="97" state="visible" r:id="rId97"/>
    <sheet xmlns:r="http://schemas.openxmlformats.org/officeDocument/2006/relationships" name="LEASE LIABILITIES - Lease Terms" sheetId="98" state="visible" r:id="rId98"/>
    <sheet xmlns:r="http://schemas.openxmlformats.org/officeDocument/2006/relationships" name="LEASE LIABILITIES - Rent Expens" sheetId="99" state="visible" r:id="rId99"/>
    <sheet xmlns:r="http://schemas.openxmlformats.org/officeDocument/2006/relationships" name="PROVISIONS AND CONTINGENT LIA_3" sheetId="100" state="visible" r:id="rId100"/>
    <sheet xmlns:r="http://schemas.openxmlformats.org/officeDocument/2006/relationships" name="PROVISIONS AND CONTINGENT LIA_4" sheetId="101" state="visible" r:id="rId101"/>
    <sheet xmlns:r="http://schemas.openxmlformats.org/officeDocument/2006/relationships" name="OTHER LIABILITIES (Details)" sheetId="102" state="visible" r:id="rId102"/>
    <sheet xmlns:r="http://schemas.openxmlformats.org/officeDocument/2006/relationships" name="CAPITAL STOCK - Narrative (Deta" sheetId="103" state="visible" r:id="rId103"/>
    <sheet xmlns:r="http://schemas.openxmlformats.org/officeDocument/2006/relationships" name="CAPITAL STOCK - Cash Dividends " sheetId="104" state="visible" r:id="rId104"/>
    <sheet xmlns:r="http://schemas.openxmlformats.org/officeDocument/2006/relationships" name="CAPITAL STOCK - Share Repurchas" sheetId="105" state="visible" r:id="rId105"/>
    <sheet xmlns:r="http://schemas.openxmlformats.org/officeDocument/2006/relationships" name="CAPITAL STOCK - Changes in Numb" sheetId="106" state="visible" r:id="rId106"/>
    <sheet xmlns:r="http://schemas.openxmlformats.org/officeDocument/2006/relationships" name="CAPITAL STOCK - Stock Options O" sheetId="107" state="visible" r:id="rId107"/>
    <sheet xmlns:r="http://schemas.openxmlformats.org/officeDocument/2006/relationships" name="CAPITAL STOCK - Fair Value Inpu" sheetId="108" state="visible" r:id="rId108"/>
    <sheet xmlns:r="http://schemas.openxmlformats.org/officeDocument/2006/relationships" name="CAPITAL STOCK - Summarized Info" sheetId="109" state="visible" r:id="rId109"/>
    <sheet xmlns:r="http://schemas.openxmlformats.org/officeDocument/2006/relationships" name="CAPITAL STOCK - Performance Per" sheetId="110" state="visible" r:id="rId110"/>
    <sheet xmlns:r="http://schemas.openxmlformats.org/officeDocument/2006/relationships" name="CAPITAL STOCK - Summarized In_2" sheetId="111" state="visible" r:id="rId111"/>
    <sheet xmlns:r="http://schemas.openxmlformats.org/officeDocument/2006/relationships" name="CAPITAL STOCK - Fair Value In_2" sheetId="112" state="visible" r:id="rId112"/>
    <sheet xmlns:r="http://schemas.openxmlformats.org/officeDocument/2006/relationships" name="CAPITAL STOCK - PSUs Outstandin" sheetId="113" state="visible" r:id="rId113"/>
    <sheet xmlns:r="http://schemas.openxmlformats.org/officeDocument/2006/relationships" name="CAPITAL STOCK - Summarized In_3" sheetId="114" state="visible" r:id="rId114"/>
    <sheet xmlns:r="http://schemas.openxmlformats.org/officeDocument/2006/relationships" name="CAPITAL STOCK - SARs Activity (" sheetId="115" state="visible" r:id="rId115"/>
    <sheet xmlns:r="http://schemas.openxmlformats.org/officeDocument/2006/relationships" name="CAPITAL STOCK - Share-based Com" sheetId="116" state="visible" r:id="rId116"/>
    <sheet xmlns:r="http://schemas.openxmlformats.org/officeDocument/2006/relationships" name="CAPITAL STOCK - Share-based Lia" sheetId="117" state="visible" r:id="rId117"/>
    <sheet xmlns:r="http://schemas.openxmlformats.org/officeDocument/2006/relationships" name="CAPITAL STOCK - Change in Contr" sheetId="118" state="visible" r:id="rId118"/>
    <sheet xmlns:r="http://schemas.openxmlformats.org/officeDocument/2006/relationships" name="BUSINESS ACQUISITION - Narrativ" sheetId="119" state="visible" r:id="rId119"/>
    <sheet xmlns:r="http://schemas.openxmlformats.org/officeDocument/2006/relationships" name="BUSINESS ACQUISITION - Cash Con" sheetId="120" state="visible" r:id="rId120"/>
    <sheet xmlns:r="http://schemas.openxmlformats.org/officeDocument/2006/relationships" name="BUSINESS ACQUISITION - Fair Val" sheetId="121" state="visible" r:id="rId121"/>
    <sheet xmlns:r="http://schemas.openxmlformats.org/officeDocument/2006/relationships" name="BUSINESS ACQUISITION - Fair V_2" sheetId="122" state="visible" r:id="rId122"/>
    <sheet xmlns:r="http://schemas.openxmlformats.org/officeDocument/2006/relationships" name="BUSINESS ACQUISITION - Impact o" sheetId="123" state="visible" r:id="rId123"/>
    <sheet xmlns:r="http://schemas.openxmlformats.org/officeDocument/2006/relationships" name="BUSINESS ACQUISITION - Pro Form" sheetId="124" state="visible" r:id="rId124"/>
    <sheet xmlns:r="http://schemas.openxmlformats.org/officeDocument/2006/relationships" name="PENSION, POST-RETIREMENT AND _3" sheetId="125" state="visible" r:id="rId125"/>
    <sheet xmlns:r="http://schemas.openxmlformats.org/officeDocument/2006/relationships" name="PENSION, POST-RETIREMENT AND _4" sheetId="126" state="visible" r:id="rId126"/>
    <sheet xmlns:r="http://schemas.openxmlformats.org/officeDocument/2006/relationships" name="PENSION, POST-RETIREMENT AND _5" sheetId="127" state="visible" r:id="rId127"/>
    <sheet xmlns:r="http://schemas.openxmlformats.org/officeDocument/2006/relationships" name="PENSION, POST-RETIREMENT AND _6" sheetId="128" state="visible" r:id="rId128"/>
    <sheet xmlns:r="http://schemas.openxmlformats.org/officeDocument/2006/relationships" name="PENSION, POST-RETIREMENT AND _7" sheetId="129" state="visible" r:id="rId129"/>
    <sheet xmlns:r="http://schemas.openxmlformats.org/officeDocument/2006/relationships" name="PENSION, POST-RETIREMENT AND _8" sheetId="130" state="visible" r:id="rId130"/>
    <sheet xmlns:r="http://schemas.openxmlformats.org/officeDocument/2006/relationships" name="PENSION, POST-RETIREMENT AND _9" sheetId="131" state="visible" r:id="rId131"/>
    <sheet xmlns:r="http://schemas.openxmlformats.org/officeDocument/2006/relationships" name="PENSION, POST-RETIREMENT AND_10" sheetId="132" state="visible" r:id="rId132"/>
    <sheet xmlns:r="http://schemas.openxmlformats.org/officeDocument/2006/relationships" name="PENSION, POST-RETIREMENT AND_11" sheetId="133" state="visible" r:id="rId133"/>
    <sheet xmlns:r="http://schemas.openxmlformats.org/officeDocument/2006/relationships" name="PENSION, POST-RETIREMENT AND_12" sheetId="134" state="visible" r:id="rId134"/>
    <sheet xmlns:r="http://schemas.openxmlformats.org/officeDocument/2006/relationships" name="SUPPLEMENTAL DISCLOSURES BY G_3" sheetId="135" state="visible" r:id="rId135"/>
    <sheet xmlns:r="http://schemas.openxmlformats.org/officeDocument/2006/relationships" name="SUPPLEMENTAL DISCLOSURES BY G_4" sheetId="136" state="visible" r:id="rId136"/>
    <sheet xmlns:r="http://schemas.openxmlformats.org/officeDocument/2006/relationships" name="RELATED PARTY TRANSACTIONS (Det" sheetId="137" state="visible" r:id="rId137"/>
    <sheet xmlns:r="http://schemas.openxmlformats.org/officeDocument/2006/relationships" name="COMMITMENTS - Purchase Commitme" sheetId="138" state="visible" r:id="rId138"/>
    <sheet xmlns:r="http://schemas.openxmlformats.org/officeDocument/2006/relationships" name="FINANCIAL INSTRUMENTS - Classif" sheetId="139" state="visible" r:id="rId139"/>
    <sheet xmlns:r="http://schemas.openxmlformats.org/officeDocument/2006/relationships" name="FINANCIAL INSTRUMENTS - Interes" sheetId="140" state="visible" r:id="rId140"/>
    <sheet xmlns:r="http://schemas.openxmlformats.org/officeDocument/2006/relationships" name="FINANCIAL INSTRUMENTS - Narrati" sheetId="141" state="visible" r:id="rId141"/>
    <sheet xmlns:r="http://schemas.openxmlformats.org/officeDocument/2006/relationships" name="FINANCIAL INSTRUMENTS - Reconci" sheetId="142" state="visible" r:id="rId142"/>
    <sheet xmlns:r="http://schemas.openxmlformats.org/officeDocument/2006/relationships" name="FINANCIAL INSTRUMENTS - Recon_2" sheetId="143" state="visible" r:id="rId143"/>
    <sheet xmlns:r="http://schemas.openxmlformats.org/officeDocument/2006/relationships" name="FINANCIAL INSTRUMENTS - Sensiti" sheetId="144" state="visible" r:id="rId144"/>
    <sheet xmlns:r="http://schemas.openxmlformats.org/officeDocument/2006/relationships" name="FINANCIAL INSTRUMENTS - Changes" sheetId="145" state="visible" r:id="rId145"/>
    <sheet xmlns:r="http://schemas.openxmlformats.org/officeDocument/2006/relationships" name="FINANCIAL INSTRUMENTS - Notiona" sheetId="146" state="visible" r:id="rId146"/>
    <sheet xmlns:r="http://schemas.openxmlformats.org/officeDocument/2006/relationships" name="FINANCIAL INSTRUMENTS - Net Inv" sheetId="147" state="visible" r:id="rId147"/>
    <sheet xmlns:r="http://schemas.openxmlformats.org/officeDocument/2006/relationships" name="FINANCIAL INSTRUMENTS - Inter_2" sheetId="148" state="visible" r:id="rId148"/>
    <sheet xmlns:r="http://schemas.openxmlformats.org/officeDocument/2006/relationships" name="FINANCIAL INSTRUMENTS - Activit" sheetId="149" state="visible" r:id="rId149"/>
    <sheet xmlns:r="http://schemas.openxmlformats.org/officeDocument/2006/relationships" name="FINANCIAL INSTRUMENTS - Balance" sheetId="150" state="visible" r:id="rId150"/>
    <sheet xmlns:r="http://schemas.openxmlformats.org/officeDocument/2006/relationships" name="FINANCIAL INSTRUMENTS - Analysi" sheetId="151" state="visible" r:id="rId151"/>
    <sheet xmlns:r="http://schemas.openxmlformats.org/officeDocument/2006/relationships" name="FINANCIAL INSTRUMENTS - Chang_2" sheetId="152" state="visible" r:id="rId152"/>
    <sheet xmlns:r="http://schemas.openxmlformats.org/officeDocument/2006/relationships" name="FINANCIAL INSTRUMENTS - Maturit" sheetId="153" state="visible" r:id="rId153"/>
    <sheet xmlns:r="http://schemas.openxmlformats.org/officeDocument/2006/relationships" name="FINANCIAL INSTRUMENTS - Capital" sheetId="154" state="visible" r:id="rId154"/>
    <sheet xmlns:r="http://schemas.openxmlformats.org/officeDocument/2006/relationships" name="POST REPORTING EVENTS (Details)" sheetId="155" state="visible" r:id="rId1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_(&quot;€ &quot;#,##0_);_(&quot;€ &quot;(#,##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0928</t>
        </is>
      </c>
    </row>
    <row r="12">
      <c r="A12" s="4" t="inlineStr">
        <is>
          <t>Entity Registrant Name</t>
        </is>
      </c>
      <c r="B12" s="4" t="inlineStr">
        <is>
          <t>INTERTAPE POLYMER GROUP INC.</t>
        </is>
      </c>
    </row>
    <row r="13">
      <c r="A13" s="4" t="inlineStr">
        <is>
          <t>Entity Incorporation, State or Country Code</t>
        </is>
      </c>
      <c r="B13" s="4" t="inlineStr">
        <is>
          <t>Z4</t>
        </is>
      </c>
    </row>
    <row r="14">
      <c r="A14" s="4" t="inlineStr">
        <is>
          <t>Entity Address, Address Line One</t>
        </is>
      </c>
      <c r="B14" s="4" t="inlineStr">
        <is>
          <t>9999 Cavendish Blvd.</t>
        </is>
      </c>
    </row>
    <row r="15">
      <c r="A15" s="4" t="inlineStr">
        <is>
          <t>Entity Address, Address Line Two</t>
        </is>
      </c>
      <c r="B15" s="4" t="inlineStr">
        <is>
          <t>Suite 200</t>
        </is>
      </c>
    </row>
    <row r="16">
      <c r="A16" s="4" t="inlineStr">
        <is>
          <t>Entity Address, City or Town</t>
        </is>
      </c>
      <c r="B16" s="4" t="inlineStr">
        <is>
          <t>Ville St. Laurent</t>
        </is>
      </c>
    </row>
    <row r="17">
      <c r="A17" s="4" t="inlineStr">
        <is>
          <t>Entity Address, State or Province</t>
        </is>
      </c>
      <c r="B17" s="4" t="inlineStr">
        <is>
          <t>QC</t>
        </is>
      </c>
    </row>
    <row r="18">
      <c r="A18" s="4" t="inlineStr">
        <is>
          <t>Entity Address, Country</t>
        </is>
      </c>
      <c r="B18" s="4" t="inlineStr">
        <is>
          <t>CA</t>
        </is>
      </c>
    </row>
    <row r="19">
      <c r="A19" s="4" t="inlineStr">
        <is>
          <t>Entity Address, Postal Zip Code</t>
        </is>
      </c>
      <c r="B19" s="4" t="inlineStr">
        <is>
          <t>H4M 2X5</t>
        </is>
      </c>
    </row>
    <row r="20">
      <c r="A20" s="4" t="inlineStr">
        <is>
          <t>Contact Personnel Email Address</t>
        </is>
      </c>
      <c r="B20" s="4" t="inlineStr">
        <is>
          <t>jcrystal@itape.com</t>
        </is>
      </c>
    </row>
    <row r="21">
      <c r="A21" s="4" t="inlineStr">
        <is>
          <t>Entity Common Stock, Shares Outstanding</t>
        </is>
      </c>
      <c r="B21" s="5" t="n">
        <v>59027047</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0880224</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Document Information [Line Items]</t>
        </is>
      </c>
    </row>
    <row r="37">
      <c r="A37" s="4" t="inlineStr">
        <is>
          <t>Entity Address, Address Line One</t>
        </is>
      </c>
      <c r="B37" s="4" t="inlineStr">
        <is>
          <t>100 Paramount Drive</t>
        </is>
      </c>
    </row>
    <row r="38">
      <c r="A38" s="4" t="inlineStr">
        <is>
          <t>Entity Address, Address Line Two</t>
        </is>
      </c>
      <c r="B38" s="4" t="inlineStr">
        <is>
          <t>Suite 300</t>
        </is>
      </c>
    </row>
    <row r="39">
      <c r="A39" s="4" t="inlineStr">
        <is>
          <t>Entity Address, City or Town</t>
        </is>
      </c>
      <c r="B39" s="4" t="inlineStr">
        <is>
          <t>Sarasota</t>
        </is>
      </c>
    </row>
    <row r="40">
      <c r="A40" s="4" t="inlineStr">
        <is>
          <t>Entity Address, State or Province</t>
        </is>
      </c>
      <c r="B40" s="4" t="inlineStr">
        <is>
          <t>FL</t>
        </is>
      </c>
    </row>
    <row r="41">
      <c r="A41" s="4" t="inlineStr">
        <is>
          <t>Entity Address, Postal Zip Code</t>
        </is>
      </c>
      <c r="B41" s="4" t="inlineStr">
        <is>
          <t>34232</t>
        </is>
      </c>
    </row>
    <row r="42">
      <c r="A42" s="4" t="inlineStr">
        <is>
          <t>Contact Personnel Name</t>
        </is>
      </c>
      <c r="B42" s="4" t="inlineStr">
        <is>
          <t>Jeffrey Crystal</t>
        </is>
      </c>
    </row>
    <row r="43">
      <c r="A43" s="4" t="inlineStr">
        <is>
          <t>City Area Code</t>
        </is>
      </c>
      <c r="B43" s="4" t="inlineStr">
        <is>
          <t>941</t>
        </is>
      </c>
    </row>
    <row r="44">
      <c r="A44" s="4" t="inlineStr">
        <is>
          <t>Local Phone Number</t>
        </is>
      </c>
      <c r="B44" s="4" t="inlineStr">
        <is>
          <t>739-7522</t>
        </is>
      </c>
    </row>
    <row r="45">
      <c r="A45" s="4" t="inlineStr">
        <is>
          <t>TORONTO STOCK EXCHANGE</t>
        </is>
      </c>
    </row>
    <row r="46">
      <c r="A46" s="3" t="inlineStr">
        <is>
          <t>Document Information [Line Items]</t>
        </is>
      </c>
    </row>
    <row r="47">
      <c r="A47" s="4" t="inlineStr">
        <is>
          <t>Title of 12(g) Security</t>
        </is>
      </c>
      <c r="B47" s="4" t="inlineStr">
        <is>
          <t>Common Shares, without nominal or par value</t>
        </is>
      </c>
    </row>
    <row r="48">
      <c r="A48" s="4" t="inlineStr">
        <is>
          <t>Trading Symbol</t>
        </is>
      </c>
      <c r="B48" s="4" t="inlineStr">
        <is>
          <t>ITP</t>
        </is>
      </c>
    </row>
    <row r="49">
      <c r="A49" s="4" t="inlineStr">
        <is>
          <t>OTC PINK MARKETPLACE</t>
        </is>
      </c>
    </row>
    <row r="50">
      <c r="A50" s="3" t="inlineStr">
        <is>
          <t>Document Information [Line Items]</t>
        </is>
      </c>
    </row>
    <row r="51">
      <c r="A51" s="4" t="inlineStr">
        <is>
          <t>Title of 12(g) Security</t>
        </is>
      </c>
      <c r="B51" s="4" t="inlineStr">
        <is>
          <t>Common Shares, without nominal or par value</t>
        </is>
      </c>
    </row>
    <row r="52">
      <c r="A52" s="4" t="inlineStr">
        <is>
          <t>Trading Symbol</t>
        </is>
      </c>
      <c r="B52" s="4" t="inlineStr">
        <is>
          <t>ITP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Changes In Accounting Estimates And Errors [Abstract]</t>
        </is>
      </c>
    </row>
    <row r="4">
      <c r="A4" s="4" t="inlineStr">
        <is>
          <t>ACCOUNTING POLICIES</t>
        </is>
      </c>
      <c r="B4" s="4" t="inlineStr">
        <is>
          <t>ACCOUNTING POLICIES Basis of Presentation and Statement of Compliance The consolidated financial statements present the Company’s consolidated balance sheets as of December 31, 2020 and 2019, as well as its consolidated earnings, comprehensive income, cash flows, and changes in equity for each of the years in the three-year period ended December 31, 2020. These consolidated financial statements have been prepared in accordance with International Financial Reporting Standards (“IFRS”) issued by the International Accounting Standards Board (“IASB”) and are expressed in United States (“US”) dollars and are rounded to the nearest thousands, except for per share amounts. The consolidated financial statements were authorized for issuance by the Company’s Board of Directors on March 11, 2021. New Standards adopted as of January 1, 2020 On March 29, 2018, the IASB issued its revised Conceptual Framework for Financial Reporting ("Conceptual Framework" ). This replaces the previous version of the Conceptual Framework issued in 2010. The revised Conceptual Framework became effective on January 1, 2020. The revised Conceptual Framework does not constitute a substantial revision from the previously effective guidance but does provide additional guidance on topics not previously covered such as presentation and disclosure, revised definitions of an asset and a liability, as well as new guidance on measurement and derecognition. There was no material impact to the Company’s financial statements as a result of adopting the revised Conceptual Framework . On September 26, 2019, the IASB published Interest Rate Benchmark Reform (Amendments to IFRS 9, IAS 39 and IFRS 7) in response to the ongoing reform of interest rate benchmarks around the world. The objective of the amendments is to modify specific hedge accounting requirements so that entities would apply those hedge accounting requirements assuming that the interest rate benchmark on which the hedged cash flows and cash flows of the hedging instrument are based is not altered as a result of interest rate benchmark reform. The amendments became effective on January 1, 2020. There was no material impact to the Company’s financial statements as a result of adopting Interest Rate Benchmark Reform (Amendments to IFRS 9, IAS 39 and IFRS 7) due to the application of the amendments by the Company in the following ways: • The Company has floating rate debt, linked to the London Inter-bank Offered Rate ("LIBOR"), which it cash flow hedges using interest rate swaps (refer to Note 24 for additional information on the Company's interest rate swaps). The amendments permit continuation of hedge accounting even though there is uncertainty about the timing and amount of the hedged cash flows due to the interest rate benchmark reforms. • The Company will retain the cumulative gain or loss in the cash flow hedge reserve for designated cash flow hedges that are subject to interest rate benchmark reforms even though there is uncertainty arising from the interest rate benchmark reform with respect to the timing and amount of the cash flows of the hedged items. Should the Company consider the hedged future cash flows are no longer expected to occur due to reasons other than interest rate benchmark reform, the cumulative gain or loss will be immediately reclassified to profit or loss. Other pronouncements and amendments In the current year, the Company has applied a number of other amendments to IFRS and Interpretations issued by the IASB that are effective for annual periods beginning on or after January 1, 2020. Their adoption has not had any material impact on the disclosures or on the amounts reported in these financial statements. New Standards and Interpretations Issued but Not Yet Effective As of the date of authorization of the Company's financial statements, certain new standards, amendments and interpretations, and improvements to existing standards have been published by the IASB but are not yet effective and have not been adopted early by the Company. Management anticipates that all of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On January 23, 2020, the IASB published Classification of Liabilities as Current or Non-current (Amendments to IAS 1), which includes narrow-scope amendments to IAS 1 Presentation of Financial Statements . The objective of the amendments is to clarify how to classify debt and other liabilities as current or non-current depending on the rights that exist at the end of the reporting period. The amendments include clarification of the classification requirements for debt a company could settle by converting it into equity. The amendments are effective on January 1, 2023 and will be applied retrospectively. Management is currently assessing, but has not yet determined, the impact on the Company’s financial statements. On May 14, 2020, the IASB published Property, Plant and Equipment: Proceeds Before Intended Use (Amendments to IAS 16) , which prohibits deducting amounts received from selling items produced while preparing the asset for its intended use from the cost of property, plant and equipment. Instead, such sales proceeds and related costs will be recognized in earnings. The amendments are effective on January 1, 2022. Management is currently assessing, but has not yet determined, the impact on the Company’s financial statements. On May 14, 2020, the IASB published Onerous Contracts - Cost of Fulfilling a Contract (Amendments to IAS 37) , which specifies the costs a Company can include when assessing whether a contract will be loss-making. The amendments are effective on January 1, 2022. Management is currently assessing, but has not yet determined, the impact on the Company’s financial statements. On May 14, 2020, the IASB published Annual Improvements to IFRS Standards 2018 - 2020 , which amends IFRS 1, IFRS 9, and the Illustrative Examples accompanying IFRS 16. These are minor amendments that clarify, simplify or remove redundant wordings in the standards. The amendments are effective on January 1, 2022. Management is currently assessing, but has not yet determined, the impact on the Company’s financial statements. On May 28, 2020, the IASB published Covid-19-Related Rent Concessions (Amendment to IFRS 16) , which amends IFRS 16, Leases , to provide lessees with a practical expedient that relieves lessees from assessing whether a COVID-19-related rent concession is a lease modification. The amendments are effective for annual reporting periods beginning on or after June 1, 2020 and will be applied retrospectively. Management has completed its analysis of the guidance and does not currently expect it to materially impact the Company’s financial statements. On August 27, 2020, the IASB published Interest Rate Benchmark Reform - Phase 2 (Amendments to IFRS 9, IAS 39, IFRS 7 and IFRS 16) in response to the ongoing reform of interest rate benchmarks around the world. The objective of the amendments is to support the application of the requirements of IFRS Standards when changes are made to contractual cash flows or hedging relationships as a result of the transition to an alternative benchmark interest rate. The amendments are effective on January 1, 2021 and will be applied retrospectively. Management has completed its analysis of the guidance and has determined that this amendment does not materially impact the Company’s financial statements. Certain other new standards and interpretations have been issued but are not expected to have a material impact on the Company’s financial statements. 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 Share-based Payment, leasing transactions that are within the scope of IFRS 16 - Leases , and measurements that have some similarities to fair value but are not fair value, such as net realizable value in IAS 2 - Inventories or value in use in IAS 36 - Impairment of Assets. The principal accounting policies adopted are set out below. Basis of Consolidation The consolidated financial statements include the accounts of the Parent Company and entities controlled by the Company (its subsidiaries). Control is achieved when (i) the Company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subsidiaries acquired or disposed of during the year are reflected in the Company's earnings from the date the Company gains control until the date when the Company ceases to control the subsidiary. Changes in the Company's interests in subsidiaries that do not result in a loss of control are accounted for as equity transactions. Non-controlling interests in subsidiaries is presented in the consolidated balance sheets as a separate component of equity that is distinct from shareholders' equity. The carrying amount of the Company's interests and the non‑controlling interests are adjusted to reflect the changes in their relative interests in the subsidiaries. Earnings and each component of other comprehensive income are attributed to the owners of the Company and to the non‑controlling interests. Total comprehensive income of the subsidiaries is attributed to the owners of the Company and to the non‑controlling interests based on their respective ownership interests, even if this results in the non‑controlling interests having a deficit balance. All intercompany assets and liabilities, equity, income, expenses and cash flows relating to transactions between subsidiaries of the Company are eliminated on consolidation, including unrealized gains and losses on transactions between the consolidated entities. Powerband and Capstone have a fiscal year-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 Details of the Parent Company’s subsidiaries are as follows: Name of Subsidiary Principal Country of Incorporation Proportion of Ownership December 31, 2020 December 31, 2019 Better Packages, Inc. Manufacturing United States 100% 100% Capstone Polyweave Private Limited Manufacturing India 55% 55% FIBOPE Portuguesa-Filmes Biorientados, S.A. Manufacturing Portugal 100% 100% GPCP, Inc. Manufacturing United States 50.1% 50.1% Intertape Polymer Corp. Manufacturing United States 100% 100% Intertape Polymer Europe GmbH Distribution Germany 100% 100% Intertape Polymer Inc. Manufacturing Canada 100% 100% Intertape Polymer Japan GK Distribution Japan 100% 100% Intertape Polymer Woven USA Inc. Manufacturing United States 100% 100% Intertape Woven Products Services, S.A. de C.V. Non-operating Mexico 100% 100% Intertape Woven Products, S.A. de C.V. Non-operating Mexico 100% 100% IPG (US) Holdings Inc. Holding United States 100% 100% IPG (US) Inc. Holding United States 100% 100% IPG Mauritius Holding Company Ltd Holding Mauritius 100% 100% IPG Mauritius II Ltd Holding Mauritius 100% 100% IPG Mauritius Ltd Holding Mauritius 100% 100% Polyair Canada Limited Manufacturing Canada 100% 100% Polyair Corporation Manufacturing United States 100% 100% Powerband Industries Private Limited Manufacturing India 100% 100% Spuntech Fabrics Inc. Holding Canada 100% 100% Business Acquisitions The Company applies the acquisition method of accounting for business acquisitions. The consideration transferred by the Company to obtain control of a subsidiary, or a group of assets that qualifies as a business,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 When the consideration transferred by the Company in a business combination includes a contingent consideration arrangement, the contingent consideration is measured at its acquisition-date fair value and included as part of the total consideration transferred in a business combination. Changes in fair value of the contingent consideration that qualify as measurement period adjustments are made retrospectively, with corresponding adjustments against goodwill. Changes in the fair value of the contingent consideration that do not qualify as measurement period adjustments are made in the current period, with corresponding adjustments recognized in earnings. Refer to Note 19 for more information regarding business acquisitions. Non-controlling Interests Non-controlling interests represent the equity in subsidiaries that are not attributable, directly or indirectly, to the Parent Company. A non-controlling interest is initially recognized as the proportionate share of the identifiable net assets of the subsidiary on the date of its acquisition and is subsequently adjusted for the non-controlling interest’s share of the acquired subsidiary’s earnings and any changes to capital, including dividends paid to the non-controlling interest, as well as changes in foreign currency exchange rates where applicable. 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CDN"), Indian rupee ("INR") and Euro. The functional currencies of entities within the Company have remained unchanged during the reporting period. The Parent Company's functional currency is CDN, which is different than the Company's presentation currency. The Company elected to present its consolidated financial statements in US dollars as it is the predominate currency of the consolidated entities and as a result most of the Company's cash flows are in US dollars. For the purpose of presenting consolidated financial statements, all assets, liabilities and transactions of entities with a functional currency other than the US dollar are translated to US dollars upon consolidation. On consolidation, assets and liabilities have been translated to US dollars using the closing exchange rate in effect at the balance sheet date, and revenues and expenses are translated at each month-end’s average exchange rate. The resulting translation adjustments are recognized in other consolidated comprehensive income (loss) ("OCI") and accumulated in a foreign exchange translation reserve (attributed to non-controlling interests as appropriate). When a foreign operation is partially disposed of or sold, exchange differences that were recorded in equity are recognized in earnings as part of the gain or loss on sale. When there is no reduction in the ownership percentage, exchange differences recorded in equity will remain in equity until the foreign operation is partially or fully disposed of or sold. Goodwill arising on the acquisition of a foreign entity is treated as an asset of the foreign entity and translated at the closing rate. Exchange differences arising are charged or credited to OCI and recognized in the cumulative translation adjustment account within accumulated OCI in equity. Foreign currency transactions and balances Transactions denominated in currencies other than the functional currency of a consolidated entity are translated into the functional currency of that entity using the exchange rates prevailing at the date of each transaction.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Foreign exchange gains or losses arising on settlement or translation of monetary items are recognized in earnings in finance costs (income) - other (income) expense, net in the period in which they arise, except (i) when deferred in OCI as a qualifying hedge (refer to Note 24) or (ii) exchange differences on monetary items receivable from or payable to a foreign operation for which settlement is neither planned nor likely to occur in the foreseeable future (therefore forming part of the net investment in the foreign operation) which is recognized in OCI until disposal or partial disposal of the net investment at which time it is reclassified to profit or loss. Tax charges and credits attributable to exchange differences on qualifying hedges are also recognized in OCI. 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predominantly determined as a whole based on the Company’s operational, management and reporting structure. The chief operating decision maker primarily assesses the Company’s performance as a single reportable segment. Revenue Recognition The Company recognizes revenues from the sale of goods classified within five product categories: Tape, Film, Engineered Coated Products, Protective Packaging and Other. Refer to Note 21 for additional information on revenue by product category and geographical location. The vast majority of the Company's customer arrangements contain a single performance obligation to transfer manufactured goods. Revenue is recognized when control of goods has transferred to customers. Control is considered transferred in accordance with the terms of sale, generally when goods are shipped to external customers as that is generally when legal title, physical possession and risks and rewards of goods/services transfers to the customer. The normal credit term is 30 days upon delivery. Revenue is recognized at the transaction price that the Company expects to be entitled. In determining the transaction price, the Company considers the effects of variable consideration. The main sources of variable consideration for the Company are customer rebates and cash discounts. These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Certain contracts provide a customer with a right to return goods if certain conditions are met. Product returns are recorded as a reduction to revenue based on anticipated sales returns that occur in the normal course of business. At this time, the Company believes it is highly unlikely that a significant reversal in the cumulative revenue recognized will occur given the consistent level of claims over previous years. Sales, use, value-added, and other excise taxes are not recognized in revenue. Borrowing Costs Borrowing costs directly attributable to the acquisition, construction or production of an asset that necessarily takes a substantial period of time to get ready for its intended use are added to the cost of those assets during the period of time that is necessary to complete and prepare the asset for its intended use. All other borrowing costs are recognized in earnings within interest in finance costs in the period in which they are incurred. Borrowing costs consist of interest and other costs incurred in connection with the borrowing of funds. Research Expenses Research expenses are expensed as they are incurred, net of any related investment tax credits, unless the criteria for capitalization of development expenses are met. Government Grants Grants from governments are recognized at their fair value when there is a reasonable assurance that the grant will be received and / or earned, and any specified conditions will be met. Government grants that are receivable as compensation for expenses or losses already incurred or for the purpose of giving immediate financial support to the Company with no future related costs are recognized in profit or loss in the period in which they become receivable. Grants received in relation to the purchase and construction of plant and equipment are included in non-current liabilities as deferred income in other liabilities and are recognized in earnings on a straight-line basis over the estimated useful life of the related asset. The benefit of a government loan at a below-market rate of interest is treated as a government grant, measured as the difference between proceeds received and the fair value of the loan based on prevailing market interest rates. 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tock appreciation rights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The SARs plan was terminated in 2020. Deferred share units Deferred share units ("DSUs") are settled in cash only and, as a result, the corresponding liability is remeasured to fair value at the end of each reporting period. The fair value of DSUs is based on the volume weighted average trading price ("VWAP") of the Company’s common shares on the TSX for the five On December 7, 2020, the Board of Directors approved amendments that, among other things: (i) provide for vesting of future annual DSU grants over a service period; and (ii) allow participants to elect to receive settlement of their DSUs in the calendar year that their services end or in the following calendar year in accordance with, and to extent permitted by, applicable tax rules. DSUs granted prior to this amendment: (i) were expensed immediately if received as part of an annual grant; and (ii) for US directors, will be settled in the calendar year in which their services end. DSUs granted subsequent to this amendment and as part of an annual grant are expensed as earned over the service period. DSUs received in lieu of cash for directors’ fees continue to be expensed as earned over the service period. Performance share units Performance share unit ("PSUs") are settled in cash only and, as a result, the corresponding liability is remeasured to fair value at the end of each reporting period. PSUs granted during the three years ending December 31, 2020 are subject to market (50 percent) and non-market performance conditions (50 percent) as well as a time-based vesting condition. Accordingly, the fair value of such PSUs is based 50 percent on a Monte Carlo valuation model at each reporting date and 50 percent on the Company's VWAP of common shares on the TSX for the five consecutive trading days immediately preceding the reporting period end multiplied by the number of PSUs expected to vest based on estimated achievement of non-market performance criteria at the reporting period end. Expense is recognized over the vesting period. As a result, the amount of expense recognized can vary due to changes in the model variables, stock price and estimated achievement of non-market performance criteria,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PSUs granted prior to December 31, 2017 which settled during the three years ending December 31, 2020 were subject only to a market performance condition (100 percent) and time-based vesting condition. Restricted share units Restricted share units ("RSUs") are settled in cash only and, as a result, the corresponding liability is remeasured to fair value at the end of each reporting period. The fair value of RSUs is based on the VWAP of the Company’s common shares on the TSX for the five five Refer to Note 18 for more information regarding share-based payments. Income Taxes Current and deferred taxes are recognized in the consolidated statement of earning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Current tax Current tax is based on the results for the period as adjusted for items that are not taxable or deductible. Current tax is calculated using tax rates and laws enacted or substantially enacted at the reporting date in the countries in which the Company operates and generates taxable income. Management periodically evaluates positions taken in tax returns with respect to situations in which applicable tax regulations are subject to interpretation.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Company supported by previous experience in respect of such activities and in certain cases based on specialist independent tax advice. As of December 31, 2020 and 2019, the Company does not have any matters for which the tax determination is uncertain and as such, no provision has been recognized. Deferred tax Deferred tax is the tax expected to be payable or recoverable on temporary differences between the carrying amounts of assets and liabilities in the financial statements and the corresponding tax bases used in the computation of taxable profit and is accounted for using the liability method. A deferred tax asset is recognized for unused tax losses, tax credits and deductible temporary differences to the extent that it is probable that future taxable income will be available against which they can be utilized. This is assessed based on the Company’s forecast of future operating results, adjusted for significant non-taxable income and expenses and specific limits on the use of any unused tax loss or credit. Deferred tax is calculated using tax rates and laws enacted or substantially enacted at the reporting date in the countries where the Company operates, and which are expected to apply when the related deferred income tax asset is realized, or the deferred tax liability is settled. The carrying amounts of deferred tax assets are reviewed at each reporting period and reduced to the extent that it is no longer probable that sufficient taxable income will be available to allow all or part of the deferred tax asset to be utilized. Unrecognized deferred tax assets are re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Reconciliation of Company's provisions (Details) - USD ($) $ in Thousand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Beginning balance</t>
        </is>
      </c>
      <c r="B4" s="6" t="n">
        <v>4835</v>
      </c>
      <c r="C4" s="6" t="n">
        <v>6456</v>
      </c>
    </row>
    <row r="5">
      <c r="A5" s="4" t="inlineStr">
        <is>
          <t>Additional provisions</t>
        </is>
      </c>
      <c r="B5" s="5" t="n">
        <v>4500</v>
      </c>
      <c r="C5" s="5" t="n">
        <v>2305</v>
      </c>
    </row>
    <row r="6">
      <c r="A6" s="4" t="inlineStr">
        <is>
          <t>Provisions assumed through business acquisitions</t>
        </is>
      </c>
      <c r="B6" s="5" t="n">
        <v>100</v>
      </c>
    </row>
    <row r="7">
      <c r="A7" s="4" t="inlineStr">
        <is>
          <t>Amounts used</t>
        </is>
      </c>
      <c r="B7" s="5" t="n">
        <v>-2789</v>
      </c>
      <c r="C7" s="5" t="n">
        <v>-3768</v>
      </c>
    </row>
    <row r="8">
      <c r="A8" s="4" t="inlineStr">
        <is>
          <t>Amounts reversed</t>
        </is>
      </c>
      <c r="B8" s="5" t="n">
        <v>-52</v>
      </c>
      <c r="C8" s="5" t="n">
        <v>-192</v>
      </c>
    </row>
    <row r="9">
      <c r="A9" s="4" t="inlineStr">
        <is>
          <t>Net foreign exchange differences</t>
        </is>
      </c>
      <c r="B9" s="5" t="n">
        <v>58</v>
      </c>
      <c r="C9" s="5" t="n">
        <v>34</v>
      </c>
    </row>
    <row r="10">
      <c r="A10" s="4" t="inlineStr">
        <is>
          <t>Ending balance</t>
        </is>
      </c>
      <c r="B10" s="5" t="n">
        <v>6652</v>
      </c>
      <c r="C10" s="5" t="n">
        <v>4835</v>
      </c>
    </row>
    <row r="11">
      <c r="A11" s="4" t="inlineStr">
        <is>
          <t>Amount presented as current</t>
        </is>
      </c>
      <c r="B11" s="5" t="n">
        <v>4222</v>
      </c>
      <c r="C11" s="5" t="n">
        <v>1766</v>
      </c>
    </row>
    <row r="12">
      <c r="A12" s="4" t="inlineStr">
        <is>
          <t>Amount presented as non-current</t>
        </is>
      </c>
      <c r="B12" s="5" t="n">
        <v>2430</v>
      </c>
      <c r="C12" s="5" t="n">
        <v>3069</v>
      </c>
    </row>
    <row r="13">
      <c r="A13" s="4" t="inlineStr">
        <is>
          <t>Environmental</t>
        </is>
      </c>
    </row>
    <row r="14">
      <c r="A14" s="3" t="inlineStr">
        <is>
          <t>Reconciliation of changes in other provisions [abstract]</t>
        </is>
      </c>
    </row>
    <row r="15">
      <c r="A15" s="4" t="inlineStr">
        <is>
          <t>Beginning balance</t>
        </is>
      </c>
      <c r="B15" s="5" t="n">
        <v>1524</v>
      </c>
      <c r="C15" s="5" t="n">
        <v>1829</v>
      </c>
    </row>
    <row r="16">
      <c r="A16" s="4" t="inlineStr">
        <is>
          <t>Additional provisions</t>
        </is>
      </c>
      <c r="B16" s="5" t="n">
        <v>0</v>
      </c>
      <c r="C16" s="5" t="n">
        <v>0</v>
      </c>
    </row>
    <row r="17">
      <c r="A17" s="4" t="inlineStr">
        <is>
          <t>Provisions assumed through business acquisitions</t>
        </is>
      </c>
      <c r="B17" s="5" t="n">
        <v>0</v>
      </c>
    </row>
    <row r="18">
      <c r="A18" s="4" t="inlineStr">
        <is>
          <t>Amounts used</t>
        </is>
      </c>
      <c r="B18" s="5" t="n">
        <v>-127</v>
      </c>
      <c r="C18" s="5" t="n">
        <v>-311</v>
      </c>
    </row>
    <row r="19">
      <c r="A19" s="4" t="inlineStr">
        <is>
          <t>Amounts reversed</t>
        </is>
      </c>
      <c r="B19" s="5" t="n">
        <v>0</v>
      </c>
      <c r="C19" s="5" t="n">
        <v>0</v>
      </c>
    </row>
    <row r="20">
      <c r="A20" s="4" t="inlineStr">
        <is>
          <t>Net foreign exchange differences</t>
        </is>
      </c>
      <c r="B20" s="5" t="n">
        <v>0</v>
      </c>
      <c r="C20" s="5" t="n">
        <v>6</v>
      </c>
    </row>
    <row r="21">
      <c r="A21" s="4" t="inlineStr">
        <is>
          <t>Ending balance</t>
        </is>
      </c>
      <c r="B21" s="5" t="n">
        <v>1397</v>
      </c>
      <c r="C21" s="5" t="n">
        <v>1524</v>
      </c>
    </row>
    <row r="22">
      <c r="A22" s="4" t="inlineStr">
        <is>
          <t>Amount presented as current</t>
        </is>
      </c>
      <c r="B22" s="5" t="n">
        <v>819</v>
      </c>
      <c r="C22" s="5" t="n">
        <v>84</v>
      </c>
    </row>
    <row r="23">
      <c r="A23" s="4" t="inlineStr">
        <is>
          <t>Amount presented as non-current</t>
        </is>
      </c>
      <c r="B23" s="5" t="n">
        <v>578</v>
      </c>
      <c r="C23" s="5" t="n">
        <v>1440</v>
      </c>
    </row>
    <row r="24">
      <c r="A24" s="4" t="inlineStr">
        <is>
          <t>Restoration</t>
        </is>
      </c>
    </row>
    <row r="25">
      <c r="A25" s="3" t="inlineStr">
        <is>
          <t>Reconciliation of changes in other provisions [abstract]</t>
        </is>
      </c>
    </row>
    <row r="26">
      <c r="A26" s="4" t="inlineStr">
        <is>
          <t>Beginning balance</t>
        </is>
      </c>
      <c r="B26" s="5" t="n">
        <v>1586</v>
      </c>
      <c r="C26" s="5" t="n">
        <v>1568</v>
      </c>
    </row>
    <row r="27">
      <c r="A27" s="4" t="inlineStr">
        <is>
          <t>Additional provisions</t>
        </is>
      </c>
      <c r="B27" s="5" t="n">
        <v>80</v>
      </c>
      <c r="C27" s="5" t="n">
        <v>0</v>
      </c>
    </row>
    <row r="28">
      <c r="A28" s="4" t="inlineStr">
        <is>
          <t>Provisions assumed through business acquisitions</t>
        </is>
      </c>
      <c r="B28" s="5" t="n">
        <v>0</v>
      </c>
    </row>
    <row r="29">
      <c r="A29" s="4" t="inlineStr">
        <is>
          <t>Amounts used</t>
        </is>
      </c>
      <c r="B29" s="5" t="n">
        <v>0</v>
      </c>
      <c r="C29" s="5" t="n">
        <v>0</v>
      </c>
    </row>
    <row r="30">
      <c r="A30" s="4" t="inlineStr">
        <is>
          <t>Amounts reversed</t>
        </is>
      </c>
      <c r="B30" s="5" t="n">
        <v>0</v>
      </c>
      <c r="C30" s="5" t="n">
        <v>0</v>
      </c>
    </row>
    <row r="31">
      <c r="A31" s="4" t="inlineStr">
        <is>
          <t>Net foreign exchange differences</t>
        </is>
      </c>
      <c r="B31" s="5" t="n">
        <v>10</v>
      </c>
      <c r="C31" s="5" t="n">
        <v>18</v>
      </c>
    </row>
    <row r="32">
      <c r="A32" s="4" t="inlineStr">
        <is>
          <t>Ending balance</t>
        </is>
      </c>
      <c r="B32" s="5" t="n">
        <v>1676</v>
      </c>
      <c r="C32" s="5" t="n">
        <v>1586</v>
      </c>
    </row>
    <row r="33">
      <c r="A33" s="4" t="inlineStr">
        <is>
          <t>Amount presented as current</t>
        </is>
      </c>
      <c r="B33" s="5" t="n">
        <v>50</v>
      </c>
      <c r="C33" s="5" t="n">
        <v>50</v>
      </c>
    </row>
    <row r="34">
      <c r="A34" s="4" t="inlineStr">
        <is>
          <t>Amount presented as non-current</t>
        </is>
      </c>
      <c r="B34" s="5" t="n">
        <v>1626</v>
      </c>
      <c r="C34" s="5" t="n">
        <v>1536</v>
      </c>
    </row>
    <row r="35">
      <c r="A35" s="4" t="inlineStr">
        <is>
          <t>Termination benefits and other</t>
        </is>
      </c>
    </row>
    <row r="36">
      <c r="A36" s="3" t="inlineStr">
        <is>
          <t>Reconciliation of changes in other provisions [abstract]</t>
        </is>
      </c>
    </row>
    <row r="37">
      <c r="A37" s="4" t="inlineStr">
        <is>
          <t>Beginning balance</t>
        </is>
      </c>
      <c r="B37" s="5" t="n">
        <v>961</v>
      </c>
      <c r="C37" s="5" t="n">
        <v>1861</v>
      </c>
    </row>
    <row r="38">
      <c r="A38" s="4" t="inlineStr">
        <is>
          <t>Additional provisions</t>
        </is>
      </c>
      <c r="B38" s="5" t="n">
        <v>4162</v>
      </c>
      <c r="C38" s="5" t="n">
        <v>2274</v>
      </c>
    </row>
    <row r="39">
      <c r="A39" s="4" t="inlineStr">
        <is>
          <t>Provisions assumed through business acquisitions</t>
        </is>
      </c>
      <c r="B39" s="5" t="n">
        <v>0</v>
      </c>
    </row>
    <row r="40">
      <c r="A40" s="4" t="inlineStr">
        <is>
          <t>Amounts used</t>
        </is>
      </c>
      <c r="B40" s="5" t="n">
        <v>-2654</v>
      </c>
      <c r="C40" s="5" t="n">
        <v>-3184</v>
      </c>
    </row>
    <row r="41">
      <c r="A41" s="4" t="inlineStr">
        <is>
          <t>Amounts reversed</t>
        </is>
      </c>
      <c r="B41" s="5" t="n">
        <v>-52</v>
      </c>
      <c r="C41" s="5" t="n">
        <v>0</v>
      </c>
    </row>
    <row r="42">
      <c r="A42" s="4" t="inlineStr">
        <is>
          <t>Net foreign exchange differences</t>
        </is>
      </c>
      <c r="B42" s="5" t="n">
        <v>48</v>
      </c>
      <c r="C42" s="5" t="n">
        <v>10</v>
      </c>
    </row>
    <row r="43">
      <c r="A43" s="4" t="inlineStr">
        <is>
          <t>Ending balance</t>
        </is>
      </c>
      <c r="B43" s="5" t="n">
        <v>2465</v>
      </c>
      <c r="C43" s="5" t="n">
        <v>961</v>
      </c>
    </row>
    <row r="44">
      <c r="A44" s="4" t="inlineStr">
        <is>
          <t>Amount presented as current</t>
        </is>
      </c>
      <c r="B44" s="5" t="n">
        <v>2370</v>
      </c>
      <c r="C44" s="5" t="n">
        <v>868</v>
      </c>
    </row>
    <row r="45">
      <c r="A45" s="4" t="inlineStr">
        <is>
          <t>Amount presented as non-current</t>
        </is>
      </c>
      <c r="B45" s="5" t="n">
        <v>95</v>
      </c>
      <c r="C45" s="5" t="n">
        <v>93</v>
      </c>
    </row>
    <row r="46">
      <c r="A46" s="4" t="inlineStr">
        <is>
          <t>Litigation</t>
        </is>
      </c>
    </row>
    <row r="47">
      <c r="A47" s="3" t="inlineStr">
        <is>
          <t>Reconciliation of changes in other provisions [abstract]</t>
        </is>
      </c>
    </row>
    <row r="48">
      <c r="A48" s="4" t="inlineStr">
        <is>
          <t>Beginning balance</t>
        </is>
      </c>
      <c r="B48" s="5" t="n">
        <v>764</v>
      </c>
      <c r="C48" s="5" t="n">
        <v>1198</v>
      </c>
    </row>
    <row r="49">
      <c r="A49" s="4" t="inlineStr">
        <is>
          <t>Additional provisions</t>
        </is>
      </c>
      <c r="B49" s="5" t="n">
        <v>258</v>
      </c>
      <c r="C49" s="5" t="n">
        <v>31</v>
      </c>
    </row>
    <row r="50">
      <c r="A50" s="4" t="inlineStr">
        <is>
          <t>Provisions assumed through business acquisitions</t>
        </is>
      </c>
      <c r="B50" s="5" t="n">
        <v>100</v>
      </c>
    </row>
    <row r="51">
      <c r="A51" s="4" t="inlineStr">
        <is>
          <t>Amounts used</t>
        </is>
      </c>
      <c r="B51" s="5" t="n">
        <v>-8</v>
      </c>
      <c r="C51" s="5" t="n">
        <v>-273</v>
      </c>
    </row>
    <row r="52">
      <c r="A52" s="4" t="inlineStr">
        <is>
          <t>Amounts reversed</t>
        </is>
      </c>
      <c r="B52" s="5" t="n">
        <v>0</v>
      </c>
      <c r="C52" s="5" t="n">
        <v>-192</v>
      </c>
    </row>
    <row r="53">
      <c r="A53" s="4" t="inlineStr">
        <is>
          <t>Net foreign exchange differences</t>
        </is>
      </c>
      <c r="B53" s="5" t="n">
        <v>0</v>
      </c>
      <c r="C53" s="5" t="n">
        <v>0</v>
      </c>
    </row>
    <row r="54">
      <c r="A54" s="4" t="inlineStr">
        <is>
          <t>Ending balance</t>
        </is>
      </c>
      <c r="B54" s="5" t="n">
        <v>1114</v>
      </c>
      <c r="C54" s="5" t="n">
        <v>764</v>
      </c>
    </row>
    <row r="55">
      <c r="A55" s="4" t="inlineStr">
        <is>
          <t>Amount presented as current</t>
        </is>
      </c>
      <c r="B55" s="5" t="n">
        <v>983</v>
      </c>
      <c r="C55" s="5" t="n">
        <v>764</v>
      </c>
    </row>
    <row r="56">
      <c r="A56" s="4" t="inlineStr">
        <is>
          <t>Amount presented as non-current</t>
        </is>
      </c>
      <c r="B56" s="6" t="n">
        <v>131</v>
      </c>
      <c r="C56"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AND CONTINGENT LIABILITIES - Narrative (Details) - USD ($)</t>
        </is>
      </c>
      <c r="B1" s="2" t="inlineStr">
        <is>
          <t>Dec. 31, 2020</t>
        </is>
      </c>
      <c r="C1" s="2" t="inlineStr">
        <is>
          <t>Dec. 31, 2019</t>
        </is>
      </c>
    </row>
    <row r="2">
      <c r="A2" s="3" t="inlineStr">
        <is>
          <t>Disclosure of other provisions [abstract]</t>
        </is>
      </c>
    </row>
    <row r="3">
      <c r="A3" s="4" t="inlineStr">
        <is>
          <t>Expected reimbursements on provisions</t>
        </is>
      </c>
      <c r="B3" s="6" t="n">
        <v>0</v>
      </c>
      <c r="C3" s="6" t="n">
        <v>0</v>
      </c>
    </row>
    <row r="4">
      <c r="A4" s="4" t="inlineStr">
        <is>
          <t>Contingent assets recognized for expected reimbursements of provisions</t>
        </is>
      </c>
      <c r="B4" s="6" t="n">
        <v>0</v>
      </c>
      <c r="C4"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t>
        </is>
      </c>
    </row>
    <row r="3">
      <c r="A3" s="4" t="inlineStr">
        <is>
          <t>Deferred employee compensation</t>
        </is>
      </c>
      <c r="B3" s="6" t="n">
        <v>3943</v>
      </c>
      <c r="C3" s="6" t="n">
        <v>4049</v>
      </c>
    </row>
    <row r="4">
      <c r="A4" s="4" t="inlineStr">
        <is>
          <t>Deferred income on forgivable government loans</t>
        </is>
      </c>
      <c r="B4" s="5" t="n">
        <v>2525</v>
      </c>
      <c r="C4" s="5" t="n">
        <v>2412</v>
      </c>
    </row>
    <row r="5">
      <c r="A5" s="4" t="inlineStr">
        <is>
          <t>Deferred social security tax</t>
        </is>
      </c>
      <c r="B5" s="5" t="n">
        <v>3239</v>
      </c>
      <c r="C5" s="5" t="n">
        <v>0</v>
      </c>
    </row>
    <row r="6">
      <c r="A6" s="4" t="inlineStr">
        <is>
          <t>Other</t>
        </is>
      </c>
      <c r="B6" s="5" t="n">
        <v>1034</v>
      </c>
      <c r="C6" s="5" t="n">
        <v>500</v>
      </c>
    </row>
    <row r="7">
      <c r="A7" s="4" t="inlineStr">
        <is>
          <t>Other liabilities</t>
        </is>
      </c>
      <c r="B7" s="5" t="n">
        <v>14766</v>
      </c>
      <c r="C7" s="5" t="n">
        <v>8300</v>
      </c>
    </row>
    <row r="8">
      <c r="A8" s="4" t="inlineStr">
        <is>
          <t>Interest rate swap agreements</t>
        </is>
      </c>
    </row>
    <row r="9">
      <c r="A9" s="3" t="inlineStr">
        <is>
          <t>Other Liabilities</t>
        </is>
      </c>
    </row>
    <row r="10">
      <c r="A10" s="4" t="inlineStr">
        <is>
          <t>Interest rate swap agreements</t>
        </is>
      </c>
      <c r="B10" s="6" t="n">
        <v>4025</v>
      </c>
      <c r="C10" s="6" t="n">
        <v>13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F14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30" customWidth="1" min="5" max="5"/>
    <col width="40" customWidth="1" min="6" max="6"/>
    <col width="30" customWidth="1" min="7" max="7"/>
    <col width="30" customWidth="1" min="8" max="8"/>
    <col width="20" customWidth="1" min="9" max="9"/>
    <col width="20" customWidth="1" min="10" max="10"/>
    <col width="20" customWidth="1" min="11" max="11"/>
    <col width="20" customWidth="1" min="12" max="12"/>
    <col width="20" customWidth="1" min="13" max="13"/>
    <col width="20" customWidth="1" min="14" max="14"/>
    <col width="14" customWidth="1" min="15" max="15"/>
    <col width="14" customWidth="1" min="16" max="16"/>
    <col width="14" customWidth="1" min="17" max="17"/>
    <col width="20" customWidth="1" min="18" max="18"/>
    <col width="20" customWidth="1" min="19" max="19"/>
    <col width="20" customWidth="1" min="20" max="20"/>
    <col width="20" customWidth="1" min="21" max="21"/>
    <col width="20" customWidth="1" min="22" max="22"/>
    <col width="14" customWidth="1" min="23" max="23"/>
    <col width="20" customWidth="1" min="24" max="24"/>
    <col width="20" customWidth="1" min="25" max="25"/>
    <col width="20" customWidth="1" min="26" max="26"/>
    <col width="13" customWidth="1" min="27" max="27"/>
    <col width="13" customWidth="1" min="28" max="28"/>
    <col width="14" customWidth="1" min="29" max="29"/>
    <col width="20" customWidth="1" min="30" max="30"/>
    <col width="14" customWidth="1" min="31" max="31"/>
    <col width="14" customWidth="1" min="32" max="32"/>
  </cols>
  <sheetData>
    <row r="1">
      <c r="A1" s="1" t="inlineStr">
        <is>
          <t>CAPITAL STOCK - Narrative (Details)</t>
        </is>
      </c>
      <c r="B1" s="2" t="inlineStr">
        <is>
          <t>Jul. 23, 2020shares</t>
        </is>
      </c>
      <c r="C1" s="2" t="inlineStr">
        <is>
          <t>Jun. 06, 2019</t>
        </is>
      </c>
      <c r="D1" s="2" t="inlineStr">
        <is>
          <t>Jun. 04, 2018</t>
        </is>
      </c>
      <c r="E1" s="2" t="inlineStr">
        <is>
          <t>Dec. 31, 2020shares$ / shares</t>
        </is>
      </c>
      <c r="F1" s="2" t="inlineStr">
        <is>
          <t>Dec. 31, 2020shares$ / shares$ / shares</t>
        </is>
      </c>
      <c r="G1" s="2" t="inlineStr">
        <is>
          <t>Dec. 31, 2019shares$ / shares</t>
        </is>
      </c>
      <c r="H1" s="2" t="inlineStr">
        <is>
          <t>Dec. 31, 2018shares$ / shares</t>
        </is>
      </c>
      <c r="I1" s="2" t="inlineStr">
        <is>
          <t>Mar. 11, 2021shares</t>
        </is>
      </c>
      <c r="J1" s="2" t="inlineStr">
        <is>
          <t>Dec. 16, 2020shares</t>
        </is>
      </c>
      <c r="K1" s="2" t="inlineStr">
        <is>
          <t>Sep. 15, 2020shares</t>
        </is>
      </c>
      <c r="L1" s="2" t="inlineStr">
        <is>
          <t>Jul. 22, 2020shares</t>
        </is>
      </c>
      <c r="M1" s="2" t="inlineStr">
        <is>
          <t>Jun. 15, 2020shares</t>
        </is>
      </c>
      <c r="N1" s="2" t="inlineStr">
        <is>
          <t>Mar. 23, 2020shares</t>
        </is>
      </c>
      <c r="O1" s="2" t="inlineStr">
        <is>
          <t>Mar. 20, 2020</t>
        </is>
      </c>
      <c r="P1" s="2" t="inlineStr">
        <is>
          <t>Jan. 01, 2020</t>
        </is>
      </c>
      <c r="Q1" s="2" t="inlineStr">
        <is>
          <t>Dec. 20, 2019</t>
        </is>
      </c>
      <c r="R1" s="2" t="inlineStr">
        <is>
          <t>Dec. 16, 2019shares</t>
        </is>
      </c>
      <c r="S1" s="2" t="inlineStr">
        <is>
          <t>Sep. 16, 2019shares</t>
        </is>
      </c>
      <c r="T1" s="2" t="inlineStr">
        <is>
          <t>Jul. 22, 2019shares</t>
        </is>
      </c>
      <c r="U1" s="2" t="inlineStr">
        <is>
          <t>Jun. 14, 2019shares</t>
        </is>
      </c>
      <c r="V1" s="2" t="inlineStr">
        <is>
          <t>Mar. 22, 2019shares</t>
        </is>
      </c>
      <c r="W1" s="2" t="inlineStr">
        <is>
          <t>Mar. 21, 2019</t>
        </is>
      </c>
      <c r="X1" s="2" t="inlineStr">
        <is>
          <t>Dec. 14, 2018shares</t>
        </is>
      </c>
      <c r="Y1" s="2" t="inlineStr">
        <is>
          <t>Sep. 14, 2018shares</t>
        </is>
      </c>
      <c r="Z1" s="2" t="inlineStr">
        <is>
          <t>Jun. 15, 2018shares</t>
        </is>
      </c>
      <c r="AA1" s="2" t="inlineStr">
        <is>
          <t>May 28, 2018</t>
        </is>
      </c>
      <c r="AB1" s="2" t="inlineStr">
        <is>
          <t>May 22, 2018</t>
        </is>
      </c>
      <c r="AC1" s="2" t="inlineStr">
        <is>
          <t>Mar. 21, 2018</t>
        </is>
      </c>
      <c r="AD1" s="2" t="inlineStr">
        <is>
          <t>Mar. 20, 2018shares</t>
        </is>
      </c>
      <c r="AE1" s="2" t="inlineStr">
        <is>
          <t>Jan. 01, 2018</t>
        </is>
      </c>
      <c r="AF1" s="2" t="inlineStr">
        <is>
          <t>Dec. 30, 2017</t>
        </is>
      </c>
    </row>
    <row r="2">
      <c r="A2" s="3" t="inlineStr">
        <is>
          <t>Disclosure of classes of share capital [line items]</t>
        </is>
      </c>
    </row>
    <row r="3">
      <c r="A3" s="4" t="inlineStr">
        <is>
          <t>Number of shares issued (in shares)</t>
        </is>
      </c>
      <c r="J3" s="5" t="n">
        <v>59019546</v>
      </c>
      <c r="K3" s="5" t="n">
        <v>59009685</v>
      </c>
      <c r="M3" s="5" t="n">
        <v>59009685</v>
      </c>
      <c r="N3" s="5" t="n">
        <v>59009685</v>
      </c>
      <c r="R3" s="5" t="n">
        <v>58939685</v>
      </c>
      <c r="S3" s="5" t="n">
        <v>58877185</v>
      </c>
      <c r="U3" s="5" t="n">
        <v>58877185</v>
      </c>
      <c r="V3" s="5" t="n">
        <v>58665310</v>
      </c>
      <c r="X3" s="5" t="n">
        <v>58867410</v>
      </c>
      <c r="Y3" s="5" t="n">
        <v>58817410</v>
      </c>
      <c r="Z3" s="5" t="n">
        <v>58817410</v>
      </c>
      <c r="AD3" s="5" t="n">
        <v>58807410</v>
      </c>
    </row>
    <row r="4">
      <c r="A4" s="4" t="inlineStr">
        <is>
          <t>Number of shares outstanding (in shares)</t>
        </is>
      </c>
      <c r="E4" s="5" t="n">
        <v>59027047</v>
      </c>
      <c r="F4" s="5" t="n">
        <v>59027047</v>
      </c>
      <c r="G4" s="5" t="n">
        <v>59009685</v>
      </c>
      <c r="J4" s="5" t="n">
        <v>59019546</v>
      </c>
      <c r="K4" s="5" t="n">
        <v>59009685</v>
      </c>
      <c r="M4" s="5" t="n">
        <v>59009685</v>
      </c>
      <c r="N4" s="5" t="n">
        <v>59009685</v>
      </c>
      <c r="R4" s="5" t="n">
        <v>58939685</v>
      </c>
      <c r="S4" s="5" t="n">
        <v>58877185</v>
      </c>
      <c r="U4" s="5" t="n">
        <v>58877185</v>
      </c>
      <c r="V4" s="5" t="n">
        <v>58665310</v>
      </c>
      <c r="X4" s="5" t="n">
        <v>58867410</v>
      </c>
      <c r="Y4" s="5" t="n">
        <v>58817410</v>
      </c>
      <c r="Z4" s="5" t="n">
        <v>58817410</v>
      </c>
      <c r="AD4" s="5" t="n">
        <v>58807410</v>
      </c>
    </row>
    <row r="5">
      <c r="A5" s="4" t="inlineStr">
        <is>
          <t>Common shares repurchased (in shares)</t>
        </is>
      </c>
      <c r="E5" s="5" t="n">
        <v>0</v>
      </c>
      <c r="F5" s="5" t="n">
        <v>0</v>
      </c>
      <c r="G5" s="5" t="n">
        <v>0</v>
      </c>
      <c r="H5" s="5" t="n">
        <v>217100</v>
      </c>
    </row>
    <row r="6">
      <c r="A6" s="4" t="inlineStr">
        <is>
          <t>Expiration period of awards</t>
        </is>
      </c>
      <c r="C6" s="4" t="inlineStr">
        <is>
          <t>10 years</t>
        </is>
      </c>
      <c r="D6" s="4" t="inlineStr">
        <is>
          <t>10 years</t>
        </is>
      </c>
    </row>
    <row r="7">
      <c r="A7" s="4" t="inlineStr">
        <is>
          <t>Weighted average fair value at exercise of stock options exercised (in dollars per share) | $ / shares</t>
        </is>
      </c>
      <c r="E7" s="7" t="n">
        <v>20.11</v>
      </c>
      <c r="G7" s="7" t="n">
        <v>13.06</v>
      </c>
      <c r="H7" s="7" t="n">
        <v>14.19</v>
      </c>
    </row>
    <row r="8">
      <c r="A8" s="4" t="inlineStr">
        <is>
          <t>Awards percentage based in total shareholder return (TSR)</t>
        </is>
      </c>
      <c r="O8" s="4" t="inlineStr">
        <is>
          <t>0.00%</t>
        </is>
      </c>
      <c r="Q8" s="4" t="inlineStr">
        <is>
          <t>0.00%</t>
        </is>
      </c>
      <c r="W8" s="4" t="inlineStr">
        <is>
          <t>0.00%</t>
        </is>
      </c>
      <c r="AA8" s="4" t="inlineStr">
        <is>
          <t>50.00%</t>
        </is>
      </c>
      <c r="AB8" s="4" t="inlineStr">
        <is>
          <t>100.00%</t>
        </is>
      </c>
      <c r="AC8" s="4" t="inlineStr">
        <is>
          <t>100.00%</t>
        </is>
      </c>
    </row>
    <row r="9">
      <c r="A9" s="4" t="inlineStr">
        <is>
          <t>Directors non-officers</t>
        </is>
      </c>
    </row>
    <row r="10">
      <c r="A10" s="3" t="inlineStr">
        <is>
          <t>Disclosure of classes of share capital [line items]</t>
        </is>
      </c>
    </row>
    <row r="11">
      <c r="A11" s="4" t="inlineStr">
        <is>
          <t>Stock options vesting period</t>
        </is>
      </c>
      <c r="C11" s="4" t="inlineStr">
        <is>
          <t>3 years</t>
        </is>
      </c>
      <c r="D11" s="4" t="inlineStr">
        <is>
          <t>3 years</t>
        </is>
      </c>
    </row>
    <row r="12">
      <c r="A12" s="4" t="inlineStr">
        <is>
          <t>Year one | Directors non-officers</t>
        </is>
      </c>
    </row>
    <row r="13">
      <c r="A13" s="3" t="inlineStr">
        <is>
          <t>Disclosure of classes of share capital [line items]</t>
        </is>
      </c>
    </row>
    <row r="14">
      <c r="A14" s="4" t="inlineStr">
        <is>
          <t>Awards vesting rights percentage</t>
        </is>
      </c>
      <c r="D14" s="4" t="inlineStr">
        <is>
          <t>25.00%</t>
        </is>
      </c>
    </row>
    <row r="15">
      <c r="A15" s="4" t="inlineStr">
        <is>
          <t>Year one | Key employees and executives</t>
        </is>
      </c>
    </row>
    <row r="16">
      <c r="A16" s="3" t="inlineStr">
        <is>
          <t>Disclosure of classes of share capital [line items]</t>
        </is>
      </c>
    </row>
    <row r="17">
      <c r="A17" s="4" t="inlineStr">
        <is>
          <t>Awards vesting rights percentage</t>
        </is>
      </c>
      <c r="C17" s="4" t="inlineStr">
        <is>
          <t>33.33%</t>
        </is>
      </c>
      <c r="D17" s="4" t="inlineStr">
        <is>
          <t>33.33%</t>
        </is>
      </c>
    </row>
    <row r="18">
      <c r="A18" s="4" t="inlineStr">
        <is>
          <t>Year two | Directors non-officers</t>
        </is>
      </c>
    </row>
    <row r="19">
      <c r="A19" s="3" t="inlineStr">
        <is>
          <t>Disclosure of classes of share capital [line items]</t>
        </is>
      </c>
    </row>
    <row r="20">
      <c r="A20" s="4" t="inlineStr">
        <is>
          <t>Awards vesting rights percentage</t>
        </is>
      </c>
      <c r="D20" s="4" t="inlineStr">
        <is>
          <t>25.00%</t>
        </is>
      </c>
    </row>
    <row r="21">
      <c r="A21" s="4" t="inlineStr">
        <is>
          <t>Year two | Key employees and executives</t>
        </is>
      </c>
    </row>
    <row r="22">
      <c r="A22" s="3" t="inlineStr">
        <is>
          <t>Disclosure of classes of share capital [line items]</t>
        </is>
      </c>
    </row>
    <row r="23">
      <c r="A23" s="4" t="inlineStr">
        <is>
          <t>Awards vesting rights percentage</t>
        </is>
      </c>
      <c r="C23" s="4" t="inlineStr">
        <is>
          <t>33.33%</t>
        </is>
      </c>
      <c r="D23" s="4" t="inlineStr">
        <is>
          <t>33.33%</t>
        </is>
      </c>
    </row>
    <row r="24">
      <c r="A24" s="4" t="inlineStr">
        <is>
          <t>Year three | Directors non-officers</t>
        </is>
      </c>
    </row>
    <row r="25">
      <c r="A25" s="3" t="inlineStr">
        <is>
          <t>Disclosure of classes of share capital [line items]</t>
        </is>
      </c>
    </row>
    <row r="26">
      <c r="A26" s="4" t="inlineStr">
        <is>
          <t>Awards vesting rights percentage</t>
        </is>
      </c>
      <c r="D26" s="4" t="inlineStr">
        <is>
          <t>25.00%</t>
        </is>
      </c>
    </row>
    <row r="27">
      <c r="A27" s="4" t="inlineStr">
        <is>
          <t>Year three | Key employees and executives</t>
        </is>
      </c>
    </row>
    <row r="28">
      <c r="A28" s="3" t="inlineStr">
        <is>
          <t>Disclosure of classes of share capital [line items]</t>
        </is>
      </c>
    </row>
    <row r="29">
      <c r="A29" s="4" t="inlineStr">
        <is>
          <t>Awards vesting rights percentage</t>
        </is>
      </c>
      <c r="C29" s="4" t="inlineStr">
        <is>
          <t>33.33%</t>
        </is>
      </c>
      <c r="D29" s="4" t="inlineStr">
        <is>
          <t>33.33%</t>
        </is>
      </c>
    </row>
    <row r="30">
      <c r="A30" s="4" t="inlineStr">
        <is>
          <t>Year four | Directors non-officers</t>
        </is>
      </c>
    </row>
    <row r="31">
      <c r="A31" s="3" t="inlineStr">
        <is>
          <t>Disclosure of classes of share capital [line items]</t>
        </is>
      </c>
    </row>
    <row r="32">
      <c r="A32" s="4" t="inlineStr">
        <is>
          <t>Awards vesting rights percentage</t>
        </is>
      </c>
      <c r="D32" s="4" t="inlineStr">
        <is>
          <t>25.00%</t>
        </is>
      </c>
    </row>
    <row r="33">
      <c r="A33" s="4" t="inlineStr">
        <is>
          <t>RSUs</t>
        </is>
      </c>
    </row>
    <row r="34">
      <c r="A34" s="3" t="inlineStr">
        <is>
          <t>Disclosure of classes of share capital [line items]</t>
        </is>
      </c>
    </row>
    <row r="35">
      <c r="A35" s="4" t="inlineStr">
        <is>
          <t>Forfeited (in shares)</t>
        </is>
      </c>
      <c r="E35" s="5" t="n">
        <v>8643</v>
      </c>
      <c r="F35" s="5" t="n">
        <v>8643</v>
      </c>
      <c r="G35" s="5" t="n">
        <v>7412</v>
      </c>
      <c r="H35" s="5" t="n">
        <v>1228</v>
      </c>
    </row>
    <row r="36">
      <c r="A36" s="4" t="inlineStr">
        <is>
          <t>Outstanding (in shares)</t>
        </is>
      </c>
      <c r="E36" s="5" t="n">
        <v>497287</v>
      </c>
      <c r="F36" s="5" t="n">
        <v>497287</v>
      </c>
      <c r="G36" s="5" t="n">
        <v>224604</v>
      </c>
    </row>
    <row r="37">
      <c r="A37" s="4" t="inlineStr">
        <is>
          <t>Weighted average fair value per award outstanding (in dollars per share) | $ / shares</t>
        </is>
      </c>
      <c r="E37" s="7" t="n">
        <v>18.91</v>
      </c>
      <c r="F37" s="7" t="n">
        <v>18.91</v>
      </c>
      <c r="G37" s="7" t="n">
        <v>12.67</v>
      </c>
    </row>
    <row r="38">
      <c r="A38" s="4" t="inlineStr">
        <is>
          <t>Awards threshold consecutive trading days</t>
        </is>
      </c>
      <c r="E38" s="4" t="inlineStr">
        <is>
          <t>5 days</t>
        </is>
      </c>
      <c r="F38" s="4" t="inlineStr">
        <is>
          <t>5 days</t>
        </is>
      </c>
    </row>
    <row r="39">
      <c r="A39" s="4" t="inlineStr">
        <is>
          <t>PSUs</t>
        </is>
      </c>
    </row>
    <row r="40">
      <c r="A40" s="3" t="inlineStr">
        <is>
          <t>Disclosure of classes of share capital [line items]</t>
        </is>
      </c>
    </row>
    <row r="41">
      <c r="A41" s="4" t="inlineStr">
        <is>
          <t>Forfeited (in shares)</t>
        </is>
      </c>
      <c r="E41" s="5" t="n">
        <v>25923</v>
      </c>
      <c r="F41" s="5" t="n">
        <v>25923</v>
      </c>
      <c r="G41" s="5" t="n">
        <v>23739</v>
      </c>
      <c r="H41" s="5" t="n">
        <v>16053</v>
      </c>
    </row>
    <row r="42">
      <c r="A42" s="4" t="inlineStr">
        <is>
          <t>Outstanding (in shares)</t>
        </is>
      </c>
      <c r="E42" s="5" t="n">
        <v>1223053</v>
      </c>
      <c r="F42" s="5" t="n">
        <v>1223053</v>
      </c>
      <c r="G42" s="5" t="n">
        <v>901086</v>
      </c>
    </row>
    <row r="43">
      <c r="A43" s="4" t="inlineStr">
        <is>
          <t>Weighted average fair value per award outstanding (in dollars per share) | $ / shares</t>
        </is>
      </c>
      <c r="E43" s="7" t="n">
        <v>28.53</v>
      </c>
      <c r="F43" s="7" t="n">
        <v>28.53</v>
      </c>
      <c r="G43" s="7" t="n">
        <v>8.09</v>
      </c>
    </row>
    <row r="44">
      <c r="A44" s="4" t="inlineStr">
        <is>
          <t>Awards threshold consecutive trading days</t>
        </is>
      </c>
      <c r="E44" s="4" t="inlineStr">
        <is>
          <t>5 days</t>
        </is>
      </c>
      <c r="F44" s="4" t="inlineStr">
        <is>
          <t>5 days</t>
        </is>
      </c>
    </row>
    <row r="45">
      <c r="A45" s="4" t="inlineStr">
        <is>
          <t>Target Shares</t>
        </is>
      </c>
    </row>
    <row r="46">
      <c r="A46" s="3" t="inlineStr">
        <is>
          <t>Disclosure of classes of share capital [line items]</t>
        </is>
      </c>
    </row>
    <row r="47">
      <c r="A47" s="4" t="inlineStr">
        <is>
          <t>Awards percentage based in total shareholder return (TSR)</t>
        </is>
      </c>
      <c r="AF47" s="4" t="inlineStr">
        <is>
          <t>100.00%</t>
        </is>
      </c>
    </row>
    <row r="48">
      <c r="A48" s="4" t="inlineStr">
        <is>
          <t>DSUs</t>
        </is>
      </c>
    </row>
    <row r="49">
      <c r="A49" s="3" t="inlineStr">
        <is>
          <t>Disclosure of classes of share capital [line items]</t>
        </is>
      </c>
    </row>
    <row r="50">
      <c r="A50" s="4" t="inlineStr">
        <is>
          <t>Outstanding (in shares)</t>
        </is>
      </c>
      <c r="E50" s="5" t="n">
        <v>386541</v>
      </c>
      <c r="F50" s="5" t="n">
        <v>386541</v>
      </c>
      <c r="G50" s="5" t="n">
        <v>271427</v>
      </c>
    </row>
    <row r="51">
      <c r="A51" s="4" t="inlineStr">
        <is>
          <t>Weighted average fair value per award outstanding (in dollars per share) | $ / shares</t>
        </is>
      </c>
      <c r="E51" s="7" t="n">
        <v>18.91</v>
      </c>
      <c r="F51" s="7" t="n">
        <v>18.91</v>
      </c>
      <c r="G51" s="7" t="n">
        <v>12.67</v>
      </c>
    </row>
    <row r="52">
      <c r="A52" s="4" t="inlineStr">
        <is>
          <t>Awards threshold consecutive trading days</t>
        </is>
      </c>
      <c r="E52" s="4" t="inlineStr">
        <is>
          <t>5 days</t>
        </is>
      </c>
      <c r="F52" s="4" t="inlineStr">
        <is>
          <t>5 days</t>
        </is>
      </c>
    </row>
    <row r="53">
      <c r="A53" s="4" t="inlineStr">
        <is>
          <t>SARs</t>
        </is>
      </c>
    </row>
    <row r="54">
      <c r="A54" s="3" t="inlineStr">
        <is>
          <t>Disclosure of classes of share capital [line items]</t>
        </is>
      </c>
    </row>
    <row r="55">
      <c r="A55" s="4" t="inlineStr">
        <is>
          <t>Outstanding (in shares)</t>
        </is>
      </c>
      <c r="E55" s="5" t="n">
        <v>0</v>
      </c>
      <c r="F55" s="5" t="n">
        <v>0</v>
      </c>
      <c r="G55" s="5" t="n">
        <v>0</v>
      </c>
      <c r="H55" s="5" t="n">
        <v>0</v>
      </c>
    </row>
    <row r="56">
      <c r="A56" s="4" t="inlineStr">
        <is>
          <t>Other equity instruments, expiration period</t>
        </is>
      </c>
      <c r="E56" s="4" t="inlineStr">
        <is>
          <t>10 years</t>
        </is>
      </c>
      <c r="F56" s="4" t="inlineStr">
        <is>
          <t>10 years</t>
        </is>
      </c>
    </row>
    <row r="57">
      <c r="A57" s="4" t="inlineStr">
        <is>
          <t>Weighted average exercise price of other equity instruments exercised or vested in share-based payment arrangement | $ / shares</t>
        </is>
      </c>
      <c r="F57" s="7" t="n">
        <v>7.56</v>
      </c>
    </row>
    <row r="58">
      <c r="A58" s="4" t="inlineStr">
        <is>
          <t>SARs | Directors non-officers</t>
        </is>
      </c>
    </row>
    <row r="59">
      <c r="A59" s="3" t="inlineStr">
        <is>
          <t>Disclosure of classes of share capital [line items]</t>
        </is>
      </c>
    </row>
    <row r="60">
      <c r="A60" s="4" t="inlineStr">
        <is>
          <t>Other equity instruments vesting period</t>
        </is>
      </c>
      <c r="E60" s="4" t="inlineStr">
        <is>
          <t>3 years</t>
        </is>
      </c>
      <c r="F60" s="4" t="inlineStr">
        <is>
          <t>3 years</t>
        </is>
      </c>
    </row>
    <row r="61">
      <c r="A61" s="4" t="inlineStr">
        <is>
          <t>SARs | Key employees and executives</t>
        </is>
      </c>
    </row>
    <row r="62">
      <c r="A62" s="3" t="inlineStr">
        <is>
          <t>Disclosure of classes of share capital [line items]</t>
        </is>
      </c>
    </row>
    <row r="63">
      <c r="A63" s="4" t="inlineStr">
        <is>
          <t>Other equity instruments vesting period</t>
        </is>
      </c>
      <c r="E63" s="4" t="inlineStr">
        <is>
          <t>4 years</t>
        </is>
      </c>
      <c r="F63" s="4" t="inlineStr">
        <is>
          <t>4 years</t>
        </is>
      </c>
    </row>
    <row r="64">
      <c r="A64" s="4" t="inlineStr">
        <is>
          <t>SARs | Year one | Directors non-officers</t>
        </is>
      </c>
    </row>
    <row r="65">
      <c r="A65" s="3" t="inlineStr">
        <is>
          <t>Disclosure of classes of share capital [line items]</t>
        </is>
      </c>
    </row>
    <row r="66">
      <c r="A66" s="4" t="inlineStr">
        <is>
          <t>Other equity instruments, vesting rights percentage</t>
        </is>
      </c>
      <c r="E66" s="4" t="inlineStr">
        <is>
          <t>25.00%</t>
        </is>
      </c>
      <c r="F66" s="4" t="inlineStr">
        <is>
          <t>25.00%</t>
        </is>
      </c>
    </row>
    <row r="67">
      <c r="A67" s="4" t="inlineStr">
        <is>
          <t>SARs | Year one | Key employees and executives</t>
        </is>
      </c>
    </row>
    <row r="68">
      <c r="A68" s="3" t="inlineStr">
        <is>
          <t>Disclosure of classes of share capital [line items]</t>
        </is>
      </c>
    </row>
    <row r="69">
      <c r="A69" s="4" t="inlineStr">
        <is>
          <t>Other equity instruments, vesting rights percentage</t>
        </is>
      </c>
      <c r="E69" s="4" t="inlineStr">
        <is>
          <t>25.00%</t>
        </is>
      </c>
      <c r="F69" s="4" t="inlineStr">
        <is>
          <t>25.00%</t>
        </is>
      </c>
    </row>
    <row r="70">
      <c r="A70" s="4" t="inlineStr">
        <is>
          <t>SARs | Year two | Directors non-officers</t>
        </is>
      </c>
    </row>
    <row r="71">
      <c r="A71" s="3" t="inlineStr">
        <is>
          <t>Disclosure of classes of share capital [line items]</t>
        </is>
      </c>
    </row>
    <row r="72">
      <c r="A72" s="4" t="inlineStr">
        <is>
          <t>Other equity instruments, vesting rights percentage</t>
        </is>
      </c>
      <c r="E72" s="4" t="inlineStr">
        <is>
          <t>25.00%</t>
        </is>
      </c>
      <c r="F72" s="4" t="inlineStr">
        <is>
          <t>25.00%</t>
        </is>
      </c>
    </row>
    <row r="73">
      <c r="A73" s="4" t="inlineStr">
        <is>
          <t>SARs | Year two | Key employees and executives</t>
        </is>
      </c>
    </row>
    <row r="74">
      <c r="A74" s="3" t="inlineStr">
        <is>
          <t>Disclosure of classes of share capital [line items]</t>
        </is>
      </c>
    </row>
    <row r="75">
      <c r="A75" s="4" t="inlineStr">
        <is>
          <t>Other equity instruments, vesting rights percentage</t>
        </is>
      </c>
      <c r="E75" s="4" t="inlineStr">
        <is>
          <t>25.00%</t>
        </is>
      </c>
      <c r="F75" s="4" t="inlineStr">
        <is>
          <t>25.00%</t>
        </is>
      </c>
    </row>
    <row r="76">
      <c r="A76" s="4" t="inlineStr">
        <is>
          <t>SARs | Year three | Directors non-officers</t>
        </is>
      </c>
    </row>
    <row r="77">
      <c r="A77" s="3" t="inlineStr">
        <is>
          <t>Disclosure of classes of share capital [line items]</t>
        </is>
      </c>
    </row>
    <row r="78">
      <c r="A78" s="4" t="inlineStr">
        <is>
          <t>Other equity instruments, vesting rights percentage</t>
        </is>
      </c>
      <c r="E78" s="4" t="inlineStr">
        <is>
          <t>25.00%</t>
        </is>
      </c>
      <c r="F78" s="4" t="inlineStr">
        <is>
          <t>25.00%</t>
        </is>
      </c>
    </row>
    <row r="79">
      <c r="A79" s="4" t="inlineStr">
        <is>
          <t>SARs | Year three | Key employees and executives</t>
        </is>
      </c>
    </row>
    <row r="80">
      <c r="A80" s="3" t="inlineStr">
        <is>
          <t>Disclosure of classes of share capital [line items]</t>
        </is>
      </c>
    </row>
    <row r="81">
      <c r="A81" s="4" t="inlineStr">
        <is>
          <t>Other equity instruments, vesting rights percentage</t>
        </is>
      </c>
      <c r="E81" s="4" t="inlineStr">
        <is>
          <t>25.00%</t>
        </is>
      </c>
      <c r="F81" s="4" t="inlineStr">
        <is>
          <t>25.00%</t>
        </is>
      </c>
    </row>
    <row r="82">
      <c r="A82" s="4" t="inlineStr">
        <is>
          <t>SARs | Year four | Directors non-officers</t>
        </is>
      </c>
    </row>
    <row r="83">
      <c r="A83" s="3" t="inlineStr">
        <is>
          <t>Disclosure of classes of share capital [line items]</t>
        </is>
      </c>
    </row>
    <row r="84">
      <c r="A84" s="4" t="inlineStr">
        <is>
          <t>Other equity instruments, vesting rights percentage</t>
        </is>
      </c>
      <c r="E84" s="4" t="inlineStr">
        <is>
          <t>25.00%</t>
        </is>
      </c>
      <c r="F84" s="4" t="inlineStr">
        <is>
          <t>25.00%</t>
        </is>
      </c>
    </row>
    <row r="85">
      <c r="A85" s="4" t="inlineStr">
        <is>
          <t>SARs | Year four | Key employees and executives</t>
        </is>
      </c>
    </row>
    <row r="86">
      <c r="A86" s="3" t="inlineStr">
        <is>
          <t>Disclosure of classes of share capital [line items]</t>
        </is>
      </c>
    </row>
    <row r="87">
      <c r="A87" s="4" t="inlineStr">
        <is>
          <t>Other equity instruments, vesting rights percentage</t>
        </is>
      </c>
      <c r="E87" s="4" t="inlineStr">
        <is>
          <t>25.00%</t>
        </is>
      </c>
      <c r="F87" s="4" t="inlineStr">
        <is>
          <t>25.00%</t>
        </is>
      </c>
    </row>
    <row r="88">
      <c r="A88" s="4" t="inlineStr">
        <is>
          <t>Major ordinary share transactions</t>
        </is>
      </c>
    </row>
    <row r="89">
      <c r="A89" s="3" t="inlineStr">
        <is>
          <t>Disclosure of classes of share capital [line items]</t>
        </is>
      </c>
    </row>
    <row r="90">
      <c r="A90" s="4" t="inlineStr">
        <is>
          <t>Number of shares issued (in shares)</t>
        </is>
      </c>
      <c r="I90" s="5" t="n">
        <v>59027047</v>
      </c>
    </row>
    <row r="91">
      <c r="A91" s="4" t="inlineStr">
        <is>
          <t>Number of shares outstanding (in shares)</t>
        </is>
      </c>
      <c r="I91" s="5" t="n">
        <v>59027047</v>
      </c>
    </row>
    <row r="92">
      <c r="A92" s="4" t="inlineStr">
        <is>
          <t>NICB</t>
        </is>
      </c>
    </row>
    <row r="93">
      <c r="A93" s="3" t="inlineStr">
        <is>
          <t>Disclosure of classes of share capital [line items]</t>
        </is>
      </c>
    </row>
    <row r="94">
      <c r="A94" s="4" t="inlineStr">
        <is>
          <t>Number of common shares authorized for repurchase (in shares)</t>
        </is>
      </c>
      <c r="B94" s="5" t="n">
        <v>4000000</v>
      </c>
      <c r="L94" s="5" t="n">
        <v>4000000</v>
      </c>
      <c r="T94" s="5" t="n">
        <v>4000000</v>
      </c>
    </row>
    <row r="95">
      <c r="A95" s="4" t="inlineStr">
        <is>
          <t>Stock repurchase period</t>
        </is>
      </c>
      <c r="B95" s="4" t="inlineStr">
        <is>
          <t>12 months</t>
        </is>
      </c>
    </row>
    <row r="96">
      <c r="A96" s="4" t="inlineStr">
        <is>
          <t>Number of shares remained available for repurchase (in shares)</t>
        </is>
      </c>
      <c r="E96" s="5" t="n">
        <v>4000000</v>
      </c>
      <c r="F96" s="5" t="n">
        <v>4000000</v>
      </c>
    </row>
    <row r="97">
      <c r="A97" s="4" t="inlineStr">
        <is>
          <t>NICB | Major ordinary share transactions</t>
        </is>
      </c>
    </row>
    <row r="98">
      <c r="A98" s="3" t="inlineStr">
        <is>
          <t>Disclosure of classes of share capital [line items]</t>
        </is>
      </c>
    </row>
    <row r="99">
      <c r="A99" s="4" t="inlineStr">
        <is>
          <t>Number of shares remained available for repurchase (in shares)</t>
        </is>
      </c>
      <c r="I99" s="5" t="n">
        <v>4000000</v>
      </c>
    </row>
    <row r="100">
      <c r="A100" s="4" t="inlineStr">
        <is>
          <t>Class A preferred shares</t>
        </is>
      </c>
    </row>
    <row r="101">
      <c r="A101" s="3" t="inlineStr">
        <is>
          <t>Disclosure of classes of share capital [line items]</t>
        </is>
      </c>
    </row>
    <row r="102">
      <c r="A102" s="4" t="inlineStr">
        <is>
          <t>Number of shares issued (in shares)</t>
        </is>
      </c>
      <c r="E102" s="5" t="n">
        <v>0</v>
      </c>
      <c r="F102" s="5" t="n">
        <v>0</v>
      </c>
    </row>
    <row r="103">
      <c r="A103" s="4" t="inlineStr">
        <is>
          <t>Prior to December 2017 | Target Shares | Bottom of range</t>
        </is>
      </c>
    </row>
    <row r="104">
      <c r="A104" s="3" t="inlineStr">
        <is>
          <t>Disclosure of classes of share capital [line items]</t>
        </is>
      </c>
    </row>
    <row r="105">
      <c r="A105" s="4" t="inlineStr">
        <is>
          <t>Awards vesting percentage</t>
        </is>
      </c>
      <c r="AF105" s="4" t="inlineStr">
        <is>
          <t>0.00%</t>
        </is>
      </c>
    </row>
    <row r="106">
      <c r="A106" s="4" t="inlineStr">
        <is>
          <t>Prior to December 2017 | Target Shares | Top of range</t>
        </is>
      </c>
    </row>
    <row r="107">
      <c r="A107" s="3" t="inlineStr">
        <is>
          <t>Disclosure of classes of share capital [line items]</t>
        </is>
      </c>
    </row>
    <row r="108">
      <c r="A108" s="4" t="inlineStr">
        <is>
          <t>Awards vesting percentage</t>
        </is>
      </c>
      <c r="AF108" s="4" t="inlineStr">
        <is>
          <t>150.00%</t>
        </is>
      </c>
    </row>
    <row r="109">
      <c r="A109" s="4" t="inlineStr">
        <is>
          <t>Subsequent to December 2017 | PSUs</t>
        </is>
      </c>
    </row>
    <row r="110">
      <c r="A110" s="3" t="inlineStr">
        <is>
          <t>Disclosure of classes of share capital [line items]</t>
        </is>
      </c>
    </row>
    <row r="111">
      <c r="A111" s="4" t="inlineStr">
        <is>
          <t>Awards threshold consecutive trading days</t>
        </is>
      </c>
      <c r="E111" s="4" t="inlineStr">
        <is>
          <t>5 days</t>
        </is>
      </c>
      <c r="F111" s="4" t="inlineStr">
        <is>
          <t>5 days</t>
        </is>
      </c>
    </row>
    <row r="112">
      <c r="A112" s="4" t="inlineStr">
        <is>
          <t>Subsequent to December 2017 | Target Shares</t>
        </is>
      </c>
    </row>
    <row r="113">
      <c r="A113" s="3" t="inlineStr">
        <is>
          <t>Disclosure of classes of share capital [line items]</t>
        </is>
      </c>
    </row>
    <row r="114">
      <c r="A114" s="4" t="inlineStr">
        <is>
          <t>Awards percentage based on volume weighted average trading price (VWAP)</t>
        </is>
      </c>
      <c r="E114" s="4" t="inlineStr">
        <is>
          <t>50.00%</t>
        </is>
      </c>
      <c r="F114" s="4" t="inlineStr">
        <is>
          <t>50.00%</t>
        </is>
      </c>
    </row>
    <row r="115">
      <c r="A115" s="4" t="inlineStr">
        <is>
          <t>Awards percentage based on monte carlo simulation model</t>
        </is>
      </c>
      <c r="E115" s="4" t="inlineStr">
        <is>
          <t>50.00%</t>
        </is>
      </c>
      <c r="F115" s="4" t="inlineStr">
        <is>
          <t>50.00%</t>
        </is>
      </c>
    </row>
    <row r="116">
      <c r="A116" s="4" t="inlineStr">
        <is>
          <t>Subsequent To December 31, 2017 And Prior To December 31, 2019 | Target Shares</t>
        </is>
      </c>
    </row>
    <row r="117">
      <c r="A117" s="3" t="inlineStr">
        <is>
          <t>Disclosure of classes of share capital [line items]</t>
        </is>
      </c>
    </row>
    <row r="118">
      <c r="A118" s="4" t="inlineStr">
        <is>
          <t>Awards percentage based in total shareholder return (TSR)</t>
        </is>
      </c>
      <c r="AE118" s="4" t="inlineStr">
        <is>
          <t>50.00%</t>
        </is>
      </c>
    </row>
    <row r="119">
      <c r="A119" s="4" t="inlineStr">
        <is>
          <t>Awards percentage based on average returns on invested capital (ROIC)</t>
        </is>
      </c>
      <c r="AE119" s="4" t="inlineStr">
        <is>
          <t>50.00%</t>
        </is>
      </c>
    </row>
    <row r="120">
      <c r="A120" s="4" t="inlineStr">
        <is>
          <t>Subsequent To December 31, 2017 And Prior To December 31, 2019 | Target Shares | Bottom of range</t>
        </is>
      </c>
    </row>
    <row r="121">
      <c r="A121" s="3" t="inlineStr">
        <is>
          <t>Disclosure of classes of share capital [line items]</t>
        </is>
      </c>
    </row>
    <row r="122">
      <c r="A122" s="4" t="inlineStr">
        <is>
          <t>Awards vesting percentage</t>
        </is>
      </c>
      <c r="AE122" s="4" t="inlineStr">
        <is>
          <t>0.00%</t>
        </is>
      </c>
    </row>
    <row r="123">
      <c r="A123" s="4" t="inlineStr">
        <is>
          <t>Subsequent To December 31, 2017 And Prior To December 31, 2019 | Target Shares | Top of range</t>
        </is>
      </c>
    </row>
    <row r="124">
      <c r="A124" s="3" t="inlineStr">
        <is>
          <t>Disclosure of classes of share capital [line items]</t>
        </is>
      </c>
    </row>
    <row r="125">
      <c r="A125" s="4" t="inlineStr">
        <is>
          <t>Awards vesting percentage</t>
        </is>
      </c>
      <c r="AE125" s="4" t="inlineStr">
        <is>
          <t>175.00%</t>
        </is>
      </c>
    </row>
    <row r="126">
      <c r="A126" s="4" t="inlineStr">
        <is>
          <t>Subsequent To December 31, 2019 | Target Shares</t>
        </is>
      </c>
    </row>
    <row r="127">
      <c r="A127" s="3" t="inlineStr">
        <is>
          <t>Disclosure of classes of share capital [line items]</t>
        </is>
      </c>
    </row>
    <row r="128">
      <c r="A128" s="4" t="inlineStr">
        <is>
          <t>Awards percentage based on average returns on invested capital (ROIC)</t>
        </is>
      </c>
      <c r="P128" s="4" t="inlineStr">
        <is>
          <t>50.00%</t>
        </is>
      </c>
    </row>
    <row r="129">
      <c r="A129" s="4" t="inlineStr">
        <is>
          <t>Subsequent To December 31, 2019 | Target Shares | Bottom of range</t>
        </is>
      </c>
    </row>
    <row r="130">
      <c r="A130" s="3" t="inlineStr">
        <is>
          <t>Disclosure of classes of share capital [line items]</t>
        </is>
      </c>
    </row>
    <row r="131">
      <c r="A131" s="4" t="inlineStr">
        <is>
          <t>Awards vesting percentage</t>
        </is>
      </c>
      <c r="P131" s="4" t="inlineStr">
        <is>
          <t>0.00%</t>
        </is>
      </c>
    </row>
    <row r="132">
      <c r="A132" s="4" t="inlineStr">
        <is>
          <t>Subsequent To December 31, 2019 | Target Shares | Top of range</t>
        </is>
      </c>
    </row>
    <row r="133">
      <c r="A133" s="3" t="inlineStr">
        <is>
          <t>Disclosure of classes of share capital [line items]</t>
        </is>
      </c>
    </row>
    <row r="134">
      <c r="A134" s="4" t="inlineStr">
        <is>
          <t>Awards vesting percentage</t>
        </is>
      </c>
      <c r="P134" s="4" t="inlineStr">
        <is>
          <t>175.00%</t>
        </is>
      </c>
    </row>
    <row r="135">
      <c r="A135" s="4" t="inlineStr">
        <is>
          <t>Subsequent To December 31, 2019 | Target Shares | S&amp;P North America SmallCap Materials (Industry Group) Index</t>
        </is>
      </c>
    </row>
    <row r="136">
      <c r="A136" s="3" t="inlineStr">
        <is>
          <t>Disclosure of classes of share capital [line items]</t>
        </is>
      </c>
    </row>
    <row r="137">
      <c r="A137" s="4" t="inlineStr">
        <is>
          <t>Awards percentage based in total shareholder return (TSR)</t>
        </is>
      </c>
      <c r="P137" s="4" t="inlineStr">
        <is>
          <t>25.00%</t>
        </is>
      </c>
    </row>
    <row r="138">
      <c r="A138" s="4" t="inlineStr">
        <is>
          <t>Subsequent To December 31, 2019 | Target Shares | Peer Group</t>
        </is>
      </c>
    </row>
    <row r="139">
      <c r="A139" s="3" t="inlineStr">
        <is>
          <t>Disclosure of classes of share capital [line items]</t>
        </is>
      </c>
    </row>
    <row r="140">
      <c r="A140" s="4" t="inlineStr">
        <is>
          <t>Awards percentage based in total shareholder return (TSR)</t>
        </is>
      </c>
      <c r="P140" s="4" t="inlineStr">
        <is>
          <t>2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APITAL STOCK - Cash Dividends Paid (Details) - USD ($) $ / shares in Units, $ in Thousands</t>
        </is>
      </c>
      <c r="B1" s="2" t="inlineStr">
        <is>
          <t>Dec. 31, 2020</t>
        </is>
      </c>
      <c r="C1" s="2" t="inlineStr">
        <is>
          <t>Sep. 30, 2020</t>
        </is>
      </c>
      <c r="D1" s="2" t="inlineStr">
        <is>
          <t>Jun. 30, 2020</t>
        </is>
      </c>
      <c r="E1" s="2" t="inlineStr">
        <is>
          <t>Mar. 31, 2020</t>
        </is>
      </c>
      <c r="F1" s="2" t="inlineStr">
        <is>
          <t>Dec. 30, 2019</t>
        </is>
      </c>
      <c r="G1" s="2" t="inlineStr">
        <is>
          <t>Sep. 30, 2019</t>
        </is>
      </c>
      <c r="H1" s="2" t="inlineStr">
        <is>
          <t>Jun. 28, 2019</t>
        </is>
      </c>
      <c r="I1" s="2" t="inlineStr">
        <is>
          <t>Mar. 29, 2019</t>
        </is>
      </c>
      <c r="J1" s="2" t="inlineStr">
        <is>
          <t>Dec. 28, 2018</t>
        </is>
      </c>
      <c r="K1" s="2" t="inlineStr">
        <is>
          <t>Sep. 28, 2018</t>
        </is>
      </c>
      <c r="L1" s="2" t="inlineStr">
        <is>
          <t>Jun. 29, 2018</t>
        </is>
      </c>
      <c r="M1" s="2" t="inlineStr">
        <is>
          <t>Mar. 30, 2018</t>
        </is>
      </c>
      <c r="N1" s="2" t="inlineStr">
        <is>
          <t>Dec. 16, 2020</t>
        </is>
      </c>
      <c r="O1" s="2" t="inlineStr">
        <is>
          <t>Sep. 15, 2020</t>
        </is>
      </c>
      <c r="P1" s="2" t="inlineStr">
        <is>
          <t>Jun. 15, 2020</t>
        </is>
      </c>
      <c r="Q1" s="2" t="inlineStr">
        <is>
          <t>Mar. 23, 2020</t>
        </is>
      </c>
      <c r="R1" s="2" t="inlineStr">
        <is>
          <t>Dec. 31, 2019</t>
        </is>
      </c>
      <c r="S1" s="2" t="inlineStr">
        <is>
          <t>Dec. 16, 2019</t>
        </is>
      </c>
      <c r="T1" s="2" t="inlineStr">
        <is>
          <t>Sep. 16, 2019</t>
        </is>
      </c>
      <c r="U1" s="2" t="inlineStr">
        <is>
          <t>Jun. 14, 2019</t>
        </is>
      </c>
      <c r="V1" s="2" t="inlineStr">
        <is>
          <t>Mar. 22, 2019</t>
        </is>
      </c>
      <c r="W1" s="2" t="inlineStr">
        <is>
          <t>Dec. 14, 2018</t>
        </is>
      </c>
      <c r="X1" s="2" t="inlineStr">
        <is>
          <t>Sep. 14, 2018</t>
        </is>
      </c>
      <c r="Y1" s="2" t="inlineStr">
        <is>
          <t>Jun. 15, 2018</t>
        </is>
      </c>
      <c r="Z1" s="2" t="inlineStr">
        <is>
          <t>Mar. 20, 2018</t>
        </is>
      </c>
    </row>
    <row r="2">
      <c r="A2" s="3" t="inlineStr">
        <is>
          <t>Disclosure of share capital, reserves and other equity interest [Abstract]</t>
        </is>
      </c>
    </row>
    <row r="3">
      <c r="A3" s="4" t="inlineStr">
        <is>
          <t>Per common share amount (in dollars per share)</t>
        </is>
      </c>
      <c r="B3" s="14" t="n">
        <v>0.1575</v>
      </c>
      <c r="C3" s="14" t="n">
        <v>0.1475</v>
      </c>
      <c r="D3" s="14" t="n">
        <v>0.1475</v>
      </c>
      <c r="E3" s="14" t="n">
        <v>0.1475</v>
      </c>
      <c r="F3" s="14" t="n">
        <v>0.1475</v>
      </c>
      <c r="G3" s="14" t="n">
        <v>0.1475</v>
      </c>
      <c r="H3" s="7" t="n">
        <v>0.14</v>
      </c>
      <c r="I3" s="7" t="n">
        <v>0.14</v>
      </c>
      <c r="J3" s="7" t="n">
        <v>0.14</v>
      </c>
      <c r="K3" s="7" t="n">
        <v>0.14</v>
      </c>
      <c r="L3" s="7" t="n">
        <v>0.14</v>
      </c>
      <c r="M3" s="7" t="n">
        <v>0.14</v>
      </c>
    </row>
    <row r="4">
      <c r="A4" s="4" t="inlineStr">
        <is>
          <t>Number of shares issued (in shares)</t>
        </is>
      </c>
      <c r="N4" s="5" t="n">
        <v>59019546</v>
      </c>
      <c r="O4" s="5" t="n">
        <v>59009685</v>
      </c>
      <c r="P4" s="5" t="n">
        <v>59009685</v>
      </c>
      <c r="Q4" s="5" t="n">
        <v>59009685</v>
      </c>
      <c r="S4" s="5" t="n">
        <v>58939685</v>
      </c>
      <c r="T4" s="5" t="n">
        <v>58877185</v>
      </c>
      <c r="U4" s="5" t="n">
        <v>58877185</v>
      </c>
      <c r="V4" s="5" t="n">
        <v>58665310</v>
      </c>
      <c r="W4" s="5" t="n">
        <v>58867410</v>
      </c>
      <c r="X4" s="5" t="n">
        <v>58817410</v>
      </c>
      <c r="Y4" s="5" t="n">
        <v>58817410</v>
      </c>
      <c r="Z4" s="5" t="n">
        <v>58807410</v>
      </c>
    </row>
    <row r="5">
      <c r="A5" s="4" t="inlineStr">
        <is>
          <t>Number of shares outstanding (in shares)</t>
        </is>
      </c>
      <c r="B5" s="5" t="n">
        <v>59027047</v>
      </c>
      <c r="N5" s="5" t="n">
        <v>59019546</v>
      </c>
      <c r="O5" s="5" t="n">
        <v>59009685</v>
      </c>
      <c r="P5" s="5" t="n">
        <v>59009685</v>
      </c>
      <c r="Q5" s="5" t="n">
        <v>59009685</v>
      </c>
      <c r="R5" s="5" t="n">
        <v>59009685</v>
      </c>
      <c r="S5" s="5" t="n">
        <v>58939685</v>
      </c>
      <c r="T5" s="5" t="n">
        <v>58877185</v>
      </c>
      <c r="U5" s="5" t="n">
        <v>58877185</v>
      </c>
      <c r="V5" s="5" t="n">
        <v>58665310</v>
      </c>
      <c r="W5" s="5" t="n">
        <v>58867410</v>
      </c>
      <c r="X5" s="5" t="n">
        <v>58817410</v>
      </c>
      <c r="Y5" s="5" t="n">
        <v>58817410</v>
      </c>
      <c r="Z5" s="5" t="n">
        <v>58807410</v>
      </c>
    </row>
    <row r="6">
      <c r="A6" s="4" t="inlineStr">
        <is>
          <t>Aggregate payment</t>
        </is>
      </c>
      <c r="B6" s="6" t="n">
        <v>9354</v>
      </c>
      <c r="C6" s="6" t="n">
        <v>8574</v>
      </c>
      <c r="D6" s="6" t="n">
        <v>8651</v>
      </c>
      <c r="E6" s="6" t="n">
        <v>8807</v>
      </c>
      <c r="F6" s="6" t="n">
        <v>8742</v>
      </c>
      <c r="G6" s="6" t="n">
        <v>8709</v>
      </c>
      <c r="H6" s="6" t="n">
        <v>8352</v>
      </c>
      <c r="I6" s="6" t="n">
        <v>8189</v>
      </c>
      <c r="J6" s="6" t="n">
        <v>8089</v>
      </c>
      <c r="K6" s="6" t="n">
        <v>8214</v>
      </c>
      <c r="L6" s="6" t="n">
        <v>8140</v>
      </c>
      <c r="M6" s="6" t="n">
        <v>83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4" customWidth="1" min="5" max="5"/>
  </cols>
  <sheetData>
    <row r="1">
      <c r="A1" s="1" t="inlineStr">
        <is>
          <t>CAPITAL STOCK - Share Repurchases (Details) $ in Thousands</t>
        </is>
      </c>
      <c r="B1" s="2" t="inlineStr">
        <is>
          <t>12 Months Ended</t>
        </is>
      </c>
    </row>
    <row r="2">
      <c r="B2" s="2" t="inlineStr">
        <is>
          <t>Dec. 31, 2020shares</t>
        </is>
      </c>
      <c r="C2" s="2" t="inlineStr">
        <is>
          <t>Dec. 31, 2019shares</t>
        </is>
      </c>
      <c r="D2" s="2" t="inlineStr">
        <is>
          <t>Dec. 31, 2018USD ($)shares</t>
        </is>
      </c>
      <c r="E2" s="2" t="inlineStr">
        <is>
          <t>Dec. 31, 2018$ / shares</t>
        </is>
      </c>
    </row>
    <row r="3">
      <c r="A3" s="3" t="inlineStr">
        <is>
          <t>Disclosure of classes of share capital [line items]</t>
        </is>
      </c>
    </row>
    <row r="4">
      <c r="A4" s="4" t="inlineStr">
        <is>
          <t>Common shares repurchased (in shares) | shares</t>
        </is>
      </c>
      <c r="B4" s="5" t="n">
        <v>0</v>
      </c>
      <c r="C4" s="5" t="n">
        <v>0</v>
      </c>
      <c r="D4" s="5" t="n">
        <v>217100</v>
      </c>
    </row>
    <row r="5">
      <c r="A5" s="4" t="inlineStr">
        <is>
          <t>Average price per common share including commissions (in CDN per share) | $ / shares</t>
        </is>
      </c>
      <c r="E5" s="7" t="n">
        <v>16.02</v>
      </c>
    </row>
    <row r="6">
      <c r="A6" s="4" t="inlineStr">
        <is>
          <t>Repurchases of common shares</t>
        </is>
      </c>
      <c r="D6" s="6" t="n">
        <v>2559</v>
      </c>
    </row>
    <row r="7">
      <c r="A7" s="4" t="inlineStr">
        <is>
          <t>Carrying value of the common shares repurchased</t>
        </is>
      </c>
    </row>
    <row r="8">
      <c r="A8" s="3" t="inlineStr">
        <is>
          <t>Disclosure of classes of share capital [line items]</t>
        </is>
      </c>
    </row>
    <row r="9">
      <c r="A9" s="4" t="inlineStr">
        <is>
          <t>Common shares repurchased (in shares) | shares</t>
        </is>
      </c>
      <c r="D9" s="5" t="n">
        <v>217100</v>
      </c>
    </row>
    <row r="10">
      <c r="A10" s="4" t="inlineStr">
        <is>
          <t>Repurchases of common shares</t>
        </is>
      </c>
      <c r="D10" s="6" t="n">
        <v>1296</v>
      </c>
    </row>
    <row r="11">
      <c r="A11" s="4" t="inlineStr">
        <is>
          <t>Share repurchase premium</t>
        </is>
      </c>
    </row>
    <row r="12">
      <c r="A12" s="3" t="inlineStr">
        <is>
          <t>Disclosure of classes of share capital [line items]</t>
        </is>
      </c>
    </row>
    <row r="13">
      <c r="A13" s="4" t="inlineStr">
        <is>
          <t>Repurchases of common shares</t>
        </is>
      </c>
      <c r="D13" s="6" t="n">
        <v>126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PITAL STOCK - Changes in Number of Stock Options Outstanding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share capital, reserves and other equity interest [Abstract]</t>
        </is>
      </c>
    </row>
    <row r="4">
      <c r="A4" s="4" t="inlineStr">
        <is>
          <t>Balance, beginning of year, Weighted average exercise price (in CDN per share) | $ / shares</t>
        </is>
      </c>
      <c r="B4" s="7" t="n">
        <v>16.49</v>
      </c>
      <c r="C4" s="7" t="n">
        <v>14.59</v>
      </c>
      <c r="D4" s="7" t="n">
        <v>12.29</v>
      </c>
    </row>
    <row r="5">
      <c r="A5" s="4" t="inlineStr">
        <is>
          <t>Granted, Weighted average exercise price (in CDN per share) | $ / shares</t>
        </is>
      </c>
      <c r="B5" s="10" t="n">
        <v>7.94</v>
      </c>
      <c r="C5" s="10" t="n">
        <v>17.54</v>
      </c>
      <c r="D5" s="10" t="n">
        <v>21.76</v>
      </c>
    </row>
    <row r="6">
      <c r="A6" s="4" t="inlineStr">
        <is>
          <t>Exercised, Weighted average exercise price (in CDN per share) | $ / shares</t>
        </is>
      </c>
      <c r="B6" s="10" t="n">
        <v>19.94</v>
      </c>
      <c r="C6" s="10" t="n">
        <v>12.34</v>
      </c>
      <c r="D6" s="10" t="n">
        <v>12.04</v>
      </c>
    </row>
    <row r="7">
      <c r="A7" s="4" t="inlineStr">
        <is>
          <t>Forfeited, Weighted average exercise price (in CDN per share) | $ / shares</t>
        </is>
      </c>
      <c r="B7" s="10" t="n">
        <v>12.34</v>
      </c>
      <c r="C7" s="10" t="n">
        <v>15.85</v>
      </c>
      <c r="D7" s="5" t="n">
        <v>0</v>
      </c>
    </row>
    <row r="8">
      <c r="A8" s="4" t="inlineStr">
        <is>
          <t>Balance, end of year, Weighted average exercise price (in CDN per share) | $ / shares</t>
        </is>
      </c>
      <c r="B8" s="7" t="n">
        <v>11.25</v>
      </c>
      <c r="C8" s="7" t="n">
        <v>16.49</v>
      </c>
      <c r="D8" s="7" t="n">
        <v>14.59</v>
      </c>
    </row>
    <row r="9">
      <c r="A9" s="4" t="inlineStr">
        <is>
          <t>Balance, beginning of year, Number of options (in shares) | shares</t>
        </is>
      </c>
      <c r="B9" s="5" t="n">
        <v>1010901</v>
      </c>
      <c r="C9" s="5" t="n">
        <v>1009793</v>
      </c>
      <c r="D9" s="5" t="n">
        <v>834375</v>
      </c>
    </row>
    <row r="10">
      <c r="A10" s="4" t="inlineStr">
        <is>
          <t>Granted, Number of options (in shares) | shares</t>
        </is>
      </c>
      <c r="B10" s="5" t="n">
        <v>1533183</v>
      </c>
      <c r="C10" s="5" t="n">
        <v>392986</v>
      </c>
      <c r="D10" s="5" t="n">
        <v>242918</v>
      </c>
    </row>
    <row r="11">
      <c r="A11" s="4" t="inlineStr">
        <is>
          <t>Exercised, Number of options (in shares) | shares</t>
        </is>
      </c>
      <c r="B11" s="5" t="n">
        <v>-17362</v>
      </c>
      <c r="C11" s="5" t="n">
        <v>-359375</v>
      </c>
      <c r="D11" s="5" t="n">
        <v>-67500</v>
      </c>
    </row>
    <row r="12">
      <c r="A12" s="4" t="inlineStr">
        <is>
          <t>Forfeited, Number of options (in shares) | shares</t>
        </is>
      </c>
      <c r="B12" s="5" t="n">
        <v>-77500</v>
      </c>
      <c r="C12" s="5" t="n">
        <v>-32503</v>
      </c>
      <c r="D12" s="5" t="n">
        <v>0</v>
      </c>
    </row>
    <row r="13">
      <c r="A13" s="4" t="inlineStr">
        <is>
          <t>Balance, end of year, Number of options (in shares) | shares</t>
        </is>
      </c>
      <c r="B13" s="5" t="n">
        <v>2449222</v>
      </c>
      <c r="C13" s="5" t="n">
        <v>1010901</v>
      </c>
      <c r="D13" s="5" t="n">
        <v>10097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APITAL STOCK - Stock Options Outstanding and Exercisable (Details)</t>
        </is>
      </c>
      <c r="B1" s="2" t="inlineStr">
        <is>
          <t>12 Months Ended</t>
        </is>
      </c>
    </row>
    <row r="2">
      <c r="B2" s="2" t="inlineStr">
        <is>
          <t>Dec. 31, 2020shares$ / shares</t>
        </is>
      </c>
      <c r="C2" s="2" t="inlineStr">
        <is>
          <t>Dec. 31, 2019shares$ / shares</t>
        </is>
      </c>
      <c r="D2" s="2" t="inlineStr">
        <is>
          <t>Dec. 31, 2018shares$ / shares</t>
        </is>
      </c>
      <c r="E2" s="2" t="inlineStr">
        <is>
          <t>Dec. 31, 2017shares$ / shares</t>
        </is>
      </c>
    </row>
    <row r="3">
      <c r="A3" s="3" t="inlineStr">
        <is>
          <t>Disclosure of range of exercise prices of outstanding share options [line items]</t>
        </is>
      </c>
    </row>
    <row r="4">
      <c r="A4" s="4" t="inlineStr">
        <is>
          <t>Options outstanding, Number (in shares) | shares</t>
        </is>
      </c>
      <c r="B4" s="5" t="n">
        <v>2449222</v>
      </c>
      <c r="C4" s="5" t="n">
        <v>1010901</v>
      </c>
      <c r="D4" s="5" t="n">
        <v>1009793</v>
      </c>
      <c r="E4" s="5" t="n">
        <v>834375</v>
      </c>
    </row>
    <row r="5">
      <c r="A5" s="4" t="inlineStr">
        <is>
          <t>Options outstanding, Weighted average contractual life (years)</t>
        </is>
      </c>
      <c r="B5" s="4" t="inlineStr">
        <is>
          <t>5 years 10 months 20 days</t>
        </is>
      </c>
      <c r="C5" s="4" t="inlineStr">
        <is>
          <t>5 years 3 days</t>
        </is>
      </c>
      <c r="D5" s="4" t="inlineStr">
        <is>
          <t>3 years 6 months 3 days</t>
        </is>
      </c>
    </row>
    <row r="6">
      <c r="A6" s="4" t="inlineStr">
        <is>
          <t>Options outstanding, Weighted average exercise price (in CDN per share)</t>
        </is>
      </c>
      <c r="B6" s="7" t="n">
        <v>11.25</v>
      </c>
      <c r="C6" s="7" t="n">
        <v>16.49</v>
      </c>
      <c r="D6" s="7" t="n">
        <v>14.59</v>
      </c>
      <c r="E6" s="7" t="n">
        <v>12.29</v>
      </c>
    </row>
    <row r="7">
      <c r="A7" s="4" t="inlineStr">
        <is>
          <t>Options exercisable, Number (in shares) | shares</t>
        </is>
      </c>
      <c r="B7" s="5" t="n">
        <v>588078</v>
      </c>
      <c r="C7" s="5" t="n">
        <v>478473</v>
      </c>
      <c r="D7" s="5" t="n">
        <v>766875</v>
      </c>
    </row>
    <row r="8">
      <c r="A8" s="4" t="inlineStr">
        <is>
          <t>Options exercisable, Weighted average exercise price (in CDN per share)</t>
        </is>
      </c>
      <c r="B8" s="7" t="n">
        <v>15.78</v>
      </c>
      <c r="C8" s="7" t="n">
        <v>13.9</v>
      </c>
      <c r="D8" s="7" t="n">
        <v>12.32</v>
      </c>
    </row>
    <row r="9">
      <c r="A9" s="4" t="inlineStr">
        <is>
          <t>$12.04 to $12.14</t>
        </is>
      </c>
    </row>
    <row r="10">
      <c r="A10" s="3" t="inlineStr">
        <is>
          <t>Disclosure of range of exercise prices of outstanding share options [line items]</t>
        </is>
      </c>
    </row>
    <row r="11">
      <c r="A11" s="4" t="inlineStr">
        <is>
          <t>Options outstanding, Number (in shares) | shares</t>
        </is>
      </c>
      <c r="D11" s="5" t="n">
        <v>386250</v>
      </c>
    </row>
    <row r="12">
      <c r="A12" s="4" t="inlineStr">
        <is>
          <t>Options outstanding, Weighted average contractual life (years)</t>
        </is>
      </c>
      <c r="D12" s="4" t="inlineStr">
        <is>
          <t>2 years 2 months 4 days</t>
        </is>
      </c>
    </row>
    <row r="13">
      <c r="A13" s="4" t="inlineStr">
        <is>
          <t>Options outstanding, Weighted average exercise price (in CDN per share)</t>
        </is>
      </c>
      <c r="D13" s="7" t="n">
        <v>12.05</v>
      </c>
    </row>
    <row r="14">
      <c r="A14" s="4" t="inlineStr">
        <is>
          <t>Options exercisable, Number (in shares) | shares</t>
        </is>
      </c>
      <c r="D14" s="5" t="n">
        <v>386250</v>
      </c>
    </row>
    <row r="15">
      <c r="A15" s="4" t="inlineStr">
        <is>
          <t>Options exercisable, Weighted average exercise price (in CDN per share)</t>
        </is>
      </c>
      <c r="D15" s="7" t="n">
        <v>12.05</v>
      </c>
    </row>
    <row r="16">
      <c r="A16" s="4" t="inlineStr">
        <is>
          <t>$12.04 to $12.14 | Bottom of range</t>
        </is>
      </c>
    </row>
    <row r="17">
      <c r="A17" s="3" t="inlineStr">
        <is>
          <t>Disclosure of range of exercise prices of outstanding share options [line items]</t>
        </is>
      </c>
    </row>
    <row r="18">
      <c r="A18" s="4" t="inlineStr">
        <is>
          <t>Exercise price (in CDN per share)</t>
        </is>
      </c>
      <c r="D18" s="10" t="n">
        <v>12.04</v>
      </c>
    </row>
    <row r="19">
      <c r="A19" s="4" t="inlineStr">
        <is>
          <t>$12.04 to $12.14 | Top of range</t>
        </is>
      </c>
    </row>
    <row r="20">
      <c r="A20" s="3" t="inlineStr">
        <is>
          <t>Disclosure of range of exercise prices of outstanding share options [line items]</t>
        </is>
      </c>
    </row>
    <row r="21">
      <c r="A21" s="4" t="inlineStr">
        <is>
          <t>Exercise price (in CDN per share)</t>
        </is>
      </c>
      <c r="D21" s="7" t="n">
        <v>12.14</v>
      </c>
    </row>
    <row r="22">
      <c r="A22" s="4" t="inlineStr">
        <is>
          <t>$12.55 to $14.34</t>
        </is>
      </c>
    </row>
    <row r="23">
      <c r="A23" s="3" t="inlineStr">
        <is>
          <t>Disclosure of range of exercise prices of outstanding share options [line items]</t>
        </is>
      </c>
    </row>
    <row r="24">
      <c r="A24" s="4" t="inlineStr">
        <is>
          <t>Options outstanding, Number (in shares) | shares</t>
        </is>
      </c>
      <c r="D24" s="5" t="n">
        <v>380625</v>
      </c>
    </row>
    <row r="25">
      <c r="A25" s="4" t="inlineStr">
        <is>
          <t>Options outstanding, Weighted average contractual life (years)</t>
        </is>
      </c>
      <c r="D25" s="4" t="inlineStr">
        <is>
          <t>2 years 10 months 17 days</t>
        </is>
      </c>
    </row>
    <row r="26">
      <c r="A26" s="4" t="inlineStr">
        <is>
          <t>Options outstanding, Weighted average exercise price (in CDN per share)</t>
        </is>
      </c>
      <c r="D26" s="7" t="n">
        <v>12.59</v>
      </c>
    </row>
    <row r="27">
      <c r="A27" s="4" t="inlineStr">
        <is>
          <t>Options exercisable, Number (in shares) | shares</t>
        </is>
      </c>
      <c r="D27" s="5" t="n">
        <v>380625</v>
      </c>
    </row>
    <row r="28">
      <c r="A28" s="4" t="inlineStr">
        <is>
          <t>Options exercisable, Weighted average exercise price (in CDN per share)</t>
        </is>
      </c>
      <c r="D28" s="7" t="n">
        <v>12.59</v>
      </c>
    </row>
    <row r="29">
      <c r="A29" s="4" t="inlineStr">
        <is>
          <t>$12.55 to $14.34 | Bottom of range</t>
        </is>
      </c>
    </row>
    <row r="30">
      <c r="A30" s="3" t="inlineStr">
        <is>
          <t>Disclosure of range of exercise prices of outstanding share options [line items]</t>
        </is>
      </c>
    </row>
    <row r="31">
      <c r="A31" s="4" t="inlineStr">
        <is>
          <t>Exercise price (in CDN per share)</t>
        </is>
      </c>
      <c r="D31" s="10" t="n">
        <v>12.55</v>
      </c>
    </row>
    <row r="32">
      <c r="A32" s="4" t="inlineStr">
        <is>
          <t>$12.55 to $14.34 | Top of range</t>
        </is>
      </c>
    </row>
    <row r="33">
      <c r="A33" s="3" t="inlineStr">
        <is>
          <t>Disclosure of range of exercise prices of outstanding share options [line items]</t>
        </is>
      </c>
    </row>
    <row r="34">
      <c r="A34" s="4" t="inlineStr">
        <is>
          <t>Exercise price (in CDN per share)</t>
        </is>
      </c>
      <c r="D34" s="10" t="n">
        <v>14.34</v>
      </c>
    </row>
    <row r="35">
      <c r="A35" s="4" t="inlineStr">
        <is>
          <t>$21.76</t>
        </is>
      </c>
    </row>
    <row r="36">
      <c r="A36" s="3" t="inlineStr">
        <is>
          <t>Disclosure of range of exercise prices of outstanding share options [line items]</t>
        </is>
      </c>
    </row>
    <row r="37">
      <c r="A37" s="4" t="inlineStr">
        <is>
          <t>Exercise price (in CDN per share)</t>
        </is>
      </c>
      <c r="B37" s="7" t="n">
        <v>21.76</v>
      </c>
      <c r="C37" s="7" t="n">
        <v>21.76</v>
      </c>
      <c r="D37" s="7" t="n">
        <v>21.76</v>
      </c>
    </row>
    <row r="38">
      <c r="A38" s="4" t="inlineStr">
        <is>
          <t>Options outstanding, Number (in shares) | shares</t>
        </is>
      </c>
      <c r="B38" s="5" t="n">
        <v>233057</v>
      </c>
      <c r="C38" s="5" t="n">
        <v>242918</v>
      </c>
      <c r="D38" s="5" t="n">
        <v>242918</v>
      </c>
    </row>
    <row r="39">
      <c r="A39" s="4" t="inlineStr">
        <is>
          <t>Options outstanding, Weighted average contractual life (years)</t>
        </is>
      </c>
      <c r="B39" s="4" t="inlineStr">
        <is>
          <t>4 years 8 months 15 days</t>
        </is>
      </c>
      <c r="C39" s="4" t="inlineStr">
        <is>
          <t>5 years 7 months 9 days</t>
        </is>
      </c>
      <c r="D39" s="4" t="inlineStr">
        <is>
          <t>6 years 7 months 9 days</t>
        </is>
      </c>
    </row>
    <row r="40">
      <c r="A40" s="4" t="inlineStr">
        <is>
          <t>Options outstanding, Weighted average exercise price (in CDN per share)</t>
        </is>
      </c>
      <c r="B40" s="7" t="n">
        <v>21.76</v>
      </c>
      <c r="C40" s="7" t="n">
        <v>21.76</v>
      </c>
      <c r="D40" s="7" t="n">
        <v>21.76</v>
      </c>
    </row>
    <row r="41">
      <c r="A41" s="4" t="inlineStr">
        <is>
          <t>Options exercisable, Number (in shares) | shares</t>
        </is>
      </c>
      <c r="B41" s="5" t="n">
        <v>152084</v>
      </c>
      <c r="C41" s="5" t="n">
        <v>80973</v>
      </c>
      <c r="D41" s="5" t="n">
        <v>0</v>
      </c>
    </row>
    <row r="42">
      <c r="A42" s="4" t="inlineStr">
        <is>
          <t>Options exercisable, Weighted average exercise price (in CDN per share)</t>
        </is>
      </c>
      <c r="B42" s="7" t="n">
        <v>21.76</v>
      </c>
      <c r="C42" s="7" t="n">
        <v>21.76</v>
      </c>
      <c r="D42" s="6" t="n">
        <v>0</v>
      </c>
    </row>
    <row r="43">
      <c r="A43" s="4" t="inlineStr">
        <is>
          <t>$12.04 to $12.55</t>
        </is>
      </c>
    </row>
    <row r="44">
      <c r="A44" s="3" t="inlineStr">
        <is>
          <t>Disclosure of range of exercise prices of outstanding share options [line items]</t>
        </is>
      </c>
    </row>
    <row r="45">
      <c r="A45" s="4" t="inlineStr">
        <is>
          <t>Options outstanding, Number (in shares) | shares</t>
        </is>
      </c>
      <c r="B45" s="5" t="n">
        <v>320000</v>
      </c>
      <c r="C45" s="5" t="n">
        <v>397500</v>
      </c>
    </row>
    <row r="46">
      <c r="A46" s="4" t="inlineStr">
        <is>
          <t>Options outstanding, Weighted average contractual life (years)</t>
        </is>
      </c>
      <c r="B46" s="4" t="inlineStr">
        <is>
          <t>2 years 9 months 25 days</t>
        </is>
      </c>
      <c r="C46" s="4" t="inlineStr">
        <is>
          <t>3 years 1 month 17 days</t>
        </is>
      </c>
    </row>
    <row r="47">
      <c r="A47" s="4" t="inlineStr">
        <is>
          <t>Options outstanding, Weighted average exercise price (in CDN per share)</t>
        </is>
      </c>
      <c r="B47" s="7" t="n">
        <v>12.3</v>
      </c>
      <c r="C47" s="7" t="n">
        <v>12.3</v>
      </c>
    </row>
    <row r="48">
      <c r="A48" s="4" t="inlineStr">
        <is>
          <t>Options exercisable, Number (in shares) | shares</t>
        </is>
      </c>
      <c r="B48" s="5" t="n">
        <v>320000</v>
      </c>
      <c r="C48" s="5" t="n">
        <v>397500</v>
      </c>
    </row>
    <row r="49">
      <c r="A49" s="4" t="inlineStr">
        <is>
          <t>Options exercisable, Weighted average exercise price (in CDN per share)</t>
        </is>
      </c>
      <c r="B49" s="7" t="n">
        <v>12.3</v>
      </c>
      <c r="C49" s="7" t="n">
        <v>12.3</v>
      </c>
    </row>
    <row r="50">
      <c r="A50" s="4" t="inlineStr">
        <is>
          <t>$12.04 to $12.55 | Bottom of range</t>
        </is>
      </c>
    </row>
    <row r="51">
      <c r="A51" s="3" t="inlineStr">
        <is>
          <t>Disclosure of range of exercise prices of outstanding share options [line items]</t>
        </is>
      </c>
    </row>
    <row r="52">
      <c r="A52" s="4" t="inlineStr">
        <is>
          <t>Exercise price (in CDN per share)</t>
        </is>
      </c>
      <c r="B52" s="10" t="n">
        <v>12.04</v>
      </c>
      <c r="C52" s="10" t="n">
        <v>12.04</v>
      </c>
    </row>
    <row r="53">
      <c r="A53" s="4" t="inlineStr">
        <is>
          <t>$12.04 to $12.55 | Top of range</t>
        </is>
      </c>
    </row>
    <row r="54">
      <c r="A54" s="3" t="inlineStr">
        <is>
          <t>Disclosure of range of exercise prices of outstanding share options [line items]</t>
        </is>
      </c>
    </row>
    <row r="55">
      <c r="A55" s="4" t="inlineStr">
        <is>
          <t>Exercise price (in CDN per share)</t>
        </is>
      </c>
      <c r="B55" s="10" t="n">
        <v>12.55</v>
      </c>
      <c r="C55" s="10" t="n">
        <v>12.55</v>
      </c>
    </row>
    <row r="56">
      <c r="A56" s="4" t="inlineStr">
        <is>
          <t>$17.54</t>
        </is>
      </c>
    </row>
    <row r="57">
      <c r="A57" s="3" t="inlineStr">
        <is>
          <t>Disclosure of range of exercise prices of outstanding share options [line items]</t>
        </is>
      </c>
    </row>
    <row r="58">
      <c r="A58" s="4" t="inlineStr">
        <is>
          <t>Exercise price (in CDN per share)</t>
        </is>
      </c>
      <c r="B58" s="7" t="n">
        <v>17.54</v>
      </c>
      <c r="C58" s="7" t="n">
        <v>17.54</v>
      </c>
    </row>
    <row r="59">
      <c r="A59" s="4" t="inlineStr">
        <is>
          <t>Options outstanding, Number (in shares) | shares</t>
        </is>
      </c>
      <c r="B59" s="5" t="n">
        <v>362982</v>
      </c>
      <c r="C59" s="5" t="n">
        <v>370483</v>
      </c>
    </row>
    <row r="60">
      <c r="A60" s="4" t="inlineStr">
        <is>
          <t>Options outstanding, Weighted average contractual life (years)</t>
        </is>
      </c>
      <c r="B60" s="4" t="inlineStr">
        <is>
          <t>5 years 8 months 1 day</t>
        </is>
      </c>
      <c r="C60" s="4" t="inlineStr">
        <is>
          <t>6 years 7 months 13 days</t>
        </is>
      </c>
    </row>
    <row r="61">
      <c r="A61" s="4" t="inlineStr">
        <is>
          <t>Options outstanding, Weighted average exercise price (in CDN per share)</t>
        </is>
      </c>
      <c r="B61" s="7" t="n">
        <v>17.54</v>
      </c>
      <c r="C61" s="7" t="n">
        <v>17.54</v>
      </c>
    </row>
    <row r="62">
      <c r="A62" s="4" t="inlineStr">
        <is>
          <t>Options exercisable, Number (in shares) | shares</t>
        </is>
      </c>
      <c r="B62" s="5" t="n">
        <v>115994</v>
      </c>
      <c r="C62" s="5" t="n">
        <v>0</v>
      </c>
    </row>
    <row r="63">
      <c r="A63" s="4" t="inlineStr">
        <is>
          <t>Options exercisable, Weighted average exercise price (in CDN per share)</t>
        </is>
      </c>
      <c r="B63" s="7" t="n">
        <v>17.54</v>
      </c>
      <c r="C63" s="6" t="n">
        <v>0</v>
      </c>
    </row>
    <row r="64">
      <c r="A64" s="4" t="inlineStr">
        <is>
          <t>$7.94</t>
        </is>
      </c>
    </row>
    <row r="65">
      <c r="A65" s="3" t="inlineStr">
        <is>
          <t>Disclosure of range of exercise prices of outstanding share options [line items]</t>
        </is>
      </c>
    </row>
    <row r="66">
      <c r="A66" s="4" t="inlineStr">
        <is>
          <t>Exercise price (in CDN per share)</t>
        </is>
      </c>
      <c r="B66" s="7" t="n">
        <v>7.94</v>
      </c>
    </row>
    <row r="67">
      <c r="A67" s="4" t="inlineStr">
        <is>
          <t>Options outstanding, Number (in shares) | shares</t>
        </is>
      </c>
      <c r="B67" s="5" t="n">
        <v>1533183</v>
      </c>
    </row>
    <row r="68">
      <c r="A68" s="4" t="inlineStr">
        <is>
          <t>Options outstanding, Weighted average contractual life (years)</t>
        </is>
      </c>
      <c r="B68" s="4" t="inlineStr">
        <is>
          <t>6 years 9 months 3 days</t>
        </is>
      </c>
    </row>
    <row r="69">
      <c r="A69" s="4" t="inlineStr">
        <is>
          <t>Options outstanding, Weighted average exercise price (in CDN per share)</t>
        </is>
      </c>
      <c r="B69" s="7" t="n">
        <v>7.94</v>
      </c>
    </row>
    <row r="70">
      <c r="A70" s="4" t="inlineStr">
        <is>
          <t>Options exercisable, Number (in shares) | shares</t>
        </is>
      </c>
      <c r="B70" s="5" t="n">
        <v>0</v>
      </c>
    </row>
    <row r="71">
      <c r="A71" s="4" t="inlineStr">
        <is>
          <t>Options exercisable, Weighted average exercise price (in CDN per share)</t>
        </is>
      </c>
      <c r="B71"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24" customWidth="1" min="2" max="2"/>
    <col width="24" customWidth="1" min="3" max="3"/>
    <col width="26" customWidth="1" min="4" max="4"/>
    <col width="26" customWidth="1" min="5" max="5"/>
    <col width="25" customWidth="1" min="6" max="6"/>
    <col width="25" customWidth="1" min="7" max="7"/>
  </cols>
  <sheetData>
    <row r="1">
      <c r="A1" s="1" t="inlineStr">
        <is>
          <t>CAPITAL STOCK - Fair Value Inputs of Stock Options Granted (Details)</t>
        </is>
      </c>
      <c r="B1" s="2" t="inlineStr">
        <is>
          <t>12 Months Ended</t>
        </is>
      </c>
    </row>
    <row r="2">
      <c r="B2" s="2" t="inlineStr">
        <is>
          <t>Dec. 31, 2020$ / shares</t>
        </is>
      </c>
      <c r="C2" s="2" t="inlineStr">
        <is>
          <t>Dec. 31, 2020$ / shares</t>
        </is>
      </c>
      <c r="D2" s="2" t="inlineStr">
        <is>
          <t>Dec. 31, 2019$ / shares</t>
        </is>
      </c>
      <c r="E2" s="2" t="inlineStr">
        <is>
          <t>Dec. 31, 2019$ / shares</t>
        </is>
      </c>
      <c r="F2" s="2" t="inlineStr">
        <is>
          <t>Dec. 31, 2018$ / shares</t>
        </is>
      </c>
      <c r="G2" s="2" t="inlineStr">
        <is>
          <t>Dec. 31, 2018$ / shares</t>
        </is>
      </c>
    </row>
    <row r="3">
      <c r="A3" s="3" t="inlineStr">
        <is>
          <t>Disclosure of share capital, reserves and other equity interest [Abstract]</t>
        </is>
      </c>
    </row>
    <row r="4">
      <c r="A4" s="4" t="inlineStr">
        <is>
          <t>Weighted average fair value of stock options granted ( in dollars per share)</t>
        </is>
      </c>
      <c r="B4" s="7" t="n">
        <v>0.44</v>
      </c>
      <c r="D4" s="7" t="n">
        <v>2.21</v>
      </c>
      <c r="F4" s="7" t="n">
        <v>3.65</v>
      </c>
    </row>
    <row r="5">
      <c r="A5" s="4" t="inlineStr">
        <is>
          <t>Expected life</t>
        </is>
      </c>
      <c r="B5" s="4" t="inlineStr">
        <is>
          <t>5 years 6 months</t>
        </is>
      </c>
      <c r="C5" s="4" t="inlineStr">
        <is>
          <t>5 years 6 months</t>
        </is>
      </c>
      <c r="D5" s="4" t="inlineStr">
        <is>
          <t>4 years 10 months 24 days</t>
        </is>
      </c>
      <c r="E5" s="4" t="inlineStr">
        <is>
          <t>4 years 10 months 24 days</t>
        </is>
      </c>
      <c r="F5" s="4" t="inlineStr">
        <is>
          <t>4 years 9 months 18 days</t>
        </is>
      </c>
      <c r="G5" s="4" t="inlineStr">
        <is>
          <t>4 years 9 months 18 days</t>
        </is>
      </c>
    </row>
    <row r="6">
      <c r="A6" s="4" t="inlineStr">
        <is>
          <t>Expected volatility</t>
        </is>
      </c>
      <c r="B6" s="4" t="inlineStr">
        <is>
          <t>34.18%</t>
        </is>
      </c>
      <c r="C6" s="4" t="inlineStr">
        <is>
          <t>34.18%</t>
        </is>
      </c>
      <c r="D6" s="4" t="inlineStr">
        <is>
          <t>29.79%</t>
        </is>
      </c>
      <c r="E6" s="4" t="inlineStr">
        <is>
          <t>29.79%</t>
        </is>
      </c>
      <c r="F6" s="4" t="inlineStr">
        <is>
          <t>32.09%</t>
        </is>
      </c>
      <c r="G6" s="4" t="inlineStr">
        <is>
          <t>32.09%</t>
        </is>
      </c>
    </row>
    <row r="7">
      <c r="A7" s="4" t="inlineStr">
        <is>
          <t>Risk-free interest rate</t>
        </is>
      </c>
      <c r="B7" s="4" t="inlineStr">
        <is>
          <t>0.75%</t>
        </is>
      </c>
      <c r="C7" s="4" t="inlineStr">
        <is>
          <t>0.75%</t>
        </is>
      </c>
      <c r="D7" s="4" t="inlineStr">
        <is>
          <t>1.44%</t>
        </is>
      </c>
      <c r="E7" s="4" t="inlineStr">
        <is>
          <t>1.44%</t>
        </is>
      </c>
      <c r="F7" s="4" t="inlineStr">
        <is>
          <t>2.05%</t>
        </is>
      </c>
      <c r="G7" s="4" t="inlineStr">
        <is>
          <t>2.05%</t>
        </is>
      </c>
    </row>
    <row r="8">
      <c r="A8" s="4" t="inlineStr">
        <is>
          <t>Expected dividends</t>
        </is>
      </c>
      <c r="B8" s="4" t="inlineStr">
        <is>
          <t>10.79%</t>
        </is>
      </c>
      <c r="C8" s="4" t="inlineStr">
        <is>
          <t>10.79%</t>
        </is>
      </c>
      <c r="D8" s="4" t="inlineStr">
        <is>
          <t>4.27%</t>
        </is>
      </c>
      <c r="E8" s="4" t="inlineStr">
        <is>
          <t>4.27%</t>
        </is>
      </c>
      <c r="F8" s="4" t="inlineStr">
        <is>
          <t>3.30%</t>
        </is>
      </c>
      <c r="G8" s="4" t="inlineStr">
        <is>
          <t>3.30%</t>
        </is>
      </c>
    </row>
    <row r="9">
      <c r="A9" s="4" t="inlineStr">
        <is>
          <t>Stock price at grant date (in CDN per share)</t>
        </is>
      </c>
      <c r="C9" s="7" t="n">
        <v>7.94</v>
      </c>
      <c r="E9" s="7" t="n">
        <v>17.54</v>
      </c>
      <c r="G9" s="7" t="n">
        <v>21.76</v>
      </c>
    </row>
    <row r="10">
      <c r="A10" s="4" t="inlineStr">
        <is>
          <t>Exercise price of awards (in CDN per share)</t>
        </is>
      </c>
      <c r="C10" s="7" t="n">
        <v>7.94</v>
      </c>
      <c r="E10" s="7" t="n">
        <v>17.54</v>
      </c>
      <c r="G10" s="7" t="n">
        <v>21.76</v>
      </c>
    </row>
    <row r="11">
      <c r="A11" s="4" t="inlineStr">
        <is>
          <t>Foreign exchange rate USD to CDN</t>
        </is>
      </c>
      <c r="B11" s="15" t="n">
        <v>1.4526</v>
      </c>
      <c r="C11" s="15" t="n">
        <v>1.4526</v>
      </c>
      <c r="D11" s="15" t="n">
        <v>1.338</v>
      </c>
      <c r="E11" s="15" t="n">
        <v>1.338</v>
      </c>
      <c r="F11" s="15" t="n">
        <v>1.2809</v>
      </c>
      <c r="G11" s="15" t="n">
        <v>1.2809</v>
      </c>
    </row>
  </sheetData>
  <mergeCells count="2">
    <mergeCell ref="A1:A2"/>
    <mergeCell ref="B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PITAL STOCK - Summarized Information About RSUs (Details) - RSU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Granted (in shares)</t>
        </is>
      </c>
      <c r="B4" s="5" t="n">
        <v>281326</v>
      </c>
      <c r="C4" s="5" t="n">
        <v>120197</v>
      </c>
      <c r="D4" s="5" t="n">
        <v>113047</v>
      </c>
    </row>
    <row r="5">
      <c r="A5" s="4" t="inlineStr">
        <is>
          <t>Weighted average fair value granted (in dollars per share) | $ / shares</t>
        </is>
      </c>
      <c r="B5" s="7" t="n">
        <v>6.07</v>
      </c>
      <c r="C5" s="7" t="n">
        <v>13.74</v>
      </c>
      <c r="D5" s="7" t="n">
        <v>16.29</v>
      </c>
    </row>
    <row r="6">
      <c r="A6" s="4" t="inlineStr">
        <is>
          <t>Forfeited (in shares)</t>
        </is>
      </c>
      <c r="B6" s="5" t="n">
        <v>8643</v>
      </c>
      <c r="C6" s="5" t="n">
        <v>7412</v>
      </c>
      <c r="D6" s="5" t="n">
        <v>1228</v>
      </c>
    </row>
    <row r="7">
      <c r="A7" s="4" t="inlineStr">
        <is>
          <t>Outstanding (in shares)</t>
        </is>
      </c>
      <c r="B7" s="5" t="n">
        <v>497287</v>
      </c>
      <c r="C7" s="5" t="n">
        <v>224604</v>
      </c>
    </row>
    <row r="8">
      <c r="A8" s="4" t="inlineStr">
        <is>
          <t>Weighted average fair value per award outstanding (in dollars per share) | $ / shares</t>
        </is>
      </c>
      <c r="B8" s="7" t="n">
        <v>18.91</v>
      </c>
      <c r="C8" s="7" t="n">
        <v>12.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INCLUDED IN CONSOLIDATED EARNINGS</t>
        </is>
      </c>
      <c r="B1" s="2" t="inlineStr">
        <is>
          <t>12 Months Ended</t>
        </is>
      </c>
    </row>
    <row r="2">
      <c r="B2" s="2" t="inlineStr">
        <is>
          <t>Dec. 31, 2020</t>
        </is>
      </c>
    </row>
    <row r="3">
      <c r="A3" s="3" t="inlineStr">
        <is>
          <t>Analysis of income and expense [abstract]</t>
        </is>
      </c>
    </row>
    <row r="4">
      <c r="A4" s="4" t="inlineStr">
        <is>
          <t>INFORMATION INCLUDED IN CONSOLIDATED EARNINGS</t>
        </is>
      </c>
      <c r="B4" s="4" t="inlineStr">
        <is>
          <t xml:space="preserve">INFORMATION INCLUDED IN CONSOLIDATED EARNINGS The following table describes the charges incurred by the Company which are included in the Company’s consolidated earnings for each of the years in the three-year period ended December 31, 2020: 2020 2019 2018 $ $ $ Employee benefit expense Wages, salaries and other short-term benefits 242,113 227,043 197,155 Termination benefits (Note 16) 4,110 2,274 1,861 Share-based compensation expense (Note 18) 22,879 501 1,914 Pension, post-retirement and other long-term employee benefit plans (Note 20): Defined benefit plans 2,057 2,139 2,768 Defined contributions plans 6,824 7,142 3,471 277,983 239,099 207,169 Finance costs (income) - Interest Interest on borrowings and lease liabilities 28,684 32,472 17,443 Amortization and write-off of debt issue costs on borrowings 1,210 1,194 1,906 Interest capitalized to property, plant and equipment (458) (1,976) (2,277) 29,436 31,690 17,072 Finance costs (income) - other (income) expense, net Foreign exchange loss (gain) 38 (790) 1,945 Valuation adjustment made to non-controlling interest put options (Note 24) 2,470 3,339 — Change in fair value of contingent consideration (11,005) — — Other costs, net 2,259 765 1,865 (6,238) 3,314 3,810 Additional information Depreciation of property, plant and equipment (Note 9) 50,237 51,030 38,548 Amortization of intangible assets (Note 12) 13,603 10,385 6,281 Impairment of assets, net (Note 13) 2,359 4,549 6,9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s>
  <sheetData>
    <row r="1">
      <c r="A1" s="1" t="inlineStr">
        <is>
          <t>CAPITAL STOCK - Performance Percentage PSUs Granted (Details)</t>
        </is>
      </c>
      <c r="B1" s="2" t="inlineStr">
        <is>
          <t>Mar. 20, 2020</t>
        </is>
      </c>
      <c r="C1" s="2" t="inlineStr">
        <is>
          <t>Dec. 20, 2019</t>
        </is>
      </c>
      <c r="D1" s="2" t="inlineStr">
        <is>
          <t>Aug. 07, 2019</t>
        </is>
      </c>
      <c r="E1" s="2" t="inlineStr">
        <is>
          <t>Mar. 21, 2019</t>
        </is>
      </c>
      <c r="F1" s="2" t="inlineStr">
        <is>
          <t>May 28, 2018</t>
        </is>
      </c>
      <c r="G1" s="2" t="inlineStr">
        <is>
          <t>May 22, 2018</t>
        </is>
      </c>
      <c r="H1" s="2" t="inlineStr">
        <is>
          <t>Mar. 21, 2018</t>
        </is>
      </c>
      <c r="I1" s="2" t="inlineStr">
        <is>
          <t>Jan. 01, 2018</t>
        </is>
      </c>
      <c r="J1" s="2" t="inlineStr">
        <is>
          <t>Dec. 30, 2017</t>
        </is>
      </c>
    </row>
    <row r="2">
      <c r="A2" s="3" t="inlineStr">
        <is>
          <t>Disclosure of terms and conditions of share-based payment arrangement [line items]</t>
        </is>
      </c>
    </row>
    <row r="3">
      <c r="A3" s="4" t="inlineStr">
        <is>
          <t>TSR performance percentage</t>
        </is>
      </c>
      <c r="B3" s="4" t="inlineStr">
        <is>
          <t>0.00%</t>
        </is>
      </c>
      <c r="C3" s="4" t="inlineStr">
        <is>
          <t>0.00%</t>
        </is>
      </c>
      <c r="E3" s="4" t="inlineStr">
        <is>
          <t>0.00%</t>
        </is>
      </c>
      <c r="F3" s="4" t="inlineStr">
        <is>
          <t>50.00%</t>
        </is>
      </c>
      <c r="G3" s="4" t="inlineStr">
        <is>
          <t>100.00%</t>
        </is>
      </c>
      <c r="H3" s="4" t="inlineStr">
        <is>
          <t>100.00%</t>
        </is>
      </c>
    </row>
    <row r="4">
      <c r="A4" s="4" t="inlineStr">
        <is>
          <t>Target Shares</t>
        </is>
      </c>
    </row>
    <row r="5">
      <c r="A5" s="3" t="inlineStr">
        <is>
          <t>Disclosure of terms and conditions of share-based payment arrangement [line items]</t>
        </is>
      </c>
    </row>
    <row r="6">
      <c r="A6" s="4" t="inlineStr">
        <is>
          <t>TSR performance percentage</t>
        </is>
      </c>
      <c r="J6" s="4" t="inlineStr">
        <is>
          <t>100.00%</t>
        </is>
      </c>
    </row>
    <row r="7">
      <c r="A7" s="4" t="inlineStr">
        <is>
          <t>Target Shares | 76th percentile or higher | Prior to December 2017</t>
        </is>
      </c>
    </row>
    <row r="8">
      <c r="A8" s="3" t="inlineStr">
        <is>
          <t>Disclosure of terms and conditions of share-based payment arrangement [line items]</t>
        </is>
      </c>
    </row>
    <row r="9">
      <c r="A9" s="4" t="inlineStr">
        <is>
          <t>TSR performance percentage</t>
        </is>
      </c>
      <c r="J9" s="4" t="inlineStr">
        <is>
          <t>150.00%</t>
        </is>
      </c>
    </row>
    <row r="10">
      <c r="A10" s="4" t="inlineStr">
        <is>
          <t>Target Shares | 51st-75th percentile | Prior to December 2017</t>
        </is>
      </c>
    </row>
    <row r="11">
      <c r="A11" s="3" t="inlineStr">
        <is>
          <t>Disclosure of terms and conditions of share-based payment arrangement [line items]</t>
        </is>
      </c>
    </row>
    <row r="12">
      <c r="A12" s="4" t="inlineStr">
        <is>
          <t>TSR performance percentage</t>
        </is>
      </c>
      <c r="J12" s="4" t="inlineStr">
        <is>
          <t>100.00%</t>
        </is>
      </c>
    </row>
    <row r="13">
      <c r="A13" s="4" t="inlineStr">
        <is>
          <t>Target Shares | 25th-50th percentile | Prior to December 2017</t>
        </is>
      </c>
    </row>
    <row r="14">
      <c r="A14" s="3" t="inlineStr">
        <is>
          <t>Disclosure of terms and conditions of share-based payment arrangement [line items]</t>
        </is>
      </c>
    </row>
    <row r="15">
      <c r="A15" s="4" t="inlineStr">
        <is>
          <t>TSR performance percentage</t>
        </is>
      </c>
      <c r="J15" s="4" t="inlineStr">
        <is>
          <t>50.00%</t>
        </is>
      </c>
    </row>
    <row r="16">
      <c r="A16" s="4" t="inlineStr">
        <is>
          <t>Target Shares | Less than the 25th percentile | Shares Granted Prior To 2017</t>
        </is>
      </c>
    </row>
    <row r="17">
      <c r="A17" s="3" t="inlineStr">
        <is>
          <t>Disclosure of terms and conditions of share-based payment arrangement [line items]</t>
        </is>
      </c>
    </row>
    <row r="18">
      <c r="A18" s="4" t="inlineStr">
        <is>
          <t>TSR performance percentage</t>
        </is>
      </c>
      <c r="D18" s="4" t="inlineStr">
        <is>
          <t>0.00%</t>
        </is>
      </c>
    </row>
    <row r="19">
      <c r="A19" s="4" t="inlineStr">
        <is>
          <t>Target Shares | Less than the 25th percentile | Prior to December 2017</t>
        </is>
      </c>
    </row>
    <row r="20">
      <c r="A20" s="3" t="inlineStr">
        <is>
          <t>Disclosure of terms and conditions of share-based payment arrangement [line items]</t>
        </is>
      </c>
    </row>
    <row r="21">
      <c r="A21" s="4" t="inlineStr">
        <is>
          <t>TSR performance percentage</t>
        </is>
      </c>
      <c r="J21" s="4" t="inlineStr">
        <is>
          <t>0.00%</t>
        </is>
      </c>
    </row>
    <row r="22">
      <c r="A22" s="4" t="inlineStr">
        <is>
          <t>Target Shares | Less than the 25th percentile | Subsequent to December 2017</t>
        </is>
      </c>
    </row>
    <row r="23">
      <c r="A23" s="3" t="inlineStr">
        <is>
          <t>Disclosure of terms and conditions of share-based payment arrangement [line items]</t>
        </is>
      </c>
    </row>
    <row r="24">
      <c r="A24" s="4" t="inlineStr">
        <is>
          <t>TSR performance percentage</t>
        </is>
      </c>
      <c r="I24" s="4" t="inlineStr">
        <is>
          <t>0.00%</t>
        </is>
      </c>
    </row>
    <row r="25">
      <c r="A25" s="4" t="inlineStr">
        <is>
          <t>Target Shares | 75th percentile or above | Shares Granted Prior To 2017</t>
        </is>
      </c>
    </row>
    <row r="26">
      <c r="A26" s="3" t="inlineStr">
        <is>
          <t>Disclosure of terms and conditions of share-based payment arrangement [line items]</t>
        </is>
      </c>
    </row>
    <row r="27">
      <c r="A27" s="4" t="inlineStr">
        <is>
          <t>TSR performance percentage</t>
        </is>
      </c>
      <c r="D27" s="4" t="inlineStr">
        <is>
          <t>150.00%</t>
        </is>
      </c>
    </row>
    <row r="28">
      <c r="A28" s="4" t="inlineStr">
        <is>
          <t>Target Shares | 50th percentile | Shares Granted Prior To 2017</t>
        </is>
      </c>
    </row>
    <row r="29">
      <c r="A29" s="3" t="inlineStr">
        <is>
          <t>Disclosure of terms and conditions of share-based payment arrangement [line items]</t>
        </is>
      </c>
    </row>
    <row r="30">
      <c r="A30" s="4" t="inlineStr">
        <is>
          <t>TSR performance percentage</t>
        </is>
      </c>
      <c r="D30" s="4" t="inlineStr">
        <is>
          <t>100.00%</t>
        </is>
      </c>
    </row>
    <row r="31">
      <c r="A31" s="4" t="inlineStr">
        <is>
          <t>Target Shares | 50th percentile | Subsequent to December 2017</t>
        </is>
      </c>
    </row>
    <row r="32">
      <c r="A32" s="3" t="inlineStr">
        <is>
          <t>Disclosure of terms and conditions of share-based payment arrangement [line items]</t>
        </is>
      </c>
    </row>
    <row r="33">
      <c r="A33" s="4" t="inlineStr">
        <is>
          <t>TSR performance percentage</t>
        </is>
      </c>
      <c r="I33" s="4" t="inlineStr">
        <is>
          <t>100.00%</t>
        </is>
      </c>
    </row>
    <row r="34">
      <c r="A34" s="4" t="inlineStr">
        <is>
          <t>Target Shares | 25th percentile | Shares Granted Prior To 2017</t>
        </is>
      </c>
    </row>
    <row r="35">
      <c r="A35" s="3" t="inlineStr">
        <is>
          <t>Disclosure of terms and conditions of share-based payment arrangement [line items]</t>
        </is>
      </c>
    </row>
    <row r="36">
      <c r="A36" s="4" t="inlineStr">
        <is>
          <t>TSR performance percentage</t>
        </is>
      </c>
      <c r="D36" s="4" t="inlineStr">
        <is>
          <t>50.00%</t>
        </is>
      </c>
    </row>
    <row r="37">
      <c r="A37" s="4" t="inlineStr">
        <is>
          <t>Target Shares | 25th percentile | Subsequent to December 2017</t>
        </is>
      </c>
    </row>
    <row r="38">
      <c r="A38" s="3" t="inlineStr">
        <is>
          <t>Disclosure of terms and conditions of share-based payment arrangement [line items]</t>
        </is>
      </c>
    </row>
    <row r="39">
      <c r="A39" s="4" t="inlineStr">
        <is>
          <t>TSR performance percentage</t>
        </is>
      </c>
      <c r="I39" s="4" t="inlineStr">
        <is>
          <t>50.00%</t>
        </is>
      </c>
    </row>
    <row r="40">
      <c r="A40" s="4" t="inlineStr">
        <is>
          <t>Target Shares | 90th percentile or higher | Subsequent to December 2017</t>
        </is>
      </c>
    </row>
    <row r="41">
      <c r="A41" s="3" t="inlineStr">
        <is>
          <t>Disclosure of terms and conditions of share-based payment arrangement [line items]</t>
        </is>
      </c>
    </row>
    <row r="42">
      <c r="A42" s="4" t="inlineStr">
        <is>
          <t>TSR performance percentage</t>
        </is>
      </c>
      <c r="I42" s="4" t="inlineStr">
        <is>
          <t>200.00%</t>
        </is>
      </c>
    </row>
    <row r="43">
      <c r="A43" s="4" t="inlineStr">
        <is>
          <t>Target Shares | 75th percentile | Subsequent to December 2017</t>
        </is>
      </c>
    </row>
    <row r="44">
      <c r="A44" s="3" t="inlineStr">
        <is>
          <t>Disclosure of terms and conditions of share-based payment arrangement [line items]</t>
        </is>
      </c>
    </row>
    <row r="45">
      <c r="A45" s="4" t="inlineStr">
        <is>
          <t>TSR performance percentage</t>
        </is>
      </c>
      <c r="I45" s="4" t="inlineStr">
        <is>
          <t>150.00%</t>
        </is>
      </c>
    </row>
    <row r="46">
      <c r="A46" s="4" t="inlineStr">
        <is>
          <t>Target Shares | 1st Tier | Subsequent to December 2017</t>
        </is>
      </c>
    </row>
    <row r="47">
      <c r="A47" s="3" t="inlineStr">
        <is>
          <t>Disclosure of terms and conditions of share-based payment arrangement [line items]</t>
        </is>
      </c>
    </row>
    <row r="48">
      <c r="A48" s="4" t="inlineStr">
        <is>
          <t>ROIC performance percentage</t>
        </is>
      </c>
      <c r="I48" s="4" t="inlineStr">
        <is>
          <t>0.00%</t>
        </is>
      </c>
    </row>
    <row r="49">
      <c r="A49" s="4" t="inlineStr">
        <is>
          <t>Target Shares | 2nd Tier | Subsequent to December 2017</t>
        </is>
      </c>
    </row>
    <row r="50">
      <c r="A50" s="3" t="inlineStr">
        <is>
          <t>Disclosure of terms and conditions of share-based payment arrangement [line items]</t>
        </is>
      </c>
    </row>
    <row r="51">
      <c r="A51" s="4" t="inlineStr">
        <is>
          <t>ROIC performance percentage</t>
        </is>
      </c>
      <c r="I51" s="4" t="inlineStr">
        <is>
          <t>50.00%</t>
        </is>
      </c>
    </row>
    <row r="52">
      <c r="A52" s="4" t="inlineStr">
        <is>
          <t>Target Shares | 3rd Tier | Subsequent to December 2017</t>
        </is>
      </c>
    </row>
    <row r="53">
      <c r="A53" s="3" t="inlineStr">
        <is>
          <t>Disclosure of terms and conditions of share-based payment arrangement [line items]</t>
        </is>
      </c>
    </row>
    <row r="54">
      <c r="A54" s="4" t="inlineStr">
        <is>
          <t>ROIC performance percentage</t>
        </is>
      </c>
      <c r="I54" s="4" t="inlineStr">
        <is>
          <t>100.00%</t>
        </is>
      </c>
    </row>
    <row r="55">
      <c r="A55" s="4" t="inlineStr">
        <is>
          <t>Target Shares | 4th Tier | Subsequent to December 2017</t>
        </is>
      </c>
    </row>
    <row r="56">
      <c r="A56" s="3" t="inlineStr">
        <is>
          <t>Disclosure of terms and conditions of share-based payment arrangement [line items]</t>
        </is>
      </c>
    </row>
    <row r="57">
      <c r="A57" s="4" t="inlineStr">
        <is>
          <t>ROIC performance percentage</t>
        </is>
      </c>
      <c r="I57" s="4" t="inlineStr">
        <is>
          <t>15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19" customWidth="1" min="6" max="6"/>
    <col width="20" customWidth="1" min="7" max="7"/>
    <col width="37" customWidth="1" min="8" max="8"/>
    <col width="37" customWidth="1" min="9" max="9"/>
    <col width="37" customWidth="1" min="10" max="10"/>
    <col width="14" customWidth="1" min="11" max="11"/>
  </cols>
  <sheetData>
    <row r="1">
      <c r="A1" s="1" t="inlineStr">
        <is>
          <t>CAPITAL STOCK - Summarized Information About PSUs (Details) $ / shares in Units, $ in Thousands</t>
        </is>
      </c>
      <c r="B1" s="2" t="inlineStr">
        <is>
          <t>Mar. 20, 2020shares</t>
        </is>
      </c>
      <c r="C1" s="2" t="inlineStr">
        <is>
          <t>Dec. 20, 2019shares</t>
        </is>
      </c>
      <c r="D1" s="2" t="inlineStr">
        <is>
          <t>Mar. 21, 2019shares</t>
        </is>
      </c>
      <c r="E1" s="2" t="inlineStr">
        <is>
          <t>May 28, 2018shares</t>
        </is>
      </c>
      <c r="F1" s="2" t="inlineStr">
        <is>
          <t>May 22, 2018shares</t>
        </is>
      </c>
      <c r="G1" s="2" t="inlineStr">
        <is>
          <t>Mar. 21, 2018shares</t>
        </is>
      </c>
      <c r="H1" s="2" t="inlineStr">
        <is>
          <t>Dec. 31, 2020USD ($)shares$ / shares</t>
        </is>
      </c>
      <c r="I1" s="2" t="inlineStr">
        <is>
          <t>Dec. 31, 2019USD ($)shares$ / shares</t>
        </is>
      </c>
      <c r="J1" s="2" t="inlineStr">
        <is>
          <t>Dec. 31, 2018USD ($)shares$ / shares</t>
        </is>
      </c>
      <c r="K1" s="2" t="inlineStr">
        <is>
          <t>Dec. 30, 2017</t>
        </is>
      </c>
    </row>
    <row r="2">
      <c r="A2" s="3" t="inlineStr">
        <is>
          <t>Disclosure of terms and conditions of share-based payment arrangement [line items]</t>
        </is>
      </c>
    </row>
    <row r="3">
      <c r="A3" s="4" t="inlineStr">
        <is>
          <t>Awards percentage based in total shareholder return (TSR)</t>
        </is>
      </c>
      <c r="B3" s="4" t="inlineStr">
        <is>
          <t>0.00%</t>
        </is>
      </c>
      <c r="C3" s="4" t="inlineStr">
        <is>
          <t>0.00%</t>
        </is>
      </c>
      <c r="D3" s="4" t="inlineStr">
        <is>
          <t>0.00%</t>
        </is>
      </c>
      <c r="E3" s="4" t="inlineStr">
        <is>
          <t>50.00%</t>
        </is>
      </c>
      <c r="F3" s="4" t="inlineStr">
        <is>
          <t>100.00%</t>
        </is>
      </c>
      <c r="G3" s="4" t="inlineStr">
        <is>
          <t>100.00%</t>
        </is>
      </c>
    </row>
    <row r="4">
      <c r="A4" s="4" t="inlineStr">
        <is>
          <t>PSUs</t>
        </is>
      </c>
    </row>
    <row r="5">
      <c r="A5" s="3" t="inlineStr">
        <is>
          <t>Disclosure of terms and conditions of share-based payment arrangement [line items]</t>
        </is>
      </c>
    </row>
    <row r="6">
      <c r="A6" s="4" t="inlineStr">
        <is>
          <t>Granted (in shares)</t>
        </is>
      </c>
      <c r="H6" s="5" t="n">
        <v>694777</v>
      </c>
      <c r="I6" s="5" t="n">
        <v>291905</v>
      </c>
      <c r="J6" s="5" t="n">
        <v>284571</v>
      </c>
    </row>
    <row r="7">
      <c r="A7" s="4" t="inlineStr">
        <is>
          <t>Weighted average fair value granted (in dollars per share) | $ / shares</t>
        </is>
      </c>
      <c r="H7" s="7" t="n">
        <v>5.59</v>
      </c>
      <c r="I7" s="7" t="n">
        <v>14.28</v>
      </c>
      <c r="J7" s="7" t="n">
        <v>17.84</v>
      </c>
    </row>
    <row r="8">
      <c r="A8" s="4" t="inlineStr">
        <is>
          <t>Forfeited/cancelled (in shares)</t>
        </is>
      </c>
      <c r="H8" s="5" t="n">
        <v>25923</v>
      </c>
      <c r="I8" s="5" t="n">
        <v>23739</v>
      </c>
      <c r="J8" s="5" t="n">
        <v>16053</v>
      </c>
    </row>
    <row r="9">
      <c r="A9" s="4" t="inlineStr">
        <is>
          <t>PSUs cancelled by performance factor (in shares)</t>
        </is>
      </c>
      <c r="H9" s="5" t="n">
        <v>346887</v>
      </c>
      <c r="I9" s="5" t="n">
        <v>401319</v>
      </c>
      <c r="J9" s="5" t="n">
        <v>2125</v>
      </c>
    </row>
    <row r="10">
      <c r="A10" s="4" t="inlineStr">
        <is>
          <t>PSUs settled (in shares)</t>
        </is>
      </c>
      <c r="B10" s="5" t="n">
        <v>0</v>
      </c>
      <c r="C10" s="5" t="n">
        <v>0</v>
      </c>
      <c r="D10" s="5" t="n">
        <v>0</v>
      </c>
      <c r="E10" s="5" t="n">
        <v>2125</v>
      </c>
      <c r="F10" s="5" t="n">
        <v>115480</v>
      </c>
      <c r="G10" s="5" t="n">
        <v>217860</v>
      </c>
      <c r="H10" s="5" t="n">
        <v>0</v>
      </c>
      <c r="I10" s="5" t="n">
        <v>0</v>
      </c>
      <c r="J10" s="5" t="n">
        <v>335465</v>
      </c>
    </row>
    <row r="11">
      <c r="A11" s="4" t="inlineStr">
        <is>
          <t>Weighted average fair value per PSU settled (in dollars per share) | $ / shares</t>
        </is>
      </c>
      <c r="H11" s="6" t="n">
        <v>0</v>
      </c>
      <c r="I11" s="6" t="n">
        <v>0</v>
      </c>
      <c r="J11" s="7" t="n">
        <v>15.87</v>
      </c>
    </row>
    <row r="12">
      <c r="A12" s="4" t="inlineStr">
        <is>
          <t>Cash payment on settlement | $</t>
        </is>
      </c>
      <c r="H12" s="6" t="n">
        <v>0</v>
      </c>
      <c r="I12" s="6" t="n">
        <v>0</v>
      </c>
      <c r="J12" s="6" t="n">
        <v>5863</v>
      </c>
    </row>
    <row r="13">
      <c r="A13" s="4" t="inlineStr">
        <is>
          <t>Target Shares</t>
        </is>
      </c>
    </row>
    <row r="14">
      <c r="A14" s="3" t="inlineStr">
        <is>
          <t>Disclosure of terms and conditions of share-based payment arrangement [line items]</t>
        </is>
      </c>
    </row>
    <row r="15">
      <c r="A15" s="4" t="inlineStr">
        <is>
          <t>PSUs settled (in shares)</t>
        </is>
      </c>
      <c r="B15" s="5" t="n">
        <v>346887</v>
      </c>
      <c r="C15" s="5" t="n">
        <v>30161</v>
      </c>
      <c r="D15" s="5" t="n">
        <v>371158</v>
      </c>
      <c r="E15" s="5" t="n">
        <v>4250</v>
      </c>
      <c r="F15" s="5" t="n">
        <v>115480</v>
      </c>
      <c r="G15" s="5" t="n">
        <v>217860</v>
      </c>
    </row>
    <row r="16">
      <c r="A16" s="4" t="inlineStr">
        <is>
          <t>Awards percentage based in total shareholder return (TSR)</t>
        </is>
      </c>
      <c r="K16" s="4" t="inlineStr">
        <is>
          <t>10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Fair Value Inputs of PSUs Granted (Details) - PSUs - $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5 day VWAP at grant date/Performance period starting price (in CDN per share)</t>
        </is>
      </c>
      <c r="B4" s="7" t="n">
        <v>16.25</v>
      </c>
      <c r="C4" s="7" t="n">
        <v>16.36</v>
      </c>
      <c r="D4" s="7" t="n">
        <v>21.13</v>
      </c>
    </row>
    <row r="5">
      <c r="A5" s="4" t="inlineStr">
        <is>
          <t>Expected life</t>
        </is>
      </c>
      <c r="B5" s="4" t="inlineStr">
        <is>
          <t>3 years</t>
        </is>
      </c>
      <c r="C5" s="4" t="inlineStr">
        <is>
          <t>3 years</t>
        </is>
      </c>
      <c r="D5" s="4" t="inlineStr">
        <is>
          <t>3 years</t>
        </is>
      </c>
    </row>
    <row r="6">
      <c r="A6" s="4" t="inlineStr">
        <is>
          <t>Expected volatility</t>
        </is>
      </c>
      <c r="B6" s="4" t="inlineStr">
        <is>
          <t>36.00%</t>
        </is>
      </c>
      <c r="C6" s="4" t="inlineStr">
        <is>
          <t>25.00%</t>
        </is>
      </c>
      <c r="D6" s="4" t="inlineStr">
        <is>
          <t>30.00%</t>
        </is>
      </c>
    </row>
    <row r="7">
      <c r="A7" s="4" t="inlineStr">
        <is>
          <t>Expected dividends (in CDN per share)</t>
        </is>
      </c>
      <c r="B7" s="6" t="n">
        <v>0</v>
      </c>
      <c r="C7" s="6" t="n">
        <v>0</v>
      </c>
      <c r="D7" s="6" t="n">
        <v>0</v>
      </c>
    </row>
    <row r="8">
      <c r="A8" s="4" t="inlineStr">
        <is>
          <t>Stock price as of estimation date (in CDN per share)</t>
        </is>
      </c>
      <c r="B8" s="10" t="n">
        <v>7.24</v>
      </c>
      <c r="C8" s="10" t="n">
        <v>18.06</v>
      </c>
      <c r="D8" s="10" t="n">
        <v>20.59</v>
      </c>
    </row>
    <row r="9">
      <c r="A9" s="4" t="inlineStr">
        <is>
          <t>Subsequent to December 2017</t>
        </is>
      </c>
    </row>
    <row r="10">
      <c r="A10" s="3" t="inlineStr">
        <is>
          <t>Disclosure of terms and conditions of share-based payment arrangement [line items]</t>
        </is>
      </c>
    </row>
    <row r="11">
      <c r="A11" s="4" t="inlineStr">
        <is>
          <t>5 day VWAP at grant date/Performance period starting price (in CDN per share)</t>
        </is>
      </c>
      <c r="B11" s="7" t="n">
        <v>8.630000000000001</v>
      </c>
      <c r="C11" s="7" t="n">
        <v>18.31</v>
      </c>
      <c r="D11" s="7" t="n">
        <v>21.22</v>
      </c>
    </row>
    <row r="12">
      <c r="A12" s="4" t="inlineStr">
        <is>
          <t>US</t>
        </is>
      </c>
    </row>
    <row r="13">
      <c r="A13" s="3" t="inlineStr">
        <is>
          <t>Disclosure of terms and conditions of share-based payment arrangement [line items]</t>
        </is>
      </c>
    </row>
    <row r="14">
      <c r="A14" s="4" t="inlineStr">
        <is>
          <t>Risk-free interest rate</t>
        </is>
      </c>
      <c r="B14" s="4" t="inlineStr">
        <is>
          <t>0.30%</t>
        </is>
      </c>
      <c r="C14" s="4" t="inlineStr">
        <is>
          <t>2.36%</t>
        </is>
      </c>
      <c r="D14" s="4" t="inlineStr">
        <is>
          <t>2.43%</t>
        </is>
      </c>
    </row>
    <row r="15">
      <c r="A15" s="4" t="inlineStr">
        <is>
          <t>Canada</t>
        </is>
      </c>
    </row>
    <row r="16">
      <c r="A16" s="3" t="inlineStr">
        <is>
          <t>Disclosure of terms and conditions of share-based payment arrangement [line items]</t>
        </is>
      </c>
    </row>
    <row r="17">
      <c r="A17" s="4" t="inlineStr">
        <is>
          <t>Risk-free interest rate</t>
        </is>
      </c>
      <c r="B17" s="4" t="inlineStr">
        <is>
          <t>0.59%</t>
        </is>
      </c>
      <c r="C17" s="4" t="inlineStr">
        <is>
          <t>1.60%</t>
        </is>
      </c>
      <c r="D17" s="4" t="inlineStr">
        <is>
          <t>1.96%</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APITAL STOCK - PSUs Outstanding (Details) - PSUs</t>
        </is>
      </c>
      <c r="B1" s="2" t="inlineStr">
        <is>
          <t>Dec. 31, 2020shares$ / shares</t>
        </is>
      </c>
      <c r="C1" s="2" t="inlineStr">
        <is>
          <t>Dec. 31, 2019shares$ / shares</t>
        </is>
      </c>
    </row>
    <row r="2">
      <c r="A2" s="3" t="inlineStr">
        <is>
          <t>Disclosure of terms and conditions of share-based payment arrangement [line items]</t>
        </is>
      </c>
    </row>
    <row r="3">
      <c r="A3" s="4" t="inlineStr">
        <is>
          <t>Outstanding (in shares) | shares</t>
        </is>
      </c>
      <c r="B3" s="5" t="n">
        <v>1223053</v>
      </c>
      <c r="C3" s="5" t="n">
        <v>901086</v>
      </c>
    </row>
    <row r="4">
      <c r="A4" s="4" t="inlineStr">
        <is>
          <t>Weighted average fair value per award outstanding (in dollars per share) | $ / shares</t>
        </is>
      </c>
      <c r="B4" s="7" t="n">
        <v>28.53</v>
      </c>
      <c r="C4" s="7" t="n">
        <v>8.09</v>
      </c>
    </row>
    <row r="5">
      <c r="A5" s="4" t="inlineStr">
        <is>
          <t>March 21, 2018</t>
        </is>
      </c>
    </row>
    <row r="6">
      <c r="A6" s="3" t="inlineStr">
        <is>
          <t>Disclosure of terms and conditions of share-based payment arrangement [line items]</t>
        </is>
      </c>
    </row>
    <row r="7">
      <c r="A7" s="4" t="inlineStr">
        <is>
          <t>Awards vesting percentage</t>
        </is>
      </c>
      <c r="B7" s="4" t="inlineStr">
        <is>
          <t>155.70%</t>
        </is>
      </c>
    </row>
    <row r="8">
      <c r="A8" s="4" t="inlineStr">
        <is>
          <t>March 21, 2019</t>
        </is>
      </c>
    </row>
    <row r="9">
      <c r="A9" s="3" t="inlineStr">
        <is>
          <t>Disclosure of terms and conditions of share-based payment arrangement [line items]</t>
        </is>
      </c>
    </row>
    <row r="10">
      <c r="A10" s="4" t="inlineStr">
        <is>
          <t>Awards vesting percentage</t>
        </is>
      </c>
      <c r="B10" s="4" t="inlineStr">
        <is>
          <t>138.20%</t>
        </is>
      </c>
    </row>
    <row r="11">
      <c r="A11" s="4" t="inlineStr">
        <is>
          <t>March 21, 2020</t>
        </is>
      </c>
    </row>
    <row r="12">
      <c r="A12" s="3" t="inlineStr">
        <is>
          <t>Disclosure of terms and conditions of share-based payment arrangement [line items]</t>
        </is>
      </c>
    </row>
    <row r="13">
      <c r="A13" s="4" t="inlineStr">
        <is>
          <t>Awards vesting percentage</t>
        </is>
      </c>
      <c r="B13" s="4" t="inlineStr">
        <is>
          <t>168.7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APITAL STOCK - Summarized Information About DSUs (Details) - DSUs $ / shares in Units, $ in Thousands</t>
        </is>
      </c>
      <c r="B1" s="2" t="inlineStr">
        <is>
          <t>12 Months Ended</t>
        </is>
      </c>
    </row>
    <row r="2">
      <c r="B2" s="2" t="inlineStr">
        <is>
          <t>Dec. 31, 2020USD ($)shares$ / shares</t>
        </is>
      </c>
      <c r="C2" s="2" t="inlineStr">
        <is>
          <t>Dec. 31, 2019USD ($)shares$ / shares</t>
        </is>
      </c>
      <c r="D2" s="2" t="inlineStr">
        <is>
          <t>Dec. 31, 2018USD ($)shares$ / shares</t>
        </is>
      </c>
    </row>
    <row r="3">
      <c r="A3" s="3" t="inlineStr">
        <is>
          <t>Disclosure of terms and conditions of share-based payment arrangement [line items]</t>
        </is>
      </c>
    </row>
    <row r="4">
      <c r="A4" s="4" t="inlineStr">
        <is>
          <t>Granted (in shares) | shares</t>
        </is>
      </c>
      <c r="B4" s="5" t="n">
        <v>115114</v>
      </c>
      <c r="C4" s="5" t="n">
        <v>72434</v>
      </c>
      <c r="D4" s="5" t="n">
        <v>69234</v>
      </c>
    </row>
    <row r="5">
      <c r="A5" s="4" t="inlineStr">
        <is>
          <t>Weighted average fair value granted (in dollars per share) | $ / shares</t>
        </is>
      </c>
      <c r="B5" s="7" t="n">
        <v>10.26</v>
      </c>
      <c r="C5" s="7" t="n">
        <v>13.83</v>
      </c>
      <c r="D5" s="7" t="n">
        <v>14.75</v>
      </c>
    </row>
    <row r="6">
      <c r="A6" s="4" t="inlineStr">
        <is>
          <t>Shares issued upon DSU settlement (in shares) | shares</t>
        </is>
      </c>
      <c r="B6" s="5" t="n">
        <v>0</v>
      </c>
      <c r="C6" s="5" t="n">
        <v>0</v>
      </c>
      <c r="D6" s="5" t="n">
        <v>37668</v>
      </c>
    </row>
    <row r="7">
      <c r="A7" s="4" t="inlineStr">
        <is>
          <t>Weighted average fair value per DSU settled (in dollars per share) | $ / shares</t>
        </is>
      </c>
      <c r="B7" s="6" t="n">
        <v>0</v>
      </c>
      <c r="C7" s="6" t="n">
        <v>0</v>
      </c>
      <c r="D7" s="7" t="n">
        <v>14.5</v>
      </c>
    </row>
    <row r="8">
      <c r="A8" s="4" t="inlineStr">
        <is>
          <t>Cash payment on settlement | $</t>
        </is>
      </c>
      <c r="B8" s="6" t="n">
        <v>0</v>
      </c>
      <c r="C8" s="6" t="n">
        <v>0</v>
      </c>
      <c r="D8" s="6" t="n">
        <v>546</v>
      </c>
    </row>
    <row r="9">
      <c r="A9" s="4" t="inlineStr">
        <is>
          <t>Outstanding (in shares) | shares</t>
        </is>
      </c>
      <c r="B9" s="5" t="n">
        <v>386541</v>
      </c>
      <c r="C9" s="5" t="n">
        <v>271427</v>
      </c>
    </row>
    <row r="10">
      <c r="A10" s="4" t="inlineStr">
        <is>
          <t>Weighted average fair value per award outstanding (in dollars per share) | $ / shares</t>
        </is>
      </c>
      <c r="B10" s="7" t="n">
        <v>18.91</v>
      </c>
      <c r="C10" s="7" t="n">
        <v>12.6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APITAL STOCK - SARs Activity (Details) - SARs $ in Thousands</t>
        </is>
      </c>
      <c r="B1" s="2" t="inlineStr">
        <is>
          <t>12 Months Ended</t>
        </is>
      </c>
    </row>
    <row r="2">
      <c r="B2" s="2" t="inlineStr">
        <is>
          <t>Dec. 31, 2018USD ($)shares</t>
        </is>
      </c>
    </row>
    <row r="3">
      <c r="A3" s="3" t="inlineStr">
        <is>
          <t>Disclosure of terms and conditions of share-based payment arrangement [line items]</t>
        </is>
      </c>
    </row>
    <row r="4">
      <c r="A4" s="4" t="inlineStr">
        <is>
          <t>SARs exercised (in shares) | shares</t>
        </is>
      </c>
      <c r="B4" s="5" t="n">
        <v>147500</v>
      </c>
    </row>
    <row r="5">
      <c r="A5" s="4" t="inlineStr">
        <is>
          <t>Cash payments on exercise | $</t>
        </is>
      </c>
      <c r="B5" s="6" t="n">
        <v>148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based Compensation Expense (Benefit) in SG&amp;A (Details) - US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compensation expense (benefit)</t>
        </is>
      </c>
      <c r="B4" s="6" t="n">
        <v>22879</v>
      </c>
      <c r="C4" s="6" t="n">
        <v>501</v>
      </c>
      <c r="D4" s="6" t="n">
        <v>1914</v>
      </c>
    </row>
    <row r="5">
      <c r="A5" s="4" t="inlineStr">
        <is>
          <t>Stock options</t>
        </is>
      </c>
    </row>
    <row r="6">
      <c r="A6" s="3" t="inlineStr">
        <is>
          <t>Disclosure of terms and conditions of share-based payment arrangement [line items]</t>
        </is>
      </c>
    </row>
    <row r="7">
      <c r="A7" s="4" t="inlineStr">
        <is>
          <t>Share-based compensation expense (benefit)</t>
        </is>
      </c>
      <c r="B7" s="5" t="n">
        <v>738</v>
      </c>
      <c r="C7" s="5" t="n">
        <v>701</v>
      </c>
      <c r="D7" s="5" t="n">
        <v>467</v>
      </c>
    </row>
    <row r="8">
      <c r="A8" s="4" t="inlineStr">
        <is>
          <t>PSUs</t>
        </is>
      </c>
    </row>
    <row r="9">
      <c r="A9" s="3" t="inlineStr">
        <is>
          <t>Disclosure of terms and conditions of share-based payment arrangement [line items]</t>
        </is>
      </c>
    </row>
    <row r="10">
      <c r="A10" s="4" t="inlineStr">
        <is>
          <t>Share-based compensation expense (benefit)</t>
        </is>
      </c>
      <c r="B10" s="5" t="n">
        <v>14829</v>
      </c>
      <c r="C10" s="5" t="n">
        <v>-2057</v>
      </c>
      <c r="D10" s="5" t="n">
        <v>866</v>
      </c>
    </row>
    <row r="11">
      <c r="A11" s="4" t="inlineStr">
        <is>
          <t>DSUs</t>
        </is>
      </c>
    </row>
    <row r="12">
      <c r="A12" s="3" t="inlineStr">
        <is>
          <t>Disclosure of terms and conditions of share-based payment arrangement [line items]</t>
        </is>
      </c>
    </row>
    <row r="13">
      <c r="A13" s="4" t="inlineStr">
        <is>
          <t>Share-based compensation expense (benefit)</t>
        </is>
      </c>
      <c r="B13" s="5" t="n">
        <v>3819</v>
      </c>
      <c r="C13" s="5" t="n">
        <v>914</v>
      </c>
      <c r="D13" s="5" t="n">
        <v>230</v>
      </c>
    </row>
    <row r="14">
      <c r="A14" s="4" t="inlineStr">
        <is>
          <t>RSUs</t>
        </is>
      </c>
    </row>
    <row r="15">
      <c r="A15" s="3" t="inlineStr">
        <is>
          <t>Disclosure of terms and conditions of share-based payment arrangement [line items]</t>
        </is>
      </c>
    </row>
    <row r="16">
      <c r="A16" s="4" t="inlineStr">
        <is>
          <t>Share-based compensation expense (benefit)</t>
        </is>
      </c>
      <c r="B16" s="5" t="n">
        <v>3493</v>
      </c>
      <c r="C16" s="5" t="n">
        <v>943</v>
      </c>
      <c r="D16" s="5" t="n">
        <v>448</v>
      </c>
    </row>
    <row r="17">
      <c r="A17" s="4" t="inlineStr">
        <is>
          <t>SARs</t>
        </is>
      </c>
    </row>
    <row r="18">
      <c r="A18" s="3" t="inlineStr">
        <is>
          <t>Disclosure of terms and conditions of share-based payment arrangement [line items]</t>
        </is>
      </c>
    </row>
    <row r="19">
      <c r="A19" s="4" t="inlineStr">
        <is>
          <t>Share-based compensation expense (benefit)</t>
        </is>
      </c>
      <c r="B19" s="6" t="n">
        <v>0</v>
      </c>
      <c r="C19" s="6" t="n">
        <v>0</v>
      </c>
      <c r="D19" s="6" t="n">
        <v>-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hare-based Liabilities (Details) - USD ($) $ in Thousands</t>
        </is>
      </c>
      <c r="B1" s="2" t="inlineStr">
        <is>
          <t>Dec. 31, 2020</t>
        </is>
      </c>
      <c r="C1" s="2" t="inlineStr">
        <is>
          <t>Dec. 31, 2019</t>
        </is>
      </c>
    </row>
    <row r="2">
      <c r="A2" s="3" t="inlineStr">
        <is>
          <t>Disclosure of terms and conditions of share-based payment arrangement [line items]</t>
        </is>
      </c>
    </row>
    <row r="3">
      <c r="A3" s="4" t="inlineStr">
        <is>
          <t>Share-based compensation liabilities, current</t>
        </is>
      </c>
      <c r="B3" s="6" t="n">
        <v>17769</v>
      </c>
      <c r="C3" s="6" t="n">
        <v>4948</v>
      </c>
    </row>
    <row r="4">
      <c r="A4" s="4" t="inlineStr">
        <is>
          <t>Share-based compensation liabilities, non-current</t>
        </is>
      </c>
      <c r="B4" s="5" t="n">
        <v>13664</v>
      </c>
      <c r="C4" s="5" t="n">
        <v>4247</v>
      </c>
    </row>
    <row r="5">
      <c r="A5" s="4" t="inlineStr">
        <is>
          <t>PSUs</t>
        </is>
      </c>
    </row>
    <row r="6">
      <c r="A6" s="3" t="inlineStr">
        <is>
          <t>Disclosure of terms and conditions of share-based payment arrangement [line items]</t>
        </is>
      </c>
    </row>
    <row r="7">
      <c r="A7" s="4" t="inlineStr">
        <is>
          <t>Share-based compensation liabilities, current</t>
        </is>
      </c>
      <c r="B7" s="5" t="n">
        <v>8446</v>
      </c>
      <c r="C7" s="5" t="n">
        <v>1291</v>
      </c>
    </row>
    <row r="8">
      <c r="A8" s="4" t="inlineStr">
        <is>
          <t>Share-based compensation liabilities, non-current</t>
        </is>
      </c>
      <c r="B8" s="5" t="n">
        <v>10743</v>
      </c>
      <c r="C8" s="5" t="n">
        <v>3055</v>
      </c>
    </row>
    <row r="9">
      <c r="A9" s="4" t="inlineStr">
        <is>
          <t>DSUs</t>
        </is>
      </c>
    </row>
    <row r="10">
      <c r="A10" s="3" t="inlineStr">
        <is>
          <t>Disclosure of terms and conditions of share-based payment arrangement [line items]</t>
        </is>
      </c>
    </row>
    <row r="11">
      <c r="A11" s="4" t="inlineStr">
        <is>
          <t>Share-based compensation liabilities, current</t>
        </is>
      </c>
      <c r="B11" s="5" t="n">
        <v>7354</v>
      </c>
      <c r="C11" s="5" t="n">
        <v>3457</v>
      </c>
    </row>
    <row r="12">
      <c r="A12" s="4" t="inlineStr">
        <is>
          <t>RSUs</t>
        </is>
      </c>
    </row>
    <row r="13">
      <c r="A13" s="3" t="inlineStr">
        <is>
          <t>Disclosure of terms and conditions of share-based payment arrangement [line items]</t>
        </is>
      </c>
    </row>
    <row r="14">
      <c r="A14" s="4" t="inlineStr">
        <is>
          <t>Share-based compensation liabilities, current</t>
        </is>
      </c>
      <c r="B14" s="5" t="n">
        <v>1969</v>
      </c>
      <c r="C14" s="5" t="n">
        <v>200</v>
      </c>
    </row>
    <row r="15">
      <c r="A15" s="4" t="inlineStr">
        <is>
          <t>Share-based compensation liabilities, non-current</t>
        </is>
      </c>
      <c r="B15" s="6" t="n">
        <v>2921</v>
      </c>
      <c r="C15" s="6" t="n">
        <v>11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 in Contributed Surplus (Details) - US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Change in excess tax benefit on exercised share-based awards</t>
        </is>
      </c>
      <c r="C4" s="6" t="n">
        <v>0</v>
      </c>
      <c r="D4" s="6" t="n">
        <v>0</v>
      </c>
    </row>
    <row r="5">
      <c r="A5" s="4" t="inlineStr">
        <is>
          <t>Change in excess tax benefit on outstanding share-based awards</t>
        </is>
      </c>
      <c r="B5" s="6" t="n">
        <v>5306</v>
      </c>
      <c r="C5" s="5" t="n">
        <v>21</v>
      </c>
      <c r="D5" s="5" t="n">
        <v>-737</v>
      </c>
    </row>
    <row r="6">
      <c r="A6" s="4" t="inlineStr">
        <is>
          <t>Share-based compensation expense credited to capital on options exercised</t>
        </is>
      </c>
      <c r="B6" s="5" t="n">
        <v>0</v>
      </c>
      <c r="C6" s="5" t="n">
        <v>0</v>
      </c>
      <c r="D6" s="5" t="n">
        <v>0</v>
      </c>
    </row>
    <row r="7">
      <c r="A7" s="4" t="inlineStr">
        <is>
          <t>Share-based compensation expense for stock options</t>
        </is>
      </c>
      <c r="B7" s="5" t="n">
        <v>738</v>
      </c>
      <c r="C7" s="5" t="n">
        <v>645</v>
      </c>
      <c r="D7" s="5" t="n">
        <v>-5</v>
      </c>
    </row>
    <row r="8">
      <c r="A8" s="4" t="inlineStr">
        <is>
          <t>Increase (decrease) in contributed surplus</t>
        </is>
      </c>
      <c r="B8" s="5" t="n">
        <v>-29090</v>
      </c>
      <c r="C8" s="5" t="n">
        <v>-29890</v>
      </c>
      <c r="D8" s="5" t="n">
        <v>-35626</v>
      </c>
    </row>
    <row r="9">
      <c r="A9" s="4" t="inlineStr">
        <is>
          <t>Contributed surplus</t>
        </is>
      </c>
    </row>
    <row r="10">
      <c r="A10" s="3" t="inlineStr">
        <is>
          <t>Disclosure of terms and conditions of share-based payment arrangement [line items]</t>
        </is>
      </c>
    </row>
    <row r="11">
      <c r="A11" s="4" t="inlineStr">
        <is>
          <t>Change in excess tax benefit on exercised share-based awards</t>
        </is>
      </c>
      <c r="B11" s="5" t="n">
        <v>0</v>
      </c>
      <c r="C11" s="5" t="n">
        <v>-38</v>
      </c>
      <c r="D11" s="5" t="n">
        <v>-7</v>
      </c>
    </row>
    <row r="12">
      <c r="A12" s="4" t="inlineStr">
        <is>
          <t>Change in excess tax benefit on outstanding share-based awards</t>
        </is>
      </c>
      <c r="B12" s="5" t="n">
        <v>5306</v>
      </c>
      <c r="C12" s="5" t="n">
        <v>21</v>
      </c>
      <c r="D12" s="5" t="n">
        <v>-737</v>
      </c>
    </row>
    <row r="13">
      <c r="A13" s="4" t="inlineStr">
        <is>
          <t>Share-based compensation expense credited to capital on options exercised</t>
        </is>
      </c>
      <c r="B13" s="5" t="n">
        <v>-50</v>
      </c>
      <c r="C13" s="5" t="n">
        <v>-976</v>
      </c>
      <c r="D13" s="5" t="n">
        <v>-179</v>
      </c>
    </row>
    <row r="14">
      <c r="A14" s="4" t="inlineStr">
        <is>
          <t>Share-based compensation expense for stock options</t>
        </is>
      </c>
      <c r="B14" s="5" t="n">
        <v>738</v>
      </c>
      <c r="C14" s="5" t="n">
        <v>701</v>
      </c>
      <c r="D14" s="5" t="n">
        <v>467</v>
      </c>
    </row>
    <row r="15">
      <c r="A15" s="4" t="inlineStr">
        <is>
          <t>Increase (decrease) in contributed surplus</t>
        </is>
      </c>
      <c r="B15" s="5" t="n">
        <v>5994</v>
      </c>
      <c r="C15" s="5" t="n">
        <v>-292</v>
      </c>
      <c r="D15" s="5" t="n">
        <v>-456</v>
      </c>
    </row>
    <row r="16">
      <c r="A16" s="4" t="inlineStr">
        <is>
          <t>Contributed surplus | Stock options</t>
        </is>
      </c>
    </row>
    <row r="17">
      <c r="A17" s="3" t="inlineStr">
        <is>
          <t>Disclosure of terms and conditions of share-based payment arrangement [line items]</t>
        </is>
      </c>
    </row>
    <row r="18">
      <c r="A18" s="4" t="inlineStr">
        <is>
          <t>Share-based compensation expense for stock options</t>
        </is>
      </c>
      <c r="B18" s="6" t="n">
        <v>738</v>
      </c>
      <c r="C18" s="6" t="n">
        <v>701</v>
      </c>
      <c r="D18" s="6" t="n">
        <v>4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Narrative (Details) - Nortech Packaging Acquisition - USD ($) $ in Thousands</t>
        </is>
      </c>
      <c r="B1" s="2" t="inlineStr">
        <is>
          <t>Feb. 11, 2020</t>
        </is>
      </c>
      <c r="C1" s="2" t="inlineStr">
        <is>
          <t>Dec. 31, 2020</t>
        </is>
      </c>
      <c r="D1" s="2" t="inlineStr">
        <is>
          <t>Dec. 31, 2019</t>
        </is>
      </c>
      <c r="E1" s="2" t="inlineStr">
        <is>
          <t>Dec. 31, 2020</t>
        </is>
      </c>
    </row>
    <row r="2">
      <c r="A2" s="3" t="inlineStr">
        <is>
          <t>Disclosure of detailed information about business combination [line items]</t>
        </is>
      </c>
    </row>
    <row r="3">
      <c r="A3" s="4" t="inlineStr">
        <is>
          <t>Consideration transferred</t>
        </is>
      </c>
      <c r="B3" s="6" t="n">
        <v>46510</v>
      </c>
    </row>
    <row r="4">
      <c r="A4" s="4" t="inlineStr">
        <is>
          <t>Contingent consideration</t>
        </is>
      </c>
      <c r="B4" s="6" t="n">
        <v>10806</v>
      </c>
    </row>
    <row r="5">
      <c r="A5" s="4" t="inlineStr">
        <is>
          <t>Contingent consideration, measurement period</t>
        </is>
      </c>
      <c r="B5" s="4" t="inlineStr">
        <is>
          <t>2 years</t>
        </is>
      </c>
    </row>
    <row r="6">
      <c r="A6" s="4" t="inlineStr">
        <is>
          <t>Consideration paid in cash, before adjustments</t>
        </is>
      </c>
      <c r="B6" s="6" t="n">
        <v>36500</v>
      </c>
    </row>
    <row r="7">
      <c r="A7" s="4" t="inlineStr">
        <is>
          <t>Escrow deposit</t>
        </is>
      </c>
      <c r="C7" s="6" t="n">
        <v>4700</v>
      </c>
      <c r="E7" s="6" t="n">
        <v>4700</v>
      </c>
    </row>
    <row r="8">
      <c r="A8" s="4" t="inlineStr">
        <is>
          <t>Acquisition-related costs</t>
        </is>
      </c>
      <c r="E8" s="6" t="n">
        <v>800</v>
      </c>
    </row>
    <row r="9">
      <c r="A9" s="4" t="inlineStr">
        <is>
          <t>Gross carrying amount</t>
        </is>
      </c>
    </row>
    <row r="10">
      <c r="A10" s="3" t="inlineStr">
        <is>
          <t>Disclosure of detailed information about business combination [line items]</t>
        </is>
      </c>
    </row>
    <row r="11">
      <c r="A11" s="4" t="inlineStr">
        <is>
          <t>Contingent consideration</t>
        </is>
      </c>
      <c r="B11" s="6" t="n">
        <v>12000</v>
      </c>
    </row>
    <row r="12">
      <c r="A12" s="4" t="inlineStr">
        <is>
          <t>Selling, general and administrative expense</t>
        </is>
      </c>
    </row>
    <row r="13">
      <c r="A13" s="3" t="inlineStr">
        <is>
          <t>Disclosure of detailed information about business combination [line items]</t>
        </is>
      </c>
    </row>
    <row r="14">
      <c r="A14" s="4" t="inlineStr">
        <is>
          <t>Acquisition-related costs</t>
        </is>
      </c>
      <c r="C14" s="6" t="n">
        <v>100</v>
      </c>
      <c r="D14" s="6" t="n">
        <v>7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NUFACTURING FACILITY CLOSURES, RESTRUCTURING AND OTHER RELATED CHARGES</t>
        </is>
      </c>
      <c r="B1" s="2" t="inlineStr">
        <is>
          <t>12 Months Ended</t>
        </is>
      </c>
    </row>
    <row r="2">
      <c r="B2" s="2" t="inlineStr">
        <is>
          <t>Dec. 31, 2020</t>
        </is>
      </c>
    </row>
    <row r="3">
      <c r="A3" s="3" t="inlineStr">
        <is>
          <t>Restructuring provision [abstract]</t>
        </is>
      </c>
    </row>
    <row r="4">
      <c r="A4" s="4" t="inlineStr">
        <is>
          <t>MANUFACTURING FACILITY CLOSURES, RESTRUCTURING AND OTHER RELATED CHARGES</t>
        </is>
      </c>
      <c r="B4" s="4" t="inlineStr">
        <is>
          <t>MANUFACTURING FACILITY CLOSURES, RESTRUCTURING AND OTHER RELATED CHARGES The following table describes the charges incurred by the Company which are included in the Company’s consolidated earnings for each of the years in the three-year period ended December 31, 2020 under the caption manufacturing facility closures, restructuring and other related charges: 2020 2019 2018 $ $ $ Impairment of property, plant and equipment, net — 669 4,839 Equipment relocation 38 156 — Revaluation and impairment of inventories, net 596 130 1,297 Termination benefits and other labor related costs, net 3,389 1,874 1,043 Restoration and idle facility costs, net 270 1,978 268 Professional fees, net 40 393 31 Other (recoveries) costs (5) (64) (418) 4,328 5,136 7,060 Charges incurred during the year ended December 31, 2020 were mainly the result of employee restructuring initiatives which began in the second quarter in response to COVID-19 uncertainties. Charges incurred were composed of $3.7 million in cash charges mainly related to termination benefits, restoration and ongoing idle facility costs and $0.6 million in non-cash impairments of inventory. Charges incurred during the year ended December 31, 2019 were mainly the result of the Montreal, Quebec manufacturing facility closure at the end of 2019 and the Johnson City, Tennessee manufacturing facility closure at the end of 2018. Charges incurred were composed of $4.3 million in cash charges mainly related to termination benefits, restoration and ongoing idle facility costs and $0.8 million in non-cash impairments of property, plant and equipment and inventory. Charges incurred during the year ended December 31, 2018 were mainly the result of the Johnson City, Tennessee manufacturing facility closure and were composed of $6.1 million of non-cash impairments of property, plant and equipment and inventory as well as $0.9 million in cash charges mainly related to termination benefits and other labor related costs. As of December 31, 2020, restructuring provisions of $3.6 million are included in provisions ($2.0 million in 2019). Refer to Note 16 for more information on provis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Cash Consideration Paid (Details) - Nortech Packaging Acquisition</t>
        </is>
      </c>
      <c r="B1" s="2" t="inlineStr">
        <is>
          <t>Feb. 11, 2020USD ($)</t>
        </is>
      </c>
    </row>
    <row r="2">
      <c r="A2" s="3" t="inlineStr">
        <is>
          <t>Disclosure of detailed information about business combination [line items]</t>
        </is>
      </c>
    </row>
    <row r="3">
      <c r="A3" s="4" t="inlineStr">
        <is>
          <t>Consideration paid in cash</t>
        </is>
      </c>
      <c r="B3" s="6" t="n">
        <v>36188000</v>
      </c>
    </row>
    <row r="4">
      <c r="A4" s="4" t="inlineStr">
        <is>
          <t>Estimated fair value of contingent consideration</t>
        </is>
      </c>
      <c r="B4" s="5" t="n">
        <v>10806000</v>
      </c>
    </row>
    <row r="5">
      <c r="A5" s="4" t="inlineStr">
        <is>
          <t>Less: cash balances acquired</t>
        </is>
      </c>
      <c r="B5" s="5" t="n">
        <v>484000</v>
      </c>
    </row>
    <row r="6">
      <c r="A6" s="4" t="inlineStr">
        <is>
          <t>Consideration transferred</t>
        </is>
      </c>
      <c r="B6" s="6" t="n">
        <v>46510000</v>
      </c>
    </row>
    <row r="7">
      <c r="A7" s="4" t="inlineStr">
        <is>
          <t>Contingent consideration | Level 3 of fair value hierarchy</t>
        </is>
      </c>
    </row>
    <row r="8">
      <c r="A8" s="3" t="inlineStr">
        <is>
          <t>Disclosure of detailed information about business combination [line items]</t>
        </is>
      </c>
    </row>
    <row r="9">
      <c r="A9" s="4" t="inlineStr">
        <is>
          <t>Discount rate applied on contingent consideration, measurement period</t>
        </is>
      </c>
      <c r="B9" s="4" t="inlineStr">
        <is>
          <t>2 years</t>
        </is>
      </c>
    </row>
    <row r="10">
      <c r="A10" s="4" t="inlineStr">
        <is>
          <t>Contingent consideration | Discount rate | Level 3 of fair value hierarchy</t>
        </is>
      </c>
    </row>
    <row r="11">
      <c r="A11" s="3" t="inlineStr">
        <is>
          <t>Disclosure of detailed information about business combination [line items]</t>
        </is>
      </c>
    </row>
    <row r="12">
      <c r="A12" s="4" t="inlineStr">
        <is>
          <t>Discount rate applied on contingent consideration</t>
        </is>
      </c>
      <c r="B12" s="15" t="n">
        <v>0.0538</v>
      </c>
    </row>
    <row r="13">
      <c r="A13" s="4" t="inlineStr">
        <is>
          <t>Gross carrying amount</t>
        </is>
      </c>
    </row>
    <row r="14">
      <c r="A14" s="3" t="inlineStr">
        <is>
          <t>Disclosure of detailed information about business combination [line items]</t>
        </is>
      </c>
    </row>
    <row r="15">
      <c r="A15" s="4" t="inlineStr">
        <is>
          <t>Estimated fair value of contingent consideration</t>
        </is>
      </c>
      <c r="B15" s="6" t="n">
        <v>12000000</v>
      </c>
    </row>
    <row r="16">
      <c r="A16" s="4" t="inlineStr">
        <is>
          <t>Consideration transferred</t>
        </is>
      </c>
      <c r="B16" s="6" t="n">
        <v>46994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ACQUISITION - Fair Value of Net Identifiable Assets Acquired (Details) - USD ($) $ in Thousands</t>
        </is>
      </c>
      <c r="B1" s="2" t="inlineStr">
        <is>
          <t>12 Months Ended</t>
        </is>
      </c>
    </row>
    <row r="2">
      <c r="B2" s="2" t="inlineStr">
        <is>
          <t>Dec. 31, 2020</t>
        </is>
      </c>
      <c r="C2" s="2" t="inlineStr">
        <is>
          <t>Feb. 11, 2020</t>
        </is>
      </c>
    </row>
    <row r="3">
      <c r="A3" s="3" t="inlineStr">
        <is>
          <t>Current liabilities</t>
        </is>
      </c>
    </row>
    <row r="4">
      <c r="A4" s="4" t="inlineStr">
        <is>
          <t>Schedule of fair value of net identifiable assets acquired and goodwill</t>
        </is>
      </c>
      <c r="B4" s="4" t="inlineStr">
        <is>
          <t xml:space="preserve">The fair values of net identifiable assets acquired at the date of acquisition were as follows: February 11, 2020 $ Current assets Cash 484 Trade receivables (1) 2,749 Inventories 5,123 Other current assets 199 Property, plant and equipment 921 Intangible assets 21,519 30,995 Current liabilities Accounts payable and accrued liabilities 9,493 Borrowings and lease liabilities, current 143 Borrowings and lease liabilities, non-current 5 9,641 Fair value of net identifiable assets acquired 21,354 (1) The gross contractual amounts receivable were $3.2 million. As of December 31, 2020, the Company has collected approximately $2.9 million of the outstanding trade receivables, with $0.3 million expected to remain uncollected. The fair value of goodwill at the date of acquisition was as follows: February 11, 2020 $ Consideration transferred 46,994 Less: fair value of net identifiable assets acquired 21,354 Goodwill 25,640 </t>
        </is>
      </c>
    </row>
    <row r="5">
      <c r="A5" s="4" t="inlineStr">
        <is>
          <t>Nortech Packaging Acquisition</t>
        </is>
      </c>
    </row>
    <row r="6">
      <c r="A6" s="3" t="inlineStr">
        <is>
          <t>Current assets</t>
        </is>
      </c>
    </row>
    <row r="7">
      <c r="A7" s="4" t="inlineStr">
        <is>
          <t>Cash</t>
        </is>
      </c>
      <c r="C7" s="6" t="n">
        <v>484</v>
      </c>
    </row>
    <row r="8">
      <c r="A8" s="4" t="inlineStr">
        <is>
          <t>Trade receivables</t>
        </is>
      </c>
      <c r="C8" s="5" t="n">
        <v>2749</v>
      </c>
    </row>
    <row r="9">
      <c r="A9" s="4" t="inlineStr">
        <is>
          <t>Inventories</t>
        </is>
      </c>
      <c r="C9" s="5" t="n">
        <v>5123</v>
      </c>
    </row>
    <row r="10">
      <c r="A10" s="4" t="inlineStr">
        <is>
          <t>Other current assets</t>
        </is>
      </c>
      <c r="C10" s="5" t="n">
        <v>199</v>
      </c>
    </row>
    <row r="11">
      <c r="A11" s="4" t="inlineStr">
        <is>
          <t>Property, plant and equipment</t>
        </is>
      </c>
      <c r="C11" s="5" t="n">
        <v>921</v>
      </c>
    </row>
    <row r="12">
      <c r="A12" s="4" t="inlineStr">
        <is>
          <t>Intangible assets</t>
        </is>
      </c>
      <c r="C12" s="5" t="n">
        <v>21519</v>
      </c>
    </row>
    <row r="13">
      <c r="A13" s="4" t="inlineStr">
        <is>
          <t>Identifiable assets acquired</t>
        </is>
      </c>
      <c r="C13" s="5" t="n">
        <v>30995</v>
      </c>
    </row>
    <row r="14">
      <c r="A14" s="3" t="inlineStr">
        <is>
          <t>Current liabilities</t>
        </is>
      </c>
    </row>
    <row r="15">
      <c r="A15" s="4" t="inlineStr">
        <is>
          <t>Accounts payable and accrued liabilities</t>
        </is>
      </c>
      <c r="C15" s="5" t="n">
        <v>9493</v>
      </c>
    </row>
    <row r="16">
      <c r="A16" s="4" t="inlineStr">
        <is>
          <t>Borrowings and lease liabilities, current</t>
        </is>
      </c>
      <c r="C16" s="5" t="n">
        <v>143</v>
      </c>
    </row>
    <row r="17">
      <c r="A17" s="4" t="inlineStr">
        <is>
          <t>Borrowings and lease liabilities, non-current</t>
        </is>
      </c>
      <c r="C17" s="5" t="n">
        <v>5</v>
      </c>
    </row>
    <row r="18">
      <c r="A18" s="4" t="inlineStr">
        <is>
          <t>Identifiable liabilities recognised</t>
        </is>
      </c>
      <c r="C18" s="5" t="n">
        <v>9641</v>
      </c>
    </row>
    <row r="19">
      <c r="A19" s="4" t="inlineStr">
        <is>
          <t>Fair value of net identifiable assets acquired</t>
        </is>
      </c>
      <c r="C19" s="5" t="n">
        <v>21354</v>
      </c>
    </row>
    <row r="20">
      <c r="A20" s="4" t="inlineStr">
        <is>
          <t>Gross contractual amounts receivable for acquired receivables</t>
        </is>
      </c>
      <c r="C20" s="6" t="n">
        <v>3200</v>
      </c>
    </row>
    <row r="21">
      <c r="A21" s="4" t="inlineStr">
        <is>
          <t>Proceeds from collection of acquired receivables</t>
        </is>
      </c>
      <c r="B21" s="6" t="n">
        <v>2900</v>
      </c>
    </row>
    <row r="22">
      <c r="A22" s="4" t="inlineStr">
        <is>
          <t>Trade receivables expected to remain uncollected</t>
        </is>
      </c>
      <c r="B22" s="6" t="n">
        <v>3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Fair Value of Goodwill (Details) - USD ($) $ in Thousands</t>
        </is>
      </c>
      <c r="B1" s="2" t="inlineStr">
        <is>
          <t>Dec. 31, 2020</t>
        </is>
      </c>
      <c r="C1" s="2" t="inlineStr">
        <is>
          <t>Feb. 11, 2020</t>
        </is>
      </c>
      <c r="D1" s="2" t="inlineStr">
        <is>
          <t>Dec. 31, 2019</t>
        </is>
      </c>
    </row>
    <row r="2">
      <c r="A2" s="3" t="inlineStr">
        <is>
          <t>Disclosure of detailed information about business combination [line items]</t>
        </is>
      </c>
    </row>
    <row r="3">
      <c r="A3" s="4" t="inlineStr">
        <is>
          <t>Goodwill</t>
        </is>
      </c>
      <c r="B3" s="6" t="n">
        <v>132894</v>
      </c>
      <c r="D3" s="6" t="n">
        <v>107677</v>
      </c>
    </row>
    <row r="4">
      <c r="A4" s="4" t="inlineStr">
        <is>
          <t>Nortech Packaging Acquisition</t>
        </is>
      </c>
    </row>
    <row r="5">
      <c r="A5" s="3" t="inlineStr">
        <is>
          <t>Disclosure of detailed information about business combination [line items]</t>
        </is>
      </c>
    </row>
    <row r="6">
      <c r="A6" s="4" t="inlineStr">
        <is>
          <t>Less: fair value of net identifiable assets acquired</t>
        </is>
      </c>
      <c r="C6" s="6" t="n">
        <v>21354</v>
      </c>
    </row>
    <row r="7">
      <c r="A7" s="4" t="inlineStr">
        <is>
          <t>Goodwill</t>
        </is>
      </c>
      <c r="C7" s="5" t="n">
        <v>25640</v>
      </c>
    </row>
    <row r="8">
      <c r="A8" s="4" t="inlineStr">
        <is>
          <t>Nortech Packaging Acquisition | Gross carrying amount</t>
        </is>
      </c>
    </row>
    <row r="9">
      <c r="A9" s="3" t="inlineStr">
        <is>
          <t>Disclosure of detailed information about business combination [line items]</t>
        </is>
      </c>
    </row>
    <row r="10">
      <c r="A10" s="4" t="inlineStr">
        <is>
          <t>Consideration transferred</t>
        </is>
      </c>
      <c r="C10" s="6" t="n">
        <v>4699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ACQUISITION - Impact on Company's Consolidated Earnings (Details) - USD ($) $ in Thousands</t>
        </is>
      </c>
      <c r="B1" s="2" t="inlineStr">
        <is>
          <t>1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closure of detailed information about business combination [line items]</t>
        </is>
      </c>
    </row>
    <row r="4">
      <c r="A4" s="4" t="inlineStr">
        <is>
          <t>Revenue</t>
        </is>
      </c>
      <c r="C4" s="6" t="n">
        <v>1213028</v>
      </c>
      <c r="D4" s="6" t="n">
        <v>1158519</v>
      </c>
      <c r="E4" s="6" t="n">
        <v>1053019</v>
      </c>
    </row>
    <row r="5">
      <c r="A5" s="4" t="inlineStr">
        <is>
          <t>Net loss</t>
        </is>
      </c>
      <c r="C5" s="6" t="n">
        <v>-73455</v>
      </c>
      <c r="D5" s="6" t="n">
        <v>-41224</v>
      </c>
      <c r="E5" s="6" t="n">
        <v>-46649</v>
      </c>
    </row>
    <row r="6">
      <c r="A6" s="4" t="inlineStr">
        <is>
          <t>Nortech Packaging Acquisition</t>
        </is>
      </c>
    </row>
    <row r="7">
      <c r="A7" s="3" t="inlineStr">
        <is>
          <t>Disclosure of detailed information about business combination [line items]</t>
        </is>
      </c>
    </row>
    <row r="8">
      <c r="A8" s="4" t="inlineStr">
        <is>
          <t>Revenue</t>
        </is>
      </c>
      <c r="B8" s="6" t="n">
        <v>11674</v>
      </c>
    </row>
    <row r="9">
      <c r="A9" s="4" t="inlineStr">
        <is>
          <t>Net loss</t>
        </is>
      </c>
      <c r="B9" s="6" t="n">
        <v>2103</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CQUISITION - Pro Forma Earnings (Details) $ in Thousands</t>
        </is>
      </c>
      <c r="B1" s="2" t="inlineStr">
        <is>
          <t>12 Months Ended</t>
        </is>
      </c>
    </row>
    <row r="2">
      <c r="B2" s="2" t="inlineStr">
        <is>
          <t>Dec. 31, 2020USD ($)</t>
        </is>
      </c>
    </row>
    <row r="3">
      <c r="A3" s="3" t="inlineStr">
        <is>
          <t>Disclosure of detailed information about business combination [line items]</t>
        </is>
      </c>
    </row>
    <row r="4">
      <c r="A4" s="4" t="inlineStr">
        <is>
          <t>Schedule of acquisition's impact on Company's consolidated earnings</t>
        </is>
      </c>
      <c r="B4" s="4" t="inlineStr">
        <is>
          <t xml:space="preserve">The Nortech Acquisition’s impact on the Company’s consolidated earnings was as follows: February 12 through December 31, 2020 $ Revenue 11,674 Net loss 2,103 </t>
        </is>
      </c>
    </row>
    <row r="5">
      <c r="A5" s="4" t="inlineStr">
        <is>
          <t>Schedule of pro-forma earnings had the acquisitions been effective as of January 1</t>
        </is>
      </c>
      <c r="B5" s="4" t="inlineStr">
        <is>
          <t xml:space="preserve">Had the Nortech Acquisition been effective as of January 1, 2020, the impact on the Company’s consolidated earnings would have been as follows: Twelve Months Ended December 31, 2020 $ Revenue 16,424 Net loss 1,332 </t>
        </is>
      </c>
    </row>
    <row r="6">
      <c r="A6" s="4" t="inlineStr">
        <is>
          <t>Nortech Packaging Acquisition</t>
        </is>
      </c>
    </row>
    <row r="7">
      <c r="A7" s="3" t="inlineStr">
        <is>
          <t>Disclosure of detailed information about business combination [line items]</t>
        </is>
      </c>
    </row>
    <row r="8">
      <c r="A8" s="4" t="inlineStr">
        <is>
          <t>Revenue</t>
        </is>
      </c>
      <c r="B8" s="6" t="n">
        <v>16424</v>
      </c>
    </row>
    <row r="9">
      <c r="A9" s="4" t="inlineStr">
        <is>
          <t>Net loss</t>
        </is>
      </c>
      <c r="B9" s="6" t="n">
        <v>133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POST-RETIREMENT AND OTHER LONG-TERM EMPLOYEE BENEFIT PLANS - Narrative (Details) $ in Thousands</t>
        </is>
      </c>
      <c r="B1" s="2" t="inlineStr">
        <is>
          <t>12 Months Ended</t>
        </is>
      </c>
    </row>
    <row r="2">
      <c r="B2" s="2" t="inlineStr">
        <is>
          <t>Dec. 31, 2020USD ($)plan</t>
        </is>
      </c>
      <c r="C2" s="2" t="inlineStr">
        <is>
          <t>Dec. 31, 2019USD ($)</t>
        </is>
      </c>
      <c r="D2" s="2" t="inlineStr">
        <is>
          <t>Dec. 31, 2018USD ($)</t>
        </is>
      </c>
    </row>
    <row r="3">
      <c r="A3" s="3" t="inlineStr">
        <is>
          <t>Disclosure of defined benefit plans [line items]</t>
        </is>
      </c>
    </row>
    <row r="4">
      <c r="A4" s="4" t="inlineStr">
        <is>
          <t>Expense related to the defined contribution plans</t>
        </is>
      </c>
      <c r="B4" s="6" t="n">
        <v>6824</v>
      </c>
      <c r="C4" s="6" t="n">
        <v>7142</v>
      </c>
      <c r="D4" s="6" t="n">
        <v>3471</v>
      </c>
    </row>
    <row r="5">
      <c r="A5" s="4" t="inlineStr">
        <is>
          <t>Amount of equity and fixed income instruments held in mutual funds or exchange traded funds</t>
        </is>
      </c>
      <c r="B5" s="4" t="inlineStr">
        <is>
          <t>100.00%</t>
        </is>
      </c>
      <c r="C5" s="4" t="inlineStr">
        <is>
          <t>100.00%</t>
        </is>
      </c>
    </row>
    <row r="6">
      <c r="A6" s="4" t="inlineStr">
        <is>
          <t>U.S.</t>
        </is>
      </c>
    </row>
    <row r="7">
      <c r="A7" s="3" t="inlineStr">
        <is>
          <t>Disclosure of defined benefit plans [line items]</t>
        </is>
      </c>
    </row>
    <row r="8">
      <c r="A8" s="4" t="inlineStr">
        <is>
          <t>Minimum employment days to qualify for savings retirement plan</t>
        </is>
      </c>
      <c r="B8" s="4" t="inlineStr">
        <is>
          <t>90 days</t>
        </is>
      </c>
    </row>
    <row r="9">
      <c r="A9" s="4" t="inlineStr">
        <is>
          <t>Number of defined benefit pension plans | plan</t>
        </is>
      </c>
      <c r="B9" s="5" t="n">
        <v>3</v>
      </c>
    </row>
    <row r="10">
      <c r="A10" s="4" t="inlineStr">
        <is>
          <t>Weighted average duration of defined benefit obligation</t>
        </is>
      </c>
      <c r="B10" s="4" t="inlineStr">
        <is>
          <t>13 years</t>
        </is>
      </c>
      <c r="C10" s="4" t="inlineStr">
        <is>
          <t>13 years</t>
        </is>
      </c>
    </row>
    <row r="11">
      <c r="A11" s="4" t="inlineStr">
        <is>
          <t>Canada</t>
        </is>
      </c>
    </row>
    <row r="12">
      <c r="A12" s="3" t="inlineStr">
        <is>
          <t>Disclosure of defined benefit plans [line items]</t>
        </is>
      </c>
    </row>
    <row r="13">
      <c r="A13" s="4" t="inlineStr">
        <is>
          <t>Company percent contribution of each participant's eligible salary (up to)</t>
        </is>
      </c>
      <c r="B13" s="4" t="inlineStr">
        <is>
          <t>4.00%</t>
        </is>
      </c>
    </row>
    <row r="14">
      <c r="A14" s="4" t="inlineStr">
        <is>
          <t>Weighted average duration of defined benefit obligation</t>
        </is>
      </c>
      <c r="B14" s="4" t="inlineStr">
        <is>
          <t>18 years</t>
        </is>
      </c>
      <c r="C14" s="4" t="inlineStr">
        <is>
          <t>18 years</t>
        </is>
      </c>
    </row>
    <row r="15">
      <c r="A15" s="4" t="inlineStr">
        <is>
          <t>Corporate-owned Life Insurance Held in Rabbi Trust</t>
        </is>
      </c>
    </row>
    <row r="16">
      <c r="A16" s="3" t="inlineStr">
        <is>
          <t>Disclosure of defined benefit plans [line items]</t>
        </is>
      </c>
    </row>
    <row r="17">
      <c r="A17" s="4" t="inlineStr">
        <is>
          <t>Deferred compensation plan assets</t>
        </is>
      </c>
      <c r="B17" s="6" t="n">
        <v>5700</v>
      </c>
      <c r="C17" s="6" t="n">
        <v>4000</v>
      </c>
    </row>
    <row r="18">
      <c r="A18" s="4" t="inlineStr">
        <is>
          <t>Deferred compensation plan liabilities</t>
        </is>
      </c>
      <c r="B18" s="5" t="n">
        <v>5600</v>
      </c>
      <c r="C18" s="6" t="n">
        <v>4000</v>
      </c>
    </row>
    <row r="19">
      <c r="A19" s="4" t="inlineStr">
        <is>
          <t>SERPs | Top of range</t>
        </is>
      </c>
    </row>
    <row r="20">
      <c r="A20" s="3" t="inlineStr">
        <is>
          <t>Disclosure of defined benefit plans [line items]</t>
        </is>
      </c>
    </row>
    <row r="21">
      <c r="A21" s="4" t="inlineStr">
        <is>
          <t>Annual pension benefit</t>
        </is>
      </c>
      <c r="B21" s="5" t="n">
        <v>600</v>
      </c>
    </row>
    <row r="22">
      <c r="A22" s="4" t="inlineStr">
        <is>
          <t>SERPs | Bottom of range</t>
        </is>
      </c>
    </row>
    <row r="23">
      <c r="A23" s="3" t="inlineStr">
        <is>
          <t>Disclosure of defined benefit plans [line items]</t>
        </is>
      </c>
    </row>
    <row r="24">
      <c r="A24" s="4" t="inlineStr">
        <is>
          <t>Annual pension benefit</t>
        </is>
      </c>
      <c r="B24" s="5" t="n">
        <v>200</v>
      </c>
    </row>
    <row r="25">
      <c r="A25" s="4" t="inlineStr">
        <is>
          <t>Pension plans</t>
        </is>
      </c>
    </row>
    <row r="26">
      <c r="A26" s="3" t="inlineStr">
        <is>
          <t>Disclosure of defined benefit plans [line items]</t>
        </is>
      </c>
    </row>
    <row r="27">
      <c r="A27" s="4" t="inlineStr">
        <is>
          <t>Expected employer contributions</t>
        </is>
      </c>
      <c r="B27" s="5" t="n">
        <v>1100</v>
      </c>
    </row>
    <row r="28">
      <c r="A28" s="4" t="inlineStr">
        <is>
          <t>Other plans</t>
        </is>
      </c>
    </row>
    <row r="29">
      <c r="A29" s="3" t="inlineStr">
        <is>
          <t>Disclosure of defined benefit plans [line items]</t>
        </is>
      </c>
    </row>
    <row r="30">
      <c r="A30" s="4" t="inlineStr">
        <is>
          <t>Expected employer contributions</t>
        </is>
      </c>
      <c r="B30" s="6" t="n">
        <v>3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LONG-TERM EMPLOYEE BENEFIT PLANS - Reconciliation of Defined Benefit Obligations and Plan Assets (Details) - USD ($) $ in Thousands</t>
        </is>
      </c>
      <c r="B1" s="2" t="inlineStr">
        <is>
          <t>12 Months Ended</t>
        </is>
      </c>
    </row>
    <row r="2">
      <c r="B2" s="2" t="inlineStr">
        <is>
          <t>Dec. 31, 2020</t>
        </is>
      </c>
      <c r="C2" s="2" t="inlineStr">
        <is>
          <t>Dec. 31, 2019</t>
        </is>
      </c>
      <c r="D2" s="2" t="inlineStr">
        <is>
          <t>Dec. 31, 2018</t>
        </is>
      </c>
    </row>
    <row r="3">
      <c r="A3" s="3" t="inlineStr">
        <is>
          <t>Reconciliation of changes in net defined benefit liability (assets) [Abstract]</t>
        </is>
      </c>
    </row>
    <row r="4">
      <c r="A4" s="4" t="inlineStr">
        <is>
          <t>Current service cost</t>
        </is>
      </c>
      <c r="B4" s="6" t="n">
        <v>1194</v>
      </c>
      <c r="C4" s="6" t="n">
        <v>1096</v>
      </c>
      <c r="D4" s="6" t="n">
        <v>1237</v>
      </c>
    </row>
    <row r="5">
      <c r="A5" s="4" t="inlineStr">
        <is>
          <t>Interest cost (income)</t>
        </is>
      </c>
      <c r="B5" s="5" t="n">
        <v>484</v>
      </c>
      <c r="C5" s="5" t="n">
        <v>621</v>
      </c>
      <c r="D5" s="5" t="n">
        <v>920</v>
      </c>
    </row>
    <row r="6">
      <c r="A6" s="4" t="inlineStr">
        <is>
          <t>Administration expenses</t>
        </is>
      </c>
      <c r="B6" s="5" t="n">
        <v>-379</v>
      </c>
      <c r="C6" s="5" t="n">
        <v>-422</v>
      </c>
      <c r="D6" s="5" t="n">
        <v>-611</v>
      </c>
    </row>
    <row r="7">
      <c r="A7" s="4" t="inlineStr">
        <is>
          <t>Funded status – deficit</t>
        </is>
      </c>
      <c r="B7" s="5" t="n">
        <v>16802</v>
      </c>
      <c r="C7" s="5" t="n">
        <v>15052</v>
      </c>
    </row>
    <row r="8">
      <c r="A8" s="4" t="inlineStr">
        <is>
          <t>Pension plans</t>
        </is>
      </c>
    </row>
    <row r="9">
      <c r="A9" s="3" t="inlineStr">
        <is>
          <t>Reconciliation of changes in net defined benefit liability (assets) [Abstract]</t>
        </is>
      </c>
    </row>
    <row r="10">
      <c r="A10" s="4" t="inlineStr">
        <is>
          <t>Current service cost</t>
        </is>
      </c>
      <c r="B10" s="5" t="n">
        <v>1132</v>
      </c>
      <c r="C10" s="5" t="n">
        <v>1036</v>
      </c>
      <c r="D10" s="5" t="n">
        <v>1193</v>
      </c>
    </row>
    <row r="11">
      <c r="A11" s="4" t="inlineStr">
        <is>
          <t>Interest cost (income)</t>
        </is>
      </c>
      <c r="B11" s="5" t="n">
        <v>404</v>
      </c>
      <c r="C11" s="5" t="n">
        <v>515</v>
      </c>
      <c r="D11" s="5" t="n">
        <v>814</v>
      </c>
    </row>
    <row r="12">
      <c r="A12" s="4" t="inlineStr">
        <is>
          <t>Actuarial (gains) losses from demographic assumptions</t>
        </is>
      </c>
      <c r="B12" s="5" t="n">
        <v>-666</v>
      </c>
      <c r="C12" s="5" t="n">
        <v>-542</v>
      </c>
      <c r="D12" s="5" t="n">
        <v>-163</v>
      </c>
    </row>
    <row r="13">
      <c r="A13" s="4" t="inlineStr">
        <is>
          <t>Actuarial losses from financial assumptions</t>
        </is>
      </c>
      <c r="B13" s="5" t="n">
        <v>9561</v>
      </c>
      <c r="C13" s="5" t="n">
        <v>10924</v>
      </c>
      <c r="D13" s="5" t="n">
        <v>-5186</v>
      </c>
    </row>
    <row r="14">
      <c r="A14" s="4" t="inlineStr">
        <is>
          <t>Experience losses (gains)</t>
        </is>
      </c>
      <c r="B14" s="5" t="n">
        <v>282</v>
      </c>
      <c r="C14" s="5" t="n">
        <v>692</v>
      </c>
      <c r="D14" s="5" t="n">
        <v>266</v>
      </c>
    </row>
    <row r="15">
      <c r="A15" s="4" t="inlineStr">
        <is>
          <t>Return on plan assets (excluding amounts included in net interest expense)</t>
        </is>
      </c>
      <c r="B15" s="5" t="n">
        <v>8494</v>
      </c>
      <c r="C15" s="5" t="n">
        <v>11789</v>
      </c>
      <c r="D15" s="5" t="n">
        <v>-2369</v>
      </c>
    </row>
    <row r="16">
      <c r="A16" s="4" t="inlineStr">
        <is>
          <t>Administration expenses</t>
        </is>
      </c>
      <c r="B16" s="5" t="n">
        <v>-379</v>
      </c>
      <c r="C16" s="5" t="n">
        <v>-422</v>
      </c>
      <c r="D16" s="5" t="n">
        <v>-611</v>
      </c>
    </row>
    <row r="17">
      <c r="A17" s="4" t="inlineStr">
        <is>
          <t>Funded status – deficit</t>
        </is>
      </c>
      <c r="B17" s="5" t="n">
        <v>13784</v>
      </c>
      <c r="C17" s="5" t="n">
        <v>12145</v>
      </c>
    </row>
    <row r="18">
      <c r="A18" s="4" t="inlineStr">
        <is>
          <t>Pension plans | Defined benefit obligations</t>
        </is>
      </c>
    </row>
    <row r="19">
      <c r="A19" s="3" t="inlineStr">
        <is>
          <t>Reconciliation of changes in net defined benefit liability (assets) [Abstract]</t>
        </is>
      </c>
    </row>
    <row r="20">
      <c r="A20" s="4" t="inlineStr">
        <is>
          <t>Net defined benefit liability (asset), balance beginning of year</t>
        </is>
      </c>
      <c r="B20" s="5" t="n">
        <v>91148</v>
      </c>
      <c r="C20" s="5" t="n">
        <v>80696</v>
      </c>
    </row>
    <row r="21">
      <c r="A21" s="4" t="inlineStr">
        <is>
          <t>Current service cost</t>
        </is>
      </c>
      <c r="B21" s="5" t="n">
        <v>1132</v>
      </c>
      <c r="C21" s="5" t="n">
        <v>1036</v>
      </c>
    </row>
    <row r="22">
      <c r="A22" s="4" t="inlineStr">
        <is>
          <t>Interest cost (income)</t>
        </is>
      </c>
      <c r="B22" s="5" t="n">
        <v>2701</v>
      </c>
      <c r="C22" s="5" t="n">
        <v>3228</v>
      </c>
    </row>
    <row r="23">
      <c r="A23" s="4" t="inlineStr">
        <is>
          <t>Benefits paid</t>
        </is>
      </c>
      <c r="B23" s="5" t="n">
        <v>-4456</v>
      </c>
      <c r="C23" s="5" t="n">
        <v>-5476</v>
      </c>
    </row>
    <row r="24">
      <c r="A24" s="4" t="inlineStr">
        <is>
          <t>Actuarial (gains) losses from demographic assumptions</t>
        </is>
      </c>
      <c r="B24" s="5" t="n">
        <v>-666</v>
      </c>
      <c r="C24" s="5" t="n">
        <v>-542</v>
      </c>
    </row>
    <row r="25">
      <c r="A25" s="4" t="inlineStr">
        <is>
          <t>Actuarial losses from financial assumptions</t>
        </is>
      </c>
      <c r="B25" s="5" t="n">
        <v>9561</v>
      </c>
      <c r="C25" s="5" t="n">
        <v>10924</v>
      </c>
    </row>
    <row r="26">
      <c r="A26" s="4" t="inlineStr">
        <is>
          <t>Experience losses (gains)</t>
        </is>
      </c>
      <c r="B26" s="5" t="n">
        <v>282</v>
      </c>
      <c r="C26" s="5" t="n">
        <v>692</v>
      </c>
    </row>
    <row r="27">
      <c r="A27" s="4" t="inlineStr">
        <is>
          <t>Foreign exchange rate adjustment</t>
        </is>
      </c>
      <c r="B27" s="5" t="n">
        <v>507</v>
      </c>
      <c r="C27" s="5" t="n">
        <v>590</v>
      </c>
    </row>
    <row r="28">
      <c r="A28" s="4" t="inlineStr">
        <is>
          <t>Net defined benefit liability (asset), balance end of year</t>
        </is>
      </c>
      <c r="B28" s="5" t="n">
        <v>100209</v>
      </c>
      <c r="C28" s="5" t="n">
        <v>91148</v>
      </c>
      <c r="D28" s="5" t="n">
        <v>80696</v>
      </c>
    </row>
    <row r="29">
      <c r="A29" s="4" t="inlineStr">
        <is>
          <t>Pension plans | Fair value of plan assets</t>
        </is>
      </c>
    </row>
    <row r="30">
      <c r="A30" s="3" t="inlineStr">
        <is>
          <t>Reconciliation of changes in net defined benefit liability (assets) [Abstract]</t>
        </is>
      </c>
    </row>
    <row r="31">
      <c r="A31" s="4" t="inlineStr">
        <is>
          <t>Net defined benefit liability (asset), balance beginning of year</t>
        </is>
      </c>
      <c r="B31" s="5" t="n">
        <v>-79003</v>
      </c>
      <c r="C31" s="5" t="n">
        <v>-68578</v>
      </c>
    </row>
    <row r="32">
      <c r="A32" s="4" t="inlineStr">
        <is>
          <t>Interest cost (income)</t>
        </is>
      </c>
      <c r="B32" s="5" t="n">
        <v>-2297</v>
      </c>
      <c r="C32" s="5" t="n">
        <v>-2713</v>
      </c>
    </row>
    <row r="33">
      <c r="A33" s="4" t="inlineStr">
        <is>
          <t>Benefits paid</t>
        </is>
      </c>
      <c r="B33" s="5" t="n">
        <v>4456</v>
      </c>
      <c r="C33" s="5" t="n">
        <v>5476</v>
      </c>
    </row>
    <row r="34">
      <c r="A34" s="4" t="inlineStr">
        <is>
          <t>Foreign exchange rate adjustment</t>
        </is>
      </c>
      <c r="B34" s="5" t="n">
        <v>-415</v>
      </c>
      <c r="C34" s="5" t="n">
        <v>-560</v>
      </c>
    </row>
    <row r="35">
      <c r="A35" s="4" t="inlineStr">
        <is>
          <t>Return on plan assets (excluding amounts included in net interest expense)</t>
        </is>
      </c>
      <c r="B35" s="5" t="n">
        <v>8494</v>
      </c>
      <c r="C35" s="5" t="n">
        <v>11789</v>
      </c>
    </row>
    <row r="36">
      <c r="A36" s="4" t="inlineStr">
        <is>
          <t>Contributions by the employer</t>
        </is>
      </c>
      <c r="B36" s="5" t="n">
        <v>1051</v>
      </c>
      <c r="C36" s="5" t="n">
        <v>1261</v>
      </c>
    </row>
    <row r="37">
      <c r="A37" s="4" t="inlineStr">
        <is>
          <t>Administration expenses</t>
        </is>
      </c>
      <c r="B37" s="5" t="n">
        <v>-379</v>
      </c>
      <c r="C37" s="5" t="n">
        <v>-422</v>
      </c>
    </row>
    <row r="38">
      <c r="A38" s="4" t="inlineStr">
        <is>
          <t>Net defined benefit liability (asset), balance end of year</t>
        </is>
      </c>
      <c r="B38" s="5" t="n">
        <v>-86425</v>
      </c>
      <c r="C38" s="5" t="n">
        <v>-79003</v>
      </c>
      <c r="D38" s="5" t="n">
        <v>-68578</v>
      </c>
    </row>
    <row r="39">
      <c r="A39" s="4" t="inlineStr">
        <is>
          <t>Other plans</t>
        </is>
      </c>
    </row>
    <row r="40">
      <c r="A40" s="3" t="inlineStr">
        <is>
          <t>Reconciliation of changes in net defined benefit liability (assets) [Abstract]</t>
        </is>
      </c>
    </row>
    <row r="41">
      <c r="A41" s="4" t="inlineStr">
        <is>
          <t>Current service cost</t>
        </is>
      </c>
      <c r="B41" s="5" t="n">
        <v>62</v>
      </c>
      <c r="C41" s="5" t="n">
        <v>60</v>
      </c>
      <c r="D41" s="5" t="n">
        <v>44</v>
      </c>
    </row>
    <row r="42">
      <c r="A42" s="4" t="inlineStr">
        <is>
          <t>Interest cost (income)</t>
        </is>
      </c>
      <c r="B42" s="5" t="n">
        <v>80</v>
      </c>
      <c r="C42" s="5" t="n">
        <v>106</v>
      </c>
      <c r="D42" s="5" t="n">
        <v>106</v>
      </c>
    </row>
    <row r="43">
      <c r="A43" s="4" t="inlineStr">
        <is>
          <t>Actuarial (gains) losses from demographic assumptions</t>
        </is>
      </c>
      <c r="B43" s="5" t="n">
        <v>-4</v>
      </c>
      <c r="C43" s="5" t="n">
        <v>17</v>
      </c>
      <c r="D43" s="5" t="n">
        <v>21</v>
      </c>
    </row>
    <row r="44">
      <c r="A44" s="4" t="inlineStr">
        <is>
          <t>Actuarial losses from financial assumptions</t>
        </is>
      </c>
      <c r="B44" s="5" t="n">
        <v>105</v>
      </c>
      <c r="C44" s="5" t="n">
        <v>209</v>
      </c>
      <c r="D44" s="5" t="n">
        <v>-210</v>
      </c>
    </row>
    <row r="45">
      <c r="A45" s="4" t="inlineStr">
        <is>
          <t>Experience losses (gains)</t>
        </is>
      </c>
      <c r="B45" s="5" t="n">
        <v>-88</v>
      </c>
      <c r="C45" s="5" t="n">
        <v>-273</v>
      </c>
      <c r="D45" s="5" t="n">
        <v>-113</v>
      </c>
    </row>
    <row r="46">
      <c r="A46" s="4" t="inlineStr">
        <is>
          <t>Return on plan assets (excluding amounts included in net interest expense)</t>
        </is>
      </c>
      <c r="B46" s="5" t="n">
        <v>0</v>
      </c>
      <c r="C46" s="5" t="n">
        <v>0</v>
      </c>
      <c r="D46" s="5" t="n">
        <v>0</v>
      </c>
    </row>
    <row r="47">
      <c r="A47" s="4" t="inlineStr">
        <is>
          <t>Administration expenses</t>
        </is>
      </c>
      <c r="B47" s="5" t="n">
        <v>0</v>
      </c>
      <c r="C47" s="5" t="n">
        <v>0</v>
      </c>
      <c r="D47" s="5" t="n">
        <v>0</v>
      </c>
    </row>
    <row r="48">
      <c r="A48" s="4" t="inlineStr">
        <is>
          <t>Funded status – deficit</t>
        </is>
      </c>
      <c r="B48" s="5" t="n">
        <v>3018</v>
      </c>
      <c r="C48" s="5" t="n">
        <v>2907</v>
      </c>
    </row>
    <row r="49">
      <c r="A49" s="4" t="inlineStr">
        <is>
          <t>Other plans | Defined benefit obligations</t>
        </is>
      </c>
    </row>
    <row r="50">
      <c r="A50" s="3" t="inlineStr">
        <is>
          <t>Reconciliation of changes in net defined benefit liability (assets) [Abstract]</t>
        </is>
      </c>
    </row>
    <row r="51">
      <c r="A51" s="4" t="inlineStr">
        <is>
          <t>Net defined benefit liability (asset), balance beginning of year</t>
        </is>
      </c>
      <c r="B51" s="5" t="n">
        <v>2907</v>
      </c>
      <c r="C51" s="5" t="n">
        <v>2780</v>
      </c>
    </row>
    <row r="52">
      <c r="A52" s="4" t="inlineStr">
        <is>
          <t>Current service cost</t>
        </is>
      </c>
      <c r="B52" s="5" t="n">
        <v>62</v>
      </c>
      <c r="C52" s="5" t="n">
        <v>60</v>
      </c>
    </row>
    <row r="53">
      <c r="A53" s="4" t="inlineStr">
        <is>
          <t>Interest cost (income)</t>
        </is>
      </c>
      <c r="B53" s="5" t="n">
        <v>80</v>
      </c>
      <c r="C53" s="5" t="n">
        <v>106</v>
      </c>
    </row>
    <row r="54">
      <c r="A54" s="4" t="inlineStr">
        <is>
          <t>Benefits paid</t>
        </is>
      </c>
      <c r="B54" s="5" t="n">
        <v>-78</v>
      </c>
      <c r="C54" s="5" t="n">
        <v>-70</v>
      </c>
    </row>
    <row r="55">
      <c r="A55" s="4" t="inlineStr">
        <is>
          <t>Actuarial (gains) losses from demographic assumptions</t>
        </is>
      </c>
      <c r="B55" s="5" t="n">
        <v>-4</v>
      </c>
      <c r="C55" s="5" t="n">
        <v>17</v>
      </c>
    </row>
    <row r="56">
      <c r="A56" s="4" t="inlineStr">
        <is>
          <t>Actuarial losses from financial assumptions</t>
        </is>
      </c>
      <c r="B56" s="5" t="n">
        <v>105</v>
      </c>
      <c r="C56" s="5" t="n">
        <v>209</v>
      </c>
    </row>
    <row r="57">
      <c r="A57" s="4" t="inlineStr">
        <is>
          <t>Experience losses (gains)</t>
        </is>
      </c>
      <c r="B57" s="5" t="n">
        <v>-88</v>
      </c>
      <c r="C57" s="5" t="n">
        <v>-273</v>
      </c>
    </row>
    <row r="58">
      <c r="A58" s="4" t="inlineStr">
        <is>
          <t>Foreign exchange rate adjustment</t>
        </is>
      </c>
      <c r="B58" s="5" t="n">
        <v>34</v>
      </c>
      <c r="C58" s="5" t="n">
        <v>78</v>
      </c>
    </row>
    <row r="59">
      <c r="A59" s="4" t="inlineStr">
        <is>
          <t>Net defined benefit liability (asset), balance end of year</t>
        </is>
      </c>
      <c r="B59" s="5" t="n">
        <v>3018</v>
      </c>
      <c r="C59" s="5" t="n">
        <v>2907</v>
      </c>
      <c r="D59" s="5" t="n">
        <v>2780</v>
      </c>
    </row>
    <row r="60">
      <c r="A60" s="4" t="inlineStr">
        <is>
          <t>Other plans | Fair value of plan assets</t>
        </is>
      </c>
    </row>
    <row r="61">
      <c r="A61" s="3" t="inlineStr">
        <is>
          <t>Reconciliation of changes in net defined benefit liability (assets) [Abstract]</t>
        </is>
      </c>
    </row>
    <row r="62">
      <c r="A62" s="4" t="inlineStr">
        <is>
          <t>Net defined benefit liability (asset), balance beginning of year</t>
        </is>
      </c>
      <c r="B62" s="5" t="n">
        <v>0</v>
      </c>
      <c r="C62" s="5" t="n">
        <v>0</v>
      </c>
    </row>
    <row r="63">
      <c r="A63" s="4" t="inlineStr">
        <is>
          <t>Interest cost (income)</t>
        </is>
      </c>
      <c r="B63" s="5" t="n">
        <v>0</v>
      </c>
      <c r="C63" s="5" t="n">
        <v>0</v>
      </c>
    </row>
    <row r="64">
      <c r="A64" s="4" t="inlineStr">
        <is>
          <t>Benefits paid</t>
        </is>
      </c>
      <c r="B64" s="5" t="n">
        <v>78</v>
      </c>
      <c r="C64" s="5" t="n">
        <v>0</v>
      </c>
    </row>
    <row r="65">
      <c r="A65" s="4" t="inlineStr">
        <is>
          <t>Foreign exchange rate adjustment</t>
        </is>
      </c>
      <c r="B65" s="5" t="n">
        <v>0</v>
      </c>
      <c r="C65" s="5" t="n">
        <v>0</v>
      </c>
    </row>
    <row r="66">
      <c r="A66" s="4" t="inlineStr">
        <is>
          <t>Return on plan assets (excluding amounts included in net interest expense)</t>
        </is>
      </c>
      <c r="B66" s="5" t="n">
        <v>0</v>
      </c>
      <c r="C66" s="5" t="n">
        <v>0</v>
      </c>
    </row>
    <row r="67">
      <c r="A67" s="4" t="inlineStr">
        <is>
          <t>Contributions by the employer</t>
        </is>
      </c>
      <c r="B67" s="5" t="n">
        <v>78</v>
      </c>
      <c r="C67" s="5" t="n">
        <v>0</v>
      </c>
    </row>
    <row r="68">
      <c r="A68" s="4" t="inlineStr">
        <is>
          <t>Administration expenses</t>
        </is>
      </c>
      <c r="B68" s="5" t="n">
        <v>0</v>
      </c>
      <c r="C68" s="5" t="n">
        <v>0</v>
      </c>
    </row>
    <row r="69">
      <c r="A69" s="4" t="inlineStr">
        <is>
          <t>Net defined benefit liability (asset), balance end of year</t>
        </is>
      </c>
      <c r="B69" s="6" t="n">
        <v>0</v>
      </c>
      <c r="C69" s="6" t="n">
        <v>0</v>
      </c>
      <c r="D69"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LONG-TERM EMPLOYEE BENEFIT PLANS - Fair Value of Plan Assets (Details) - USD ($) $ in Thousands</t>
        </is>
      </c>
      <c r="B1" s="2" t="inlineStr">
        <is>
          <t>Dec. 31, 2020</t>
        </is>
      </c>
      <c r="C1" s="2" t="inlineStr">
        <is>
          <t>Dec. 31, 2019</t>
        </is>
      </c>
    </row>
    <row r="2">
      <c r="A2" s="3" t="inlineStr">
        <is>
          <t>Disclosure of defined benefits plan</t>
        </is>
      </c>
    </row>
    <row r="3">
      <c r="A3" s="4" t="inlineStr">
        <is>
          <t>Defined benefit obligations</t>
        </is>
      </c>
      <c r="B3" s="6" t="n">
        <v>103227</v>
      </c>
      <c r="C3" s="6" t="n">
        <v>94055</v>
      </c>
    </row>
    <row r="4">
      <c r="A4" s="4" t="inlineStr">
        <is>
          <t>Fair value of plan assets</t>
        </is>
      </c>
      <c r="B4" s="5" t="n">
        <v>-86425</v>
      </c>
      <c r="C4" s="5" t="n">
        <v>-79003</v>
      </c>
    </row>
    <row r="5">
      <c r="A5" s="4" t="inlineStr">
        <is>
          <t>Deficit in plans</t>
        </is>
      </c>
      <c r="B5" s="5" t="n">
        <v>16802</v>
      </c>
      <c r="C5" s="5" t="n">
        <v>15052</v>
      </c>
    </row>
    <row r="6">
      <c r="A6" s="4" t="inlineStr">
        <is>
          <t>U.S.</t>
        </is>
      </c>
    </row>
    <row r="7">
      <c r="A7" s="3" t="inlineStr">
        <is>
          <t>Disclosure of defined benefits plan</t>
        </is>
      </c>
    </row>
    <row r="8">
      <c r="A8" s="4" t="inlineStr">
        <is>
          <t>Defined benefit obligations</t>
        </is>
      </c>
      <c r="B8" s="5" t="n">
        <v>81883</v>
      </c>
      <c r="C8" s="5" t="n">
        <v>75571</v>
      </c>
    </row>
    <row r="9">
      <c r="A9" s="4" t="inlineStr">
        <is>
          <t>Fair value of plan assets</t>
        </is>
      </c>
      <c r="B9" s="5" t="n">
        <v>-69649</v>
      </c>
      <c r="C9" s="5" t="n">
        <v>-63877</v>
      </c>
    </row>
    <row r="10">
      <c r="A10" s="4" t="inlineStr">
        <is>
          <t>Deficit in plans</t>
        </is>
      </c>
      <c r="B10" s="5" t="n">
        <v>12234</v>
      </c>
      <c r="C10" s="5" t="n">
        <v>11694</v>
      </c>
    </row>
    <row r="11">
      <c r="A11" s="4" t="inlineStr">
        <is>
          <t>Canada</t>
        </is>
      </c>
    </row>
    <row r="12">
      <c r="A12" s="3" t="inlineStr">
        <is>
          <t>Disclosure of defined benefits plan</t>
        </is>
      </c>
    </row>
    <row r="13">
      <c r="A13" s="4" t="inlineStr">
        <is>
          <t>Defined benefit obligations</t>
        </is>
      </c>
      <c r="B13" s="5" t="n">
        <v>21344</v>
      </c>
      <c r="C13" s="5" t="n">
        <v>18484</v>
      </c>
    </row>
    <row r="14">
      <c r="A14" s="4" t="inlineStr">
        <is>
          <t>Fair value of plan assets</t>
        </is>
      </c>
      <c r="B14" s="5" t="n">
        <v>-16776</v>
      </c>
      <c r="C14" s="5" t="n">
        <v>-15126</v>
      </c>
    </row>
    <row r="15">
      <c r="A15" s="4" t="inlineStr">
        <is>
          <t>Deficit in plans</t>
        </is>
      </c>
      <c r="B15" s="6" t="n">
        <v>4568</v>
      </c>
      <c r="C15" s="6" t="n">
        <v>335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OTHER LONG-TERM EMPLOYEE BENEFIT PLANS - Funded Status of Plans (Details) - Defined benefit obligations - Pension plans - USD ($) $ in Thousands</t>
        </is>
      </c>
      <c r="B1" s="2" t="inlineStr">
        <is>
          <t>Dec. 31, 2020</t>
        </is>
      </c>
      <c r="C1" s="2" t="inlineStr">
        <is>
          <t>Dec. 31, 2019</t>
        </is>
      </c>
      <c r="D1" s="2" t="inlineStr">
        <is>
          <t>Dec. 31, 2018</t>
        </is>
      </c>
    </row>
    <row r="2">
      <c r="A2" s="3" t="inlineStr">
        <is>
          <t>Disclosure of net defined benefit liability (asset) [line items]</t>
        </is>
      </c>
    </row>
    <row r="3">
      <c r="A3" s="4" t="inlineStr">
        <is>
          <t>Defined benefit obligations</t>
        </is>
      </c>
      <c r="B3" s="6" t="n">
        <v>100209</v>
      </c>
      <c r="C3" s="6" t="n">
        <v>91148</v>
      </c>
      <c r="D3" s="6" t="n">
        <v>80696</v>
      </c>
    </row>
    <row r="4">
      <c r="A4" s="4" t="inlineStr">
        <is>
          <t>Wholly unfunded</t>
        </is>
      </c>
    </row>
    <row r="5">
      <c r="A5" s="3" t="inlineStr">
        <is>
          <t>Disclosure of net defined benefit liability (asset) [line items]</t>
        </is>
      </c>
    </row>
    <row r="6">
      <c r="A6" s="4" t="inlineStr">
        <is>
          <t>Defined benefit obligations</t>
        </is>
      </c>
      <c r="B6" s="5" t="n">
        <v>13460</v>
      </c>
      <c r="C6" s="5" t="n">
        <v>12187</v>
      </c>
    </row>
    <row r="7">
      <c r="A7" s="4" t="inlineStr">
        <is>
          <t>Wholly funded or partially funded</t>
        </is>
      </c>
    </row>
    <row r="8">
      <c r="A8" s="3" t="inlineStr">
        <is>
          <t>Disclosure of net defined benefit liability (asset) [line items]</t>
        </is>
      </c>
    </row>
    <row r="9">
      <c r="A9" s="4" t="inlineStr">
        <is>
          <t>Defined benefit obligations</t>
        </is>
      </c>
      <c r="B9" s="6" t="n">
        <v>86749</v>
      </c>
      <c r="C9" s="6" t="n">
        <v>7896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LONG-TERM EMPLOYEE BENEFIT PLANS - Reconciliation of Pension and Other Post-retirement Obligation (Details) - USD ($) $ in Thousands</t>
        </is>
      </c>
      <c r="B1" s="2" t="inlineStr">
        <is>
          <t>Dec. 31, 2020</t>
        </is>
      </c>
      <c r="C1" s="2" t="inlineStr">
        <is>
          <t>Dec. 31, 2019</t>
        </is>
      </c>
    </row>
    <row r="2">
      <c r="A2" s="3" t="inlineStr">
        <is>
          <t>Disclosure of defined benefit plans [line items]</t>
        </is>
      </c>
    </row>
    <row r="3">
      <c r="A3" s="4" t="inlineStr">
        <is>
          <t>Present value of the defined benefit obligations</t>
        </is>
      </c>
      <c r="B3" s="6" t="n">
        <v>103227</v>
      </c>
      <c r="C3" s="6" t="n">
        <v>94055</v>
      </c>
    </row>
    <row r="4">
      <c r="A4" s="4" t="inlineStr">
        <is>
          <t>Fair value of the plan assets</t>
        </is>
      </c>
      <c r="B4" s="5" t="n">
        <v>86425</v>
      </c>
      <c r="C4" s="5" t="n">
        <v>79003</v>
      </c>
    </row>
    <row r="5">
      <c r="A5" s="4" t="inlineStr">
        <is>
          <t>Deficit in plans</t>
        </is>
      </c>
      <c r="B5" s="5" t="n">
        <v>16802</v>
      </c>
      <c r="C5" s="5" t="n">
        <v>15052</v>
      </c>
    </row>
    <row r="6">
      <c r="A6" s="4" t="inlineStr">
        <is>
          <t>Liabilities recognized</t>
        </is>
      </c>
      <c r="B6" s="5" t="n">
        <v>19826</v>
      </c>
      <c r="C6" s="5" t="n">
        <v>17018</v>
      </c>
    </row>
    <row r="7">
      <c r="A7" s="4" t="inlineStr">
        <is>
          <t>Total assets recognized in Other assets</t>
        </is>
      </c>
      <c r="B7" s="5" t="n">
        <v>3024</v>
      </c>
      <c r="C7" s="5" t="n">
        <v>1966</v>
      </c>
    </row>
    <row r="8">
      <c r="A8" s="4" t="inlineStr">
        <is>
          <t>Total pension and other post-retirement benefits recognized in balance sheets</t>
        </is>
      </c>
      <c r="B8" s="5" t="n">
        <v>16802</v>
      </c>
      <c r="C8" s="5" t="n">
        <v>15052</v>
      </c>
    </row>
    <row r="9">
      <c r="A9" s="4" t="inlineStr">
        <is>
          <t>Pension plans</t>
        </is>
      </c>
    </row>
    <row r="10">
      <c r="A10" s="3" t="inlineStr">
        <is>
          <t>Disclosure of defined benefit plans [line items]</t>
        </is>
      </c>
    </row>
    <row r="11">
      <c r="A11" s="4" t="inlineStr">
        <is>
          <t>Present value of the defined benefit obligations</t>
        </is>
      </c>
      <c r="B11" s="5" t="n">
        <v>100209</v>
      </c>
      <c r="C11" s="5" t="n">
        <v>91148</v>
      </c>
    </row>
    <row r="12">
      <c r="A12" s="4" t="inlineStr">
        <is>
          <t>Fair value of the plan assets</t>
        </is>
      </c>
      <c r="B12" s="5" t="n">
        <v>86425</v>
      </c>
      <c r="C12" s="5" t="n">
        <v>79003</v>
      </c>
    </row>
    <row r="13">
      <c r="A13" s="4" t="inlineStr">
        <is>
          <t>Deficit in plans</t>
        </is>
      </c>
      <c r="B13" s="5" t="n">
        <v>13784</v>
      </c>
      <c r="C13" s="5" t="n">
        <v>12145</v>
      </c>
    </row>
    <row r="14">
      <c r="A14" s="4" t="inlineStr">
        <is>
          <t>Assets recognized in Other assets</t>
        </is>
      </c>
      <c r="B14" s="5" t="n">
        <v>3024</v>
      </c>
      <c r="C14" s="5" t="n">
        <v>1966</v>
      </c>
    </row>
    <row r="15">
      <c r="A15" s="4" t="inlineStr">
        <is>
          <t>Liabilities recognized</t>
        </is>
      </c>
      <c r="B15" s="5" t="n">
        <v>16808</v>
      </c>
      <c r="C15" s="5" t="n">
        <v>14111</v>
      </c>
    </row>
    <row r="16">
      <c r="A16" s="4" t="inlineStr">
        <is>
          <t>Total pension and other post-retirement benefits recognized in balance sheets</t>
        </is>
      </c>
      <c r="B16" s="5" t="n">
        <v>13784</v>
      </c>
      <c r="C16" s="5" t="n">
        <v>12145</v>
      </c>
    </row>
    <row r="17">
      <c r="A17" s="4" t="inlineStr">
        <is>
          <t>Other plans</t>
        </is>
      </c>
    </row>
    <row r="18">
      <c r="A18" s="3" t="inlineStr">
        <is>
          <t>Disclosure of defined benefit plans [line items]</t>
        </is>
      </c>
    </row>
    <row r="19">
      <c r="A19" s="4" t="inlineStr">
        <is>
          <t>Deficit in plans</t>
        </is>
      </c>
      <c r="B19" s="5" t="n">
        <v>3018</v>
      </c>
      <c r="C19" s="5" t="n">
        <v>2907</v>
      </c>
    </row>
    <row r="20">
      <c r="A20" s="4" t="inlineStr">
        <is>
          <t>Liabilities recognized</t>
        </is>
      </c>
      <c r="B20" s="6" t="n">
        <v>3018</v>
      </c>
      <c r="C20" s="6" t="n">
        <v>29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INCOME TAXES The reconciliation of the combined Canadian federal and provincial statutory income tax rate to the Company’s effective income tax rate is detailed as follows for each of the years in the three-year period ended December 31, 2020: 2020 2019 2018 % % % Combined Canadian federal and provincial income tax rate 27.8 28.4 28.4 Foreign earnings/losses taxed at higher income tax rates — 0.2 0.4 Foreign earnings/losses taxed at lower income tax rates (4.3) (4.8) (5.1) Prior period adjustments (0.5) 0.5 (3.4) (Nontaxable income) nondeductible expenses (1.9) 1.1 3.9 Impact of other differences 1.6 (2.3) (0.7) Nontaxable dividend — — (8.6) Canadian deferred tax assets (recognized) not recognized (1.8) 4.3 2.5 Recognition of deferred tax assets (0.2) (1.3) — Proposed tax assessment (1) — 2.2 — Effective income tax rate 20.7 28.3 17.4 (1) Proposed tax assessment refers to a $2.3 million proposed state income tax assessment and the related interest expense recorded in the second quarter of 2019 which resulted from the denial of the utilization of certain net operating losses generated in tax years 2000-2006. The major components of income tax expense (benefit) are outlined below for each of the years in the three-year period ended December 31, 2020: 2020 2019 2018 $ $ $ Current income tax expense 25,595 17,195 934 Deferred tax expense (benefit) Recognition of US deferred tax assets (153) (701) (182) US temporary differences (6,605) 3,988 10,427 Canadian deferred tax assets (recognized) not recognized (1,660) 2,474 1,297 Recognition of Canadian deferred tax assets — (22) — Canadian temporary differences 1,674 (5,678) (1,548) Temporary differences in other jurisdictions 270 (946) (1,126) Total deferred income tax (benefit) expense (6,474) (885) 8,868 Total tax expense for the year 19,121 16,310 9,802 The amount of income taxes relating to components of OCI for each of the years in the three-year period ended December 31, 2020 is outlined below: Amount before Deferred Amount net of $ $ $ For the year ended December 31, 2020 Deferred tax benefit on remeasurement of defined benefit liability (696) 216 (480) Deferred tax benefit on change in fair value of interest rate swap agreements designated as cash flow hedges (2,685) 658 (2,027) Deferred tax expense on foreign exchange related impacts arising from intercompany settlements 2,117 (281) 1,836 Deferred tax expense on gain arising from hedge of a net investment in foreign operations 6,488 (764) 5,724 5,224 (171) 5,053 For the year ended December 31, 2019 Deferred tax expense on remeasurement of defined benefit liability 762 (173) 589 Deferred tax benefit on change in fair value of interest rate swap agreements designated as cash flow hedges (3,416) 359 (3,057) Deferred tax expense on gain arising from hedge of a net investment in foreign operations 10,280 (45) 10,235 7,626 141 7,767 For the year ended December 31, 2018 Deferred tax expense on remeasurement of defined benefit liability 3,016 (730) 2,286 Deferred tax benefit on change in fair value of interest rate swap agreements designated as cash flow hedges 970 463 1,433 3,986 (267) 3,719 The amount of recognized deferred tax assets and liabilities is outlined below as of December 31, 2020: Deferred tax Deferred tax Net $ $ $ As of December 31, 2020 Tax credits, losses, carryforwards and other tax deductions 10,465 — 10,465 Property, plant and equipment 15,882 (52,956) (37,074) Pension and other post-retirement benefits 4,231 — 4,231 Share-based payments 11,929 — 11,929 Accounts payable and accrued liabilities 8,945 — 8,945 Goodwill and other intangibles 7,083 (23,121) (16,038) Trade and other receivables 1,152 — 1,152 Inventories 1,530 — 1,530 Lease liabilities 9,616 — 9,616 Other 2,481 (1,668) 813 Deferred tax assets and liabilities 73,314 (77,745) (4,431) Presented in the consolidated balance sheets as: December 31, $ Deferred tax assets 29,677 Deferred tax liabilities (34,108) (4,431) The amount of recognized deferred tax assets and liabilities is outlined below as of December 31, 2019: Deferred tax Deferred tax Net $ $ $ As of December 31, 2019 Tax credits, losses, carryforwards and other tax deductions 11,638 — 11,638 Property, plant and equipment 16,020 (52,871) (36,851) Pension and other post-retirement benefits 3,966 — 3,966 Share-based payments 1,766 — 1,766 Accounts payable and accrued liabilities 6,022 — 6,022 Goodwill and other intangibles 7,028 (22,893) (15,865) Trade and other receivables 688 — 688 Inventories 1,918 — 1,918 Lease liabilities 9,832 — 9,832 Other 863 (908) (45) Deferred tax assets and liabilities 59,741 (76,672) (16,931) Presented in the consolidated balance sheets as: December 31, $ Deferred tax assets 29,738 Deferred tax liabilities (46,669) (16,931) Nature of evidence supporting recognition of deferred tax assets In assessing the recoverability of deferred tax assets, management determines, at each balance sheet date, whether it is more likely than not that a portion or all of its deferred tax assets will be realized. This determination is based on quantitative and qualitative assessments by management and the weighing of all available evidence, both positive and negative. Such evidence includes the scheduled reversal of deferred tax liabilities, projected future taxable income and the implementation of tax planning strategies. As of December 31, 2020 and 2019, respectively, management analyzed all available evidence and determined it is more likely than not that substantially all of the Company’s deferred tax assets in the US and Canadian operating entities will be realized. Accordingly, the Company continues to recognize the majority of its deferred tax assets in the US and Canadian operating entities. With respect to the deferred tax assets at the Canadian corporate holding entity, the Parent Company, management determined it appropriate that the Parent Company's deferred tax assets should continue not to be recognized as of December 31, 2020 and 2019, respectively. The Canadian deferred tax assets remain available to the Company in order to reduce its taxable income in future periods. The following table outlines the changes in the deferred tax assets and liabilities during the year ended December 31, 2019: Balance January 1, 2019 Recognized in Recognized in Recognized in Recognized in deficit Balance reclassified to other current assets Balance December 31, $ $ $ $ $ $ $ Deferred tax assets Tax credits, losses, carryforwards and other tax deductions 11,147 2,503 — — — (2,012) 11,638 Property, plant and equipment 13,910 2,110 — — — — 16,020 Pension and other post-retirement benefits 3,798 333 — (165) — — 3,966 Share-based payments 2,508 (728) (17) — 3 — 1,766 Accounts payable and accrued liabilities 5,659 363 — — — — 6,022 Goodwill and other intangibles 6,998 30 — — — — 7,028 Trade and other receivables 633 55 — — — — 688 Inventories 2,262 (344) — — — — 1,918 Lease liabilities — 9,832 — — — — 9,832 Other 5 903 — (45) — — 863 46,920 15,057 (17) (210) 3 (2,012) 59,741 Deferred tax liabilities Property, plant and equipment (38,290) (14,581) — — — — (52,871) Goodwill and other intangibles (25,343) 2,450 — — — — (22,893) Other (539) (726) — 357 — — (908) (64,172) (12,857) — 357 — — (76,672) Deferred tax assets and liabilities (17,252) 2,200 (17) 147 3 (2,012) (16,931) Impact due to foreign exchange rates (1,315) — (6) — Total recognized 885 (17) 141 3 The following table outlines the changes in the deferred tax assets and liabilities during the year ended December 31, 2020: Balance January 1, 2020 Recognized in Recognized in Recognized in Balance December 31, $ $ $ $ $ Deferred tax assets Tax credits, losses, carryforwards and other tax deductions 11,638 (892) — (281) 10,465 Property, plant and equipment 16,020 (138) — — 15,882 Pension and other post-retirement benefits 3,966 30 — 235 4,231 Share-based payments 1,766 4,857 5,306 — 11,929 Accounts payable and accrued liabilities 6,022 2,923 — — 8,945 Goodwill and other intangibles 7,028 55 — — 7,083 Trade and other receivables 688 464 — — 1,152 Inventories 1,918 (388) — — 1,530 Lease liabilities 9,832 (216) — — 9,616 Other 863 1,722 — (104) 2,481 59,741 8,417 5,306 (150) 73,314 Deferred tax liabilities Property, plant and equipment (52,871) (85) — — (52,956) Goodwill and other intangibles (22,893) (228) — — (23,121) Other (908) (760) — — (1,668) (76,672) (1,073) — — (77,745) Deferred tax assets and liabilities (16,931) 7,344 5,306 (150) (4,431) Impact due to foreign exchange rates (870) — (21) Total recognized 6,474 5,306 (171) Deductible temporary differences and unused tax losses for which no deferred tax asset is recognized in the consolidated balance sheets are as follows: December 31, December 31, $ $ Tax losses, carryforwards and other tax deductions 47,829 51,134 Share-based payments 7,231 3,457 55,060 54,591 The following table presents the amounts and expiration dates relating to unused tax credits in Canada for which no asset is recognized in the consolidated balance sheets as of December 31: 2020 2019 $ $ 2020 — 541 2021 209 204 2022 476 466 2023 236 230 2024 222 217 2025 376 367 2026 288 281 2027 262 256 2028 305 298 2029 243 237 2030 221 216 2031 324 316 2032 194 190 2033 238 233 2034 211 206 2035 560 547 2036 367 359 2037 266 260 2038 666 651 2039 266 651 2040 266 — Total tax credits derecognized 6,196 6,726 The following table presents the year of expiration of the Company’s operating losses carried forward in Canada as of December 31, 2020: Deferred tax assets not recognized Federal Provincial $ $ 2026 5,311 5,311 2029 602 602 2030 2,675 2,675 2031 1,607 1,607 2037 3,766 3,766 2038 5,251 5,251 2039 11,122 11,122 30,334 30,3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LONG-TERM EMPLOYEE BENEFIT PLANS - Composition of Plan Assets (Details) - USD ($) $ in Thousands</t>
        </is>
      </c>
      <c r="B1" s="2" t="inlineStr">
        <is>
          <t>Dec. 31, 2020</t>
        </is>
      </c>
      <c r="C1" s="2" t="inlineStr">
        <is>
          <t>Dec. 31, 2019</t>
        </is>
      </c>
    </row>
    <row r="2">
      <c r="A2" s="3" t="inlineStr">
        <is>
          <t>Disclosure of employee benefits [Abstract]</t>
        </is>
      </c>
    </row>
    <row r="3">
      <c r="A3" s="4" t="inlineStr">
        <is>
          <t>Cash</t>
        </is>
      </c>
      <c r="B3" s="6" t="n">
        <v>78</v>
      </c>
      <c r="C3" s="6" t="n">
        <v>110</v>
      </c>
    </row>
    <row r="4">
      <c r="A4" s="4" t="inlineStr">
        <is>
          <t>Equity instruments</t>
        </is>
      </c>
      <c r="B4" s="5" t="n">
        <v>14838</v>
      </c>
      <c r="C4" s="5" t="n">
        <v>13753</v>
      </c>
    </row>
    <row r="5">
      <c r="A5" s="4" t="inlineStr">
        <is>
          <t>Fixed income instruments</t>
        </is>
      </c>
      <c r="B5" s="5" t="n">
        <v>71509</v>
      </c>
      <c r="C5" s="5" t="n">
        <v>65140</v>
      </c>
    </row>
    <row r="6">
      <c r="A6" s="4" t="inlineStr">
        <is>
          <t>Total</t>
        </is>
      </c>
      <c r="B6" s="6" t="n">
        <v>86425</v>
      </c>
      <c r="C6" s="6" t="n">
        <v>7900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LONG-TERM EMPLOYEE BENEFIT PLANS - Defined Benefit Expense (Details) - USD ($) $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n">
        <v>1194</v>
      </c>
      <c r="C4" s="6" t="n">
        <v>1096</v>
      </c>
      <c r="D4" s="6" t="n">
        <v>1237</v>
      </c>
    </row>
    <row r="5">
      <c r="A5" s="4" t="inlineStr">
        <is>
          <t>Administration expenses</t>
        </is>
      </c>
      <c r="B5" s="5" t="n">
        <v>379</v>
      </c>
      <c r="C5" s="5" t="n">
        <v>422</v>
      </c>
      <c r="D5" s="5" t="n">
        <v>611</v>
      </c>
    </row>
    <row r="6">
      <c r="A6" s="4" t="inlineStr">
        <is>
          <t>Net interest expense</t>
        </is>
      </c>
      <c r="B6" s="5" t="n">
        <v>484</v>
      </c>
      <c r="C6" s="5" t="n">
        <v>621</v>
      </c>
      <c r="D6" s="5" t="n">
        <v>920</v>
      </c>
    </row>
    <row r="7">
      <c r="A7" s="4" t="inlineStr">
        <is>
          <t>Net costs recognized in the statement of consolidated earnings</t>
        </is>
      </c>
      <c r="B7" s="5" t="n">
        <v>2057</v>
      </c>
      <c r="C7" s="5" t="n">
        <v>2139</v>
      </c>
      <c r="D7" s="5" t="n">
        <v>2768</v>
      </c>
    </row>
    <row r="8">
      <c r="A8" s="4" t="inlineStr">
        <is>
          <t>Pension plans</t>
        </is>
      </c>
    </row>
    <row r="9">
      <c r="A9" s="3" t="inlineStr">
        <is>
          <t>Disclosure of defined benefit plans [line items]</t>
        </is>
      </c>
    </row>
    <row r="10">
      <c r="A10" s="4" t="inlineStr">
        <is>
          <t>Current service cost</t>
        </is>
      </c>
      <c r="B10" s="5" t="n">
        <v>1132</v>
      </c>
      <c r="C10" s="5" t="n">
        <v>1036</v>
      </c>
      <c r="D10" s="5" t="n">
        <v>1193</v>
      </c>
    </row>
    <row r="11">
      <c r="A11" s="4" t="inlineStr">
        <is>
          <t>Administration expenses</t>
        </is>
      </c>
      <c r="B11" s="5" t="n">
        <v>379</v>
      </c>
      <c r="C11" s="5" t="n">
        <v>422</v>
      </c>
      <c r="D11" s="5" t="n">
        <v>611</v>
      </c>
    </row>
    <row r="12">
      <c r="A12" s="4" t="inlineStr">
        <is>
          <t>Net interest expense</t>
        </is>
      </c>
      <c r="B12" s="5" t="n">
        <v>404</v>
      </c>
      <c r="C12" s="5" t="n">
        <v>515</v>
      </c>
      <c r="D12" s="5" t="n">
        <v>814</v>
      </c>
    </row>
    <row r="13">
      <c r="A13" s="4" t="inlineStr">
        <is>
          <t>Net costs recognized in the statement of consolidated earnings</t>
        </is>
      </c>
      <c r="B13" s="5" t="n">
        <v>1915</v>
      </c>
      <c r="C13" s="5" t="n">
        <v>1973</v>
      </c>
      <c r="D13" s="5" t="n">
        <v>2618</v>
      </c>
    </row>
    <row r="14">
      <c r="A14" s="4" t="inlineStr">
        <is>
          <t>Other plans</t>
        </is>
      </c>
    </row>
    <row r="15">
      <c r="A15" s="3" t="inlineStr">
        <is>
          <t>Disclosure of defined benefit plans [line items]</t>
        </is>
      </c>
    </row>
    <row r="16">
      <c r="A16" s="4" t="inlineStr">
        <is>
          <t>Current service cost</t>
        </is>
      </c>
      <c r="B16" s="5" t="n">
        <v>62</v>
      </c>
      <c r="C16" s="5" t="n">
        <v>60</v>
      </c>
      <c r="D16" s="5" t="n">
        <v>44</v>
      </c>
    </row>
    <row r="17">
      <c r="A17" s="4" t="inlineStr">
        <is>
          <t>Administration expenses</t>
        </is>
      </c>
      <c r="B17" s="5" t="n">
        <v>0</v>
      </c>
      <c r="C17" s="5" t="n">
        <v>0</v>
      </c>
      <c r="D17" s="5" t="n">
        <v>0</v>
      </c>
    </row>
    <row r="18">
      <c r="A18" s="4" t="inlineStr">
        <is>
          <t>Net interest expense</t>
        </is>
      </c>
      <c r="B18" s="5" t="n">
        <v>80</v>
      </c>
      <c r="C18" s="5" t="n">
        <v>106</v>
      </c>
      <c r="D18" s="5" t="n">
        <v>106</v>
      </c>
    </row>
    <row r="19">
      <c r="A19" s="4" t="inlineStr">
        <is>
          <t>Net costs recognized in the statement of consolidated earnings</t>
        </is>
      </c>
      <c r="B19" s="6" t="n">
        <v>142</v>
      </c>
      <c r="C19" s="6" t="n">
        <v>166</v>
      </c>
      <c r="D19" s="6" t="n">
        <v>15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LONG-TERM EMPLOYEE BENEFIT PLANS - Remeasurement Recognized in OCI (Details) - USD ($) $ in Thousand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isclosure of defined benefit plans [line items]</t>
        </is>
      </c>
    </row>
    <row r="5">
      <c r="A5" s="4" t="inlineStr">
        <is>
          <t>Actuarial gains (losses) from demographic assumptions</t>
        </is>
      </c>
      <c r="B5" s="6" t="n">
        <v>666</v>
      </c>
      <c r="C5" s="6" t="n">
        <v>542</v>
      </c>
      <c r="D5" s="6" t="n">
        <v>163</v>
      </c>
    </row>
    <row r="6">
      <c r="A6" s="4" t="inlineStr">
        <is>
          <t>Actuarial (losses) gains from financial assumptions</t>
        </is>
      </c>
      <c r="B6" s="5" t="n">
        <v>-9561</v>
      </c>
      <c r="C6" s="5" t="n">
        <v>-10924</v>
      </c>
      <c r="D6" s="5" t="n">
        <v>5186</v>
      </c>
    </row>
    <row r="7">
      <c r="A7" s="4" t="inlineStr">
        <is>
          <t>Experience (losses) gains</t>
        </is>
      </c>
      <c r="B7" s="5" t="n">
        <v>-282</v>
      </c>
      <c r="C7" s="5" t="n">
        <v>-692</v>
      </c>
      <c r="D7" s="5" t="n">
        <v>-266</v>
      </c>
    </row>
    <row r="8">
      <c r="A8" s="4" t="inlineStr">
        <is>
          <t>Return on plan assets (excluding amounts included in net interest expense)</t>
        </is>
      </c>
      <c r="B8" s="5" t="n">
        <v>8494</v>
      </c>
      <c r="C8" s="5" t="n">
        <v>11789</v>
      </c>
      <c r="D8" s="5" t="n">
        <v>-2369</v>
      </c>
    </row>
    <row r="9">
      <c r="A9" s="4" t="inlineStr">
        <is>
          <t>Total amounts recognized in OCI</t>
        </is>
      </c>
      <c r="B9" s="5" t="n">
        <v>-683</v>
      </c>
      <c r="C9" s="5" t="n">
        <v>715</v>
      </c>
      <c r="D9" s="5" t="n">
        <v>2714</v>
      </c>
    </row>
    <row r="10">
      <c r="A10" s="4" t="inlineStr">
        <is>
          <t>Other plans</t>
        </is>
      </c>
    </row>
    <row r="11">
      <c r="A11" s="3" t="inlineStr">
        <is>
          <t>Disclosure of defined benefit plans [line items]</t>
        </is>
      </c>
    </row>
    <row r="12">
      <c r="A12" s="4" t="inlineStr">
        <is>
          <t>Actuarial gains (losses) from demographic assumptions</t>
        </is>
      </c>
      <c r="B12" s="5" t="n">
        <v>4</v>
      </c>
      <c r="C12" s="5" t="n">
        <v>-17</v>
      </c>
      <c r="D12" s="5" t="n">
        <v>-21</v>
      </c>
    </row>
    <row r="13">
      <c r="A13" s="4" t="inlineStr">
        <is>
          <t>Actuarial (losses) gains from financial assumptions</t>
        </is>
      </c>
      <c r="B13" s="5" t="n">
        <v>-105</v>
      </c>
      <c r="C13" s="5" t="n">
        <v>-209</v>
      </c>
      <c r="D13" s="5" t="n">
        <v>210</v>
      </c>
    </row>
    <row r="14">
      <c r="A14" s="4" t="inlineStr">
        <is>
          <t>Experience (losses) gains</t>
        </is>
      </c>
      <c r="B14" s="5" t="n">
        <v>88</v>
      </c>
      <c r="C14" s="5" t="n">
        <v>273</v>
      </c>
      <c r="D14" s="5" t="n">
        <v>113</v>
      </c>
    </row>
    <row r="15">
      <c r="A15" s="4" t="inlineStr">
        <is>
          <t>Return on plan assets (excluding amounts included in net interest expense)</t>
        </is>
      </c>
      <c r="B15" s="5" t="n">
        <v>0</v>
      </c>
      <c r="C15" s="5" t="n">
        <v>0</v>
      </c>
      <c r="D15" s="5" t="n">
        <v>0</v>
      </c>
    </row>
    <row r="16">
      <c r="A16" s="4" t="inlineStr">
        <is>
          <t>Total amounts recognized in OCI</t>
        </is>
      </c>
      <c r="B16" s="6" t="n">
        <v>-13</v>
      </c>
      <c r="C16" s="6" t="n">
        <v>47</v>
      </c>
      <c r="D16" s="6" t="n">
        <v>30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LONG-TERM EMPLOYEE BENEFIT PLANS - Significant Weighted Average Assumptions (Details)</t>
        </is>
      </c>
      <c r="B1" s="2" t="inlineStr">
        <is>
          <t>12 Months Ended</t>
        </is>
      </c>
    </row>
    <row r="2">
      <c r="B2" s="2" t="inlineStr">
        <is>
          <t>Dec. 31, 2020</t>
        </is>
      </c>
      <c r="C2" s="2" t="inlineStr">
        <is>
          <t>Dec. 31, 2019</t>
        </is>
      </c>
    </row>
    <row r="3">
      <c r="A3" s="4" t="inlineStr">
        <is>
          <t>US plans | Current pensioner - Male</t>
        </is>
      </c>
    </row>
    <row r="4">
      <c r="A4" s="3" t="inlineStr">
        <is>
          <t>Disclosure of sensitivity analysis for actuarial assumptions [line items]</t>
        </is>
      </c>
    </row>
    <row r="5">
      <c r="A5" s="4" t="inlineStr">
        <is>
          <t>Life expectancy at age 65 (in years)</t>
        </is>
      </c>
      <c r="B5" s="4" t="inlineStr">
        <is>
          <t>19 years</t>
        </is>
      </c>
      <c r="C5" s="4" t="inlineStr">
        <is>
          <t>20 years</t>
        </is>
      </c>
    </row>
    <row r="6">
      <c r="A6" s="4" t="inlineStr">
        <is>
          <t>US plans | Current pensioner - Female</t>
        </is>
      </c>
    </row>
    <row r="7">
      <c r="A7" s="3" t="inlineStr">
        <is>
          <t>Disclosure of sensitivity analysis for actuarial assumptions [line items]</t>
        </is>
      </c>
    </row>
    <row r="8">
      <c r="A8" s="4" t="inlineStr">
        <is>
          <t>Life expectancy at age 65 (in years)</t>
        </is>
      </c>
      <c r="B8" s="4" t="inlineStr">
        <is>
          <t>21 years</t>
        </is>
      </c>
      <c r="C8" s="4" t="inlineStr">
        <is>
          <t>22 years</t>
        </is>
      </c>
    </row>
    <row r="9">
      <c r="A9" s="4" t="inlineStr">
        <is>
          <t>US plans | Current member aged 45 - Male</t>
        </is>
      </c>
    </row>
    <row r="10">
      <c r="A10" s="3" t="inlineStr">
        <is>
          <t>Disclosure of sensitivity analysis for actuarial assumptions [line items]</t>
        </is>
      </c>
    </row>
    <row r="11">
      <c r="A11" s="4" t="inlineStr">
        <is>
          <t>Life expectancy at age 65 (in years)</t>
        </is>
      </c>
      <c r="B11" s="4" t="inlineStr">
        <is>
          <t>21 years</t>
        </is>
      </c>
      <c r="C11" s="4" t="inlineStr">
        <is>
          <t>21 years</t>
        </is>
      </c>
    </row>
    <row r="12">
      <c r="A12" s="4" t="inlineStr">
        <is>
          <t>US plans | Current member aged 45 - Female</t>
        </is>
      </c>
    </row>
    <row r="13">
      <c r="A13" s="3" t="inlineStr">
        <is>
          <t>Disclosure of sensitivity analysis for actuarial assumptions [line items]</t>
        </is>
      </c>
    </row>
    <row r="14">
      <c r="A14" s="4" t="inlineStr">
        <is>
          <t>Life expectancy at age 65 (in years)</t>
        </is>
      </c>
      <c r="B14" s="4" t="inlineStr">
        <is>
          <t>23 years</t>
        </is>
      </c>
      <c r="C14" s="4" t="inlineStr">
        <is>
          <t>23 years</t>
        </is>
      </c>
    </row>
    <row r="15">
      <c r="A15" s="4" t="inlineStr">
        <is>
          <t>US plans | Pension plans | (End of the Year)</t>
        </is>
      </c>
    </row>
    <row r="16">
      <c r="A16" s="3" t="inlineStr">
        <is>
          <t>Disclosure of sensitivity analysis for actuarial assumptions [line items]</t>
        </is>
      </c>
    </row>
    <row r="17">
      <c r="A17" s="4" t="inlineStr">
        <is>
          <t>Discount rate</t>
        </is>
      </c>
      <c r="B17" s="4" t="inlineStr">
        <is>
          <t>2.15%</t>
        </is>
      </c>
      <c r="C17" s="4" t="inlineStr">
        <is>
          <t>2.98%</t>
        </is>
      </c>
    </row>
    <row r="18">
      <c r="A18" s="4" t="inlineStr">
        <is>
          <t>US plans | Pension plans | (Current Service Cost)</t>
        </is>
      </c>
    </row>
    <row r="19">
      <c r="A19" s="3" t="inlineStr">
        <is>
          <t>Disclosure of sensitivity analysis for actuarial assumptions [line items]</t>
        </is>
      </c>
    </row>
    <row r="20">
      <c r="A20" s="4" t="inlineStr">
        <is>
          <t>Discount rate</t>
        </is>
      </c>
      <c r="B20" s="4" t="inlineStr">
        <is>
          <t>3.10%</t>
        </is>
      </c>
      <c r="C20" s="4" t="inlineStr">
        <is>
          <t>4.13%</t>
        </is>
      </c>
    </row>
    <row r="21">
      <c r="A21" s="4" t="inlineStr">
        <is>
          <t>US plans | Other plans | (End of the Year)</t>
        </is>
      </c>
    </row>
    <row r="22">
      <c r="A22" s="3" t="inlineStr">
        <is>
          <t>Disclosure of sensitivity analysis for actuarial assumptions [line items]</t>
        </is>
      </c>
    </row>
    <row r="23">
      <c r="A23" s="4" t="inlineStr">
        <is>
          <t>Discount rate</t>
        </is>
      </c>
      <c r="B23" s="4" t="inlineStr">
        <is>
          <t>1.65%</t>
        </is>
      </c>
      <c r="C23" s="4" t="inlineStr">
        <is>
          <t>2.60%</t>
        </is>
      </c>
    </row>
    <row r="24">
      <c r="A24" s="4" t="inlineStr">
        <is>
          <t>US plans | Other plans | (Current Service Cost)</t>
        </is>
      </c>
    </row>
    <row r="25">
      <c r="A25" s="3" t="inlineStr">
        <is>
          <t>Disclosure of sensitivity analysis for actuarial assumptions [line items]</t>
        </is>
      </c>
    </row>
    <row r="26">
      <c r="A26" s="4" t="inlineStr">
        <is>
          <t>Discount rate</t>
        </is>
      </c>
      <c r="B26" s="4" t="inlineStr">
        <is>
          <t>2.82%</t>
        </is>
      </c>
      <c r="C26" s="4" t="inlineStr">
        <is>
          <t>3.91%</t>
        </is>
      </c>
    </row>
    <row r="27">
      <c r="A27" s="4" t="inlineStr">
        <is>
          <t>Canadian plans | Current pensioner - Male</t>
        </is>
      </c>
    </row>
    <row r="28">
      <c r="A28" s="3" t="inlineStr">
        <is>
          <t>Disclosure of sensitivity analysis for actuarial assumptions [line items]</t>
        </is>
      </c>
    </row>
    <row r="29">
      <c r="A29" s="4" t="inlineStr">
        <is>
          <t>Life expectancy at age 65 (in years)</t>
        </is>
      </c>
      <c r="B29" s="4" t="inlineStr">
        <is>
          <t>22 years</t>
        </is>
      </c>
      <c r="C29" s="4" t="inlineStr">
        <is>
          <t>22 years</t>
        </is>
      </c>
    </row>
    <row r="30">
      <c r="A30" s="4" t="inlineStr">
        <is>
          <t>Canadian plans | Current pensioner - Female</t>
        </is>
      </c>
    </row>
    <row r="31">
      <c r="A31" s="3" t="inlineStr">
        <is>
          <t>Disclosure of sensitivity analysis for actuarial assumptions [line items]</t>
        </is>
      </c>
    </row>
    <row r="32">
      <c r="A32" s="4" t="inlineStr">
        <is>
          <t>Life expectancy at age 65 (in years)</t>
        </is>
      </c>
      <c r="B32" s="4" t="inlineStr">
        <is>
          <t>25 years</t>
        </is>
      </c>
      <c r="C32" s="4" t="inlineStr">
        <is>
          <t>25 years</t>
        </is>
      </c>
    </row>
    <row r="33">
      <c r="A33" s="4" t="inlineStr">
        <is>
          <t>Canadian plans | Current member aged 45 - Male</t>
        </is>
      </c>
    </row>
    <row r="34">
      <c r="A34" s="3" t="inlineStr">
        <is>
          <t>Disclosure of sensitivity analysis for actuarial assumptions [line items]</t>
        </is>
      </c>
    </row>
    <row r="35">
      <c r="A35" s="4" t="inlineStr">
        <is>
          <t>Life expectancy at age 65 (in years)</t>
        </is>
      </c>
      <c r="B35" s="4" t="inlineStr">
        <is>
          <t>23 years</t>
        </is>
      </c>
      <c r="C35" s="4" t="inlineStr">
        <is>
          <t>23 years</t>
        </is>
      </c>
    </row>
    <row r="36">
      <c r="A36" s="4" t="inlineStr">
        <is>
          <t>Canadian plans | Current member aged 45 - Female</t>
        </is>
      </c>
    </row>
    <row r="37">
      <c r="A37" s="3" t="inlineStr">
        <is>
          <t>Disclosure of sensitivity analysis for actuarial assumptions [line items]</t>
        </is>
      </c>
    </row>
    <row r="38">
      <c r="A38" s="4" t="inlineStr">
        <is>
          <t>Life expectancy at age 65 (in years)</t>
        </is>
      </c>
      <c r="B38" s="4" t="inlineStr">
        <is>
          <t>26 years</t>
        </is>
      </c>
      <c r="C38" s="4" t="inlineStr">
        <is>
          <t>26 years</t>
        </is>
      </c>
    </row>
    <row r="39">
      <c r="A39" s="4" t="inlineStr">
        <is>
          <t>Canadian plans | Pension plans | (End of the Year)</t>
        </is>
      </c>
    </row>
    <row r="40">
      <c r="A40" s="3" t="inlineStr">
        <is>
          <t>Disclosure of sensitivity analysis for actuarial assumptions [line items]</t>
        </is>
      </c>
    </row>
    <row r="41">
      <c r="A41" s="4" t="inlineStr">
        <is>
          <t>Discount rate</t>
        </is>
      </c>
      <c r="B41" s="4" t="inlineStr">
        <is>
          <t>2.55%</t>
        </is>
      </c>
      <c r="C41" s="4" t="inlineStr">
        <is>
          <t>3.15%</t>
        </is>
      </c>
    </row>
    <row r="42">
      <c r="A42" s="4" t="inlineStr">
        <is>
          <t>Canadian plans | Pension plans | (Current Service Cost)</t>
        </is>
      </c>
    </row>
    <row r="43">
      <c r="A43" s="3" t="inlineStr">
        <is>
          <t>Disclosure of sensitivity analysis for actuarial assumptions [line items]</t>
        </is>
      </c>
    </row>
    <row r="44">
      <c r="A44" s="4" t="inlineStr">
        <is>
          <t>Discount rate</t>
        </is>
      </c>
      <c r="B44" s="4" t="inlineStr">
        <is>
          <t>3.20%</t>
        </is>
      </c>
      <c r="C44" s="4" t="inlineStr">
        <is>
          <t>4.10%</t>
        </is>
      </c>
    </row>
    <row r="45">
      <c r="A45" s="4" t="inlineStr">
        <is>
          <t>Canadian plans | Other plans | (End of the Year)</t>
        </is>
      </c>
    </row>
    <row r="46">
      <c r="A46" s="3" t="inlineStr">
        <is>
          <t>Disclosure of sensitivity analysis for actuarial assumptions [line items]</t>
        </is>
      </c>
    </row>
    <row r="47">
      <c r="A47" s="4" t="inlineStr">
        <is>
          <t>Discount rate</t>
        </is>
      </c>
      <c r="B47" s="4" t="inlineStr">
        <is>
          <t>2.55%</t>
        </is>
      </c>
      <c r="C47" s="4" t="inlineStr">
        <is>
          <t>3.15%</t>
        </is>
      </c>
    </row>
    <row r="48">
      <c r="A48" s="4" t="inlineStr">
        <is>
          <t>Canadian plans | Other plans | (Current Service Cost)</t>
        </is>
      </c>
    </row>
    <row r="49">
      <c r="A49" s="3" t="inlineStr">
        <is>
          <t>Disclosure of sensitivity analysis for actuarial assumptions [line items]</t>
        </is>
      </c>
    </row>
    <row r="50">
      <c r="A50" s="4" t="inlineStr">
        <is>
          <t>Discount rate</t>
        </is>
      </c>
      <c r="B50" s="4" t="inlineStr">
        <is>
          <t>3.20%</t>
        </is>
      </c>
      <c r="C50" s="4" t="inlineStr">
        <is>
          <t>4.1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LONG-TERM EMPLOYEE BENEFIT PLANS - Sensitivity Analysis (Details) - USD ($) $ in Thousands</t>
        </is>
      </c>
      <c r="B1" s="2" t="inlineStr">
        <is>
          <t>Dec. 31, 2020</t>
        </is>
      </c>
      <c r="C1" s="2" t="inlineStr">
        <is>
          <t>Dec. 31, 2019</t>
        </is>
      </c>
    </row>
    <row r="2">
      <c r="A2" s="4" t="inlineStr">
        <is>
          <t>Discount rate</t>
        </is>
      </c>
    </row>
    <row r="3">
      <c r="A3" s="3" t="inlineStr">
        <is>
          <t>Disclosure of sensitivity analysis for actuarial assumptions [line items]</t>
        </is>
      </c>
    </row>
    <row r="4">
      <c r="A4" s="4" t="inlineStr">
        <is>
          <t>Increase (decrease) in defined benefit obligation due to reasonably possible increase in actuarial assumption</t>
        </is>
      </c>
      <c r="B4" s="6" t="n">
        <v>-12590</v>
      </c>
      <c r="C4" s="6" t="n">
        <v>-11157</v>
      </c>
    </row>
    <row r="5">
      <c r="A5" s="4" t="inlineStr">
        <is>
          <t>Increase (decrease) in defined benefit obligation due to reasonably possible decrease in actuarial assumption</t>
        </is>
      </c>
      <c r="B5" s="5" t="n">
        <v>15637</v>
      </c>
      <c r="C5" s="5" t="n">
        <v>13812</v>
      </c>
    </row>
    <row r="6">
      <c r="A6" s="4" t="inlineStr">
        <is>
          <t>Mortality rate</t>
        </is>
      </c>
    </row>
    <row r="7">
      <c r="A7" s="3" t="inlineStr">
        <is>
          <t>Disclosure of sensitivity analysis for actuarial assumptions [line items]</t>
        </is>
      </c>
    </row>
    <row r="8">
      <c r="A8" s="4" t="inlineStr">
        <is>
          <t>Increase (decrease) in defined benefit obligation due to reasonably possible increase in actuarial assumption</t>
        </is>
      </c>
      <c r="B8" s="5" t="n">
        <v>3491</v>
      </c>
      <c r="C8" s="5" t="n">
        <v>2891</v>
      </c>
    </row>
    <row r="9">
      <c r="A9" s="4" t="inlineStr">
        <is>
          <t>Increase (decrease) in defined benefit obligation due to reasonably possible decrease in actuarial assumption</t>
        </is>
      </c>
      <c r="B9" s="6" t="n">
        <v>-3588</v>
      </c>
      <c r="C9" s="6" t="n">
        <v>-315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BY GEOGRAPHIC LOCATION AND PRODUCT LINE - Geographic Information (Details)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1213028</v>
      </c>
      <c r="C4" s="6" t="n">
        <v>1158519</v>
      </c>
      <c r="D4" s="6" t="n">
        <v>1053019</v>
      </c>
    </row>
    <row r="5">
      <c r="A5" s="4" t="inlineStr">
        <is>
          <t>Property, plant and equipment</t>
        </is>
      </c>
      <c r="B5" s="5" t="n">
        <v>415214</v>
      </c>
      <c r="C5" s="5" t="n">
        <v>415311</v>
      </c>
    </row>
    <row r="6">
      <c r="A6" s="4" t="inlineStr">
        <is>
          <t>Goodwill</t>
        </is>
      </c>
      <c r="B6" s="5" t="n">
        <v>132894</v>
      </c>
      <c r="C6" s="5" t="n">
        <v>107677</v>
      </c>
    </row>
    <row r="7">
      <c r="A7" s="4" t="inlineStr">
        <is>
          <t>Intangible assets</t>
        </is>
      </c>
      <c r="B7" s="5" t="n">
        <v>124274</v>
      </c>
      <c r="C7" s="5" t="n">
        <v>115049</v>
      </c>
    </row>
    <row r="8">
      <c r="A8" s="4" t="inlineStr">
        <is>
          <t>Other assets</t>
        </is>
      </c>
      <c r="B8" s="5" t="n">
        <v>13310</v>
      </c>
      <c r="C8" s="5" t="n">
        <v>10518</v>
      </c>
    </row>
    <row r="9">
      <c r="A9" s="4" t="inlineStr">
        <is>
          <t>Canada</t>
        </is>
      </c>
    </row>
    <row r="10">
      <c r="A10" s="3" t="inlineStr">
        <is>
          <t>Disclosure of geographical areas [line items]</t>
        </is>
      </c>
    </row>
    <row r="11">
      <c r="A11" s="4" t="inlineStr">
        <is>
          <t>Revenue</t>
        </is>
      </c>
      <c r="B11" s="5" t="n">
        <v>119287</v>
      </c>
      <c r="C11" s="5" t="n">
        <v>104842</v>
      </c>
      <c r="D11" s="5" t="n">
        <v>96434</v>
      </c>
    </row>
    <row r="12">
      <c r="A12" s="4" t="inlineStr">
        <is>
          <t>Property, plant and equipment</t>
        </is>
      </c>
      <c r="B12" s="5" t="n">
        <v>34984</v>
      </c>
      <c r="C12" s="5" t="n">
        <v>36855</v>
      </c>
    </row>
    <row r="13">
      <c r="A13" s="4" t="inlineStr">
        <is>
          <t>Goodwill</t>
        </is>
      </c>
      <c r="B13" s="5" t="n">
        <v>12309</v>
      </c>
      <c r="C13" s="5" t="n">
        <v>12032</v>
      </c>
    </row>
    <row r="14">
      <c r="A14" s="4" t="inlineStr">
        <is>
          <t>Intangible assets</t>
        </is>
      </c>
      <c r="B14" s="5" t="n">
        <v>13167</v>
      </c>
      <c r="C14" s="5" t="n">
        <v>13595</v>
      </c>
    </row>
    <row r="15">
      <c r="A15" s="4" t="inlineStr">
        <is>
          <t>Other assets</t>
        </is>
      </c>
      <c r="B15" s="5" t="n">
        <v>165</v>
      </c>
      <c r="C15" s="5" t="n">
        <v>205</v>
      </c>
    </row>
    <row r="16">
      <c r="A16" s="4" t="inlineStr">
        <is>
          <t>Germany</t>
        </is>
      </c>
    </row>
    <row r="17">
      <c r="A17" s="3" t="inlineStr">
        <is>
          <t>Disclosure of geographical areas [line items]</t>
        </is>
      </c>
    </row>
    <row r="18">
      <c r="A18" s="4" t="inlineStr">
        <is>
          <t>Revenue</t>
        </is>
      </c>
      <c r="B18" s="5" t="n">
        <v>25387</v>
      </c>
      <c r="C18" s="5" t="n">
        <v>26082</v>
      </c>
      <c r="D18" s="5" t="n">
        <v>24361</v>
      </c>
    </row>
    <row r="19">
      <c r="A19" s="4" t="inlineStr">
        <is>
          <t>United States</t>
        </is>
      </c>
    </row>
    <row r="20">
      <c r="A20" s="3" t="inlineStr">
        <is>
          <t>Disclosure of geographical areas [line items]</t>
        </is>
      </c>
    </row>
    <row r="21">
      <c r="A21" s="4" t="inlineStr">
        <is>
          <t>Revenue</t>
        </is>
      </c>
      <c r="B21" s="5" t="n">
        <v>966729</v>
      </c>
      <c r="C21" s="5" t="n">
        <v>923239</v>
      </c>
      <c r="D21" s="5" t="n">
        <v>834989</v>
      </c>
    </row>
    <row r="22">
      <c r="A22" s="4" t="inlineStr">
        <is>
          <t>Property, plant and equipment</t>
        </is>
      </c>
      <c r="B22" s="5" t="n">
        <v>300950</v>
      </c>
      <c r="C22" s="5" t="n">
        <v>296719</v>
      </c>
    </row>
    <row r="23">
      <c r="A23" s="4" t="inlineStr">
        <is>
          <t>Goodwill</t>
        </is>
      </c>
      <c r="B23" s="5" t="n">
        <v>93680</v>
      </c>
      <c r="C23" s="5" t="n">
        <v>68039</v>
      </c>
    </row>
    <row r="24">
      <c r="A24" s="4" t="inlineStr">
        <is>
          <t>Intangible assets</t>
        </is>
      </c>
      <c r="B24" s="5" t="n">
        <v>98718</v>
      </c>
      <c r="C24" s="5" t="n">
        <v>85924</v>
      </c>
    </row>
    <row r="25">
      <c r="A25" s="4" t="inlineStr">
        <is>
          <t>Other assets</t>
        </is>
      </c>
      <c r="B25" s="5" t="n">
        <v>12919</v>
      </c>
      <c r="C25" s="5" t="n">
        <v>10258</v>
      </c>
    </row>
    <row r="26">
      <c r="A26" s="4" t="inlineStr">
        <is>
          <t>Other</t>
        </is>
      </c>
    </row>
    <row r="27">
      <c r="A27" s="3" t="inlineStr">
        <is>
          <t>Disclosure of geographical areas [line items]</t>
        </is>
      </c>
    </row>
    <row r="28">
      <c r="A28" s="4" t="inlineStr">
        <is>
          <t>Revenue</t>
        </is>
      </c>
      <c r="B28" s="5" t="n">
        <v>101625</v>
      </c>
      <c r="C28" s="5" t="n">
        <v>104356</v>
      </c>
      <c r="D28" s="6" t="n">
        <v>97235</v>
      </c>
    </row>
    <row r="29">
      <c r="A29" s="4" t="inlineStr">
        <is>
          <t>Property, plant and equipment</t>
        </is>
      </c>
      <c r="B29" s="5" t="n">
        <v>42</v>
      </c>
      <c r="C29" s="5" t="n">
        <v>0</v>
      </c>
    </row>
    <row r="30">
      <c r="A30" s="4" t="inlineStr">
        <is>
          <t>India</t>
        </is>
      </c>
    </row>
    <row r="31">
      <c r="A31" s="3" t="inlineStr">
        <is>
          <t>Disclosure of geographical areas [line items]</t>
        </is>
      </c>
    </row>
    <row r="32">
      <c r="A32" s="4" t="inlineStr">
        <is>
          <t>Property, plant and equipment</t>
        </is>
      </c>
      <c r="B32" s="5" t="n">
        <v>54518</v>
      </c>
      <c r="C32" s="5" t="n">
        <v>57857</v>
      </c>
    </row>
    <row r="33">
      <c r="A33" s="4" t="inlineStr">
        <is>
          <t>Goodwill</t>
        </is>
      </c>
      <c r="B33" s="5" t="n">
        <v>26905</v>
      </c>
      <c r="C33" s="5" t="n">
        <v>27606</v>
      </c>
    </row>
    <row r="34">
      <c r="A34" s="4" t="inlineStr">
        <is>
          <t>Intangible assets</t>
        </is>
      </c>
      <c r="B34" s="5" t="n">
        <v>12389</v>
      </c>
      <c r="C34" s="5" t="n">
        <v>15530</v>
      </c>
    </row>
    <row r="35">
      <c r="A35" s="4" t="inlineStr">
        <is>
          <t>Other assets</t>
        </is>
      </c>
      <c r="B35" s="5" t="n">
        <v>192</v>
      </c>
      <c r="C35" s="5" t="n">
        <v>22</v>
      </c>
    </row>
    <row r="36">
      <c r="A36" s="4" t="inlineStr">
        <is>
          <t>Portugal</t>
        </is>
      </c>
    </row>
    <row r="37">
      <c r="A37" s="3" t="inlineStr">
        <is>
          <t>Disclosure of geographical areas [line items]</t>
        </is>
      </c>
    </row>
    <row r="38">
      <c r="A38" s="4" t="inlineStr">
        <is>
          <t>Property, plant and equipment</t>
        </is>
      </c>
      <c r="B38" s="5" t="n">
        <v>24720</v>
      </c>
      <c r="C38" s="5" t="n">
        <v>23880</v>
      </c>
    </row>
    <row r="39">
      <c r="A39" s="4" t="inlineStr">
        <is>
          <t>Other assets</t>
        </is>
      </c>
      <c r="B39" s="6" t="n">
        <v>34</v>
      </c>
      <c r="C39" s="6" t="n">
        <v>3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BY GEOGRAPHIC LOCATION AND PRODUCT LINE - Revenue by Product Categories (Details) - USD ($) $ in Thousand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Revenue</t>
        </is>
      </c>
      <c r="B4" s="6" t="n">
        <v>1213028</v>
      </c>
      <c r="C4" s="6" t="n">
        <v>1158519</v>
      </c>
      <c r="D4" s="6" t="n">
        <v>1053019</v>
      </c>
    </row>
    <row r="5">
      <c r="A5" s="4" t="inlineStr">
        <is>
          <t>Tape</t>
        </is>
      </c>
    </row>
    <row r="6">
      <c r="A6" s="3" t="inlineStr">
        <is>
          <t>Disclosure of products and services [line items]</t>
        </is>
      </c>
    </row>
    <row r="7">
      <c r="A7" s="4" t="inlineStr">
        <is>
          <t>Revenue</t>
        </is>
      </c>
      <c r="B7" s="5" t="n">
        <v>713781</v>
      </c>
      <c r="C7" s="5" t="n">
        <v>666571</v>
      </c>
      <c r="D7" s="5" t="n">
        <v>672856</v>
      </c>
    </row>
    <row r="8">
      <c r="A8" s="4" t="inlineStr">
        <is>
          <t>Film</t>
        </is>
      </c>
    </row>
    <row r="9">
      <c r="A9" s="3" t="inlineStr">
        <is>
          <t>Disclosure of products and services [line items]</t>
        </is>
      </c>
    </row>
    <row r="10">
      <c r="A10" s="4" t="inlineStr">
        <is>
          <t>Revenue</t>
        </is>
      </c>
      <c r="B10" s="5" t="n">
        <v>181180</v>
      </c>
      <c r="C10" s="5" t="n">
        <v>184398</v>
      </c>
      <c r="D10" s="5" t="n">
        <v>184743</v>
      </c>
    </row>
    <row r="11">
      <c r="A11" s="4" t="inlineStr">
        <is>
          <t>Engineered coated products</t>
        </is>
      </c>
    </row>
    <row r="12">
      <c r="A12" s="3" t="inlineStr">
        <is>
          <t>Disclosure of products and services [line items]</t>
        </is>
      </c>
    </row>
    <row r="13">
      <c r="A13" s="4" t="inlineStr">
        <is>
          <t>Revenue</t>
        </is>
      </c>
      <c r="B13" s="5" t="n">
        <v>159933</v>
      </c>
      <c r="C13" s="5" t="n">
        <v>162955</v>
      </c>
      <c r="D13" s="5" t="n">
        <v>126973</v>
      </c>
    </row>
    <row r="14">
      <c r="A14" s="4" t="inlineStr">
        <is>
          <t>Protective packaging</t>
        </is>
      </c>
    </row>
    <row r="15">
      <c r="A15" s="3" t="inlineStr">
        <is>
          <t>Disclosure of products and services [line items]</t>
        </is>
      </c>
    </row>
    <row r="16">
      <c r="A16" s="4" t="inlineStr">
        <is>
          <t>Revenue</t>
        </is>
      </c>
      <c r="B16" s="5" t="n">
        <v>152710</v>
      </c>
      <c r="C16" s="5" t="n">
        <v>135605</v>
      </c>
      <c r="D16" s="5" t="n">
        <v>57070</v>
      </c>
    </row>
    <row r="17">
      <c r="A17" s="4" t="inlineStr">
        <is>
          <t>Other</t>
        </is>
      </c>
    </row>
    <row r="18">
      <c r="A18" s="3" t="inlineStr">
        <is>
          <t>Disclosure of products and services [line items]</t>
        </is>
      </c>
    </row>
    <row r="19">
      <c r="A19" s="4" t="inlineStr">
        <is>
          <t>Revenue</t>
        </is>
      </c>
      <c r="B19" s="6" t="n">
        <v>5424</v>
      </c>
      <c r="C19" s="6" t="n">
        <v>8990</v>
      </c>
      <c r="D19" s="6" t="n">
        <v>1137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9" customWidth="1" min="2" max="2"/>
    <col width="69" customWidth="1" min="3" max="3"/>
    <col width="69" customWidth="1" min="4" max="4"/>
  </cols>
  <sheetData>
    <row r="1">
      <c r="A1" s="1" t="inlineStr">
        <is>
          <t>RELATED PARTY TRANSACTIONS (Details) $ in Thousands</t>
        </is>
      </c>
      <c r="B1" s="2" t="inlineStr">
        <is>
          <t>12 Months Ended</t>
        </is>
      </c>
    </row>
    <row r="2">
      <c r="B2" s="2" t="inlineStr">
        <is>
          <t>Dec. 31, 2020USD ($)directorsenior_executive_level_management_member</t>
        </is>
      </c>
      <c r="C2" s="2" t="inlineStr">
        <is>
          <t>Dec. 31, 2019USD ($)senior_executive_level_management_memberdirector</t>
        </is>
      </c>
      <c r="D2" s="2" t="inlineStr">
        <is>
          <t>Dec. 31, 2018USD ($)directorsenior_executive_level_management_member</t>
        </is>
      </c>
    </row>
    <row r="3">
      <c r="A3" s="3" t="inlineStr">
        <is>
          <t>Related Party [Abstract]</t>
        </is>
      </c>
    </row>
    <row r="4">
      <c r="A4" s="4" t="inlineStr">
        <is>
          <t>Number of non-executive board of directors | director</t>
        </is>
      </c>
      <c r="B4" s="5" t="n">
        <v>10</v>
      </c>
      <c r="C4" s="5" t="n">
        <v>8</v>
      </c>
      <c r="D4" s="5" t="n">
        <v>7</v>
      </c>
    </row>
    <row r="5">
      <c r="A5" s="4" t="inlineStr">
        <is>
          <t>Number of members of senior executive level management | senior_executive_level_management_member</t>
        </is>
      </c>
      <c r="B5" s="5" t="n">
        <v>8</v>
      </c>
      <c r="C5" s="5" t="n">
        <v>6</v>
      </c>
      <c r="D5" s="5" t="n">
        <v>6</v>
      </c>
    </row>
    <row r="6">
      <c r="A6" s="4" t="inlineStr">
        <is>
          <t>Short-term benefits including employee salaries and bonuses and director retainer and committee fees</t>
        </is>
      </c>
      <c r="B6" s="6" t="n">
        <v>8845</v>
      </c>
      <c r="C6" s="6" t="n">
        <v>6124</v>
      </c>
      <c r="D6" s="6" t="n">
        <v>5080</v>
      </c>
    </row>
    <row r="7">
      <c r="A7" s="4" t="inlineStr">
        <is>
          <t>Post-employment and other long-term benefits</t>
        </is>
      </c>
      <c r="B7" s="5" t="n">
        <v>593</v>
      </c>
      <c r="C7" s="5" t="n">
        <v>604</v>
      </c>
      <c r="D7" s="5" t="n">
        <v>205</v>
      </c>
    </row>
    <row r="8">
      <c r="A8" s="4" t="inlineStr">
        <is>
          <t>Share-based compensation expense</t>
        </is>
      </c>
      <c r="B8" s="5" t="n">
        <v>12894</v>
      </c>
      <c r="C8" s="5" t="n">
        <v>1152</v>
      </c>
      <c r="D8" s="5" t="n">
        <v>1154</v>
      </c>
    </row>
    <row r="9">
      <c r="A9" s="4" t="inlineStr">
        <is>
          <t>Total remuneration</t>
        </is>
      </c>
      <c r="B9" s="6" t="n">
        <v>22332</v>
      </c>
      <c r="C9" s="6" t="n">
        <v>7880</v>
      </c>
      <c r="D9" s="6" t="n">
        <v>643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OMMITMENTS - Purchase Commitments (Details)</t>
        </is>
      </c>
      <c r="B1" s="2" t="inlineStr">
        <is>
          <t>May 01, 2016facility</t>
        </is>
      </c>
      <c r="C1" s="2" t="inlineStr">
        <is>
          <t>Nov. 12, 2013USD ($)facility</t>
        </is>
      </c>
      <c r="D1" s="2" t="inlineStr">
        <is>
          <t>Dec. 31, 2020USD ($)</t>
        </is>
      </c>
      <c r="E1" s="2" t="inlineStr">
        <is>
          <t>Mar. 12, 2021USD ($)</t>
        </is>
      </c>
    </row>
    <row r="2">
      <c r="A2" s="4" t="inlineStr">
        <is>
          <t>Electricity Service Contract</t>
        </is>
      </c>
    </row>
    <row r="3">
      <c r="A3" s="3" t="inlineStr">
        <is>
          <t>Disclosure of Purchase Commitments [Line Items]</t>
        </is>
      </c>
    </row>
    <row r="4">
      <c r="A4" s="4" t="inlineStr">
        <is>
          <t>Term of contractual commitment</t>
        </is>
      </c>
      <c r="B4" s="4" t="inlineStr">
        <is>
          <t>5 years</t>
        </is>
      </c>
      <c r="C4" s="4" t="inlineStr">
        <is>
          <t>10 years</t>
        </is>
      </c>
    </row>
    <row r="5">
      <c r="A5" s="4" t="inlineStr">
        <is>
          <t>Number of manufacturing facilities | facility</t>
        </is>
      </c>
      <c r="B5" s="5" t="n">
        <v>1</v>
      </c>
      <c r="C5" s="5" t="n">
        <v>1</v>
      </c>
    </row>
    <row r="6">
      <c r="A6" s="4" t="inlineStr">
        <is>
          <t>Contractual commitment, installation costs</t>
        </is>
      </c>
      <c r="C6" s="6" t="n">
        <v>0</v>
      </c>
    </row>
    <row r="7">
      <c r="A7" s="4" t="inlineStr">
        <is>
          <t>Maximum early cancellation penalty under contractual commitment</t>
        </is>
      </c>
      <c r="D7" s="6" t="n">
        <v>2400000</v>
      </c>
    </row>
    <row r="8">
      <c r="A8" s="4" t="inlineStr">
        <is>
          <t>Electricity Service Contract | 2021</t>
        </is>
      </c>
    </row>
    <row r="9">
      <c r="A9" s="3" t="inlineStr">
        <is>
          <t>Disclosure of Purchase Commitments [Line Items]</t>
        </is>
      </c>
    </row>
    <row r="10">
      <c r="A10" s="4" t="inlineStr">
        <is>
          <t>Minimum usage payment under contractual commitments</t>
        </is>
      </c>
      <c r="D10" s="5" t="n">
        <v>1700000</v>
      </c>
    </row>
    <row r="11">
      <c r="A11" s="4" t="inlineStr">
        <is>
          <t>Electricity Service Contract | Later than one year and not later than two years</t>
        </is>
      </c>
    </row>
    <row r="12">
      <c r="A12" s="3" t="inlineStr">
        <is>
          <t>Disclosure of Purchase Commitments [Line Items]</t>
        </is>
      </c>
    </row>
    <row r="13">
      <c r="A13" s="4" t="inlineStr">
        <is>
          <t>Minimum usage payment under contractual commitments</t>
        </is>
      </c>
      <c r="D13" s="5" t="n">
        <v>1700000</v>
      </c>
    </row>
    <row r="14">
      <c r="A14" s="4" t="inlineStr">
        <is>
          <t>Electricity Service Contract | Later than two years and not later than three years</t>
        </is>
      </c>
    </row>
    <row r="15">
      <c r="A15" s="3" t="inlineStr">
        <is>
          <t>Disclosure of Purchase Commitments [Line Items]</t>
        </is>
      </c>
    </row>
    <row r="16">
      <c r="A16" s="4" t="inlineStr">
        <is>
          <t>Minimum usage payment under contractual commitments</t>
        </is>
      </c>
      <c r="D16" s="5" t="n">
        <v>1700000</v>
      </c>
    </row>
    <row r="17">
      <c r="A17" s="4" t="inlineStr">
        <is>
          <t>Electricity Service Contract | Later than three years and not later than four years</t>
        </is>
      </c>
    </row>
    <row r="18">
      <c r="A18" s="3" t="inlineStr">
        <is>
          <t>Disclosure of Purchase Commitments [Line Items]</t>
        </is>
      </c>
    </row>
    <row r="19">
      <c r="A19" s="4" t="inlineStr">
        <is>
          <t>Minimum usage payment under contractual commitments</t>
        </is>
      </c>
      <c r="D19" s="5" t="n">
        <v>1000000</v>
      </c>
    </row>
    <row r="20">
      <c r="A20" s="4" t="inlineStr">
        <is>
          <t>Utilities Contract</t>
        </is>
      </c>
    </row>
    <row r="21">
      <c r="A21" s="3" t="inlineStr">
        <is>
          <t>Disclosure of Purchase Commitments [Line Items]</t>
        </is>
      </c>
    </row>
    <row r="22">
      <c r="A22" s="4" t="inlineStr">
        <is>
          <t>Purchase commitment amount</t>
        </is>
      </c>
      <c r="D22" s="5" t="n">
        <v>7700000</v>
      </c>
    </row>
    <row r="23">
      <c r="A23" s="4" t="inlineStr">
        <is>
          <t>Commitments to Suppliers</t>
        </is>
      </c>
    </row>
    <row r="24">
      <c r="A24" s="3" t="inlineStr">
        <is>
          <t>Disclosure of Purchase Commitments [Line Items]</t>
        </is>
      </c>
    </row>
    <row r="25">
      <c r="A25" s="4" t="inlineStr">
        <is>
          <t>Raw materials on hand owned by suppliers</t>
        </is>
      </c>
      <c r="D25" s="6" t="n">
        <v>5900000</v>
      </c>
    </row>
    <row r="26">
      <c r="A26" s="4" t="inlineStr">
        <is>
          <t>Commitments to Suppliers | Bottom of range</t>
        </is>
      </c>
    </row>
    <row r="27">
      <c r="A27" s="3" t="inlineStr">
        <is>
          <t>Disclosure of Purchase Commitments [Line Items]</t>
        </is>
      </c>
    </row>
    <row r="28">
      <c r="A28" s="4" t="inlineStr">
        <is>
          <t>Term of consignment agreement to purchase from suppliers</t>
        </is>
      </c>
      <c r="D28" s="4" t="inlineStr">
        <is>
          <t>30 days</t>
        </is>
      </c>
    </row>
    <row r="29">
      <c r="A29" s="4" t="inlineStr">
        <is>
          <t>Term for excess storage to purchase from suppliers</t>
        </is>
      </c>
      <c r="D29" s="4" t="inlineStr">
        <is>
          <t>30 days</t>
        </is>
      </c>
    </row>
    <row r="30">
      <c r="A30" s="4" t="inlineStr">
        <is>
          <t>Commitments to Suppliers | Top of range</t>
        </is>
      </c>
    </row>
    <row r="31">
      <c r="A31" s="3" t="inlineStr">
        <is>
          <t>Disclosure of Purchase Commitments [Line Items]</t>
        </is>
      </c>
    </row>
    <row r="32">
      <c r="A32" s="4" t="inlineStr">
        <is>
          <t>Term of consignment agreement to purchase from suppliers</t>
        </is>
      </c>
      <c r="D32" s="4" t="inlineStr">
        <is>
          <t>60 days</t>
        </is>
      </c>
    </row>
    <row r="33">
      <c r="A33" s="4" t="inlineStr">
        <is>
          <t>Term for excess storage to purchase from suppliers</t>
        </is>
      </c>
      <c r="D33" s="4" t="inlineStr">
        <is>
          <t>60 days</t>
        </is>
      </c>
    </row>
    <row r="34">
      <c r="A34" s="4" t="inlineStr">
        <is>
          <t>Commitments to Suppliers | Fixed-price contract</t>
        </is>
      </c>
    </row>
    <row r="35">
      <c r="A35" s="3" t="inlineStr">
        <is>
          <t>Disclosure of Purchase Commitments [Line Items]</t>
        </is>
      </c>
    </row>
    <row r="36">
      <c r="A36" s="4" t="inlineStr">
        <is>
          <t>Purchase commitment amount</t>
        </is>
      </c>
      <c r="D36" s="6" t="n">
        <v>9900000</v>
      </c>
    </row>
    <row r="37">
      <c r="A37" s="4" t="inlineStr">
        <is>
          <t>Term for shipment delays for storage fees</t>
        </is>
      </c>
      <c r="D37" s="4" t="inlineStr">
        <is>
          <t>30 days</t>
        </is>
      </c>
    </row>
    <row r="38">
      <c r="A38" s="4" t="inlineStr">
        <is>
          <t>Commitment to Raw Material Supplier | Fixed-price contract | Entering into significant commitments or contingent liabilities</t>
        </is>
      </c>
    </row>
    <row r="39">
      <c r="A39" s="3" t="inlineStr">
        <is>
          <t>Disclosure of Purchase Commitments [Line Items]</t>
        </is>
      </c>
    </row>
    <row r="40">
      <c r="A40" s="4" t="inlineStr">
        <is>
          <t>Purchase commitment amount</t>
        </is>
      </c>
      <c r="E40" s="6" t="n">
        <v>71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of Financial Instruments (Details) - USD ($) $ in Thousands</t>
        </is>
      </c>
      <c r="B1" s="2" t="inlineStr">
        <is>
          <t>Dec. 31, 2020</t>
        </is>
      </c>
      <c r="C1" s="2" t="inlineStr">
        <is>
          <t>Dec. 31, 2019</t>
        </is>
      </c>
    </row>
    <row r="2">
      <c r="A2" s="4" t="inlineStr">
        <is>
          <t>Borrowings</t>
        </is>
      </c>
    </row>
    <row r="3">
      <c r="A3" s="3" t="inlineStr">
        <is>
          <t>Disclosure of financial assets and liabilities [Line Items]</t>
        </is>
      </c>
    </row>
    <row r="4">
      <c r="A4" s="4" t="inlineStr">
        <is>
          <t>Financial liabilities</t>
        </is>
      </c>
      <c r="B4" s="6" t="n">
        <v>447842</v>
      </c>
      <c r="C4" s="6" t="n">
        <v>464054</v>
      </c>
    </row>
    <row r="5">
      <c r="A5" s="4" t="inlineStr">
        <is>
          <t>Amortized cost</t>
        </is>
      </c>
    </row>
    <row r="6">
      <c r="A6" s="3" t="inlineStr">
        <is>
          <t>Disclosure of financial assets and liabilities [Line Items]</t>
        </is>
      </c>
    </row>
    <row r="7">
      <c r="A7" s="4" t="inlineStr">
        <is>
          <t>Financial liabilities</t>
        </is>
      </c>
      <c r="B7" s="5" t="n">
        <v>587853</v>
      </c>
      <c r="C7" s="5" t="n">
        <v>579555</v>
      </c>
    </row>
    <row r="8">
      <c r="A8" s="4" t="inlineStr">
        <is>
          <t>Amortized cost | Accounts payable and accrued liabilities</t>
        </is>
      </c>
    </row>
    <row r="9">
      <c r="A9" s="3" t="inlineStr">
        <is>
          <t>Disclosure of financial assets and liabilities [Line Items]</t>
        </is>
      </c>
    </row>
    <row r="10">
      <c r="A10" s="4" t="inlineStr">
        <is>
          <t>Financial liabilities</t>
        </is>
      </c>
      <c r="B10" s="5" t="n">
        <v>140011</v>
      </c>
      <c r="C10" s="5" t="n">
        <v>115501</v>
      </c>
    </row>
    <row r="11">
      <c r="A11" s="4" t="inlineStr">
        <is>
          <t>Amortized cost | Borrowings</t>
        </is>
      </c>
    </row>
    <row r="12">
      <c r="A12" s="3" t="inlineStr">
        <is>
          <t>Disclosure of financial assets and liabilities [Line Items]</t>
        </is>
      </c>
    </row>
    <row r="13">
      <c r="A13" s="4" t="inlineStr">
        <is>
          <t>Financial liabilities</t>
        </is>
      </c>
      <c r="B13" s="5" t="n">
        <v>447842</v>
      </c>
      <c r="C13" s="5" t="n">
        <v>464054</v>
      </c>
    </row>
    <row r="14">
      <c r="A14" s="4" t="inlineStr">
        <is>
          <t>Fair value through earnings</t>
        </is>
      </c>
    </row>
    <row r="15">
      <c r="A15" s="3" t="inlineStr">
        <is>
          <t>Disclosure of financial assets and liabilities [Line Items]</t>
        </is>
      </c>
    </row>
    <row r="16">
      <c r="A16" s="4" t="inlineStr">
        <is>
          <t>Financial liabilities</t>
        </is>
      </c>
      <c r="B16" s="5" t="n">
        <v>15758</v>
      </c>
      <c r="C16" s="5" t="n">
        <v>13634</v>
      </c>
    </row>
    <row r="17">
      <c r="A17" s="4" t="inlineStr">
        <is>
          <t>Fair value through earnings | Non-controlling interest put options</t>
        </is>
      </c>
    </row>
    <row r="18">
      <c r="A18" s="3" t="inlineStr">
        <is>
          <t>Disclosure of financial assets and liabilities [Line Items]</t>
        </is>
      </c>
    </row>
    <row r="19">
      <c r="A19" s="4" t="inlineStr">
        <is>
          <t>Financial liabilities</t>
        </is>
      </c>
      <c r="B19" s="5" t="n">
        <v>15758</v>
      </c>
      <c r="C19" s="5" t="n">
        <v>13634</v>
      </c>
    </row>
    <row r="20">
      <c r="A20" s="4" t="inlineStr">
        <is>
          <t>Derivatives used for hedging (fair value through OCI)</t>
        </is>
      </c>
    </row>
    <row r="21">
      <c r="A21" s="3" t="inlineStr">
        <is>
          <t>Disclosure of financial assets and liabilities [Line Items]</t>
        </is>
      </c>
    </row>
    <row r="22">
      <c r="A22" s="4" t="inlineStr">
        <is>
          <t>Financial liabilities</t>
        </is>
      </c>
      <c r="B22" s="5" t="n">
        <v>4025</v>
      </c>
      <c r="C22" s="5" t="n">
        <v>1339</v>
      </c>
    </row>
    <row r="23">
      <c r="A23" s="4" t="inlineStr">
        <is>
          <t>Interest rate swap agreements | Cash flow hedges | Derivatives used for hedging (fair value through OCI)</t>
        </is>
      </c>
    </row>
    <row r="24">
      <c r="A24" s="3" t="inlineStr">
        <is>
          <t>Disclosure of financial assets and liabilities [Line Items]</t>
        </is>
      </c>
    </row>
    <row r="25">
      <c r="A25" s="4" t="inlineStr">
        <is>
          <t>Financial liabilities</t>
        </is>
      </c>
      <c r="B25" s="5" t="n">
        <v>4025</v>
      </c>
      <c r="C25" s="5" t="n">
        <v>1339</v>
      </c>
    </row>
    <row r="26">
      <c r="A26" s="4" t="inlineStr">
        <is>
          <t>Amortized cost</t>
        </is>
      </c>
    </row>
    <row r="27">
      <c r="A27" s="3" t="inlineStr">
        <is>
          <t>Disclosure of financial assets and liabilities [Line Items]</t>
        </is>
      </c>
    </row>
    <row r="28">
      <c r="A28" s="4" t="inlineStr">
        <is>
          <t>Financial assets</t>
        </is>
      </c>
      <c r="B28" s="5" t="n">
        <v>183329</v>
      </c>
      <c r="C28" s="5" t="n">
        <v>143808</v>
      </c>
    </row>
    <row r="29">
      <c r="A29" s="4" t="inlineStr">
        <is>
          <t>Amortized cost | Cash</t>
        </is>
      </c>
    </row>
    <row r="30">
      <c r="A30" s="3" t="inlineStr">
        <is>
          <t>Disclosure of financial assets and liabilities [Line Items]</t>
        </is>
      </c>
    </row>
    <row r="31">
      <c r="A31" s="4" t="inlineStr">
        <is>
          <t>Financial assets</t>
        </is>
      </c>
      <c r="B31" s="5" t="n">
        <v>16467</v>
      </c>
      <c r="C31" s="5" t="n">
        <v>7047</v>
      </c>
    </row>
    <row r="32">
      <c r="A32" s="4" t="inlineStr">
        <is>
          <t>Amortized cost | Trade receivables</t>
        </is>
      </c>
    </row>
    <row r="33">
      <c r="A33" s="3" t="inlineStr">
        <is>
          <t>Disclosure of financial assets and liabilities [Line Items]</t>
        </is>
      </c>
    </row>
    <row r="34">
      <c r="A34" s="4" t="inlineStr">
        <is>
          <t>Financial assets</t>
        </is>
      </c>
      <c r="B34" s="5" t="n">
        <v>162235</v>
      </c>
      <c r="C34" s="5" t="n">
        <v>133177</v>
      </c>
    </row>
    <row r="35">
      <c r="A35" s="4" t="inlineStr">
        <is>
          <t>Amortized cost | Supplier rebates and other receivables</t>
        </is>
      </c>
    </row>
    <row r="36">
      <c r="A36" s="3" t="inlineStr">
        <is>
          <t>Disclosure of financial assets and liabilities [Line Items]</t>
        </is>
      </c>
    </row>
    <row r="37">
      <c r="A37" s="4" t="inlineStr">
        <is>
          <t>Financial assets</t>
        </is>
      </c>
      <c r="B37" s="5" t="n">
        <v>4627</v>
      </c>
      <c r="C37" s="5" t="n">
        <v>3584</v>
      </c>
    </row>
    <row r="38">
      <c r="A38" s="4" t="inlineStr">
        <is>
          <t>Fair value through earnings</t>
        </is>
      </c>
    </row>
    <row r="39">
      <c r="A39" s="3" t="inlineStr">
        <is>
          <t>Disclosure of financial assets and liabilities [Line Items]</t>
        </is>
      </c>
    </row>
    <row r="40">
      <c r="A40" s="4" t="inlineStr">
        <is>
          <t>Financial assets</t>
        </is>
      </c>
      <c r="B40" s="5" t="n">
        <v>0</v>
      </c>
      <c r="C40" s="5" t="n">
        <v>0</v>
      </c>
    </row>
    <row r="41">
      <c r="A41" s="4" t="inlineStr">
        <is>
          <t>Derivatives used for hedging (fair value through OCI)</t>
        </is>
      </c>
    </row>
    <row r="42">
      <c r="A42" s="3" t="inlineStr">
        <is>
          <t>Disclosure of financial assets and liabilities [Line Items]</t>
        </is>
      </c>
    </row>
    <row r="43">
      <c r="A43" s="4" t="inlineStr">
        <is>
          <t>Financial assets</t>
        </is>
      </c>
      <c r="B43" s="6" t="n">
        <v>0</v>
      </c>
      <c r="C43"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weighted average number of common shares outstanding is as follows for each of the years in the three-year period ended December 31, 2020: 2020 2019 2018 Basic 59,010,485 58,798,488 58,815,526 Effect of stock options 620,388 190,646 268,649 Diluted 59,630,873 58,989,134 59,084,175 Stock options that were anti-dilutive and excluded from the calculation of weighted average diluted common shares for each of the years in the three-year period ended December 31, 2020 were as follows: 2020 2019 2018 Anti-dilutive stock options 612,601 505,812 242,9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terest Expense Relating to Financial Assets and Liabilities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Interest expense calculated using the effective interest rate method</t>
        </is>
      </c>
      <c r="B4" s="6" t="n">
        <v>27243</v>
      </c>
      <c r="C4" s="6" t="n">
        <v>31040</v>
      </c>
      <c r="D4" s="6" t="n">
        <v>1902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9" customWidth="1" min="5" max="5"/>
    <col width="29" customWidth="1" min="6" max="6"/>
    <col width="21" customWidth="1" min="7" max="7"/>
    <col width="21" customWidth="1" min="8" max="8"/>
    <col width="21" customWidth="1" min="9" max="9"/>
  </cols>
  <sheetData>
    <row r="1">
      <c r="A1" s="1" t="inlineStr">
        <is>
          <t>FINANCIAL INSTRUMENTS - Narrative (Details) $ in Millions</t>
        </is>
      </c>
      <c r="B1" s="2" t="inlineStr">
        <is>
          <t>Feb. 11, 2020USD ($)</t>
        </is>
      </c>
      <c r="C1" s="2" t="inlineStr">
        <is>
          <t>May 11, 2018</t>
        </is>
      </c>
      <c r="D1" s="2" t="inlineStr">
        <is>
          <t>Jun. 30, 2020USD ($)</t>
        </is>
      </c>
      <c r="E1" s="2" t="inlineStr">
        <is>
          <t>Dec. 31, 2020USD ($)customer</t>
        </is>
      </c>
      <c r="F1" s="2" t="inlineStr">
        <is>
          <t>Dec. 31, 2019USD ($)customer</t>
        </is>
      </c>
      <c r="G1" s="2" t="inlineStr">
        <is>
          <t>Dec. 31, 2018USD ($)</t>
        </is>
      </c>
      <c r="H1" s="2" t="inlineStr">
        <is>
          <t>Dec. 12, 2019CAD ($)</t>
        </is>
      </c>
      <c r="I1" s="2" t="inlineStr">
        <is>
          <t>Nov. 18, 2019USD ($)</t>
        </is>
      </c>
    </row>
    <row r="2">
      <c r="A2" s="3" t="inlineStr">
        <is>
          <t>Disclosure of detailed information about financial instruments [line items]</t>
        </is>
      </c>
    </row>
    <row r="3">
      <c r="A3" s="4" t="inlineStr">
        <is>
          <t>Borrowings</t>
        </is>
      </c>
      <c r="E3" s="6" t="n">
        <v>489964000</v>
      </c>
      <c r="F3" s="6" t="n">
        <v>508810000</v>
      </c>
    </row>
    <row r="4">
      <c r="A4" s="4" t="inlineStr">
        <is>
          <t>Valuation adjustments</t>
        </is>
      </c>
      <c r="E4" s="5" t="n">
        <v>-2470000</v>
      </c>
      <c r="F4" s="5" t="n">
        <v>-3339000</v>
      </c>
      <c r="G4" s="6" t="n">
        <v>0</v>
      </c>
    </row>
    <row r="5">
      <c r="A5" s="4" t="inlineStr">
        <is>
          <t>Contingent liabilities recognized in business combination</t>
        </is>
      </c>
      <c r="E5" s="5" t="n">
        <v>10806000</v>
      </c>
    </row>
    <row r="6">
      <c r="A6" s="4" t="inlineStr">
        <is>
          <t>Contingent consideration liability fair value adjustment</t>
        </is>
      </c>
      <c r="E6" s="5" t="n">
        <v>11005000</v>
      </c>
    </row>
    <row r="7">
      <c r="A7" s="4" t="inlineStr">
        <is>
          <t>Cash</t>
        </is>
      </c>
      <c r="E7" s="5" t="n">
        <v>16467000</v>
      </c>
      <c r="F7" s="5" t="n">
        <v>7047000</v>
      </c>
    </row>
    <row r="8">
      <c r="A8" s="4" t="inlineStr">
        <is>
          <t>Loan availability</t>
        </is>
      </c>
      <c r="E8" s="5" t="n">
        <v>392200000</v>
      </c>
    </row>
    <row r="9">
      <c r="A9" s="4" t="inlineStr">
        <is>
          <t>Loan availability, committed funding</t>
        </is>
      </c>
      <c r="E9" s="5" t="n">
        <v>384500000</v>
      </c>
    </row>
    <row r="10">
      <c r="A10" s="4" t="inlineStr">
        <is>
          <t>Loan availability, uncommitted funding</t>
        </is>
      </c>
      <c r="E10" s="5" t="n">
        <v>7700000</v>
      </c>
    </row>
    <row r="11">
      <c r="A11" s="4" t="inlineStr">
        <is>
          <t>Total cash and loan availability</t>
        </is>
      </c>
      <c r="E11" s="5" t="n">
        <v>408700000</v>
      </c>
      <c r="F11" s="5" t="n">
        <v>406000000</v>
      </c>
    </row>
    <row r="12">
      <c r="A12" s="4" t="inlineStr">
        <is>
          <t>Senior Unsecured Notes</t>
        </is>
      </c>
    </row>
    <row r="13">
      <c r="A13" s="3" t="inlineStr">
        <is>
          <t>Disclosure of detailed information about financial instruments [line items]</t>
        </is>
      </c>
    </row>
    <row r="14">
      <c r="A14" s="4" t="inlineStr">
        <is>
          <t>Borrowings</t>
        </is>
      </c>
      <c r="E14" s="5" t="n">
        <v>246236000</v>
      </c>
      <c r="F14" s="5" t="n">
        <v>245681000</v>
      </c>
    </row>
    <row r="15">
      <c r="A15" s="4" t="inlineStr">
        <is>
          <t>Fair value of debt</t>
        </is>
      </c>
      <c r="E15" s="6" t="n">
        <v>265400000</v>
      </c>
      <c r="F15" s="6" t="n">
        <v>264700000</v>
      </c>
    </row>
    <row r="16">
      <c r="A16" s="4" t="inlineStr">
        <is>
          <t>Exchange risk</t>
        </is>
      </c>
    </row>
    <row r="17">
      <c r="A17" s="3" t="inlineStr">
        <is>
          <t>Disclosure of detailed information about financial instruments [line items]</t>
        </is>
      </c>
    </row>
    <row r="18">
      <c r="A18" s="4" t="inlineStr">
        <is>
          <t>Sensitivity analysis, exchange risk, reasonably possible strengthening in rate, percent</t>
        </is>
      </c>
      <c r="E18" s="4" t="inlineStr">
        <is>
          <t>10.00%</t>
        </is>
      </c>
      <c r="F18" s="4" t="inlineStr">
        <is>
          <t>10.00%</t>
        </is>
      </c>
    </row>
    <row r="19">
      <c r="A19" s="4" t="inlineStr">
        <is>
          <t>Sensitivity analysis, exchange risk, reasonably possible weakening in rate, percent</t>
        </is>
      </c>
      <c r="E19" s="4" t="inlineStr">
        <is>
          <t>10.00%</t>
        </is>
      </c>
      <c r="F19" s="4" t="inlineStr">
        <is>
          <t>10.00%</t>
        </is>
      </c>
    </row>
    <row r="20">
      <c r="A20" s="4" t="inlineStr">
        <is>
          <t>Exchange risk | Hedges of net investment</t>
        </is>
      </c>
    </row>
    <row r="21">
      <c r="A21" s="3" t="inlineStr">
        <is>
          <t>Disclosure of detailed information about financial instruments [line items]</t>
        </is>
      </c>
    </row>
    <row r="22">
      <c r="A22" s="4" t="inlineStr">
        <is>
          <t>Hedge ratio</t>
        </is>
      </c>
      <c r="E22" s="5" t="n">
        <v>1</v>
      </c>
    </row>
    <row r="23">
      <c r="A23" s="4" t="inlineStr">
        <is>
          <t>Interest rate risk</t>
        </is>
      </c>
    </row>
    <row r="24">
      <c r="A24" s="3" t="inlineStr">
        <is>
          <t>Disclosure of detailed information about financial instruments [line items]</t>
        </is>
      </c>
    </row>
    <row r="25">
      <c r="A25" s="4" t="inlineStr">
        <is>
          <t>Sensitivity analysis, exchange risk, reasonably possible strengthening in rate, percent</t>
        </is>
      </c>
      <c r="E25" s="4" t="inlineStr">
        <is>
          <t>1.00%</t>
        </is>
      </c>
      <c r="F25" s="4" t="inlineStr">
        <is>
          <t>1.00%</t>
        </is>
      </c>
    </row>
    <row r="26">
      <c r="A26" s="4" t="inlineStr">
        <is>
          <t>Reasonably possible change in risk variable, impact on finance costs</t>
        </is>
      </c>
      <c r="E26" s="6" t="n">
        <v>1000000</v>
      </c>
      <c r="F26" s="6" t="n">
        <v>1200000</v>
      </c>
    </row>
    <row r="27">
      <c r="A27" s="4" t="inlineStr">
        <is>
          <t>Credit risk | Interest rate swap agreements</t>
        </is>
      </c>
    </row>
    <row r="28">
      <c r="A28" s="3" t="inlineStr">
        <is>
          <t>Disclosure of detailed information about financial instruments [line items]</t>
        </is>
      </c>
    </row>
    <row r="29">
      <c r="A29" s="4" t="inlineStr">
        <is>
          <t>Hedge ratio</t>
        </is>
      </c>
      <c r="E29" s="5" t="n">
        <v>1</v>
      </c>
    </row>
    <row r="30">
      <c r="A30" s="4" t="inlineStr">
        <is>
          <t>Price risk</t>
        </is>
      </c>
    </row>
    <row r="31">
      <c r="A31" s="3" t="inlineStr">
        <is>
          <t>Disclosure of detailed information about financial instruments [line items]</t>
        </is>
      </c>
    </row>
    <row r="32">
      <c r="A32" s="4" t="inlineStr">
        <is>
          <t>Sensitivity analysis, reasonably possible increase in rate, percentage</t>
        </is>
      </c>
      <c r="E32" s="4" t="inlineStr">
        <is>
          <t>10.00%</t>
        </is>
      </c>
      <c r="F32" s="4" t="inlineStr">
        <is>
          <t>10.00%</t>
        </is>
      </c>
    </row>
    <row r="33">
      <c r="A33" s="4" t="inlineStr">
        <is>
          <t>Sensitivity analysis, price risk, reasonably possible change in rate, increase in cost of sales</t>
        </is>
      </c>
      <c r="E33" s="6" t="n">
        <v>55600000</v>
      </c>
      <c r="F33" s="6" t="n">
        <v>56200000</v>
      </c>
    </row>
    <row r="34">
      <c r="A34" s="4" t="inlineStr">
        <is>
          <t>Sensitivity analysis, reasonably possible decrease in rate, percentage</t>
        </is>
      </c>
      <c r="E34" s="4" t="inlineStr">
        <is>
          <t>10.00%</t>
        </is>
      </c>
      <c r="F34" s="4" t="inlineStr">
        <is>
          <t>10.00%</t>
        </is>
      </c>
    </row>
    <row r="35">
      <c r="A35" s="4" t="inlineStr">
        <is>
          <t>Bottom of range | Exchange risk</t>
        </is>
      </c>
    </row>
    <row r="36">
      <c r="A36" s="3" t="inlineStr">
        <is>
          <t>Disclosure of detailed information about financial instruments [line items]</t>
        </is>
      </c>
    </row>
    <row r="37">
      <c r="A37" s="4" t="inlineStr">
        <is>
          <t>Sensitivity analysis, exchange risk, reasonably possible strengthening in rate, percent</t>
        </is>
      </c>
      <c r="E37" s="4" t="inlineStr">
        <is>
          <t>10.00%</t>
        </is>
      </c>
      <c r="F37" s="4" t="inlineStr">
        <is>
          <t>10.00%</t>
        </is>
      </c>
    </row>
    <row r="38">
      <c r="A38" s="4" t="inlineStr">
        <is>
          <t>Financial liabilities at fair value through profit or loss, category</t>
        </is>
      </c>
    </row>
    <row r="39">
      <c r="A39" s="3" t="inlineStr">
        <is>
          <t>Disclosure of detailed information about financial instruments [line items]</t>
        </is>
      </c>
    </row>
    <row r="40">
      <c r="A40" s="4" t="inlineStr">
        <is>
          <t>Financial liabilities</t>
        </is>
      </c>
      <c r="E40" s="6" t="n">
        <v>15758000</v>
      </c>
      <c r="F40" s="6" t="n">
        <v>13634000</v>
      </c>
    </row>
    <row r="41">
      <c r="A41" s="4" t="inlineStr">
        <is>
          <t>Financial liabilities at fair value through profit or loss, category | Non-controlling interest put options</t>
        </is>
      </c>
    </row>
    <row r="42">
      <c r="A42" s="3" t="inlineStr">
        <is>
          <t>Disclosure of detailed information about financial instruments [line items]</t>
        </is>
      </c>
    </row>
    <row r="43">
      <c r="A43" s="4" t="inlineStr">
        <is>
          <t>Financial liabilities</t>
        </is>
      </c>
      <c r="E43" s="5" t="n">
        <v>15758000</v>
      </c>
      <c r="F43" s="5" t="n">
        <v>13634000</v>
      </c>
    </row>
    <row r="44">
      <c r="A44" s="4" t="inlineStr">
        <is>
          <t>Airtrax Acquisition | Financial liabilities at fair value through profit or loss, category | Non-controlling interest put options</t>
        </is>
      </c>
    </row>
    <row r="45">
      <c r="A45" s="3" t="inlineStr">
        <is>
          <t>Disclosure of detailed information about financial instruments [line items]</t>
        </is>
      </c>
    </row>
    <row r="46">
      <c r="A46" s="4" t="inlineStr">
        <is>
          <t>Financial liabilities</t>
        </is>
      </c>
      <c r="E46" s="5" t="n">
        <v>15800000</v>
      </c>
      <c r="F46" s="5" t="n">
        <v>13600000</v>
      </c>
      <c r="G46" s="5" t="n">
        <v>10900000</v>
      </c>
    </row>
    <row r="47">
      <c r="A47" s="4" t="inlineStr">
        <is>
          <t>Nortech Packaging Acquisition</t>
        </is>
      </c>
    </row>
    <row r="48">
      <c r="A48" s="3" t="inlineStr">
        <is>
          <t>Disclosure of detailed information about financial instruments [line items]</t>
        </is>
      </c>
    </row>
    <row r="49">
      <c r="A49" s="4" t="inlineStr">
        <is>
          <t>Contingent consideration</t>
        </is>
      </c>
      <c r="B49" s="6" t="n">
        <v>10806000</v>
      </c>
    </row>
    <row r="50">
      <c r="A50" s="4" t="inlineStr">
        <is>
          <t>Contingent consideration, measurement period</t>
        </is>
      </c>
      <c r="B50" s="4" t="inlineStr">
        <is>
          <t>2 years</t>
        </is>
      </c>
    </row>
    <row r="51">
      <c r="A51" s="4" t="inlineStr">
        <is>
          <t>Contingent liabilities recognized in business combination</t>
        </is>
      </c>
      <c r="B51" s="6" t="n">
        <v>10800000</v>
      </c>
    </row>
    <row r="52">
      <c r="A52" s="4" t="inlineStr">
        <is>
          <t>Contingent consideration liability fair value adjustment</t>
        </is>
      </c>
      <c r="D52" s="6" t="n">
        <v>11000000</v>
      </c>
    </row>
    <row r="53">
      <c r="A53" s="4" t="inlineStr">
        <is>
          <t>Undiscounted future net cash flows</t>
        </is>
      </c>
      <c r="B53" s="6" t="n">
        <v>12500000</v>
      </c>
      <c r="E53" s="5" t="n">
        <v>11800000</v>
      </c>
    </row>
    <row r="54">
      <c r="A54" s="4" t="inlineStr">
        <is>
          <t>Level 3 of fair value hierarchy | Non-controlling interest put options</t>
        </is>
      </c>
    </row>
    <row r="55">
      <c r="A55" s="3" t="inlineStr">
        <is>
          <t>Disclosure of detailed information about financial instruments [line items]</t>
        </is>
      </c>
    </row>
    <row r="56">
      <c r="A56" s="4" t="inlineStr">
        <is>
          <t>Financial liabilities</t>
        </is>
      </c>
      <c r="E56" s="5" t="n">
        <v>15758000</v>
      </c>
      <c r="F56" s="5" t="n">
        <v>13634000</v>
      </c>
      <c r="G56" s="6" t="n">
        <v>10499000</v>
      </c>
    </row>
    <row r="57">
      <c r="A57" s="4" t="inlineStr">
        <is>
          <t>Valuation adjustments</t>
        </is>
      </c>
      <c r="E57" s="6" t="n">
        <v>2470000</v>
      </c>
      <c r="F57" s="6" t="n">
        <v>3339000</v>
      </c>
    </row>
    <row r="58">
      <c r="A58" s="4" t="inlineStr">
        <is>
          <t>Level 3 of fair value hierarchy | Nortech Packaging Acquisition | Contingent consideration</t>
        </is>
      </c>
    </row>
    <row r="59">
      <c r="A59" s="3" t="inlineStr">
        <is>
          <t>Disclosure of detailed information about financial instruments [line items]</t>
        </is>
      </c>
    </row>
    <row r="60">
      <c r="A60" s="4" t="inlineStr">
        <is>
          <t>Discount rate applied on contingent consideration, measurement period</t>
        </is>
      </c>
      <c r="B60" s="4" t="inlineStr">
        <is>
          <t>2 years</t>
        </is>
      </c>
    </row>
    <row r="61">
      <c r="A61" s="4" t="inlineStr">
        <is>
          <t>Revenue | Credit risk | No Other Individual Customer</t>
        </is>
      </c>
    </row>
    <row r="62">
      <c r="A62" s="3" t="inlineStr">
        <is>
          <t>Disclosure of detailed information about financial instruments [line items]</t>
        </is>
      </c>
    </row>
    <row r="63">
      <c r="A63" s="4" t="inlineStr">
        <is>
          <t>Concentration of risk, percentage</t>
        </is>
      </c>
      <c r="E63" s="4" t="inlineStr">
        <is>
          <t>5.00%</t>
        </is>
      </c>
      <c r="F63" s="4" t="inlineStr">
        <is>
          <t>5.00%</t>
        </is>
      </c>
    </row>
    <row r="64">
      <c r="A64" s="4" t="inlineStr">
        <is>
          <t>Revenue | Credit risk | Concentration Of Risk, Customer</t>
        </is>
      </c>
    </row>
    <row r="65">
      <c r="A65" s="3" t="inlineStr">
        <is>
          <t>Disclosure of detailed information about financial instruments [line items]</t>
        </is>
      </c>
    </row>
    <row r="66">
      <c r="A66" s="4" t="inlineStr">
        <is>
          <t>Concentration of risk, number of customers | customer</t>
        </is>
      </c>
      <c r="E66" s="5" t="n">
        <v>1</v>
      </c>
      <c r="F66" s="5" t="n">
        <v>1</v>
      </c>
    </row>
    <row r="67">
      <c r="A67" s="4" t="inlineStr">
        <is>
          <t>Revenue | Credit risk | Concentration Of Risk, Customer | One Customer</t>
        </is>
      </c>
    </row>
    <row r="68">
      <c r="A68" s="3" t="inlineStr">
        <is>
          <t>Disclosure of detailed information about financial instruments [line items]</t>
        </is>
      </c>
    </row>
    <row r="69">
      <c r="A69" s="4" t="inlineStr">
        <is>
          <t>Concentration of risk, percentage</t>
        </is>
      </c>
      <c r="E69" s="4" t="inlineStr">
        <is>
          <t>11.00%</t>
        </is>
      </c>
      <c r="F69" s="4" t="inlineStr">
        <is>
          <t>7.00%</t>
        </is>
      </c>
    </row>
    <row r="70">
      <c r="A70" s="4" t="inlineStr">
        <is>
          <t>Trade receivables | Credit risk</t>
        </is>
      </c>
    </row>
    <row r="71">
      <c r="A71" s="3" t="inlineStr">
        <is>
          <t>Disclosure of detailed information about financial instruments [line items]</t>
        </is>
      </c>
    </row>
    <row r="72">
      <c r="A72" s="4" t="inlineStr">
        <is>
          <t>Concentration of risk, number of customers | customer</t>
        </is>
      </c>
      <c r="E72" s="5" t="n">
        <v>1</v>
      </c>
      <c r="F72" s="5" t="n">
        <v>1</v>
      </c>
    </row>
    <row r="73">
      <c r="A73" s="4" t="inlineStr">
        <is>
          <t>Trade receivables | Credit risk | No Other Individual Customer</t>
        </is>
      </c>
    </row>
    <row r="74">
      <c r="A74" s="3" t="inlineStr">
        <is>
          <t>Disclosure of detailed information about financial instruments [line items]</t>
        </is>
      </c>
    </row>
    <row r="75">
      <c r="A75" s="4" t="inlineStr">
        <is>
          <t>Concentration of risk, percentage</t>
        </is>
      </c>
      <c r="E75" s="4" t="inlineStr">
        <is>
          <t>5.00%</t>
        </is>
      </c>
      <c r="F75" s="4" t="inlineStr">
        <is>
          <t>5.00%</t>
        </is>
      </c>
    </row>
    <row r="76">
      <c r="A76" s="4" t="inlineStr">
        <is>
          <t>Trade receivables | Credit risk | Concentration Of Risk, Customer | One Customer</t>
        </is>
      </c>
    </row>
    <row r="77">
      <c r="A77" s="3" t="inlineStr">
        <is>
          <t>Disclosure of detailed information about financial instruments [line items]</t>
        </is>
      </c>
    </row>
    <row r="78">
      <c r="A78" s="4" t="inlineStr">
        <is>
          <t>Concentration of risk, percentage</t>
        </is>
      </c>
      <c r="E78" s="4" t="inlineStr">
        <is>
          <t>17.00%</t>
        </is>
      </c>
      <c r="F78" s="4" t="inlineStr">
        <is>
          <t>15.00%</t>
        </is>
      </c>
    </row>
    <row r="79">
      <c r="A79" s="4" t="inlineStr">
        <is>
          <t>Hedges of net investment | Senior Unsecured Notes</t>
        </is>
      </c>
    </row>
    <row r="80">
      <c r="A80" s="3" t="inlineStr">
        <is>
          <t>Disclosure of detailed information about financial instruments [line items]</t>
        </is>
      </c>
    </row>
    <row r="81">
      <c r="A81" s="4" t="inlineStr">
        <is>
          <t>Borrowings</t>
        </is>
      </c>
      <c r="E81" s="6" t="n">
        <v>246236000</v>
      </c>
      <c r="F81" s="6" t="n">
        <v>245681000</v>
      </c>
    </row>
    <row r="82">
      <c r="A82" s="4" t="inlineStr">
        <is>
          <t>Cash flow hedges | Interest rate swap agreements</t>
        </is>
      </c>
    </row>
    <row r="83">
      <c r="A83" s="3" t="inlineStr">
        <is>
          <t>Disclosure of detailed information about financial instruments [line items]</t>
        </is>
      </c>
    </row>
    <row r="84">
      <c r="A84" s="4" t="inlineStr">
        <is>
          <t>Derivatives settled</t>
        </is>
      </c>
      <c r="H84" s="6" t="n">
        <v>36</v>
      </c>
      <c r="I84" s="6" t="n">
        <v>40000000</v>
      </c>
    </row>
    <row r="85">
      <c r="A85" s="4" t="inlineStr">
        <is>
          <t>Interest rate of derivative settled</t>
        </is>
      </c>
      <c r="H85" s="4" t="inlineStr">
        <is>
          <t>1.6825%</t>
        </is>
      </c>
      <c r="I85" s="4" t="inlineStr">
        <is>
          <t>1.61%</t>
        </is>
      </c>
    </row>
    <row r="86">
      <c r="A86" s="4" t="inlineStr">
        <is>
          <t>Capstone | Airtrax Acquisition</t>
        </is>
      </c>
    </row>
    <row r="87">
      <c r="A87" s="3" t="inlineStr">
        <is>
          <t>Disclosure of detailed information about financial instruments [line items]</t>
        </is>
      </c>
    </row>
    <row r="88">
      <c r="A88" s="4" t="inlineStr">
        <is>
          <t>Proportion of ownership interests held by non-controlling interests</t>
        </is>
      </c>
      <c r="C88" s="4" t="inlineStr">
        <is>
          <t>55.00%</t>
        </is>
      </c>
    </row>
    <row r="89">
      <c r="A89" s="4" t="inlineStr">
        <is>
          <t>Capstone | Level 3 of fair value hierarchy | Non-controlling interest put options | Bottom of range</t>
        </is>
      </c>
    </row>
    <row r="90">
      <c r="A90" s="3" t="inlineStr">
        <is>
          <t>Disclosure of detailed information about financial instruments [line items]</t>
        </is>
      </c>
    </row>
    <row r="91">
      <c r="A91" s="4" t="inlineStr">
        <is>
          <t>Undiscounted cash flows</t>
        </is>
      </c>
      <c r="E91" s="5" t="n">
        <v>1500000</v>
      </c>
      <c r="F91" s="5" t="n">
        <v>2000000</v>
      </c>
    </row>
    <row r="92">
      <c r="A92" s="4" t="inlineStr">
        <is>
          <t>Capstone | Level 3 of fair value hierarchy | Non-controlling interest put options | Top of range</t>
        </is>
      </c>
    </row>
    <row r="93">
      <c r="A93" s="3" t="inlineStr">
        <is>
          <t>Disclosure of detailed information about financial instruments [line items]</t>
        </is>
      </c>
    </row>
    <row r="94">
      <c r="A94" s="4" t="inlineStr">
        <is>
          <t>Undiscounted cash flows</t>
        </is>
      </c>
      <c r="E94" s="6" t="n">
        <v>5000000</v>
      </c>
      <c r="F94" s="6" t="n">
        <v>5000000</v>
      </c>
    </row>
    <row r="95">
      <c r="A95" s="4" t="inlineStr">
        <is>
          <t>Capstone | Non-controlling interest | Airtrax Acquisition</t>
        </is>
      </c>
    </row>
    <row r="96">
      <c r="A96" s="3" t="inlineStr">
        <is>
          <t>Disclosure of detailed information about financial instruments [line items]</t>
        </is>
      </c>
    </row>
    <row r="97">
      <c r="A97" s="4" t="inlineStr">
        <is>
          <t>Lock-in period</t>
        </is>
      </c>
      <c r="C97" s="4" t="inlineStr">
        <is>
          <t>5 years</t>
        </is>
      </c>
    </row>
    <row r="98">
      <c r="A98" s="4" t="inlineStr">
        <is>
          <t>Discount rate | Level 3 of fair value hierarchy | Nortech Packaging Acquisition | Contingent consideration</t>
        </is>
      </c>
    </row>
    <row r="99">
      <c r="A99" s="3" t="inlineStr">
        <is>
          <t>Disclosure of detailed information about financial instruments [line items]</t>
        </is>
      </c>
    </row>
    <row r="100">
      <c r="A100" s="4" t="inlineStr">
        <is>
          <t>Discount rate applied to cash flow projections</t>
        </is>
      </c>
      <c r="B100" s="15" t="n">
        <v>0.0538</v>
      </c>
    </row>
    <row r="101">
      <c r="A101" s="4" t="inlineStr">
        <is>
          <t>Discount rate | Capstone | Level 3 of fair value hierarchy | Non-controlling interest put options</t>
        </is>
      </c>
    </row>
    <row r="102">
      <c r="A102" s="3" t="inlineStr">
        <is>
          <t>Disclosure of detailed information about financial instruments [line items]</t>
        </is>
      </c>
    </row>
    <row r="103">
      <c r="A103" s="4" t="inlineStr">
        <is>
          <t>Discount rate applied to cash flow projections</t>
        </is>
      </c>
      <c r="E103" s="10" t="n">
        <v>0.11</v>
      </c>
      <c r="F103" s="10" t="n">
        <v>0.11</v>
      </c>
    </row>
    <row r="104">
      <c r="A104" s="4" t="inlineStr">
        <is>
          <t>Gross carrying amount | Senior Unsecured Notes</t>
        </is>
      </c>
    </row>
    <row r="105">
      <c r="A105" s="3" t="inlineStr">
        <is>
          <t>Disclosure of detailed information about financial instruments [line items]</t>
        </is>
      </c>
    </row>
    <row r="106">
      <c r="A106" s="4" t="inlineStr">
        <is>
          <t>Borrowings</t>
        </is>
      </c>
      <c r="E106" s="6" t="n">
        <v>250000000</v>
      </c>
    </row>
    <row r="107">
      <c r="A107" s="4" t="inlineStr">
        <is>
          <t>Gross carrying amount | Nortech Packaging Acquisition</t>
        </is>
      </c>
    </row>
    <row r="108">
      <c r="A108" s="3" t="inlineStr">
        <is>
          <t>Disclosure of detailed information about financial instruments [line items]</t>
        </is>
      </c>
    </row>
    <row r="109">
      <c r="A109" s="4" t="inlineStr">
        <is>
          <t>Contingent consideration</t>
        </is>
      </c>
      <c r="B109" s="6" t="n">
        <v>12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econciliation of Carrying Amount of Financial Instruments Classified as Level 3 (Details) - USD ($) $ in Thousands</t>
        </is>
      </c>
      <c r="B1" s="2" t="inlineStr">
        <is>
          <t>12 Months Ended</t>
        </is>
      </c>
    </row>
    <row r="2">
      <c r="B2" s="2" t="inlineStr">
        <is>
          <t>Dec. 31, 2020</t>
        </is>
      </c>
      <c r="C2" s="2" t="inlineStr">
        <is>
          <t>Dec. 31, 2019</t>
        </is>
      </c>
      <c r="D2" s="2" t="inlineStr">
        <is>
          <t>Dec. 31, 2018</t>
        </is>
      </c>
    </row>
    <row r="3">
      <c r="A3" s="3" t="inlineStr">
        <is>
          <t>Reconciliation of the carrying amount of financial instruments [abstract]</t>
        </is>
      </c>
    </row>
    <row r="4">
      <c r="A4" s="4" t="inlineStr">
        <is>
          <t>Foreign exchange</t>
        </is>
      </c>
      <c r="B4" s="6" t="n">
        <v>38</v>
      </c>
      <c r="C4" s="6" t="n">
        <v>-790</v>
      </c>
      <c r="D4" s="6" t="n">
        <v>1945</v>
      </c>
    </row>
    <row r="5">
      <c r="A5" s="4" t="inlineStr">
        <is>
          <t>Valuation adjustment made to non-controlling interest put options</t>
        </is>
      </c>
      <c r="B5" s="5" t="n">
        <v>-2470</v>
      </c>
      <c r="C5" s="5" t="n">
        <v>-3339</v>
      </c>
      <c r="D5" s="5" t="n">
        <v>0</v>
      </c>
    </row>
    <row r="6">
      <c r="A6" s="4" t="inlineStr">
        <is>
          <t>Level 3 | Non-controlling interest put options</t>
        </is>
      </c>
    </row>
    <row r="7">
      <c r="A7" s="3" t="inlineStr">
        <is>
          <t>Reconciliation of the carrying amount of financial instruments [abstract]</t>
        </is>
      </c>
    </row>
    <row r="8">
      <c r="A8" s="4" t="inlineStr">
        <is>
          <t>Balance at the beginning of the year</t>
        </is>
      </c>
      <c r="B8" s="5" t="n">
        <v>13634</v>
      </c>
      <c r="C8" s="5" t="n">
        <v>10499</v>
      </c>
    </row>
    <row r="9">
      <c r="A9" s="4" t="inlineStr">
        <is>
          <t>Foreign exchange</t>
        </is>
      </c>
      <c r="B9" s="5" t="n">
        <v>-346</v>
      </c>
      <c r="C9" s="5" t="n">
        <v>-204</v>
      </c>
    </row>
    <row r="10">
      <c r="A10" s="4" t="inlineStr">
        <is>
          <t>Valuation adjustment made to non-controlling interest put options</t>
        </is>
      </c>
      <c r="B10" s="5" t="n">
        <v>2470</v>
      </c>
      <c r="C10" s="5" t="n">
        <v>3339</v>
      </c>
    </row>
    <row r="11">
      <c r="A11" s="4" t="inlineStr">
        <is>
          <t>Balance at the end of the year</t>
        </is>
      </c>
      <c r="B11" s="6" t="n">
        <v>15758</v>
      </c>
      <c r="C11" s="6" t="n">
        <v>13634</v>
      </c>
      <c r="D11" s="6" t="n">
        <v>1049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conciliation of the Carrying Amount of Contingent Consideration (Details) $ in Thousands</t>
        </is>
      </c>
      <c r="B1" s="2" t="inlineStr">
        <is>
          <t>12 Months Ended</t>
        </is>
      </c>
    </row>
    <row r="2">
      <c r="B2" s="2" t="inlineStr">
        <is>
          <t>Dec. 31, 2020USD ($)</t>
        </is>
      </c>
    </row>
    <row r="3">
      <c r="A3" s="3" t="inlineStr">
        <is>
          <t>Reconciliation of changes in contingent liabilities recognised in business combination [abstract]</t>
        </is>
      </c>
    </row>
    <row r="4">
      <c r="A4" s="4" t="inlineStr">
        <is>
          <t>Beginning balance</t>
        </is>
      </c>
      <c r="B4" s="6" t="n">
        <v>0</v>
      </c>
    </row>
    <row r="5">
      <c r="A5" s="4" t="inlineStr">
        <is>
          <t>Contingent consideration recorded as a result of the Nortech Acquisition</t>
        </is>
      </c>
      <c r="B5" s="5" t="n">
        <v>10806</v>
      </c>
    </row>
    <row r="6">
      <c r="A6" s="4" t="inlineStr">
        <is>
          <t>Increases resulting from net present value discounting</t>
        </is>
      </c>
      <c r="B6" s="5" t="n">
        <v>199</v>
      </c>
    </row>
    <row r="7">
      <c r="A7" s="4" t="inlineStr">
        <is>
          <t>Fair value adjustment recorded in finance costs (income)</t>
        </is>
      </c>
      <c r="B7" s="5" t="n">
        <v>-11005</v>
      </c>
    </row>
    <row r="8">
      <c r="A8" s="4" t="inlineStr">
        <is>
          <t>Ending balance</t>
        </is>
      </c>
      <c r="B8" s="6"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of Foreign Currencies Against U.S. Dollar and Impact on Finance Costs (Details) - USD ($) $ in Thousands</t>
        </is>
      </c>
      <c r="B1" s="2" t="inlineStr">
        <is>
          <t>12 Months Ended</t>
        </is>
      </c>
    </row>
    <row r="2">
      <c r="B2" s="2" t="inlineStr">
        <is>
          <t>Dec. 31, 2020</t>
        </is>
      </c>
      <c r="C2" s="2" t="inlineStr">
        <is>
          <t>Dec. 31, 2019</t>
        </is>
      </c>
    </row>
    <row r="3">
      <c r="A3" s="3" t="inlineStr">
        <is>
          <t>Disclosure of financial assets and liabilities [Line Items]</t>
        </is>
      </c>
    </row>
    <row r="4">
      <c r="A4" s="4" t="inlineStr">
        <is>
          <t>Increase (decrease) to finance cost-other expense (income), net</t>
        </is>
      </c>
      <c r="B4" s="6" t="n">
        <v>-6436</v>
      </c>
      <c r="C4" s="6" t="n">
        <v>-717</v>
      </c>
    </row>
    <row r="5">
      <c r="A5" s="4" t="inlineStr">
        <is>
          <t>Currency risk | Canadian dollar</t>
        </is>
      </c>
    </row>
    <row r="6">
      <c r="A6" s="3" t="inlineStr">
        <is>
          <t>Disclosure of financial assets and liabilities [Line Items]</t>
        </is>
      </c>
    </row>
    <row r="7">
      <c r="A7" s="4" t="inlineStr">
        <is>
          <t>Increase (decrease) to finance cost-other expense (income), net</t>
        </is>
      </c>
      <c r="B7" s="5" t="n">
        <v>-3786</v>
      </c>
      <c r="C7" s="5" t="n">
        <v>482</v>
      </c>
    </row>
    <row r="8">
      <c r="A8" s="4" t="inlineStr">
        <is>
          <t>Currency risk | Euro</t>
        </is>
      </c>
    </row>
    <row r="9">
      <c r="A9" s="3" t="inlineStr">
        <is>
          <t>Disclosure of financial assets and liabilities [Line Items]</t>
        </is>
      </c>
    </row>
    <row r="10">
      <c r="A10" s="4" t="inlineStr">
        <is>
          <t>Increase (decrease) to finance cost-other expense (income), net</t>
        </is>
      </c>
      <c r="B10" s="5" t="n">
        <v>-125</v>
      </c>
      <c r="C10" s="5" t="n">
        <v>-110</v>
      </c>
    </row>
    <row r="11">
      <c r="A11" s="4" t="inlineStr">
        <is>
          <t>Currency risk | Indian Rupee</t>
        </is>
      </c>
    </row>
    <row r="12">
      <c r="A12" s="3" t="inlineStr">
        <is>
          <t>Disclosure of financial assets and liabilities [Line Items]</t>
        </is>
      </c>
    </row>
    <row r="13">
      <c r="A13" s="4" t="inlineStr">
        <is>
          <t>Increase (decrease) to finance cost-other expense (income), net</t>
        </is>
      </c>
      <c r="B13" s="6" t="n">
        <v>-2525</v>
      </c>
      <c r="C13" s="6" t="n">
        <v>-108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s in Value Related to the Senior Unsecured Notes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hedging instruments [line items]</t>
        </is>
      </c>
    </row>
    <row r="4">
      <c r="A4" s="4" t="inlineStr">
        <is>
          <t>Deferred tax expense on change in value of the Senior Unsecured Notes recognized in OCI</t>
        </is>
      </c>
      <c r="B4" s="6" t="n">
        <v>-764</v>
      </c>
      <c r="C4" s="6" t="n">
        <v>-45</v>
      </c>
      <c r="D4" s="6" t="n">
        <v>0</v>
      </c>
    </row>
    <row r="5">
      <c r="A5" s="4" t="inlineStr">
        <is>
          <t>Hedges of net investment | Senior Unsecured Notes</t>
        </is>
      </c>
    </row>
    <row r="6">
      <c r="A6" s="3" t="inlineStr">
        <is>
          <t>Disclosure of detailed information about hedging instruments [line items]</t>
        </is>
      </c>
    </row>
    <row r="7">
      <c r="A7" s="4" t="inlineStr">
        <is>
          <t>Gain from change in value of the Senior Unsecured Notes used for calculating hedge ineffectiveness</t>
        </is>
      </c>
      <c r="B7" s="5" t="n">
        <v>6488</v>
      </c>
      <c r="C7" s="5" t="n">
        <v>11214</v>
      </c>
    </row>
    <row r="8">
      <c r="A8" s="4" t="inlineStr">
        <is>
          <t>Gain from Senior Unsecured Notes recognized in OCI</t>
        </is>
      </c>
      <c r="B8" s="5" t="n">
        <v>6488</v>
      </c>
      <c r="C8" s="5" t="n">
        <v>10280</v>
      </c>
    </row>
    <row r="9">
      <c r="A9" s="4" t="inlineStr">
        <is>
          <t>Gain from hedge ineffectiveness recognized in earnings in finance costs (income) in other (income) expense, net</t>
        </is>
      </c>
      <c r="B9" s="5" t="n">
        <v>0</v>
      </c>
      <c r="C9" s="5" t="n">
        <v>911</v>
      </c>
    </row>
    <row r="10">
      <c r="A10" s="4" t="inlineStr">
        <is>
          <t>Foreign exchange gains recognized in cumulative translation adjustments in the statement of changes in equity</t>
        </is>
      </c>
      <c r="B10" s="5" t="n">
        <v>0</v>
      </c>
      <c r="C10" s="5" t="n">
        <v>23</v>
      </c>
    </row>
    <row r="11">
      <c r="A11" s="4" t="inlineStr">
        <is>
          <t>Deferred tax expense on change in value of the Senior Unsecured Notes recognized in OCI</t>
        </is>
      </c>
      <c r="B11" s="6" t="n">
        <v>-764</v>
      </c>
      <c r="C11" s="6" t="n">
        <v>-4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Carrying Amounts of the Senior Unsecured Notes (Details) - USD ($) $ in Thousands</t>
        </is>
      </c>
      <c r="B1" s="2" t="inlineStr">
        <is>
          <t>Dec. 31, 2020</t>
        </is>
      </c>
      <c r="C1" s="2" t="inlineStr">
        <is>
          <t>Dec. 31, 2019</t>
        </is>
      </c>
    </row>
    <row r="2">
      <c r="A2" s="3" t="inlineStr">
        <is>
          <t>Disclosure of detailed information about hedging instruments [line items]</t>
        </is>
      </c>
    </row>
    <row r="3">
      <c r="A3" s="4" t="inlineStr">
        <is>
          <t>Carrying Amount</t>
        </is>
      </c>
      <c r="B3" s="6" t="n">
        <v>489964</v>
      </c>
      <c r="C3" s="6" t="n">
        <v>508810</v>
      </c>
    </row>
    <row r="4">
      <c r="A4" s="4" t="inlineStr">
        <is>
          <t>Senior Unsecured Notes</t>
        </is>
      </c>
    </row>
    <row r="5">
      <c r="A5" s="3" t="inlineStr">
        <is>
          <t>Disclosure of detailed information about hedging instruments [line items]</t>
        </is>
      </c>
    </row>
    <row r="6">
      <c r="A6" s="4" t="inlineStr">
        <is>
          <t>Carrying Amount</t>
        </is>
      </c>
      <c r="B6" s="5" t="n">
        <v>246236</v>
      </c>
      <c r="C6" s="5" t="n">
        <v>245681</v>
      </c>
    </row>
    <row r="7">
      <c r="A7" s="4" t="inlineStr">
        <is>
          <t>Senior Unsecured Notes | Hedges of net investment</t>
        </is>
      </c>
    </row>
    <row r="8">
      <c r="A8" s="3" t="inlineStr">
        <is>
          <t>Disclosure of detailed information about hedging instruments [line items]</t>
        </is>
      </c>
    </row>
    <row r="9">
      <c r="A9" s="4" t="inlineStr">
        <is>
          <t>Notional Amount</t>
        </is>
      </c>
      <c r="B9" s="5" t="n">
        <v>250000</v>
      </c>
      <c r="C9" s="5" t="n">
        <v>250000</v>
      </c>
    </row>
    <row r="10">
      <c r="A10" s="4" t="inlineStr">
        <is>
          <t>Carrying Amount</t>
        </is>
      </c>
      <c r="B10" s="6" t="n">
        <v>246236</v>
      </c>
      <c r="C10" s="6" t="n">
        <v>24568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et Investment in IPG (US) Holdings, Inc. (Details) - Net investment in IPG (US) Holdings, Inc. - Hedges of net investment - USD ($) $ in Thousand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Loss from change in value of IPG (US) Holdings, Inc. used for calculating hedge ineffectiveness</t>
        </is>
      </c>
      <c r="B4" s="6" t="n">
        <v>-6488</v>
      </c>
      <c r="C4" s="6" t="n">
        <v>-10280</v>
      </c>
    </row>
    <row r="5">
      <c r="A5" s="4" t="inlineStr">
        <is>
          <t>Cumulative gain included in foreign currency translation reserve in OCI</t>
        </is>
      </c>
      <c r="B5" s="6" t="n">
        <v>7347</v>
      </c>
      <c r="C5" s="6" t="n">
        <v>85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Agreements (Details) - Interest rate risk - Qualifying cash flow hedges - Interest rate swap agreements - USD ($) $ in Thousands</t>
        </is>
      </c>
      <c r="B1" s="2" t="inlineStr">
        <is>
          <t>Aug. 20, 2018</t>
        </is>
      </c>
      <c r="C1" s="2" t="inlineStr">
        <is>
          <t>Jun. 08, 2017</t>
        </is>
      </c>
    </row>
    <row r="2">
      <c r="A2" s="3" t="inlineStr">
        <is>
          <t>Disclosure of detailed information about hedging instruments [line items]</t>
        </is>
      </c>
    </row>
    <row r="3">
      <c r="A3" s="4" t="inlineStr">
        <is>
          <t>Notional amount $</t>
        </is>
      </c>
      <c r="B3" s="6" t="n">
        <v>60000</v>
      </c>
      <c r="C3" s="6" t="n">
        <v>40000</v>
      </c>
    </row>
    <row r="4">
      <c r="A4" s="4" t="inlineStr">
        <is>
          <t>Fixed interest rate paid %</t>
        </is>
      </c>
      <c r="B4" s="4" t="inlineStr">
        <is>
          <t>2.045%</t>
        </is>
      </c>
      <c r="C4" s="4" t="inlineStr">
        <is>
          <t>1.79%</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tivity of Interest Rate Swap Agreements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hedging instruments [line items]</t>
        </is>
      </c>
    </row>
    <row r="4">
      <c r="A4" s="4" t="inlineStr">
        <is>
          <t>Deferred tax benefit on change in fair value of the interest rate swap agreements designated as hedging instruments recognized in OCI</t>
        </is>
      </c>
      <c r="B4" s="6" t="n">
        <v>658000</v>
      </c>
      <c r="C4" s="6" t="n">
        <v>359000</v>
      </c>
      <c r="D4" s="6" t="n">
        <v>463000</v>
      </c>
    </row>
    <row r="5">
      <c r="A5" s="4" t="inlineStr">
        <is>
          <t>Amounts reclassified from cash flow hedging reserve to earnings</t>
        </is>
      </c>
      <c r="B5" s="5" t="n">
        <v>0</v>
      </c>
      <c r="C5" s="5" t="n">
        <v>-503000</v>
      </c>
      <c r="D5" s="5" t="n">
        <v>-531000</v>
      </c>
    </row>
    <row r="6">
      <c r="A6" s="4" t="inlineStr">
        <is>
          <t>Reserve for cash flow hedges</t>
        </is>
      </c>
    </row>
    <row r="7">
      <c r="A7" s="3" t="inlineStr">
        <is>
          <t>Disclosure of detailed information about hedging instruments [line items]</t>
        </is>
      </c>
    </row>
    <row r="8">
      <c r="A8" s="4" t="inlineStr">
        <is>
          <t>Amounts reclassified from cash flow hedging reserve to earnings</t>
        </is>
      </c>
      <c r="C8" s="5" t="n">
        <v>-503000</v>
      </c>
      <c r="D8" s="6" t="n">
        <v>-531000</v>
      </c>
    </row>
    <row r="9">
      <c r="A9" s="4" t="inlineStr">
        <is>
          <t>Interest rate swap agreements</t>
        </is>
      </c>
    </row>
    <row r="10">
      <c r="A10" s="3" t="inlineStr">
        <is>
          <t>Disclosure of detailed information about hedging instruments [line items]</t>
        </is>
      </c>
    </row>
    <row r="11">
      <c r="A11" s="4" t="inlineStr">
        <is>
          <t>Loss from change in fair value of the interest rate swap agreements designated as hedging instruments recognized in OCI</t>
        </is>
      </c>
      <c r="B11" s="5" t="n">
        <v>-2685000</v>
      </c>
      <c r="C11" s="5" t="n">
        <v>-3416000</v>
      </c>
    </row>
    <row r="12">
      <c r="A12" s="4" t="inlineStr">
        <is>
          <t>Deferred tax benefit on change in fair value of the interest rate swap agreements designated as hedging instruments recognized in OCI</t>
        </is>
      </c>
      <c r="B12" s="5" t="n">
        <v>658000</v>
      </c>
      <c r="C12" s="5" t="n">
        <v>359000</v>
      </c>
    </row>
    <row r="13">
      <c r="A13" s="4" t="inlineStr">
        <is>
          <t>Amounts reclassified from cash flow hedging reserve to earnings</t>
        </is>
      </c>
      <c r="B13" s="5" t="n">
        <v>0</v>
      </c>
      <c r="C13" s="5" t="n">
        <v>-503000</v>
      </c>
    </row>
    <row r="14">
      <c r="A14" s="4" t="inlineStr">
        <is>
          <t>Interest rate swap agreements | Reserve for cash flow hedges</t>
        </is>
      </c>
    </row>
    <row r="15">
      <c r="A15" s="3" t="inlineStr">
        <is>
          <t>Disclosure of detailed information about hedging instruments [line items]</t>
        </is>
      </c>
    </row>
    <row r="16">
      <c r="A16" s="4" t="inlineStr">
        <is>
          <t>Gain (loss) on hedge ineffectiveness recognized in earnings</t>
        </is>
      </c>
      <c r="B16" s="6" t="n">
        <v>0</v>
      </c>
      <c r="C16"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 xml:space="preserve">INVENTORIES Inventory is composed of the following for the years ended: December 31, December 31, $ $ Raw materials 61,051 52,617 Work in process 38,850 29,927 Finished goods 72,535 81,605 Parts and supplies 22,080 20,788 194,516 184,937 The Company recorded impairments of inventories to net realizable value in the Company’s consolidated earnings as an expense for each of the years in the three-year period ended December 31, 2020 as follows: 2020 2019 2018 $ $ $ Impairments recorded in manufacturing facility closures, restructuring and other related charges 596 634 1,297 Reversals of impairments recorded in manufacturing facility closures, restructuring and other related charges — (504) — Impairments recorded in cost of sales 1,179 2,877 716 1,775 3,007 2,013 Refer to Note 13 for information regarding impairments of inventories. The amount of inventories included in the Company’s consolidated earnings in cost of sales for each of the years in the three-year period ended December 31, 2020 is as follows: 2020 2019 2018 $ $ $ Inventories recognized in cost of sales 843,717 836,600 771,22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s related to Interest Rate Swap Agreements (Details) - Interest rate swap agreements - USD ($) $ in Thousands</t>
        </is>
      </c>
      <c r="B1" s="2" t="inlineStr">
        <is>
          <t>Dec. 31, 2020</t>
        </is>
      </c>
      <c r="C1" s="2" t="inlineStr">
        <is>
          <t>Dec. 31, 2019</t>
        </is>
      </c>
    </row>
    <row r="2">
      <c r="A2" s="3" t="inlineStr">
        <is>
          <t>Disclosure of detailed information about hedging instruments [line items]</t>
        </is>
      </c>
    </row>
    <row r="3">
      <c r="A3" s="4" t="inlineStr">
        <is>
          <t>Carrying amount included in other liabilities</t>
        </is>
      </c>
      <c r="B3" s="6" t="n">
        <v>4025</v>
      </c>
      <c r="C3" s="6" t="n">
        <v>1339</v>
      </c>
    </row>
    <row r="4">
      <c r="A4" s="4" t="inlineStr">
        <is>
          <t>Cumulative loss in cash flow hedge reserve, included in OCI, for continuing hedges</t>
        </is>
      </c>
      <c r="B4" s="6" t="n">
        <v>-3097</v>
      </c>
      <c r="C4" s="6" t="n">
        <v>-107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nalysis of Age of Trade Receivables (Details) - USD ($) $ in Thousands</t>
        </is>
      </c>
      <c r="B1" s="2" t="inlineStr">
        <is>
          <t>Dec. 31, 2020</t>
        </is>
      </c>
      <c r="C1" s="2" t="inlineStr">
        <is>
          <t>Dec. 31, 2019</t>
        </is>
      </c>
    </row>
    <row r="2">
      <c r="A2" s="3" t="inlineStr">
        <is>
          <t>Disclosure of financial assets [line items]</t>
        </is>
      </c>
    </row>
    <row r="3">
      <c r="A3" s="4" t="inlineStr">
        <is>
          <t>Trade receivables</t>
        </is>
      </c>
      <c r="B3" s="6" t="n">
        <v>162235</v>
      </c>
      <c r="C3" s="6" t="n">
        <v>133176</v>
      </c>
    </row>
    <row r="4">
      <c r="A4" s="4" t="inlineStr">
        <is>
          <t>Allowance for expected credit loss</t>
        </is>
      </c>
      <c r="B4" s="5" t="n">
        <v>1268</v>
      </c>
      <c r="C4" s="5" t="n">
        <v>909</v>
      </c>
    </row>
    <row r="5">
      <c r="A5" s="4" t="inlineStr">
        <is>
          <t>Past due accounts not impaired</t>
        </is>
      </c>
    </row>
    <row r="6">
      <c r="A6" s="3" t="inlineStr">
        <is>
          <t>Disclosure of financial assets [line items]</t>
        </is>
      </c>
    </row>
    <row r="7">
      <c r="A7" s="4" t="inlineStr">
        <is>
          <t>Trade receivables</t>
        </is>
      </c>
      <c r="B7" s="5" t="n">
        <v>23437</v>
      </c>
      <c r="C7" s="5" t="n">
        <v>17324</v>
      </c>
    </row>
    <row r="8">
      <c r="A8" s="4" t="inlineStr">
        <is>
          <t>Current | Current</t>
        </is>
      </c>
    </row>
    <row r="9">
      <c r="A9" s="3" t="inlineStr">
        <is>
          <t>Disclosure of financial assets [line items]</t>
        </is>
      </c>
    </row>
    <row r="10">
      <c r="A10" s="4" t="inlineStr">
        <is>
          <t>Trade receivables</t>
        </is>
      </c>
      <c r="B10" s="5" t="n">
        <v>138798</v>
      </c>
      <c r="C10" s="5" t="n">
        <v>115853</v>
      </c>
    </row>
    <row r="11">
      <c r="A11" s="4" t="inlineStr">
        <is>
          <t>1 – 30 days past due | Past due accounts not impaired</t>
        </is>
      </c>
    </row>
    <row r="12">
      <c r="A12" s="3" t="inlineStr">
        <is>
          <t>Disclosure of financial assets [line items]</t>
        </is>
      </c>
    </row>
    <row r="13">
      <c r="A13" s="4" t="inlineStr">
        <is>
          <t>Trade receivables</t>
        </is>
      </c>
      <c r="B13" s="5" t="n">
        <v>15257</v>
      </c>
      <c r="C13" s="5" t="n">
        <v>13602</v>
      </c>
    </row>
    <row r="14">
      <c r="A14" s="4" t="inlineStr">
        <is>
          <t>31 – 60 days past due | Past due accounts not impaired</t>
        </is>
      </c>
    </row>
    <row r="15">
      <c r="A15" s="3" t="inlineStr">
        <is>
          <t>Disclosure of financial assets [line items]</t>
        </is>
      </c>
    </row>
    <row r="16">
      <c r="A16" s="4" t="inlineStr">
        <is>
          <t>Trade receivables</t>
        </is>
      </c>
      <c r="B16" s="5" t="n">
        <v>2798</v>
      </c>
      <c r="C16" s="5" t="n">
        <v>1604</v>
      </c>
    </row>
    <row r="17">
      <c r="A17" s="4" t="inlineStr">
        <is>
          <t>61 – 90 days past due | Past due accounts not impaired</t>
        </is>
      </c>
    </row>
    <row r="18">
      <c r="A18" s="3" t="inlineStr">
        <is>
          <t>Disclosure of financial assets [line items]</t>
        </is>
      </c>
    </row>
    <row r="19">
      <c r="A19" s="4" t="inlineStr">
        <is>
          <t>Trade receivables</t>
        </is>
      </c>
      <c r="B19" s="5" t="n">
        <v>1299</v>
      </c>
      <c r="C19" s="5" t="n">
        <v>956</v>
      </c>
    </row>
    <row r="20">
      <c r="A20" s="4" t="inlineStr">
        <is>
          <t>Over 90 days past due | Past due accounts not impaired</t>
        </is>
      </c>
    </row>
    <row r="21">
      <c r="A21" s="3" t="inlineStr">
        <is>
          <t>Disclosure of financial assets [line items]</t>
        </is>
      </c>
    </row>
    <row r="22">
      <c r="A22" s="4" t="inlineStr">
        <is>
          <t>Trade receivables</t>
        </is>
      </c>
      <c r="B22" s="5" t="n">
        <v>4083</v>
      </c>
      <c r="C22" s="5" t="n">
        <v>1162</v>
      </c>
    </row>
    <row r="23">
      <c r="A23" s="4" t="inlineStr">
        <is>
          <t>Gross carrying amount</t>
        </is>
      </c>
    </row>
    <row r="24">
      <c r="A24" s="3" t="inlineStr">
        <is>
          <t>Disclosure of financial assets [line items]</t>
        </is>
      </c>
    </row>
    <row r="25">
      <c r="A25" s="4" t="inlineStr">
        <is>
          <t>Trade receivables</t>
        </is>
      </c>
      <c r="B25" s="6" t="n">
        <v>163503</v>
      </c>
      <c r="C25" s="6" t="n">
        <v>13408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Allowance for Doubtful Accounts (Details) - USD ($) $ in Thousands</t>
        </is>
      </c>
      <c r="B1" s="2" t="inlineStr">
        <is>
          <t>12 Months Ended</t>
        </is>
      </c>
    </row>
    <row r="2">
      <c r="B2" s="2" t="inlineStr">
        <is>
          <t>Dec. 31, 2020</t>
        </is>
      </c>
      <c r="C2" s="2" t="inlineStr">
        <is>
          <t>Dec. 31, 2019</t>
        </is>
      </c>
    </row>
    <row r="3">
      <c r="A3" s="3" t="inlineStr">
        <is>
          <t>Disclosure of reconciliation of changes in loss allowance and explanation of changes in gross carrying amount for financial instruments [line items]</t>
        </is>
      </c>
    </row>
    <row r="4">
      <c r="A4" s="4" t="inlineStr">
        <is>
          <t>Balance, beginning of year</t>
        </is>
      </c>
      <c r="B4" s="6" t="n">
        <v>909</v>
      </c>
    </row>
    <row r="5">
      <c r="A5" s="4" t="inlineStr">
        <is>
          <t>Balance, end of year</t>
        </is>
      </c>
      <c r="B5" s="5" t="n">
        <v>1268</v>
      </c>
      <c r="C5" s="6" t="n">
        <v>909</v>
      </c>
    </row>
    <row r="6">
      <c r="A6" s="4" t="inlineStr">
        <is>
          <t>Trade receivables</t>
        </is>
      </c>
    </row>
    <row r="7">
      <c r="A7" s="3" t="inlineStr">
        <is>
          <t>Disclosure of reconciliation of changes in loss allowance and explanation of changes in gross carrying amount for financial instruments [line items]</t>
        </is>
      </c>
    </row>
    <row r="8">
      <c r="A8" s="4" t="inlineStr">
        <is>
          <t>Balance, beginning of year</t>
        </is>
      </c>
      <c r="B8" s="5" t="n">
        <v>909</v>
      </c>
      <c r="C8" s="5" t="n">
        <v>659</v>
      </c>
    </row>
    <row r="9">
      <c r="A9" s="4" t="inlineStr">
        <is>
          <t>Additions</t>
        </is>
      </c>
      <c r="B9" s="5" t="n">
        <v>545</v>
      </c>
      <c r="C9" s="5" t="n">
        <v>357</v>
      </c>
    </row>
    <row r="10">
      <c r="A10" s="4" t="inlineStr">
        <is>
          <t>Write-offs</t>
        </is>
      </c>
      <c r="B10" s="5" t="n">
        <v>-197</v>
      </c>
      <c r="C10" s="5" t="n">
        <v>-104</v>
      </c>
    </row>
    <row r="11">
      <c r="A11" s="4" t="inlineStr">
        <is>
          <t>Foreign exchange</t>
        </is>
      </c>
      <c r="B11" s="5" t="n">
        <v>11</v>
      </c>
      <c r="C11" s="5" t="n">
        <v>-3</v>
      </c>
    </row>
    <row r="12">
      <c r="A12" s="4" t="inlineStr">
        <is>
          <t>Balance, end of year</t>
        </is>
      </c>
      <c r="B12" s="6" t="n">
        <v>1268</v>
      </c>
      <c r="C12" s="6" t="n">
        <v>90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for Non-derivative Financial Liabilities (Details) - USD ($) $ in Thousands</t>
        </is>
      </c>
      <c r="B1" s="2" t="inlineStr">
        <is>
          <t>Dec. 31, 2020</t>
        </is>
      </c>
      <c r="C1" s="2" t="inlineStr">
        <is>
          <t>Dec. 31, 2019</t>
        </is>
      </c>
    </row>
    <row r="2">
      <c r="A2" s="3" t="inlineStr">
        <is>
          <t>Disclosure of maturity analysis for financial liabilities and finance lease liabilities</t>
        </is>
      </c>
    </row>
    <row r="3">
      <c r="A3" s="4" t="inlineStr">
        <is>
          <t>Non-derivative financial liabilities and lease liabilities, undiscounted cash flows</t>
        </is>
      </c>
      <c r="B3" s="6" t="n">
        <v>773689</v>
      </c>
      <c r="C3" s="6" t="n">
        <v>802158</v>
      </c>
    </row>
    <row r="4">
      <c r="A4" s="4" t="inlineStr">
        <is>
          <t>Current maturity</t>
        </is>
      </c>
    </row>
    <row r="5">
      <c r="A5" s="3" t="inlineStr">
        <is>
          <t>Disclosure of maturity analysis for financial liabilities and finance lease liabilities</t>
        </is>
      </c>
    </row>
    <row r="6">
      <c r="A6" s="4" t="inlineStr">
        <is>
          <t>Non-derivative financial liabilities and lease liabilities, undiscounted cash flows</t>
        </is>
      </c>
      <c r="B6" s="5" t="n">
        <v>191346</v>
      </c>
      <c r="C6" s="5" t="n">
        <v>170267</v>
      </c>
    </row>
    <row r="7">
      <c r="A7" s="4" t="inlineStr">
        <is>
          <t>Later than one year and not later than two years</t>
        </is>
      </c>
    </row>
    <row r="8">
      <c r="A8" s="3" t="inlineStr">
        <is>
          <t>Disclosure of maturity analysis for financial liabilities and finance lease liabilities</t>
        </is>
      </c>
    </row>
    <row r="9">
      <c r="A9" s="4" t="inlineStr">
        <is>
          <t>Non-derivative financial liabilities and lease liabilities, undiscounted cash flows</t>
        </is>
      </c>
      <c r="B9" s="5" t="n">
        <v>51726</v>
      </c>
      <c r="C9" s="5" t="n">
        <v>49969</v>
      </c>
    </row>
    <row r="10">
      <c r="A10" s="4" t="inlineStr">
        <is>
          <t>Later than two years and not later than three years</t>
        </is>
      </c>
    </row>
    <row r="11">
      <c r="A11" s="3" t="inlineStr">
        <is>
          <t>Disclosure of maturity analysis for financial liabilities and finance lease liabilities</t>
        </is>
      </c>
    </row>
    <row r="12">
      <c r="A12" s="4" t="inlineStr">
        <is>
          <t>Non-derivative financial liabilities and lease liabilities, undiscounted cash flows</t>
        </is>
      </c>
      <c r="B12" s="5" t="n">
        <v>190146</v>
      </c>
      <c r="C12" s="5" t="n">
        <v>52884</v>
      </c>
    </row>
    <row r="13">
      <c r="A13" s="4" t="inlineStr">
        <is>
          <t>Later than three years and not later than four years</t>
        </is>
      </c>
    </row>
    <row r="14">
      <c r="A14" s="3" t="inlineStr">
        <is>
          <t>Disclosure of maturity analysis for financial liabilities and finance lease liabilities</t>
        </is>
      </c>
    </row>
    <row r="15">
      <c r="A15" s="4" t="inlineStr">
        <is>
          <t>Non-derivative financial liabilities and lease liabilities, undiscounted cash flows</t>
        </is>
      </c>
      <c r="B15" s="5" t="n">
        <v>24330</v>
      </c>
      <c r="C15" s="5" t="n">
        <v>192165</v>
      </c>
    </row>
    <row r="16">
      <c r="A16" s="4" t="inlineStr">
        <is>
          <t>Later than four years and not later than five years</t>
        </is>
      </c>
    </row>
    <row r="17">
      <c r="A17" s="3" t="inlineStr">
        <is>
          <t>Disclosure of maturity analysis for financial liabilities and finance lease liabilities</t>
        </is>
      </c>
    </row>
    <row r="18">
      <c r="A18" s="4" t="inlineStr">
        <is>
          <t>Non-derivative financial liabilities and lease liabilities, undiscounted cash flows</t>
        </is>
      </c>
      <c r="B18" s="5" t="n">
        <v>23003</v>
      </c>
      <c r="C18" s="5" t="n">
        <v>23468</v>
      </c>
    </row>
    <row r="19">
      <c r="A19" s="4" t="inlineStr">
        <is>
          <t>Later than five years</t>
        </is>
      </c>
    </row>
    <row r="20">
      <c r="A20" s="3" t="inlineStr">
        <is>
          <t>Disclosure of maturity analysis for financial liabilities and finance lease liabilities</t>
        </is>
      </c>
    </row>
    <row r="21">
      <c r="A21" s="4" t="inlineStr">
        <is>
          <t>Non-derivative financial liabilities and lease liabilities, undiscounted cash flows</t>
        </is>
      </c>
      <c r="B21" s="5" t="n">
        <v>293138</v>
      </c>
      <c r="C21" s="5" t="n">
        <v>313405</v>
      </c>
    </row>
    <row r="22">
      <c r="A22" s="4" t="inlineStr">
        <is>
          <t>Non-controlling interest put options</t>
        </is>
      </c>
    </row>
    <row r="23">
      <c r="A23" s="3" t="inlineStr">
        <is>
          <t>Disclosure of maturity analysis for financial liabilities and finance lease liabilities</t>
        </is>
      </c>
    </row>
    <row r="24">
      <c r="A24" s="4" t="inlineStr">
        <is>
          <t>Non-derivative financial liabilities and lease liabilities, undiscounted cash flows</t>
        </is>
      </c>
      <c r="B24" s="5" t="n">
        <v>15758</v>
      </c>
      <c r="C24" s="5" t="n">
        <v>13634</v>
      </c>
    </row>
    <row r="25">
      <c r="A25" s="4" t="inlineStr">
        <is>
          <t>Non-controlling interest put options | Current maturity</t>
        </is>
      </c>
    </row>
    <row r="26">
      <c r="A26" s="3" t="inlineStr">
        <is>
          <t>Disclosure of maturity analysis for financial liabilities and finance lease liabilities</t>
        </is>
      </c>
    </row>
    <row r="27">
      <c r="A27" s="4" t="inlineStr">
        <is>
          <t>Non-derivative financial liabilities and lease liabilities, undiscounted cash flows</t>
        </is>
      </c>
      <c r="B27" s="5" t="n">
        <v>0</v>
      </c>
      <c r="C27" s="5" t="n">
        <v>0</v>
      </c>
    </row>
    <row r="28">
      <c r="A28" s="4" t="inlineStr">
        <is>
          <t>Non-controlling interest put options | Later than one year and not later than two years</t>
        </is>
      </c>
    </row>
    <row r="29">
      <c r="A29" s="3" t="inlineStr">
        <is>
          <t>Disclosure of maturity analysis for financial liabilities and finance lease liabilities</t>
        </is>
      </c>
    </row>
    <row r="30">
      <c r="A30" s="4" t="inlineStr">
        <is>
          <t>Non-derivative financial liabilities and lease liabilities, undiscounted cash flows</t>
        </is>
      </c>
      <c r="B30" s="5" t="n">
        <v>0</v>
      </c>
      <c r="C30" s="5" t="n">
        <v>0</v>
      </c>
    </row>
    <row r="31">
      <c r="A31" s="4" t="inlineStr">
        <is>
          <t>Non-controlling interest put options | Later than two years and not later than three years</t>
        </is>
      </c>
    </row>
    <row r="32">
      <c r="A32" s="3" t="inlineStr">
        <is>
          <t>Disclosure of maturity analysis for financial liabilities and finance lease liabilities</t>
        </is>
      </c>
    </row>
    <row r="33">
      <c r="A33" s="4" t="inlineStr">
        <is>
          <t>Non-derivative financial liabilities and lease liabilities, undiscounted cash flows</t>
        </is>
      </c>
      <c r="B33" s="5" t="n">
        <v>0</v>
      </c>
      <c r="C33" s="5" t="n">
        <v>0</v>
      </c>
    </row>
    <row r="34">
      <c r="A34" s="4" t="inlineStr">
        <is>
          <t>Non-controlling interest put options | Later than three years and not later than four years</t>
        </is>
      </c>
    </row>
    <row r="35">
      <c r="A35" s="3" t="inlineStr">
        <is>
          <t>Disclosure of maturity analysis for financial liabilities and finance lease liabilities</t>
        </is>
      </c>
    </row>
    <row r="36">
      <c r="A36" s="4" t="inlineStr">
        <is>
          <t>Non-derivative financial liabilities and lease liabilities, undiscounted cash flows</t>
        </is>
      </c>
      <c r="B36" s="5" t="n">
        <v>0</v>
      </c>
      <c r="C36" s="5" t="n">
        <v>0</v>
      </c>
    </row>
    <row r="37">
      <c r="A37" s="4" t="inlineStr">
        <is>
          <t>Non-controlling interest put options | Later than four years and not later than five years</t>
        </is>
      </c>
    </row>
    <row r="38">
      <c r="A38" s="3" t="inlineStr">
        <is>
          <t>Disclosure of maturity analysis for financial liabilities and finance lease liabilities</t>
        </is>
      </c>
    </row>
    <row r="39">
      <c r="A39" s="4" t="inlineStr">
        <is>
          <t>Non-derivative financial liabilities and lease liabilities, undiscounted cash flows</t>
        </is>
      </c>
      <c r="B39" s="5" t="n">
        <v>0</v>
      </c>
      <c r="C39" s="5" t="n">
        <v>0</v>
      </c>
    </row>
    <row r="40">
      <c r="A40" s="4" t="inlineStr">
        <is>
          <t>Non-controlling interest put options | Later than five years</t>
        </is>
      </c>
    </row>
    <row r="41">
      <c r="A41" s="3" t="inlineStr">
        <is>
          <t>Disclosure of maturity analysis for financial liabilities and finance lease liabilities</t>
        </is>
      </c>
    </row>
    <row r="42">
      <c r="A42" s="4" t="inlineStr">
        <is>
          <t>Non-derivative financial liabilities and lease liabilities, undiscounted cash flows</t>
        </is>
      </c>
      <c r="B42" s="5" t="n">
        <v>15758</v>
      </c>
      <c r="C42" s="5" t="n">
        <v>13634</v>
      </c>
    </row>
    <row r="43">
      <c r="A43" s="4" t="inlineStr">
        <is>
          <t>Borrowings</t>
        </is>
      </c>
    </row>
    <row r="44">
      <c r="A44" s="3" t="inlineStr">
        <is>
          <t>Disclosure of maturity analysis for financial liabilities and finance lease liabilities</t>
        </is>
      </c>
    </row>
    <row r="45">
      <c r="A45" s="4" t="inlineStr">
        <is>
          <t>Non-derivative financial liabilities and lease liabilities, undiscounted cash flows</t>
        </is>
      </c>
      <c r="B45" s="5" t="n">
        <v>453227</v>
      </c>
      <c r="C45" s="5" t="n">
        <v>470295</v>
      </c>
    </row>
    <row r="46">
      <c r="A46" s="4" t="inlineStr">
        <is>
          <t>Borrowings | Current maturity</t>
        </is>
      </c>
    </row>
    <row r="47">
      <c r="A47" s="3" t="inlineStr">
        <is>
          <t>Disclosure of maturity analysis for financial liabilities and finance lease liabilities</t>
        </is>
      </c>
    </row>
    <row r="48">
      <c r="A48" s="4" t="inlineStr">
        <is>
          <t>Non-derivative financial liabilities and lease liabilities, undiscounted cash flows</t>
        </is>
      </c>
      <c r="B48" s="5" t="n">
        <v>19131</v>
      </c>
      <c r="C48" s="5" t="n">
        <v>20235</v>
      </c>
    </row>
    <row r="49">
      <c r="A49" s="4" t="inlineStr">
        <is>
          <t>Borrowings | Later than one year and not later than two years</t>
        </is>
      </c>
    </row>
    <row r="50">
      <c r="A50" s="3" t="inlineStr">
        <is>
          <t>Disclosure of maturity analysis for financial liabilities and finance lease liabilities</t>
        </is>
      </c>
    </row>
    <row r="51">
      <c r="A51" s="4" t="inlineStr">
        <is>
          <t>Non-derivative financial liabilities and lease liabilities, undiscounted cash flows</t>
        </is>
      </c>
      <c r="B51" s="5" t="n">
        <v>18663</v>
      </c>
      <c r="C51" s="5" t="n">
        <v>16399</v>
      </c>
    </row>
    <row r="52">
      <c r="A52" s="4" t="inlineStr">
        <is>
          <t>Borrowings | Later than two years and not later than three years</t>
        </is>
      </c>
    </row>
    <row r="53">
      <c r="A53" s="3" t="inlineStr">
        <is>
          <t>Disclosure of maturity analysis for financial liabilities and finance lease liabilities</t>
        </is>
      </c>
    </row>
    <row r="54">
      <c r="A54" s="4" t="inlineStr">
        <is>
          <t>Non-derivative financial liabilities and lease liabilities, undiscounted cash flows</t>
        </is>
      </c>
      <c r="B54" s="5" t="n">
        <v>163025</v>
      </c>
      <c r="C54" s="5" t="n">
        <v>18050</v>
      </c>
    </row>
    <row r="55">
      <c r="A55" s="4" t="inlineStr">
        <is>
          <t>Borrowings | Later than three years and not later than four years</t>
        </is>
      </c>
    </row>
    <row r="56">
      <c r="A56" s="3" t="inlineStr">
        <is>
          <t>Disclosure of maturity analysis for financial liabilities and finance lease liabilities</t>
        </is>
      </c>
    </row>
    <row r="57">
      <c r="A57" s="4" t="inlineStr">
        <is>
          <t>Non-derivative financial liabilities and lease liabilities, undiscounted cash flows</t>
        </is>
      </c>
      <c r="B57" s="5" t="n">
        <v>1183</v>
      </c>
      <c r="C57" s="5" t="n">
        <v>164236</v>
      </c>
    </row>
    <row r="58">
      <c r="A58" s="4" t="inlineStr">
        <is>
          <t>Borrowings | Later than four years and not later than five years</t>
        </is>
      </c>
    </row>
    <row r="59">
      <c r="A59" s="3" t="inlineStr">
        <is>
          <t>Disclosure of maturity analysis for financial liabilities and finance lease liabilities</t>
        </is>
      </c>
    </row>
    <row r="60">
      <c r="A60" s="4" t="inlineStr">
        <is>
          <t>Non-derivative financial liabilities and lease liabilities, undiscounted cash flows</t>
        </is>
      </c>
      <c r="B60" s="5" t="n">
        <v>817</v>
      </c>
      <c r="C60" s="5" t="n">
        <v>550</v>
      </c>
    </row>
    <row r="61">
      <c r="A61" s="4" t="inlineStr">
        <is>
          <t>Borrowings | Later than five years</t>
        </is>
      </c>
    </row>
    <row r="62">
      <c r="A62" s="3" t="inlineStr">
        <is>
          <t>Disclosure of maturity analysis for financial liabilities and finance lease liabilities</t>
        </is>
      </c>
    </row>
    <row r="63">
      <c r="A63" s="4" t="inlineStr">
        <is>
          <t>Non-derivative financial liabilities and lease liabilities, undiscounted cash flows</t>
        </is>
      </c>
      <c r="B63" s="5" t="n">
        <v>250408</v>
      </c>
      <c r="C63" s="5" t="n">
        <v>250825</v>
      </c>
    </row>
    <row r="64">
      <c r="A64" s="4" t="inlineStr">
        <is>
          <t>Interests on borrowings</t>
        </is>
      </c>
    </row>
    <row r="65">
      <c r="A65" s="3" t="inlineStr">
        <is>
          <t>Disclosure of maturity analysis for financial liabilities and finance lease liabilities</t>
        </is>
      </c>
    </row>
    <row r="66">
      <c r="A66" s="4" t="inlineStr">
        <is>
          <t>Non-derivative financial liabilities and lease liabilities, undiscounted cash flows</t>
        </is>
      </c>
      <c r="B66" s="5" t="n">
        <v>112359</v>
      </c>
      <c r="C66" s="5" t="n">
        <v>145392</v>
      </c>
    </row>
    <row r="67">
      <c r="A67" s="4" t="inlineStr">
        <is>
          <t>Interests on borrowings | Current maturity</t>
        </is>
      </c>
    </row>
    <row r="68">
      <c r="A68" s="3" t="inlineStr">
        <is>
          <t>Disclosure of maturity analysis for financial liabilities and finance lease liabilities</t>
        </is>
      </c>
    </row>
    <row r="69">
      <c r="A69" s="4" t="inlineStr">
        <is>
          <t>Non-derivative financial liabilities and lease liabilities, undiscounted cash flows</t>
        </is>
      </c>
      <c r="B69" s="5" t="n">
        <v>22813</v>
      </c>
      <c r="C69" s="5" t="n">
        <v>25861</v>
      </c>
    </row>
    <row r="70">
      <c r="A70" s="4" t="inlineStr">
        <is>
          <t>Interests on borrowings | Later than one year and not later than two years</t>
        </is>
      </c>
    </row>
    <row r="71">
      <c r="A71" s="3" t="inlineStr">
        <is>
          <t>Disclosure of maturity analysis for financial liabilities and finance lease liabilities</t>
        </is>
      </c>
    </row>
    <row r="72">
      <c r="A72" s="4" t="inlineStr">
        <is>
          <t>Non-derivative financial liabilities and lease liabilities, undiscounted cash flows</t>
        </is>
      </c>
      <c r="B72" s="5" t="n">
        <v>22197</v>
      </c>
      <c r="C72" s="5" t="n">
        <v>25295</v>
      </c>
    </row>
    <row r="73">
      <c r="A73" s="4" t="inlineStr">
        <is>
          <t>Interests on borrowings | Later than two years and not later than three years</t>
        </is>
      </c>
    </row>
    <row r="74">
      <c r="A74" s="3" t="inlineStr">
        <is>
          <t>Disclosure of maturity analysis for financial liabilities and finance lease liabilities</t>
        </is>
      </c>
    </row>
    <row r="75">
      <c r="A75" s="4" t="inlineStr">
        <is>
          <t>Non-derivative financial liabilities and lease liabilities, undiscounted cash flows</t>
        </is>
      </c>
      <c r="B75" s="5" t="n">
        <v>19224</v>
      </c>
      <c r="C75" s="5" t="n">
        <v>24770</v>
      </c>
    </row>
    <row r="76">
      <c r="A76" s="4" t="inlineStr">
        <is>
          <t>Interests on borrowings | Later than three years and not later than four years</t>
        </is>
      </c>
    </row>
    <row r="77">
      <c r="A77" s="3" t="inlineStr">
        <is>
          <t>Disclosure of maturity analysis for financial liabilities and finance lease liabilities</t>
        </is>
      </c>
    </row>
    <row r="78">
      <c r="A78" s="4" t="inlineStr">
        <is>
          <t>Non-derivative financial liabilities and lease liabilities, undiscounted cash flows</t>
        </is>
      </c>
      <c r="B78" s="5" t="n">
        <v>17500</v>
      </c>
      <c r="C78" s="5" t="n">
        <v>20660</v>
      </c>
    </row>
    <row r="79">
      <c r="A79" s="4" t="inlineStr">
        <is>
          <t>Interests on borrowings | Later than four years and not later than five years</t>
        </is>
      </c>
    </row>
    <row r="80">
      <c r="A80" s="3" t="inlineStr">
        <is>
          <t>Disclosure of maturity analysis for financial liabilities and finance lease liabilities</t>
        </is>
      </c>
    </row>
    <row r="81">
      <c r="A81" s="4" t="inlineStr">
        <is>
          <t>Non-derivative financial liabilities and lease liabilities, undiscounted cash flows</t>
        </is>
      </c>
      <c r="B81" s="5" t="n">
        <v>17500</v>
      </c>
      <c r="C81" s="5" t="n">
        <v>17792</v>
      </c>
    </row>
    <row r="82">
      <c r="A82" s="4" t="inlineStr">
        <is>
          <t>Interests on borrowings | Later than five years</t>
        </is>
      </c>
    </row>
    <row r="83">
      <c r="A83" s="3" t="inlineStr">
        <is>
          <t>Disclosure of maturity analysis for financial liabilities and finance lease liabilities</t>
        </is>
      </c>
    </row>
    <row r="84">
      <c r="A84" s="4" t="inlineStr">
        <is>
          <t>Non-derivative financial liabilities and lease liabilities, undiscounted cash flows</t>
        </is>
      </c>
      <c r="B84" s="5" t="n">
        <v>13125</v>
      </c>
      <c r="C84" s="5" t="n">
        <v>31014</v>
      </c>
    </row>
    <row r="85">
      <c r="A85" s="4" t="inlineStr">
        <is>
          <t>Lease liabilities</t>
        </is>
      </c>
    </row>
    <row r="86">
      <c r="A86" s="3" t="inlineStr">
        <is>
          <t>Disclosure of maturity analysis for financial liabilities and finance lease liabilities</t>
        </is>
      </c>
    </row>
    <row r="87">
      <c r="A87" s="4" t="inlineStr">
        <is>
          <t>Non-derivative financial liabilities and lease liabilities, undiscounted cash flows</t>
        </is>
      </c>
      <c r="B87" s="5" t="n">
        <v>42122</v>
      </c>
      <c r="C87" s="5" t="n">
        <v>44756</v>
      </c>
    </row>
    <row r="88">
      <c r="A88" s="4" t="inlineStr">
        <is>
          <t>Lease liabilities | Current maturity</t>
        </is>
      </c>
    </row>
    <row r="89">
      <c r="A89" s="3" t="inlineStr">
        <is>
          <t>Disclosure of maturity analysis for financial liabilities and finance lease liabilities</t>
        </is>
      </c>
    </row>
    <row r="90">
      <c r="A90" s="4" t="inlineStr">
        <is>
          <t>Non-derivative financial liabilities and lease liabilities, undiscounted cash flows</t>
        </is>
      </c>
      <c r="B90" s="5" t="n">
        <v>7088</v>
      </c>
      <c r="C90" s="5" t="n">
        <v>6084</v>
      </c>
    </row>
    <row r="91">
      <c r="A91" s="4" t="inlineStr">
        <is>
          <t>Lease liabilities | Later than one year and not later than two years</t>
        </is>
      </c>
    </row>
    <row r="92">
      <c r="A92" s="3" t="inlineStr">
        <is>
          <t>Disclosure of maturity analysis for financial liabilities and finance lease liabilities</t>
        </is>
      </c>
    </row>
    <row r="93">
      <c r="A93" s="4" t="inlineStr">
        <is>
          <t>Non-derivative financial liabilities and lease liabilities, undiscounted cash flows</t>
        </is>
      </c>
      <c r="B93" s="5" t="n">
        <v>9013</v>
      </c>
      <c r="C93" s="5" t="n">
        <v>6057</v>
      </c>
    </row>
    <row r="94">
      <c r="A94" s="4" t="inlineStr">
        <is>
          <t>Lease liabilities | Later than two years and not later than three years</t>
        </is>
      </c>
    </row>
    <row r="95">
      <c r="A95" s="3" t="inlineStr">
        <is>
          <t>Disclosure of maturity analysis for financial liabilities and finance lease liabilities</t>
        </is>
      </c>
    </row>
    <row r="96">
      <c r="A96" s="4" t="inlineStr">
        <is>
          <t>Non-derivative financial liabilities and lease liabilities, undiscounted cash flows</t>
        </is>
      </c>
      <c r="B96" s="5" t="n">
        <v>6473</v>
      </c>
      <c r="C96" s="5" t="n">
        <v>8271</v>
      </c>
    </row>
    <row r="97">
      <c r="A97" s="4" t="inlineStr">
        <is>
          <t>Lease liabilities | Later than three years and not later than four years</t>
        </is>
      </c>
    </row>
    <row r="98">
      <c r="A98" s="3" t="inlineStr">
        <is>
          <t>Disclosure of maturity analysis for financial liabilities and finance lease liabilities</t>
        </is>
      </c>
    </row>
    <row r="99">
      <c r="A99" s="4" t="inlineStr">
        <is>
          <t>Non-derivative financial liabilities and lease liabilities, undiscounted cash flows</t>
        </is>
      </c>
      <c r="B99" s="5" t="n">
        <v>4577</v>
      </c>
      <c r="C99" s="5" t="n">
        <v>5885</v>
      </c>
    </row>
    <row r="100">
      <c r="A100" s="4" t="inlineStr">
        <is>
          <t>Lease liabilities | Later than four years and not later than five years</t>
        </is>
      </c>
    </row>
    <row r="101">
      <c r="A101" s="3" t="inlineStr">
        <is>
          <t>Disclosure of maturity analysis for financial liabilities and finance lease liabilities</t>
        </is>
      </c>
    </row>
    <row r="102">
      <c r="A102" s="4" t="inlineStr">
        <is>
          <t>Non-derivative financial liabilities and lease liabilities, undiscounted cash flows</t>
        </is>
      </c>
      <c r="B102" s="5" t="n">
        <v>3869</v>
      </c>
      <c r="C102" s="5" t="n">
        <v>4082</v>
      </c>
    </row>
    <row r="103">
      <c r="A103" s="4" t="inlineStr">
        <is>
          <t>Lease liabilities | Later than five years</t>
        </is>
      </c>
    </row>
    <row r="104">
      <c r="A104" s="3" t="inlineStr">
        <is>
          <t>Disclosure of maturity analysis for financial liabilities and finance lease liabilities</t>
        </is>
      </c>
    </row>
    <row r="105">
      <c r="A105" s="4" t="inlineStr">
        <is>
          <t>Non-derivative financial liabilities and lease liabilities, undiscounted cash flows</t>
        </is>
      </c>
      <c r="B105" s="5" t="n">
        <v>11102</v>
      </c>
      <c r="C105" s="5" t="n">
        <v>14377</v>
      </c>
    </row>
    <row r="106">
      <c r="A106" s="4" t="inlineStr">
        <is>
          <t>Interest on Lease liabilities</t>
        </is>
      </c>
    </row>
    <row r="107">
      <c r="A107" s="3" t="inlineStr">
        <is>
          <t>Disclosure of maturity analysis for financial liabilities and finance lease liabilities</t>
        </is>
      </c>
    </row>
    <row r="108">
      <c r="A108" s="4" t="inlineStr">
        <is>
          <t>Non-derivative financial liabilities and lease liabilities, undiscounted cash flows</t>
        </is>
      </c>
      <c r="B108" s="5" t="n">
        <v>10212</v>
      </c>
      <c r="C108" s="5" t="n">
        <v>12580</v>
      </c>
    </row>
    <row r="109">
      <c r="A109" s="4" t="inlineStr">
        <is>
          <t>Interest on Lease liabilities | Current maturity</t>
        </is>
      </c>
    </row>
    <row r="110">
      <c r="A110" s="3" t="inlineStr">
        <is>
          <t>Disclosure of maturity analysis for financial liabilities and finance lease liabilities</t>
        </is>
      </c>
    </row>
    <row r="111">
      <c r="A111" s="4" t="inlineStr">
        <is>
          <t>Non-derivative financial liabilities and lease liabilities, undiscounted cash flows</t>
        </is>
      </c>
      <c r="B111" s="5" t="n">
        <v>2303</v>
      </c>
      <c r="C111" s="5" t="n">
        <v>2586</v>
      </c>
    </row>
    <row r="112">
      <c r="A112" s="4" t="inlineStr">
        <is>
          <t>Interest on Lease liabilities | Later than one year and not later than two years</t>
        </is>
      </c>
    </row>
    <row r="113">
      <c r="A113" s="3" t="inlineStr">
        <is>
          <t>Disclosure of maturity analysis for financial liabilities and finance lease liabilities</t>
        </is>
      </c>
    </row>
    <row r="114">
      <c r="A114" s="4" t="inlineStr">
        <is>
          <t>Non-derivative financial liabilities and lease liabilities, undiscounted cash flows</t>
        </is>
      </c>
      <c r="B114" s="5" t="n">
        <v>1853</v>
      </c>
      <c r="C114" s="5" t="n">
        <v>2218</v>
      </c>
    </row>
    <row r="115">
      <c r="A115" s="4" t="inlineStr">
        <is>
          <t>Interest on Lease liabilities | Later than two years and not later than three years</t>
        </is>
      </c>
    </row>
    <row r="116">
      <c r="A116" s="3" t="inlineStr">
        <is>
          <t>Disclosure of maturity analysis for financial liabilities and finance lease liabilities</t>
        </is>
      </c>
    </row>
    <row r="117">
      <c r="A117" s="4" t="inlineStr">
        <is>
          <t>Non-derivative financial liabilities and lease liabilities, undiscounted cash flows</t>
        </is>
      </c>
      <c r="B117" s="5" t="n">
        <v>1424</v>
      </c>
      <c r="C117" s="5" t="n">
        <v>1793</v>
      </c>
    </row>
    <row r="118">
      <c r="A118" s="4" t="inlineStr">
        <is>
          <t>Interest on Lease liabilities | Later than three years and not later than four years</t>
        </is>
      </c>
    </row>
    <row r="119">
      <c r="A119" s="3" t="inlineStr">
        <is>
          <t>Disclosure of maturity analysis for financial liabilities and finance lease liabilities</t>
        </is>
      </c>
    </row>
    <row r="120">
      <c r="A120" s="4" t="inlineStr">
        <is>
          <t>Non-derivative financial liabilities and lease liabilities, undiscounted cash flows</t>
        </is>
      </c>
      <c r="B120" s="5" t="n">
        <v>1070</v>
      </c>
      <c r="C120" s="5" t="n">
        <v>1384</v>
      </c>
    </row>
    <row r="121">
      <c r="A121" s="4" t="inlineStr">
        <is>
          <t>Interest on Lease liabilities | Later than four years and not later than five years</t>
        </is>
      </c>
    </row>
    <row r="122">
      <c r="A122" s="3" t="inlineStr">
        <is>
          <t>Disclosure of maturity analysis for financial liabilities and finance lease liabilities</t>
        </is>
      </c>
    </row>
    <row r="123">
      <c r="A123" s="4" t="inlineStr">
        <is>
          <t>Non-derivative financial liabilities and lease liabilities, undiscounted cash flows</t>
        </is>
      </c>
      <c r="B123" s="5" t="n">
        <v>817</v>
      </c>
      <c r="C123" s="5" t="n">
        <v>1044</v>
      </c>
    </row>
    <row r="124">
      <c r="A124" s="4" t="inlineStr">
        <is>
          <t>Interest on Lease liabilities | Later than five years</t>
        </is>
      </c>
    </row>
    <row r="125">
      <c r="A125" s="3" t="inlineStr">
        <is>
          <t>Disclosure of maturity analysis for financial liabilities and finance lease liabilities</t>
        </is>
      </c>
    </row>
    <row r="126">
      <c r="A126" s="4" t="inlineStr">
        <is>
          <t>Non-derivative financial liabilities and lease liabilities, undiscounted cash flows</t>
        </is>
      </c>
      <c r="B126" s="5" t="n">
        <v>2745</v>
      </c>
      <c r="C126" s="5" t="n">
        <v>3555</v>
      </c>
    </row>
    <row r="127">
      <c r="A127" s="4" t="inlineStr">
        <is>
          <t>Accounts payable and accrued liabilities</t>
        </is>
      </c>
    </row>
    <row r="128">
      <c r="A128" s="3" t="inlineStr">
        <is>
          <t>Disclosure of maturity analysis for financial liabilities and finance lease liabilities</t>
        </is>
      </c>
    </row>
    <row r="129">
      <c r="A129" s="4" t="inlineStr">
        <is>
          <t>Non-derivative financial liabilities and lease liabilities, undiscounted cash flows</t>
        </is>
      </c>
      <c r="B129" s="5" t="n">
        <v>140011</v>
      </c>
      <c r="C129" s="5" t="n">
        <v>115501</v>
      </c>
    </row>
    <row r="130">
      <c r="A130" s="4" t="inlineStr">
        <is>
          <t>Accounts payable and accrued liabilities | Current maturity</t>
        </is>
      </c>
    </row>
    <row r="131">
      <c r="A131" s="3" t="inlineStr">
        <is>
          <t>Disclosure of maturity analysis for financial liabilities and finance lease liabilities</t>
        </is>
      </c>
    </row>
    <row r="132">
      <c r="A132" s="4" t="inlineStr">
        <is>
          <t>Non-derivative financial liabilities and lease liabilities, undiscounted cash flows</t>
        </is>
      </c>
      <c r="B132" s="5" t="n">
        <v>140011</v>
      </c>
      <c r="C132" s="5" t="n">
        <v>115501</v>
      </c>
    </row>
    <row r="133">
      <c r="A133" s="4" t="inlineStr">
        <is>
          <t>Accounts payable and accrued liabilities | Later than one year and not later than two years</t>
        </is>
      </c>
    </row>
    <row r="134">
      <c r="A134" s="3" t="inlineStr">
        <is>
          <t>Disclosure of maturity analysis for financial liabilities and finance lease liabilities</t>
        </is>
      </c>
    </row>
    <row r="135">
      <c r="A135" s="4" t="inlineStr">
        <is>
          <t>Non-derivative financial liabilities and lease liabilities, undiscounted cash flows</t>
        </is>
      </c>
      <c r="B135" s="5" t="n">
        <v>0</v>
      </c>
      <c r="C135" s="5" t="n">
        <v>0</v>
      </c>
    </row>
    <row r="136">
      <c r="A136" s="4" t="inlineStr">
        <is>
          <t>Accounts payable and accrued liabilities | Later than two years and not later than three years</t>
        </is>
      </c>
    </row>
    <row r="137">
      <c r="A137" s="3" t="inlineStr">
        <is>
          <t>Disclosure of maturity analysis for financial liabilities and finance lease liabilities</t>
        </is>
      </c>
    </row>
    <row r="138">
      <c r="A138" s="4" t="inlineStr">
        <is>
          <t>Non-derivative financial liabilities and lease liabilities, undiscounted cash flows</t>
        </is>
      </c>
      <c r="B138" s="5" t="n">
        <v>0</v>
      </c>
      <c r="C138" s="5" t="n">
        <v>0</v>
      </c>
    </row>
    <row r="139">
      <c r="A139" s="4" t="inlineStr">
        <is>
          <t>Accounts payable and accrued liabilities | Later than three years and not later than four years</t>
        </is>
      </c>
    </row>
    <row r="140">
      <c r="A140" s="3" t="inlineStr">
        <is>
          <t>Disclosure of maturity analysis for financial liabilities and finance lease liabilities</t>
        </is>
      </c>
    </row>
    <row r="141">
      <c r="A141" s="4" t="inlineStr">
        <is>
          <t>Non-derivative financial liabilities and lease liabilities, undiscounted cash flows</t>
        </is>
      </c>
      <c r="B141" s="5" t="n">
        <v>0</v>
      </c>
      <c r="C141" s="5" t="n">
        <v>0</v>
      </c>
    </row>
    <row r="142">
      <c r="A142" s="4" t="inlineStr">
        <is>
          <t>Accounts payable and accrued liabilities | Later than four years and not later than five years</t>
        </is>
      </c>
    </row>
    <row r="143">
      <c r="A143" s="3" t="inlineStr">
        <is>
          <t>Disclosure of maturity analysis for financial liabilities and finance lease liabilities</t>
        </is>
      </c>
    </row>
    <row r="144">
      <c r="A144" s="4" t="inlineStr">
        <is>
          <t>Non-derivative financial liabilities and lease liabilities, undiscounted cash flows</t>
        </is>
      </c>
      <c r="B144" s="5" t="n">
        <v>0</v>
      </c>
      <c r="C144" s="5" t="n">
        <v>0</v>
      </c>
    </row>
    <row r="145">
      <c r="A145" s="4" t="inlineStr">
        <is>
          <t>Accounts payable and accrued liabilities | Later than five years</t>
        </is>
      </c>
    </row>
    <row r="146">
      <c r="A146" s="3" t="inlineStr">
        <is>
          <t>Disclosure of maturity analysis for financial liabilities and finance lease liabilities</t>
        </is>
      </c>
    </row>
    <row r="147">
      <c r="A147" s="4" t="inlineStr">
        <is>
          <t>Non-derivative financial liabilities and lease liabilities, undiscounted cash flows</t>
        </is>
      </c>
      <c r="B147" s="6" t="n">
        <v>0</v>
      </c>
      <c r="C147"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 Capital Structure (Details) - USD ($) $ in Thousands</t>
        </is>
      </c>
      <c r="B1" s="2" t="inlineStr">
        <is>
          <t>Dec. 31, 2020</t>
        </is>
      </c>
      <c r="C1" s="2" t="inlineStr">
        <is>
          <t>Dec. 31, 2019</t>
        </is>
      </c>
      <c r="D1" s="2" t="inlineStr">
        <is>
          <t>Dec. 31, 2018</t>
        </is>
      </c>
      <c r="E1" s="2" t="inlineStr">
        <is>
          <t>Dec. 31, 2017</t>
        </is>
      </c>
    </row>
    <row r="2">
      <c r="A2" s="3" t="inlineStr">
        <is>
          <t>Disclosure of financial liabilities [line items]</t>
        </is>
      </c>
    </row>
    <row r="3">
      <c r="A3" s="4" t="inlineStr">
        <is>
          <t>Cash</t>
        </is>
      </c>
      <c r="B3" s="6" t="n">
        <v>16467</v>
      </c>
      <c r="C3" s="6" t="n">
        <v>7047</v>
      </c>
    </row>
    <row r="4">
      <c r="A4" s="4" t="inlineStr">
        <is>
          <t>Total equity</t>
        </is>
      </c>
      <c r="B4" s="5" t="n">
        <v>316682</v>
      </c>
      <c r="C4" s="5" t="n">
        <v>272228</v>
      </c>
      <c r="D4" s="6" t="n">
        <v>261428</v>
      </c>
      <c r="E4" s="6" t="n">
        <v>254722</v>
      </c>
    </row>
    <row r="5">
      <c r="A5" s="4" t="inlineStr">
        <is>
          <t>Borrowings</t>
        </is>
      </c>
    </row>
    <row r="6">
      <c r="A6" s="3" t="inlineStr">
        <is>
          <t>Disclosure of financial liabilities [line items]</t>
        </is>
      </c>
    </row>
    <row r="7">
      <c r="A7" s="4" t="inlineStr">
        <is>
          <t>Borrowings (excluding lease liabilities)</t>
        </is>
      </c>
      <c r="B7" s="6" t="n">
        <v>447842</v>
      </c>
      <c r="C7" s="6" t="n">
        <v>46405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POST REPORTING EVENTS (Details) - USD ($) $ / shares in Units, $ in Millions</t>
        </is>
      </c>
      <c r="B1" s="2" t="inlineStr">
        <is>
          <t>Mar. 11, 2021</t>
        </is>
      </c>
      <c r="C1" s="2" t="inlineStr">
        <is>
          <t>Dec. 31, 2020</t>
        </is>
      </c>
      <c r="D1" s="2" t="inlineStr">
        <is>
          <t>Dec. 16, 2020</t>
        </is>
      </c>
      <c r="E1" s="2" t="inlineStr">
        <is>
          <t>Sep. 15, 2020</t>
        </is>
      </c>
      <c r="F1" s="2" t="inlineStr">
        <is>
          <t>Jun. 15, 2020</t>
        </is>
      </c>
      <c r="G1" s="2" t="inlineStr">
        <is>
          <t>Mar. 23, 2020</t>
        </is>
      </c>
      <c r="H1" s="2" t="inlineStr">
        <is>
          <t>Dec. 31, 2019</t>
        </is>
      </c>
      <c r="I1" s="2" t="inlineStr">
        <is>
          <t>Dec. 16, 2019</t>
        </is>
      </c>
      <c r="J1" s="2" t="inlineStr">
        <is>
          <t>Sep. 16, 2019</t>
        </is>
      </c>
      <c r="K1" s="2" t="inlineStr">
        <is>
          <t>Jun. 14, 2019</t>
        </is>
      </c>
      <c r="L1" s="2" t="inlineStr">
        <is>
          <t>Mar. 22, 2019</t>
        </is>
      </c>
      <c r="M1" s="2" t="inlineStr">
        <is>
          <t>Dec. 14, 2018</t>
        </is>
      </c>
      <c r="N1" s="2" t="inlineStr">
        <is>
          <t>Sep. 14, 2018</t>
        </is>
      </c>
      <c r="O1" s="2" t="inlineStr">
        <is>
          <t>Jun. 15, 2018</t>
        </is>
      </c>
      <c r="P1" s="2" t="inlineStr">
        <is>
          <t>Mar. 20, 2018</t>
        </is>
      </c>
    </row>
    <row r="2">
      <c r="A2" s="3" t="inlineStr">
        <is>
          <t>Disclosure of non-adjusting events after reporting period [line items]</t>
        </is>
      </c>
    </row>
    <row r="3">
      <c r="A3" s="4" t="inlineStr">
        <is>
          <t>Number of shares issued (in shares)</t>
        </is>
      </c>
      <c r="D3" s="5" t="n">
        <v>59019546</v>
      </c>
      <c r="E3" s="5" t="n">
        <v>59009685</v>
      </c>
      <c r="F3" s="5" t="n">
        <v>59009685</v>
      </c>
      <c r="G3" s="5" t="n">
        <v>59009685</v>
      </c>
      <c r="I3" s="5" t="n">
        <v>58939685</v>
      </c>
      <c r="J3" s="5" t="n">
        <v>58877185</v>
      </c>
      <c r="K3" s="5" t="n">
        <v>58877185</v>
      </c>
      <c r="L3" s="5" t="n">
        <v>58665310</v>
      </c>
      <c r="M3" s="5" t="n">
        <v>58867410</v>
      </c>
      <c r="N3" s="5" t="n">
        <v>58817410</v>
      </c>
      <c r="O3" s="5" t="n">
        <v>58817410</v>
      </c>
      <c r="P3" s="5" t="n">
        <v>58807410</v>
      </c>
    </row>
    <row r="4">
      <c r="A4" s="4" t="inlineStr">
        <is>
          <t>Number of shares outstanding (in shares)</t>
        </is>
      </c>
      <c r="C4" s="5" t="n">
        <v>59027047</v>
      </c>
      <c r="D4" s="5" t="n">
        <v>59019546</v>
      </c>
      <c r="E4" s="5" t="n">
        <v>59009685</v>
      </c>
      <c r="F4" s="5" t="n">
        <v>59009685</v>
      </c>
      <c r="G4" s="5" t="n">
        <v>59009685</v>
      </c>
      <c r="H4" s="5" t="n">
        <v>59009685</v>
      </c>
      <c r="I4" s="5" t="n">
        <v>58939685</v>
      </c>
      <c r="J4" s="5" t="n">
        <v>58877185</v>
      </c>
      <c r="K4" s="5" t="n">
        <v>58877185</v>
      </c>
      <c r="L4" s="5" t="n">
        <v>58665310</v>
      </c>
      <c r="M4" s="5" t="n">
        <v>58867410</v>
      </c>
      <c r="N4" s="5" t="n">
        <v>58817410</v>
      </c>
      <c r="O4" s="5" t="n">
        <v>58817410</v>
      </c>
      <c r="P4" s="5" t="n">
        <v>58807410</v>
      </c>
    </row>
    <row r="5">
      <c r="A5" s="4" t="inlineStr">
        <is>
          <t>Major ordinary share transactions</t>
        </is>
      </c>
    </row>
    <row r="6">
      <c r="A6" s="3" t="inlineStr">
        <is>
          <t>Disclosure of non-adjusting events after reporting period [line items]</t>
        </is>
      </c>
    </row>
    <row r="7">
      <c r="A7" s="4" t="inlineStr">
        <is>
          <t>Cash dividends declared (in dollars per share)</t>
        </is>
      </c>
      <c r="B7" s="14" t="n">
        <v>0.1575</v>
      </c>
    </row>
    <row r="8">
      <c r="A8" s="4" t="inlineStr">
        <is>
          <t>Estimated amount of dividend payment</t>
        </is>
      </c>
      <c r="B8" s="8" t="n">
        <v>9.300000000000001</v>
      </c>
    </row>
    <row r="9">
      <c r="A9" s="4" t="inlineStr">
        <is>
          <t>Number of shares issued (in shares)</t>
        </is>
      </c>
      <c r="B9" s="5" t="n">
        <v>59027047</v>
      </c>
    </row>
    <row r="10">
      <c r="A10" s="4" t="inlineStr">
        <is>
          <t>Number of shares outstanding (in shares)</t>
        </is>
      </c>
      <c r="B10" s="5" t="n">
        <v>5902704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t>
        </is>
      </c>
      <c r="B1" s="2" t="inlineStr">
        <is>
          <t>12 Months Ended</t>
        </is>
      </c>
    </row>
    <row r="2">
      <c r="B2" s="2" t="inlineStr">
        <is>
          <t>Dec. 31, 2020</t>
        </is>
      </c>
    </row>
    <row r="3">
      <c r="A3" s="3" t="inlineStr">
        <is>
          <t>Disclosure of prepayments and other assets [Abstract]</t>
        </is>
      </c>
    </row>
    <row r="4">
      <c r="A4" s="4" t="inlineStr">
        <is>
          <t>OTHER CURRENT ASSETS</t>
        </is>
      </c>
      <c r="B4" s="4" t="inlineStr">
        <is>
          <t xml:space="preserve">OTHER CURRENT ASSETS Other current assets are composed of the following for the years ended: December 31, December 31, $ $ Prepaid expenses 9,086 8,892 Sales and other taxes receivable and credits 3,988 5,747 Income taxes receivable and prepaid 3,280 3,977 Supplier rebates receivable 2,596 1,533 Reserve for inventory returns 1,196 1,003 Other 902 1,135 21,048 22,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 xml:space="preserve">PROPERTY, PLANT AND EQUIPMENT The following table outlines the changes to property, plant and equipment during the year ended December 31, 2019: Land Buildings Manufacturing Computer Furniture, Construction in Total $ $ $ $ $ $ $ Gross carrying amount Balance as of December 31, 2018 12,076 145,417 682,246 44,051 3,458 57,669 944,917 Adjustment on transition to IFRS 16 — 27,960 1,914 — 1,180 — 31,054 Additions – right-of-use assets — 11,844 1,701 — 203 — 13,748 Additions – separately acquired — — — — — 48,376 48,376 Assets placed into service 581 13,105 73,708 2,174 563 (90,131) — Disposals (360) (3,776) (8,889) (1,622) (136) (960) (15,743) Category reclassifications — (1,488) 1,488 — — — — Foreign exchange and other (105) 769 3,445 121 26 (543) 3,713 Balance as of December 31, 2019 12,192 193,831 755,613 44,724 5,294 14,411 1,026,065 Accumulated depreciation and impairments Balance as of December 31, 2018 979 71,576 454,004 38,460 2,466 356 567,841 Depreciation (1) — 11,208 36,810 2,326 1,121 — 51,465 Impairments — 236 1,211 149 18 607 2,221 Impairment reversals — — (751) — — — (751) Disposals (360) (2,501) (7,996) (1,595) (105) (960) (13,517) Foreign exchange and other (10) 536 2,849 113 10 (3) 3,495 Balance as of December 31, 2019 609 81,055 486,127 39,453 3,510 — 610,754 Net carrying amount as of December 31, 2019 11,583 112,776 269,486 5,271 1,784 14,411 415,311 The following table outlines the changes to property, plant and equipment during the year ended December 31, 2020: Land Buildings Manufacturing Computer Furniture, Construction in Total $ $ $ $ $ $ $ Gross carrying amount Balance as of December 31, 2019 12,192 193,831 755,613 44,724 5,294 14,411 1,026,065 Additions – right-of-use assets — 2,284 974 — 806 — 4,064 Additions – separately acquired — — — — — 45,464 45,464 Additions through business acquisitions — 140 656 10 115 — 921 Assets placed into service — 2,528 18,054 1,493 289 (22,364) — Disposals — (54) (1,902) (7) (541) (86) (2,590) Foreign exchange and other (79) 1,605 3,216 247 217 (98) 5,108 Balance as of December 31, 2020 12,113 200,334 776,611 46,467 6,180 37,327 1,079,032 Accumulated depreciation and impairments Balance as of December 31, 2019 609 81,055 486,127 39,453 3,510 — 610,754 Depreciation (1) — 11,314 35,745 2,211 1,146 — 50,416 Impairments — — 127 — — 86 213 Disposals — (54) (845) (7) (531) (86) (1,523) Foreign exchange and other 515 3,034 217 192 — 3,958 Balance as of December 31, 2020 609 92,830 524,188 41,874 4,317 — 663,818 Net carrying amount as of December 31, 2020 11,504 107,504 252,423 4,593 1,863 37,327 415,214 (1) The difference between the depreciation additions presented above and depreciation expense included in the Company’s consolidated earnings is the amortization of government grants recognized in deferred income for the purchase and construction of plant and equipment in the amount of $0.2 million and $0.4 million as of December 31, 2020 and 2019, respectively. When the assets are placed into service, the deferred income is recognized as a credit to depreciation expense through cost of sales on a systematic basis over the related assets’ useful lives. Refer to Note 14 for additional information on the Company's forgivable government loans. Capital expenditures incurred in the year ended December 31, 2020 were primarily to support investments in e-commerce-related production capacity, maintenance needs, initiatives supporting the efficiency and effectiveness of operations and other strategic initiatives. As of December 31, 2020, the Company had commitments to suppliers to purchase machinery and equipment totalling $17.0 million primarily to support e-commerce-related production capacity improvements and other strategic initiatives. It is expected that such amounts will be paid out in the next twelve months and will be funded by the Company's borrowings and cash flows from operating activities. Capital expenditures incurred in the year ended December 31, 2019 were primarily to support the end stages of strategic initiatives completed during 2019 including: the greenfield manufacturing facilities in India and the capacity expansion project at the Midland, North Carolina manufacturing facility. Capital expenditures were also incurred to support other smaller-scale strategic and growth initiatives, including projects to support the integration of acquired operations. During the year ended December 31, 2020, the loss on disposals amounted to $0.3 million ($0.6 million and $0.2 million loss on disposals in 2019 and 2018, respectively). Supplemental information regarding property, plant and equipment is as follows for the years ended: December 31, December 31, Interest capitalized to property, plant and equipment $458 $1,976 Weighted average capitalization rates 4.94 % 7.56 % Additional information on the carrying amount of the right-of-use assets by class of assets and related depreciation expense is as follows as of and for the years ended: Buildings Manufacturing equipment Furniture, Total $ $ $ $ December 31, 2020: Carrying amount 32,795 15,916 917 49,628 Depreciation expense 5,923 3,230 746 9,899 December 31, 2019: Carrying amount 36,263 18,348 866 55,477 Depreciation expense 5,331 3,248 796 9,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0</t>
        </is>
      </c>
    </row>
    <row r="3">
      <c r="A3" s="3" t="inlineStr">
        <is>
          <t>Disclosure of other assets [Abstract]</t>
        </is>
      </c>
    </row>
    <row r="4">
      <c r="A4" s="4" t="inlineStr">
        <is>
          <t>OTHER ASSETS</t>
        </is>
      </c>
      <c r="B4" s="4" t="inlineStr">
        <is>
          <t>OTHER ASSETS Other assets are composed of the following for the years ended: December 31, December 31, $ $ Corporate owned life insurance held in grantor trust 7,988 5,992 Pension benefits (1) 3,024 1,966 Deposits 1,083 1,179 Prepaid software licensing 786 960 Cash surrender value of officers’ life insurance 408 386 Other 21 35 13,310 10,518 (1) Refer to Note 20 for additional information regarding employee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0</t>
        </is>
      </c>
    </row>
    <row r="3">
      <c r="A3" s="3" t="inlineStr">
        <is>
          <t>Intangible Assets [Abstract]</t>
        </is>
      </c>
    </row>
    <row r="4">
      <c r="A4" s="4" t="inlineStr">
        <is>
          <t>GOODWILL</t>
        </is>
      </c>
      <c r="B4" s="4" t="inlineStr">
        <is>
          <t>GOODWILL The following table outlines the changes in goodwill during the period: Total $ Balance as of December 31, 2018 107,714 Foreign exchange (37) Balance as of December 31, 2019 107,677 Acquired through business acquisition (1) 25,640 Foreign exchange (423) Balance as of December 31, 2020 132,894 (1) Refer to Note 19 for additional information regarding the Company's business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Earning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 (Note 21)</t>
        </is>
      </c>
      <c r="B4" s="6" t="n">
        <v>1213028</v>
      </c>
      <c r="C4" s="6" t="n">
        <v>1158519</v>
      </c>
      <c r="D4" s="6" t="n">
        <v>1053019</v>
      </c>
    </row>
    <row r="5">
      <c r="A5" s="4" t="inlineStr">
        <is>
          <t>Cost of sales</t>
        </is>
      </c>
      <c r="B5" s="5" t="n">
        <v>924244</v>
      </c>
      <c r="C5" s="5" t="n">
        <v>911644</v>
      </c>
      <c r="D5" s="5" t="n">
        <v>834136</v>
      </c>
    </row>
    <row r="6">
      <c r="A6" s="4" t="inlineStr">
        <is>
          <t>Gross profit</t>
        </is>
      </c>
      <c r="B6" s="5" t="n">
        <v>288784</v>
      </c>
      <c r="C6" s="5" t="n">
        <v>246875</v>
      </c>
      <c r="D6" s="5" t="n">
        <v>218883</v>
      </c>
    </row>
    <row r="7">
      <c r="A7" s="4" t="inlineStr">
        <is>
          <t>Selling, general and administrative expenses</t>
        </is>
      </c>
      <c r="B7" s="5" t="n">
        <v>157486</v>
      </c>
      <c r="C7" s="5" t="n">
        <v>136674</v>
      </c>
      <c r="D7" s="5" t="n">
        <v>122466</v>
      </c>
    </row>
    <row r="8">
      <c r="A8" s="4" t="inlineStr">
        <is>
          <t>Research expenses</t>
        </is>
      </c>
      <c r="B8" s="5" t="n">
        <v>11196</v>
      </c>
      <c r="C8" s="5" t="n">
        <v>12527</v>
      </c>
      <c r="D8" s="5" t="n">
        <v>12024</v>
      </c>
    </row>
    <row r="9">
      <c r="A9" s="4" t="inlineStr">
        <is>
          <t>Operating expenses</t>
        </is>
      </c>
      <c r="B9" s="5" t="n">
        <v>168682</v>
      </c>
      <c r="C9" s="5" t="n">
        <v>149201</v>
      </c>
      <c r="D9" s="5" t="n">
        <v>134490</v>
      </c>
    </row>
    <row r="10">
      <c r="A10" s="4" t="inlineStr">
        <is>
          <t>Operating profit before manufacturing facility closures, restructuring and other related charges</t>
        </is>
      </c>
      <c r="B10" s="5" t="n">
        <v>120102</v>
      </c>
      <c r="C10" s="5" t="n">
        <v>97674</v>
      </c>
      <c r="D10" s="5" t="n">
        <v>84393</v>
      </c>
    </row>
    <row r="11">
      <c r="A11" s="4" t="inlineStr">
        <is>
          <t>Manufacturing facility closures, restructuring and other related charges (Note 4)</t>
        </is>
      </c>
      <c r="B11" s="5" t="n">
        <v>4328</v>
      </c>
      <c r="C11" s="5" t="n">
        <v>5136</v>
      </c>
      <c r="D11" s="5" t="n">
        <v>7060</v>
      </c>
    </row>
    <row r="12">
      <c r="A12" s="4" t="inlineStr">
        <is>
          <t>Operating profit</t>
        </is>
      </c>
      <c r="B12" s="5" t="n">
        <v>115774</v>
      </c>
      <c r="C12" s="5" t="n">
        <v>92538</v>
      </c>
      <c r="D12" s="5" t="n">
        <v>77333</v>
      </c>
    </row>
    <row r="13">
      <c r="A13" s="3" t="inlineStr">
        <is>
          <t>Finance costs (income) (Note 3)</t>
        </is>
      </c>
    </row>
    <row r="14">
      <c r="A14" s="4" t="inlineStr">
        <is>
          <t>Interest</t>
        </is>
      </c>
      <c r="B14" s="5" t="n">
        <v>29436</v>
      </c>
      <c r="C14" s="5" t="n">
        <v>31690</v>
      </c>
      <c r="D14" s="5" t="n">
        <v>17072</v>
      </c>
    </row>
    <row r="15">
      <c r="A15" s="4" t="inlineStr">
        <is>
          <t>Other (income) expense, net</t>
        </is>
      </c>
      <c r="B15" s="5" t="n">
        <v>-6238</v>
      </c>
      <c r="C15" s="5" t="n">
        <v>3314</v>
      </c>
      <c r="D15" s="5" t="n">
        <v>3810</v>
      </c>
    </row>
    <row r="16">
      <c r="A16" s="4" t="inlineStr">
        <is>
          <t>Finance costs (income)</t>
        </is>
      </c>
      <c r="B16" s="5" t="n">
        <v>23198</v>
      </c>
      <c r="C16" s="5" t="n">
        <v>35004</v>
      </c>
      <c r="D16" s="5" t="n">
        <v>20882</v>
      </c>
    </row>
    <row r="17">
      <c r="A17" s="4" t="inlineStr">
        <is>
          <t>Earnings before income tax expense</t>
        </is>
      </c>
      <c r="B17" s="5" t="n">
        <v>92576</v>
      </c>
      <c r="C17" s="5" t="n">
        <v>57534</v>
      </c>
      <c r="D17" s="5" t="n">
        <v>56451</v>
      </c>
    </row>
    <row r="18">
      <c r="A18" s="3" t="inlineStr">
        <is>
          <t>Income tax expense (benefit) (Note 5)</t>
        </is>
      </c>
    </row>
    <row r="19">
      <c r="A19" s="4" t="inlineStr">
        <is>
          <t>Current</t>
        </is>
      </c>
      <c r="B19" s="5" t="n">
        <v>25595</v>
      </c>
      <c r="C19" s="5" t="n">
        <v>17195</v>
      </c>
      <c r="D19" s="5" t="n">
        <v>934</v>
      </c>
    </row>
    <row r="20">
      <c r="A20" s="4" t="inlineStr">
        <is>
          <t>Deferred</t>
        </is>
      </c>
      <c r="B20" s="5" t="n">
        <v>-6474</v>
      </c>
      <c r="C20" s="5" t="n">
        <v>-885</v>
      </c>
      <c r="D20" s="5" t="n">
        <v>8868</v>
      </c>
    </row>
    <row r="21">
      <c r="A21" s="4" t="inlineStr">
        <is>
          <t>Income tax expense (benefit)</t>
        </is>
      </c>
      <c r="B21" s="5" t="n">
        <v>19121</v>
      </c>
      <c r="C21" s="5" t="n">
        <v>16310</v>
      </c>
      <c r="D21" s="5" t="n">
        <v>9802</v>
      </c>
    </row>
    <row r="22">
      <c r="A22" s="4" t="inlineStr">
        <is>
          <t>Net earnings</t>
        </is>
      </c>
      <c r="B22" s="5" t="n">
        <v>73455</v>
      </c>
      <c r="C22" s="5" t="n">
        <v>41224</v>
      </c>
      <c r="D22" s="5" t="n">
        <v>46649</v>
      </c>
    </row>
    <row r="23">
      <c r="A23" s="3" t="inlineStr">
        <is>
          <t>Net earnings (loss) attributable to:</t>
        </is>
      </c>
    </row>
    <row r="24">
      <c r="A24" s="4" t="inlineStr">
        <is>
          <t>Company shareholders</t>
        </is>
      </c>
      <c r="B24" s="5" t="n">
        <v>72670</v>
      </c>
      <c r="C24" s="5" t="n">
        <v>41216</v>
      </c>
      <c r="D24" s="5" t="n">
        <v>46753</v>
      </c>
    </row>
    <row r="25">
      <c r="A25" s="4" t="inlineStr">
        <is>
          <t>Non-controlling interests</t>
        </is>
      </c>
      <c r="B25" s="5" t="n">
        <v>785</v>
      </c>
      <c r="C25" s="5" t="n">
        <v>8</v>
      </c>
      <c r="D25" s="5" t="n">
        <v>-104</v>
      </c>
    </row>
    <row r="26">
      <c r="A26" s="4" t="inlineStr">
        <is>
          <t>Net earnings</t>
        </is>
      </c>
      <c r="B26" s="6" t="n">
        <v>73455</v>
      </c>
      <c r="C26" s="6" t="n">
        <v>41224</v>
      </c>
      <c r="D26" s="6" t="n">
        <v>46649</v>
      </c>
    </row>
    <row r="27">
      <c r="A27" s="3" t="inlineStr">
        <is>
          <t>Earnings per share attributable to Company shareholders (Note 6)</t>
        </is>
      </c>
    </row>
    <row r="28">
      <c r="A28" s="4" t="inlineStr">
        <is>
          <t>Basic (in dollars per share)</t>
        </is>
      </c>
      <c r="B28" s="7" t="n">
        <v>1.23</v>
      </c>
      <c r="C28" s="7" t="n">
        <v>0.7</v>
      </c>
      <c r="D28" s="7" t="n">
        <v>0.79</v>
      </c>
    </row>
    <row r="29">
      <c r="A29" s="4" t="inlineStr">
        <is>
          <t>Diluted (in dollars per share)</t>
        </is>
      </c>
      <c r="B29" s="7" t="n">
        <v>1.22</v>
      </c>
      <c r="C29" s="7" t="n">
        <v>0.7</v>
      </c>
      <c r="D29" s="7" t="n">
        <v>0.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INTANGIBLE ASSETS The following tables outline the changes in intangible assets during the period: Distribution Customer License Customer Software (1) Patents/ (2) Non-compete Total $ $ $ $ $ $ $ $ Gross carrying amount Balance as of December 31, 2018 2,655 1,021 302 106,249 6,527 15,038 8,367 140,159 Additions – separately acquired — — — — 2,588 — — 2,588 Disposals (2,728) (1,049) (112) (811) (477) (503) (198) (5,878) Foreign exchange and other 73 28 — 59 (20) 518 (135) 523 Balance as of December 31, 2019 — — 190 105,497 8,618 15,053 8,034 137,392 Accumulated amortization and impairments Balance as of December 31, 2018 2,655 1,021 224 9,310 1,875 608 2,077 17,770 Amortization — — 7 7,677 1,133 258 1,310 10,385 Disposals (2,728) (1,049) (112) (811) (477) (503) (198) (5,878) Impairments — — 72 — — — — 72 Foreign exchange and other 73 28 (1) (54) (25) 19 (46) (6) Balance as of December 31, 2019 — — 190 16,122 2,506 382 3,143 22,343 Net carrying amount as of December 31, 2019 — — — 89,375 6,112 14,671 4,891 115,049 License Customer Software (1) Patents/ (2) Non-compete Total $ $ $ $ $ $ Gross carrying amount Balance as of December 31, 2019 190 105,497 8,618 15,053 8,034 137,392 Additions – separately acquired — — 1,881 — — 1,881 Additions through business acquisitions — 18,462 — 1,616 1,441 21,519 Disposals — — (421) — — (421) Foreign exchange and other — (207) — 135 (180) (252) Balance as of December 31, 2020 190 123,752 10,078 16,804 9,295 160,119 Accumulated amortization and impairments Balance as of December 31, 2019 190 16,122 2,506 382 3,143 22,343 Amortization — 10,406 1,449 257 1,491 13,603 Disposals — — (371) — — (371) Impairments — — 371 — — 371 Foreign exchange and other — (49) — 2 (54) (101) Balance as of December 31, 2020 190 26,479 3,955 641 4,580 35,845 Net carrying amount as of December 31, 2020 — 97,273 6,123 16,163 4,715 124,274 (1) Includes $0.4 million of acquired software licenses during the years ended December 31, 2020 and 2019, respectively. (2) Includes trademarks and trade names not subject to amortization totalling $16.1 million and $14.4 million as of December 31, 2020 and 2019, respectively. During the year ended December 31, 2020, the loss on disposals amounted to $0.1 million (nil in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ASSETS</t>
        </is>
      </c>
      <c r="B1" s="2" t="inlineStr">
        <is>
          <t>12 Months Ended</t>
        </is>
      </c>
    </row>
    <row r="2">
      <c r="B2" s="2" t="inlineStr">
        <is>
          <t>Dec. 31, 2020</t>
        </is>
      </c>
    </row>
    <row r="3">
      <c r="A3" s="3" t="inlineStr">
        <is>
          <t>Disclosure of impairment of assets [Abstract]</t>
        </is>
      </c>
    </row>
    <row r="4">
      <c r="A4" s="4" t="inlineStr">
        <is>
          <t>IMPAIRMENT OF ASSETS</t>
        </is>
      </c>
      <c r="B4" s="4" t="inlineStr">
        <is>
          <t>IMPAIRMENT OF ASSETS CGU Determination and Indicators of Impairment In updating its determination of CGUs and applying any related indicators of impairment, the Company took into consideration any manufacturing facility closures and other related activities that may have taken place over the course of the year; the expected costs, timeline, and future benefits expected from its major capital expenditure projects; the impact of acquisitions; as well as changes in the interdependencies of cash flows among the Company’s manufacturing sites. As a result of this analysis, the Company’s CGUs consist of the following: • The tapes and films CGU (the "T&amp;F CGU") includes the Company’s tape and film manufacturing locations in the United States, Canada and India. • Polyair continues to be considered a separate CGU by management, despite integration efforts making significant progress in 2019 and in 2020 and in continuing towards furthering operational alignment and interdependency of cash flows within the T&amp;F CGU. Management monitors the goodwill balance of Polyair combined with the T&amp;F CGU assets as it remains focused on achieving its strategic plan of developing significant acquisition synergies and, as a result of those synergies, having greater interdependencies of cash flows. Accordingly, the assets of Polyair are included in the tapes and film impairment test discussed further below (the “T&amp;F Group”). • The engineered coated products CGU (“ECP CGU") includes the Company’s engineered coated products manufacturing facilities located in the United States, Canada and India. • As discussed in Note 19, the Company acquired the operating assets of Nortech in February 2020, which consists of one manufacturing facility ("Nortech CGU") that operates largely on a standalone basis and with its own customer base. • The Company has an additional CGU consisting of a single manufacturing facility located in Portugal, which does not contain any long-lived intangible assets or goodwill and, as such, is not subject to annual impairment testing. During the year ended December 31, 2020, with the exception of Nortech for which management conducted an impairment test during the second quarter resulting in no impairment for that CGU, there were no other indicators of impairment for any of the CGUs previously described. Due to the existence of recorded goodwill and indefinite-lived intangible assets associated with the T&amp;F Group, the ECP CGU and the Nortech CGU, the Company conducted impairment tests as discussed further below. The tests did not result in any impairment being recognized as of December 31, 2020 and 2019. Unrelated to the impairment tests performed at the CGU level, there were impairments of certain individual assets as disclosed in the impairments table below, which primarily relate to manufacturing facility closures, restructuring and other related charges. The Company also considers indicators for the reversal of prior impairment charges recorded. This analysis of indicators is based on the recent and projected results of CGUs and specific asset groups that were previously impaired. For the years ended December 31, 2020 and 2019, these analyses did not result in any impairment reversals. Impairment Testing All of the Company’s carrying amounts of goodwill, intangible assets with indefinite useful lives and software not yet available for use as of December 31, 2020 and 2019 relate to the T&amp;F Group, the ECP CGU and the Nortech CGU. The Company performed the required annual impairment testing for these asset groups during the fourth quarter of 2020 and 2019. The impairment test for the asset groups was determined based on their value in use. Key assumptions used in each discounted cash flow projection, management’s approach to determine the value assigned to each key assumption, and other information as required for the asset groups are outlined in the tables below. Changes in the key assumptions below that the Company believes are reasonably possible would not be expected to cause the carrying amount of the asset groups to exceed its recoverable amount, in which case an impairment would otherwise be recognized. Revenue and other future assumptions used in these models were prepared in accordance with IAS 36 – Impairment of Assets and do not include the benefit from obtaining, or the incremental costs to obtain, growth initiatives or cost reduction programs that the Company may be planning but has not yet undertaken within its current asset base. Details of the key assumptions used in impairment tests performed as of December 31, 2020 are outlined below: T&amp;F Group ECP CGU Nortech CGU Carrying amount allocated to the asset group: Goodwill $101,568 $5,686 $25,640 Intangible assets with indefinite useful lives $14,493 — $1,616 T&amp;F Group ECP CGU Nortech CGU Results of test performed as of December 31, 2020: Forecast period annual revenue growth rates (1) 9.4% in 2021, 2.3%-3.1% thereafter 11.5% in 2021, 3.1% in 2022, tapering down to 2.5% thereafter 35.2% in 2021, 54.6% in 2022, tapering down to 2.5% thereafter Discount rate (2) 8.8 % 11.6 % 12.5 % Cash flows beyond the forecast period have been extrapolated using a steady growth rate of (3) 2.3 % 2.5 % 2.5 % Income tax rate (4) 28.0 % 27.0 % 25.5 % (1) For all three models, the annual revenue growth rates for the forecast period are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2021, anticipated revenue growth used in these analyses is partially attributable to expected increases in selling prices due to the passing through of higher raw material costs to customers. For the T&amp;F Group, projections assume that the Company’s revenue will grow due to growth in the e-commerce channel and areas of recent capital investment in the short term, and consistent with United States gross domestic product average projections over the longer term. For the ECP CGU, projections expect additional revenue from the recent Capstone investment and recovery from COVID-19 demand disruptions in the short term, and sustained growth levels consistent with United States gross domestic product over the longer term. For the Nortech CGU, projections expect the business to achieve growth in the acquisition business case, which has been delayed by national lockdowns and restricted customer capital expenditures due to the global COVID-19 pandemic. The initial high rate of growth anticipated in 2021 is largely due to an expected recovery from these delays in fulfilling the customer order backlog.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20 using reasonably possible changes in key assumptions above are outlined below: T&amp;F Group ECP CGU Nortech CGU Forecast period annual revenue growth rates 9.4% in 2021, 0% thereafter 11.5% in 2021, 1.0% thereafter 0% in 2021 and 2022, 109.1% in 2023, tapering down to 2.5% thereafter Discount rate 11.0 % 12.6 % 14.5 % Cash flows beyond the forecast period have been extrapolated using a steady growth rate of 1.0 % 1.0 % 1.5 % Income tax rate 35.0 % 37.0 % 28.0 % There was no indication of any impairment resulting from changing the individual assumptions above. Details of the key assumptions used in impairment tests performed as of December 31, 2019 are outlined below: T&amp;F Group ECP CGU Carrying amount allocated to the asset group Goodwill $101,846 $5,831 Intangible assets with indefinite useful lives $14,359 — Results of test performed as of December 31, 2019: Forecast period annual revenue growth rates (1) 1.3% in 2020, 2.3%-3.1% thereafter 6.3% in 2020, 2.8% in 2021, tapering down to 2.5% thereafter Discount rate (2) 8.8 % 11.6 % Cash flows beyond the forecast period have been extrapolated using a steady growth rate of (3) 2.3 % 2.5 % Income tax rate (4) 28.0 % 27.0 % (1) For both models, the annual revenue growth rates for the forecast period are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projections assume that the Company's revenue will grow consistent with United States gross domestic product average projections, and from anticipated synergies realized from Polyair cross-selling opportunities, included discretely through 2022. For the ECP CGU, projections expect additional ramping of revenue from the group due to integration and capital expenditure efforts through 2021,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19 using reasonably possible changes in key assumptions above are outlined below: T&amp;F Group ECP CGU Forecast period annual revenue growth rates 1.3% in 2020, 0% thereafter 6.3% in 2020, 1.0% thereafter Discount rate 11.0 % 12.6 % Cash flows beyond the forecast period have been extrapolated using a steady growth rate of 1.0 % 1.0 % Income tax rate 35.0 % 37.0 % There was no indication of any impairment resulting from changing the individual assumptions above. Impairments Impairments recognized during the year ended December 31, 2020 and 2019 and reversals of impairments recognized during the year ended December 31, 2019 are presented in the table below. There were no reversals of impairments recognized during the year ended December 31, 2020. 2020 2019 Impairment Impairment Impairment $ $ $ Classes of assets impaired Manufacturing facility closures, restructuring and other related charges Inventories 596 634 (504) Property, plant and equipment Buildings — 236 — Manufacturing equipment — 987 (751) Computer equipment and software — 114 — Furniture, office equipment and other — 18 — Construction in progress — 65 — 596 2,054 (1,255) Cost of sales Inventories 1,179 2,877 — Property, plant and equipment Manufacturing equipment 127 224 — Computer equipment and software — 35 — Construction in progress 86 542 — Intangibles 371 72 — 1,763 3,750 — Total 2,359 5,804 (1,255) The assets impaired during the year ended December 31, 2020 were primarily impairments of inventories related to slow-moving and obsolete goods, including inventory associated with the Montreal, Quebec manufacturing facility closure. The assets impaired during the year ended December 31, 2019 were primarily impairments of inventories related to slow-moving and obsolete goods, as well as assets impaired as a result of the closure of the Montreal, Quebec and Johnson City, Tennessee manufacturing facilities. The Company used its best estimate in assessing the likely outcome for each of the assets. The recoverable amount of the assets in all cases was fair value less costs to se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BORROWINGS Borrowings are composed of the following for the years ended: December 31, December 31, Maturity Weighted average $ Weighted average $ Senior Unsecured Notes (a) October 2026 7.00 % 246,236 7.00 % 245,681 2018 Credit Facility (b) June 2023 3.07 % 185,162 4.04 % 185,438 2018 Powerband Credit Facility (c) August 2021 9.31 % 629 8.90 % 17,294 2018 Capstone Credit Facility (d) Various until June 2023 6.47 % 10,505 7.84 % 10,434 Partially forgivable government loans (e) Various until June 2026 1.25 % 5,265 1.25 % 4,431 Lease liabilities (f) Various until December 2034 6.12 % 42,122 6.97 % 44,756 Term and other loans (g) Various until February 2024 0.82 % 45 0.75 % 776 Total borrowings 489,964 508,810 Less: borrowings and lease liabilities, current 26,219 26,319 Total borrowings and lease liabilities, non-current 463,745 482,491 The aggregate principal amounts of the related borrowings and lease liabilities in the table above are presented net of debt issuance costs of $5.1 million and $6.2 million as of December 31, 2020 and 2019, respectively, and imputed interest of $0.3 million and $0.4 million as of December 31, 2020 and 2019, respectively, netting to $4.6 million and $5.8 million as of December 31, 2020 and 2019, respectively. Refer to Note 24 for a maturity analysis on borrowings. (a) Senior Unsecured Notes On October 15, 2018, the Company completed the private placement of $250 million aggregate principal amount of senior unsecured notes due October 15, 2026 ("Senior Unsecured Notes") with certain guarantors and Regions Bank, as Trustee. The Company incurred debt issue costs of $5.1 million which were capitalized and are being amortized using the straight-line method over the eight-year term. The Company used the net proceeds to partially repay borrowings under the 2018 Credit Facility (defined below) and to pay related fees and expenses, as well as for general corporate purposes. The Senior Unsecured Notes bear interest at a rate of 7.00% per annum, payable semi-annually, in cash, in arrears on April 15 and October 15 of each year, beginning on April 15, 2019. As of December 31, 2020, the Senior Unsecured Notes outstanding balance amounted to $250.0 million ($246.2 million, net of $3.8 million in unamortized debt issue costs). On or after October 15, 2021, the Company may redeem the Senior Unsecured Notes at its option, in whole or in part, on certain redemption dates and at certain redemption prices specified in the indenture, plus any accrued and unpaid interest. If the Company experiences a change of control, it may be required to offer to repurchase the Senior Unsecured Notes at a purchase price equal to 101% of their aggregate principal amount plus any accrued and unpaid interest up to, but excluding, the date of such repurchase. The Senior Unsecured Notes's indenture contains usual and customary incurrence based covenants that are generally less restrictive than covenants under the 2018 Credit Facility and, among other things, limit the Company's ability to incur additional debt; pay dividends, redeem stock or make other distributions; enter into certain types of transactions with affiliates; incur liens on assets; make certain restricted payments and investments; engage in certain asset sales, including sale and leaseback transactions; agree to certain restrictions on the ability of restricted subsidiaries to make payments to the Company; and merge, consolidate, transfer or dispose of substantially all assets. Certain of these covenants will be suspended if the Senior Unsecured Notes are assigned an investment grade rating by Standard &amp; Poor's Rating Services and Moody's Investors Services, Inc. None of these covenants are considered restrictive to the Company’s operations and, as of December 31, 2020, the Company was in compliance with all of these debt covenants. The Senior Unsecured Notes are guaranteed by all direct and indirect subsidiaries of the Parent Company that are borrowers or guarantors under the 2018 Credit Facility. Under the terms of the indenture, any direct or indirect subsidiaries that in the future become borrowers or guarantors under the 2018 Credit Facility shall also be guarantors of the Senior Unsecured Notes. (b) 2018 Credit Facility On June 14, 2018, the Company entered into a five-year, $600.0 million credit facility (“2018 Credit Facility”) with a syndicated lending group, refinancing and replacing the Company's previous $450.0 million credit facility that was due to mature in November 2019. In securing the 2018 Credit Facility, the Company incurred debt issue costs amounting to $2.7 million which were capitalized and are being amortized using the straight-line method over the five-year term. The 2018 Credit Facility consists of a $400.0 million revolving credit facility (“2018 Revolving Credit Facility”) and a $200.0 million term loan (“2018 Term Loan”). The 2018 Term Loan amortizes $65.0 million until March 2023 ($5.0 million in 2018, $10.0 million in 2019, $12.5 million in 2020, $15.0 million in 2021, $17.5 million in 2022, and $5.0 million in 2023), and the remaining balance of the 2018 Credit Facility is due upon maturity in June 2023. Any repayments of borrowings under the 2018 Term Loan are not available to be borrowed again in the future. The 2018 Credit Facility also includes an incremental accordion feature of $200.0 million, which enables the Company to increase the limit of this facility (subject to the credit agreement's terms and lender approval) if needed. The 2018 Credit Facility bears an interest rate based, at the Company’s option, on LIBOR, the Federal Funds Rate, or Bank of America’s prime rate, plus a spread varying between 25 and 250 basis points (150 basis points as of December 31, 2020 and December 31, 2019) depending on the debt instrument's benchmark interest rate and the consolidated secured net leverage ratio. As of December 31, 2020, the 2018 Term Loan's outstanding principal balance amounted to $172.5 million and the 2018 Revolving Credit Facility’s outstanding principal balance amounted to $14.0 million, for a total gross outstanding principal balance under the 2018 Credit Facility of $186.5 million ($185.2 million, net of $1.3 million in unamortized debt issue costs). Standby letters of credit totalled $1.5 million resulting in total utilization under the 2018 Credit Facility of $188.0 million. Accordingly, the unused availability under the 2018 Credit Facility as of December 31, 2020 amounted to $384.5 million. The Company's capacity to borrow available funds under the 2018 Credit Facility may be limited because of the secured net leverage ratio covenant and other restrictions as defined in the Company's credit agreement. The 2018 Credit Facility is secured by a first priority lien on all personal property of the Company and all current and future material subsidiaries who are borrowers or guarantors under the facility. The 2018 Credit Facility has two financial covenants, a consolidated secured net leverage ratio and a consolidated interest coverage ratio. In July 2019, the Company and its syndicated lending group amended the 2018 Revolving Credit Facility to, among other things, revise the two financial covenant thresholds to account for the associated impacts of new lease accounting guidance implemented on January 1, 2019 requiring operating leases to be accounted for as borrowings (with corresponding interest payments). The amendment provides that the consolidated secured net leverage ratio must not be more than 3.70 to 1.00 (previously 3.50 to 1.00), with an allowable temporary increase to 4.20 to 1.00 (previously 4.00 to 1.00) for the quarters in which the Company consummates an acquisition with a price not less than $50 million and the following three quarters. The amendment also provides that the consolidated interest coverage ratio must not be less than 2.75 to 1.00 (previously 3.00 to 1.00). The Company was in compliance with the consolidated secured net leverage ratio and consolidated interest coverage ratio, which were 1.14 and 7.08, respectively, as of December 31, 2020. In addition, the 2018 Credit Facility has certain non-financial covenants, such as covenants regarding indebtedness, investments, and asset dispositions. The Company was in compliance with all covenants as of and for the year ended December 31, 2020. (c) 2018 Powerband Credit Facility On July 4, 2018, Powerband, one of the Company's subsidiaries, entered into an INR1,300.0 million ($19.0 million) credit facility (“2018 Powerband Credit Facility”) subsequently replacing Powerband's previous outstanding debt. In December 2018, Powerband amended the 2018 Powerband Credit Facility to reallocate and increase its credit limit by INR 100.0 million ($1.4 million), bringing the total 2018 Powerband Credit Facility limit to INR 1,400.0 million ($19.3 million). The 2018 Powerband Credit Facility is guaranteed by the Parent Company, and certain local assets (carrying amount of $34.7 million as of December 31, 2020) are required to be pledged. Powerband is prohibited from granting liens on its assets without the consent of the lender under the 2018 Powerband Credit Facility. Funding under the 2018 Powerband Credit Facility is not committed and could be withdrawn by the lender with 10 days' notice. Additionally, under the terms of the 2018 Powerband Credit Facility, Powerband's debt to net worth ratio (as defined by the 2018 Powerband Credit Facility credit agreement) must be maintained below 3.00. Powerband was in compliance with the debt to net worth ratio (0.02 as of December 31, 2020) as of and for the year ended December 31, 2020. As of December 31, 2020, the 2018 Powerband Credit Facility consisted of an INR 375.0 million ($5.1 million) working capital loan facility (“2018 Powerband Working Capital Loan Facility”) that renews annually and is due upon demand, bearing interest based on the prevailing Indian Marginal Cost-Lending Rate ("IMCLR"). Additionally, the 2018 Powerband Credit Facility previously included an INR 960.0 million ($13.1 million) demand term loan (“2018 Powerband Demand Term Loan”) and an INR 65.0 million ($0.9 million) term loan ("2018 Powerband Term Loan"), which were restricted for capital projects and bore interest based on the prevailing IMCLR. In September 2020, Powerband repaid the 2018 Powerband Demand Term Loan and 2018 Powerband Term Loan in full and these amounts are not available to be borrowed again in the future. Subsequently, only the 2018 Powerband Working Capital Loan Facility remains outstanding. As of December 31, 2020, the 2018 Powerband Working Capital Loan Facility’s outstanding balance was INR 46.0 million ($0.6 million). Including INR 176.5 million ($2.4 million) in letters of credit, total utilization under the 2018 Powerband Credit Facility amounted to INR 222.5 million ($3.0 million). The 2018 Powerband Credit Facility's unused availability as of December 31, 2020 amounted to INR 152.5 million ($2.1 million), composed of uncommitted funding. USD amounts presented above are translated from INR and are impacted by fluctuations in the USD and INR exchange rates. (d) 2018 Capstone Credit Facility On February 6, 2018, Capstone, one of the Company's subsidiaries, entered into an INR 975.0 million ($15.0 million) credit facility ("2018 Capstone Credit Facility"). The 2018 Capstone Credit Facility consists of an INR 585.0 million ($9.0 million) term loan facility ("Capstone Term Loan Facility") for financing capital expenditures and INR 390.0 million ($6.0 million) working capital facility ("Capstone Working Capital Facility") and bears interest based on the prevailing IMCLR. Any repayments of borrowings under the Capstone Term Loan Facility are not available to be borrowed again in the future. The Capstone Working Capital Facility matures in August 2021. Portions of term loans borrowed under the Capstone Term Loan Facility matured in September 2020, with the remainder of the term loan maturing in June 2023. Funding under the Capstone Term Loan Facility is committed, while the Capstone Working Capital Facility is uncommitted. Borrowings under the 2018 Capstone Credit Facility are guaranteed by the Parent Company and are otherwise unsecured. As of December 31, 2020, the 2018 Capstone Credit Facility credit limit was INR 975.0 million ($13.3 million). The Capstone Term Loan Facility had an outstanding balance of INR 564.1 million ($7.7 million), and the Capstone Working Capital Facility outstanding balance was INR 204.6 million ($2.8 million) for a total gross outstanding amount of INR 768.7 million ($10.5 million). Total utilization under the 2018 Capstone Credit Facility amounted to INR 768.7 million ($10.5 million). As of December 31, 2020, the 2018 Capstone Credit Facility's unused availability was INR 185.4 million ($2.5 million), composed entirely of uncommitted funding. USD amounts presented above are translated from INR and are impacted by fluctuations in the USD and INR exchange rates. (e) Partially forgivable government loans In August 2015, one of the Company’s wholly-owned subsidiaries entered into a partially forgivable loan with the Agencia para Investmento Comercio Externo de Portugal, EPE ("AICEP"), the Portuguese agency for investment and external trade, as part of financing a capital expansion project. Based on the terms of the agreement, up to 50% of the loan could be forgiven as long as certain conditions were met, namely satisfying certain 2019 targets, including financial metrics and headcount additions, to be confirmed and communicated after the conclusion of the project. The Company had determined there was reasonable assurance that the forgiveness requirements would be satisfied and as a result €2.1 million ($2.4 million) was reclassified to deferred income in other liabilities as of December 31, 2019. On February 11, 2021, the AICEP formally approved for 45% of the original cash proceeds borrowed to be forgiven. The partially forgivable loan is non-interest bearing with semi-annual installments of principal initially due from July 2018 through January 2024. However, as of July 2020, the remaining payments were rescheduled to one year later than initially agreed, based on a decision taken by AICEP due to COVID-19, and as such, final payment is now due in January 2025. To reflect the benefit of the interest-free status, the loan was discounted to its estimated fair value using a discount rate of 1.25% which reflects the borrowing cost of the Company’s wholly-owned subsidiary. The loan had an outstanding balance of €3.6 million ($4.4 million) as of December 31, 2020 and €3.9 million ($4.4 million) as of December 31, 2019. The difference between the gross proceeds and the fair value of the loan, which totalled €1.4 million ($1.7 million) as of December 31, 2020 (€1.7 million ($1.9 million) as of December 31, 2019) is the amount reclassified based on the Company's determination that the forgiveness requirements were satisfied and the benefit derived from the interest-free loan which are both recognized as deferred income in other liabilities until the assets are placed into service. When the capital expansion assets are placed into service, the deferred income is recognized in earnings through cost of sales on a systematic basis over the related assets’ useful lives. The unamortized deferred income is €1.9 million ($2.3 million) as of December 31, 2020 (€2.0 million ($2.2 million) as of December 31, 2019) and is included in the Company's consolidated balance sheet in the caption other liabilities. In February 2018, the same subsidiary entered into a second partially forgivable loan with the AICEP to finance an additional capital expansion project. Based on the terms of the agreement, up to 60% of the loan could be forgiven in 2022 as long as certain conditions were met, namely satisfying certain 2021 targets, including financial metrics and headcount additions. The partially forgivable loan is non-interest bearing and semi-annual installments of principal are due from December 2020 through June 2026. To reflect the benefit of the interest-free status, the loan was discounted to its estimated fair value using a discount rate of 1.25% which reflects the borrowing cost of the Company’s wholly-owned subsidiary. The loan had an outstanding balance of €3.1 million ($3.8 million) as of December 31, 2020 and €2.4 million ($2.7 million) as of December 31, 2019. The difference between the gross proceeds and the fair value of the loan, which totalled €2.9 million ($3.6 million) as of December 31, 2020 and €2.3 million ($2.5 million) as of December 31, 2019 is the benefit derived from the interest-free loan and is recognized as deferred income. When the capital expansion assets are placed into service, the deferred income is recognized in earnings through cost of sales on a systematic basis over the related assets’ useful lives. The unamortized deferred income is €0.2 million ($0.2 million) as of December 31, 2020 and 2019 and is included in the Company's consolidated balance sheet in the caption other liabilities. Imputed interest expense is recorded over the life of the loans so that at the end of the loan periods the amounts to be reimbursed will equal the nominal amounts. Interest expense of less than $0.1 million was recognized on these loans during the years ended December 31, 2020 and 2019. USD amounts presented above are translated from Euros and are impacted by fluctuations in the USD and Euro exchange rates. (f) Refer to Note 15 for more information regarding lease liabilities. (g) Term and other loans One of the Company’s wholly-owned subsidiaries has a short-term credit line for up to €2.5 million ($3.1 million) for the purpose of financing a capital expansion project. No amounts were outstanding under the short-term credit line as of December 31, 2020. As of December 31, 2019, €0.7 million ($0.8 million) of the short-term credit line was utilized. The credit line bears interest at the rate of the twelve-month Euro Interbank Offered Rate with a floor of 0% plus a premium (75 basis points as of December 31, 2020 and 2019). The short-term credit line matures in September 2021 and is renewable annually, with interest due quarterly and billed in arrears. In February 2020, one of the Company’s wholly-owned subsidiaries entered into a loan for less than €0.1 million (less than $0.1 million) for the purchase of a vehicle. The loan is repaid in annual installments until February 2024. Amounts repaid on the loan are not available to be borrowed again in the future. As of December 31, 2020, the loan's outstanding principal balance amounted to less than €0.1 million (less than $0.1 million). Reconciliation of liabilities arising from financing activities The changes in the Company’s liabilities arising from financing activities can be classified as follows: Borrowings, Borrowings, Lease liabilities Total $ $ $ $ Balance as of December 31, 2018 481,325 12,948 5,712 499,985 Cash flows: Proceeds 104,169 86,504 — 190,673 Repayments (136,403) (83,290) (6,209) (225,902) Debt issuance costs (70) — — (70) Non-cash: Operating lease liabilities recognized under IFRS 16 as of January 1, 2019 — — 31,484 31,484 Lease additions — — 13,748 13,748 Lease disposals — — (213) (213) Amounts forgiven under forgivable government loans (1) (2,424) — — (2,424) Amortization of debt issuance costs 1,194 — — 1,194 Foreign exchange and other 197 (96) 234 335 Reclassification (4,169) 4,169 — — Balance as of December 31, 2019 443,819 20,235 44,756 508,810 Borrowings, Borrowings, Lease liabilities Total $ $ $ $ Balance as of December 31, 2019 443,819 20,235 44,756 508,810 Cash flows: Proceeds 234,972 67,059 — 302,031 Repayments (248,903) (70,397) (6,581) (325,881) Non-cash: Lease additions — — 4,064 4,064 Lease disposals — — (203) (203) Other non-cash additions 57 — — 57 Amortization of debt issuance costs 1,210 — — 1,210 Foreign exchange and other (80) (130) 86 (124) Reclassification (2,364) 2,364 — — Balance as of December 31, 2020 428,711 19,131 42,122 489,964 (1) Refer to partially forgivable government loans discus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LIABILITIES</t>
        </is>
      </c>
      <c r="B1" s="2" t="inlineStr">
        <is>
          <t>12 Months Ended</t>
        </is>
      </c>
    </row>
    <row r="2">
      <c r="B2" s="2" t="inlineStr">
        <is>
          <t>Dec. 31, 2020</t>
        </is>
      </c>
    </row>
    <row r="3">
      <c r="A3" s="3" t="inlineStr">
        <is>
          <t>Disclosure of quantitative information about leases for lessee [abstract]</t>
        </is>
      </c>
    </row>
    <row r="4">
      <c r="A4" s="4" t="inlineStr">
        <is>
          <t>LEASE LIABILITIES</t>
        </is>
      </c>
      <c r="B4" s="4" t="inlineStr">
        <is>
          <t>LEASE LIABILITIES The Company has building leases for office space for corporate and shared service functions, manufacturing facilities and warehouse space for inventory, manufacturing equipment leases (e.g. forklifts, tractor trailers, and storage containers) and automobile leases. Refer to Note 9 for additional information regarding right-of-use-assets. Each lease generally imposes a restriction that, unless there is a contractual right for the Company to sublet the asset to another party, the right-of-use asset can only be used by the Company. Leases are either non-cancellable or may only be cancelled by incurring a termination fee. Some leases contain an option to purchase the underlying leased asset outright at the end of the lease, or to extend the lease for an additional term. For leases of office buildings and manufacturing facilities the Company must keep the properties in a good state of repair and return the properties in their original condition at the end of the lease. Further, the Company must insure items of property, plant and equipment and incur maintenance fees on such items in accordance with the lease contracts. Lease liabilities are presented in the consolidated balance sheet under the caption borrowings and lease liabilities current and non-current as follows: December 31, 2020 December 31, 2019 $ $ Lease liabilities (current) 7,088 6,084 Lease liabilities (non-current) 35,034 38,672 42,122 44,756 Interest expense relating to payments on lease liabilities was approximately $2.7 million and $2.6 million for the years ended December 31, 2020 and 2019, respectively, and is included in interest expense under the caption finance costs (income) in earnings. As of December 31, 2020, the Company's leases fall into the following categories, by class of right-of-use asset: Count of leases Buildings Manufacturing equipment Furniture, office equipment and other Total right-of-use assets Right-of-use assets leased 35 95 54 184 Leases with extension options 21 42 2 65 Extension options reasonably certain to exercise 11 — — 11 Leases with options to purchase 1 7 8 16 Purchase options reasonably certain to exercise 1 5 — 6 Leases with variable payments linked to an index — 30 — 30 Leases with termination options, none of which are reasonably certain to exercise 6 — 1 7 Lease terms on the Company's leasing activities by class of right-of-use asset recognized on the balance sheet are as follows: Buildings Manufacturing equipment Furniture, office equipment and other Range of remaining term 2-168 months 3-96 months 1-52 months Average remaining lease term 54 months 26 months 18 months Rent expense relating to payments not included in the measurement of lease liabilities was approximately $1.8 million and $3.4 million for the years ended December 31, 2020 and 2019, respectively, and is composed of the following: December 31, 2020 December 31, 2019 $ $ Short-term leases 826 2,298 Leases of low value assets 81 70 Variable lease payments 850 1,025 1,757 3,393 Refer to the Liquidity section of Note 24 for the disclosure of minimum lease liabilities due. As of December 31, 2020, the Company had commitments of $1.7 million, respectively, for short-term leases and leases of furniture, office equipment and other which had not yet commenced. Total cash outflow for leases for the twelve months ended December 31, 2020 and 2019 was $11.0 million and $12.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0</t>
        </is>
      </c>
    </row>
    <row r="3">
      <c r="A3" s="3" t="inlineStr">
        <is>
          <t>Disclosure of other provisions [abstract]</t>
        </is>
      </c>
    </row>
    <row r="4">
      <c r="A4" s="4" t="inlineStr">
        <is>
          <t>PROVISIONS AND CONTINGENT LIABILITIES</t>
        </is>
      </c>
      <c r="B4" s="4" t="inlineStr">
        <is>
          <t>PROVISIONS AND CONTINGENT LIABILITIES The Company’s current known provisions and contingent liabilities consist of environmental and restoration obligations, termination benefits and litigation. The reconciliation of the Company’s provisions is as follows: Environmental Restoration Termination Litigation Total $ $ $ $ $ Balance as of December 31, 2018 1,829 1,568 1,861 1,198 6,456 Additional provisions — — 2,274 31 2,305 Amounts used (311) — (3,184) (273) (3,768) Amounts reversed — — — (192) (192) Net foreign exchange differences 6 18 10 — 34 Balance as of December 31, 2019 1,524 1,586 961 764 4,835 Amount presented as current 84 50 868 764 1,766 Amount presented as non-current 1,440 1,536 93 — 3,069 Balance as of December 31, 2019 1,524 1,586 961 764 4,835 Additional provisions — 80 4,162 258 4,500 Provisions through business acquisitions — — — 100 100 Amounts used (127) — (2,654) (8) (2,789) Amounts reversed — — (52) — (52) Net foreign exchange differences — 10 48 — 58 Balance as of December 31, 2020 1,397 1,676 2,465 1,114 6,652 Amount presented as current 819 50 2,370 983 4,222 Amount presented as non-current 578 1,626 95 131 2,430 Balance as of December 31, 2020 1,397 1,676 2,465 1,114 6,652 The environmental provision activity during the year ended December 31, 2020, as well as the remaining balance at December 31, 2020, is primarily related to the Columbia, South Carolina facility. The environmental provision activity during the year ended December 31, 2019 pertains primarily to the post-closure activities of the Columbia, South Carolina, Johnson City, Tennessee and Montreal, Quebec manufacturing facilities. The restoration provision pertains to leases at manufacturing facilities where the Company is obligated to restore the leased properties to the same condition that existed at the lease commencement date. The estimated expenses will not be incurred until the end of the lease terms which, is not in the next twelve months, and only occurs if the lease is not renewed. Termination benefit activity during the year ended December 31, 2020 relates primarily to employee restructuring initiatives in response to COVID-19 uncertainties. Termination benefits activity during the year ended December 31, 2019 relate primarily to initiatives associated with acquisition integration efforts and the closures of the Montreal, Quebec and Johnson City, Tennessee manufacturing facilities. Refer to Note 4 for additional information on manufacturing facility closures, restructuring and other related charge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of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of December 31, 2020. As of December 31, 2020, and 2019, no reimbursements are expected to be received by the Company for any of the provided amounts and there were no contingent assets at any of the financial statement reporting dates covered by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liabilities [Abstract]</t>
        </is>
      </c>
    </row>
    <row r="4">
      <c r="A4" s="4" t="inlineStr">
        <is>
          <t>OTHER LIABILITIES</t>
        </is>
      </c>
      <c r="B4" s="4" t="inlineStr">
        <is>
          <t>OTHER LIABILITIES Other liabilities are composed of the following for the years ended: December 31, December 31, $ $ Deferred compensation (1) 3,943 4,049 Deferred income on partially forgivable government loans (2) 2,525 2,412 Interest rate swap agreements (3) 4,025 1,339 Deferred social security tax (4) 3,239 — Other 1,034 500 14,766 8,300 (1) Refer to Note 20 for additional information on other long-term employee benefit plans. (2) Refer to Note 14 for additional information on deferred income on partially forgivable government loans. (3) Refer to Note 24 for additional information regarding the fair value of interest rate swap agreements. (4) The Coronavirus, Aid, Relief and Economic Security Act enacted in 2020 allows employers to defer until a future period the deposit and payment of the employer's share of Social Security taxes in the United States. The amount herein represents the long-term portion of these deferred payroll taxes with the short-term portion recorded on the Company’s consolidated balance sheet under the caption accounts payable and accru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STOCK</t>
        </is>
      </c>
      <c r="B1" s="2" t="inlineStr">
        <is>
          <t>12 Months Ended</t>
        </is>
      </c>
    </row>
    <row r="2">
      <c r="B2" s="2" t="inlineStr">
        <is>
          <t>Dec. 31, 2020</t>
        </is>
      </c>
    </row>
    <row r="3">
      <c r="A3" s="3" t="inlineStr">
        <is>
          <t>Disclosure of share capital, reserves and other equity interest [Abstract]</t>
        </is>
      </c>
    </row>
    <row r="4">
      <c r="A4" s="4" t="inlineStr">
        <is>
          <t>CAPITAL STOCK</t>
        </is>
      </c>
      <c r="B4" s="4" t="inlineStr">
        <is>
          <t>CAPITAL STOCK Authorized The Company is authorized to issue an unlimited number of common shares without par value. Class “A” preferred shares, issuable in series, rank in priority to the common shares with respect to dividends and return of capital on dissolution. The Board of Directors is authorized to fix, before issuance, the designation, rights, privileges, restrictions and conditions attached to the shares of each series. No Class A preferred shares have been issued. Common Shares The Company’s common shares outstanding as of December 31, 2020 and 2019, were 59,027,047 and 59,009,685, respectively. Dividends Cash dividends paid to shareholders are as follows for each of the years in the three-year period ended December 31, 2020: Declared Date Paid date Per common Shareholder Common Aggregate payment (1) March 7, 2018 March 30, 2018 $ 0.14 March 20, 2018 58,807,410 $ 8,333 May 9, 2018 June 29, 2018 $ 0.14 June 15, 2018 58,817,410 $ 8,140 August 10, 2018 September 28, 2018 $ 0.14 September 14, 2018 58,817,410 $ 8,214 November 7, 2018 December 28, 2018 $ 0.14 December 14, 2018 58,867,410 $ 8,089 March 12, 2019 March 29, 2019 $ 0.14 March 22, 2019 58,665,310 $ 8,189 May 8, 2019 June 28, 2019 $ 0.14 June 14, 2019 58,877,185 $ 8,352 August 7, 2019 September 30, 2019 $ 0.1475 September 16, 2019 58,877,185 $ 8,709 November 8, 2019 December 30, 2019 $ 0.1475 December 16, 2019 58,939,685 $ 8,742 March 12, 2020 March 31, 2020 $ 0.1475 March 23, 2020 59,009,685 $ 8,807 May 12, 2020 June 30, 2020 $ 0.1475 June 15, 2020 59,009,685 $ 8,651 August 12, 2020 September 30, 2020 $ 0.1475 September 15, 2020 59,009,685 $ 8,574 November 11, 2020 December 31, 2020 $ 0.1575 December 16, 2020 59,019,546 $ 9,354 (1) Aggregate dividend payment amounts presented in the table above are adjusted for the impact of foreign exchange rates on cash payments to shareholders. Share Repurchases On July 23, 2020, the Company renewed its normal course issuer bid ("NCIB"), under which it is permitted to repurchase for cancellation up to 4,000,000 common shares of the Company at prevailing market prices during the twelve-month period ending July 22, 2021. As of December 31, 2020 and March 11, 2021, 4,000,000 shares remained available for repurchase under the NCIB. The Company's two previous NCIBs, which each allowed repurchases for cancellation up to 4,000,000 common shares, expired on July 22, 2020 and July 22, 2019, respectively. There were no share repurchases during the year ended December 31, 2020 and 2019. Information regarding share repurchases during the year ended December 31, 2018 is presented in the table below as of: December 31, Common shares repurchased 217,100 Average price per common share including commissions CDN$ 16.02 Carrying value of the common shares repurchased $ 1,296 Share repurchase premium (1) $ 1,263 Total purchase price including commissions $ 2,559 (1) The excess of the purchase price paid over the carrying value of the common shares repurchased is recorded in deficit in the consolidated balance sheet and in the statement of consolidated changes in equity. Stock options The Company's prior Executive Stock Option Plan ("ESOP"), which was adopted in 1992 and last ratified on June 4, 2015, elapsed on June 4, 2018. In accordance with the TSX rules, no further grants of stock options have been made under the prior ESOP since June 4, 2018. On March 12, 2019, the Board of Directors adopted a new Executive Stock Option Plan ("2019 ESOP") and on June 6, 2019, shareholders approved the 2019 ESOP at the Company's Annual Meeting of Shareholders. 2019 ESOP (approved on June 6, 2019) Stock options outstanding under the 2019 ESOP are equity-settled and expire no later than ten years after the date of the grant and can be used only to purchase stock and may not be redeemed for cash. Stock options may be granted only to employees and consultants of the Company and its subsidiaries and will vest based on the vesting schedule determined at the discretion of the Board of Directors. All stock options that have been granted under the 2019 ESOP vest one-third on each of the first three Prior ESOP (elapsed on June 4, 2018) Stock options outstanding under the prior ESOP are equity-settled and expire no later than ten years after the date of the grant and can be used only to purchase stock and may not be redeemed for cash. Stock options granted to key employees and executives vest one-third on each of the first three anniversaries of the date of grant. Stock options granted to directors who are not officers of the Company vest 25% on the grant date and 25% on each of the first three All stock options granted, under both plans described above, were granted at a price determined and approved by the Board of Directors, which cannot be less than the closing price of the Company's common shares on the TSX for the day immediately preceding the effective date of the grant. The changes in number of stock options outstanding were as follows for each of the years in the three-year period ended December 31, 2020: 2020 2019 2018 Weighted Number of Weighted Number of Weighted Number of CDN$ CDN$ CDN$ Balance, beginning of year 16.49 1,010,901 14.59 1,009,793 12.29 834,375 Granted 7.94 1,533,183 17.54 392,986 21.76 242,918 Exercised 19.94 (17,362) 12.34 (359,375) 12.04 (67,500) Forfeited 12.34 (77,500) 15.85 (32,503) — — Balance, end of year 11.25 2,449,222 16.49 1,010,901 14.59 1,009,793 Shares issued upon exercise of stock options during 2020, 2019 and 2018 had a weighted average fair value per share at exercise of $20.11, $13.06 and $14.19, respectively. The following table summarizes information about stock options outstanding and exercisable for each of the years in the three-year period ended December 31, 2020: Options outstanding Options exercisable Range of exercise prices (CDN$) Number Weighted Weighted Number Weighted CDN$ CDN$ December 31, 2020 $7.94 1,533,183 6.76 7.94 — — $12.04 to $12.55 320,000 2.82 12.30 320,000 12.30 $17.54 362,982 5.67 17.54 115,994 17.54 $21.76 233,057 4.71 21.76 152,084 21.76 2,449,222 5.89 11.25 588,078 15.78 December 31, 2019 $12.04 to $12.55 397,500 3.13 12.30 397,500 12.30 $17.54 370,483 6.62 17.54 — — $21.76 242,918 5.61 21.76 80,973 21.76 1,010,901 5.01 16.49 478,473 13.90 December 31, 2018 $12.04 to $12.14 386,250 2.18 12.05 386,250 12.05 $12.55 to $14.34 380,625 2.88 12.59 380,625 12.59 $21.76 242,918 6.61 21.76 — — 1,009,793 3.51 14.59 766,875 12.32 The weighted average fair value of stock options granted was estimated using the Black-Scholes option pricing model. The following table summarizes information about the weighted average fair value of stock options granted during each of the years in the three-year period ending December 31, 2020, including the weighted average assumptions used in the model: December 31, 2020 December 31, 2019 December 31, 2018 Weighted average fair value of stock options granted $0.44 $2.21 $3.65 Weighted average model assumptions: Expected life 5.5 years 4.9 years 4.8 years Expected volatility (1) 34.18 % 29.79 % 32.09 % Risk-free interest rate 0.75 % 1.44 % 2.05 % Expected dividends 10.79 % 4.27 % 3.30 % Stock price at grant date CDN$ 7.94 CDN$ 17.54 CDN$ 21.76 Exercise price of awards CDN$ 7.94 CDN$ 17.54 CDN$ 21.76 Foreign exchange rate USD to CDN 1.4526 1.3380 1.2809 (1) Expected volatility was calculated by applying a weighted average of the daily closing price on the TSX for a term commensurate with the expected life of the grant. Restricted Share Units On March 7, 2018, the Board of Directors approved the addition of RSUs as an available cash-settled award type. A RSU is a right to receive a cash payment equal to the five The following table summarizes information about RSUs for each of the years in the three-year period ended December 31, 2020: 2020 2019 2018 RSUs granted 281,326 120,197 113,047 Weighted average fair value per RSU granted $ 6.07 $ 13.74 $ 16.29 RSUs forfeited 8,643 7,412 1,228 The following table summarizes information about RSUs outstanding as of: December 31, December 31, RSUs outstanding 497,287 224,604 Weighted average fair value per RSU outstanding $ 18.91 $ 12.67 Performance Share Units A PSU is a right that has a value equal to the five Grant details for PSUs granted prior to December 31, 2017: The number of PSUs granted prior to December 31, 2017 that will be eligible to vest can range from 0% to 150% of the Target Shares ("Target Shares" reflects 100% of the PSUs granted) based on the Company's total shareholder return ("TSR") ranking relative to a specified peer group of companies (the "Peer Group") over the measurement period as outlined in the table below: TSR Ranking Relative to the Peer Group Percent of Target Shares Vested 76th percentile or higher 150 % 51st-75th percentile 100 % 25th-50th percentile 50 % Less than the 25th percentile 0 % The performance and vesting period is the period from the date of grant through the third anniversary of the date of grant. The PSUs are expensed over the vesting period. On August 7, 2019, the Board of Directors amended the terms of the PSU awards granted in 2017 only to modify the performance adjustment factor specific to the TSR ranking relative to the Peer Group over the performance measurement period. The amendment was intended to align the performance adjustment factors with the market practice of interpolating as well as the recent practice of the Company. As amended, the TSR performance adjustment factor is determined as follows (interpolated on a straight-line basis): TSR Ranking Relative to the Peer Group Percent of Target Shares Vested 75th percentile or above 150 % 50th percentile 100 % 25th percentile 50 % Less than the 25th percentile 0 % Grant details for PSUs granted subsequent to December 31, 2017 and prior to December 31, 2019: The number of PSUs granted subsequent to December 31, 2017 that will be eligible to vest can range from 0% to 175% of the Target Shares as determined by multiplying the number of PSUs awarded by the adjustment factors as follows: • 50% based on the Company's TSR ranking relative to the Peer Group over the measurement period as set out in the table below; and • 50% based on the Company's average return on invested capital over the measurement period as compared to internally developed thresholds (the “ROIC Performance”) as set out in the table below. Grant details for PSUs granted subsequent to December 31, 2019: The number of PSUs granted subsequent to December 31, 2019 that will be eligible to vest can range from 0% to 175% of the Target Shares as determined by multiplying the number of PSUs awarded by the adjustment factors as follows: • 25% based on the Company's TSR ranking relative to the S&amp;P North America SmallCap Materials (Industry Group) Index (the "Index Group") over the measurement period as set out in the table below; • 25% based on the Company's TSR ranking relative to the Peer Group over the measurement period as set out in the table below; and • 50% based on the Company's ROIC Performance as set out in the table below. The relative TSR performance adjustment factor is determined as follows: TSR Ranking Relative to the Index Group/Peer Group Percent of Target Shares Vested 90th percentile or higher 200 % 75th percentile 150 % 50th percentile 100 % 25th percentile 50 % Less than the 25th percentile 0 % The ROIC Performance adjustment factor is determined as follows: ROIC Performance Percent of Target Shares Vested 1st Tier 0 % 2nd Tier 50 % 3rd Tier 100 % 4th Tier 150 % The TSR performance and ROIC Performance adjustment factors between the numbers set out in the two tables above are interpolated on a straight-line basis. The performance period is the period from January 1st in the year of grant through December 31st of the third calendar year following the date of grant. The PSUs are expensed over the vesting period beginning from the date of grant through February 15th of the fourth calendar year following the date of grant. The following table summarizes information about PSUs for each of the years in the three-year period ended December 31, 2020: 2020 2019 2018 PSUs granted 694,777 291,905 284,571 Weighted average fair value per PSU granted $ 5.59 $ 14.28 $ 17.84 PSUs forfeited/cancelled 25,923 23,739 16,053 PSUs cancelled by performance factor (1) 346,887 401,319 2,125 PSUs settled — — 335,465 Weighted average fair value per PSU settled $ — $ — $ 15.87 Cash payment on settlement $ — $ — $ 5,863 (1) The table below provides further information regarding the PSUs settled included in the table above. The number of PSUs settled reflects the performance adjustments to the Target Shares: Grant Date Date Settled Target Shares Performance PSUs settled March 14, 2015 March 21, 2018 217,860 100 % 217,860 May 14, 2015 May 22, 2018 115,480 100 % 115,480 May 20, 2015 May 28, 2018 4,250 50 % 2,125 March 21, 2016 March 21, 2019 371,158 — % — December 20, 2016 December 20, 2019 30,161 — % — March 20, 2017 March 20, 2020 346,887 — % — The weighted average fair value of PSUs granted in the three-year period ended December 31, 2020 were based 50% on the VWAP of the Company's common shares on the TSX for the five 2020 2019 2018 5 day VWAP at grant date CDN$ 8.63 CDN$ 18.31 CDN$ 21.22 Monte Carlo simulation model assumptions: Expected life 3 years 3 years 3 years Expected volatility (1) 36 % 25 % 30 % US risk-free interest rate 0.3 % 2.36 % 2.43 % Canadian risk-free rate 0.59 % 1.6 % 1.96 % Expected dividends (2) CDN$ 0.00 CDN$ 0.00 CDN$ 0.00 Performance period starting price (3) CDN$ 16.25 CDN$ 16.36 CDN$ 21.13 Stock price as of estimation date CDN$ 7.24 CDN$ 18.06 CDN$ 20.59 (1) Expected volatility was calculated based on the daily dividend adjusted closing price change on the TSX for a term commensurate with the expected life of the grant. (2) A participant will receive a cash payment from the Company upon PSU settlement that is equivalent to the number of settled PSUs multiplied by the amount of cash dividends per share declared and paid by the Company between the date of grant and the settlement date. As such, there is no impact from expected future dividends in the Monte Carlo simulation model. (3) The performance period starting price is measured as the VWAP for the common shares of the Company on the TSX on the grant date. The following table summarizes information about PSUs outstanding as of: December 31, December 31, PSUs outstanding 1,223,053 901,086 Weighted average fair value per PSU outstanding $ 28.53 $ 8.09 Based on the Company’s performance adjustment factors as of December 31, 2020, the number of PSUs earned if all of the outstanding awards were to be settled at December 31, 2020, would be as follows: Grant Date Performance March 21, 2018 155.7 % March 21, 2019 138.2 % March 23, 2020 168.7 % Deferred Share Unit Plan DSUs are granted to non-executive directors as a result of an annual grant, in lieu of dividends and/or in lieu of cash for semi-annual directors’ fees and must be retained until the director leaves the Company’s Board of Directors. The purpose of a DSU is to tie a portion of the value of the compensation of non-executive directors to the future value of the Company's common shares. A DSU is a right that has a value equal to the five The following table summarizes information about DSUs for each of the years in the three-year period ended December 31, 2020: 2020 2019 2018 DSUs granted 115,114 72,434 69,234 Weighted average fair value per DSU granted $ 10.26 $ 13.83 $ 14.75 DSUs settled — — 37,668 Weighted average fair value per DSU settled $ — $ — $ 14.50 Cash payments on DSUs settled $ — $ — $ 546 The following table summarizes information about DSUs outstanding as of: December 31, December 31, DSUs outstanding 386,541 271,427 Weighted average fair value per DSU outstanding $ 18.91 $ 12.67 Stock Appreciation Rights SAR awards are for directors, executives and other designated employees of the Company. A SAR is a right to receive a cash payment equal to the difference between the base price of the SAR and the market value of a common share of the Company on the TSX on the date of exercise. SARs are settled only in cash and expire no later than ten years after the date of the grant. All SARs are granted at a price determined and approved by the Board of Directors, which is the closing price of the common shares of the Company on the TSX on the trading day immediately preceding the day on which a SAR is granted. SARs granted to employees and executives will vest and may be exercisable 25% per year over four years. SARs granted to directors who are not officers of the Company will vest and may be exercisable 25% on the grant date, and a further 25% will vest and may be exercisable per year over three years. SARs were granted only in 2012 with a base price of CDN$7.56. There were no SARs outstanding as of and since December 31, 2018. The SAR Plan was terminated in 2020. The following table summarizes information regarding SARs activity for the year ended December 31, 2018: 2018 SARs exercised 147,500 Cash payments on exercise $ 1,481 Summary of Share-based Compensation Expense and Share-based Compensation Liabilities The following table summarizes share-based compensation expense (benefit) recorded in earnings in SG&amp;A for each of the years in the three-year period ended December 31, 2020: 2020 2019 2018 $ $ $ Stock options 738 701 467 PSUs 14,829 (2,057) 866 DSUs 3,819 914 230 RSUs 3,493 943 448 SARs — — (97) 22,879 501 1,914 The following table summarizes share-based liabilities recorded in the consolidated balance sheets for the years ended: December 31, December 31, Share-based compensation liabilities, current $ $ PSUs (1) 8,446 1,291 DSUs (2) 7,354 3,457 RSUs 1,969 200 17,769 4,948 Share-based compensation liabilities, non-current PSUs (1) 10,743 3,055 RSUs 2,921 1,192 13,664 4,247 (1) Includes dividend equivalents accrued on awards. (2) Includes dividend equivalent grants. Change in Contributed Surplus The following table summarizes the activity in the consolidated changes in equity under the caption contributed surplus for each of the years in the three-year period ended December 31, 2020: 2020 2019 2018 $ $ $ Change in excess tax benefit on exercised share-based awards — (38) (7) Change in excess tax benefit on outstanding share-based awards 5,306 21 (737) Share-based compensation expense credited to capital on options exercised (50) (976) (179) Share-based compensation expense for stock options 738 701 467 Increase (decrease) in contributed surplus 5,994 (292) (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t>
        </is>
      </c>
      <c r="B1" s="2" t="inlineStr">
        <is>
          <t>12 Months Ended</t>
        </is>
      </c>
    </row>
    <row r="2">
      <c r="B2" s="2" t="inlineStr">
        <is>
          <t>Dec. 31, 2020</t>
        </is>
      </c>
    </row>
    <row r="3">
      <c r="A3" s="3" t="inlineStr">
        <is>
          <t>Disclosure of detailed information about business combination [abstract]</t>
        </is>
      </c>
    </row>
    <row r="4">
      <c r="A4" s="4" t="inlineStr">
        <is>
          <t>BUSINESS ACQUISITION</t>
        </is>
      </c>
      <c r="B4" s="4" t="inlineStr">
        <is>
          <t xml:space="preserve">BUSINESS ACQUISITION Nortech Packaging Acquisition On February 11, 2020, the Company acquired substantially all of the operating assets of Nortech Packaging LLC and Custom Assembly Solutions, Inc. (together "Nortech") for an aggregate purchase price of $46.5 million, net of cash balances acquired ("Nortech Acquisition"). This amount includes potential earn-out consideration of up to $12.0 million, contingent upon certain future performance measures of the acquired assets to be determined following the two-year anniversary of the acquisition date. Refer to Note 24 for further discussion of this financial liability and inputs used in management's estimation of fair value. The initial purchase price amount paid was financed using funds available under the Company's revolving credit facility. Nortech manufactures, assembles and services automated packaging machines under the Nortech Packaging and Tishma Technologies brands. The acquisition expands the Company’s product bundle into technologies that the Company believes are increasingly critical to automation in packaging. Excluding working capital adjustments, cash balances acquired and the contingent consideration noted above, the purchase price was $36.5 million. As of December 31, 2020, the former owners of Nortech have in escrow approximately $4.7 million related to customary representations, warranties and covenants in the asset purchase agreement, which contains customary indemnification provisions. The transaction is being accounted for using the acquisition method of accounting. The net cash consideration paid on the closing date for the acquisition described above was as follows: February 11, 2020 $ Consideration paid in cash 36,188 Estimated fair value of contingent consideration (1) 10,806 Consideration transferred 46,994 Less: cash balances acquired 484 Consideration transferred, net of cash acquired 46,510 (1) The gross contractual contingent consideration amount of $12.0 million is included in the gross consideration total at its net present value when the contingency was entered into on the date of acquisition, which is discounted over two years using a discount rate of 5.38%. As of December 31, 2020, management continues to believe that the absence of any future payment toward the contingent consideration obligation is probable due to the macroeconomic events and uncertainty related to the COVID-19 pandemic that have transpired since the date of the acquisition. Refer to Note 24 for further discussion of this financial liability and inputs used in management's estimation of fair value. The fair values of net identifiable assets acquired at the date of acquisition were as follows: February 11, 2020 $ Current assets Cash 484 Trade receivables (1) 2,749 Inventories 5,123 Other current assets 199 Property, plant and equipment 921 Intangible assets 21,519 30,995 Current liabilities Accounts payable and accrued liabilities 9,493 Borrowings and lease liabilities, current 143 Borrowings and lease liabilities, non-current 5 9,641 Fair value of net identifiable assets acquired 21,354 (1) The gross contractual amounts receivable were $3.2 million. As of December 31, 2020, the Company has collected approximately $2.9 million of the outstanding trade receivables, with $0.3 million expected to remain uncollected. The fair value of goodwill at the date of acquisition was as follows: February 11, 2020 $ Consideration transferred 46,994 Less: fair value of net identifiable assets acquired 21,354 Goodwill 25,640 Goodwill recognized is primarily related to growth expectations, revenue synergies, and expected future profitability. The Company expects all of the recorded goodwill to be deductible for income tax purposes. The Nortech Acquisition’s impact on the Company’s consolidated earnings was as follows: February 12 through December 31, 2020 $ Revenue 11,674 Net loss 2,103 Had the Nortech Acquisition been effective as of January 1, 2020, the impact on the Company’s consolidated earnings would have been as follows: Twelve Months Ended December 31, 2020 $ Revenue 16,424 Net loss 1,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POST-RETIREMENT AND OTHER LONG-TERM EMPLOYEE BENEFIT PLANS</t>
        </is>
      </c>
      <c r="B1" s="2" t="inlineStr">
        <is>
          <t>12 Months Ended</t>
        </is>
      </c>
    </row>
    <row r="2">
      <c r="B2" s="2" t="inlineStr">
        <is>
          <t>Dec. 31, 2020</t>
        </is>
      </c>
    </row>
    <row r="3">
      <c r="A3" s="3" t="inlineStr">
        <is>
          <t>Disclosure of employee benefits [Abstract]</t>
        </is>
      </c>
    </row>
    <row r="4">
      <c r="A4" s="4" t="inlineStr">
        <is>
          <t>PENSION, POST-RETIREMENT AND OTHER LONG-TERM EMPLOYEE BENEFIT PLANS</t>
        </is>
      </c>
      <c r="B4" s="4" t="inlineStr">
        <is>
          <t>PENSION, POST-RETIREMENT AND OTHER LONG-TERM EMPLOYEE BENEFIT PLANS The Company has several contributory and non-contributory defined contribution plans and defined benefit plans for substantially all its employees in Canada and the US. Defined contribution plans In the US, the Company maintains a savings retirement plan (401(k) Plan) for the benefit of certain employees who have been employed for at least 90 days. Contribution to this plan is at the discretion of the Company. Among investment options available to participants is a common trust fund that holds cash and common shares of the Company. The Company also maintains 401(k) plans according to the terms of certain collective bargaining agreements. The Company also contributes to multi-employer plans for employees covered by certain collective bargaining agreements. In Canada, the Company maintains defined contribution pension plans for certain employees and contributes amounts equal to up to 4% of each participant’s eligible salary. Among investment options available to participants is a common trust fund that holds cash and common shares of the Company. The amount expensed with respect to the defined contribution plans for the years ended December 31, was $6.8 million in 2020, $7.1 million in 2019 and $3.5 million in 2018. Defined benefit plans The Company has, in the US, three defined benefit pension plans (hourly and salaried). Benefits for employees are based on compensation and years of service for salaried employees and fixed benefits per month for each year of service for hourly employees. In Canada, certain non-union hourly employees of the Company are covered by a plan which provides a fixed benefit per month for each year of service. In the US, the Company provides group health care benefits to certain eligible retired employees. In Canada, the Company provides group health care, dental and life insurance benefits for certain eligible retired employees. All defined benefit plans described above are closed to new entrants. Supplementary executive retirement plans The Company has Supplementary Executive Retirement Plans (“SERPs”) to provide supplemental pension benefits to certain key executives. The SERPs are not funded and provide for an annual pension benefit, from retirement or termination date, in amounts ranging from $0.2 million to $0.6 million, annually. Other long-term employee benefit plans In the US, the Company provides a deferred compensation plan to certain employees. Earnings and losses on the deferral and amounts due to the participants are payable based on participant elections. Assets are held in a Rabbi trust and are composed of corporate owned life insurance policies. Participant investment selections are used to direct the allocation of funds underlying the corporate owned life insurance policies. As of December 31, 2020 and 2019, the deferred compensation plan assets totalled $5.7 million and $4.0 million, respectively, and are presented in other assets in the consolidated balance sheets. As of December 31, 2020 and 2019, the deferred compensation plan liabilities totalled $5.6 million and $4.0 million, respectively, and are presented in the consolidated balance sheets under the captions accounts payable and accrued liabilities for amounts expected to settle in the next twelve months and other liabilities for amounts not expected to settle in the next twelve months. Governance and oversight The defined contribution and defined benefit pension plans sponsored by the Company are subject to the requirements of the Employee Retirement Income Security Act and related legislation in the US and the Canadian Income Tax Act and provincial legislation in Ontario and Nova Scotia. In addition, all actuarial computations related to defined benefit plans are based on actuarial assumptions and methods determined in accordance with the generally recognized and accepted actuarial principles and practices prescribed by the Actuarial Standards Board, the American Academy of Actuaries and the Canadian Institute of Actuaries. Minimum funding requirements are computed based on methodologies and assumptions dictated by regulation in the US and Canada. The Company’s practice is to fund at least the statutory minimum required amount for each defined benefit plan’s plan year. However, the Company may make additional discretionary contributions as deemed necessary. The Company’s Retirement Plans Committee, composed of management and benefits personnel, makes investment decisions for the Company’s pension plans. The asset liability matching strategy of the pension plans and plan asset performance is reviewed at least semi-annually in terms of risk and return profiles with external investment management advisors, actuaries and plan trustees. The Committee, together with external investment management advisors, actuaries and plan trustees, has established a target mix of equity, fixed income, and alternative securities based on funded status level and other variables of each defined benefit plan. The assets of the funded or partially funded defined benefit pension plans are held separately from those of the Company in funds under the control of trustees. Information Relating to the Various Benefit Plans A reconciliation of the defined benefit obligations and plan assets is presented in the table below for the years ended: Pension plans Other plans December 31, December 31, December 31, December 31, $ $ $ $ Defined benefit obligations Balance, beginning of year 91,148 80,696 2,907 2,780 Current service cost 1,132 1,036 62 60 Interest cost 2,701 3,228 80 106 Benefits paid (4,456) (5,476) (78) (70) Actuarial (gains) losses from demographic assumptions (666) (542) (4) 17 Actuarial losses from financial assumptions 9,561 10,924 105 209 Experience losses (gains) 282 692 (88) (273) Foreign exchange rate adjustment 507 590 34 78 Balance, end of year 100,209 91,148 3,018 2,907 Fair value of plan assets Balance, beginning of year 79,003 68,578 — — Interest income 2,297 2,713 — — Return on plan assets (excluding amounts included in net interest expense) 8,494 11,789 — — Contributions by the employer 1,051 1,261 78 — Pension plans Other plans December 31, December 31, December 31, December 31, $ $ $ $ Benefits paid (4,456) (5,476) (78) — Administration expenses (379) (422) — — Foreign exchange rate adjustment 415 560 — — Balance, end of year 86,425 79,003 — — Funded status – deficit 13,784 12,145 3,018 2,907 The defined benefit obligations and fair value of plan assets broken down by geographical locations is as follows for the years ended: December 31, 2020 US Canada Total $ $ $ Defined benefit obligations 81,883 21,344 103,227 Fair value of plan assets (69,649) (16,776) (86,425) Deficit in plans 12,234 4,568 16,802 December 31, 2019 US Canada Total $ $ $ Defined benefit obligations 75,571 18,484 94,055 Fair value of plan assets (63,877) (15,126) (79,003) Deficit in plans 11,694 3,358 15,052 The defined benefit obligations for pension plans broken down by funding status are as follows for the years ended: December 31, December 31, $ $ Wholly unfunded 13,460 12,187 Wholly funded or partially funded 86,749 78,961 Total obligations 100,209 91,148 A reconciliation of pension and other post-retirement benefits recognized in the consolidated balance sheets is as follows for the years ended: December 31, December 31, $ $ Pension Plans Present value of the defined benefit obligations 100,209 91,148 Fair value of the plan assets 86,425 79,003 Deficit in plans 13,784 12,145 Assets recognized in Other assets 3,024 1,966 Liabilities recognized 16,808 14,111 Pension benefits recognized in balance sheets 13,784 12,145 Other plans Present value of the defined benefit obligations and deficit in the plans 3,018 2,907 Liabilities recognized 3,018 2,907 Total plans Total assets recognized in Other assets 3,024 1,966 Total liabilities recognized 19,826 17,018 Total pension and other post-retirement benefits recognized in balance sheets 16,802 15,052 The composition of plan assets based on the fair value was as follows for the years ended: December 31, December 31, $ $ Asset category Cash 78 110 Equity instruments 14,838 13,753 Fixed income instruments 71,509 65,140 Total 86,425 79,003 Approximately 100% of equity and fixed income instruments as of December 31, 2020 and 2019, respectively, were held in mutual funds or pooled separate accounts valued at net asset value ("NAV") provided by the fund administrator. The NAV is based on the value of the underlying assets owned by the fund, minus its liabilities, and then divided by the number of shares outstanding. Units of participation in pooled separate accounts invested in mutual funds and common stock, are valued based on the NAV of the underlying investments held in the pooled separate accounts at year-end. None of the benefit plan assets were invested in any of the Company’s own equity or financial instruments or in any property or other asset that was used by the Company. The following tables present the defined benefit expenses recognized in consolidated earnings for each of the years in the three-year period ended December 31, 2020: Pension plans Other plans 2020 2019 2018 2020 2019 2018 $ $ $ $ $ $ Current service cost 1,132 1,036 1,193 62 60 44 Administration expenses 379 422 611 — — — Net interest expense 404 515 814 80 106 106 Net costs recognized in the statement of consolidated earnings 1,915 1,973 2,618 142 166 150 Total plans 2020 2019 2018 $ $ $ Current service cost 1,194 1,096 1,237 Administration expenses 379 422 611 Net interest expense 484 621 920 Net costs recognized in the statement of consolidated earnings 2,057 2,139 2,768 The table below presents the defined benefit liability or asset remeasurement recognized in OCI for each of the years in the three-year period ended December 31, 2020: Pension plans Other plans 2020 2019 2018 2020 2019 2018 $ $ $ $ $ $ Actuarial gains (losses) from demographic assumptions 666 542 163 4 (17) (21) Actuarial (losses) gains from financial assumptions (9,561) (10,924) 5,186 (105) (209) 210 Experience (losses) gains (282) (692) (266) 88 273 113 Return on plan assets (excluding amounts included in net interest expense) 8,494 11,789 (2,369) — — — Total amounts recognized in OCI (683) 715 2,714 (13) 47 302 The Company currently expects to contribute a total of $1.1 million to its defined benefit pension plans and $0.3 million to its health and welfare plans in 2021. The weighted average duration of the defined benefit obligations as of December 31, 2020 and 2019 is 13 years for US plans and 18 years for Canadian plans, for both periods. The significant weighted average assumptions which were used to measure defined benefit obligations are as follows for the years ended: US plans Canadian plans December 31, December 31, December 31, December 31, Discount rate Pension plans (end of the year) (1) 2.15 % 2.98 % 2.55 % 3.15 % Pension plans (current service cost) (2) 3.10 % 4.13 % 3.20 % 4.10 % Other plans (end of the year) (1) 1.65 % 2.60 % 2.55 % 3.15 % Other plans (current service cost) (2) 2.82 % 3.91 % 3.20 % 4.10 % Life expectancy at age 65 (in years) (3) Current pensioner - Male 19 20 22 22 Current pensioner - Female 21 22 25 25 Current member aged 45 - Male 21 21 23 23 Current member aged 45 - Female 23 23 26 26 (1) Represents the discount rate used to calculate the accrued benefit obligation at the end of the year and applied to other components such as interest cost in the following year. (2) Represents the discount rate used to calculate annual service cost. (3) Utilizes mortality tables issued by the Society of Actuaries and the Canadian Institute of Actuaries. Significant actuarial assumptions for defined benefit obligation measurement purposes are the discount rate and mortality rate. 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s: December 31, December 31, $ $ Discount rate Increase of 1% (12,590) (11,157) Decrease of 1% 15,637 13,812 Mortality rate Life expectancy increased by one year 3,491 2,891 Life expectancy decreased by one year (3,588) (3,1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S BY GEOGRAPHIC LOCATION AND PRODUCT LINE</t>
        </is>
      </c>
      <c r="B1" s="2" t="inlineStr">
        <is>
          <t>12 Months Ended</t>
        </is>
      </c>
    </row>
    <row r="2">
      <c r="B2" s="2" t="inlineStr">
        <is>
          <t>Dec. 31, 2020</t>
        </is>
      </c>
    </row>
    <row r="3">
      <c r="A3" s="3" t="inlineStr">
        <is>
          <t>Disclosure Of Geographical Areas And Products [Abstract]</t>
        </is>
      </c>
    </row>
    <row r="4">
      <c r="A4" s="4" t="inlineStr">
        <is>
          <t>SUPPLEMENTAL DISCLOSURES BY GEOGRAPHIC LOCATION AND PRODUCT LINE</t>
        </is>
      </c>
      <c r="B4" s="4" t="inlineStr">
        <is>
          <t xml:space="preserve">SUPPLEMENTAL DISCLOSURES BY GEOGRAPHIC LOCATION AND PRODUCT LINE The following table presents geographic information about revenue attributed to countries based on the location of external customers for each of the years in the three-year period ended December 31, 2020: 2020 2019 2018 $ $ $ Revenue Canada 119,287 104,842 96,434 Germany 25,387 26,082 24,361 United States 966,729 923,239 834,989 Other 101,625 104,356 97,235 Total revenue 1,213,028 1,158,519 1,053,019 The following table presents geographic information about long-lived assets by country based on the location of the assets for the years ended: December 31, December 31, $ $ Property, plant and equipment Canada 34,984 36,855 India 54,518 57,857 Portugal 24,720 23,880 United States 300,950 296,719 Other 42 — Total property, plant and equipment 415,214 415,311 Goodwill Canada 12,309 12,032 India 26,905 27,606 United States 93,680 68,039 Total goodwill 132,894 107,677 Intangible assets Canada 13,167 13,595 India 12,389 15,530 United States 98,718 85,924 Total intangible assets 124,274 115,049 Other assets Canada 165 205 India 192 22 Portugal 34 33 United States 12,919 10,258 Total other assets 13,310 10,518 The following table presents revenue information based on revenues for the following product categories and their complementary packaging systems for each of the years in the three-year period ended December 31, 2020: 2020 2019 2018 $ $ $ Revenue Tape 713,781 666,571 672,856 Film 181,180 184,398 184,743 Engineered coated products 159,933 162,955 126,973 Protective packaging 152,710 135,605 57,070 Other 5,424 8,990 11,377 1,213,028 1,158,519 1,053,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Comprehensive Income - USD ($) $ in Thousands</t>
        </is>
      </c>
      <c r="C1" s="2" t="inlineStr">
        <is>
          <t>12 Months Ended</t>
        </is>
      </c>
    </row>
    <row r="2">
      <c r="C2" s="2" t="inlineStr">
        <is>
          <t>Dec. 31, 2020</t>
        </is>
      </c>
      <c r="E2" s="2" t="inlineStr">
        <is>
          <t>Dec. 31, 2019</t>
        </is>
      </c>
      <c r="G2" s="2" t="inlineStr">
        <is>
          <t>Dec. 31, 2018</t>
        </is>
      </c>
    </row>
    <row r="3">
      <c r="A3" s="3" t="inlineStr">
        <is>
          <t>Statement of comprehensive income [abstract]</t>
        </is>
      </c>
    </row>
    <row r="4">
      <c r="A4" s="4" t="inlineStr">
        <is>
          <t>Net earnings</t>
        </is>
      </c>
      <c r="C4" s="6" t="n">
        <v>73455</v>
      </c>
      <c r="E4" s="6" t="n">
        <v>41224</v>
      </c>
      <c r="G4" s="6" t="n">
        <v>46649</v>
      </c>
    </row>
    <row r="5">
      <c r="A5" s="3" t="inlineStr">
        <is>
          <t>Other comprehensive income (loss)</t>
        </is>
      </c>
    </row>
    <row r="6">
      <c r="A6" s="4" t="inlineStr">
        <is>
          <t>Change in fair value of interest rate swap agreements designated as cash flow hedges (Note 24)</t>
        </is>
      </c>
      <c r="B6" s="4" t="inlineStr">
        <is>
          <t>[1]</t>
        </is>
      </c>
      <c r="C6" s="5" t="n">
        <v>-2027</v>
      </c>
      <c r="D6" s="4" t="inlineStr">
        <is>
          <t>[2]</t>
        </is>
      </c>
      <c r="E6" s="5" t="n">
        <v>-3057</v>
      </c>
      <c r="F6" s="4" t="inlineStr">
        <is>
          <t>[3]</t>
        </is>
      </c>
      <c r="G6" s="5" t="n">
        <v>1433</v>
      </c>
      <c r="H6" s="4" t="inlineStr">
        <is>
          <t>[4]</t>
        </is>
      </c>
    </row>
    <row r="7">
      <c r="A7" s="4" t="inlineStr">
        <is>
          <t>Reclassification adjustments for amounts recognized in earnings related to interest rate swap agreements (Note 24)</t>
        </is>
      </c>
      <c r="C7" s="5" t="n">
        <v>0</v>
      </c>
      <c r="E7" s="5" t="n">
        <v>-503</v>
      </c>
      <c r="G7" s="5" t="n">
        <v>-531</v>
      </c>
    </row>
    <row r="8">
      <c r="A8" s="4" t="inlineStr">
        <is>
          <t>Change in cumulative translation adjustments</t>
        </is>
      </c>
      <c r="B8" s="4" t="inlineStr">
        <is>
          <t>[5]</t>
        </is>
      </c>
      <c r="C8" s="5" t="n">
        <v>-3028</v>
      </c>
      <c r="D8" s="4" t="inlineStr">
        <is>
          <t>[6]</t>
        </is>
      </c>
      <c r="E8" s="5" t="n">
        <v>-7798</v>
      </c>
      <c r="G8" s="5" t="n">
        <v>-153</v>
      </c>
    </row>
    <row r="9">
      <c r="A9" s="4" t="inlineStr">
        <is>
          <t>Net gain (loss) arising from hedge of a net investment in foreign operations (Note 24)</t>
        </is>
      </c>
      <c r="B9" s="4" t="inlineStr">
        <is>
          <t>[7]</t>
        </is>
      </c>
      <c r="C9" s="5" t="n">
        <v>5724</v>
      </c>
      <c r="D9" s="4" t="inlineStr">
        <is>
          <t>[8]</t>
        </is>
      </c>
      <c r="E9" s="5" t="n">
        <v>10235</v>
      </c>
      <c r="F9" s="4" t="inlineStr">
        <is>
          <t>[9]</t>
        </is>
      </c>
      <c r="G9" s="5" t="n">
        <v>-9421</v>
      </c>
    </row>
    <row r="10">
      <c r="A10" s="4" t="inlineStr">
        <is>
          <t>Items that will be reclassified subsequently to net earnings</t>
        </is>
      </c>
      <c r="C10" s="5" t="n">
        <v>669</v>
      </c>
      <c r="E10" s="5" t="n">
        <v>-1123</v>
      </c>
      <c r="G10" s="5" t="n">
        <v>-8672</v>
      </c>
    </row>
    <row r="11">
      <c r="A11" s="4" t="inlineStr">
        <is>
          <t>Remeasurement of defined benefit liability (Note 20)</t>
        </is>
      </c>
      <c r="B11" s="4" t="inlineStr">
        <is>
          <t>[10]</t>
        </is>
      </c>
      <c r="C11" s="5" t="n">
        <v>-480</v>
      </c>
      <c r="D11" s="4" t="inlineStr">
        <is>
          <t>[11]</t>
        </is>
      </c>
      <c r="E11" s="5" t="n">
        <v>589</v>
      </c>
      <c r="F11" s="4" t="inlineStr">
        <is>
          <t>[12]</t>
        </is>
      </c>
      <c r="G11" s="5" t="n">
        <v>2286</v>
      </c>
      <c r="H11" s="4" t="inlineStr">
        <is>
          <t>[13]</t>
        </is>
      </c>
    </row>
    <row r="12">
      <c r="A12" s="4" t="inlineStr">
        <is>
          <t>Items that will not be reclassified subsequently to net earnings</t>
        </is>
      </c>
      <c r="C12" s="5" t="n">
        <v>-480</v>
      </c>
      <c r="E12" s="5" t="n">
        <v>589</v>
      </c>
      <c r="G12" s="5" t="n">
        <v>2286</v>
      </c>
    </row>
    <row r="13">
      <c r="A13" s="4" t="inlineStr">
        <is>
          <t>Other comprehensive income (loss)</t>
        </is>
      </c>
      <c r="C13" s="5" t="n">
        <v>189</v>
      </c>
      <c r="E13" s="5" t="n">
        <v>-534</v>
      </c>
      <c r="G13" s="5" t="n">
        <v>-6386</v>
      </c>
    </row>
    <row r="14">
      <c r="A14" s="4" t="inlineStr">
        <is>
          <t>Comprehensive income for the year</t>
        </is>
      </c>
      <c r="C14" s="5" t="n">
        <v>73644</v>
      </c>
      <c r="E14" s="5" t="n">
        <v>40690</v>
      </c>
      <c r="G14" s="5" t="n">
        <v>40263</v>
      </c>
    </row>
    <row r="15">
      <c r="A15" s="3" t="inlineStr">
        <is>
          <t>Comprehensive income (loss) for the year attributable to:</t>
        </is>
      </c>
    </row>
    <row r="16">
      <c r="A16" s="4" t="inlineStr">
        <is>
          <t>Company shareholders</t>
        </is>
      </c>
      <c r="C16" s="5" t="n">
        <v>73006</v>
      </c>
      <c r="E16" s="5" t="n">
        <v>40783</v>
      </c>
      <c r="G16" s="5" t="n">
        <v>40828</v>
      </c>
    </row>
    <row r="17">
      <c r="A17" s="4" t="inlineStr">
        <is>
          <t>Non-controlling interests</t>
        </is>
      </c>
      <c r="C17" s="5" t="n">
        <v>638</v>
      </c>
      <c r="E17" s="5" t="n">
        <v>-93</v>
      </c>
      <c r="G17" s="5" t="n">
        <v>-565</v>
      </c>
    </row>
    <row r="18">
      <c r="A18" s="4" t="inlineStr">
        <is>
          <t>Comprehensive income for the year</t>
        </is>
      </c>
      <c r="C18" s="6" t="n">
        <v>73644</v>
      </c>
      <c r="E18" s="6" t="n">
        <v>40690</v>
      </c>
      <c r="G18" s="6" t="n">
        <v>40263</v>
      </c>
    </row>
    <row r="19"/>
    <row r="20">
      <c r="A20" s="4" t="inlineStr">
        <is>
          <t>[1]</t>
        </is>
      </c>
      <c r="B20" s="4" t="inlineStr">
        <is>
          <t>Presented net of deferred income tax benefit of $658 in 2020, $359 in 2019 and $463 in 2018.</t>
        </is>
      </c>
    </row>
    <row r="21">
      <c r="A21" s="4" t="inlineStr">
        <is>
          <t>[2]</t>
        </is>
      </c>
      <c r="B21" s="4" t="inlineStr">
        <is>
          <t>Presented net of deferred income tax benefit of $658.</t>
        </is>
      </c>
    </row>
    <row r="22">
      <c r="A22" s="4" t="inlineStr">
        <is>
          <t>[3]</t>
        </is>
      </c>
      <c r="B22" s="4" t="inlineStr">
        <is>
          <t>Presented net of deferred income tax benefit of $359.</t>
        </is>
      </c>
    </row>
    <row r="23">
      <c r="A23" s="4" t="inlineStr">
        <is>
          <t>[4]</t>
        </is>
      </c>
      <c r="B23" s="4" t="inlineStr">
        <is>
          <t>Presented net of deferred income tax benefit of $463</t>
        </is>
      </c>
    </row>
    <row r="24">
      <c r="A24" s="4" t="inlineStr">
        <is>
          <t>[5]</t>
        </is>
      </c>
      <c r="B24" s="4" t="inlineStr">
        <is>
          <t>Presented net of deferred income tax expense of $281 in 2020, nil in 2019 and 2018.</t>
        </is>
      </c>
    </row>
    <row r="25">
      <c r="A25" s="4" t="inlineStr">
        <is>
          <t>[6]</t>
        </is>
      </c>
      <c r="B25" s="4" t="inlineStr">
        <is>
          <t>Presented net of deferred income tax expense of $281.</t>
        </is>
      </c>
    </row>
    <row r="26">
      <c r="A26" s="4" t="inlineStr">
        <is>
          <t>[7]</t>
        </is>
      </c>
      <c r="B26" s="4" t="inlineStr">
        <is>
          <t>Presented net of deferred income tax expense of $764 in 2020, $45 in 2019 and nil in 2018.</t>
        </is>
      </c>
    </row>
    <row r="27">
      <c r="A27" s="4" t="inlineStr">
        <is>
          <t>[8]</t>
        </is>
      </c>
      <c r="B27" s="4" t="inlineStr">
        <is>
          <t>Presented net of deferred income tax expense of $764.</t>
        </is>
      </c>
    </row>
    <row r="28">
      <c r="A28" s="4" t="inlineStr">
        <is>
          <t>[9]</t>
        </is>
      </c>
      <c r="B28" s="4" t="inlineStr">
        <is>
          <t>Presented net of deferred income tax expense of  $45.</t>
        </is>
      </c>
    </row>
    <row r="29">
      <c r="A29" s="4" t="inlineStr">
        <is>
          <t>[10]</t>
        </is>
      </c>
      <c r="B29" s="4" t="inlineStr">
        <is>
          <t>Presented net of deferred income tax (benefit) expense of ($216) in 2020, $173 in 2019, and $730 in 2018.</t>
        </is>
      </c>
    </row>
    <row r="30">
      <c r="A30" s="4" t="inlineStr">
        <is>
          <t>[11]</t>
        </is>
      </c>
      <c r="B30" s="4" t="inlineStr">
        <is>
          <t>Presented net of deferred income tax benefit of $216.</t>
        </is>
      </c>
    </row>
    <row r="31">
      <c r="A31" s="4" t="inlineStr">
        <is>
          <t>[12]</t>
        </is>
      </c>
      <c r="B31" s="4" t="inlineStr">
        <is>
          <t>Presented net of deferred income tax expense of $173.</t>
        </is>
      </c>
    </row>
    <row r="32">
      <c r="A32" s="4" t="inlineStr">
        <is>
          <t>[13]</t>
        </is>
      </c>
      <c r="B32" s="4" t="inlineStr">
        <is>
          <t>Presented net of deferred income tax expense of $730.</t>
        </is>
      </c>
    </row>
  </sheetData>
  <mergeCells count="19">
    <mergeCell ref="A1:B2"/>
    <mergeCell ref="C1:H1"/>
    <mergeCell ref="C2:D2"/>
    <mergeCell ref="E2:F2"/>
    <mergeCell ref="G2:H2"/>
    <mergeCell ref="A19:G19"/>
    <mergeCell ref="B20:G20"/>
    <mergeCell ref="B21:G21"/>
    <mergeCell ref="B22:G22"/>
    <mergeCell ref="B23:G23"/>
    <mergeCell ref="B24:G24"/>
    <mergeCell ref="B25:G25"/>
    <mergeCell ref="B26:G26"/>
    <mergeCell ref="B27:G27"/>
    <mergeCell ref="B28:G28"/>
    <mergeCell ref="B29:G29"/>
    <mergeCell ref="B30:G30"/>
    <mergeCell ref="B31:G31"/>
    <mergeCell ref="B32:G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RELATED PARTY TRANSACTIONS The Company’s key personnel include all non-executive directors on the Board (ten in 2020, eight in 2019 and seven in 2018) and senior executive level members of management (eight in 2020, six in 2019 and 2018). Key personnel remuneration includes the following expenses for each of the years in the three-year period ended December 31, 2020: 2020 2019 2018 $ $ $ Short-term benefits including employee salaries and bonuses and director retainer and committee fees 8,845 6,124 5,080 Post-employment and other long-term benefits 593 604 205 Share-based compensation expense (1) 12,894 1,152 1,154 Total remuneration 22,332 7,880 6,439 (1) The table above does not include amounts recognized in deficit for share-based compensation arising as a result of the amendments to the DSU and PSU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COMMITMENTS</t>
        </is>
      </c>
      <c r="B4" s="4" t="inlineStr">
        <is>
          <t>COMMITMENTS Commitments Under Service Contracts The Company entered into a five-year electricity service contract for one of its manufacturing facilities on May 1, 2016, under which the Company has reduced the overall cost of electricity consumed by the facility and expects to continue to do so until contract expiration. The service contract required the Company to pay for unrecovered power supply costs incurred by the supplier in the event of early termination, declining monthly based on actual service billings to date. As of December 31, 2020, the Company has fulfilled its commitment under the contract and would not be subject to termination penalties in the event of cancellation. The Company entered into a ten-year electricity service contract for one of its manufacturing facilities on November 12, 2013. The service date of the contract commenced in August 2014. The Company is committed to monthly minimum usage requirements over the term of the contract. The Company was provided installation at no cost and is receiving economic development incentive credits and maintenance of the required energy infrastructure at the manufacturing facility as part of the contract. The credits are expected to reduce the overall cost of electricity consumed by the facility over the term of the contract. Effective August 1, 2015, the Company entered into an amendment lowering the minimum usage requirements over the term of the contract. In addition, a new monthly facility charge has been incurred by the Company over the term of the contract. The Company estimates that service billings will total approximately $1.7 million annually in 2021 through 2023 and $1 million for the total billings expected over the remainder of the contract up to 2024. Certain penalty clauses exist within the electricity service contract related to early cancellation after the service date of the contract. The costs related to early cancellation penalties include termination fees based on anticipated service billings over the term of the contract and capital expense recovery charges. While the Company does not expect to cancel the contract prior to the end of its term, the penalties that would apply to early cancellation could total as much as $2.4 million as of December 31, 2020. This amount is expected to decline annually until the expiration of the contract assuming there are insignificant fluctuations in kilowatt hour peak demand. The Company has entered into agreements with various utility suppliers to fix certain energy costs, including natural gas, through December 2024 for minimum amounts of consumption at several of its manufacturing facilities. The Company estimates that utility billings will total approximately $7.7 million over the term of the contracts based on the contracted fixed terms and current market rate assumptions. The Company is also required by the agreements to pay any difference between the fixed price agreed to with the utility and the sales amount received by the utility for resale to a third party if the Company fails to meet the minimum consumption required by the agreements. In the event of early termination, the Company is required to pay the utility suppliers the difference between the contracted amount and the current market value of the energy, adjusted for present value, of any future agreed upon minimum usage. Neither party will be liable for failure to perform for reasons of “force majeure” as defined in the agreements. Commitments to Suppliers The Company obtains certain raw materials from suppliers under consignment agreements. The suppliers retain ownership of raw materials until the earlier of when the materials are consumed in production or auto billings are triggered based upon maturity. The consignment agreements involve short-term commitments that typically mature within 30 to 60 days of inventory receipt and are typically renewed on an ongoing basis. The Company may be subject to fees in the event the Company requires storage in excess of 30 to 60 days. As of December 31, 2020, the Company had on hand $5.9 million of raw material owned by its suppliers. The Company has entered into agreements with various raw material suppliers to purchase minimum quantities of certain raw materials at fixed rates through December 2021 totaling approximately $9.9 million as of December 31, 2020. Subsequent to December 31, 2020, the Company entered into an agreement with a raw material supplier to purchase raw materials at a fixed rate from September 2021 through December 2022, totaling approximately $7.1 million. The Company is also required by the agreements to pay any storage costs incurred by the applicable supplier in the event the Company delays shipment in excess of 30 days. In the event the Company defaults under the terms of an agreement, an arbitrator will determine fees and penalties due to the applicable supplier. Neither party will be liable for failure to perform for reasons of “force majeure” as defined in the agreements. The Company currently knows of no event, trend or uncertainty that may affect the availability or benefits of these arrangements now or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FINANCIAL INSTRUMENTS Classification and Fair Value of Financial Instruments The classification of financial instruments, as well as their carrying amounts, are as follows for the years ended: Amortized cost Fair value Derivatives used $ $ $ December 31, 2020 Financial assets Cash 16,467 — — Trade receivables 162,235 — — Supplier rebates and other receivables 4,627 — — Total financial assets 183,329 — — Financial liabilities Accounts payable and accrued liabilities (1) 140,011 — — Interest rate swap agreements — — 4,025 Borrowings (2) 447,842 — — Non-controlling interest put options — 15,758 — Total financial liabilities 587,853 15,758 4,025 December 31, 2019 Financial assets Cash 7,047 — — Trade receivables 133,177 — — Supplier rebates and other receivables 3,584 — — Total financial assets 143,808 — — Financial liabilities Accounts payable and accrued liabilities (1) 115,501 — — Interest rate swap agreements — — 1,339 Borrowings (2) 464,054 — — Non-controlling interest put options — 13,634 — Total financial liabilities 579,555 13,634 1,339 (1) Excludes employee benefits and taxes payable (2) Excludes lease liabilities Total interest expense (calculated using the effective interest method) for financial assets or financial liabilities that are not at fair value through earnings are as follows for each of the years in the three-year period ended December 31, 2020: 2020 2019 2018 $ $ $ Interest expense calculated using the effective interest rate method 27,243 31,040 19,020 Hierarchy of financial instruments The Company categorizes its financial instruments into a three-level fair value measurement hierarchy as follows: Level 1: The fair value is determined directly by reference to unadjusted quoted prices in active markets for identical assets and liabilities. Level 2: The fair value is estimated using a valuation technique based on observable market data, either directly or indirectly. Level 3: The fair value is estimated using a valuation technique based on unobservable data. The Company ensures, to the extent possible, that its valuation techniques and assumptions incorporate all factors that market participants would consider in setting a price and are consistent with accepted economic methods for pricing financial instruments. There were no transfers between Level 1 and Level 2 in 2020 or 2019. The carrying amounts of the following financial assets and liabilities are considered a reasonable approximation of fair value given their short maturity periods: • cash • trade receivables • supplier rebates and other receivables • accounts payable and accrued liabilities (excluding employee benefits and taxes payable) Borrowings (Excluding Lease Liabilities) The company's borrowings, other than the Senior Unsecured Notes discussed below, consist primarily of variable rate debt. The corresponding fair values are estimated using observable market interest rates of similar variable rate loans with similar risk and credit standing. Accordingly, the carrying amounts are considered to be a reasonable approximation of the fair values. The fair value of the Company's Senior Unsecured Notes is based on the trading levels and bid/offer prices observed by a market participant. As of December 31, 2020 and 2019, the Senior Unsecured Notes had a carrying value, including unamortized debt issuance cost, of $246.2 million and $245.7 million, respectively, and a fair value of $265.4 million and $264.7 million, respectively. As of December 31, 2020, and 2019, the Company categorizes its borrowings as Level 2 on the three-level fair value hierarchy. Refer to Note 14 for additional information on borrowings. Interest Rate Swap Agreements The Company measures the fair value of its interest rate swap agreements using discounted cash flows. Future cash flows are estimated based on forward interest rates (from observable yield curves at the end of a reporting period) and contract interest rates, discounted as a rate that reflects the credit risk of various counterparties. As of December 31, 2020 and 2019, the Company categorizes its interest rate swaps as Level 2 on the three-level fair value hierarchy. Non-controlling interest put options The Company is party to a shareholders’ agreement that contains put options, which provide each of the non-controlling interest shareholders of the Company's 55% controlling ownership stake in Capstone with the right to require the Company to purchase their retained interest at a variable purchase price following a five-year lock-in period following the date of acquisition. The agreed-upon purchase price is equal to the fair market valuation as determined through a future negotiation or, as needed, a valuation to be performed by an independent and qualified expert at the time of exercise. Finalization of the acquisition resulted in the initial recognition of $10.9 million in present obligations recorded in non-controlling interest put options, and a corresponding reduction of equity on the consolidated balance sheet as of December 31, 2018. During the years ended December 31, 2020 and 2019, the fair market valuation of the obligation was reassessed by management resulting in a $2.5 million and $3.3 million increase in the liability, respectively, and a corresponding loss recorded in finance costs (income) in other (income) expense, net. As of December 31, 2020 and 2019, the amounts recorded on the consolidated balance sheets for this obligation are $15.8 million and $13.6 million, respectively. The Company categorizes its non-controlling interest put options as Level 3 of the fair value hierarchy. The Company measures the fair value of its non-controlling interest put options by estimating the present value of future net cash inflows from earnings associated with the proportionate shares that are subject to sale to the Company pursuant to an exercise event. These estimations are intended to approximate the redemption value of the options as indicated in the shareholders’ agreement. The estimation as of December 31, 2020 was calculated using significant unobservable inputs including estimations of undiscounted future annual cash inflows ranging between approximately $1.5 million and $5.0 million. The estimation as of December 31, 2019 was calculated using significant unobservable inputs including estimations of undiscounted future annual cash inflows ranging from $2.0 million and $5.0 million. A discount rate of 11% was used, which the Company believes to be commensurate with the risks inherent in the ownership interest as of December 31, 2020 and 2019. The fair value of the liability is sensitive to changes in projected earnings and thereby, future cash inflows, and the discount rate applied to those future cash inflows, which could have resulted in a higher or lower fair value measurement. A reconciliation of the carrying amount of non-controlling interest put options follows for the years ended December 31, 2020 and 2019: Non-controlling interest put options $ Balance as of December 31, 2018 10,499 Foreign exchange (204) Valuation adjustment made to non-controlling interest put options 3,339 Balance as of December 31, 2019 13,634 Foreign exchange (346) Valuation adjustment made to non-controlling interest put options 2,470 Balance as of December 31, 2020 15,758 Contingent Consideration In connection with the Nortech Acquisition, the Company may be required to pay additional consideration to the former owners of Nortech contingent upon the achievement of certain designated financial metrics following a measurement period as specified in the asset purchase agreement. The Company categorizes this contingent consideration as Level 3 of the fair value hierarchy, meaning that the fair value is estimated using a valuation technique based on unobservable market data. The Company measures the fair value of its contingent consideration by estimating the present value of probable future net cash outflows from the settlement of the earnout related provisions contained within the asset purchase agreement. These provisions require the Company to pay up to $12.0 million to the former owners of Nortech should the acquired assets generate in excess of certain profit thresholds as defined in the asset purchase agreement, measured over the two-year period following the date of acquisition. As of the date of the Nortech Acquisition, management deemed it probable that the entire amount of contingent consideration would be paid after the two-year anniversary of the acquisition date, and therefore recorded a $10.8 million financial liability in the opening balance sheet for Nortech, representing the discounted net present value of the $12.0 million potential obligation. During the second quarter of 2020, however, management concluded that any payment toward this obligation was no longer probable due to the impact of, and macroeconomic events resulting from, COVID-19 and the continued uncertainty surrounding the pandemic. As a result, the Company recorded an adjustment to the related liability in the amount of $11.0 million, with an off-setting gain (net of accretion expense) recorded in finance costs (income) in other (income) expense, net. As of December 31, 2020, management continues to believe that any amount of payment toward this obligation is not probable for the same reasons and, therefore, the Company continues to estimate the fair value of the obligation to be nil. The fair value of the contingent consideration will continue to be reassessed at each reporting date with any changes to be recognized in earnings in finance costs (income) in other (income) expense, net. The fair value estimations as of the date of the acquisition and as of December 31, 2020 were calculated using significant unobservable inputs including estimations of undiscounted future net cash flows (as measured according to the asset purchase agreement) to be generated by Nortech, which management had previously estimated as of the date of the acquisition to be in excess of $12.5 million over the two-year period following the date of acquisition, but now estimates as of December 31, 2020 to be less than $11.8 million, which represents the minimum threshold for the additional consideration payment according to the asset purchase agreement. A discount rate of 5.38% was used in estimating the net present value of the estimated future cash outflows which represents the Company's estimated incremental borrowing rate as of the date of acquisition and through the date of maturity of the obligation. The fair value of the liability is sensitive to changes in projected profits and thereby, future cash outflows, and the discount rate applied to those future cash outflows, which could have resulted in a higher or lower fair value measurement. A reconciliation of the carrying amount of contingent consideration follows for the year ended December 31, 2020: Contingent Consideration $ Balance as of December 31, 2019 — Contingent consideration recorded as a result of the Nortech Acquisition 10,806 Increases resulting from net present value discounting 199 Fair value adjustment recorded in finance costs (income) (11,005) Balance as of December 31, 2020 — Refer to Note 19 for more information regarding business acquisitions. Exchange Risk The Company’s consolidated financial statements are expressed in US dollars while a portion of its business is conducted in other currencies. Changes in the exchange rates for such currencies into US dollars can increase or decrease revenues, operating profit, earnings and the carrying values of assets and liabilities. The following table details the Company’s sensitivity to a 10% strengthening of other currencies against the US dollar, and the related impact on finance costs (income) - other (income) expense, net. For a 10% weakening of the other currencies against the US dollar, there would be an equal and opposite impact on finance costs (income) - other (income) expense, net. The estimated increase (decrease) to finance cost (income) - other (income) expense, net from financial assets and financial liabilities resulting from a 10% strengthening of other currencies against the US dollar, everything else being equal, would be as follows as of December 31: 2020 2019 USD$ USD$ Canadian dollar (3,786) 482 Euro (125) (110) Indian Rupee (2,525) (1,089) (6,436) (717) The Company's primary strategy to minimize its risk of foreign currency exposure is to ensure that the Financial Risk Management Committee: • monitors the Company's exposures and cash flows, taking into account the large extent of naturally offsetting exposures, • considers the Company's ability to adjust its selling prices due to foreign currency movements and other market conditions, and • considers borrowing under available debt facilities in the most advantageous manner, after considering interest rates, foreign currency exposures, expected cash flows and other factors. Hedge of net investment in foreign operations A foreign currency exposure arises from the Parent Company’s net investment in its USD functional currency subsidiary, IPG (US) Holdings Inc. The risk arises from the fluctuations in the USD and CDN current exchange rate, which causes the amount of the net investment in IPG (US) Holdings Inc. to vary. In 2018, the Parent Company completed the private placement of its USD denominated Senior Unsecured Notes which resulted in additional equity investments in IPG (US) Holdings Inc. The Senior Unsecured Notes are being used to hedge the Company’s exposure to the USD foreign exchange risk on this investment. Gains or losses on the retranslation of this borrowing are transferred to OCI to offset any gains or losses on translation of the net investment in the subsidiary. The Senior Unsecured Notes are included as a liability in the borrowings line on the consolidated balance sheets. There is an economic relationship between the hedged item and the hedging instrument as the net investment creates a translation risk that will match the foreign exchange risk on the USD borrowing designated as the hedging instrument. The Company has established a hedge ratio of 1:1 as the underlying risk of the hedging instrument is identical to the hedge risk component. Hedge ineffectiveness will arise when the amount of the investment in the foreign subsidiary becomes lower than the outstanding amount of the Senior Unsecured Notes. Hedge ineffectiveness is recorded in finance costs (income) in other (income) expense, net. To assess hedge effectiveness, the Parent Company determines the economic relationship between the hedging instrument and the hedged item by comparing changes in the carrying amount of the Senior Unsecured Notes that is attributable to a change in the current exchange rate, with changes in the investment in the foreign operation that are attributable to a change in the current exchange rate. The changes in value related to the Senior Unsecured Notes designated as a hedging instrument, in the hedge of a net investment, are as follows for the years ended December 31: 2020 2019 $ $ Gain from change in value of the Senior Unsecured Notes used for calculating hedge ineffectiveness 6,488 11,214 Gain from Senior Unsecured Notes recognized in OCI 6,488 10,280 Gain from hedge ineffectiveness recognized in earnings in finance costs (income) in other (income) expense, net — 911 Foreign exchange gains recognized in cumulative translation adjustments in the statement of changes in equity — 23 Deferred tax expense on change in value of the Senior Unsecured Notes recognized in OCI (764) (45) The notional and carrying amounts of the Senior Unsecured Notes are as follows as of: December 31, December 31, $ $ Notional Amount 250,000 250,000 Carrying Amount 246,236 245,681 The amounts related to the net investment in IPG (US) Holdings, Inc., designated as the hedged item in the hedge of a net investment, are as follows for the years ended December 31: 2020 2019 $ $ Loss from change in value of IPG (US) Holdings, Inc. used for calculating hedge ineffectiveness (6,488) (10,280) The cumulative amounts included in the foreign currency translation reserve related to the net investment in IPG (US) Holdings, Inc., designated as the hedged item in the hedge of a net investment, is as follows as of: December 31, December 31, $ $ Cumulative gain included in foreign currency translation reserve in OCI 7,347 859 Interest Rate Risk The Company is exposed to a risk of change in cash flows due to the fluctuations in interest rates applicable on its variable rate borrowings. The Company’s overall risk management objective is to minimize the long-term cost of debt, taking into account short-term and long-term earnings and cash flow volatility. The Company’s primary strategy to minimize exposure associated with variable rate borrowings is to ensure the Financial Risk Management Committee monitors the Company’s amount of variable rate borrowings, taking into account the current and expected interest rate environment, the Company’s leverage and sensitivity to earnings and cash flows due to changes in interest rates. The Company’s risk management objective at this time is to mitigate the variability in 30-day LIBOR based cash flows. To help accomplish this objective, the Company enters into interest rate swap agreements. The Company was party to the following interest rate swap agreements which are qualifying cash flow hedges designated as hedging instruments as of December 31, 2020 and 2019: Effective Date Maturity Notional amount Settlement Fixed interest June 8, 2017 June 20, 2022 40,000 Monthly 1.79 August 20, 2018 August 18, 2023 60,000 Monthly 2.045 Additionally, on November 18, 2019 an interest rate swap agreement with a notional amount of $40.0 million and fixed interest rate of 1.61%, which was considered a non-qualifying cash flow hedge, matured and was settled in full and on December 12, 2019, and an interest rate swap agreement with a notional amount of CDN $36.0 million and fixed interest rate of 1.6825%, which was considered a qualifying cash flow hedge, matured and was also settled in full. The interest rate swap agreements involve the exchange of periodic payments excluding the notional principal amount upon which the payments are based. If the underlying interest rate swap agreement is a qualifying cash flow hedge, these payments are recorded as an adjustment of interest expense on the hedged debt instruments and the related amount payable to or receivable from counterparties is included as an adjustment to accrued interest. Cash payments related to non-qualifying cash flow hedges are recorded as a reduction of the fair value of the corresponding interest rate swap agreement recognized in the balance sheet, which indirectly impacts the change in fair value recorded in earnings. There is an economic relationship between the hedged item and the hedging instrument as the terms of the interest rate swap match the terms of the corresponding variable rate borrowing and it is expected that the value of the interest rate swap contracts and the value of the corresponding hedged items will systematically change in the opposite direction in response to movements in the underlying interest rates. The Company has established a hedge ratio of 1:1 for the hedging relationships as the underlying risk of the interest rate swap is identical to the hedged risk component. The main source of hedge ineffectiveness which could exist in these hedge relationships is the effect of the counterparty and the Company’s own credit risk on the fair value of the interest rate swap contracts, which is not reflected in the fair value of the hedged item attributable to the change in interest rates. The Company elects to use the hypothetical derivative methodology to measure the ineffectiveness of its hedging relationships in a given reporting period to be recorded in earnings. Under the hypothetical derivative method, the actual interest rate swaps would be recorded at fair value on the balance sheet, and accumulated OCI would be adjusted to a balance that reflects the lesser of either the cumulative change in the fair value of the actual interest rate swaps or the cumulative change in the fair value of the hypothetical derivatives. The determination of the fair values of both the hypothetical derivative and the actual interest rate swaps will use discounted cash flows based on the relevant interest rate swap curves. The amount of ineffectiveness, if any, recorded in earnings in finance costs (income) in other (income) expense, net, would be equal to the excess of the cumulative change in the fair value of the actual interest rate swaps over the cumulative change in the fair value of the hypothetical derivatives. Amounts previously included as part of OCI are transferred to earnings in the period during which the hedged item impacts net earnings. The following table summarizes activity related to interest rate swap agreements designated as hedging instruments for the years ended December 31: 2020 2019 $ $ Loss from change in fair value of the interest rate swap agreements designated as hedging instruments recognized in OCI (1) (2,685) (3,416) Deferred tax benefit on change in fair value of the interest rate swap agreements designated as hedging instruments recognized in OCI 658 359 Amounts reclassified from cash flow hedging reserve to earnings (2) — (503) (1) The hedging loss recognized in OCI before tax is equal to the change in fair value used for measuring effectiveness. There is no ineffectiveness recognized in earnings. (2) Reclassification of unrealized gains from OCI as a result of discontinuation of hedge accounting for certain interest rate swap agreements that matured and were settled in full in 2019. The following table summarizes balances related to interest rate swap agreements designated as hedging instruments as of: December 31, December 31, $ $ Carrying amount included in other liabilities 4,025 1,339 Cumulative loss in cash flow hedge reserve, included in OCI, for continuing hedges (3,097) (1,070) As of December 31, 2020, and 2019, the impact on the Company’s finance costs in interest expense from a 1.0% increase in interest rates, assuming all other variables remained equal, would be an increase of approximately $1.0 million and $1.2 million, respectively. Interest Rate Benchmark Reform The Company is exposed to the LIBOR interest rate benchmark, which is subject to interest rate benchmark reform as a result of its interest rate swap agreements (designated as hedging instruments) and its variable rate borrowings (the hedged item). The Company is managing its LIBOR transition plan as a result of the interest rate benchmark reform. The Company expects the greatest change will be amendments to the contractual terms of the LIBOR-referenced variable rate borrowings and the associated interest rate swaps and the corresponding update of the hedge designation. However, the changed reference rate may also affect other systems, processes, risk and valuation models, and may have tax and accounting implications. The Company has applied the following reliefs that were introduced by Interest Rate Benchmark Reform (Amendments to IFRS 9, IAS 39 and IFRS 7) in September 2019: • When considering the ‘highly probable’ requirement, the Company has assumed that the LIBOR interest rate on which the Company’s hedged borrowings is based does not change as a result of LIBOR reform. • In assessing whether the hedge is expected to be highly effective on a forward-looking basis, the Company has assumed that the LIBOR interest rate on which the cash flows of the hedged borrowings and the interest rate swap agreements that hedges it are based is not altered by LIBOR reform. As a result, the Company will retain the cumulative gain or loss in the cash flow hedge reserve for designated cash flow hedges that are subject to interest rate benchmark reforms, even though there is uncertainty around the timing and amount of the cash flows of the hedged items. In the event the Company no longer expects the hedged future cash flows to occur due to reasons other than interest rate benchmark reform, the cumulative gain or loss will be immediately reclassified to profit or loss. The Company will continue to apply Interest Rate Benchmark Reform (Amendments to IFRS 9, IAS 39 and IFRS 7) until there is no longer uncertainty around the timing and the amount of the underlying cash flows to which the Company is exposed. The Company has assumed that this uncertainty will not end until the Company’s contracts that reference LIBOR are amended to specify the date on which the interest rate benchmark will be replaced, the cash flows of the alternative benchmark rate, and the relevant spread adjustment. Concentration and Credit Risk Credit risk results from the possibility that a loss may occur from the failure of another party to perform according to the terms of the contract. Generally, the carrying amount reported on the Company’s consolidated balance sheet for its financial assets exposed to credit risk, net of any applicable provisions for losses, represents the maximum amount exposed to credit risk. Financial assets that potentially subject the Company to credit risk consist primarily of cash, trade receivables and supplier rebate receivables and other receivables. Cash Credit risk associated with cash is substantially mitigated by ensuring that these financial assets are primarily placed with major financial institutions. The Company performs an ongoing review and evaluation of the possible changes in the status and creditworthiness of its counterparties. Revenue and trade receivables There was one customer as of December 31, 2020 and 2019 with sales that accounted for 11% and 7%, respectively, of the Company's total revenue for the years then ended. The Company's customer base is diverse and there were no other individual customers that accounted for more than 5% of the Company’s revenue. This one customer had trade receivables that accounted for 17% and 15% of the Company’s total trade receivables as of December 31, 2020 and 2019, respectively. These trade receivables were current as of December 31, 2020 and 2019, and the Company believes its credit risk with respect to this customer is limited due to the customer's strong financial condition, creditworthiness, payment history, and relationship with the Company. There were no other individual customers that accounted for more than 5% of the Company’s trade receivables as of December 31, 2020 and 2019, respectively. The Company believes its credit risk with respect to trade receivables overall is limited due to the Company’s credit evaluation process, reasonably short collection terms and the creditworthiness of its customers and credit insurance. The Company regularly monitors its credit risk exposures and takes steps to mitigate the likelihood of these exposures resulting in actual losses. The following table presents an analysis of the age of trade receivables and related balance as of: December 31, December 31, $ $ Current 138,798 115,853 Past due accounts not impaired 1 – 30 days past due 15,257 13,602 31 – 60 days past due 2,798 1,604 61 – 90 days past due 1,299 956 Over 90 days past due 4,083 1,162 23,437 17,324 Allowance for expected credit loss 1,268 909 Gross accounts receivable 163,503 134,086 The Company’s allowance for expected credit loss reflects expected credit losses using a provision matrix model, supplemented by an allowance for individually impaired trade receivables. The provision matrix is based on the Company’s historic credit loss experience, adjusted for any change in risk of the trade receivable population based on credit monitoring indicators, and expectations of general economic conditions that might affect the collection of trade receivables. The provision matrix applies fixed provision rates depending on the number of days that a trade receivable is past due, with higher rates applied the longer a balance is past due. Trade receivables outstanding longer than the agreed upon payment terms are considered past due. The Company determines its allowance for individually impaired trade receivables by considering a number of factors, including notices of liquidation, information provided by credit monitoring services, the length of time trade receivables are past due, the customer’s current ability to pay its obligation to the Company, the customer’s history of paying balances when they are past due, historical results and the condition of the general economy and the industry as a whole. After considering the factors above, at December 31, 2020, the Company has determined there is no significant increase or decrease in its trade receivable credit risk since their initial recognitio n, including the impacts of COVID-19. The Company writes off trade receivables when they are determined to be uncollectible and any payments subsequently received on such trade receivables are credited to the allowance for expected credit loss. Amounts are written-off based on the final results of bankruptcy or liquidation proceedings, as well as consideration of local statutes of limitations and other regulations permitting or requiring the write-off of trade receivables. Substantially all of the trade receivables written off during the year ended December 31, 2020 are still subject to enforcement activity. The Company’s maximum exposure to credit risk at the end of the reporting period would be the gross accounts receivable balance shown in the table above. In general, the Company does not hold collateral with respect to its trade receivables. The following table presents a continuity summary of the Company’s allowance for expected credit loss as of and for the years ended December 31: 2020 2019 $ $ Balance, beginning of year 909 659 Additions 545 357 Write-offs (197) (104) Foreign exchange 11 (3) Balance, end of year 1,268 909 Supplier rebates and other receivables Credit risk associated with supplier rebates and other receivables is limited considering the amount is not material, the Company’s large size and diversified counterparties and geography. Liquidity Risk Liquidity risk is the risk that the Company will not be able to meet its financial liabilities and obligations as they become due. The Company is exposed to this risk mainly through its borrowings, finance lease liabilities, accounts payable and accrued liabilities and its option liabilities. The Company finances its operations through a combination of cash flows from operations and borrowings. The Company's liquidity risk management process serves to maintain a sufficient amount of cash and to ensure that the Company has financing sources for a sufficient authorized amount. The Company establishes budgets, cash estimates and cash management policies to ensure it has the necessary funds to fulfill its obligations for the foreseeable future. The following maturity analysis for financial liabilities is based on the remaining contractual maturities as of the balance sheet date. The amounts disclosed reflect the contractual undiscounted cash flows categorized by their earliest contractual maturity date on which the Company can be required to pay its obligation. The maturity analysis for financial liabilities and finance lease liabilities is as follows for the years ended: Non-controlling (1) Interest on borrowings (1) Lease Interest on Lease Accounts payable (2) Total $ $ $ $ $ $ $ December 31, 2020 Current maturity — 19,131 22,813 7,088 2,303 140,011 191,346 2022 — 18,663 22,197 9,013 1,853 — 51,726 2023 — 163,025 19,224 6,473 1,424 — 190,146 2024 — 1,183 17,500 4,577 1,070 — 24,330 2025 — 817 17,500 3,869 817 — 23,003 2026 and thereafter 15,758 250,408 13,125 11,102 2,745 — 293,138 15,758 453,227 112,359 42,122 10,212 140,011 773,689 Non-controlling Borrowings (1) Interest on Borrowings (1) Lease Interest on Lease Accounts payable (2) Total $ $ $ $ $ December 31, 2019 Current maturity — 20,235 25,861 6,084 2,586 115,501 170,267 2021 — 16,399 25,295 6,057 2,218 — 49,969 2022 — 18,050 24,770 8,271 1,793 — 52,884 2023 — 164,236 20,660 5,885 1,384 — 192,165 2024 — 550 17,792 4,082 1,044 — 23,468 2025 and thereafter 13,634 250,825 31,014 14,377 3,555 — 313,405 13,634 470,295 145,392 44,756 12,580 115,501 802,158 (1) Excludes lease liabilities (2) Excludes employee benefits and taxes payable As of December 31, 2020, the Company had $16.5 million of cash and $392.2 million of loan availability (composed of committed funding of $384.5 million and uncommitted funding of $7.7 million), yielding total cash and loan availability of $408.7 million compared to total cash 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 REPORTING EVENTS</t>
        </is>
      </c>
      <c r="B1" s="2" t="inlineStr">
        <is>
          <t>12 Months Ended</t>
        </is>
      </c>
    </row>
    <row r="2">
      <c r="B2" s="2" t="inlineStr">
        <is>
          <t>Dec. 31, 2020</t>
        </is>
      </c>
    </row>
    <row r="3">
      <c r="A3" s="3" t="inlineStr">
        <is>
          <t>Disclosure of events after reporting period [Abstract]</t>
        </is>
      </c>
    </row>
    <row r="4">
      <c r="A4" s="4" t="inlineStr">
        <is>
          <t>POST REPORTING EVENTS</t>
        </is>
      </c>
      <c r="B4" s="4" t="inlineStr">
        <is>
          <t>POST REPORTING EVENTS Adjusting Events No adjusting events have occurred between the reporting date of these consolidated financial statements and the date of authorization. Non-Adjusting Events No significant non-adjusting events have occurred between the reporting date of these consolidated financial statements and the date of authorization with the exception of the items discussed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Changes In Accounting Estimates And Errors [Abstract]</t>
        </is>
      </c>
    </row>
    <row r="4">
      <c r="A4" s="4" t="inlineStr">
        <is>
          <t>Basis of Presentation and Statement of Compliance</t>
        </is>
      </c>
      <c r="B4" s="4" t="inlineStr">
        <is>
          <t>Basis of Presentation and Statement of Compliance The consolidated financial statements present the Company’s consolidated balance sheets as of December 31, 2020 and 2019, as well as its consolidated earnings, comprehensive income, cash flows, and changes in equity for each of the years in the three-year period ended December 31, 2020. These consolidated financial statements have been prepared in accordance with International Financial Reporting Standards (“IFRS”) issued by the International Accounting Standards Board (“IASB”) and are expressed in United States (“US”) dollars and are rounded to the nearest thousands, except for per share amounts. The consolidated financial statements were authorized for issuance by the Company’s Board of Directors on March 11, 2021.</t>
        </is>
      </c>
    </row>
    <row r="5">
      <c r="A5" s="4" t="inlineStr">
        <is>
          <t>New Standards Adopted as of January 1, 2020</t>
        </is>
      </c>
      <c r="B5" s="4" t="inlineStr">
        <is>
          <t>New Standards adopted as of January 1, 2020 On March 29, 2018, the IASB issued its revised Conceptual Framework for Financial Reporting ("Conceptual Framework" ). This replaces the previous version of the Conceptual Framework issued in 2010. The revised Conceptual Framework became effective on January 1, 2020. The revised Conceptual Framework does not constitute a substantial revision from the previously effective guidance but does provide additional guidance on topics not previously covered such as presentation and disclosure, revised definitions of an asset and a liability, as well as new guidance on measurement and derecognition. There was no material impact to the Company’s financial statements as a result of adopting the revised Conceptual Framework . On September 26, 2019, the IASB published Interest Rate Benchmark Reform (Amendments to IFRS 9, IAS 39 and IFRS 7) in response to the ongoing reform of interest rate benchmarks around the world. The objective of the amendments is to modify specific hedge accounting requirements so that entities would apply those hedge accounting requirements assuming that the interest rate benchmark on which the hedged cash flows and cash flows of the hedging instrument are based is not altered as a result of interest rate benchmark reform. The amendments became effective on January 1, 2020. There was no material impact to the Company’s financial statements as a result of adopting Interest Rate Benchmark Reform (Amendments to IFRS 9, IAS 39 and IFRS 7) due to the application of the amendments by the Company in the following ways: • The Company has floating rate debt, linked to the London Inter-bank Offered Rate ("LIBOR"), which it cash flow hedges using interest rate swaps (refer to Note 24 for additional information on the Company's interest rate swaps). The amendments permit continuation of hedge accounting even though there is uncertainty about the timing and amount of the hedged cash flows due to the interest rate benchmark reforms. • The Company will retain the cumulative gain or loss in the cash flow hedge reserve for designated cash flow hedges that are subject to interest rate benchmark reforms even though there is uncertainty arising from the interest rate benchmark reform with respect to the timing and amount of the cash flows of the hedged items. Should the Company consider the hedged future cash flows are no longer expected to occur due to reasons other than interest rate benchmark reform, the cumulative gain or loss will be immediately reclassified to profit or loss.</t>
        </is>
      </c>
    </row>
    <row r="6">
      <c r="A6" s="4" t="inlineStr">
        <is>
          <t>New Standards and Interpretations Issued but Not Yet Effective</t>
        </is>
      </c>
      <c r="B6" s="4" t="inlineStr">
        <is>
          <t>New Standards and Interpretations Issued but Not Yet Effective As of the date of authorization of the Company's financial statements, certain new standards, amendments and interpretations, and improvements to existing standards have been published by the IASB but are not yet effective and have not been adopted early by the Company. Management anticipates that all of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On January 23, 2020, the IASB published Classification of Liabilities as Current or Non-current (Amendments to IAS 1), which includes narrow-scope amendments to IAS 1 Presentation of Financial Statements . The objective of the amendments is to clarify how to classify debt and other liabilities as current or non-current depending on the rights that exist at the end of the reporting period. The amendments include clarification of the classification requirements for debt a company could settle by converting it into equity. The amendments are effective on January 1, 2023 and will be applied retrospectively. Management is currently assessing, but has not yet determined, the impact on the Company’s financial statements. On May 14, 2020, the IASB published Property, Plant and Equipment: Proceeds Before Intended Use (Amendments to IAS 16) , which prohibits deducting amounts received from selling items produced while preparing the asset for its intended use from the cost of property, plant and equipment. Instead, such sales proceeds and related costs will be recognized in earnings. The amendments are effective on January 1, 2022. Management is currently assessing, but has not yet determined, the impact on the Company’s financial statements. On May 14, 2020, the IASB published Onerous Contracts - Cost of Fulfilling a Contract (Amendments to IAS 37) , which specifies the costs a Company can include when assessing whether a contract will be loss-making. The amendments are effective on January 1, 2022. Management is currently assessing, but has not yet determined, the impact on the Company’s financial statements. On May 14, 2020, the IASB published Annual Improvements to IFRS Standards 2018 - 2020 , which amends IFRS 1, IFRS 9, and the Illustrative Examples accompanying IFRS 16. These are minor amendments that clarify, simplify or remove redundant wordings in the standards. The amendments are effective on January 1, 2022. Management is currently assessing, but has not yet determined, the impact on the Company’s financial statements. On May 28, 2020, the IASB published Covid-19-Related Rent Concessions (Amendment to IFRS 16) , which amends IFRS 16, Leases , to provide lessees with a practical expedient that relieves lessees from assessing whether a COVID-19-related rent concession is a lease modification. The amendments are effective for annual reporting periods beginning on or after June 1, 2020 and will be applied retrospectively. Management has completed its analysis of the guidance and does not currently expect it to materially impact the Company’s financial statements. On August 27, 2020, the IASB published Interest Rate Benchmark Reform - Phase 2 (Amendments to IFRS 9, IAS 39, IFRS 7 and IFRS 16) in response to the ongoing reform of interest rate benchmarks around the world. The objective of the amendments is to support the application of the requirements of IFRS Standards when changes are made to contractual cash flows or hedging relationships as a result of the transition to an alternative benchmark interest rate. The amendments are effective on January 1, 2021 and will be applied retrospectively. Management has completed its analysis of the guidance and has determined that this amendment does not materially impact the Company’s financial statements.</t>
        </is>
      </c>
    </row>
    <row r="7">
      <c r="A7" s="4" t="inlineStr">
        <is>
          <t>Basis of Measurement</t>
        </is>
      </c>
      <c r="B7" s="4" t="inlineStr">
        <is>
          <t>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 Share-based Payment, leasing transactions that are within the scope of IFRS 16 - Leases , and measurements that have some similarities to fair value but are not fair value, such as net realizable value in IAS 2 - Inventories or value in use in IAS 36 - Impairment of Assets.</t>
        </is>
      </c>
    </row>
    <row r="8">
      <c r="A8" s="4" t="inlineStr">
        <is>
          <t>Basis of Consolidation</t>
        </is>
      </c>
      <c r="B8" s="4" t="inlineStr">
        <is>
          <t>Basis of Consolidation The consolidated financial statements include the accounts of the Parent Company and entities controlled by the Company (its subsidiaries). Control is achieved when (i) the Company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subsidiaries acquired or disposed of during the year are reflected in the Company's earnings from the date the Company gains control until the date when the Company ceases to control the subsidiary. Changes in the Company's interests in subsidiaries that do not result in a loss of control are accounted for as equity transactions. Non-controlling interests in subsidiaries is presented in the consolidated balance sheets as a separate component of equity that is distinct from shareholders' equity. The carrying amount of the Company's interests and the non‑controlling interests are adjusted to reflect the changes in their relative interests in the subsidiaries. Earnings and each component of other comprehensive income are attributed to the owners of the Company and to the non‑controlling interests. Total comprehensive income of the subsidiaries is attributed to the owners of the Company and to the non‑controlling interests based on their respective ownership interests, even if this results in the non‑controlling interests having a deficit balance. All intercompany assets and liabilities, equity, income, expenses and cash flows relating to transactions between subsidiaries of the Company are eliminated on consolidation, including unrealized gains and losses on transactions between the consolidated entities. Powerband and Capstone have a fiscal year-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t>
        </is>
      </c>
    </row>
    <row r="9">
      <c r="A9" s="4" t="inlineStr">
        <is>
          <t>Business Acquisitions</t>
        </is>
      </c>
      <c r="B9" s="4" t="inlineStr">
        <is>
          <t>Business Acquisitions The Company applies the acquisition method of accounting for business acquisitions. The consideration transferred by the Company to obtain control of a subsidiary, or a group of assets that qualifies as a business,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 When the consideration transferred by the Company in a business combination includes a contingent consideration arrangement, the contingent consideration is measured at its acquisition-date fair value and included as part of the total consideration transferred in a business combination. Changes in fair value of the contingent consideration that qualify as measurement period adjustments are made retrospectively, with corresponding adjustments against goodwill. Changes in the fair value of the contingent consideration that do not qualify as measurement period adjustments are made in the current period, with corresponding adjustments recognized in earnings.</t>
        </is>
      </c>
    </row>
    <row r="10">
      <c r="A10" s="4" t="inlineStr">
        <is>
          <t>Non-controlling Interests</t>
        </is>
      </c>
      <c r="B10" s="4" t="inlineStr">
        <is>
          <t xml:space="preserve">Non-controlling Interests Non-controlling interests represent the equity in subsidiaries that are not attributable, directly or indirectly, to the Parent Company. A non-controlling interest is initially recognized as the proportionate share of the identifiable net assets of the </t>
        </is>
      </c>
    </row>
    <row r="11">
      <c r="A11" s="4" t="inlineStr">
        <is>
          <t>Foreign Currency Translation</t>
        </is>
      </c>
      <c r="B11" s="4" t="inlineStr">
        <is>
          <t>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CDN"), Indian rupee ("INR") and Euro. The functional currencies of entities within the Company have remained unchanged during the reporting period. The Parent Company's functional currency is CDN, which is different than the Company's presentation currency. The Company elected to present its consolidated financial statements in US dollars as it is the predominate currency of the consolidated entities and as a result most of the Company's cash flows are in US dollars. For the purpose of presenting consolidated financial statements, all assets, liabilities and transactions of entities with a functional currency other than the US dollar are translated to US dollars upon consolidation. On consolidation, assets and liabilities have been translated to US dollars using the closing exchange rate in effect at the balance sheet date, and revenues and expenses are translated at each month-end’s average exchange rate. The resulting translation adjustments are recognized in other consolidated comprehensive income (loss) ("OCI") and accumulated in a foreign exchange translation reserve (attributed to non-controlling interests as appropriate). When a foreign operation is partially disposed of or sold, exchange differences that were recorded in equity are recognized in earnings as part of the gain or loss on sale. When there is no reduction in the ownership percentage, exchange differences recorded in equity will remain in equity until the foreign operation is partially or fully disposed of or sold. Goodwill arising on the acquisition of a foreign entity is treated as an asset of the foreign entity and translated at the closing rate. Exchange differences arising are charged or credited to OCI and recognized in the cumulative translation adjustment account within accumulated OCI in equity. Foreign currency transactions and balances Transactions denominated in currencies other than the functional currency of a consolidated entity are translated into the functional currency of that entity using the exchange rates prevailing at the date of each transaction.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Foreign exchange gains or losses arising on settlement or translation of monetary items are recognized in earnings in finance costs (income) - other (income) expense, net in the period in which they arise, except (i) when deferred in OCI as a qualifying hedge (refer to Note 24) or (ii) exchange differences on monetary items receivable from or payable to a foreign operation for which settlement is neither planned nor likely to occur in the foreseeable future (therefore forming part of the net investment in the foreign operation) which is recognized in OCI until disposal or partial disposal of the net investment at which time it is reclassified to profit or loss. Tax charges and credits attributable to exchange differences on qualifying hedges are also recognized in OCI.</t>
        </is>
      </c>
    </row>
    <row r="12">
      <c r="A12" s="4" t="inlineStr">
        <is>
          <t>Segment Reporting</t>
        </is>
      </c>
      <c r="B12" s="4" t="inlineStr">
        <is>
          <t>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predominantly determined as a whole based on the Company’s operational, management and reporting structure. The chief operating decision maker primarily assesses the Company’s performance as a single reportable segment.</t>
        </is>
      </c>
    </row>
    <row r="13">
      <c r="A13" s="4" t="inlineStr">
        <is>
          <t>Revenue Recognition</t>
        </is>
      </c>
      <c r="B13" s="4" t="inlineStr">
        <is>
          <t xml:space="preserve">Revenue Recognition The Company recognizes revenues from the sale of goods classified within five product categories: Tape, Film, Engineered Coated Products, Protective Packaging and Other. Refer to Note 21 for additional information on revenue by product category and geographical location. The vast majority of the Company's customer arrangements contain a single performance obligation to transfer manufactured goods. Revenue is recognized when control of goods has transferred to customers. Control is considered transferred in accordance with the terms of sale, generally when goods are shipped to external customers as that is generally when legal title, physical possession and risks and rewards of goods/services transfers to the customer. The normal credit term is 30 days upon delivery. Revenue is recognized at the transaction price that the Company expects to be entitled. In determining the transaction price, the Company considers the effects of variable consideration. The main sources of variable consideration for the Company are customer rebates and cash discounts. These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t>
        </is>
      </c>
    </row>
    <row r="14">
      <c r="A14" s="4" t="inlineStr">
        <is>
          <t>Borrowing Costs</t>
        </is>
      </c>
      <c r="B14" s="4" t="inlineStr">
        <is>
          <t>Borrowing Costs Borrowing costs directly attributable to the acquisition, construction or production of an asset that necessarily takes a substantial period of time to get ready for its intended use are added to the cost of those assets during the period of time that is necessary to complete and prepare the asset for its intended use. All other borrowing costs are recognized in earnings within interest in finance costs in the period in which they are incurred. Borrowing costs consist of interest and other costs incurred in connection with the borrowing of funds.</t>
        </is>
      </c>
    </row>
    <row r="15">
      <c r="A15" s="4" t="inlineStr">
        <is>
          <t>Research Expenses</t>
        </is>
      </c>
      <c r="B15" s="4" t="inlineStr">
        <is>
          <t>Research Expenses Research expenses are expensed as they are incurred, net of any related investment tax credits, unless the criteria for capitalization of development expenses are met.</t>
        </is>
      </c>
    </row>
    <row r="16">
      <c r="A16" s="4" t="inlineStr">
        <is>
          <t>Government Grants</t>
        </is>
      </c>
      <c r="B16" s="4" t="inlineStr">
        <is>
          <t>Government Grants Grants from governments are recognized at their fair value when there is a reasonable assurance that the grant will be received and / or earned, and any specified conditions will be met. Government grants that are receivable as compensation for expenses or losses already incurred or for the purpose of giving immediate financial support to the Company with no future related costs are recognized in profit or loss in the period in which they become receivable. Grants received in relation to the purchase and construction of plant and equipment are included in non-current liabilities as deferred income in other liabilities and are recognized in earnings on a straight-line basis over the estimated useful life of the related asset. The benefit of a government loan at a below-market rate of interest is treated as a government grant, measured as the difference between proceeds received and the fair value of the loan based on prevailing market interest rates.</t>
        </is>
      </c>
    </row>
    <row r="17">
      <c r="A17" s="4" t="inlineStr">
        <is>
          <t>Share-Based Compensation Expense</t>
        </is>
      </c>
      <c r="B17" s="4" t="inlineStr">
        <is>
          <t>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tock appreciation rights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The SARs plan was terminated in 2020. Deferred share units Deferred share units ("DSUs") are settled in cash only and, as a result, the corresponding liability is remeasured to fair value at the end of each reporting period. The fair value of DSUs is based on the volume weighted average trading price ("VWAP") of the Company’s common shares on the TSX for the five On December 7, 2020, the Board of Directors approved amendments that, among other things: (i) provide for vesting of future annual DSU grants over a service period; and (ii) allow participants to elect to receive settlement of their DSUs in the calendar year that their services end or in the following calendar year in accordance with, and to extent permitted by, applicable tax rules. DSUs granted prior to this amendment: (i) were expensed immediately if received as part of an annual grant; and (ii) for US directors, will be settled in the calendar year in which their services end. DSUs granted subsequent to this amendment and as part of an annual grant are expensed as earned over the service period. DSUs received in lieu of cash for directors’ fees continue to be expensed as earned over the service period. Performance share units Performance share unit ("PSUs") are settled in cash only and, as a result, the corresponding liability is remeasured to fair value at the end of each reporting period. PSUs granted during the three years ending December 31, 2020 are subject to market (50 percent) and non-market performance conditions (50 percent) as well as a time-based vesting condition. Accordingly, the fair value of such PSUs is based 50 percent on a Monte Carlo valuation model at each reporting date and 50 percent on the Company's VWAP of common shares on the TSX for the five consecutive trading days immediately preceding the reporting period end multiplied by the number of PSUs expected to vest based on estimated achievement of non-market performance criteria at the reporting period end. Expense is recognized over the vesting period. As a result, the amount of expense recognized can vary due to changes in the model variables, stock price and estimated achievement of non-market performance criteria,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PSUs granted prior to December 31, 2017 which settled during the three years ending December 31, 2020 were subject only to a market performance condition (100 percent) and time-based vesting condition. Restricted share units Restricted share units ("RSUs") are settled in cash only and, as a result, the corresponding liability is remeasured to fair value at the end of each reporting period. The fair value of RSUs is based on the VWAP of the Company’s common shares on the TSX for the five five</t>
        </is>
      </c>
    </row>
    <row r="18">
      <c r="A18" s="4" t="inlineStr">
        <is>
          <t>Income Taxes</t>
        </is>
      </c>
      <c r="B18" s="4" t="inlineStr">
        <is>
          <t>Income Taxes Current and deferred taxes are recognized in the consolidated statement of earning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Current tax Current tax is based on the results for the period as adjusted for items that are not taxable or deductible. Current tax is calculated using tax rates and laws enacted or substantially enacted at the reporting date in the countries in which the Company operates and generates taxable income. Management periodically evaluates positions taken in tax returns with respect to situations in which applicable tax regulations are subject to interpretation.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Company supported by previous experience in respect of such activities and in certain cases based on specialist independent tax advice. As of December 31, 2020 and 2019, the Company does not have any matters for which the tax determination is uncertain and as such, no provision has been recognized. Deferred tax Deferred tax is the tax expected to be payable or recoverable on temporary differences between the carrying amounts of assets and liabilities in the financial statements and the corresponding tax bases used in the computation of taxable profit and is accounted for using the liability method. A deferred tax asset is recognized for unused tax losses, tax credits and deductible temporary differences to the extent that it is probable that future taxable income will be available against which they can be utilized. This is assessed based on the Company’s forecast of future operating results, adjusted for significant non-taxable income and expenses and specific limits on the use of any unused tax loss or credit. Deferred tax is calculated using tax rates and laws enacted or substantially enacted at the reporting date in the countries where the Company operates, and which are expected to apply when the related deferred income tax asset is realized, or the deferred tax liability is settled. The carrying amounts of deferred tax assets are reviewed at each reporting period and reduced to the extent that it is no longer probable that sufficient taxable income will be available to allow all or part of the deferred tax asset to be utilized. Unrecognized deferred tax assets are reassessed at each reporting period and are recognized to the extent that it has become probable that future taxable income will allow the deferred tax asset to be recovered. Deferred tax assets and deferred tax liabilities are offset only if a legally enforceable right exists to set off the recognized amounts and the deferred taxes relate to the same taxable entity and the same taxation authority and the Company intends to settle its current tax assets and liabilities on a net basis.</t>
        </is>
      </c>
    </row>
    <row r="19">
      <c r="A19" s="4" t="inlineStr">
        <is>
          <t>Earnings Per Share</t>
        </is>
      </c>
      <c r="B19" s="4" t="inlineStr">
        <is>
          <t>Earnings Per Share Basic earnings per share is calculated by dividing the net earnings attributable to Company shareholders by the weighted average number of common shares outstanding during the period, including the effect of stock option activity and common shares repurchased. Diluted earnings per share is calculated by dividing the net earnings attributable to Company shareholders by the weighted average number of common shares outstanding during the period, including the effect of stock option activity and common shares repurchased and for the effects of all dilutive potential outstanding stock options. Dilutive potential outstanding stock options includes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t>
        </is>
      </c>
    </row>
    <row r="20">
      <c r="A20" s="4" t="inlineStr">
        <is>
          <t>Financial Instruments</t>
        </is>
      </c>
      <c r="B20" s="4" t="inlineStr">
        <is>
          <t xml:space="preserve">Financial Instruments A financial instrument is any contract that gives rise to a financial asset of one entity and a financial liability or equity instrument of another entity. Financial assets and liabilities are recognized when the Company becomes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when it expires. Classification and initial measurement of financial assets The Company’s financial assets consist of cash, trade receivables, and supplier rebates and other receivables. Financial assets, other than those designated and effective as hedging instruments, are classified at initial recognition as either: • measured at amortized cost, • fair value through earnings, or • fair value through OCI. The classification of financial assets at initial recognition depends on the financial asset's contractual cash flow characteristics and the Company's business model for managing them. In the case of financial assets not at fair value through earnings, and with the exception of trade receivables that do not contain a significant financing component, the Company initially measures a financial asset at its fair value adjusted for transaction costs. In the case of financial assets at fair value through earnings, transaction costs directly attributable to the acquisition of financial assets or financial liabilities are recognized immediately in earnings. Trade receivables that do not contain a significant financing component or for which the Company has applied the practical expedient are measured at the transaction price determined under IFRS 15 - Revenue from Contracts with Customers . Refer to the accounting policies discussed above in Revenue Recognition. Subsequent measurement In subsequent periods, the measurement of financial instruments depends on their classification. The classification is determined by both the Company’s business model for managing the financial asset and the contractual cash flow characteristics of the financial asset. Financial assets are measured at amortized cost if the assets meet the following conditions (and are not designated as fair value through earnings): • the financial asset is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Company's cash, trade receivables, supplier rebates and other receivables fall into this category of financial instruments. The expense relating to the allowance for expected credit loss is recognized in earnings in selling, general and administrative expense ("SG&amp;A"). In the periods presented the Company does not have any financial assets categorized as fair value through OCI. Financial assets that are held within a different business model other than ‘hold to collect’ or ‘hold to collect and sell’ are categorized at fair value through earnings. Further, irrespective of business model, financial assets with cash flows that are not solely payments of principal and interest are classified and measured at fair value through earnings. Assets in this category are measured at fair value with gains or losses recognized in earnings. The fair values of financial assets in this category are determined by reference to active market transactions or using a valuation technique where no active market exists. All derivative financial instruments fall into this category, except for those designated and effective as hedging instruments, for which the hedge accounting requirements apply (see below). Impairment of financial assets The Company recognizes a loss allowance for expected credit losses arising from financial assets. The amount of expected credit losses is updated at each reporting date to reflect changes in credit risk since initial recognition of the respective financial instrument. The Company applies a simplified approach for calculating expected credit losses for trade and other receivables. The Company recognizes a loss allowance based on lifetime expected credit losses at each reporting date.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using a provision matrix. The Company assesses impairment of trade receivables on a collective basis as they possess shared credit risk characteristics and have been grouped based on the days past due. Refer to Note 24 for a detailed analysis of how the impairment requirements of IFRS 9 - Financial Instruments ("IFRS 9") are applied. Classification and measurement of financial liabilities The Company’s financial liabilities include accounts payable and accrued liabilities (excluding employee benefits and taxes payable), borrowings (excluding lease liabilities), non-controlling interest put options, and interest rate swap agreements. Financial liabilities are initially measured at fair value, and, where applicable, adjusted for transaction costs unless the Company designated a financial liability at fair value through earnings. Subsequently, financial liabilities are measured at amortized cost using the effective interest method, except for derivatives and financial liabilities designated at fair value through earnings. The Company's accounts payable and accrued liabilities (excluding employee benefits and taxes payable) and borrowings (excluding lease liabilities) fall into this category of financial instruments. Derivatives (other than those that are designated and effective as hedging instruments) and financial liabilities designated at fair value through earnings are carried subsequently at fair value with gains or losses recognized in earnings. The Company's non-controlling interest put options fall into this category of financial instruments. Changes in the fair value of the non-controlling interest put options are recognized in earnings in finance costs. Refer to Note 24 for more information regarding the fair value measurement and classification of put options relating to the Capstone non-controlling interest. All interest-related charges for financial liabilities measured at amortized cost are recognized in earnings in finance costs. Discounting is omitted where the effect of discounting is immaterial. Derivative instruments and hedging Derivatives are recognized initially at fair value at the date a derivative contract is entered into and are subsequently remeasured to their fair value at each reporting date. The resulting gain or loss is recognized in earnings immediately unless the derivative is designated and effective as a hedging instrument, in which event, the timing of the recognition in earnings depends on the nature of the hedge relationship. Derivatives are carried as financial assets when the fair value is positive and as financial liabilities when the fair value is negative. Derivatives are not offset in the financial statements unless the Company has both a legally enforceable right and intention to offset. A derivative is presented as a non-current asset or a non-current liability if the remaining maturity of the instrument is more than twelve months and it is not due to be realized or settled within twelve months. Other derivatives are presented as current assets or current liabilities. The Company applies hedge accounting to arrangements that qualify and are designated for hedge accounting treatment.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or • hedges of a net investment in foreign operations. When the requirements for hedge accounting are met at inception, the Company may designate a certain financial instrument as a hedging instrument in a hedge relationship. Upon designation, the Company documents the relationships between the hedging instrument and the hedged item, including the risk management objectives and strategy in undertaking the hedge transaction, and the methods that will be used to assess the effectiveness of the hedging relationship. At inception of a hedge relationship and at each subsequent reporting date, the Company evaluates if the hedging relationship qualifies for hedge accounting under IFRS 9, which requires the following conditions to b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Cash flow hedges The Company has certain interest rate swap agreements designated as cash flow hedges. These arrangements have been entered into to mitigate the risk of change in cash flows due to the fluctuations in interest rates applicable on the Company's floating rate borrowings. Such derivative financial instruments used for hedge accounting are recognized initially at fair value on the date on which the derivative contract is entered into and are subsequently reported at fair value in the consolidated balance sheets. To the extent that the hedge is effective, changes in the fair value of the derivatives designated as hedging instruments in cash flow hedges are recognized in OCI and are included within the reserve for cash flow hedges in equity. Any ineffectiveness in the hedge relationship is recognized immediately in earnings. Hedge accounting is discontinued prospectively when a derivative instrument ceases to satisfy the conditions for hedge accounting or is sold or liquidated. If the hedging relationship ceases to meet the effectiveness conditions, hedge accounting is discontinued, and the related gain or loss is held in the equity reserve until reclassified to the consolidated statement of earnings in the same period or periods during which the hedged future cash flows affect earnings. If the hedged item ceases to exist before the end of the original hedge term, the unrealized hedge gain or loss in OCI is reclassified immediately in the consolidated statement of earnings. Interest rate swap agreements that economically hedge the risk of changes in cash flows due to the fluctuations in interest rates applicable on the Company's variable rate borrowings, but for which hedge accounting is not applied, are measured at fair value through earnings. Refer to Note 24 for more information regarding interest rate swap agreements. Hedge of a net investment in foreign operations Hedges of a net investment in foreign operations, including a hedge of a monetary item that is accounted for as part of the net investment, are accounted for similar to cash flow hedges. Gains or losses on the hedging instrument relating to the effective portion of the hedge are recognized in OCI and any gains or losses relating to the ineffective portion are recognized in the statement of earnings. On disposal of a foreign operation, the cumulative value of any such gains or losses recorded in equity is reclassified immediately in earnings. </t>
        </is>
      </c>
    </row>
    <row r="21">
      <c r="A21" s="4" t="inlineStr">
        <is>
          <t>Cash</t>
        </is>
      </c>
      <c r="B21" s="4" t="inlineStr">
        <is>
          <t>CashCash comprises cash at banks and on hand.</t>
        </is>
      </c>
    </row>
    <row r="22">
      <c r="A22" s="4" t="inlineStr">
        <is>
          <t>Inventories</t>
        </is>
      </c>
      <c r="B22" s="4" t="inlineStr">
        <is>
          <t xml:space="preserve">Inventories Inventories consists of raw materials, works in process, finished goods and parts and supplies. Inventories are measured at the lower of cost or net realizable value. Cost is assigned by using the first in, first out cost formula, and includes all costs of purchases, costs of conversion and other costs incurred in bringing the inventories to their present location and condition. Trade discounts, rebates and other similar items are deducted in determining the costs of purchases. The cost of work in process and finished goods includes the cost of raw materials, direct labor and a systematic allocation of fixed and variable production overhead incurred in converting materials into finished goods. The allocation of fixed production overheads to the cost of conversion is based on the normal capacity of the manufacturing facilities. </t>
        </is>
      </c>
    </row>
    <row r="23">
      <c r="A23" s="4" t="inlineStr">
        <is>
          <t>Property, Plant and Equipment</t>
        </is>
      </c>
      <c r="B23" s="4" t="inlineStr">
        <is>
          <t>Property, Plant and Equipment Property, plant and equipment are stated at cost less accumulated depreciation, accumulated impairment losses and the applicable investment tax credits earned. The cost of an item of property, plant and equipment, excluding leases which are discussed in the Leases section below, comprises its purchase price or manufacturing cost, including any costs directly attributable to bringing the asset to the location and condition necessary for it to be capable of operating in the manner intended by management and, where applicable, borrowing costs and the initial estimate of the costs of dismantling and removing the item and restoring the leased site on which it is located. Depreciation is recognized using the straight-line method over the estimated useful lives of like assets as outlined below or, if lower, over the terms of the related leases: Years Land Indefinite Buildings and related major components 3 to 60 Manufacturing equipment and related major components 4 to 30 Computer equipment and software 3 to 15 Furniture, office equipment and other 3 to 10 Assets related to restoration provisions Expected remaining term of the lease Right-of-use assets are depreciated over the shorter period of the lease term and the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methods, useful lives and residual values related to property, plant and equipment are reviewed at each reporting date, or more frequently when there is an indication that they have changed and adjusted if necessary. When parts of an item of property, plant and equipment have different useful lives, they are accounted for as separate items (major components) of property, plant and equipment, and are depreciated over their respective useful lives. Depreciation of an asset begins when it is available for use in the location and condition necessary for it to be capable of operating in the manner intended by management. Manufacturing equipment under construction is not depreciated. Depreciation of an asset ceases at the earlier of the date on which the asset is classified as held for sale or is included in a disposal group that is classified as held for sale, and the date on which the asset is derecognized. The cost of replacing a part of an item of property, plant and equipment is recognized in the carrying amount of the asset if it is probable that the future economic benefits embodied within the part will flow to the Company, and its cost can be measured reliably. At the same time, the carrying amount of the replaced part is derecognized. The costs of the day-to-day servicing of property, plant and equipment, and repairs and maintenance are recognized in earnings as incurred. An item of property, plant and equipment is derecognized upon disposal or when no future economic benefits are expected to arise from the continued use of the asset. Gains or losses arising on the disposal of property, plant and equipment are determined as the difference between the net disposal proceeds and the carrying amount of the assets and are recognized in earnings in the category consistent with the function of the property, plant and equipment. Depreciation expense is recognized in earnings in the expense category consistent with the function of the property, plant and equipment.</t>
        </is>
      </c>
    </row>
    <row r="24">
      <c r="A24" s="4" t="inlineStr">
        <is>
          <t>Goodwill</t>
        </is>
      </c>
      <c r="B24" s="4" t="inlineStr">
        <is>
          <t>Goodwill Goodwill represents the excess of the purchase price over the fair value of the identifiable net assets acquired in business acquisitions. Goodwill is carried at cost less any accumulated impairment losses.</t>
        </is>
      </c>
    </row>
    <row r="25">
      <c r="A25" s="4" t="inlineStr">
        <is>
          <t>Intangible Assets</t>
        </is>
      </c>
      <c r="B25" s="4" t="inlineStr">
        <is>
          <t>Intangible Assets Intangible assets acquired separately When intangible assets are purchased separately, the cost is comprised of the purchase price and any directly attributable cost of preparing the asset for its intended use. Intangible assets with finite lives are carried at cost less accumulated amortization and accumulated impairment losses. Intangible assets with indefinite lives that are acquired separately are carried at cost less accumulated impairment losses. The Company has trademarks and trade names which are identifiable intangible assets for which the expected useful life is indefinite. The trademarks and trade names represent the value of brand names primarily acquired in business acquisitions, which management expects will provide benefits to the Company for an indefinite period. When intangible assets are purchased with a group of assets, the cost of the group of assets is allocated to the individual identifiable assets and liabilities on the basis of their relative fair values at the date of purchase. Internally generated intangible assets An internally-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the ways in which the intangible asset can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For capitalized internally developed software, directly attributable costs include employee costs incurred on solution development and implementation along with an appropriate portion of borrowing costs. Where no internally generated intangible asset can be recognized, development expenditure is recognized in the earnings in the period in which it is incurred. Subsequent to initial recognition, internally 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mortization is recognized using the straight-line method over their estimated useful lives as follows: Years Distribution rights and customer contracts 6 to 15 Customer lists, license agreements and software 1 to 20 Patents and trademarks being amortized 2 to 13 Non-compete agreements 3 to 10 The amortization methods, useful lives and residual values related to intangible assets are reviewed at each reporting date, or more frequently when there is an indication that they have changed and adjusted if necessary, with the effect of any changes in estimate being accounted for on a prospective basis. Amortization begins when the asset is available for use, i.e. when it is in the location and condition necessary for it to be capable of operating in the manner intended by management. Amortization expense is recognized in earnings in the expense category consistent with the function of the intangible asset. An intangible asset is derecognized on disposal, or when no future economic benefits are expected from use. The gain or loss on disposal is determined as the difference between the net disposal proceeds and the carrying amount of the asset and is recognized in earnings in the expense category consistent with the function of the intangible asset.</t>
        </is>
      </c>
    </row>
    <row r="26">
      <c r="A26" s="4" t="inlineStr">
        <is>
          <t>Impairment Testing of Long-Lived Assets</t>
        </is>
      </c>
      <c r="B26" s="4" t="inlineStr">
        <is>
          <t>Impairment Testing of Long-Lived Assets At each reporting date, the Company reviews the carrying amounts of its intangible assets, goodwill and property, plant and equipment to determine whether there is any indication that those assets have suffered any impairment loss. If any such indication exists, or when required annual impairment testing is performed on intangible assets including software applications in development and not yet available for use and trademark and trade names with indefinite useful lives, the recoverable amount of the asset is estimated to determine the extent of the impairment loss, if any exists. For impairment assessment purposes, assets are grouped at the lowest levels for which there are largely independent cash inflows, known as a "cash-generating unit" or "CGU". The recoverable amount is determined for an individual asset, unless the asset does not generate cash inflows that are largely independent of other assets or groups of assets. Where the asset does not generate cash flows that are independent from other assets, the Company estimates the recoverable amount of the CGU to which the asset belongs. Goodwill is allocated to those CGUs that are expected to benefit from synergies of related business acquisitions and that represent the lowest level within the group at which management monitors goodwill. The recoverable amount is the higher of its value in use and its fair value less costs of disposal. To determine the value in use, management estimates the expected future cash flows from each CGU and determines a suitable discount rate in order to calculate the present value of those cash flows. Fair value in this case represents the price that would be received to sell an asset or CGU in an orderly transaction between market participants, less the associated costs of disposal. The Company determines the recoverable amount and compares it with the carrying amount. If the carrying amount exceeds the recoverable amount, an impairment loss is recognized for the difference. Impairment losses are recognized in earnings in the expense category consistent with the function of the associated corresponding property, plant and equipment or intangible asset. Impairment losses recognized with respect to CGUs are allocated first to reduce the carrying amount of any goodwill allocated to that CGU, and then to reduce the carrying amounts of other assets within the unit or group of units on a pro rata basis applied to the carrying amount of each asset in the unit or group of units. With the exclusion of goodwill whose impairment losses may not be reversed, an assessment is made at each reporting date as to whether there is any indication that previously recognized asset impairment losses may no longer exist or may have decreased. In this case, the Company will estimate the recoverable amount of that asset and, if appropriate, record a partial or entire reversal of the previously recognized impairment. Upon such reversal, the adjusted carrying amount of the asset will not exceed the carrying amount that would have been determined (net of amortization or depreciation) had no impairment loss been recognized for the asset in prior years. Goodwill is subject to impairment testing at least annually, or more frequently if events or changes in circumstances indicate the carrying amount may be impaired. Goodwill is considered to be impaired when the carrying amount of the CGU or group of CGUs to which the goodwill has been allocated exceeds its fair value. Any resulting impairment loss would be recognized in the statement of earnings.</t>
        </is>
      </c>
    </row>
    <row r="27">
      <c r="A27" s="4" t="inlineStr">
        <is>
          <t>Provisions</t>
        </is>
      </c>
      <c r="B27" s="4" t="inlineStr">
        <is>
          <t>Provisions Provisions represent liabilities to the Company for which the amount or timing is uncertain. Provisions are recognized when the Company has a present obligation (legal or constructive) as a result of a past event, it is probable that the Company will be required to settle that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Provisions are measured at the present value of the expected consideration to settle the obligation which, when the effect of the time value of money is material, is determined using a discount rate that reflects current market assessments of the time value of money and the risks specific to the obligation. The increase in the provision during the period to reflect the passage of time is recognized in earnings as a finance cost. When some or all of the economic benefits required to settle a provision are expected to be recovered from a third party, and if it is virtually certain that reimbursement will be received and the amount of the receivable can be measured reliably, a receivable is recognized as an asset. A provision is recorded in connection with environmental expenditures relating to existing conditions caused by past operations that do not contribute to current or future cash flows. Provisions for liabilities related to anticipated remediation costs are recorded on a discounted basis, if the effects of discounting are material, when they are probable and reasonably estimable, and when a present obligation exists as a result of a past event. Environmental expenditures for capital projects that contribute to current or future operations generally are capitalized and depreciated over their estimated useful lives. A provision is recorded in connection with the estimated future costs to restore leased property to their original condition, as required by the terms and conditions of the lease, and are recognized when the obligation is incurred, either at the commencement date of the lease or as a consequence of having used the underlying asset during a particular period of the lease, at the Company's best estimate of the expenditure that would be required to restore the asset. The liability and a corresponding asset are recorded on the Company’s consolidated balance sheet under the captions provisions, and property, plant and equipment (buildings), respectively. The provision is reviewed at the end of each reporting period to reflect the passage of time, changes in the discount rate and changes in the estimated future restoration costs. The Company amortizes the amount capitalized to property, plant and equipment on a straight-line basis over the expected lease term and recognizes a financial cost in connection with the discounted liability over the same period. Changes in the liability are added to, or deducted from, the cost of the related asset in the current period. These changes to the capitalized cost result in an adjustment to depreciation and interest. A provision is recorded in connection with termination benefits at the earlier of the date on which the Company can no longer withdraw the offer of those benefits and the date on which the Company recognizes costs related to restructuring activities. In the case of an offer made to encourage voluntary redundancy, the termination benefits are measured based on the number of employees expected to accept the offer. If benefits are not expected to be settled wholly within 12 months of the end of the reporting period, they are presented on a discounted basis, if the effects of discounting are material. The Company is engaged from time-to-time in various legal proceedings and claims that have arisen in the ordinary course of business. The Company records liabilities for legal proceedings in those instances where it can reasonably estimate the amount of the loss and where liability is probable.</t>
        </is>
      </c>
    </row>
    <row r="28">
      <c r="A28" s="4" t="inlineStr">
        <is>
          <t>Pension, Post-Retirement and Other Long-term Employee Benefits</t>
        </is>
      </c>
      <c r="B28" s="4" t="inlineStr">
        <is>
          <t>Pension, Post-Retirement and Other Long-term Employee Benefits The Company has defined contribution plans, defined benefit pension plans, other post-retirement benefit plans, and other long-term employee benefit plans for certain of its employees in Canada and the US. Defined contribution plans A defined contribution plan is a post-retirement benefit plan under which the Company pays fixed contributions into a separate entity and to which it will have no legal or constructive obligation to pay future amounts. The Company contributes to several state plans, multi-employer plans, retirement savings plans and insurance funds for individual employees that are considered defined contribution plans. Contributions to defined contribution pension plans are recognized as an employee benefit expense in consolidated earnings in the periods during which services are rendered by employees. Defined benefit plans A defined benefit plan is a post-retirement benefit plan other than a defined contribution plan. For defined benefit pension plans, other post-retirement benefit plans and other long-term employee benefit plans, the benefits expense and the related obligations are actuarially determined on a quarterly basis by independent qualified actuaries using the projected unit credit method when the effects of discounting are material. The asset or liability related to a defined benefit plan recognized in the consolidated balance sheet is the present value of the defined benefit obligation at the end of the reporting period, less the fair value of plan assets, together with adjustments for the asset ceiling and minimum funding liabilities. The present value of the defined benefit obligation is determined by discounting the estimated future cash outflows. Discount rates are determined close to each period-end by reference to market yields of high-quality corporate bonds that are denominated in the currency in which the benefits will be paid and have terms to maturity approximating the terms of the related pension benefit obligation. Current service cost is recognized as an employee benefit expense in consolidated earnings in the periods during which services are rendered by employees and is calculated using a separate discount rate to reflect the longer duration of future benefit payments associated with the additional year of service to be earned by the plan's active participants. Net interest expense is calculated by applying the discount rate to the net balance of the defined benefit obligation and the fair value of plan assets. Net interest expense is recognized as an employee benefit expense in consolidated earnings. Past service costs are recognized as an expense in consolidated earnings immediately following the introduction of, or changes to, a pension plan. Gains and losses on settlement of a defined benefit plan are recognized in consolidated earnings when the settlement occurs. Remeasurements, comprising actuarial gains and losses, the effect of the asset ceiling, the effect of minimum funding requirements and the return on plan assets (excluding amounts included in net interest expense) are recognized immediately in OCI, net of income taxes, and in deficit. For funded plans, surpluses are recognized only to the extent that the surplus is considered recoverable. Recoverability is primarily based on the extent to which the Company can unilaterally reduce future contributions to the plan. Any reduction in the recognized asset is recognized in OCI, net of income taxes, and in deficit. An additional liability is recognized based on the minimum funding requirement of a plan when the Company does not have an unconditional right to the plan surplus. The liability and any subsequent remeasurement of that liability is recognized in OCI, net of income taxes, and in deficit. Other</t>
        </is>
      </c>
    </row>
    <row r="29">
      <c r="A29" s="4" t="inlineStr">
        <is>
          <t>Leases</t>
        </is>
      </c>
      <c r="B29" s="4" t="inlineStr">
        <is>
          <t>Leases The Company adopted IFRS 16 Leases as of January 1, 2019 using the modified retrospective approach and therefore comparative information for the year ended December 31, 2018 is still reported under IAS 17 Leases and IFRIC 4 Determining whether an Arrangement contains a Lease . Accounting policy applicable from January 1, 2019 The Company assesses whether a contract is or contains a lease, at inception of the contract. Contracts that meet the definition of a lease are recognized on the balance sheet as a right-of-use asset and a corresponding lease liability, unless they are determined to be low value (such as small office equipment) or short-term leases (defined as leases with a lease term of 11 months or less). Lease payments related to low value and short-term leases are recognized in earnings on a straight-line basis over the lease term. The classification of a short-term lease is re-assessed if the terms of the lease are changed. At the lease commencement date, the lease liability is measured as the present value of the lease payments unpaid at that date, including non-lease components, discounted using the interest rate implicit in the lease if that rate is readily available or the Company’s incremental borrowing rate determined by reference to current market rates for a similarly rated industrial company issuing debt for maturities approximating the term of the lease. Lease payments are apportioned between the finance cost and the liability. The finance charge is recognized in earnings in finance costs and is allocated to each period during the lease term so as to produce a constant periodic rate of interest on the remaining balance of the liability. Lease payments included in the measurement of the lease liability are made up of fixed payments (including in substance fixed payments), variable payments based on an index or rate, amounts expected to be payable under a residual value guarantee and payments arising from options reasonably certain to be exercised. At the lease commencement date, the right-of-use asset is measured at cost, which is made up of the initial measurement of the lease liability, any initial direct costs incurred, an estimate of any costs to dismantle and remove the asset at the end of the lease, and any lease payments made in advance of the lease commencement date (net of any incentives received). Right-of-use assets are depreciated on a straight-line basis from the lease commencement date to the earlier of the end of the useful life of the right-of-use asset or the end of the lease term. If a lease transfers ownership of the underlying asset or the cost of the right-of-use asset reflects that the Company expects to exercise a purchase option, the related right-of-use asset is depreciated over the useful life of the underlying asset. Lease term includes extension and early termination options when it is reasonably certain that the Company will exercise the option. The lease liability is remeasured to reflect any reassessment or modification, and the corresponding adjustment is reflected in the right-of-use asset, or earnings if the right-of-use asset is already fully depreciated. In the consolidated balance sheets, the right-of-use assets have been included under the caption property, plant and equipment and lease liabilities are presented under the caption borrowings and lease liabilities, current for amounts expected to settle in the next twelve months and borrowings and lease liabilities, non-current for amounts expected to settle in more than twelve months. Variable lease payments that are not recognized as a lease liability include usage charges on manufacturing equipment, inventory handling charges at warehouses and common area maintenance on office buildings and manufacturing facilities. Variable lease payments are expensed in the period they are incurred. Accounting policy applicable prior to January 1, 2019 Leases are classified as either operating or finance, based on the substance of the transaction at inception of the lease. Classification is re-assessed if the terms of the lease are changed other than by renewing the lease. Leases in which a significant portion of the risks and rewards of ownership are retained by the lessor are classified as operating leases. Expenses under an operating lease are recognized in earnings on a straight-line basis over the period of the lease.</t>
        </is>
      </c>
    </row>
    <row r="30">
      <c r="A30" s="4" t="inlineStr">
        <is>
          <t>Equity</t>
        </is>
      </c>
      <c r="B30" s="4" t="inlineStr">
        <is>
          <t>Equity Capital stock represents the amount received on issuance of shares (less any issuance costs and net of taxes), share-based compensation expense credited to capital on stock options exercised less common shares repurchased equal to the carrying value. Contributed surplus includes amounts related to equity-settled share-based compensation until such equity instruments are exercised or settled, in which case the amounts are transferred to capital stock or reversed upon forfeiture if not vested. Accumulated other comprehensive income consists of the cumulative translation adjustment account and the reserve for cash flow hedges. The cumulative translation adjustment account comprises all foreign currency translation differences arising on the translation of the consolidated entities that use a functional currency different than US dollars, as well as the effective portion of the foreign currency differences arising from the Company's hedge of its net investment in foreign operations. The reserve for cash flow hedges includes gains and losses on certain derivative financial instruments designated as hedging instruments until such time as the hedged forecasted cash flows affect earnings. Deficit includes all current and prior period earnings or losses, the excess of the purchase price paid over the carrying value of common share repurchases, dividends on common shares, the remeasurement of the defined benefit liability net of income tax expense (benefit), and the impacts of the derecognition and recognition of non-controlling interest put and call options (discussed in Note 24).</t>
        </is>
      </c>
    </row>
    <row r="31">
      <c r="A31" s="4" t="inlineStr">
        <is>
          <t>Share Repurchases</t>
        </is>
      </c>
      <c r="B31" s="4" t="inlineStr">
        <is>
          <t>Share RepurchasesThe purchase price of the common shares repurchased equal to its carrying value is recorded in capital stock in the consolidated balance sheet and in the statement of consolidated changes in equity. The excess of the purchase price paid over the carrying value of the common shares repurchased is recorded in deficit in the consolidated balance sheet and in the statement of consolidated changes in equity as a share repurchase premium. Refer to Note 18 for additional information on share repurchases.</t>
        </is>
      </c>
    </row>
    <row r="32">
      <c r="A32" s="4" t="inlineStr">
        <is>
          <t>Dividends</t>
        </is>
      </c>
      <c r="B32" s="4" t="inlineStr">
        <is>
          <t>Dividends Dividend distributions to the Company’s shareholders are recognized as a liability in the consolidated balance sheets if not paid in the period in which dividends are approved by the Company’s Board of Directors.</t>
        </is>
      </c>
    </row>
    <row r="33">
      <c r="A33" s="4" t="inlineStr">
        <is>
          <t>Critical Accounting Judgments, Estimates and Assumptions</t>
        </is>
      </c>
      <c r="B33" s="4" t="inlineStr">
        <is>
          <t>Critical Accounting Judg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 underlying assumptions could result in significant changes to these estimates. Consequently, management reviews these estimates on a regular basis. Revisions to accounting estimates are recognized in the period in which the estimates are revised and in any future periods affected. Information about these significant judgments, assumptions and estimates that have the most significant effect on the recognition and measurement of assets, liabilities, income and expenses are summarized below. Beginning in December 2019, a new strain of the coronavirus (COVID-19) has been spreading rapidly through the world, including the United States, Canada, India and Europe (where, collectively, significant portions of the Company’s operations are located and its sales occur). As of late, variants of COVID-19 have been reported in certain countries, including the United States. The impact of the virus varies from region to region and from week to week. The Company is closely monitoring the impacts of the COVID-19 pandemic as a trigger for changes in critical accounting judgments, estimates and assumptions. As of December 31, 2020, and as a result of the impact of COVID-19, the Company recorded (i) a fair value adjustment to its contingent consideration related to the acquisition of Nortech Packaging LLC and Custom Assembly Solutions, Inc. (refer to Note 19 for more information on the Company's acquisition and Note 24 for more information on the Company's contingent consideration liability) and (ii) certain termination benefits related to a restructuring plan the Company initiated i n response to COVID-19 uncertainties (refer to Note 4 for more information on manufacturing facility closures, restructuring and other related charges). There were no other material impairments, changes to allowance for credit losses, restructuring charges or other changes in critical accounting judgments, estimates and assumptions that it can directly attribute to COVID-19 or otherwise. Refer to Note 13 for more information regarding asset impairment testing. There continues to be significant macroeconomic uncertainty, and the Company expects the COVID-19 pandemic will likely have a materially negative impact on the global economy into 2021 and perhaps beyond. Given the dynamic nature of the pandemic (including its duration and the severity of its impact on the global economy and the applicable governmental responses), the extent to which the COVID-19 pandemic impacts the Company’s future results will depend on unknown future developments and any further impact on the global economy and the markets in which the Company operates and sells its products, all of which remain highly uncertain and cannot be accurately predicted at this time.</t>
        </is>
      </c>
    </row>
    <row r="34">
      <c r="A34" s="4" t="inlineStr">
        <is>
          <t>Deferred income taxes</t>
        </is>
      </c>
      <c r="B34" s="4" t="inlineStr">
        <is>
          <t>Deferred income taxesDeferred tax assets are recognized for unused tax losses and tax credits to the extent that it is probable that future taxable income will be available against which the losses can be utilized. These estimates are reviewed at every reporting date. Significant management judgment is required to determine the amount of deferred tax assets that can be recognized, based upon the likely timing and the level of the reversal of existing timing differences, future taxable income and future tax planning strategies.</t>
        </is>
      </c>
    </row>
    <row r="35">
      <c r="A35" s="4" t="inlineStr">
        <is>
          <t>Determination of the aggregation of operating segments</t>
        </is>
      </c>
      <c r="B35" s="4" t="inlineStr">
        <is>
          <t>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predominantly determined as a whole based on the Company’s operational, management and reporting structure. The chief operating decision maker primarily assesses the Company’s performance as a single reportable segment.</t>
        </is>
      </c>
    </row>
    <row r="36">
      <c r="A36" s="4" t="inlineStr">
        <is>
          <t>Estimation Uncertainty</t>
        </is>
      </c>
      <c r="B36" s="4" t="inlineStr">
        <is>
          <t>Estimation Uncertainty Impairments At the end of each reporting period, the Company performs a test of impairment on assets subject to depreciation and amortization if there are indicators of impairment. CGUs containing goodwill or intangible assets having indefinite useful lives are tested at least annually, regardless of the existence of impairment indicators. An impairment loss is recognized when the carrying value of an asset or CGU exceeds its recoverable amount, which is the higher of its fair value less costs of disposal and its value in use. The value in use is based on estimated discounted net future cash inflows, which are derived from management's financial forecast models of the estimated remaining useful life of the asset or CGU, and do not include restructuring activities to which the Company is not yet formally committed, nor any anticipated significant future investments expected to enhance the performance of the asset or CGU being tested. The calculated value in use varies depending on the discount rate applied to the estimated discounted cash flows, the estimated future cash flows, and the growth rate used for extrapolation purposes. Refer to Note 13 for more information regarding asset impairment testing. Pension, post-retirement and other long-term employee benefits The cost of defined benefit pension plans and other post-retirement benefit plans and the present value of the related obligations are determined using actuarial valuations. The determination of benefits expense and related obligations requires assumptions such as the discount rate to measure obligations, expected mortality and the expected health care cost trend. These assumptions are developed by management with the assistance of independent actuaries and are based on current actuarial benchmarks and management’s historical experience. Actual results will differ from estimated results, which are based on assumptions. Refer to Note 20 for more information regarding the assumptions related to the pension, post-retirement and other long-term employee benefit plans. Uncertain tax positions The Company is subject to taxation in numerous jurisdictions and may have transactions and calculations during the course of business for which the ultimate tax determination is uncertain. The Company maintains provisions for uncertain tax positions that it believes appropriately reflects its risk. These provisions are made using the best estimate of the amount expected to be paid based on a qualitative assessment of all relevant factors. The Company reviews the adequacy of these provisions at the end of the reporting period. However, it is possible that at some future date, liabilities in excess of the Company’s provisions could result from audits by, or litigation with, the relevant taxing authorities. As of December 31, 2020 and 2019, the Company does not have any matters for which the tax determination is uncertain and as such, no provision has been recognized. Refer to Note 5 for more information regarding income taxes. Useful lives of depreciable assets The Company depreciates property, plant and equipment over the estimated useful lives of the assets. Right-of-use assets are depreciated over the shorter period of the lease term and the useful life of the underlying asset. In determining the estimated useful life of these assets, significant judgment is required. Judgment is required to determine whether events or circumstances warrant a revision to the remaining periods of depreciation and amortization. The Company considers expectations of the in-service period of these assets in determining these estimates. The Company assesses the estimated useful life of these assets at each reporting date. If the Company determines that the useful life of an asset is different from the original assessment, changes to depreciation and amortization will be applied prospectively. The estimates of cash flows used to assess the potential impairment of these assets are also subject to measurement uncertainty. Actual results may vary due to technical or commercial obsolescence, particularly with respect to information technology and manufacturing equipment. Right-of-use assets and lease liabilities Extension and early termination options are included in a number of leases across the Company. These are used to maximize operational flexibility in terms of managing assets used in the Company's operations. In determining the lease term and lease payments to be included in the measurement of the corresponding right-of-use asset and lease liability, management considers all facts and circumstances that create an economic incentive to exercise an extension option, or not exercise an early termination option. Extension options (or periods after early termination options) are only included in the lease term if the lease is reasonably certain to be extended (or not early terminated). The lease term is reassessed if an option is actually exercised (or not exercised) or the Company becomes obliged to exercise (or not exercise) it. The assessment of reasonable certainty is only revised if a significant event or a significant change in circumstances occurs, which affects this assessment, and that is within the control of the lessee. Refer to Note 15 for information regarding lease liabilities. Net realizable value of inventories Inventories are measured at the lower of cost or net realizable value. In estimating net realizable values of inventories, management takes into account the most reliable evidence available at the time the estimate is made. Provisions for slow-moving and obsolete inventories are made based on the age and estimated net realizable value of inventories. The assessment of the provision involves management judgment and estimates associated with expected disposition of the inventory. Refer to Note 7 for information regarding inventories and write-downs of inventories. Allowance for expected credit loss and revenue adjustments During each reporting period, the Company makes an assessment of whether trade accounts receivable are collectible from customers. Accordingly, management establishes an allowance for estimated losses arising from non-payment and other revenue adjustments. The Company’s allowance for expected credit loss reflects lifetime expected credit losses using a provision matrix model, supplemented by an allowance for individually impaired trade receivables. The provision matrix is based on the Company’s historic credit loss experience, adjusted for any change in risk of the trade receivable population based on credit monitoring indicators, and expectations of general economic conditions that might affect the collection of trade receivables. The provision matrix applies fixed provision rates depending on the number of days that a trade receivable is past due, with higher rates applied the longer a balance is past due. The Company also records reductions to revenue for estimated returns, claims, customer rebates, and other incentives. These incentives are recorded as a reduction to revenue at the time of the initial sale using the most-likely amount estimation method. The most-likely amount method is based on the single most likely outcome from a range of possible consideration outcomes. The range of possible outcomes are primarily derived from the following inputs: sales terms, historical experience, trend analysis, and projected market conditions in the various markets served. If future collections and trends differ from estimates, future earnings will be affected. Refer to Note 24 for more information regarding the allowance for doubtful accounts and the related credit risk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Company's provisions include environmental and restoration obligations, termination benefits and other and litigation provisions. Refer to Note 16 for more information regarding provisions. Share-based compensation The estimation of share-based compensation fair value and expense requires the selection of an appropriate pricing model. The model used by the Company for stock options and SAR awards is the Black-Scholes pricing model. The Black-Scholes model requires the Company to make significant judgments regarding the assumptions used within the model, the most significant of which are the expected volatility of the Company’s own common shares, the probable life of awards granted, the time of exercise, the risk-free interest rate commensurate with the term of the awards, and the expected dividend yield. The model used by the Company for PSU awards subject to a market performance condition is the Monte Carlo simulation model. The Monte Carlo model requires the Company to make significant judgments regarding the assumptions used within the model, the most significant of which are the expected volatility of the Company’s own common shares as well as those of a peer group and the risk-free interest rate commensurate with the term of the awards. For PSU awards subject to a non-market performance condition, management estimates the expected achievement of performance criteria using long-range forecasting models. Refer to Note 18 for more information regarding share-based payments. Business acquisitions Management uses various valuation techniques when determining the fair values of certain assets and liabilities acquired in a business combination. Refer to Note 19 for more information regarding business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Changes In Accounting Estimates And Errors [Abstract]</t>
        </is>
      </c>
    </row>
    <row r="4">
      <c r="A4" s="4" t="inlineStr">
        <is>
          <t>Schedule of details of Parent Company's subsidiaries</t>
        </is>
      </c>
      <c r="B4" s="4" t="inlineStr">
        <is>
          <t>Details of the Parent Company’s subsidiaries are as follows: Name of Subsidiary Principal Country of Incorporation Proportion of Ownership December 31, 2020 December 31, 2019 Better Packages, Inc. Manufacturing United States 100% 100% Capstone Polyweave Private Limited Manufacturing India 55% 55% FIBOPE Portuguesa-Filmes Biorientados, S.A. Manufacturing Portugal 100% 100% GPCP, Inc. Manufacturing United States 50.1% 50.1% Intertape Polymer Corp. Manufacturing United States 100% 100% Intertape Polymer Europe GmbH Distribution Germany 100% 100% Intertape Polymer Inc. Manufacturing Canada 100% 100% Intertape Polymer Japan GK Distribution Japan 100% 100% Intertape Polymer Woven USA Inc. Manufacturing United States 100% 100% Intertape Woven Products Services, S.A. de C.V. Non-operating Mexico 100% 100% Intertape Woven Products, S.A. de C.V. Non-operating Mexico 100% 100% IPG (US) Holdings Inc. Holding United States 100% 100% IPG (US) Inc. Holding United States 100% 100% IPG Mauritius Holding Company Ltd Holding Mauritius 100% 100% IPG Mauritius II Ltd Holding Mauritius 100% 100% IPG Mauritius Ltd Holding Mauritius 100% 100% Polyair Canada Limited Manufacturing Canada 100% 100% Polyair Corporation Manufacturing United States 100% 100% Powerband Industries Private Limited Manufacturing India 100% 100% Spuntech Fabrics Inc. Holding Canada 100% 100%</t>
        </is>
      </c>
    </row>
    <row r="5">
      <c r="A5" s="4" t="inlineStr">
        <is>
          <t>Schedule of estimated useful lives of property, plant and equipment</t>
        </is>
      </c>
      <c r="B5" s="4" t="inlineStr">
        <is>
          <t>Depreciation is recognized using the straight-line method over the estimated useful lives of like assets as outlined below or, if lower, over the terms of the related leases: Years Land Indefinite Buildings and related major components 3 to 60 Manufacturing equipment and related major components 4 to 30 Computer equipment and software 3 to 15 Furniture, office equipment and other 3 to 10 Assets related to restoration provisions Expected remaining term of the lease</t>
        </is>
      </c>
    </row>
    <row r="6">
      <c r="A6" s="4" t="inlineStr">
        <is>
          <t>Schedule of estimated useful lives of intangible assets</t>
        </is>
      </c>
      <c r="B6" s="4" t="inlineStr">
        <is>
          <t>Amortization is recognized using the straight-line method over their estimated useful lives as follows: Years Distribution rights and customer contracts 6 to 15 Customer lists, license agreements and software 1 to 20 Patents and trademarks being amortized 2 to 13 Non-compete agreements 3 to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INCLUDED IN CONSOLIDATED EARNINGS (Tables)</t>
        </is>
      </c>
      <c r="B1" s="2" t="inlineStr">
        <is>
          <t>12 Months Ended</t>
        </is>
      </c>
    </row>
    <row r="2">
      <c r="B2" s="2" t="inlineStr">
        <is>
          <t>Dec. 31, 2020</t>
        </is>
      </c>
    </row>
    <row r="3">
      <c r="A3" s="3" t="inlineStr">
        <is>
          <t>Analysis of income and expense [abstract]</t>
        </is>
      </c>
    </row>
    <row r="4">
      <c r="A4" s="4" t="inlineStr">
        <is>
          <t>Schedule of charges incurred by the Company included in Consolidated Earnings</t>
        </is>
      </c>
      <c r="B4" s="4" t="inlineStr">
        <is>
          <t xml:space="preserve">The following table describes the charges incurred by the Company which are included in the Company’s consolidated earnings for each of the years in the three-year period ended December 31, 2020: 2020 2019 2018 $ $ $ Employee benefit expense Wages, salaries and other short-term benefits 242,113 227,043 197,155 Termination benefits (Note 16) 4,110 2,274 1,861 Share-based compensation expense (Note 18) 22,879 501 1,914 Pension, post-retirement and other long-term employee benefit plans (Note 20): Defined benefit plans 2,057 2,139 2,768 Defined contributions plans 6,824 7,142 3,471 277,983 239,099 207,169 Finance costs (income) - Interest Interest on borrowings and lease liabilities 28,684 32,472 17,443 Amortization and write-off of debt issue costs on borrowings 1,210 1,194 1,906 Interest capitalized to property, plant and equipment (458) (1,976) (2,277) 29,436 31,690 17,072 Finance costs (income) - other (income) expense, net Foreign exchange loss (gain) 38 (790) 1,945 Valuation adjustment made to non-controlling interest put options (Note 24) 2,470 3,339 — Change in fair value of contingent consideration (11,005) — — Other costs, net 2,259 765 1,865 (6,238) 3,314 3,810 Additional information Depreciation of property, plant and equipment (Note 9) 50,237 51,030 38,548 Amortization of intangible assets (Note 12) 13,603 10,385 6,281 Impairment of assets, net (Note 13) 2,359 4,549 6,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UFACTURING FACILITY CLOSURES, RESTRUCTURING AND OTHER RELATED CHARGES (Tables)</t>
        </is>
      </c>
      <c r="B1" s="2" t="inlineStr">
        <is>
          <t>12 Months Ended</t>
        </is>
      </c>
    </row>
    <row r="2">
      <c r="B2" s="2" t="inlineStr">
        <is>
          <t>Dec. 31, 2020</t>
        </is>
      </c>
    </row>
    <row r="3">
      <c r="A3" s="3" t="inlineStr">
        <is>
          <t>Restructuring provision [abstract]</t>
        </is>
      </c>
    </row>
    <row r="4">
      <c r="A4" s="4" t="inlineStr">
        <is>
          <t>Schedule of manufacturing facility closures, restructuring and other related charges</t>
        </is>
      </c>
      <c r="B4" s="4" t="inlineStr">
        <is>
          <t xml:space="preserve">The following table describes the charges incurred by the Company which are included in the Company’s consolidated earnings for each of the years in the three-year period ended December 31, 2020 under the caption manufacturing facility closures, restructuring and other related charges: 2020 2019 2018 $ $ $ Impairment of property, plant and equipment, net — 669 4,839 Equipment relocation 38 156 — Revaluation and impairment of inventories, net 596 130 1,297 Termination benefits and other labor related costs, net 3,389 1,874 1,043 Restoration and idle facility costs, net 270 1,978 268 Professional fees, net 40 393 31 Other (recoveries) costs (5) (64) (418) 4,328 5,136 7,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any's effective income tax rate reconciliation</t>
        </is>
      </c>
      <c r="B4" s="4" t="inlineStr">
        <is>
          <t xml:space="preserve">The reconciliation of the combined Canadian federal and provincial statutory income tax rate to the Company’s effective income tax rate is detailed as follows for each of the years in the three-year period ended December 31, 2020: 2020 2019 2018 % % % Combined Canadian federal and provincial income tax rate 27.8 28.4 28.4 Foreign earnings/losses taxed at higher income tax rates — 0.2 0.4 Foreign earnings/losses taxed at lower income tax rates (4.3) (4.8) (5.1) Prior period adjustments (0.5) 0.5 (3.4) (Nontaxable income) nondeductible expenses (1.9) 1.1 3.9 Impact of other differences 1.6 (2.3) (0.7) Nontaxable dividend — — (8.6) Canadian deferred tax assets (recognized) not recognized (1.8) 4.3 2.5 Recognition of deferred tax assets (0.2) (1.3) — Proposed tax assessment (1) — 2.2 — Effective income tax rate 20.7 28.3 17.4 </t>
        </is>
      </c>
    </row>
    <row r="5">
      <c r="A5" s="4" t="inlineStr">
        <is>
          <t>Schedule of major components of income tax expense (benefit)</t>
        </is>
      </c>
      <c r="B5" s="4" t="inlineStr">
        <is>
          <t xml:space="preserve">The major components of income tax expense (benefit) are outlined below for each of the years in the three-year period ended December 31, 2020: 2020 2019 2018 $ $ $ Current income tax expense 25,595 17,195 934 Deferred tax expense (benefit) Recognition of US deferred tax assets (153) (701) (182) US temporary differences (6,605) 3,988 10,427 Canadian deferred tax assets (recognized) not recognized (1,660) 2,474 1,297 Recognition of Canadian deferred tax assets — (22) — Canadian temporary differences 1,674 (5,678) (1,548) Temporary differences in other jurisdictions 270 (946) (1,126) Total deferred income tax (benefit) expense (6,474) (885) 8,868 Total tax expense for the year 19,121 16,310 9,802 </t>
        </is>
      </c>
    </row>
    <row r="6">
      <c r="A6" s="4" t="inlineStr">
        <is>
          <t>Schedule of income tax expense (benefit) relating to components of other comprehensive income (loss)</t>
        </is>
      </c>
      <c r="B6" s="4" t="inlineStr">
        <is>
          <t xml:space="preserve">The amount of income taxes relating to components of OCI for each of the years in the three-year period ended December 31, 2020 is outlined below: Amount before Deferred Amount net of $ $ $ For the year ended December 31, 2020 Deferred tax benefit on remeasurement of defined benefit liability (696) 216 (480) Deferred tax benefit on change in fair value of interest rate swap agreements designated as cash flow hedges (2,685) 658 (2,027) Deferred tax expense on foreign exchange related impacts arising from intercompany settlements 2,117 (281) 1,836 Deferred tax expense on gain arising from hedge of a net investment in foreign operations 6,488 (764) 5,724 5,224 (171) 5,053 For the year ended December 31, 2019 Deferred tax expense on remeasurement of defined benefit liability 762 (173) 589 Deferred tax benefit on change in fair value of interest rate swap agreements designated as cash flow hedges (3,416) 359 (3,057) Deferred tax expense on gain arising from hedge of a net investment in foreign operations 10,280 (45) 10,235 7,626 141 7,767 For the year ended December 31, 2018 Deferred tax expense on remeasurement of defined benefit liability 3,016 (730) 2,286 Deferred tax benefit on change in fair value of interest rate swap agreements designated as cash flow hedges 970 463 1,433 3,986 (267) 3,719 </t>
        </is>
      </c>
    </row>
    <row r="7">
      <c r="A7" s="4" t="inlineStr">
        <is>
          <t>Schedule of recognized deferred tax assets and liabilities</t>
        </is>
      </c>
      <c r="B7" s="4" t="inlineStr">
        <is>
          <t>The amount of recognized deferred tax assets and liabilities is outlined below as of December 31, 2020: Deferred tax Deferred tax Net $ $ $ As of December 31, 2020 Tax credits, losses, carryforwards and other tax deductions 10,465 — 10,465 Property, plant and equipment 15,882 (52,956) (37,074) Pension and other post-retirement benefits 4,231 — 4,231 Share-based payments 11,929 — 11,929 Accounts payable and accrued liabilities 8,945 — 8,945 Goodwill and other intangibles 7,083 (23,121) (16,038) Trade and other receivables 1,152 — 1,152 Inventories 1,530 — 1,530 Lease liabilities 9,616 — 9,616 Other 2,481 (1,668) 813 Deferred tax assets and liabilities 73,314 (77,745) (4,431) Presented in the consolidated balance sheets as: December 31, $ Deferred tax assets 29,677 Deferred tax liabilities (34,108) (4,431) The amount of recognized deferred tax assets and liabilities is outlined below as of December 31, 2019: Deferred tax Deferred tax Net $ $ $ As of December 31, 2019 Tax credits, losses, carryforwards and other tax deductions 11,638 — 11,638 Property, plant and equipment 16,020 (52,871) (36,851) Pension and other post-retirement benefits 3,966 — 3,966 Share-based payments 1,766 — 1,766 Accounts payable and accrued liabilities 6,022 — 6,022 Goodwill and other intangibles 7,028 (22,893) (15,865) Trade and other receivables 688 — 688 Inventories 1,918 — 1,918 Lease liabilities 9,832 — 9,832 Other 863 (908) (45) Deferred tax assets and liabilities 59,741 (76,672) (16,931) Presented in the consolidated balance sheets as: December 31, $ Deferred tax assets 29,738 Deferred tax liabilities (46,669) (16,931)</t>
        </is>
      </c>
    </row>
    <row r="8">
      <c r="A8" s="4" t="inlineStr">
        <is>
          <t>Schedule of changes in deferred tax assets and liabilities</t>
        </is>
      </c>
      <c r="B8" s="4" t="inlineStr">
        <is>
          <t>The following table outlines the changes in the deferred tax assets and liabilities during the year ended December 31, 2019: Balance January 1, 2019 Recognized in Recognized in Recognized in Recognized in deficit Balance reclassified to other current assets Balance December 31, $ $ $ $ $ $ $ Deferred tax assets Tax credits, losses, carryforwards and other tax deductions 11,147 2,503 — — — (2,012) 11,638 Property, plant and equipment 13,910 2,110 — — — — 16,020 Pension and other post-retirement benefits 3,798 333 — (165) — — 3,966 Share-based payments 2,508 (728) (17) — 3 — 1,766 Accounts payable and accrued liabilities 5,659 363 — — — — 6,022 Goodwill and other intangibles 6,998 30 — — — — 7,028 Trade and other receivables 633 55 — — — — 688 Inventories 2,262 (344) — — — — 1,918 Lease liabilities — 9,832 — — — — 9,832 Other 5 903 — (45) — — 863 46,920 15,057 (17) (210) 3 (2,012) 59,741 Deferred tax liabilities Property, plant and equipment (38,290) (14,581) — — — — (52,871) Goodwill and other intangibles (25,343) 2,450 — — — — (22,893) Other (539) (726) — 357 — — (908) (64,172) (12,857) — 357 — — (76,672) Deferred tax assets and liabilities (17,252) 2,200 (17) 147 3 (2,012) (16,931) Impact due to foreign exchange rates (1,315) — (6) — Total recognized 885 (17) 141 3 The following table outlines the changes in the deferred tax assets and liabilities during the year ended December 31, 2020: Balance January 1, 2020 Recognized in Recognized in Recognized in Balance December 31, $ $ $ $ $ Deferred tax assets Tax credits, losses, carryforwards and other tax deductions 11,638 (892) — (281) 10,465 Property, plant and equipment 16,020 (138) — — 15,882 Pension and other post-retirement benefits 3,966 30 — 235 4,231 Share-based payments 1,766 4,857 5,306 — 11,929 Accounts payable and accrued liabilities 6,022 2,923 — — 8,945 Goodwill and other intangibles 7,028 55 — — 7,083 Trade and other receivables 688 464 — — 1,152 Inventories 1,918 (388) — — 1,530 Lease liabilities 9,832 (216) — — 9,616 Other 863 1,722 — (104) 2,481 59,741 8,417 5,306 (150) 73,314 Deferred tax liabilities Property, plant and equipment (52,871) (85) — — (52,956) Goodwill and other intangibles (22,893) (228) — — (23,121) Other (908) (760) — — (1,668) (76,672) (1,073) — — (77,745) Deferred tax assets and liabilities (16,931) 7,344 5,306 (150) (4,431) Impact due to foreign exchange rates (870) — (21) Total recognized 6,474 5,306 (171)</t>
        </is>
      </c>
    </row>
    <row r="9">
      <c r="A9" s="4" t="inlineStr">
        <is>
          <t>Schedule of deductible temporary differences and unused tax losses for which no deferred tax asset is recognized</t>
        </is>
      </c>
      <c r="B9" s="4" t="inlineStr">
        <is>
          <t xml:space="preserve">Deductible temporary differences and unused tax losses for which no deferred tax asset is recognized in the consolidated balance sheets are as follows: December 31, December 31, $ $ Tax losses, carryforwards and other tax deductions 47,829 51,134 Share-based payments 7,231 3,457 55,060 54,591 </t>
        </is>
      </c>
    </row>
    <row r="10">
      <c r="A10" s="4" t="inlineStr">
        <is>
          <t>Schedule of expiration dates relating to unused tax credits</t>
        </is>
      </c>
      <c r="B10" s="4" t="inlineStr">
        <is>
          <t xml:space="preserve">The following table presents the amounts and expiration dates relating to unused tax credits in Canada for which no asset is recognized in the consolidated balance sheets as of December 31: 2020 2019 $ $ 2020 — 541 2021 209 204 2022 476 466 2023 236 230 2024 222 217 2025 376 367 2026 288 281 2027 262 256 2028 305 298 2029 243 237 2030 221 216 2031 324 316 2032 194 190 2033 238 233 2034 211 206 2035 560 547 2036 367 359 2037 266 260 2038 666 651 2039 266 651 2040 266 — Total tax credits derecognized 6,196 6,726 </t>
        </is>
      </c>
    </row>
    <row r="11">
      <c r="A11" s="4" t="inlineStr">
        <is>
          <t>Schedule of expiration dates of operating losses carried forward</t>
        </is>
      </c>
      <c r="B11" s="4" t="inlineStr">
        <is>
          <t xml:space="preserve">The following table presents the year of expiration of the Company’s operating losses carried forward in Canada as of December 31, 2020: Deferred tax assets not recognized Federal Provincial $ $ 2026 5,311 5,311 2029 602 602 2030 2,675 2,675 2031 1,607 1,607 2037 3,766 3,766 2038 5,251 5,251 2039 11,122 11,122 30,334 30,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common shares outstanding</t>
        </is>
      </c>
      <c r="B4" s="4" t="inlineStr">
        <is>
          <t>The weighted average number of common shares outstanding is as follows for each of the years in the three-year period ended December 31, 2020: 2020 2019 2018 Basic 59,010,485 58,798,488 58,815,526 Effect of stock options 620,388 190,646 268,649 Diluted 59,630,873 58,989,134 59,084,175</t>
        </is>
      </c>
    </row>
    <row r="5">
      <c r="A5" s="4" t="inlineStr">
        <is>
          <t>Schedule of anti-dilutive stock options</t>
        </is>
      </c>
      <c r="B5" s="4" t="inlineStr">
        <is>
          <t>Stock options that were anti-dilutive and excluded from the calculation of weighted average diluted common shares for each of the years in the three-year period ended December 31, 2020 were as follows: 2020 2019 2018 Anti-dilutive stock options 612,601 505,812 242,9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Deferred income tax expense (benefit) relating to change in fair value of interest rate swap agreements designated as cash flow hedges</t>
        </is>
      </c>
      <c r="B4" s="6" t="n">
        <v>-658</v>
      </c>
      <c r="C4" s="6" t="n">
        <v>-359</v>
      </c>
      <c r="D4" s="6" t="n">
        <v>-463</v>
      </c>
    </row>
    <row r="5">
      <c r="A5" s="4" t="inlineStr">
        <is>
          <t>Deferred income tax expense (benefit) related to cumulative translation adjustments</t>
        </is>
      </c>
      <c r="B5" s="5" t="n">
        <v>281</v>
      </c>
      <c r="C5" s="5" t="n">
        <v>0</v>
      </c>
      <c r="D5" s="5" t="n">
        <v>0</v>
      </c>
    </row>
    <row r="6">
      <c r="A6" s="4" t="inlineStr">
        <is>
          <t>Deferred income tax expense (benefit) related to net investments in foreign operations</t>
        </is>
      </c>
      <c r="B6" s="5" t="n">
        <v>764</v>
      </c>
      <c r="C6" s="5" t="n">
        <v>45</v>
      </c>
      <c r="D6" s="5" t="n">
        <v>0</v>
      </c>
    </row>
    <row r="7">
      <c r="A7" s="4" t="inlineStr">
        <is>
          <t>Deferred income tax expense (benefit) related to remeasurement of defined benefit liability</t>
        </is>
      </c>
      <c r="B7" s="6" t="n">
        <v>-216</v>
      </c>
      <c r="C7" s="6" t="n">
        <v>173</v>
      </c>
      <c r="D7" s="6" t="n">
        <v>7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Schedule of inventory</t>
        </is>
      </c>
      <c r="B4" s="4" t="inlineStr">
        <is>
          <t xml:space="preserve">Inventory is composed of the following for the years ended: December 31, December 31, $ $ Raw materials 61,051 52,617 Work in process 38,850 29,927 Finished goods 72,535 81,605 Parts and supplies 22,080 20,788 194,516 184,937 </t>
        </is>
      </c>
    </row>
    <row r="5">
      <c r="A5" s="4" t="inlineStr">
        <is>
          <t>Schedule of recorded impairments and reversal of impairment losses of inventory</t>
        </is>
      </c>
      <c r="B5" s="4" t="inlineStr">
        <is>
          <t xml:space="preserve">The Company recorded impairments of inventories to net realizable value in the Company’s consolidated earnings as an expense for each of the years in the three-year period ended December 31, 2020 as follows: 2020 2019 2018 $ $ $ Impairments recorded in manufacturing facility closures, restructuring and other related charges 596 634 1,297 Reversals of impairments recorded in manufacturing facility closures, restructuring and other related charges — (504) — Impairments recorded in cost of sales 1,179 2,877 716 1,775 3,007 2,013 </t>
        </is>
      </c>
    </row>
    <row r="6">
      <c r="A6" s="4" t="inlineStr">
        <is>
          <t>Schedule of amount of inventories included in the Company’s consolidated earnings as an expense</t>
        </is>
      </c>
      <c r="B6" s="4" t="inlineStr">
        <is>
          <t xml:space="preserve">The amount of inventories included in the Company’s consolidated earnings in cost of sales for each of the years in the three-year period ended December 31, 2020 is as follows: 2020 2019 2018 $ $ $ Inventories recognized in cost of sales 843,717 836,600 771,2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of prepayments and other assets [Abstract]</t>
        </is>
      </c>
    </row>
    <row r="4">
      <c r="A4" s="4" t="inlineStr">
        <is>
          <t>Schedule of other current assets</t>
        </is>
      </c>
      <c r="B4" s="4" t="inlineStr">
        <is>
          <t xml:space="preserve">Other current assets are composed of the following for the years ended: December 31, December 31, $ $ Prepaid expenses 9,086 8,892 Sales and other taxes receivable and credits 3,988 5,747 Income taxes receivable and prepaid 3,280 3,977 Supplier rebates receivable 2,596 1,533 Reserve for inventory returns 1,196 1,003 Other 902 1,135 21,048 22,2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changes in property, plant and equipment</t>
        </is>
      </c>
      <c r="B4" s="4" t="inlineStr">
        <is>
          <t xml:space="preserve">The following table outlines the changes to property, plant and equipment during the year ended December 31, 2019: Land Buildings Manufacturing Computer Furniture, Construction in Total $ $ $ $ $ $ $ Gross carrying amount Balance as of December 31, 2018 12,076 145,417 682,246 44,051 3,458 57,669 944,917 Adjustment on transition to IFRS 16 — 27,960 1,914 — 1,180 — 31,054 Additions – right-of-use assets — 11,844 1,701 — 203 — 13,748 Additions – separately acquired — — — — — 48,376 48,376 Assets placed into service 581 13,105 73,708 2,174 563 (90,131) — Disposals (360) (3,776) (8,889) (1,622) (136) (960) (15,743) Category reclassifications — (1,488) 1,488 — — — — Foreign exchange and other (105) 769 3,445 121 26 (543) 3,713 Balance as of December 31, 2019 12,192 193,831 755,613 44,724 5,294 14,411 1,026,065 Accumulated depreciation and impairments Balance as of December 31, 2018 979 71,576 454,004 38,460 2,466 356 567,841 Depreciation (1) — 11,208 36,810 2,326 1,121 — 51,465 Impairments — 236 1,211 149 18 607 2,221 Impairment reversals — — (751) — — — (751) Disposals (360) (2,501) (7,996) (1,595) (105) (960) (13,517) Foreign exchange and other (10) 536 2,849 113 10 (3) 3,495 Balance as of December 31, 2019 609 81,055 486,127 39,453 3,510 — 610,754 Net carrying amount as of December 31, 2019 11,583 112,776 269,486 5,271 1,784 14,411 415,311 The following table outlines the changes to property, plant and equipment during the year ended December 31, 2020: Land Buildings Manufacturing Computer Furniture, Construction in Total $ $ $ $ $ $ $ Gross carrying amount Balance as of December 31, 2019 12,192 193,831 755,613 44,724 5,294 14,411 1,026,065 Additions – right-of-use assets — 2,284 974 — 806 — 4,064 Additions – separately acquired — — — — — 45,464 45,464 Additions through business acquisitions — 140 656 10 115 — 921 Assets placed into service — 2,528 18,054 1,493 289 (22,364) — Disposals — (54) (1,902) (7) (541) (86) (2,590) Foreign exchange and other (79) 1,605 3,216 247 217 (98) 5,108 Balance as of December 31, 2020 12,113 200,334 776,611 46,467 6,180 37,327 1,079,032 Accumulated depreciation and impairments Balance as of December 31, 2019 609 81,055 486,127 39,453 3,510 — 610,754 Depreciation (1) — 11,314 35,745 2,211 1,146 — 50,416 Impairments — — 127 — — 86 213 Disposals — (54) (845) (7) (531) (86) (1,523) Foreign exchange and other 515 3,034 217 192 — 3,958 Balance as of December 31, 2020 609 92,830 524,188 41,874 4,317 — 663,818 Net carrying amount as of December 31, 2020 11,504 107,504 252,423 4,593 1,863 37,327 415,214 </t>
        </is>
      </c>
    </row>
    <row r="5">
      <c r="A5" s="4" t="inlineStr">
        <is>
          <t>Schedule of supplemental information regarding property, plant and equipment</t>
        </is>
      </c>
      <c r="B5" s="4" t="inlineStr">
        <is>
          <t xml:space="preserve">Supplemental information regarding property, plant and equipment is as follows for the years ended: December 31, December 31, Interest capitalized to property, plant and equipment $458 $1,976 Weighted average capitalization rates 4.94 % 7.56 % Additional information on the carrying amount of the right-of-use assets by class of assets and related depreciation expense is as follows as of and for the years ended: Buildings Manufacturing equipment Furniture, Total $ $ $ $ December 31, 2020: Carrying amount 32,795 15,916 917 49,628 Depreciation expense 5,923 3,230 746 9,899 December 31, 2019: Carrying amount 36,263 18,348 866 55,477 Depreciation expense 5,331 3,248 796 9,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0</t>
        </is>
      </c>
    </row>
    <row r="3">
      <c r="A3" s="3" t="inlineStr">
        <is>
          <t>Disclosure of other assets [Abstract]</t>
        </is>
      </c>
    </row>
    <row r="4">
      <c r="A4" s="4" t="inlineStr">
        <is>
          <t>Schedule of other assets</t>
        </is>
      </c>
      <c r="B4" s="4" t="inlineStr">
        <is>
          <t>Other assets are composed of the following for the years ended: December 31, December 31, $ $ Corporate owned life insurance held in grantor trust 7,988 5,992 Pension benefits (1) 3,024 1,966 Deposits 1,083 1,179 Prepaid software licensing 786 960 Cash surrender value of officers’ life insurance 408 386 Other 21 35 13,310 10,518 (1) Refer to Note 20 for additional information regarding employee benefit pla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bstract]</t>
        </is>
      </c>
    </row>
    <row r="4">
      <c r="A4" s="4" t="inlineStr">
        <is>
          <t>Schedule of changes in goodwill</t>
        </is>
      </c>
      <c r="B4" s="4" t="inlineStr">
        <is>
          <t>The following table outlines the changes in goodwill during the period: Total $ Balance as of December 31, 2018 107,714 Foreign exchange (37) Balance as of December 31, 2019 107,677 Acquired through business acquisition (1) 25,640 Foreign exchange (423) Balance as of December 31, 2020 132,894 (1) Refer to Note 19 for additional information regarding the Company's business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changes in intangible assets</t>
        </is>
      </c>
      <c r="B4" s="4" t="inlineStr">
        <is>
          <t>The following tables outline the changes in intangible assets during the period: Distribution Customer License Customer Software (1) Patents/ (2) Non-compete Total $ $ $ $ $ $ $ $ Gross carrying amount Balance as of December 31, 2018 2,655 1,021 302 106,249 6,527 15,038 8,367 140,159 Additions – separately acquired — — — — 2,588 — — 2,588 Disposals (2,728) (1,049) (112) (811) (477) (503) (198) (5,878) Foreign exchange and other 73 28 — 59 (20) 518 (135) 523 Balance as of December 31, 2019 — — 190 105,497 8,618 15,053 8,034 137,392 Accumulated amortization and impairments Balance as of December 31, 2018 2,655 1,021 224 9,310 1,875 608 2,077 17,770 Amortization — — 7 7,677 1,133 258 1,310 10,385 Disposals (2,728) (1,049) (112) (811) (477) (503) (198) (5,878) Impairments — — 72 — — — — 72 Foreign exchange and other 73 28 (1) (54) (25) 19 (46) (6) Balance as of December 31, 2019 — — 190 16,122 2,506 382 3,143 22,343 Net carrying amount as of December 31, 2019 — — — 89,375 6,112 14,671 4,891 115,049 License Customer Software (1) Patents/ (2) Non-compete Total $ $ $ $ $ $ Gross carrying amount Balance as of December 31, 2019 190 105,497 8,618 15,053 8,034 137,392 Additions – separately acquired — — 1,881 — — 1,881 Additions through business acquisitions — 18,462 — 1,616 1,441 21,519 Disposals — — (421) — — (421) Foreign exchange and other — (207) — 135 (180) (252) Balance as of December 31, 2020 190 123,752 10,078 16,804 9,295 160,119 Accumulated amortization and impairments Balance as of December 31, 2019 190 16,122 2,506 382 3,143 22,343 Amortization — 10,406 1,449 257 1,491 13,603 Disposals — — (371) — — (371) Impairments — — 371 — — 371 Foreign exchange and other — (49) — 2 (54) (101) Balance as of December 31, 2020 190 26,479 3,955 641 4,580 35,845 Net carrying amount as of December 31, 2020 — 97,273 6,123 16,163 4,715 124,274 (1) Includes $0.4 million of acquired software licenses during the years ended December 31, 2020 and 2019, respectively. (2) Includes trademarks and trade names not subject to amortization totalling $16.1 million and $14.4 million as of December 31,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0</t>
        </is>
      </c>
    </row>
    <row r="3">
      <c r="A3" s="3" t="inlineStr">
        <is>
          <t>Disclosure of impairment of assets [Abstract]</t>
        </is>
      </c>
    </row>
    <row r="4">
      <c r="A4" s="4" t="inlineStr">
        <is>
          <t>Schedule of sensitivity analysis and key assumptions used for impairments testing on assets</t>
        </is>
      </c>
      <c r="B4" s="4" t="inlineStr">
        <is>
          <t>Details of the key assumptions used in impairment tests performed as of December 31, 2020 are outlined below: T&amp;F Group ECP CGU Nortech CGU Carrying amount allocated to the asset group: Goodwill $101,568 $5,686 $25,640 Intangible assets with indefinite useful lives $14,493 — $1,616 T&amp;F Group ECP CGU Nortech CGU Results of test performed as of December 31, 2020: Forecast period annual revenue growth rates (1) 9.4% in 2021, 2.3%-3.1% thereafter 11.5% in 2021, 3.1% in 2022, tapering down to 2.5% thereafter 35.2% in 2021, 54.6% in 2022, tapering down to 2.5% thereafter Discount rate (2) 8.8 % 11.6 % 12.5 % Cash flows beyond the forecast period have been extrapolated using a steady growth rate of (3) 2.3 % 2.5 % 2.5 % Income tax rate (4) 28.0 % 27.0 % 25.5 % (1) For all three models, the annual revenue growth rates for the forecast period are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2021, anticipated revenue growth used in these analyses is partially attributable to expected increases in selling prices due to the passing through of higher raw material costs to customers. For the T&amp;F Group, projections assume that the Company’s revenue will grow due to growth in the e-commerce channel and areas of recent capital investment in the short term, and consistent with United States gross domestic product average projections over the longer term. For the ECP CGU, projections expect additional revenue from the recent Capstone investment and recovery from COVID-19 demand disruptions in the short term, and sustained growth levels consistent with United States gross domestic product over the longer term. For the Nortech CGU, projections expect the business to achieve growth in the acquisition business case, which has been delayed by national lockdowns and restricted customer capital expenditures due to the global COVID-19 pandemic. The initial high rate of growth anticipated in 2021 is largely due to an expected recovery from these delays in fulfilling the customer order backlog.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20 using reasonably possible changes in key assumptions above are outlined below: T&amp;F Group ECP CGU Nortech CGU Forecast period annual revenue growth rates 9.4% in 2021, 0% thereafter 11.5% in 2021, 1.0% thereafter 0% in 2021 and 2022, 109.1% in 2023, tapering down to 2.5% thereafter Discount rate 11.0 % 12.6 % 14.5 % Cash flows beyond the forecast period have been extrapolated using a steady growth rate of 1.0 % 1.0 % 1.5 % Income tax rate 35.0 % 37.0 % 28.0 % Details of the key assumptions used in impairment tests performed as of December 31, 2019 are outlined below: T&amp;F Group ECP CGU Carrying amount allocated to the asset group Goodwill $101,846 $5,831 Intangible assets with indefinite useful lives $14,359 — Results of test performed as of December 31, 2019: Forecast period annual revenue growth rates (1) 1.3% in 2020, 2.3%-3.1% thereafter 6.3% in 2020, 2.8% in 2021, tapering down to 2.5% thereafter Discount rate (2) 8.8 % 11.6 % Cash flows beyond the forecast period have been extrapolated using a steady growth rate of (3) 2.3 % 2.5 % Income tax rate (4) 28.0 % 27.0 % (1) For both models, the annual revenue growth rates for the forecast period are based on projections presented to management and the Board of Directors. The projected revenue growth rates for the period are consistent with the Company's recent history of sales volumes within the asset group, as well as the Company’s expectation that its sales will at least match gross domestic product growth. For the T&amp;F Group, projections assume that the Company's revenue will grow consistent with United States gross domestic product average projections, and from anticipated synergies realized from Polyair cross-selling opportunities, included discretely through 2022. For the ECP CGU, projections expect additional ramping of revenue from the group due to integration and capital expenditure efforts through 2021, and then tapering down to sustained growth levels consistent with United States gross domestic product. (2) The discount rate used is the estimated weighted average cost of capital for the asset group, using observable market rates and data based on a set of publicly traded industry peers. (3) Cash flows beyond the forecast period have been primarily extrapolated at or below the projected long-term average growth rates for the asset groups. (4) The income tax rate represents an estimated effective tax rate based on enacted or substantively enacted rates. Sensitivity analysis performed as of December 31, 2019 using reasonably possible changes in key assumptions above are outlined below: T&amp;F Group ECP CGU Forecast period annual revenue growth rates 1.3% in 2020, 0% thereafter 6.3% in 2020, 1.0% thereafter Discount rate 11.0 % 12.6 % Cash flows beyond the forecast period have been extrapolated using a steady growth rate of 1.0 % 1.0 % Income tax rate 35.0 % 37.0 %</t>
        </is>
      </c>
    </row>
    <row r="5">
      <c r="A5" s="4" t="inlineStr">
        <is>
          <t>Schedule of impairments (reversals of impairments) recognized on assets</t>
        </is>
      </c>
      <c r="B5" s="4" t="inlineStr">
        <is>
          <t>Impairments recognized during the year ended December 31, 2020 and 2019 and reversals of impairments recognized during the year ended December 31, 2019 are presented in the table below. There were no reversals of impairments recognized during the year ended December 31, 2020. 2020 2019 Impairment Impairment Impairment $ $ $ Classes of assets impaired Manufacturing facility closures, restructuring and other related charges Inventories 596 634 (504) Property, plant and equipment Buildings — 236 — Manufacturing equipment — 987 (751) Computer equipment and software — 114 — Furniture, office equipment and other — 18 — Construction in progress — 65 — 596 2,054 (1,255) Cost of sales Inventories 1,179 2,877 — Property, plant and equipment Manufacturing equipment 127 224 — Computer equipment and software — 35 — Construction in progress 86 542 — Intangibles 371 72 — 1,763 3,750 — Total 2,359 5,804 (1,2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Schedule of borrowings</t>
        </is>
      </c>
      <c r="B4" s="4" t="inlineStr">
        <is>
          <t xml:space="preserve">Borrowings are composed of the following for the years ended: December 31, December 31, Maturity Weighted average $ Weighted average $ Senior Unsecured Notes (a) October 2026 7.00 % 246,236 7.00 % 245,681 2018 Credit Facility (b) June 2023 3.07 % 185,162 4.04 % 185,438 2018 Powerband Credit Facility (c) August 2021 9.31 % 629 8.90 % 17,294 2018 Capstone Credit Facility (d) Various until June 2023 6.47 % 10,505 7.84 % 10,434 Partially forgivable government loans (e) Various until June 2026 1.25 % 5,265 1.25 % 4,431 Lease liabilities (f) Various until December 2034 6.12 % 42,122 6.97 % 44,756 Term and other loans (g) Various until February 2024 0.82 % 45 0.75 % 776 Total borrowings 489,964 508,810 Less: borrowings and lease liabilities, current 26,219 26,319 Total borrowings and lease liabilities, non-current 463,745 482,491 </t>
        </is>
      </c>
    </row>
    <row r="5">
      <c r="A5" s="4" t="inlineStr">
        <is>
          <t>Schedule of changes in Company's liabilities arising from financing activities</t>
        </is>
      </c>
      <c r="B5" s="4" t="inlineStr">
        <is>
          <t>The changes in the Company’s liabilities arising from financing activities can be classified as follows: Borrowings, Borrowings, Lease liabilities Total $ $ $ $ Balance as of December 31, 2018 481,325 12,948 5,712 499,985 Cash flows: Proceeds 104,169 86,504 — 190,673 Repayments (136,403) (83,290) (6,209) (225,902) Debt issuance costs (70) — — (70) Non-cash: Operating lease liabilities recognized under IFRS 16 as of January 1, 2019 — — 31,484 31,484 Lease additions — — 13,748 13,748 Lease disposals — — (213) (213) Amounts forgiven under forgivable government loans (1) (2,424) — — (2,424) Amortization of debt issuance costs 1,194 — — 1,194 Foreign exchange and other 197 (96) 234 335 Reclassification (4,169) 4,169 — — Balance as of December 31, 2019 443,819 20,235 44,756 508,810 Borrowings, Borrowings, Lease liabilities Total $ $ $ $ Balance as of December 31, 2019 443,819 20,235 44,756 508,810 Cash flows: Proceeds 234,972 67,059 — 302,031 Repayments (248,903) (70,397) (6,581) (325,881) Non-cash: Lease additions — — 4,064 4,064 Lease disposals — — (203) (203) Other non-cash additions 57 — — 57 Amortization of debt issuance costs 1,210 — — 1,210 Foreign exchange and other (80) (130) 86 (124) Reclassification (2,364) 2,364 — — Balance as of December 31, 2020 428,711 19,131 42,122 489,964 (1) Refer to partially forgivable government loans discussed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 LIABILITIES (Tables)</t>
        </is>
      </c>
      <c r="B1" s="2" t="inlineStr">
        <is>
          <t>12 Months Ended</t>
        </is>
      </c>
    </row>
    <row r="2">
      <c r="B2" s="2" t="inlineStr">
        <is>
          <t>Dec. 31, 2020</t>
        </is>
      </c>
    </row>
    <row r="3">
      <c r="A3" s="3" t="inlineStr">
        <is>
          <t>Disclosure of quantitative information about leases for lessee [abstract]</t>
        </is>
      </c>
    </row>
    <row r="4">
      <c r="A4" s="4" t="inlineStr">
        <is>
          <t>Schedule of lease liability balance sheet location</t>
        </is>
      </c>
      <c r="B4" s="4" t="inlineStr">
        <is>
          <t xml:space="preserve">Lease liabilities are presented in the consolidated balance sheet under the caption borrowings and lease liabilities current and non-current as follows: December 31, 2020 December 31, 2019 $ $ Lease liabilities (current) 7,088 6,084 Lease liabilities (non-current) 35,034 38,672 42,122 44,756 </t>
        </is>
      </c>
    </row>
    <row r="5">
      <c r="A5" s="4" t="inlineStr">
        <is>
          <t>Summary of additional information about leasing activities for lessee</t>
        </is>
      </c>
      <c r="B5" s="4" t="inlineStr">
        <is>
          <t>As of December 31, 2020, the Company's leases fall into the following categories, by class of right-of-use asset: Count of leases Buildings Manufacturing equipment Furniture, office equipment and other Total right-of-use assets Right-of-use assets leased 35 95 54 184 Leases with extension options 21 42 2 65 Extension options reasonably certain to exercise 11 — — 11 Leases with options to purchase 1 7 8 16 Purchase options reasonably certain to exercise 1 5 — 6 Leases with variable payments linked to an index — 30 — 30 Leases with termination options, none of which are reasonably certain to exercise 6 — 1 7 Lease terms on the Company's leasing activities by class of right-of-use asset recognized on the balance sheet are as follows: Buildings Manufacturing equipment Furniture, office equipment and other Range of remaining term 2-168 months 3-96 months 1-52 months Average remaining lease term 54 months 26 months 18 months</t>
        </is>
      </c>
    </row>
    <row r="6">
      <c r="A6" s="4" t="inlineStr">
        <is>
          <t>Schedule of lease liability rent expense</t>
        </is>
      </c>
      <c r="B6" s="4" t="inlineStr">
        <is>
          <t xml:space="preserve">Rent expense relating to payments not included in the measurement of lease liabilities was approximately $1.8 million and $3.4 million for the years ended December 31, 2020 and 2019, respectively, and is composed of the following: December 31, 2020 December 31, 2019 $ $ Short-term leases 826 2,298 Leases of low value assets 81 70 Variable lease payments 850 1,025 1,757 3,3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0</t>
        </is>
      </c>
    </row>
    <row r="3">
      <c r="A3" s="3" t="inlineStr">
        <is>
          <t>Disclosure of other provisions [abstract]</t>
        </is>
      </c>
    </row>
    <row r="4">
      <c r="A4" s="4" t="inlineStr">
        <is>
          <t>Schedule of reconciliation of provisions</t>
        </is>
      </c>
      <c r="B4" s="4" t="inlineStr">
        <is>
          <t xml:space="preserve">The reconciliation of the Company’s provisions is as follows: Environmental Restoration Termination Litigation Total $ $ $ $ $ Balance as of December 31, 2018 1,829 1,568 1,861 1,198 6,456 Additional provisions — — 2,274 31 2,305 Amounts used (311) — (3,184) (273) (3,768) Amounts reversed — — — (192) (192) Net foreign exchange differences 6 18 10 — 34 Balance as of December 31, 2019 1,524 1,586 961 764 4,835 Amount presented as current 84 50 868 764 1,766 Amount presented as non-current 1,440 1,536 93 — 3,069 Balance as of December 31, 2019 1,524 1,586 961 764 4,835 Additional provisions — 80 4,162 258 4,500 Provisions through business acquisitions — — — 100 100 Amounts used (127) — (2,654) (8) (2,789) Amounts reversed — — (52) — (52) Net foreign exchange differences — 10 48 — 58 Balance as of December 31, 2020 1,397 1,676 2,465 1,114 6,652 Amount presented as current 819 50 2,370 983 4,222 Amount presented as non-current 578 1,626 95 131 2,430 Balance as of December 31, 2020 1,397 1,676 2,465 1,114 6,6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57" customWidth="1" min="5" max="5"/>
    <col width="27" customWidth="1" min="6" max="6"/>
    <col width="27" customWidth="1" min="7" max="7"/>
    <col width="53" customWidth="1" min="8" max="8"/>
    <col width="49" customWidth="1" min="9" max="9"/>
    <col width="36" customWidth="1" min="10" max="10"/>
    <col width="15" customWidth="1" min="11" max="11"/>
    <col width="13" customWidth="1" min="12" max="12"/>
    <col width="32" customWidth="1" min="13" max="13"/>
  </cols>
  <sheetData>
    <row r="1">
      <c r="A1" s="1" t="inlineStr">
        <is>
          <t>Consolidated Changes in Equity $ in Thousands</t>
        </is>
      </c>
      <c r="C1" s="2" t="inlineStr">
        <is>
          <t>USD ($)shares</t>
        </is>
      </c>
      <c r="E1" s="2" t="inlineStr">
        <is>
          <t>Total equity attributable to Company shareholdersUSD ($)</t>
        </is>
      </c>
      <c r="F1" s="2" t="inlineStr">
        <is>
          <t>Capital stockUSD ($)shares</t>
        </is>
      </c>
      <c r="G1" s="2" t="inlineStr">
        <is>
          <t>Contributed surplusUSD ($)</t>
        </is>
      </c>
      <c r="H1" s="2" t="inlineStr">
        <is>
          <t>Accumulated other comprehensive (loss), TotalUSD ($)</t>
        </is>
      </c>
      <c r="I1" s="2" t="inlineStr">
        <is>
          <t>Cumulative translation adjustment accountUSD ($)</t>
        </is>
      </c>
      <c r="J1" s="2" t="inlineStr">
        <is>
          <t>Reserve for cash flow hedgesUSD ($)</t>
        </is>
      </c>
      <c r="K1" s="2" t="inlineStr">
        <is>
          <t>DeficitUSD ($)</t>
        </is>
      </c>
      <c r="M1" s="2" t="inlineStr">
        <is>
          <t>Non-controlling interestUSD ($)</t>
        </is>
      </c>
    </row>
    <row r="2">
      <c r="A2" s="4" t="inlineStr">
        <is>
          <t>Beginning balance, equity (in shares) at Dec. 31, 2017 | shares</t>
        </is>
      </c>
      <c r="F2" s="5" t="n">
        <v>58799910</v>
      </c>
    </row>
    <row r="3">
      <c r="A3" s="4" t="inlineStr">
        <is>
          <t>Beginning balance, equity at Dec. 31, 2017</t>
        </is>
      </c>
      <c r="C3" s="6" t="n">
        <v>254722</v>
      </c>
      <c r="E3" s="6" t="n">
        <v>248133</v>
      </c>
      <c r="F3" s="6" t="n">
        <v>350759</v>
      </c>
      <c r="G3" s="6" t="n">
        <v>17530</v>
      </c>
      <c r="H3" s="6" t="n">
        <v>-13469</v>
      </c>
      <c r="I3" s="6" t="n">
        <v>-15057</v>
      </c>
      <c r="J3" s="6" t="n">
        <v>1588</v>
      </c>
      <c r="K3" s="6" t="n">
        <v>-106687</v>
      </c>
      <c r="M3" s="6" t="n">
        <v>6589</v>
      </c>
    </row>
    <row r="4">
      <c r="A4" s="3" t="inlineStr">
        <is>
          <t>Transactions with owners</t>
        </is>
      </c>
    </row>
    <row r="5">
      <c r="A5" s="4" t="inlineStr">
        <is>
          <t>Exercise of stock options (Note 18) (in shares) | shares</t>
        </is>
      </c>
      <c r="C5" s="5" t="n">
        <v>67500</v>
      </c>
      <c r="F5" s="5" t="n">
        <v>67500</v>
      </c>
    </row>
    <row r="6">
      <c r="A6" s="4" t="inlineStr">
        <is>
          <t>Exercise of stock options (Note 18)</t>
        </is>
      </c>
      <c r="C6" s="6" t="n">
        <v>618</v>
      </c>
      <c r="E6" s="5" t="n">
        <v>618</v>
      </c>
      <c r="F6" s="6" t="n">
        <v>618</v>
      </c>
    </row>
    <row r="7">
      <c r="A7" s="4" t="inlineStr">
        <is>
          <t>Change in excess tax benefit on exercised share-based awards (Note 5)</t>
        </is>
      </c>
      <c r="C7" s="5" t="n">
        <v>0</v>
      </c>
      <c r="E7" s="5" t="n">
        <v>0</v>
      </c>
      <c r="F7" s="5" t="n">
        <v>7</v>
      </c>
      <c r="G7" s="5" t="n">
        <v>-7</v>
      </c>
    </row>
    <row r="8">
      <c r="A8" s="4" t="inlineStr">
        <is>
          <t>Change in excess tax benefit on outstanding share-based awards (Note 5)</t>
        </is>
      </c>
      <c r="C8" s="5" t="n">
        <v>-737</v>
      </c>
      <c r="E8" s="5" t="n">
        <v>-737</v>
      </c>
      <c r="G8" s="5" t="n">
        <v>-737</v>
      </c>
    </row>
    <row r="9">
      <c r="A9" s="4" t="inlineStr">
        <is>
          <t>Share-based compensation (Note 18)</t>
        </is>
      </c>
      <c r="C9" s="5" t="n">
        <v>-5</v>
      </c>
      <c r="E9" s="5" t="n">
        <v>-5</v>
      </c>
      <c r="G9" s="5" t="n">
        <v>467</v>
      </c>
      <c r="K9" s="5" t="n">
        <v>-472</v>
      </c>
      <c r="L9" s="4" t="inlineStr">
        <is>
          <t>[1]</t>
        </is>
      </c>
    </row>
    <row r="10">
      <c r="A10" s="4" t="inlineStr">
        <is>
          <t>Share-based compensation expense credited to capital on options exercised (Note 18)</t>
        </is>
      </c>
      <c r="C10" s="6" t="n">
        <v>0</v>
      </c>
      <c r="E10" s="5" t="n">
        <v>0</v>
      </c>
      <c r="F10" s="6" t="n">
        <v>179</v>
      </c>
      <c r="G10" s="5" t="n">
        <v>-179</v>
      </c>
    </row>
    <row r="11">
      <c r="A11" s="4" t="inlineStr">
        <is>
          <t>Repurchases of common shares (Note 18) (in shares) | shares</t>
        </is>
      </c>
      <c r="C11" s="5" t="n">
        <v>-217100</v>
      </c>
      <c r="F11" s="5" t="n">
        <v>-217100</v>
      </c>
    </row>
    <row r="12">
      <c r="A12" s="4" t="inlineStr">
        <is>
          <t>Repurchases of common shares (Note 18)</t>
        </is>
      </c>
      <c r="C12" s="6" t="n">
        <v>-2559</v>
      </c>
      <c r="E12" s="5" t="n">
        <v>-2559</v>
      </c>
      <c r="F12" s="6" t="n">
        <v>-1296</v>
      </c>
      <c r="K12" s="5" t="n">
        <v>-1263</v>
      </c>
    </row>
    <row r="13">
      <c r="A13" s="4" t="inlineStr">
        <is>
          <t>Dividends on common shares (Note 18)</t>
        </is>
      </c>
      <c r="C13" s="5" t="n">
        <v>-32943</v>
      </c>
      <c r="E13" s="5" t="n">
        <v>-32943</v>
      </c>
      <c r="K13" s="5" t="n">
        <v>-32943</v>
      </c>
    </row>
    <row r="14">
      <c r="A14" s="4" t="inlineStr">
        <is>
          <t>Increase (decrease) in transactions with owners (in shares) | shares</t>
        </is>
      </c>
      <c r="F14" s="5" t="n">
        <v>-149600</v>
      </c>
    </row>
    <row r="15">
      <c r="A15" s="4" t="inlineStr">
        <is>
          <t>Increase (decrease) in transactions with owners</t>
        </is>
      </c>
      <c r="C15" s="5" t="n">
        <v>-35626</v>
      </c>
      <c r="E15" s="5" t="n">
        <v>-35626</v>
      </c>
      <c r="F15" s="6" t="n">
        <v>-492</v>
      </c>
      <c r="G15" s="5" t="n">
        <v>-456</v>
      </c>
      <c r="K15" s="5" t="n">
        <v>-34678</v>
      </c>
    </row>
    <row r="16">
      <c r="A16" s="4" t="inlineStr">
        <is>
          <t>Net earnings (loss)</t>
        </is>
      </c>
      <c r="C16" s="5" t="n">
        <v>46649</v>
      </c>
      <c r="E16" s="5" t="n">
        <v>46753</v>
      </c>
      <c r="K16" s="5" t="n">
        <v>46753</v>
      </c>
      <c r="M16" s="5" t="n">
        <v>-104</v>
      </c>
    </row>
    <row r="17">
      <c r="A17" s="3" t="inlineStr">
        <is>
          <t>Other comprehensive income (loss)</t>
        </is>
      </c>
    </row>
    <row r="18">
      <c r="A18" s="4" t="inlineStr">
        <is>
          <t>Change in fair value of interest rate swap agreements designated as cash flow hedges (Note 24)</t>
        </is>
      </c>
      <c r="B18" s="4" t="inlineStr">
        <is>
          <t>[2]</t>
        </is>
      </c>
      <c r="C18" s="5" t="n">
        <v>1433</v>
      </c>
      <c r="D18" s="4" t="inlineStr">
        <is>
          <t>[3]</t>
        </is>
      </c>
      <c r="E18" s="5" t="n">
        <v>1433</v>
      </c>
      <c r="H18" s="5" t="n">
        <v>1433</v>
      </c>
      <c r="J18" s="5" t="n">
        <v>1433</v>
      </c>
    </row>
    <row r="19">
      <c r="A19" s="4" t="inlineStr">
        <is>
          <t>Reclassification adjustments for amounts recognized in earnings related to interest rate swap agreements (Note 24)</t>
        </is>
      </c>
      <c r="C19" s="5" t="n">
        <v>-531</v>
      </c>
      <c r="E19" s="5" t="n">
        <v>-531</v>
      </c>
      <c r="H19" s="5" t="n">
        <v>-531</v>
      </c>
      <c r="J19" s="5" t="n">
        <v>-531</v>
      </c>
    </row>
    <row r="20">
      <c r="A20" s="4" t="inlineStr">
        <is>
          <t>Remeasurement of defined benefit liability (Note 20)</t>
        </is>
      </c>
      <c r="B20" s="4" t="inlineStr">
        <is>
          <t>[5]</t>
        </is>
      </c>
      <c r="C20" s="5" t="n">
        <v>2286</v>
      </c>
      <c r="D20" s="4" t="inlineStr">
        <is>
          <t>[4]</t>
        </is>
      </c>
      <c r="E20" s="5" t="n">
        <v>2286</v>
      </c>
      <c r="K20" s="5" t="n">
        <v>2286</v>
      </c>
    </row>
    <row r="21">
      <c r="A21" s="4" t="inlineStr">
        <is>
          <t>Change in cumulative translation adjustments</t>
        </is>
      </c>
      <c r="C21" s="5" t="n">
        <v>-153</v>
      </c>
      <c r="D21" s="4" t="inlineStr">
        <is>
          <t>[6]</t>
        </is>
      </c>
      <c r="E21" s="5" t="n">
        <v>308</v>
      </c>
      <c r="H21" s="5" t="n">
        <v>308</v>
      </c>
      <c r="I21" s="5" t="n">
        <v>308</v>
      </c>
      <c r="M21" s="5" t="n">
        <v>-461</v>
      </c>
    </row>
    <row r="22">
      <c r="A22" s="4" t="inlineStr">
        <is>
          <t>Net gain (loss) arising from hedge of a net investment in foreign operations (Note 24)</t>
        </is>
      </c>
      <c r="C22" s="5" t="n">
        <v>-9421</v>
      </c>
      <c r="D22" s="4" t="inlineStr">
        <is>
          <t>[7]</t>
        </is>
      </c>
      <c r="E22" s="5" t="n">
        <v>-9421</v>
      </c>
      <c r="H22" s="5" t="n">
        <v>-9421</v>
      </c>
      <c r="I22" s="5" t="n">
        <v>-9421</v>
      </c>
    </row>
    <row r="23">
      <c r="A23" s="4" t="inlineStr">
        <is>
          <t>Other comprehensive income (loss)</t>
        </is>
      </c>
      <c r="C23" s="5" t="n">
        <v>-6386</v>
      </c>
      <c r="E23" s="5" t="n">
        <v>-5925</v>
      </c>
      <c r="H23" s="5" t="n">
        <v>-8211</v>
      </c>
      <c r="I23" s="5" t="n">
        <v>-9113</v>
      </c>
      <c r="J23" s="5" t="n">
        <v>902</v>
      </c>
      <c r="K23" s="5" t="n">
        <v>2286</v>
      </c>
      <c r="M23" s="5" t="n">
        <v>-461</v>
      </c>
    </row>
    <row r="24">
      <c r="A24" s="4" t="inlineStr">
        <is>
          <t>Comprehensive income for the year</t>
        </is>
      </c>
      <c r="C24" s="5" t="n">
        <v>40263</v>
      </c>
      <c r="E24" s="5" t="n">
        <v>40828</v>
      </c>
      <c r="H24" s="5" t="n">
        <v>-8211</v>
      </c>
      <c r="I24" s="5" t="n">
        <v>-9113</v>
      </c>
      <c r="J24" s="5" t="n">
        <v>902</v>
      </c>
      <c r="K24" s="5" t="n">
        <v>49039</v>
      </c>
      <c r="M24" s="5" t="n">
        <v>-565</v>
      </c>
    </row>
    <row r="25">
      <c r="A25" s="4" t="inlineStr">
        <is>
          <t>Non-controlling interest arising from investments in Polyair</t>
        </is>
      </c>
      <c r="B25" s="4" t="inlineStr">
        <is>
          <t>[8]</t>
        </is>
      </c>
      <c r="C25" s="5" t="n">
        <v>421</v>
      </c>
      <c r="M25" s="5" t="n">
        <v>421</v>
      </c>
    </row>
    <row r="26">
      <c r="A26" s="4" t="inlineStr">
        <is>
          <t>Capital transactions with non-controlling shareholders of Capstone</t>
        </is>
      </c>
      <c r="B26" s="4" t="inlineStr">
        <is>
          <t>[9]</t>
        </is>
      </c>
      <c r="C26" s="5" t="n">
        <v>11102</v>
      </c>
      <c r="M26" s="5" t="n">
        <v>11102</v>
      </c>
    </row>
    <row r="27">
      <c r="A27" s="4" t="inlineStr">
        <is>
          <t>Recognition of non-controlling interest put option arising from the Capstone Acquisitions (Note 24)</t>
        </is>
      </c>
      <c r="C27" s="5" t="n">
        <v>-10888</v>
      </c>
      <c r="E27" s="5" t="n">
        <v>-10888</v>
      </c>
      <c r="K27" s="5" t="n">
        <v>-10888</v>
      </c>
    </row>
    <row r="28">
      <c r="A28" s="4" t="inlineStr">
        <is>
          <t>Derecognition of call option redemption liability related to Powerband</t>
        </is>
      </c>
      <c r="B28" s="4" t="inlineStr">
        <is>
          <t>[10]</t>
        </is>
      </c>
      <c r="C28" s="5" t="n">
        <v>1434</v>
      </c>
      <c r="E28" s="5" t="n">
        <v>1434</v>
      </c>
      <c r="K28" s="5" t="n">
        <v>1434</v>
      </c>
    </row>
    <row r="29">
      <c r="A29" s="4" t="inlineStr">
        <is>
          <t>Acquisition of the non-controlling interest of Powerband</t>
        </is>
      </c>
      <c r="B29" s="4" t="inlineStr">
        <is>
          <t>[10]</t>
        </is>
      </c>
      <c r="C29" s="5" t="n">
        <v>0</v>
      </c>
      <c r="E29" s="5" t="n">
        <v>5966</v>
      </c>
      <c r="K29" s="5" t="n">
        <v>5966</v>
      </c>
      <c r="M29" s="5" t="n">
        <v>-5966</v>
      </c>
    </row>
    <row r="30">
      <c r="A30" s="4" t="inlineStr">
        <is>
          <t>Ending balance, equity (in shares) at Dec. 31, 2018 | shares</t>
        </is>
      </c>
      <c r="F30" s="5" t="n">
        <v>58650310</v>
      </c>
    </row>
    <row r="31">
      <c r="A31" s="4" t="inlineStr">
        <is>
          <t>Ending balance, equity at Dec. 31, 2018</t>
        </is>
      </c>
      <c r="C31" s="6" t="n">
        <v>261428</v>
      </c>
      <c r="E31" s="5" t="n">
        <v>249847</v>
      </c>
      <c r="F31" s="6" t="n">
        <v>350267</v>
      </c>
      <c r="G31" s="5" t="n">
        <v>17074</v>
      </c>
      <c r="H31" s="5" t="n">
        <v>-21680</v>
      </c>
      <c r="I31" s="5" t="n">
        <v>-24170</v>
      </c>
      <c r="J31" s="5" t="n">
        <v>2490</v>
      </c>
      <c r="K31" s="5" t="n">
        <v>-95814</v>
      </c>
      <c r="M31" s="5" t="n">
        <v>11581</v>
      </c>
    </row>
    <row r="32">
      <c r="A32" s="3" t="inlineStr">
        <is>
          <t>Transactions with owners</t>
        </is>
      </c>
    </row>
    <row r="33">
      <c r="A33" s="4" t="inlineStr">
        <is>
          <t>Exercise of stock options (Note 18) (in shares) | shares</t>
        </is>
      </c>
      <c r="C33" s="5" t="n">
        <v>359375</v>
      </c>
      <c r="F33" s="5" t="n">
        <v>359375</v>
      </c>
    </row>
    <row r="34">
      <c r="A34" s="4" t="inlineStr">
        <is>
          <t>Exercise of stock options (Note 18)</t>
        </is>
      </c>
      <c r="C34" s="6" t="n">
        <v>3278</v>
      </c>
      <c r="E34" s="5" t="n">
        <v>3278</v>
      </c>
      <c r="F34" s="6" t="n">
        <v>3278</v>
      </c>
    </row>
    <row r="35">
      <c r="A35" s="4" t="inlineStr">
        <is>
          <t>Change in excess tax benefit on exercised share-based awards (Note 5)</t>
        </is>
      </c>
      <c r="C35" s="5" t="n">
        <v>0</v>
      </c>
      <c r="E35" s="5" t="n">
        <v>0</v>
      </c>
      <c r="F35" s="5" t="n">
        <v>38</v>
      </c>
      <c r="G35" s="5" t="n">
        <v>-38</v>
      </c>
    </row>
    <row r="36">
      <c r="A36" s="4" t="inlineStr">
        <is>
          <t>Change in excess tax benefit on outstanding share-based awards (Note 5)</t>
        </is>
      </c>
      <c r="C36" s="5" t="n">
        <v>21</v>
      </c>
      <c r="E36" s="5" t="n">
        <v>21</v>
      </c>
      <c r="G36" s="5" t="n">
        <v>21</v>
      </c>
    </row>
    <row r="37">
      <c r="A37" s="4" t="inlineStr">
        <is>
          <t>Share-based compensation (Note 18)</t>
        </is>
      </c>
      <c r="C37" s="5" t="n">
        <v>645</v>
      </c>
      <c r="E37" s="5" t="n">
        <v>645</v>
      </c>
      <c r="G37" s="5" t="n">
        <v>701</v>
      </c>
      <c r="K37" s="5" t="n">
        <v>-56</v>
      </c>
      <c r="L37" s="4" t="inlineStr">
        <is>
          <t>[11]</t>
        </is>
      </c>
    </row>
    <row r="38">
      <c r="A38" s="4" t="inlineStr">
        <is>
          <t>Share-based compensation expense credited to capital on options exercised (Note 18)</t>
        </is>
      </c>
      <c r="C38" s="6" t="n">
        <v>0</v>
      </c>
      <c r="E38" s="5" t="n">
        <v>0</v>
      </c>
      <c r="F38" s="6" t="n">
        <v>976</v>
      </c>
      <c r="G38" s="5" t="n">
        <v>-976</v>
      </c>
    </row>
    <row r="39">
      <c r="A39" s="4" t="inlineStr">
        <is>
          <t>Repurchases of common shares (Note 18) (in shares) | shares</t>
        </is>
      </c>
      <c r="C39" s="5" t="n">
        <v>0</v>
      </c>
    </row>
    <row r="40">
      <c r="A40" s="4" t="inlineStr">
        <is>
          <t>Dividends on common shares (Note 18)</t>
        </is>
      </c>
      <c r="C40" s="6" t="n">
        <v>-33834</v>
      </c>
      <c r="E40" s="5" t="n">
        <v>-33834</v>
      </c>
      <c r="K40" s="5" t="n">
        <v>-33834</v>
      </c>
    </row>
    <row r="41">
      <c r="A41" s="4" t="inlineStr">
        <is>
          <t>Increase (decrease) in transactions with owners (in shares) | shares</t>
        </is>
      </c>
      <c r="F41" s="5" t="n">
        <v>359375</v>
      </c>
    </row>
    <row r="42">
      <c r="A42" s="4" t="inlineStr">
        <is>
          <t>Increase (decrease) in transactions with owners</t>
        </is>
      </c>
      <c r="C42" s="5" t="n">
        <v>-29890</v>
      </c>
      <c r="E42" s="5" t="n">
        <v>-29890</v>
      </c>
      <c r="F42" s="6" t="n">
        <v>4292</v>
      </c>
      <c r="G42" s="5" t="n">
        <v>-292</v>
      </c>
      <c r="K42" s="5" t="n">
        <v>-33890</v>
      </c>
    </row>
    <row r="43">
      <c r="A43" s="4" t="inlineStr">
        <is>
          <t>Net earnings (loss)</t>
        </is>
      </c>
      <c r="C43" s="5" t="n">
        <v>41224</v>
      </c>
      <c r="E43" s="5" t="n">
        <v>41216</v>
      </c>
      <c r="K43" s="5" t="n">
        <v>41216</v>
      </c>
      <c r="M43" s="5" t="n">
        <v>8</v>
      </c>
    </row>
    <row r="44">
      <c r="A44" s="3" t="inlineStr">
        <is>
          <t>Other comprehensive income (loss)</t>
        </is>
      </c>
    </row>
    <row r="45">
      <c r="A45" s="4" t="inlineStr">
        <is>
          <t>Change in fair value of interest rate swap agreements designated as cash flow hedges (Note 24)</t>
        </is>
      </c>
      <c r="B45" s="4" t="inlineStr">
        <is>
          <t>[12]</t>
        </is>
      </c>
      <c r="C45" s="5" t="n">
        <v>-3057</v>
      </c>
      <c r="D45" s="4" t="inlineStr">
        <is>
          <t>[3]</t>
        </is>
      </c>
      <c r="E45" s="5" t="n">
        <v>-3057</v>
      </c>
      <c r="H45" s="5" t="n">
        <v>-3057</v>
      </c>
      <c r="J45" s="5" t="n">
        <v>-3057</v>
      </c>
    </row>
    <row r="46">
      <c r="A46" s="4" t="inlineStr">
        <is>
          <t>Reclassification adjustments for amounts recognized in earnings related to interest rate swap agreements (Note 24)</t>
        </is>
      </c>
      <c r="C46" s="5" t="n">
        <v>-503</v>
      </c>
      <c r="E46" s="5" t="n">
        <v>-503</v>
      </c>
      <c r="H46" s="5" t="n">
        <v>-503</v>
      </c>
      <c r="J46" s="5" t="n">
        <v>-503</v>
      </c>
    </row>
    <row r="47">
      <c r="A47" s="4" t="inlineStr">
        <is>
          <t>Remeasurement of defined benefit liability (Note 20)</t>
        </is>
      </c>
      <c r="B47" s="4" t="inlineStr">
        <is>
          <t>[13]</t>
        </is>
      </c>
      <c r="C47" s="5" t="n">
        <v>589</v>
      </c>
      <c r="D47" s="4" t="inlineStr">
        <is>
          <t>[4]</t>
        </is>
      </c>
      <c r="E47" s="5" t="n">
        <v>589</v>
      </c>
      <c r="K47" s="5" t="n">
        <v>589</v>
      </c>
    </row>
    <row r="48">
      <c r="A48" s="4" t="inlineStr">
        <is>
          <t>Change in cumulative translation adjustments</t>
        </is>
      </c>
      <c r="C48" s="5" t="n">
        <v>-7798</v>
      </c>
      <c r="D48" s="4" t="inlineStr">
        <is>
          <t>[6]</t>
        </is>
      </c>
      <c r="E48" s="5" t="n">
        <v>-7697</v>
      </c>
      <c r="H48" s="5" t="n">
        <v>-7697</v>
      </c>
      <c r="I48" s="5" t="n">
        <v>-7697</v>
      </c>
      <c r="M48" s="5" t="n">
        <v>-101</v>
      </c>
    </row>
    <row r="49">
      <c r="A49" s="4" t="inlineStr">
        <is>
          <t>Net gain (loss) arising from hedge of a net investment in foreign operations (Note 24)</t>
        </is>
      </c>
      <c r="B49" s="4" t="inlineStr">
        <is>
          <t>[14]</t>
        </is>
      </c>
      <c r="C49" s="5" t="n">
        <v>10235</v>
      </c>
      <c r="D49" s="4" t="inlineStr">
        <is>
          <t>[7]</t>
        </is>
      </c>
      <c r="E49" s="5" t="n">
        <v>10235</v>
      </c>
      <c r="H49" s="5" t="n">
        <v>10235</v>
      </c>
      <c r="I49" s="5" t="n">
        <v>10235</v>
      </c>
    </row>
    <row r="50">
      <c r="A50" s="4" t="inlineStr">
        <is>
          <t>Other comprehensive income (loss)</t>
        </is>
      </c>
      <c r="C50" s="5" t="n">
        <v>-534</v>
      </c>
      <c r="E50" s="5" t="n">
        <v>-433</v>
      </c>
      <c r="H50" s="5" t="n">
        <v>-1022</v>
      </c>
      <c r="I50" s="5" t="n">
        <v>2538</v>
      </c>
      <c r="J50" s="5" t="n">
        <v>-3560</v>
      </c>
      <c r="K50" s="5" t="n">
        <v>589</v>
      </c>
      <c r="M50" s="5" t="n">
        <v>-101</v>
      </c>
    </row>
    <row r="51">
      <c r="A51" s="4" t="inlineStr">
        <is>
          <t>Comprehensive income for the year</t>
        </is>
      </c>
      <c r="C51" s="6" t="n">
        <v>40690</v>
      </c>
      <c r="E51" s="5" t="n">
        <v>40783</v>
      </c>
      <c r="H51" s="5" t="n">
        <v>-1022</v>
      </c>
      <c r="I51" s="5" t="n">
        <v>2538</v>
      </c>
      <c r="J51" s="5" t="n">
        <v>-3560</v>
      </c>
      <c r="K51" s="5" t="n">
        <v>41805</v>
      </c>
      <c r="M51" s="5" t="n">
        <v>-93</v>
      </c>
    </row>
    <row r="52">
      <c r="A52" s="4" t="inlineStr">
        <is>
          <t>Ending balance, equity (in shares) at Dec. 31, 2019 | shares</t>
        </is>
      </c>
      <c r="C52" s="5" t="n">
        <v>59009685</v>
      </c>
      <c r="F52" s="5" t="n">
        <v>59009685</v>
      </c>
    </row>
    <row r="53">
      <c r="A53" s="4" t="inlineStr">
        <is>
          <t>Ending balance, equity at Dec. 31, 2019</t>
        </is>
      </c>
      <c r="C53" s="6" t="n">
        <v>272228</v>
      </c>
      <c r="E53" s="5" t="n">
        <v>260740</v>
      </c>
      <c r="F53" s="6" t="n">
        <v>354559</v>
      </c>
      <c r="G53" s="5" t="n">
        <v>16782</v>
      </c>
      <c r="H53" s="5" t="n">
        <v>-22702</v>
      </c>
      <c r="I53" s="5" t="n">
        <v>-21632</v>
      </c>
      <c r="J53" s="5" t="n">
        <v>-1070</v>
      </c>
      <c r="K53" s="5" t="n">
        <v>-87899</v>
      </c>
      <c r="M53" s="5" t="n">
        <v>11488</v>
      </c>
    </row>
    <row r="54">
      <c r="A54" s="3" t="inlineStr">
        <is>
          <t>Transactions with owners</t>
        </is>
      </c>
    </row>
    <row r="55">
      <c r="A55" s="4" t="inlineStr">
        <is>
          <t>Exercise of stock options (Note 18) (in shares) | shares</t>
        </is>
      </c>
      <c r="C55" s="5" t="n">
        <v>17362</v>
      </c>
      <c r="F55" s="5" t="n">
        <v>17362</v>
      </c>
    </row>
    <row r="56">
      <c r="A56" s="4" t="inlineStr">
        <is>
          <t>Exercise of stock options (Note 18)</t>
        </is>
      </c>
      <c r="C56" s="6" t="n">
        <v>271</v>
      </c>
      <c r="E56" s="5" t="n">
        <v>271</v>
      </c>
      <c r="F56" s="6" t="n">
        <v>271</v>
      </c>
    </row>
    <row r="57">
      <c r="A57" s="4" t="inlineStr">
        <is>
          <t>Change in excess tax benefit on exercised share-based awards (Note 5)</t>
        </is>
      </c>
      <c r="G57" s="5" t="n">
        <v>0</v>
      </c>
    </row>
    <row r="58">
      <c r="A58" s="4" t="inlineStr">
        <is>
          <t>Change in excess tax benefit on outstanding share-based awards (Note 5)</t>
        </is>
      </c>
      <c r="C58" s="5" t="n">
        <v>5306</v>
      </c>
      <c r="E58" s="5" t="n">
        <v>5306</v>
      </c>
      <c r="G58" s="5" t="n">
        <v>5306</v>
      </c>
    </row>
    <row r="59">
      <c r="A59" s="4" t="inlineStr">
        <is>
          <t>Share-based compensation (Note 18)</t>
        </is>
      </c>
      <c r="C59" s="5" t="n">
        <v>738</v>
      </c>
      <c r="E59" s="5" t="n">
        <v>738</v>
      </c>
      <c r="G59" s="5" t="n">
        <v>738</v>
      </c>
    </row>
    <row r="60">
      <c r="A60" s="4" t="inlineStr">
        <is>
          <t>Share-based compensation expense credited to capital on options exercised (Note 18)</t>
        </is>
      </c>
      <c r="C60" s="6" t="n">
        <v>0</v>
      </c>
      <c r="E60" s="5" t="n">
        <v>0</v>
      </c>
      <c r="F60" s="6" t="n">
        <v>50</v>
      </c>
      <c r="G60" s="5" t="n">
        <v>-50</v>
      </c>
    </row>
    <row r="61">
      <c r="A61" s="4" t="inlineStr">
        <is>
          <t>Repurchases of common shares (Note 18) (in shares) | shares</t>
        </is>
      </c>
      <c r="C61" s="5" t="n">
        <v>0</v>
      </c>
    </row>
    <row r="62">
      <c r="A62" s="4" t="inlineStr">
        <is>
          <t>Dividends on common shares (Note 18)</t>
        </is>
      </c>
      <c r="C62" s="6" t="n">
        <v>-35405</v>
      </c>
      <c r="E62" s="5" t="n">
        <v>-35405</v>
      </c>
      <c r="K62" s="5" t="n">
        <v>-35405</v>
      </c>
    </row>
    <row r="63">
      <c r="A63" s="4" t="inlineStr">
        <is>
          <t>Increase (decrease) in transactions with owners (in shares) | shares</t>
        </is>
      </c>
      <c r="F63" s="5" t="n">
        <v>17362</v>
      </c>
    </row>
    <row r="64">
      <c r="A64" s="4" t="inlineStr">
        <is>
          <t>Increase (decrease) in transactions with owners</t>
        </is>
      </c>
      <c r="C64" s="5" t="n">
        <v>-29090</v>
      </c>
      <c r="E64" s="5" t="n">
        <v>-29090</v>
      </c>
      <c r="F64" s="6" t="n">
        <v>321</v>
      </c>
      <c r="G64" s="5" t="n">
        <v>5994</v>
      </c>
      <c r="K64" s="5" t="n">
        <v>-35405</v>
      </c>
    </row>
    <row r="65">
      <c r="A65" s="4" t="inlineStr">
        <is>
          <t>Net earnings (loss)</t>
        </is>
      </c>
      <c r="C65" s="5" t="n">
        <v>73455</v>
      </c>
      <c r="E65" s="5" t="n">
        <v>72670</v>
      </c>
      <c r="K65" s="5" t="n">
        <v>72670</v>
      </c>
      <c r="M65" s="5" t="n">
        <v>785</v>
      </c>
    </row>
    <row r="66">
      <c r="A66" s="3" t="inlineStr">
        <is>
          <t>Other comprehensive income (loss)</t>
        </is>
      </c>
    </row>
    <row r="67">
      <c r="A67" s="4" t="inlineStr">
        <is>
          <t>Change in fair value of interest rate swap agreements designated as cash flow hedges (Note 24)</t>
        </is>
      </c>
      <c r="B67" s="4" t="inlineStr">
        <is>
          <t>[15]</t>
        </is>
      </c>
      <c r="C67" s="5" t="n">
        <v>-2027</v>
      </c>
      <c r="D67" s="4" t="inlineStr">
        <is>
          <t>[3]</t>
        </is>
      </c>
      <c r="E67" s="5" t="n">
        <v>-2027</v>
      </c>
      <c r="H67" s="5" t="n">
        <v>-2027</v>
      </c>
      <c r="J67" s="5" t="n">
        <v>-2027</v>
      </c>
    </row>
    <row r="68">
      <c r="A68" s="4" t="inlineStr">
        <is>
          <t>Reclassification adjustments for amounts recognized in earnings related to interest rate swap agreements (Note 24)</t>
        </is>
      </c>
      <c r="C68" s="5" t="n">
        <v>0</v>
      </c>
    </row>
    <row r="69">
      <c r="A69" s="4" t="inlineStr">
        <is>
          <t>Remeasurement of defined benefit liability (Note 20)</t>
        </is>
      </c>
      <c r="B69" s="4" t="inlineStr">
        <is>
          <t>[16]</t>
        </is>
      </c>
      <c r="C69" s="5" t="n">
        <v>-480</v>
      </c>
      <c r="D69" s="4" t="inlineStr">
        <is>
          <t>[4]</t>
        </is>
      </c>
      <c r="E69" s="5" t="n">
        <v>-480</v>
      </c>
      <c r="K69" s="5" t="n">
        <v>-480</v>
      </c>
    </row>
    <row r="70">
      <c r="A70" s="4" t="inlineStr">
        <is>
          <t>Change in cumulative translation adjustments</t>
        </is>
      </c>
      <c r="B70" s="4" t="inlineStr">
        <is>
          <t>[17]</t>
        </is>
      </c>
      <c r="C70" s="5" t="n">
        <v>-3028</v>
      </c>
      <c r="D70" s="4" t="inlineStr">
        <is>
          <t>[6]</t>
        </is>
      </c>
      <c r="E70" s="5" t="n">
        <v>-2881</v>
      </c>
      <c r="H70" s="5" t="n">
        <v>-2881</v>
      </c>
      <c r="I70" s="5" t="n">
        <v>-2881</v>
      </c>
      <c r="M70" s="5" t="n">
        <v>-147</v>
      </c>
    </row>
    <row r="71">
      <c r="A71" s="4" t="inlineStr">
        <is>
          <t>Net gain (loss) arising from hedge of a net investment in foreign operations (Note 24)</t>
        </is>
      </c>
      <c r="B71" s="4" t="inlineStr">
        <is>
          <t>[18]</t>
        </is>
      </c>
      <c r="C71" s="5" t="n">
        <v>5724</v>
      </c>
      <c r="D71" s="4" t="inlineStr">
        <is>
          <t>[7]</t>
        </is>
      </c>
      <c r="E71" s="5" t="n">
        <v>5724</v>
      </c>
      <c r="H71" s="5" t="n">
        <v>5724</v>
      </c>
      <c r="I71" s="5" t="n">
        <v>5724</v>
      </c>
    </row>
    <row r="72">
      <c r="A72" s="4" t="inlineStr">
        <is>
          <t>Other comprehensive income (loss)</t>
        </is>
      </c>
      <c r="C72" s="5" t="n">
        <v>189</v>
      </c>
      <c r="E72" s="5" t="n">
        <v>336</v>
      </c>
      <c r="H72" s="5" t="n">
        <v>816</v>
      </c>
      <c r="I72" s="5" t="n">
        <v>2843</v>
      </c>
      <c r="J72" s="5" t="n">
        <v>-2027</v>
      </c>
      <c r="K72" s="5" t="n">
        <v>-480</v>
      </c>
      <c r="M72" s="5" t="n">
        <v>-147</v>
      </c>
    </row>
    <row r="73">
      <c r="A73" s="4" t="inlineStr">
        <is>
          <t>Comprehensive income for the year</t>
        </is>
      </c>
      <c r="C73" s="5" t="n">
        <v>73644</v>
      </c>
      <c r="E73" s="5" t="n">
        <v>73006</v>
      </c>
      <c r="H73" s="5" t="n">
        <v>816</v>
      </c>
      <c r="I73" s="5" t="n">
        <v>2843</v>
      </c>
      <c r="J73" s="5" t="n">
        <v>-2027</v>
      </c>
      <c r="K73" s="5" t="n">
        <v>72190</v>
      </c>
      <c r="M73" s="5" t="n">
        <v>638</v>
      </c>
    </row>
    <row r="74">
      <c r="A74" s="4" t="inlineStr">
        <is>
          <t>Dividend paid to non-controlling interest in GPCP Inc.</t>
        </is>
      </c>
      <c r="C74" s="6" t="n">
        <v>-100</v>
      </c>
      <c r="M74" s="5" t="n">
        <v>-100</v>
      </c>
    </row>
    <row r="75">
      <c r="A75" s="4" t="inlineStr">
        <is>
          <t>Ending balance, equity (in shares) at Dec. 31, 2020 | shares</t>
        </is>
      </c>
      <c r="C75" s="5" t="n">
        <v>59027047</v>
      </c>
      <c r="F75" s="5" t="n">
        <v>59027047</v>
      </c>
    </row>
    <row r="76">
      <c r="A76" s="4" t="inlineStr">
        <is>
          <t>Ending balance, equity at Dec. 31, 2020</t>
        </is>
      </c>
      <c r="C76" s="6" t="n">
        <v>316682</v>
      </c>
      <c r="E76" s="6" t="n">
        <v>304656</v>
      </c>
      <c r="F76" s="6" t="n">
        <v>354880</v>
      </c>
      <c r="G76" s="6" t="n">
        <v>22776</v>
      </c>
      <c r="H76" s="6" t="n">
        <v>-21886</v>
      </c>
      <c r="I76" s="6" t="n">
        <v>-18789</v>
      </c>
      <c r="J76" s="6" t="n">
        <v>-3097</v>
      </c>
      <c r="K76" s="6" t="n">
        <v>-51114</v>
      </c>
      <c r="M76" s="6" t="n">
        <v>12026</v>
      </c>
    </row>
    <row r="77"/>
    <row r="78">
      <c r="A78" s="4" t="inlineStr">
        <is>
          <t>[1]</t>
        </is>
      </c>
      <c r="B78" s="4" t="inlineStr">
        <is>
          <t>Presented net of income tax benefit of $126.</t>
        </is>
      </c>
    </row>
    <row r="79">
      <c r="A79" s="4" t="inlineStr">
        <is>
          <t>[2]</t>
        </is>
      </c>
      <c r="B79" s="4" t="inlineStr">
        <is>
          <t>Presented net of deferred income tax benefit of $463</t>
        </is>
      </c>
    </row>
    <row r="80">
      <c r="A80" s="4" t="inlineStr">
        <is>
          <t>[3]</t>
        </is>
      </c>
      <c r="B80" s="4" t="inlineStr">
        <is>
          <t>Presented net of deferred income tax benefit of $658 in 2020, $359 in 2019 and $463 in 2018.</t>
        </is>
      </c>
    </row>
    <row r="81">
      <c r="A81" s="4" t="inlineStr">
        <is>
          <t>[4]</t>
        </is>
      </c>
      <c r="B81" s="4" t="inlineStr">
        <is>
          <t>Presented net of deferred income tax (benefit) expense of ($216) in 2020, $173 in 2019, and $730 in 2018.</t>
        </is>
      </c>
    </row>
    <row r="82">
      <c r="A82" s="4" t="inlineStr">
        <is>
          <t>[5]</t>
        </is>
      </c>
      <c r="B82" s="4" t="inlineStr">
        <is>
          <t>Presented net of deferred income tax expense of $730.</t>
        </is>
      </c>
    </row>
    <row r="83">
      <c r="A83" s="4" t="inlineStr">
        <is>
          <t>[6]</t>
        </is>
      </c>
      <c r="B83" s="4" t="inlineStr">
        <is>
          <t>Presented net of deferred income tax expense of $281 in 2020, nil in 2019 and 2018.</t>
        </is>
      </c>
    </row>
    <row r="84">
      <c r="A84" s="4" t="inlineStr">
        <is>
          <t>[7]</t>
        </is>
      </c>
      <c r="B84" s="4" t="inlineStr">
        <is>
          <t>Presented net of deferred income tax expense of $764 in 2020, $45 in 2019 and nil in 2018.</t>
        </is>
      </c>
    </row>
    <row r="85">
      <c r="A85" s="4" t="inlineStr">
        <is>
          <t>[8]</t>
        </is>
      </c>
      <c r="B85" s="4" t="inlineStr">
        <is>
          <t>As part of the acquisition of Polyair Inter Pack Inc. (“Polyair”), on August 3, 2018, the Company indirectly obtained a controlling 50.1% interest in the Polyair subsidiary GPCP Inc.</t>
        </is>
      </c>
    </row>
    <row r="86">
      <c r="A86" s="4" t="inlineStr">
        <is>
          <t>[9]</t>
        </is>
      </c>
      <c r="B86" s="4" t="inlineStr">
        <is>
          <t>On May 11, 2018, the Company, through its  partially owned subsidiary Capstone Polyweave Private Limited ("Capstone"), acquired substantially all of the assets and assumed certain liabilities of Airtrax Polymers Private Limited  and on August 20, 2018, the Company acquired additional existing and newly-issued shares of Capstone as part of the same overall transaction. As a result of these transactions,and the impacts on the non-controlling interest's share of ownership, the Company recorded an $11.1 million increase to equity attributable to non-controlling interests.</t>
        </is>
      </c>
    </row>
    <row r="87">
      <c r="A87" s="4" t="inlineStr">
        <is>
          <t>[10]</t>
        </is>
      </c>
      <c r="B87" s="4" t="inlineStr">
        <is>
          <t>On November 16, 2018, the Company closed on the exercised call option to acquire the outstanding 26% interest in Powerband Industries Private Limited ("Powerband"), which resulted in the full derecognition of the previously recorded call option redemption liability. Upon derecognition of the call option redemption liability, and to account for the difference between the agreed-upon share purchase price of $9.9 million and the recorded liability of $12.7 million, a $1.4 million increase in equity was recorded on the consolidated balance sheet as of December 31, 2018 and a $1.4 million foreign exchange gain was recorded in consolidated earnings in finance costs (income) in other (income) expense, net.</t>
        </is>
      </c>
    </row>
    <row r="88">
      <c r="A88" s="4" t="inlineStr">
        <is>
          <t>[11]</t>
        </is>
      </c>
      <c r="B88" s="4" t="inlineStr">
        <is>
          <t>Presented net of income tax benefit of $3.</t>
        </is>
      </c>
    </row>
    <row r="89">
      <c r="A89" s="4" t="inlineStr">
        <is>
          <t>[12]</t>
        </is>
      </c>
      <c r="B89" s="4" t="inlineStr">
        <is>
          <t>Presented net of deferred income tax benefit of $359.</t>
        </is>
      </c>
    </row>
    <row r="90">
      <c r="A90" s="4" t="inlineStr">
        <is>
          <t>[13]</t>
        </is>
      </c>
      <c r="B90" s="4" t="inlineStr">
        <is>
          <t>Presented net of deferred income tax expense of $173.</t>
        </is>
      </c>
    </row>
    <row r="91">
      <c r="A91" s="4" t="inlineStr">
        <is>
          <t>[14]</t>
        </is>
      </c>
      <c r="B91" s="4" t="inlineStr">
        <is>
          <t>Presented net of deferred income tax expense of  $45.</t>
        </is>
      </c>
    </row>
    <row r="92">
      <c r="A92" s="4" t="inlineStr">
        <is>
          <t>[15]</t>
        </is>
      </c>
      <c r="B92" s="4" t="inlineStr">
        <is>
          <t>Presented net of deferred income tax benefit of $658.</t>
        </is>
      </c>
    </row>
    <row r="93">
      <c r="A93" s="4" t="inlineStr">
        <is>
          <t>[16]</t>
        </is>
      </c>
      <c r="B93" s="4" t="inlineStr">
        <is>
          <t>Presented net of deferred income tax benefit of $216.</t>
        </is>
      </c>
    </row>
    <row r="94">
      <c r="A94" s="4" t="inlineStr">
        <is>
          <t>[17]</t>
        </is>
      </c>
      <c r="B94" s="4" t="inlineStr">
        <is>
          <t>Presented net of deferred income tax expense of $281.</t>
        </is>
      </c>
    </row>
    <row r="95">
      <c r="A95" s="4" t="inlineStr">
        <is>
          <t>[18]</t>
        </is>
      </c>
      <c r="B95" s="4" t="inlineStr">
        <is>
          <t>Presented net of deferred income tax expense of $764.</t>
        </is>
      </c>
    </row>
  </sheetData>
  <mergeCells count="22">
    <mergeCell ref="A1:B1"/>
    <mergeCell ref="C1:D1"/>
    <mergeCell ref="K1:L1"/>
    <mergeCell ref="A77:L77"/>
    <mergeCell ref="B78:L78"/>
    <mergeCell ref="B79:L79"/>
    <mergeCell ref="B80:L80"/>
    <mergeCell ref="B81:L81"/>
    <mergeCell ref="B82:L82"/>
    <mergeCell ref="B83:L83"/>
    <mergeCell ref="B84:L84"/>
    <mergeCell ref="B85:L85"/>
    <mergeCell ref="B86:L86"/>
    <mergeCell ref="B87:L87"/>
    <mergeCell ref="B88:L88"/>
    <mergeCell ref="B89:L89"/>
    <mergeCell ref="B90:L90"/>
    <mergeCell ref="B91:L91"/>
    <mergeCell ref="B92:L92"/>
    <mergeCell ref="B93:L93"/>
    <mergeCell ref="B94:L94"/>
    <mergeCell ref="B95:L9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liabilities [Abstract]</t>
        </is>
      </c>
    </row>
    <row r="4">
      <c r="A4" s="4" t="inlineStr">
        <is>
          <t>Schedule of detailed information about other liabilities</t>
        </is>
      </c>
      <c r="B4" s="4" t="inlineStr">
        <is>
          <t>Other liabilities are composed of the following for the years ended: December 31, December 31, $ $ Deferred compensation (1) 3,943 4,049 Deferred income on partially forgivable government loans (2) 2,525 2,412 Interest rate swap agreements (3) 4,025 1,339 Deferred social security tax (4) 3,239 — Other 1,034 500 14,766 8,300 (1) Refer to Note 20 for additional information on other long-term employee benefit plans. (2) Refer to Note 14 for additional information on deferred income on partially forgivable government loans. (3) Refer to Note 24 for additional information regarding the fair value of interest rate swap agreements. (4) The Coronavirus, Aid, Relief and Economic Security Act enacted in 2020 allows employers to defer until a future period the deposit and payment of the employer's share of Social Security taxes in the United States. The amount herein represents the long-term portion of these deferred payroll taxes with the short-term portion recorded on the Company’s consolidated balance sheet under the caption accounts payable and accrued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Disclosure of share capital, reserves and other equity interest [Abstract]</t>
        </is>
      </c>
    </row>
    <row r="4">
      <c r="A4" s="4" t="inlineStr">
        <is>
          <t>Schedule of cash dividends paid</t>
        </is>
      </c>
      <c r="B4" s="4" t="inlineStr">
        <is>
          <t>Cash dividends paid to shareholders are as follows for each of the years in the three-year period ended December 31, 2020: Declared Date Paid date Per common Shareholder Common Aggregate payment (1) March 7, 2018 March 30, 2018 $ 0.14 March 20, 2018 58,807,410 $ 8,333 May 9, 2018 June 29, 2018 $ 0.14 June 15, 2018 58,817,410 $ 8,140 August 10, 2018 September 28, 2018 $ 0.14 September 14, 2018 58,817,410 $ 8,214 November 7, 2018 December 28, 2018 $ 0.14 December 14, 2018 58,867,410 $ 8,089 March 12, 2019 March 29, 2019 $ 0.14 March 22, 2019 58,665,310 $ 8,189 May 8, 2019 June 28, 2019 $ 0.14 June 14, 2019 58,877,185 $ 8,352 August 7, 2019 September 30, 2019 $ 0.1475 September 16, 2019 58,877,185 $ 8,709 November 8, 2019 December 30, 2019 $ 0.1475 December 16, 2019 58,939,685 $ 8,742 March 12, 2020 March 31, 2020 $ 0.1475 March 23, 2020 59,009,685 $ 8,807 May 12, 2020 June 30, 2020 $ 0.1475 June 15, 2020 59,009,685 $ 8,651 August 12, 2020 September 30, 2020 $ 0.1475 September 15, 2020 59,009,685 $ 8,574 November 11, 2020 December 31, 2020 $ 0.1575 December 16, 2020 59,019,546 $ 9,354 (1) Aggregate dividend payment amounts presented in the table above are adjusted for the impact of foreign exchange rates on cash payments to shareholders.</t>
        </is>
      </c>
    </row>
    <row r="5">
      <c r="A5" s="4" t="inlineStr">
        <is>
          <t>Schedule of share repurchases</t>
        </is>
      </c>
      <c r="B5" s="4" t="inlineStr">
        <is>
          <t>Information regarding share repurchases during the year ended December 31, 2018 is presented in the table below as of: December 31, Common shares repurchased 217,100 Average price per common share including commissions CDN$ 16.02 Carrying value of the common shares repurchased $ 1,296 Share repurchase premium (1) $ 1,263 Total purchase price including commissions $ 2,559 (1) The excess of the purchase price paid over the carrying value of the common shares repurchased is recorded in deficit in the consolidated balance sheet and in the statement of consolidated changes in equity.</t>
        </is>
      </c>
    </row>
    <row r="6">
      <c r="A6" s="4" t="inlineStr">
        <is>
          <t>Schedule of changes in number of options outstanding</t>
        </is>
      </c>
      <c r="B6" s="4" t="inlineStr">
        <is>
          <t xml:space="preserve">The changes in number of stock options outstanding were as follows for each of the years in the three-year period ended December 31, 2020: 2020 2019 2018 Weighted Number of Weighted Number of Weighted Number of CDN$ CDN$ CDN$ Balance, beginning of year 16.49 1,010,901 14.59 1,009,793 12.29 834,375 Granted 7.94 1,533,183 17.54 392,986 21.76 242,918 Exercised 19.94 (17,362) 12.34 (359,375) 12.04 (67,500) Forfeited 12.34 (77,500) 15.85 (32,503) — — Balance, end of year 11.25 2,449,222 16.49 1,010,901 14.59 1,009,793 </t>
        </is>
      </c>
    </row>
    <row r="7">
      <c r="A7" s="4" t="inlineStr">
        <is>
          <t>Schedule of stock options outstanding and exercisable</t>
        </is>
      </c>
      <c r="B7" s="4" t="inlineStr">
        <is>
          <t xml:space="preserve">The following table summarizes information about stock options outstanding and exercisable for each of the years in the three-year period ended December 31, 2020: Options outstanding Options exercisable Range of exercise prices (CDN$) Number Weighted Weighted Number Weighted CDN$ CDN$ December 31, 2020 $7.94 1,533,183 6.76 7.94 — — $12.04 to $12.55 320,000 2.82 12.30 320,000 12.30 $17.54 362,982 5.67 17.54 115,994 17.54 $21.76 233,057 4.71 21.76 152,084 21.76 2,449,222 5.89 11.25 588,078 15.78 December 31, 2019 $12.04 to $12.55 397,500 3.13 12.30 397,500 12.30 $17.54 370,483 6.62 17.54 — — $21.76 242,918 5.61 21.76 80,973 21.76 1,010,901 5.01 16.49 478,473 13.90 December 31, 2018 $12.04 to $12.14 386,250 2.18 12.05 386,250 12.05 $12.55 to $14.34 380,625 2.88 12.59 380,625 12.59 $21.76 242,918 6.61 21.76 — — 1,009,793 3.51 14.59 766,875 12.32 </t>
        </is>
      </c>
    </row>
    <row r="8">
      <c r="A8" s="4" t="inlineStr">
        <is>
          <t>Schedule of assumptions to calculate weighted average fair value of other equity instruments</t>
        </is>
      </c>
      <c r="B8" s="4" t="inlineStr">
        <is>
          <t>The following table summarizes information about the weighted average fair value of stock options granted during each of the years in the three-year period ending December 31, 2020, including the weighted average assumptions used in the model: December 31, 2020 December 31, 2019 December 31, 2018 Weighted average fair value of stock options granted $0.44 $2.21 $3.65 Weighted average model assumptions: Expected life 5.5 years 4.9 years 4.8 years Expected volatility (1) 34.18 % 29.79 % 32.09 % Risk-free interest rate 0.75 % 1.44 % 2.05 % Expected dividends 10.79 % 4.27 % 3.30 % Stock price at grant date CDN$ 7.94 CDN$ 17.54 CDN$ 21.76 Exercise price of awards CDN$ 7.94 CDN$ 17.54 CDN$ 21.76 Foreign exchange rate USD to CDN 1.4526 1.3380 1.2809 (1) Expected volatility was calculated by applying a weighted average of the daily closing price on the TSX for a term commensurate with the expected life of the grant. The weighted average fair value of PSUs granted in the three-year period ended December 31, 2020 were based 50% on the VWAP of the Company's common shares on the TSX for the five 2020 2019 2018 5 day VWAP at grant date CDN$ 8.63 CDN$ 18.31 CDN$ 21.22 Monte Carlo simulation model assumptions: Expected life 3 years 3 years 3 years Expected volatility (1) 36 % 25 % 30 % US risk-free interest rate 0.3 % 2.36 % 2.43 % Canadian risk-free rate 0.59 % 1.6 % 1.96 % Expected dividends (2) CDN$ 0.00 CDN$ 0.00 CDN$ 0.00 Performance period starting price (3) CDN$ 16.25 CDN$ 16.36 CDN$ 21.13 Stock price as of estimation date CDN$ 7.24 CDN$ 18.06 CDN$ 20.59 (1) Expected volatility was calculated based on the daily dividend adjusted closing price change on the TSX for a term commensurate with the expected life of the grant. (2) A participant will receive a cash payment from the Company upon PSU settlement that is equivalent to the number of settled PSUs multiplied by the amount of cash dividends per share declared and paid by the Company between the date of grant and the settlement date. As such, there is no impact from expected future dividends in the Monte Carlo simulation model. (3) The performance period starting price is measured as the VWAP for the common shares of the Company on the TSX on the grant date.</t>
        </is>
      </c>
    </row>
    <row r="9">
      <c r="A9" s="4" t="inlineStr">
        <is>
          <t>Schedule of changes in number of other equity instruments outstanding</t>
        </is>
      </c>
      <c r="B9" s="4" t="inlineStr">
        <is>
          <t xml:space="preserve">The following table summarizes information about RSUs for each of the years in the three-year period ended December 31, 2020: 2020 2019 2018 RSUs granted 281,326 120,197 113,047 Weighted average fair value per RSU granted $ 6.07 $ 13.74 $ 16.29 RSUs forfeited 8,643 7,412 1,228 The following table summarizes information about RSUs outstanding as of: December 31, December 31, RSUs outstanding 497,287 224,604 Weighted average fair value per RSU outstanding $ 18.91 $ 12.67 The following table summarizes information about PSUs for each of the years in the three-year period ended December 31, 2020: 2020 2019 2018 PSUs granted 694,777 291,905 284,571 Weighted average fair value per PSU granted $ 5.59 $ 14.28 $ 17.84 PSUs forfeited/cancelled 25,923 23,739 16,053 PSUs cancelled by performance factor (1) 346,887 401,319 2,125 PSUs settled — — 335,465 Weighted average fair value per PSU settled $ — $ — $ 15.87 Cash payment on settlement $ — $ — $ 5,863 (1) The table below provides further information regarding the PSUs settled included in the table above. The number of PSUs settled reflects the performance adjustments to the Target Shares: Grant Date Date Settled Target Shares Performance PSUs settled March 14, 2015 March 21, 2018 217,860 100 % 217,860 May 14, 2015 May 22, 2018 115,480 100 % 115,480 May 20, 2015 May 28, 2018 4,250 50 % 2,125 March 21, 2016 March 21, 2019 371,158 — % — December 20, 2016 December 20, 2019 30,161 — % — March 20, 2017 March 20, 2020 346,887 — % — The following table summarizes information about PSUs outstanding as of: December 31, December 31, PSUs outstanding 1,223,053 901,086 Weighted average fair value per PSU outstanding $ 28.53 $ 8.09 The following table summarizes information about DSUs for each of the years in the three-year period ended December 31, 2020: 2020 2019 2018 DSUs granted 115,114 72,434 69,234 Weighted average fair value per DSU granted $ 10.26 $ 13.83 $ 14.75 DSUs settled — — 37,668 Weighted average fair value per DSU settled $ — $ — $ 14.50 Cash payments on DSUs settled $ — $ — $ 546 The following table summarizes information about DSUs outstanding as of: December 31, December 31, DSUs outstanding 386,541 271,427 Weighted average fair value per DSU outstanding $ 18.91 $ 12.67 The following table summarizes information regarding SARs activity for the year ended December 31, 2018: 2018 SARs exercised 147,500 Cash payments on exercise $ 1,481 </t>
        </is>
      </c>
    </row>
    <row r="10">
      <c r="A10" s="4" t="inlineStr">
        <is>
          <t>Schedule of performance percentage of awards granted</t>
        </is>
      </c>
      <c r="B10" s="4" t="inlineStr">
        <is>
          <t>The number of PSUs granted prior to December 31, 2017 that will be eligible to vest can range from 0% to 150% of the Target Shares ("Target Shares" reflects 100% of the PSUs granted) based on the Company's total shareholder return ("TSR") ranking relative to a specified peer group of companies (the "Peer Group") over the measurement period as outlined in the table below: TSR Ranking Relative to the Peer Group Percent of Target Shares Vested 76th percentile or higher 150 % 51st-75th percentile 100 % 25th-50th percentile 50 % Less than the 25th percentile 0 % TSR Ranking Relative to the Peer Group Percent of Target Shares Vested 75th percentile or above 150 % 50th percentile 100 % 25th percentile 50 % Less than the 25th percentile 0 % The relative TSR performance adjustment factor is determined as follows: TSR Ranking Relative to the Index Group/Peer Group Percent of Target Shares Vested 90th percentile or higher 200 % 75th percentile 150 % 50th percentile 100 % 25th percentile 50 % Less than the 25th percentile 0 % The ROIC Performance adjustment factor is determined as follows: ROIC Performance Percent of Target Shares Vested 1st Tier 0 % 2nd Tier 50 % 3rd Tier 100 % 4th Tier 150 % Based on the Company’s performance adjustment factors as of December 31, 2020, the number of PSUs earned if all of the outstanding awards were to be settled at December 31, 2020, would be as follows: Grant Date Performance March 21, 2018 155.7 % March 21, 2019 138.2 % March 23, 2020 168.7 %</t>
        </is>
      </c>
    </row>
    <row r="11">
      <c r="A11" s="4" t="inlineStr">
        <is>
          <t>Schedule of share-based compensation expense and liabilities</t>
        </is>
      </c>
      <c r="B11" s="4" t="inlineStr">
        <is>
          <t>The following table summarizes share-based compensation expense (benefit) recorded in earnings in SG&amp;A for each of the years in the three-year period ended December 31, 2020: 2020 2019 2018 $ $ $ Stock options 738 701 467 PSUs 14,829 (2,057) 866 DSUs 3,819 914 230 RSUs 3,493 943 448 SARs — — (97) 22,879 501 1,914 The following table summarizes share-based liabilities recorded in the consolidated balance sheets for the years ended: December 31, December 31, Share-based compensation liabilities, current $ $ PSUs (1) 8,446 1,291 DSUs (2) 7,354 3,457 RSUs 1,969 200 17,769 4,948 Share-based compensation liabilities, non-current PSUs (1) 10,743 3,055 RSUs 2,921 1,192 13,664 4,247 (1) Includes dividend equivalents accrued on awards. (2) Includes dividend equivalent grants.</t>
        </is>
      </c>
    </row>
    <row r="12">
      <c r="A12" s="4" t="inlineStr">
        <is>
          <t>Schedule of activity in contributed surplus</t>
        </is>
      </c>
      <c r="B12" s="4" t="inlineStr">
        <is>
          <t>The following table summarizes the activity in the consolidated changes in equity under the caption contributed surplus for each of the years in the three-year period ended December 31, 2020: 2020 2019 2018 $ $ $ Change in excess tax benefit on exercised share-based awards — (38) (7) Change in excess tax benefit on outstanding share-based awards 5,306 21 (737) Share-based compensation expense credited to capital on options exercised (50) (976) (179) Share-based compensation expense for stock options 738 701 467 Increase (decrease) in contributed surplus 5,994 (292) (4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0</t>
        </is>
      </c>
    </row>
    <row r="3">
      <c r="A3" s="3" t="inlineStr">
        <is>
          <t>Disclosure of detailed information about business combination [abstract]</t>
        </is>
      </c>
    </row>
    <row r="4">
      <c r="A4" s="4" t="inlineStr">
        <is>
          <t>Schedule of business acquisitions and consideration paid for acquisition</t>
        </is>
      </c>
      <c r="B4" s="4" t="inlineStr">
        <is>
          <t>The net cash consideration paid on the closing date for the acquisition described above was as follows: February 11, 2020 $ Consideration paid in cash 36,188 Estimated fair value of contingent consideration (1) 10,806 Consideration transferred 46,994 Less: cash balances acquired 484 Consideration transferred, net of cash acquired 46,510 (1) The gross contractual contingent consideration amount of $12.0 million is included in the gross consideration total at its net present value when the contingency was entered into on the date of acquisition, which is discounted over two years using a discount rate of 5.38%. As of December 31, 2020, management continues to believe that the absence of any future payment toward the contingent consideration obligation is probable due to the macroeconomic events and uncertainty related to the COVID-19 pandemic that have transpired since the date of the acquisition. Refer to Note 24 for further discussion of this financial liability and inputs used in management's estimation of fair value.</t>
        </is>
      </c>
    </row>
    <row r="5">
      <c r="A5" s="4" t="inlineStr">
        <is>
          <t>Schedule of fair value of net identifiable assets acquired and goodwill</t>
        </is>
      </c>
      <c r="B5" s="4" t="inlineStr">
        <is>
          <t xml:space="preserve">The fair values of net identifiable assets acquired at the date of acquisition were as follows: February 11, 2020 $ Current assets Cash 484 Trade receivables (1) 2,749 Inventories 5,123 Other current assets 199 Property, plant and equipment 921 Intangible assets 21,519 30,995 Current liabilities Accounts payable and accrued liabilities 9,493 Borrowings and lease liabilities, current 143 Borrowings and lease liabilities, non-current 5 9,641 Fair value of net identifiable assets acquired 21,354 (1) The gross contractual amounts receivable were $3.2 million. As of December 31, 2020, the Company has collected approximately $2.9 million of the outstanding trade receivables, with $0.3 million expected to remain uncollected. The fair value of goodwill at the date of acquisition was as follows: February 11, 2020 $ Consideration transferred 46,994 Less: fair value of net identifiable assets acquired 21,354 Goodwill 25,640 </t>
        </is>
      </c>
    </row>
    <row r="6">
      <c r="A6" s="4" t="inlineStr">
        <is>
          <t>Schedule of acquisition's impact on Company's consolidated earnings</t>
        </is>
      </c>
      <c r="B6" s="4" t="inlineStr">
        <is>
          <t xml:space="preserve">The Nortech Acquisition’s impact on the Company’s consolidated earnings was as follows: February 12 through December 31, 2020 $ Revenue 11,674 Net loss 2,103 </t>
        </is>
      </c>
    </row>
    <row r="7">
      <c r="A7" s="4" t="inlineStr">
        <is>
          <t>Schedule of pro-forma earnings had the acquisitions been effective as of January 1</t>
        </is>
      </c>
      <c r="B7" s="4" t="inlineStr">
        <is>
          <t xml:space="preserve">Had the Nortech Acquisition been effective as of January 1, 2020, the impact on the Company’s consolidated earnings would have been as follows: Twelve Months Ended December 31, 2020 $ Revenue 16,424 Net loss 1,3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OTHER LONG-TERM EMPLOYEE BENEFIT PLANS (Tables)</t>
        </is>
      </c>
      <c r="B1" s="2" t="inlineStr">
        <is>
          <t>12 Months Ended</t>
        </is>
      </c>
    </row>
    <row r="2">
      <c r="B2" s="2" t="inlineStr">
        <is>
          <t>Dec. 31, 2020</t>
        </is>
      </c>
    </row>
    <row r="3">
      <c r="A3" s="3" t="inlineStr">
        <is>
          <t>Disclosure of employee benefits [Abstract]</t>
        </is>
      </c>
    </row>
    <row r="4">
      <c r="A4" s="4" t="inlineStr">
        <is>
          <t>Schedule of reconciliation of defined benefit obligations and plan assets</t>
        </is>
      </c>
      <c r="B4" s="4" t="inlineStr">
        <is>
          <t xml:space="preserve">A reconciliation of the defined benefit obligations and plan assets is presented in the table below for the years ended: Pension plans Other plans December 31, December 31, December 31, December 31, $ $ $ $ Defined benefit obligations Balance, beginning of year 91,148 80,696 2,907 2,780 Current service cost 1,132 1,036 62 60 Interest cost 2,701 3,228 80 106 Benefits paid (4,456) (5,476) (78) (70) Actuarial (gains) losses from demographic assumptions (666) (542) (4) 17 Actuarial losses from financial assumptions 9,561 10,924 105 209 Experience losses (gains) 282 692 (88) (273) Foreign exchange rate adjustment 507 590 34 78 Balance, end of year 100,209 91,148 3,018 2,907 Fair value of plan assets Balance, beginning of year 79,003 68,578 — — Interest income 2,297 2,713 — — Return on plan assets (excluding amounts included in net interest expense) 8,494 11,789 — — Contributions by the employer 1,051 1,261 78 — Pension plans Other plans December 31, December 31, December 31, December 31, $ $ $ $ Benefits paid (4,456) (5,476) (78) — Administration expenses (379) (422) — — Foreign exchange rate adjustment 415 560 — — Balance, end of year 86,425 79,003 — — Funded status – deficit 13,784 12,145 3,018 2,907 </t>
        </is>
      </c>
    </row>
    <row r="5">
      <c r="A5" s="4" t="inlineStr">
        <is>
          <t>Schedule of disclosure of defined benefit plans</t>
        </is>
      </c>
      <c r="B5" s="4" t="inlineStr">
        <is>
          <t>The defined benefit obligations and fair value of plan assets broken down by geographical locations is as follows for the years ended: December 31, 2020 US Canada Total $ $ $ Defined benefit obligations 81,883 21,344 103,227 Fair value of plan assets (69,649) (16,776) (86,425) Deficit in plans 12,234 4,568 16,802 December 31, 2019 US Canada Total $ $ $ Defined benefit obligations 75,571 18,484 94,055 Fair value of plan assets (63,877) (15,126) (79,003) Deficit in plans 11,694 3,358 15,052 The significant weighted average assumptions which were used to measure defined benefit obligations are as follows for the years ended: US plans Canadian plans December 31, December 31, December 31, December 31, Discount rate Pension plans (end of the year) (1) 2.15 % 2.98 % 2.55 % 3.15 % Pension plans (current service cost) (2) 3.10 % 4.13 % 3.20 % 4.10 % Other plans (end of the year) (1) 1.65 % 2.60 % 2.55 % 3.15 % Other plans (current service cost) (2) 2.82 % 3.91 % 3.20 % 4.10 % Life expectancy at age 65 (in years) (3) Current pensioner - Male 19 20 22 22 Current pensioner - Female 21 22 25 25 Current member aged 45 - Male 21 21 23 23 Current member aged 45 - Female 23 23 26 26 (1) Represents the discount rate used to calculate the accrued benefit obligation at the end of the year and applied to other components such as interest cost in the following year. (2) Represents the discount rate used to calculate annual service cost. (3) Utilizes mortality tables issued by the Society of Actuaries and the Canadian Institute of Actuaries.</t>
        </is>
      </c>
    </row>
    <row r="6">
      <c r="A6" s="4" t="inlineStr">
        <is>
          <t>Schedule of funded status of defined benefit plans</t>
        </is>
      </c>
      <c r="B6" s="4" t="inlineStr">
        <is>
          <t xml:space="preserve">The defined benefit obligations for pension plans broken down by funding status are as follows for the years ended: December 31, December 31, $ $ Wholly unfunded 13,460 12,187 Wholly funded or partially funded 86,749 78,961 Total obligations 100,209 91,148 </t>
        </is>
      </c>
    </row>
    <row r="7">
      <c r="A7" s="4" t="inlineStr">
        <is>
          <t>Schedule of reconciliation of pension and other post-retirement benefits recognized in Balance Sheets</t>
        </is>
      </c>
      <c r="B7" s="4" t="inlineStr">
        <is>
          <t xml:space="preserve">A reconciliation of pension and other post-retirement benefits recognized in the consolidated balance sheets is as follows for the years ended: December 31, December 31, $ $ Pension Plans Present value of the defined benefit obligations 100,209 91,148 Fair value of the plan assets 86,425 79,003 Deficit in plans 13,784 12,145 Assets recognized in Other assets 3,024 1,966 Liabilities recognized 16,808 14,111 Pension benefits recognized in balance sheets 13,784 12,145 Other plans Present value of the defined benefit obligations and deficit in the plans 3,018 2,907 Liabilities recognized 3,018 2,907 Total plans Total assets recognized in Other assets 3,024 1,966 Total liabilities recognized 19,826 17,018 Total pension and other post-retirement benefits recognized in balance sheets 16,802 15,052 </t>
        </is>
      </c>
    </row>
    <row r="8">
      <c r="A8" s="4" t="inlineStr">
        <is>
          <t>Schedule of composition of plan assets based on fair value</t>
        </is>
      </c>
      <c r="B8" s="4" t="inlineStr">
        <is>
          <t xml:space="preserve">The composition of plan assets based on the fair value was as follows for the years ended: December 31, December 31, $ $ Asset category Cash 78 110 Equity instruments 14,838 13,753 Fixed income instruments 71,509 65,140 Total 86,425 79,003 </t>
        </is>
      </c>
    </row>
    <row r="9">
      <c r="A9" s="4" t="inlineStr">
        <is>
          <t>Schedule of defined benefit expenses recognized in Consolidated Earnings</t>
        </is>
      </c>
      <c r="B9" s="4" t="inlineStr">
        <is>
          <t xml:space="preserve">The following tables present the defined benefit expenses recognized in consolidated earnings for each of the years in the three-year period ended December 31, 2020: Pension plans Other plans 2020 2019 2018 2020 2019 2018 $ $ $ $ $ $ Current service cost 1,132 1,036 1,193 62 60 44 Administration expenses 379 422 611 — — — Net interest expense 404 515 814 80 106 106 Net costs recognized in the statement of consolidated earnings 1,915 1,973 2,618 142 166 150 Total plans 2020 2019 2018 $ $ $ Current service cost 1,194 1,096 1,237 Administration expenses 379 422 611 Net interest expense 484 621 920 Net costs recognized in the statement of consolidated earnings 2,057 2,139 2,768 </t>
        </is>
      </c>
    </row>
    <row r="10">
      <c r="A10" s="4" t="inlineStr">
        <is>
          <t>Schedule of defined benefit plan liability remeasurement recognized in OCI</t>
        </is>
      </c>
      <c r="B10" s="4" t="inlineStr">
        <is>
          <t xml:space="preserve">The table below presents the defined benefit liability or asset remeasurement recognized in OCI for each of the years in the three-year period ended December 31, 2020: Pension plans Other plans 2020 2019 2018 2020 2019 2018 $ $ $ $ $ $ Actuarial gains (losses) from demographic assumptions 666 542 163 4 (17) (21) Actuarial (losses) gains from financial assumptions (9,561) (10,924) 5,186 (105) (209) 210 Experience (losses) gains (282) (692) (266) 88 273 113 Return on plan assets (excluding amounts included in net interest expense) 8,494 11,789 (2,369) — — — Total amounts recognized in OCI (683) 715 2,714 (13) 47 302 </t>
        </is>
      </c>
    </row>
    <row r="11">
      <c r="A11" s="4" t="inlineStr">
        <is>
          <t>Schedule of sensitivity analysis for actuarial assumptions</t>
        </is>
      </c>
      <c r="B11" s="4" t="inlineStr">
        <is>
          <t>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s: December 31, December 31, $ $ Discount rate Increase of 1% (12,590) (11,157) Decrease of 1% 15,637 13,812 Mortality rate Life expectancy increased by one year 3,491 2,891 Life expectancy decreased by one year (3,588) (3,1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S BY GEOGRAPHIC LOCATION AND PRODUCT LINE (Tables)</t>
        </is>
      </c>
      <c r="B1" s="2" t="inlineStr">
        <is>
          <t>12 Months Ended</t>
        </is>
      </c>
    </row>
    <row r="2">
      <c r="B2" s="2" t="inlineStr">
        <is>
          <t>Dec. 31, 2020</t>
        </is>
      </c>
    </row>
    <row r="3">
      <c r="A3" s="3" t="inlineStr">
        <is>
          <t>Disclosure Of Geographical Areas And Products [Abstract]</t>
        </is>
      </c>
    </row>
    <row r="4">
      <c r="A4" s="4" t="inlineStr">
        <is>
          <t>Schedule of geographic location and revenues</t>
        </is>
      </c>
      <c r="B4" s="4" t="inlineStr">
        <is>
          <t xml:space="preserve">The following table presents geographic information about revenue attributed to countries based on the location of external customers for each of the years in the three-year period ended December 31, 2020: 2020 2019 2018 $ $ $ Revenue Canada 119,287 104,842 96,434 Germany 25,387 26,082 24,361 United States 966,729 923,239 834,989 Other 101,625 104,356 97,235 Total revenue 1,213,028 1,158,519 1,053,019 The following table presents geographic information about long-lived assets by country based on the location of the assets for the years ended: December 31, December 31, $ $ Property, plant and equipment Canada 34,984 36,855 India 54,518 57,857 Portugal 24,720 23,880 United States 300,950 296,719 Other 42 — Total property, plant and equipment 415,214 415,311 Goodwill Canada 12,309 12,032 India 26,905 27,606 United States 93,680 68,039 Total goodwill 132,894 107,677 Intangible assets Canada 13,167 13,595 India 12,389 15,530 United States 98,718 85,924 Total intangible assets 124,274 115,049 Other assets Canada 165 205 India 192 22 Portugal 34 33 United States 12,919 10,258 Total other assets 13,310 10,518 </t>
        </is>
      </c>
    </row>
    <row r="5">
      <c r="A5" s="4" t="inlineStr">
        <is>
          <t>Schedule of revenue by product line</t>
        </is>
      </c>
      <c r="B5" s="4" t="inlineStr">
        <is>
          <t xml:space="preserve">The following table presents revenue information based on revenues for the following product categories and their complementary packaging systems for each of the years in the three-year period ended December 31, 2020: 2020 2019 2018 $ $ $ Revenue Tape 713,781 666,571 672,856 Film 181,180 184,398 184,743 Engineered coated products 159,933 162,955 126,973 Protective packaging 152,710 135,605 57,070 Other 5,424 8,990 11,377 1,213,028 1,158,519 1,053,0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Schedule of Company's key personnel remuneration</t>
        </is>
      </c>
      <c r="B4" s="4" t="inlineStr">
        <is>
          <t>The Company’s key personnel include all non-executive directors on the Board (ten in 2020, eight in 2019 and seven in 2018) and senior executive level members of management (eight in 2020, six in 2019 and 2018). Key personnel remuneration includes the following expenses for each of the years in the three-year period ended December 31, 2020: 2020 2019 2018 $ $ $ Short-term benefits including employee salaries and bonuses and director retainer and committee fees 8,845 6,124 5,080 Post-employment and other long-term benefits 593 604 205 Share-based compensation expense (1) 12,894 1,152 1,154 Total remuneration 22,332 7,880 6,439 (1) The table above does not include amounts recognized in deficit for share-based compensation arising as a result of the amendments to the DSU and PSU pla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financial assets</t>
        </is>
      </c>
      <c r="B4" s="4" t="inlineStr">
        <is>
          <t>The classification of financial instruments, as well as their carrying amounts, are as follows for the years ended: Amortized cost Fair value Derivatives used $ $ $ December 31, 2020 Financial assets Cash 16,467 — — Trade receivables 162,235 — — Supplier rebates and other receivables 4,627 — — Total financial assets 183,329 — — Financial liabilities Accounts payable and accrued liabilities (1) 140,011 — — Interest rate swap agreements — — 4,025 Borrowings (2) 447,842 — — Non-controlling interest put options — 15,758 — Total financial liabilities 587,853 15,758 4,025 December 31, 2019 Financial assets Cash 7,047 — — Trade receivables 133,177 — — Supplier rebates and other receivables 3,584 — — Total financial assets 143,808 — — Financial liabilities Accounts payable and accrued liabilities (1) 115,501 — — Interest rate swap agreements — — 1,339 Borrowings (2) 464,054 — — Non-controlling interest put options — 13,634 — Total financial liabilities 579,555 13,634 1,339 (1) Excludes employee benefits and taxes payable (2) Excludes lease liabilities</t>
        </is>
      </c>
    </row>
    <row r="5">
      <c r="A5" s="4" t="inlineStr">
        <is>
          <t>Schedule of financial liabilities</t>
        </is>
      </c>
      <c r="B5" s="4" t="inlineStr">
        <is>
          <t>The classification of financial instruments, as well as their carrying amounts, are as follows for the years ended: Amortized cost Fair value Derivatives used $ $ $ December 31, 2020 Financial assets Cash 16,467 — — Trade receivables 162,235 — — Supplier rebates and other receivables 4,627 — — Total financial assets 183,329 — — Financial liabilities Accounts payable and accrued liabilities (1) 140,011 — — Interest rate swap agreements — — 4,025 Borrowings (2) 447,842 — — Non-controlling interest put options — 15,758 — Total financial liabilities 587,853 15,758 4,025 December 31, 2019 Financial assets Cash 7,047 — — Trade receivables 133,177 — — Supplier rebates and other receivables 3,584 — — Total financial assets 143,808 — — Financial liabilities Accounts payable and accrued liabilities (1) 115,501 — — Interest rate swap agreements — — 1,339 Borrowings (2) 464,054 — — Non-controlling interest put options — 13,634 — Total financial liabilities 579,555 13,634 1,339 (1) Excludes employee benefits and taxes payable (2) Excludes lease liabilities</t>
        </is>
      </c>
    </row>
    <row r="6">
      <c r="A6" s="4" t="inlineStr">
        <is>
          <t>Schedule of interest income and expenses relating to financial assets and financial liabilities</t>
        </is>
      </c>
      <c r="B6" s="4" t="inlineStr">
        <is>
          <t xml:space="preserve">Total interest expense (calculated using the effective interest method) for financial assets or financial liabilities that are not at fair value through earnings are as follows for each of the years in the three-year period ended December 31, 2020: 2020 2019 2018 $ $ $ Interest expense calculated using the effective interest rate method 27,243 31,040 19,020 </t>
        </is>
      </c>
    </row>
    <row r="7">
      <c r="A7" s="4" t="inlineStr">
        <is>
          <t>Schedule of reconciliation of the carrying amount of financial instruments classified as Level 3</t>
        </is>
      </c>
      <c r="B7" s="4" t="inlineStr">
        <is>
          <t xml:space="preserve">A reconciliation of the carrying amount of non-controlling interest put options follows for the years ended December 31, 2020 and 2019: Non-controlling interest put options $ Balance as of December 31, 2018 10,499 Foreign exchange (204) Valuation adjustment made to non-controlling interest put options 3,339 Balance as of December 31, 2019 13,634 Foreign exchange (346) Valuation adjustment made to non-controlling interest put options 2,470 Balance as of December 31, 2020 15,758 </t>
        </is>
      </c>
    </row>
    <row r="8">
      <c r="A8" s="4" t="inlineStr">
        <is>
          <t>Schedule of reconciliation of the carrying amount of contingent consideration</t>
        </is>
      </c>
      <c r="B8" s="4" t="inlineStr">
        <is>
          <t xml:space="preserve">A reconciliation of the carrying amount of contingent consideration follows for the year ended December 31, 2020: Contingent Consideration $ Balance as of December 31, 2019 — Contingent consideration recorded as a result of the Nortech Acquisition 10,806 Increases resulting from net present value discounting 199 Fair value adjustment recorded in finance costs (income) (11,005) Balance as of December 31, 2020 — </t>
        </is>
      </c>
    </row>
    <row r="9">
      <c r="A9" s="4" t="inlineStr">
        <is>
          <t>Schedule of sensitivity analysis of exchange risk for financial instruments</t>
        </is>
      </c>
      <c r="B9" s="4" t="inlineStr">
        <is>
          <t>The following table details the Company’s sensitivity to a 10% strengthening of other currencies against the US dollar, and the related impact on finance costs (income) - other (income) expense, net. For a 10% weakening of the other currencies against the US dollar, there would be an equal and opposite impact on finance costs (income) - other (income) expense, net. The estimated increase (decrease) to finance cost (income) - other (income) expense, net from financial assets and financial liabilities resulting from a 10% strengthening of other currencies against the US dollar, everything else being equal, would be as follows as of December 31: 2020 2019 USD$ USD$ Canadian dollar (3,786) 482 Euro (125) (110) Indian Rupee (2,525) (1,089) (6,436) (717)</t>
        </is>
      </c>
    </row>
    <row r="10">
      <c r="A10" s="4" t="inlineStr">
        <is>
          <t>Schedule of information about items designated as hedging instruments of net investment</t>
        </is>
      </c>
      <c r="B10" s="4" t="inlineStr">
        <is>
          <t xml:space="preserve">The changes in value related to the Senior Unsecured Notes designated as a hedging instrument, in the hedge of a net investment, are as follows for the years ended December 31: 2020 2019 $ $ Gain from change in value of the Senior Unsecured Notes used for calculating hedge ineffectiveness 6,488 11,214 Gain from Senior Unsecured Notes recognized in OCI 6,488 10,280 Gain from hedge ineffectiveness recognized in earnings in finance costs (income) in other (income) expense, net — 911 Foreign exchange gains recognized in cumulative translation adjustments in the statement of changes in equity — 23 Deferred tax expense on change in value of the Senior Unsecured Notes recognized in OCI (764) (45) The notional and carrying amounts of the Senior Unsecured Notes are as follows as of: December 31, December 31, $ $ Notional Amount 250,000 250,000 Carrying Amount 246,236 245,681 The amounts related to the net investment in IPG (US) Holdings, Inc., designated as the hedged item in the hedge of a net investment, are as follows for the years ended December 31: 2020 2019 $ $ Loss from change in value of IPG (US) Holdings, Inc. used for calculating hedge ineffectiveness (6,488) (10,280) The cumulative amounts included in the foreign currency translation reserve related to the net investment in IPG (US) Holdings, Inc., designated as the hedged item in the hedge of a net investment, is as follows as of: December 31, December 31, $ $ Cumulative gain included in foreign currency translation reserve in OCI 7,347 859 </t>
        </is>
      </c>
    </row>
    <row r="11">
      <c r="A11" s="4" t="inlineStr">
        <is>
          <t>Schedule of terms of interest swap agreements</t>
        </is>
      </c>
      <c r="B11" s="4" t="inlineStr">
        <is>
          <t>The Company was party to the following interest rate swap agreements which are qualifying cash flow hedges designated as hedging instruments as of December 31, 2020 and 2019: Effective Date Maturity Notional amount Settlement Fixed interest June 8, 2017 June 20, 2022 40,000 Monthly 1.79 August 20, 2018 August 18, 2023 60,000 Monthly 2.045 The following table summarizes activity related to interest rate swap agreements designated as hedging instruments for the years ended December 31: 2020 2019 $ $ Loss from change in fair value of the interest rate swap agreements designated as hedging instruments recognized in OCI (1) (2,685) (3,416) Deferred tax benefit on change in fair value of the interest rate swap agreements designated as hedging instruments recognized in OCI 658 359 Amounts reclassified from cash flow hedging reserve to earnings (2) — (503) (1) The hedging loss recognized in OCI before tax is equal to the change in fair value used for measuring effectiveness. There is no ineffectiveness recognized in earnings. The following table summarizes balances related to interest rate swap agreements designated as hedging instruments as of: December 31, December 31, $ $ Carrying amount included in other liabilities 4,025 1,339 Cumulative loss in cash flow hedge reserve, included in OCI, for continuing hedges (3,097) (1,070)</t>
        </is>
      </c>
    </row>
    <row r="12">
      <c r="A12" s="4" t="inlineStr">
        <is>
          <t>Schedule of age of trade receivables</t>
        </is>
      </c>
      <c r="B12" s="4" t="inlineStr">
        <is>
          <t xml:space="preserve">The following table presents an analysis of the age of trade receivables and related balance as of: December 31, December 31, $ $ Current 138,798 115,853 Past due accounts not impaired 1 – 30 days past due 15,257 13,602 31 – 60 days past due 2,798 1,604 61 – 90 days past due 1,299 956 Over 90 days past due 4,083 1,162 23,437 17,324 Allowance for expected credit loss 1,268 909 Gross accounts receivable 163,503 134,086 </t>
        </is>
      </c>
    </row>
    <row r="13">
      <c r="A13" s="4" t="inlineStr">
        <is>
          <t>Schedule of continuity summary of the Company’s allowance for doubtful accounts</t>
        </is>
      </c>
      <c r="B13" s="4" t="inlineStr">
        <is>
          <t xml:space="preserve">The following table presents a continuity summary of the Company’s allowance for expected credit loss as of and for the years ended December 31: 2020 2019 $ $ Balance, beginning of year 909 659 Additions 545 357 Write-offs (197) (104) Foreign exchange 11 (3) Balance, end of year 1,268 909 </t>
        </is>
      </c>
    </row>
    <row r="14">
      <c r="A14" s="4" t="inlineStr">
        <is>
          <t>Schedule of maturity analysis for non-derivative financial liabilities</t>
        </is>
      </c>
      <c r="B14" s="4" t="inlineStr">
        <is>
          <t>The maturity analysis for financial liabilities and finance lease liabilities is as follows for the years ended: Non-controlling (1) Interest on borrowings (1) Lease Interest on Lease Accounts payable (2) Total $ $ $ $ $ $ $ December 31, 2020 Current maturity — 19,131 22,813 7,088 2,303 140,011 191,346 2022 — 18,663 22,197 9,013 1,853 — 51,726 2023 — 163,025 19,224 6,473 1,424 — 190,146 2024 — 1,183 17,500 4,577 1,070 — 24,330 2025 — 817 17,500 3,869 817 — 23,003 2026 and thereafter 15,758 250,408 13,125 11,102 2,745 — 293,138 15,758 453,227 112,359 42,122 10,212 140,011 773,689 Non-controlling Borrowings (1) Interest on Borrowings (1) Lease Interest on Lease Accounts payable (2) Total $ $ $ $ $ December 31, 2019 Current maturity — 20,235 25,861 6,084 2,586 115,501 170,267 2021 — 16,399 25,295 6,057 2,218 — 49,969 2022 — 18,050 24,770 8,271 1,793 — 52,884 2023 — 164,236 20,660 5,885 1,384 — 192,165 2024 — 550 17,792 4,082 1,044 — 23,468 2025 and thereafter 13,634 250,825 31,014 14,377 3,555 — 313,405 13,634 470,295 145,392 44,756 12,580 115,501 802,158 (1) Excludes lease liabilities</t>
        </is>
      </c>
    </row>
    <row r="15">
      <c r="A15" s="4" t="inlineStr">
        <is>
          <t>Schedule of the Company's capital structure</t>
        </is>
      </c>
      <c r="B15" s="4" t="inlineStr">
        <is>
          <t xml:space="preserve">The capital structure of the Company consists of cash, borrowings and equity. A summary of the Company’s capital structure is as follows for the years ended: December 31, 2020 December 31, 2019 $ $ Cash 16,467 7,047 Borrowings (excluding lease liabilities) 447,842 464,054 Total equity 316,682 272,2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ING POLICIES - Parent Company's Subsidiaries (Details)</t>
        </is>
      </c>
      <c r="B1" s="2" t="inlineStr">
        <is>
          <t>12 Months Ended</t>
        </is>
      </c>
    </row>
    <row r="2">
      <c r="B2" s="2" t="inlineStr">
        <is>
          <t>Dec. 31, 2020</t>
        </is>
      </c>
      <c r="C2" s="2" t="inlineStr">
        <is>
          <t>Dec. 31, 2019</t>
        </is>
      </c>
    </row>
    <row r="3">
      <c r="A3" s="4" t="inlineStr">
        <is>
          <t>Better Packages, Inc.</t>
        </is>
      </c>
    </row>
    <row r="4">
      <c r="A4" s="3" t="inlineStr">
        <is>
          <t>Disclosure of subsidiaries [line items]</t>
        </is>
      </c>
    </row>
    <row r="5">
      <c r="A5" s="4" t="inlineStr">
        <is>
          <t>Proportion of Ownership Interest and Voting Power Held as of:</t>
        </is>
      </c>
      <c r="B5" s="4" t="inlineStr">
        <is>
          <t>100.00%</t>
        </is>
      </c>
      <c r="C5" s="4" t="inlineStr">
        <is>
          <t>100.00%</t>
        </is>
      </c>
    </row>
    <row r="6">
      <c r="A6" s="4" t="inlineStr">
        <is>
          <t>Capstone Polyweave Private Limited</t>
        </is>
      </c>
    </row>
    <row r="7">
      <c r="A7" s="3" t="inlineStr">
        <is>
          <t>Disclosure of subsidiaries [line items]</t>
        </is>
      </c>
    </row>
    <row r="8">
      <c r="A8" s="4" t="inlineStr">
        <is>
          <t>Proportion of Ownership Interest and Voting Power Held as of:</t>
        </is>
      </c>
      <c r="B8" s="4" t="inlineStr">
        <is>
          <t>55.00%</t>
        </is>
      </c>
      <c r="C8" s="4" t="inlineStr">
        <is>
          <t>55.00%</t>
        </is>
      </c>
    </row>
    <row r="9">
      <c r="A9" s="4" t="inlineStr">
        <is>
          <t>FIBOPE Portuguesa-Filmes Biorientados, S.A.</t>
        </is>
      </c>
    </row>
    <row r="10">
      <c r="A10" s="3" t="inlineStr">
        <is>
          <t>Disclosure of subsidiaries [line items]</t>
        </is>
      </c>
    </row>
    <row r="11">
      <c r="A11" s="4" t="inlineStr">
        <is>
          <t>Proportion of Ownership Interest and Voting Power Held as of:</t>
        </is>
      </c>
      <c r="B11" s="4" t="inlineStr">
        <is>
          <t>100.00%</t>
        </is>
      </c>
      <c r="C11" s="4" t="inlineStr">
        <is>
          <t>100.00%</t>
        </is>
      </c>
    </row>
    <row r="12">
      <c r="A12" s="4" t="inlineStr">
        <is>
          <t>GPCP, Inc.</t>
        </is>
      </c>
    </row>
    <row r="13">
      <c r="A13" s="3" t="inlineStr">
        <is>
          <t>Disclosure of subsidiaries [line items]</t>
        </is>
      </c>
    </row>
    <row r="14">
      <c r="A14" s="4" t="inlineStr">
        <is>
          <t>Proportion of Ownership Interest and Voting Power Held as of:</t>
        </is>
      </c>
      <c r="B14" s="4" t="inlineStr">
        <is>
          <t>50.10%</t>
        </is>
      </c>
      <c r="C14" s="4" t="inlineStr">
        <is>
          <t>50.10%</t>
        </is>
      </c>
    </row>
    <row r="15">
      <c r="A15" s="4" t="inlineStr">
        <is>
          <t>Intertape Polymer Corp.</t>
        </is>
      </c>
    </row>
    <row r="16">
      <c r="A16" s="3" t="inlineStr">
        <is>
          <t>Disclosure of subsidiaries [line items]</t>
        </is>
      </c>
    </row>
    <row r="17">
      <c r="A17" s="4" t="inlineStr">
        <is>
          <t>Proportion of Ownership Interest and Voting Power Held as of:</t>
        </is>
      </c>
      <c r="B17" s="4" t="inlineStr">
        <is>
          <t>100.00%</t>
        </is>
      </c>
      <c r="C17" s="4" t="inlineStr">
        <is>
          <t>100.00%</t>
        </is>
      </c>
    </row>
    <row r="18">
      <c r="A18" s="4" t="inlineStr">
        <is>
          <t>Intertape Polymer Europe GmbH</t>
        </is>
      </c>
    </row>
    <row r="19">
      <c r="A19" s="3" t="inlineStr">
        <is>
          <t>Disclosure of subsidiaries [line items]</t>
        </is>
      </c>
    </row>
    <row r="20">
      <c r="A20" s="4" t="inlineStr">
        <is>
          <t>Proportion of Ownership Interest and Voting Power Held as of:</t>
        </is>
      </c>
      <c r="B20" s="4" t="inlineStr">
        <is>
          <t>100.00%</t>
        </is>
      </c>
      <c r="C20" s="4" t="inlineStr">
        <is>
          <t>100.00%</t>
        </is>
      </c>
    </row>
    <row r="21">
      <c r="A21" s="4" t="inlineStr">
        <is>
          <t>Intertape Polymer Inc.</t>
        </is>
      </c>
    </row>
    <row r="22">
      <c r="A22" s="3" t="inlineStr">
        <is>
          <t>Disclosure of subsidiaries [line items]</t>
        </is>
      </c>
    </row>
    <row r="23">
      <c r="A23" s="4" t="inlineStr">
        <is>
          <t>Proportion of Ownership Interest and Voting Power Held as of:</t>
        </is>
      </c>
      <c r="B23" s="4" t="inlineStr">
        <is>
          <t>100.00%</t>
        </is>
      </c>
      <c r="C23" s="4" t="inlineStr">
        <is>
          <t>100.00%</t>
        </is>
      </c>
    </row>
    <row r="24">
      <c r="A24" s="4" t="inlineStr">
        <is>
          <t>Intertape Polymer Japan GK</t>
        </is>
      </c>
    </row>
    <row r="25">
      <c r="A25" s="3" t="inlineStr">
        <is>
          <t>Disclosure of subsidiaries [line items]</t>
        </is>
      </c>
    </row>
    <row r="26">
      <c r="A26" s="4" t="inlineStr">
        <is>
          <t>Proportion of Ownership Interest and Voting Power Held as of:</t>
        </is>
      </c>
      <c r="B26" s="4" t="inlineStr">
        <is>
          <t>100.00%</t>
        </is>
      </c>
      <c r="C26" s="4" t="inlineStr">
        <is>
          <t>100.00%</t>
        </is>
      </c>
    </row>
    <row r="27">
      <c r="A27" s="4" t="inlineStr">
        <is>
          <t>Intertape Polymer Woven USA Inc.</t>
        </is>
      </c>
    </row>
    <row r="28">
      <c r="A28" s="3" t="inlineStr">
        <is>
          <t>Disclosure of subsidiaries [line items]</t>
        </is>
      </c>
    </row>
    <row r="29">
      <c r="A29" s="4" t="inlineStr">
        <is>
          <t>Proportion of Ownership Interest and Voting Power Held as of:</t>
        </is>
      </c>
      <c r="B29" s="4" t="inlineStr">
        <is>
          <t>100.00%</t>
        </is>
      </c>
      <c r="C29" s="4" t="inlineStr">
        <is>
          <t>100.00%</t>
        </is>
      </c>
    </row>
    <row r="30">
      <c r="A30" s="4" t="inlineStr">
        <is>
          <t>Intertape Woven Products Services, S.A. de C.V.</t>
        </is>
      </c>
    </row>
    <row r="31">
      <c r="A31" s="3" t="inlineStr">
        <is>
          <t>Disclosure of subsidiaries [line items]</t>
        </is>
      </c>
    </row>
    <row r="32">
      <c r="A32" s="4" t="inlineStr">
        <is>
          <t>Proportion of Ownership Interest and Voting Power Held as of:</t>
        </is>
      </c>
      <c r="B32" s="4" t="inlineStr">
        <is>
          <t>100.00%</t>
        </is>
      </c>
      <c r="C32" s="4" t="inlineStr">
        <is>
          <t>100.00%</t>
        </is>
      </c>
    </row>
    <row r="33">
      <c r="A33" s="4" t="inlineStr">
        <is>
          <t>Intertape Woven Products, S.A. de C.V.</t>
        </is>
      </c>
    </row>
    <row r="34">
      <c r="A34" s="3" t="inlineStr">
        <is>
          <t>Disclosure of subsidiaries [line items]</t>
        </is>
      </c>
    </row>
    <row r="35">
      <c r="A35" s="4" t="inlineStr">
        <is>
          <t>Proportion of Ownership Interest and Voting Power Held as of:</t>
        </is>
      </c>
      <c r="B35" s="4" t="inlineStr">
        <is>
          <t>100.00%</t>
        </is>
      </c>
      <c r="C35" s="4" t="inlineStr">
        <is>
          <t>100.00%</t>
        </is>
      </c>
    </row>
    <row r="36">
      <c r="A36" s="4" t="inlineStr">
        <is>
          <t>IPG (US) Holdings Inc.</t>
        </is>
      </c>
    </row>
    <row r="37">
      <c r="A37" s="3" t="inlineStr">
        <is>
          <t>Disclosure of subsidiaries [line items]</t>
        </is>
      </c>
    </row>
    <row r="38">
      <c r="A38" s="4" t="inlineStr">
        <is>
          <t>Proportion of Ownership Interest and Voting Power Held as of:</t>
        </is>
      </c>
      <c r="B38" s="4" t="inlineStr">
        <is>
          <t>100.00%</t>
        </is>
      </c>
      <c r="C38" s="4" t="inlineStr">
        <is>
          <t>100.00%</t>
        </is>
      </c>
    </row>
    <row r="39">
      <c r="A39" s="4" t="inlineStr">
        <is>
          <t>IPG (US) Inc.</t>
        </is>
      </c>
    </row>
    <row r="40">
      <c r="A40" s="3" t="inlineStr">
        <is>
          <t>Disclosure of subsidiaries [line items]</t>
        </is>
      </c>
    </row>
    <row r="41">
      <c r="A41" s="4" t="inlineStr">
        <is>
          <t>Proportion of Ownership Interest and Voting Power Held as of:</t>
        </is>
      </c>
      <c r="B41" s="4" t="inlineStr">
        <is>
          <t>100.00%</t>
        </is>
      </c>
      <c r="C41" s="4" t="inlineStr">
        <is>
          <t>100.00%</t>
        </is>
      </c>
    </row>
    <row r="42">
      <c r="A42" s="4" t="inlineStr">
        <is>
          <t>IPG Mauritius Holding Company Ltd</t>
        </is>
      </c>
    </row>
    <row r="43">
      <c r="A43" s="3" t="inlineStr">
        <is>
          <t>Disclosure of subsidiaries [line items]</t>
        </is>
      </c>
    </row>
    <row r="44">
      <c r="A44" s="4" t="inlineStr">
        <is>
          <t>Proportion of Ownership Interest and Voting Power Held as of:</t>
        </is>
      </c>
      <c r="B44" s="4" t="inlineStr">
        <is>
          <t>100.00%</t>
        </is>
      </c>
      <c r="C44" s="4" t="inlineStr">
        <is>
          <t>100.00%</t>
        </is>
      </c>
    </row>
    <row r="45">
      <c r="A45" s="4" t="inlineStr">
        <is>
          <t>IPG Mauritius II Ltd</t>
        </is>
      </c>
    </row>
    <row r="46">
      <c r="A46" s="3" t="inlineStr">
        <is>
          <t>Disclosure of subsidiaries [line items]</t>
        </is>
      </c>
    </row>
    <row r="47">
      <c r="A47" s="4" t="inlineStr">
        <is>
          <t>Proportion of Ownership Interest and Voting Power Held as of:</t>
        </is>
      </c>
      <c r="B47" s="4" t="inlineStr">
        <is>
          <t>100.00%</t>
        </is>
      </c>
      <c r="C47" s="4" t="inlineStr">
        <is>
          <t>100.00%</t>
        </is>
      </c>
    </row>
    <row r="48">
      <c r="A48" s="4" t="inlineStr">
        <is>
          <t>IPG Mauritius Ltd</t>
        </is>
      </c>
    </row>
    <row r="49">
      <c r="A49" s="3" t="inlineStr">
        <is>
          <t>Disclosure of subsidiaries [line items]</t>
        </is>
      </c>
    </row>
    <row r="50">
      <c r="A50" s="4" t="inlineStr">
        <is>
          <t>Proportion of Ownership Interest and Voting Power Held as of:</t>
        </is>
      </c>
      <c r="B50" s="4" t="inlineStr">
        <is>
          <t>100.00%</t>
        </is>
      </c>
      <c r="C50" s="4" t="inlineStr">
        <is>
          <t>100.00%</t>
        </is>
      </c>
    </row>
    <row r="51">
      <c r="A51" s="4" t="inlineStr">
        <is>
          <t>Polyair Canada Limited</t>
        </is>
      </c>
    </row>
    <row r="52">
      <c r="A52" s="3" t="inlineStr">
        <is>
          <t>Disclosure of subsidiaries [line items]</t>
        </is>
      </c>
    </row>
    <row r="53">
      <c r="A53" s="4" t="inlineStr">
        <is>
          <t>Proportion of Ownership Interest and Voting Power Held as of:</t>
        </is>
      </c>
      <c r="B53" s="4" t="inlineStr">
        <is>
          <t>100.00%</t>
        </is>
      </c>
      <c r="C53" s="4" t="inlineStr">
        <is>
          <t>100.00%</t>
        </is>
      </c>
    </row>
    <row r="54">
      <c r="A54" s="4" t="inlineStr">
        <is>
          <t>Polyair Corporation</t>
        </is>
      </c>
    </row>
    <row r="55">
      <c r="A55" s="3" t="inlineStr">
        <is>
          <t>Disclosure of subsidiaries [line items]</t>
        </is>
      </c>
    </row>
    <row r="56">
      <c r="A56" s="4" t="inlineStr">
        <is>
          <t>Proportion of Ownership Interest and Voting Power Held as of:</t>
        </is>
      </c>
      <c r="B56" s="4" t="inlineStr">
        <is>
          <t>100.00%</t>
        </is>
      </c>
      <c r="C56" s="4" t="inlineStr">
        <is>
          <t>100.00%</t>
        </is>
      </c>
    </row>
    <row r="57">
      <c r="A57" s="4" t="inlineStr">
        <is>
          <t>Powerband Industries Private Limited</t>
        </is>
      </c>
    </row>
    <row r="58">
      <c r="A58" s="3" t="inlineStr">
        <is>
          <t>Disclosure of subsidiaries [line items]</t>
        </is>
      </c>
    </row>
    <row r="59">
      <c r="A59" s="4" t="inlineStr">
        <is>
          <t>Proportion of Ownership Interest and Voting Power Held as of:</t>
        </is>
      </c>
      <c r="B59" s="4" t="inlineStr">
        <is>
          <t>100.00%</t>
        </is>
      </c>
      <c r="C59" s="4" t="inlineStr">
        <is>
          <t>100.00%</t>
        </is>
      </c>
    </row>
    <row r="60">
      <c r="A60" s="4" t="inlineStr">
        <is>
          <t>Spuntech Fabrics Inc.</t>
        </is>
      </c>
    </row>
    <row r="61">
      <c r="A61" s="3" t="inlineStr">
        <is>
          <t>Disclosure of subsidiaries [line items]</t>
        </is>
      </c>
    </row>
    <row r="62">
      <c r="A62" s="4" t="inlineStr">
        <is>
          <t>Proportion of Ownership Interest and Voting Power Held as of:</t>
        </is>
      </c>
      <c r="B62" s="4" t="inlineStr">
        <is>
          <t>100.00%</t>
        </is>
      </c>
      <c r="C62" s="4" t="inlineStr">
        <is>
          <t>1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ACCOUNTING POLICIES - Revenue Recognition (Details)</t>
        </is>
      </c>
      <c r="B1" s="2" t="inlineStr">
        <is>
          <t>12 Months Ended</t>
        </is>
      </c>
    </row>
    <row r="2">
      <c r="B2" s="2" t="inlineStr">
        <is>
          <t>Dec. 31, 2020product</t>
        </is>
      </c>
    </row>
    <row r="3">
      <c r="A3" s="3" t="inlineStr">
        <is>
          <t>Accounting Policies, Changes In Accounting Estimates And Errors [Abstract]</t>
        </is>
      </c>
    </row>
    <row r="4">
      <c r="A4" s="4" t="inlineStr">
        <is>
          <t>Number of products</t>
        </is>
      </c>
      <c r="B4" s="5" t="n">
        <v>5</v>
      </c>
    </row>
    <row r="5">
      <c r="A5" s="4" t="inlineStr">
        <is>
          <t>Credit term upon delivery</t>
        </is>
      </c>
      <c r="B5" s="4" t="inlineStr">
        <is>
          <t>3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 Share-Based Compensation (Details)</t>
        </is>
      </c>
      <c r="B1" s="2" t="inlineStr">
        <is>
          <t>12 Months Ended</t>
        </is>
      </c>
    </row>
    <row r="2">
      <c r="B2" s="2" t="inlineStr">
        <is>
          <t>Dec. 31, 2020</t>
        </is>
      </c>
      <c r="C2" s="2" t="inlineStr">
        <is>
          <t>Dec. 31, 2019</t>
        </is>
      </c>
      <c r="D2" s="2" t="inlineStr">
        <is>
          <t>Dec. 31, 2018</t>
        </is>
      </c>
      <c r="E2" s="2" t="inlineStr">
        <is>
          <t>Dec. 31, 2017</t>
        </is>
      </c>
    </row>
    <row r="3">
      <c r="A3" s="4" t="inlineStr">
        <is>
          <t>DSUs</t>
        </is>
      </c>
    </row>
    <row r="4">
      <c r="A4" s="3" t="inlineStr">
        <is>
          <t>Disclosure of terms and conditions of share-based payment arrangement [line items]</t>
        </is>
      </c>
    </row>
    <row r="5">
      <c r="A5" s="4" t="inlineStr">
        <is>
          <t>Awards threshold consecutive trading days</t>
        </is>
      </c>
      <c r="B5" s="4" t="inlineStr">
        <is>
          <t>5 days</t>
        </is>
      </c>
      <c r="C5" s="4" t="inlineStr">
        <is>
          <t>5 days</t>
        </is>
      </c>
      <c r="D5" s="4" t="inlineStr">
        <is>
          <t>5 days</t>
        </is>
      </c>
    </row>
    <row r="6">
      <c r="A6" s="4" t="inlineStr">
        <is>
          <t>PSUs</t>
        </is>
      </c>
    </row>
    <row r="7">
      <c r="A7" s="3" t="inlineStr">
        <is>
          <t>Disclosure of terms and conditions of share-based payment arrangement [line items]</t>
        </is>
      </c>
    </row>
    <row r="8">
      <c r="A8" s="4" t="inlineStr">
        <is>
          <t>Awards threshold consecutive trading days</t>
        </is>
      </c>
      <c r="B8" s="4" t="inlineStr">
        <is>
          <t>5 days</t>
        </is>
      </c>
      <c r="C8" s="4" t="inlineStr">
        <is>
          <t>5 days</t>
        </is>
      </c>
      <c r="D8" s="4" t="inlineStr">
        <is>
          <t>5 days</t>
        </is>
      </c>
    </row>
    <row r="9">
      <c r="A9" s="4" t="inlineStr">
        <is>
          <t>Awards percentage based on monte carlo simulation model</t>
        </is>
      </c>
      <c r="B9" s="4" t="inlineStr">
        <is>
          <t>50.00%</t>
        </is>
      </c>
      <c r="C9" s="4" t="inlineStr">
        <is>
          <t>50.00%</t>
        </is>
      </c>
      <c r="D9" s="4" t="inlineStr">
        <is>
          <t>50.00%</t>
        </is>
      </c>
    </row>
    <row r="10">
      <c r="A10" s="4" t="inlineStr">
        <is>
          <t>Awards percentage based on volume weighted average trading price (VWAP)</t>
        </is>
      </c>
      <c r="B10" s="4" t="inlineStr">
        <is>
          <t>50.00%</t>
        </is>
      </c>
      <c r="C10" s="4" t="inlineStr">
        <is>
          <t>50.00%</t>
        </is>
      </c>
      <c r="D10" s="4" t="inlineStr">
        <is>
          <t>50.00%</t>
        </is>
      </c>
    </row>
    <row r="11">
      <c r="A11" s="4" t="inlineStr">
        <is>
          <t>PSUs market performance conditions</t>
        </is>
      </c>
    </row>
    <row r="12">
      <c r="A12" s="3" t="inlineStr">
        <is>
          <t>Disclosure of terms and conditions of share-based payment arrangement [line items]</t>
        </is>
      </c>
    </row>
    <row r="13">
      <c r="A13" s="4" t="inlineStr">
        <is>
          <t>Awards percentage based on monte carlo simulation model</t>
        </is>
      </c>
      <c r="B13" s="4" t="inlineStr">
        <is>
          <t>50.00%</t>
        </is>
      </c>
      <c r="C13" s="4" t="inlineStr">
        <is>
          <t>50.00%</t>
        </is>
      </c>
      <c r="D13" s="4" t="inlineStr">
        <is>
          <t>50.00%</t>
        </is>
      </c>
    </row>
    <row r="14">
      <c r="A14" s="4" t="inlineStr">
        <is>
          <t>PSUs market performance conditions | Prior to December 2017</t>
        </is>
      </c>
    </row>
    <row r="15">
      <c r="A15" s="3" t="inlineStr">
        <is>
          <t>Disclosure of terms and conditions of share-based payment arrangement [line items]</t>
        </is>
      </c>
    </row>
    <row r="16">
      <c r="A16" s="4" t="inlineStr">
        <is>
          <t>Awards percentage based on monte carlo simulation model</t>
        </is>
      </c>
      <c r="E16" s="4" t="inlineStr">
        <is>
          <t>100.00%</t>
        </is>
      </c>
    </row>
    <row r="17">
      <c r="A17" s="4" t="inlineStr">
        <is>
          <t>PSUs non-market performance conditions</t>
        </is>
      </c>
    </row>
    <row r="18">
      <c r="A18" s="3" t="inlineStr">
        <is>
          <t>Disclosure of terms and conditions of share-based payment arrangement [line items]</t>
        </is>
      </c>
    </row>
    <row r="19">
      <c r="A19" s="4" t="inlineStr">
        <is>
          <t>Awards percentage based on volume weighted average trading price (VWAP)</t>
        </is>
      </c>
      <c r="B19" s="4" t="inlineStr">
        <is>
          <t>50.00%</t>
        </is>
      </c>
      <c r="C19" s="4" t="inlineStr">
        <is>
          <t>50.00%</t>
        </is>
      </c>
      <c r="D19" s="4" t="inlineStr">
        <is>
          <t>50.00%</t>
        </is>
      </c>
    </row>
    <row r="20">
      <c r="A20" s="4" t="inlineStr">
        <is>
          <t>RSUs</t>
        </is>
      </c>
    </row>
    <row r="21">
      <c r="A21" s="3" t="inlineStr">
        <is>
          <t>Disclosure of terms and conditions of share-based payment arrangement [line items]</t>
        </is>
      </c>
    </row>
    <row r="22">
      <c r="A22" s="4" t="inlineStr">
        <is>
          <t>Awards threshold consecutive trading days</t>
        </is>
      </c>
      <c r="B22" s="4" t="inlineStr">
        <is>
          <t>5 days</t>
        </is>
      </c>
      <c r="C22" s="4" t="inlineStr">
        <is>
          <t>5 days</t>
        </is>
      </c>
      <c r="D22" s="4" t="inlineStr">
        <is>
          <t>5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solidated Changes in Equity (Parenthetical) - USD ($) $ in Thousands</t>
        </is>
      </c>
      <c r="C1" s="2" t="inlineStr">
        <is>
          <t>Nov. 16, 2018</t>
        </is>
      </c>
      <c r="D1" s="2" t="inlineStr">
        <is>
          <t>Dec. 31, 2019</t>
        </is>
      </c>
      <c r="E1" s="2" t="inlineStr">
        <is>
          <t>Dec. 31, 2018</t>
        </is>
      </c>
      <c r="F1" s="2" t="inlineStr">
        <is>
          <t>Aug. 03, 2018</t>
        </is>
      </c>
    </row>
    <row r="2">
      <c r="A2" s="4" t="inlineStr">
        <is>
          <t>Deferred income tax expense (benefit) relating to cash flow hedges included in other comprehensive income</t>
        </is>
      </c>
      <c r="D2" s="6" t="n">
        <v>-359</v>
      </c>
      <c r="E2" s="6" t="n">
        <v>-463</v>
      </c>
    </row>
    <row r="3">
      <c r="A3" s="4" t="inlineStr">
        <is>
          <t>Deferred income tax expense (benefit) related to remeasurement of defined benefit plan included in other comprehensive income</t>
        </is>
      </c>
      <c r="D3" s="5" t="n">
        <v>173</v>
      </c>
      <c r="E3" s="5" t="n">
        <v>730</v>
      </c>
    </row>
    <row r="4">
      <c r="A4" s="4" t="inlineStr">
        <is>
          <t>Increase to equity attributable to non-controlling interests</t>
        </is>
      </c>
      <c r="B4" s="4" t="inlineStr">
        <is>
          <t>[1]</t>
        </is>
      </c>
      <c r="E4" s="5" t="n">
        <v>11102</v>
      </c>
    </row>
    <row r="5">
      <c r="A5" s="4" t="inlineStr">
        <is>
          <t>Derecognition of call option redemption liability</t>
        </is>
      </c>
      <c r="B5" s="4" t="inlineStr">
        <is>
          <t>[2]</t>
        </is>
      </c>
      <c r="E5" s="5" t="n">
        <v>1434</v>
      </c>
    </row>
    <row r="6">
      <c r="A6" s="4" t="inlineStr">
        <is>
          <t>Foreign exchange gain (loss)</t>
        </is>
      </c>
      <c r="D6" s="5" t="n">
        <v>790</v>
      </c>
      <c r="E6" s="5" t="n">
        <v>-1945</v>
      </c>
    </row>
    <row r="7">
      <c r="A7" s="4" t="inlineStr">
        <is>
          <t>Deferred income tax expense (benefit) related to net investments in foreign operations</t>
        </is>
      </c>
      <c r="D7" s="5" t="n">
        <v>45</v>
      </c>
      <c r="E7" s="5" t="n">
        <v>0</v>
      </c>
    </row>
    <row r="8">
      <c r="A8" s="4" t="inlineStr">
        <is>
          <t>Deferred income tax expense (benefit) related to cumulative translation adjustments</t>
        </is>
      </c>
      <c r="D8" s="5" t="n">
        <v>0</v>
      </c>
      <c r="E8" s="5" t="n">
        <v>0</v>
      </c>
    </row>
    <row r="9">
      <c r="A9" s="4" t="inlineStr">
        <is>
          <t>Income tax expense (benefit) related to share-based compensation through deficit</t>
        </is>
      </c>
      <c r="D9" s="5" t="n">
        <v>-3</v>
      </c>
      <c r="E9" s="5" t="n">
        <v>-126</v>
      </c>
    </row>
    <row r="10">
      <c r="A10" s="4" t="inlineStr">
        <is>
          <t>Amortized cost</t>
        </is>
      </c>
    </row>
    <row r="11">
      <c r="A11" s="4" t="inlineStr">
        <is>
          <t>Financial liabilities</t>
        </is>
      </c>
      <c r="D11" s="6" t="n">
        <v>579555</v>
      </c>
    </row>
    <row r="12">
      <c r="A12" s="4" t="inlineStr">
        <is>
          <t>Powerband Industries Private Limited</t>
        </is>
      </c>
    </row>
    <row r="13">
      <c r="A13" s="4" t="inlineStr">
        <is>
          <t>Proportion of voting rights held by non-controlling interests</t>
        </is>
      </c>
      <c r="C13" s="4" t="inlineStr">
        <is>
          <t>26.00%</t>
        </is>
      </c>
    </row>
    <row r="14">
      <c r="A14" s="4" t="inlineStr">
        <is>
          <t>Extinguishment of non-controlling interest call options</t>
        </is>
      </c>
      <c r="C14" s="6" t="n">
        <v>9900</v>
      </c>
    </row>
    <row r="15">
      <c r="A15" s="4" t="inlineStr">
        <is>
          <t>Derecognition of call option redemption liability</t>
        </is>
      </c>
      <c r="E15" s="5" t="n">
        <v>1400</v>
      </c>
    </row>
    <row r="16">
      <c r="A16" s="4" t="inlineStr">
        <is>
          <t>Foreign exchange gain (loss)</t>
        </is>
      </c>
      <c r="E16" s="5" t="n">
        <v>1400</v>
      </c>
    </row>
    <row r="17">
      <c r="A17" s="4" t="inlineStr">
        <is>
          <t>Powerband Industries Private Limited | Amortized cost | Call Options</t>
        </is>
      </c>
    </row>
    <row r="18">
      <c r="A18" s="4" t="inlineStr">
        <is>
          <t>Financial liabilities</t>
        </is>
      </c>
      <c r="E18" s="5" t="n">
        <v>12700</v>
      </c>
    </row>
    <row r="19">
      <c r="A19" s="4" t="inlineStr">
        <is>
          <t>Non-controlling interest</t>
        </is>
      </c>
    </row>
    <row r="20">
      <c r="A20" s="4" t="inlineStr">
        <is>
          <t>Increase to equity attributable to non-controlling interests</t>
        </is>
      </c>
      <c r="B20" s="4" t="inlineStr">
        <is>
          <t>[1]</t>
        </is>
      </c>
      <c r="E20" s="6" t="n">
        <v>11102</v>
      </c>
    </row>
    <row r="21">
      <c r="A21" s="4" t="inlineStr">
        <is>
          <t>GPCP, Inc.</t>
        </is>
      </c>
    </row>
    <row r="22">
      <c r="A22" s="4" t="inlineStr">
        <is>
          <t>Percentage of voting equity interests acquired</t>
        </is>
      </c>
      <c r="F22" s="4" t="inlineStr">
        <is>
          <t>50.10%</t>
        </is>
      </c>
    </row>
    <row r="23"/>
    <row r="24">
      <c r="A24" s="4" t="inlineStr">
        <is>
          <t>[1]</t>
        </is>
      </c>
      <c r="B24" s="4" t="inlineStr">
        <is>
          <t>On May 11, 2018, the Company, through its  partially owned subsidiary Capstone Polyweave Private Limited ("Capstone"), acquired substantially all of the assets and assumed certain liabilities of Airtrax Polymers Private Limited  and on August 20, 2018, the Company acquired additional existing and newly-issued shares of Capstone as part of the same overall transaction. As a result of these transactions,and the impacts on the non-controlling interest's share of ownership, the Company recorded an $11.1 million increase to equity attributable to non-controlling interests.</t>
        </is>
      </c>
    </row>
    <row r="25">
      <c r="A25" s="4" t="inlineStr">
        <is>
          <t>[2]</t>
        </is>
      </c>
      <c r="B25" s="4" t="inlineStr">
        <is>
          <t>On November 16, 2018, the Company closed on the exercised call option to acquire the outstanding 26% interest in Powerband Industries Private Limited ("Powerband"), which resulted in the full derecognition of the previously recorded call option redemption liability. Upon derecognition of the call option redemption liability, and to account for the difference between the agreed-upon share purchase price of $9.9 million and the recorded liability of $12.7 million, a $1.4 million increase in equity was recorded on the consolidated balance sheet as of December 31, 2018 and a $1.4 million foreign exchange gain was recorded in consolidated earnings in finance costs (income) in other (income) expense, net.</t>
        </is>
      </c>
    </row>
  </sheetData>
  <mergeCells count="4">
    <mergeCell ref="A1:B1"/>
    <mergeCell ref="A23:E23"/>
    <mergeCell ref="B24:E24"/>
    <mergeCell ref="B25:E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Property, Plant and Equipment (Details)</t>
        </is>
      </c>
      <c r="B1" s="2" t="inlineStr">
        <is>
          <t>12 Months Ended</t>
        </is>
      </c>
    </row>
    <row r="2">
      <c r="B2" s="2" t="inlineStr">
        <is>
          <t>Dec. 31, 2020</t>
        </is>
      </c>
    </row>
    <row r="3">
      <c r="A3" s="4" t="inlineStr">
        <is>
          <t>Buildings and related major components | Bottom of range</t>
        </is>
      </c>
    </row>
    <row r="4">
      <c r="A4" s="3" t="inlineStr">
        <is>
          <t>Disclosure of detailed information about property, plant and equipment [line items]</t>
        </is>
      </c>
    </row>
    <row r="5">
      <c r="A5" s="4" t="inlineStr">
        <is>
          <t>Estimated useful lives of assets</t>
        </is>
      </c>
      <c r="B5" s="4" t="inlineStr">
        <is>
          <t>3 years</t>
        </is>
      </c>
    </row>
    <row r="6">
      <c r="A6" s="4" t="inlineStr">
        <is>
          <t>Buildings and related major components | Top of range</t>
        </is>
      </c>
    </row>
    <row r="7">
      <c r="A7" s="3" t="inlineStr">
        <is>
          <t>Disclosure of detailed information about property, plant and equipment [line items]</t>
        </is>
      </c>
    </row>
    <row r="8">
      <c r="A8" s="4" t="inlineStr">
        <is>
          <t>Estimated useful lives of assets</t>
        </is>
      </c>
      <c r="B8" s="4" t="inlineStr">
        <is>
          <t>60 years</t>
        </is>
      </c>
    </row>
    <row r="9">
      <c r="A9" s="4" t="inlineStr">
        <is>
          <t>Manufacturing equipment and related major components | Bottom of range</t>
        </is>
      </c>
    </row>
    <row r="10">
      <c r="A10" s="3" t="inlineStr">
        <is>
          <t>Disclosure of detailed information about property, plant and equipment [line items]</t>
        </is>
      </c>
    </row>
    <row r="11">
      <c r="A11" s="4" t="inlineStr">
        <is>
          <t>Estimated useful lives of assets</t>
        </is>
      </c>
      <c r="B11" s="4" t="inlineStr">
        <is>
          <t>4 years</t>
        </is>
      </c>
    </row>
    <row r="12">
      <c r="A12" s="4" t="inlineStr">
        <is>
          <t>Manufacturing equipment and related major components | Top of range</t>
        </is>
      </c>
    </row>
    <row r="13">
      <c r="A13" s="3" t="inlineStr">
        <is>
          <t>Disclosure of detailed information about property, plant and equipment [line items]</t>
        </is>
      </c>
    </row>
    <row r="14">
      <c r="A14" s="4" t="inlineStr">
        <is>
          <t>Estimated useful lives of assets</t>
        </is>
      </c>
      <c r="B14" s="4" t="inlineStr">
        <is>
          <t>30 years</t>
        </is>
      </c>
    </row>
    <row r="15">
      <c r="A15" s="4" t="inlineStr">
        <is>
          <t>Computer equipment and software | Bottom of range</t>
        </is>
      </c>
    </row>
    <row r="16">
      <c r="A16" s="3" t="inlineStr">
        <is>
          <t>Disclosure of detailed information about property, plant and equipment [line items]</t>
        </is>
      </c>
    </row>
    <row r="17">
      <c r="A17" s="4" t="inlineStr">
        <is>
          <t>Estimated useful lives of assets</t>
        </is>
      </c>
      <c r="B17" s="4" t="inlineStr">
        <is>
          <t>3 years</t>
        </is>
      </c>
    </row>
    <row r="18">
      <c r="A18" s="4" t="inlineStr">
        <is>
          <t>Computer equipment and software | Top of range</t>
        </is>
      </c>
    </row>
    <row r="19">
      <c r="A19" s="3" t="inlineStr">
        <is>
          <t>Disclosure of detailed information about property, plant and equipment [line items]</t>
        </is>
      </c>
    </row>
    <row r="20">
      <c r="A20" s="4" t="inlineStr">
        <is>
          <t>Estimated useful lives of assets</t>
        </is>
      </c>
      <c r="B20" s="4" t="inlineStr">
        <is>
          <t>15 years</t>
        </is>
      </c>
    </row>
    <row r="21">
      <c r="A21" s="4" t="inlineStr">
        <is>
          <t>Furniture, office equipment and other | Bottom of range</t>
        </is>
      </c>
    </row>
    <row r="22">
      <c r="A22" s="3" t="inlineStr">
        <is>
          <t>Disclosure of detailed information about property, plant and equipment [line items]</t>
        </is>
      </c>
    </row>
    <row r="23">
      <c r="A23" s="4" t="inlineStr">
        <is>
          <t>Estimated useful lives of assets</t>
        </is>
      </c>
      <c r="B23" s="4" t="inlineStr">
        <is>
          <t>3 years</t>
        </is>
      </c>
    </row>
    <row r="24">
      <c r="A24" s="4" t="inlineStr">
        <is>
          <t>Furniture, office equipment and other | Top of range</t>
        </is>
      </c>
    </row>
    <row r="25">
      <c r="A25" s="3" t="inlineStr">
        <is>
          <t>Disclosure of detailed information about property, plant and equipment [line items]</t>
        </is>
      </c>
    </row>
    <row r="26">
      <c r="A26" s="4" t="inlineStr">
        <is>
          <t>Estimated useful lives of assets</t>
        </is>
      </c>
      <c r="B2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6" customWidth="1" min="2" max="2"/>
  </cols>
  <sheetData>
    <row r="1">
      <c r="A1" s="1" t="inlineStr">
        <is>
          <t>ACCOUNTING POLICIES - Intangible Assets (Details)</t>
        </is>
      </c>
      <c r="B1" s="2" t="inlineStr">
        <is>
          <t>12 Months Ended</t>
        </is>
      </c>
    </row>
    <row r="2">
      <c r="B2" s="2" t="inlineStr">
        <is>
          <t>Dec. 31, 2020</t>
        </is>
      </c>
    </row>
    <row r="3">
      <c r="A3" s="4" t="inlineStr">
        <is>
          <t>Distribution rights and customer contracts | Bottom of range</t>
        </is>
      </c>
    </row>
    <row r="4">
      <c r="A4" s="3" t="inlineStr">
        <is>
          <t>Disclosure of detailed information about intangible assets [line items]</t>
        </is>
      </c>
    </row>
    <row r="5">
      <c r="A5" s="4" t="inlineStr">
        <is>
          <t>Estimated useful lives</t>
        </is>
      </c>
      <c r="B5" s="4" t="inlineStr">
        <is>
          <t>6 years</t>
        </is>
      </c>
    </row>
    <row r="6">
      <c r="A6" s="4" t="inlineStr">
        <is>
          <t>Distribution rights and customer contracts | Top of range</t>
        </is>
      </c>
    </row>
    <row r="7">
      <c r="A7" s="3" t="inlineStr">
        <is>
          <t>Disclosure of detailed information about intangible assets [line items]</t>
        </is>
      </c>
    </row>
    <row r="8">
      <c r="A8" s="4" t="inlineStr">
        <is>
          <t>Estimated useful lives</t>
        </is>
      </c>
      <c r="B8" s="4" t="inlineStr">
        <is>
          <t>15 years</t>
        </is>
      </c>
    </row>
    <row r="9">
      <c r="A9" s="4" t="inlineStr">
        <is>
          <t>Customer lists, license agreements and software | Bottom of range</t>
        </is>
      </c>
    </row>
    <row r="10">
      <c r="A10" s="3" t="inlineStr">
        <is>
          <t>Disclosure of detailed information about intangible assets [line items]</t>
        </is>
      </c>
    </row>
    <row r="11">
      <c r="A11" s="4" t="inlineStr">
        <is>
          <t>Estimated useful lives</t>
        </is>
      </c>
      <c r="B11" s="4" t="inlineStr">
        <is>
          <t>1 year</t>
        </is>
      </c>
    </row>
    <row r="12">
      <c r="A12" s="4" t="inlineStr">
        <is>
          <t>Customer lists, license agreements and software | Top of range</t>
        </is>
      </c>
    </row>
    <row r="13">
      <c r="A13" s="3" t="inlineStr">
        <is>
          <t>Disclosure of detailed information about intangible assets [line items]</t>
        </is>
      </c>
    </row>
    <row r="14">
      <c r="A14" s="4" t="inlineStr">
        <is>
          <t>Estimated useful lives</t>
        </is>
      </c>
      <c r="B14" s="4" t="inlineStr">
        <is>
          <t>20 years</t>
        </is>
      </c>
    </row>
    <row r="15">
      <c r="A15" s="4" t="inlineStr">
        <is>
          <t>Patents and trademarks being amortized | Bottom of range</t>
        </is>
      </c>
    </row>
    <row r="16">
      <c r="A16" s="3" t="inlineStr">
        <is>
          <t>Disclosure of detailed information about intangible assets [line items]</t>
        </is>
      </c>
    </row>
    <row r="17">
      <c r="A17" s="4" t="inlineStr">
        <is>
          <t>Estimated useful lives</t>
        </is>
      </c>
      <c r="B17" s="4" t="inlineStr">
        <is>
          <t>2 years</t>
        </is>
      </c>
    </row>
    <row r="18">
      <c r="A18" s="4" t="inlineStr">
        <is>
          <t>Patents and trademarks being amortized | Top of range</t>
        </is>
      </c>
    </row>
    <row r="19">
      <c r="A19" s="3" t="inlineStr">
        <is>
          <t>Disclosure of detailed information about intangible assets [line items]</t>
        </is>
      </c>
    </row>
    <row r="20">
      <c r="A20" s="4" t="inlineStr">
        <is>
          <t>Estimated useful lives</t>
        </is>
      </c>
      <c r="B20" s="4" t="inlineStr">
        <is>
          <t>13 years</t>
        </is>
      </c>
    </row>
    <row r="21">
      <c r="A21" s="4" t="inlineStr">
        <is>
          <t>Non-compete agreements | Bottom of range</t>
        </is>
      </c>
    </row>
    <row r="22">
      <c r="A22" s="3" t="inlineStr">
        <is>
          <t>Disclosure of detailed information about intangible assets [line items]</t>
        </is>
      </c>
    </row>
    <row r="23">
      <c r="A23" s="4" t="inlineStr">
        <is>
          <t>Estimated useful lives</t>
        </is>
      </c>
      <c r="B23" s="4" t="inlineStr">
        <is>
          <t>3 years</t>
        </is>
      </c>
    </row>
    <row r="24">
      <c r="A24" s="4" t="inlineStr">
        <is>
          <t>Non-compete agreements | Top of range</t>
        </is>
      </c>
    </row>
    <row r="25">
      <c r="A25" s="3" t="inlineStr">
        <is>
          <t>Disclosure of detailed information about intangible assets [line items]</t>
        </is>
      </c>
    </row>
    <row r="26">
      <c r="A26" s="4" t="inlineStr">
        <is>
          <t>Estimated useful lives</t>
        </is>
      </c>
      <c r="B26"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POLICIES - Determination of the Aggregation of Operating Segments (Details)</t>
        </is>
      </c>
      <c r="B1" s="2" t="inlineStr">
        <is>
          <t>12 Months Ended</t>
        </is>
      </c>
    </row>
    <row r="2">
      <c r="B2" s="2" t="inlineStr">
        <is>
          <t>Dec. 31, 2020segment</t>
        </is>
      </c>
    </row>
    <row r="3">
      <c r="A3" s="3" t="inlineStr">
        <is>
          <t>Accounting Policies, Changes In Accounting Estimates And Errors [Abstract]</t>
        </is>
      </c>
    </row>
    <row r="4">
      <c r="A4" s="4" t="inlineStr">
        <is>
          <t>Number of operating segments</t>
        </is>
      </c>
      <c r="B4" s="5" t="n">
        <v>2</v>
      </c>
    </row>
    <row r="5">
      <c r="A5" s="4" t="inlineStr">
        <is>
          <t>Number of reporting segment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INCLUDED IN CONSOLIDATED EARNINGS (Details) - USD ($) $ in Thousands</t>
        </is>
      </c>
      <c r="B1" s="2" t="inlineStr">
        <is>
          <t>12 Months Ended</t>
        </is>
      </c>
    </row>
    <row r="2">
      <c r="B2" s="2" t="inlineStr">
        <is>
          <t>Dec. 31, 2020</t>
        </is>
      </c>
      <c r="C2" s="2" t="inlineStr">
        <is>
          <t>Dec. 31, 2019</t>
        </is>
      </c>
      <c r="D2" s="2" t="inlineStr">
        <is>
          <t>Dec. 31, 2018</t>
        </is>
      </c>
    </row>
    <row r="3">
      <c r="A3" s="3" t="inlineStr">
        <is>
          <t>Employee benefit expense</t>
        </is>
      </c>
    </row>
    <row r="4">
      <c r="A4" s="4" t="inlineStr">
        <is>
          <t>Wages, salaries and other short-term benefits</t>
        </is>
      </c>
      <c r="B4" s="6" t="n">
        <v>242113</v>
      </c>
      <c r="C4" s="6" t="n">
        <v>227043</v>
      </c>
      <c r="D4" s="6" t="n">
        <v>197155</v>
      </c>
    </row>
    <row r="5">
      <c r="A5" s="4" t="inlineStr">
        <is>
          <t>Termination benefits (Note 16)</t>
        </is>
      </c>
      <c r="B5" s="5" t="n">
        <v>4110</v>
      </c>
      <c r="C5" s="5" t="n">
        <v>2274</v>
      </c>
      <c r="D5" s="5" t="n">
        <v>1861</v>
      </c>
    </row>
    <row r="6">
      <c r="A6" s="4" t="inlineStr">
        <is>
          <t>Share-based compensation expense (Note 18)</t>
        </is>
      </c>
      <c r="B6" s="5" t="n">
        <v>22879</v>
      </c>
      <c r="C6" s="5" t="n">
        <v>501</v>
      </c>
      <c r="D6" s="5" t="n">
        <v>1914</v>
      </c>
    </row>
    <row r="7">
      <c r="A7" s="3" t="inlineStr">
        <is>
          <t>Pension, post-retirement and other long-term employee benefit plans (Note 20):</t>
        </is>
      </c>
    </row>
    <row r="8">
      <c r="A8" s="4" t="inlineStr">
        <is>
          <t>Defined benefit plans</t>
        </is>
      </c>
      <c r="B8" s="5" t="n">
        <v>2057</v>
      </c>
      <c r="C8" s="5" t="n">
        <v>2139</v>
      </c>
      <c r="D8" s="5" t="n">
        <v>2768</v>
      </c>
    </row>
    <row r="9">
      <c r="A9" s="4" t="inlineStr">
        <is>
          <t>Defined contributions plans</t>
        </is>
      </c>
      <c r="B9" s="5" t="n">
        <v>6824</v>
      </c>
      <c r="C9" s="5" t="n">
        <v>7142</v>
      </c>
      <c r="D9" s="5" t="n">
        <v>3471</v>
      </c>
    </row>
    <row r="10">
      <c r="A10" s="4" t="inlineStr">
        <is>
          <t>Employee benefits expense</t>
        </is>
      </c>
      <c r="B10" s="5" t="n">
        <v>277983</v>
      </c>
      <c r="C10" s="5" t="n">
        <v>239099</v>
      </c>
      <c r="D10" s="5" t="n">
        <v>207169</v>
      </c>
    </row>
    <row r="11">
      <c r="A11" s="3" t="inlineStr">
        <is>
          <t>Finance costs (income) - Interest</t>
        </is>
      </c>
    </row>
    <row r="12">
      <c r="A12" s="4" t="inlineStr">
        <is>
          <t>Interest on borrowings and lease liabilities</t>
        </is>
      </c>
      <c r="B12" s="5" t="n">
        <v>28684</v>
      </c>
      <c r="C12" s="5" t="n">
        <v>32472</v>
      </c>
      <c r="D12" s="5" t="n">
        <v>17443</v>
      </c>
    </row>
    <row r="13">
      <c r="A13" s="4" t="inlineStr">
        <is>
          <t>Amortization and write-off of debt issue costs on borrowings</t>
        </is>
      </c>
      <c r="B13" s="5" t="n">
        <v>1210</v>
      </c>
      <c r="C13" s="5" t="n">
        <v>1194</v>
      </c>
      <c r="D13" s="5" t="n">
        <v>1906</v>
      </c>
    </row>
    <row r="14">
      <c r="A14" s="4" t="inlineStr">
        <is>
          <t>Interest capitalized to property, plant and equipment</t>
        </is>
      </c>
      <c r="B14" s="5" t="n">
        <v>-458</v>
      </c>
      <c r="C14" s="5" t="n">
        <v>-1976</v>
      </c>
      <c r="D14" s="5" t="n">
        <v>-2277</v>
      </c>
    </row>
    <row r="15">
      <c r="A15" s="4" t="inlineStr">
        <is>
          <t>Interest expense</t>
        </is>
      </c>
      <c r="B15" s="5" t="n">
        <v>29436</v>
      </c>
      <c r="C15" s="5" t="n">
        <v>31690</v>
      </c>
      <c r="D15" s="5" t="n">
        <v>17072</v>
      </c>
    </row>
    <row r="16">
      <c r="A16" s="3" t="inlineStr">
        <is>
          <t>Finance costs (income) - other (income) expense, net</t>
        </is>
      </c>
    </row>
    <row r="17">
      <c r="A17" s="4" t="inlineStr">
        <is>
          <t>Foreign exchange loss (gain)</t>
        </is>
      </c>
      <c r="B17" s="5" t="n">
        <v>38</v>
      </c>
      <c r="C17" s="5" t="n">
        <v>-790</v>
      </c>
      <c r="D17" s="5" t="n">
        <v>1945</v>
      </c>
    </row>
    <row r="18">
      <c r="A18" s="4" t="inlineStr">
        <is>
          <t>Valuation adjustment made to non-controlling interest put options (Note 24)</t>
        </is>
      </c>
      <c r="B18" s="5" t="n">
        <v>2470</v>
      </c>
      <c r="C18" s="5" t="n">
        <v>3339</v>
      </c>
      <c r="D18" s="5" t="n">
        <v>0</v>
      </c>
    </row>
    <row r="19">
      <c r="A19" s="4" t="inlineStr">
        <is>
          <t>Change in fair value of contingent consideration liability (Note 24)</t>
        </is>
      </c>
      <c r="B19" s="5" t="n">
        <v>-11005</v>
      </c>
      <c r="C19" s="5" t="n">
        <v>0</v>
      </c>
      <c r="D19" s="5" t="n">
        <v>0</v>
      </c>
    </row>
    <row r="20">
      <c r="A20" s="4" t="inlineStr">
        <is>
          <t>Other costs, net</t>
        </is>
      </c>
      <c r="B20" s="5" t="n">
        <v>2259</v>
      </c>
      <c r="C20" s="5" t="n">
        <v>765</v>
      </c>
      <c r="D20" s="5" t="n">
        <v>1865</v>
      </c>
    </row>
    <row r="21">
      <c r="A21" s="4" t="inlineStr">
        <is>
          <t>Other finance costs expense (income), net</t>
        </is>
      </c>
      <c r="B21" s="5" t="n">
        <v>-6238</v>
      </c>
      <c r="C21" s="5" t="n">
        <v>3314</v>
      </c>
      <c r="D21" s="5" t="n">
        <v>3810</v>
      </c>
    </row>
    <row r="22">
      <c r="A22" s="3" t="inlineStr">
        <is>
          <t>Additional information</t>
        </is>
      </c>
    </row>
    <row r="23">
      <c r="A23" s="4" t="inlineStr">
        <is>
          <t>Depreciation of property, plant and equipment (Note 9)</t>
        </is>
      </c>
      <c r="B23" s="5" t="n">
        <v>50237</v>
      </c>
      <c r="C23" s="5" t="n">
        <v>51030</v>
      </c>
      <c r="D23" s="5" t="n">
        <v>38548</v>
      </c>
    </row>
    <row r="24">
      <c r="A24" s="4" t="inlineStr">
        <is>
          <t>Amortization of intangible assets (Note 12)</t>
        </is>
      </c>
      <c r="B24" s="5" t="n">
        <v>13603</v>
      </c>
      <c r="C24" s="5" t="n">
        <v>10385</v>
      </c>
      <c r="D24" s="5" t="n">
        <v>6281</v>
      </c>
    </row>
    <row r="25">
      <c r="A25" s="4" t="inlineStr">
        <is>
          <t>Impairment of assets, net (Note 13)</t>
        </is>
      </c>
      <c r="B25" s="6" t="n">
        <v>2359</v>
      </c>
      <c r="C25" s="6" t="n">
        <v>4549</v>
      </c>
      <c r="D25" s="6" t="n">
        <v>69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UFACTURING FACILITY CLOSURES, RESTRUCTURING AND OTHER RELATED CHARGES - Schedule of Manufacturing Facility Closures, Restructuring and Other Related Charges (Details) - USD ($) $ in Thousands</t>
        </is>
      </c>
      <c r="B1" s="2" t="inlineStr">
        <is>
          <t>12 Months Ended</t>
        </is>
      </c>
    </row>
    <row r="2">
      <c r="B2" s="2" t="inlineStr">
        <is>
          <t>Dec. 31, 2020</t>
        </is>
      </c>
      <c r="C2" s="2" t="inlineStr">
        <is>
          <t>Dec. 31, 2019</t>
        </is>
      </c>
      <c r="D2" s="2" t="inlineStr">
        <is>
          <t>Dec. 31, 2018</t>
        </is>
      </c>
    </row>
    <row r="3">
      <c r="A3" s="3" t="inlineStr">
        <is>
          <t>Schedule Of Restructuring And Related Costs [Line Items]</t>
        </is>
      </c>
    </row>
    <row r="4">
      <c r="A4" s="4" t="inlineStr">
        <is>
          <t>Manufacturing facility closures, restructuring and other related charges</t>
        </is>
      </c>
      <c r="B4" s="6" t="n">
        <v>4328</v>
      </c>
      <c r="C4" s="6" t="n">
        <v>5136</v>
      </c>
      <c r="D4" s="6" t="n">
        <v>7060</v>
      </c>
    </row>
    <row r="5">
      <c r="A5" s="4" t="inlineStr">
        <is>
          <t>Restructuring Previous Three Periods</t>
        </is>
      </c>
    </row>
    <row r="6">
      <c r="A6" s="3" t="inlineStr">
        <is>
          <t>Schedule Of Restructuring And Related Costs [Line Items]</t>
        </is>
      </c>
    </row>
    <row r="7">
      <c r="A7" s="4" t="inlineStr">
        <is>
          <t>Impairment of property, plant and equipment, net</t>
        </is>
      </c>
      <c r="B7" s="5" t="n">
        <v>0</v>
      </c>
      <c r="C7" s="5" t="n">
        <v>669</v>
      </c>
      <c r="D7" s="5" t="n">
        <v>4839</v>
      </c>
    </row>
    <row r="8">
      <c r="A8" s="4" t="inlineStr">
        <is>
          <t>Equipment relocation</t>
        </is>
      </c>
      <c r="B8" s="5" t="n">
        <v>38</v>
      </c>
      <c r="C8" s="5" t="n">
        <v>156</v>
      </c>
      <c r="D8" s="5" t="n">
        <v>0</v>
      </c>
    </row>
    <row r="9">
      <c r="A9" s="4" t="inlineStr">
        <is>
          <t>Revaluation and impairment of inventories, net</t>
        </is>
      </c>
      <c r="B9" s="5" t="n">
        <v>596</v>
      </c>
      <c r="C9" s="5" t="n">
        <v>130</v>
      </c>
      <c r="D9" s="5" t="n">
        <v>1297</v>
      </c>
    </row>
    <row r="10">
      <c r="A10" s="4" t="inlineStr">
        <is>
          <t>Termination benefits and other labor related costs, net</t>
        </is>
      </c>
      <c r="B10" s="5" t="n">
        <v>3389</v>
      </c>
      <c r="C10" s="5" t="n">
        <v>1874</v>
      </c>
      <c r="D10" s="5" t="n">
        <v>1043</v>
      </c>
    </row>
    <row r="11">
      <c r="A11" s="4" t="inlineStr">
        <is>
          <t>Restoration and idle facility costs, net</t>
        </is>
      </c>
      <c r="B11" s="5" t="n">
        <v>270</v>
      </c>
      <c r="C11" s="5" t="n">
        <v>1978</v>
      </c>
      <c r="D11" s="5" t="n">
        <v>268</v>
      </c>
    </row>
    <row r="12">
      <c r="A12" s="4" t="inlineStr">
        <is>
          <t>Professional fees, net</t>
        </is>
      </c>
      <c r="B12" s="5" t="n">
        <v>40</v>
      </c>
      <c r="C12" s="5" t="n">
        <v>393</v>
      </c>
      <c r="D12" s="5" t="n">
        <v>31</v>
      </c>
    </row>
    <row r="13">
      <c r="A13" s="4" t="inlineStr">
        <is>
          <t>Other (recoveries) costs</t>
        </is>
      </c>
      <c r="B13" s="5" t="n">
        <v>-5</v>
      </c>
      <c r="C13" s="5" t="n">
        <v>-64</v>
      </c>
      <c r="D13" s="5" t="n">
        <v>-418</v>
      </c>
    </row>
    <row r="14">
      <c r="A14" s="4" t="inlineStr">
        <is>
          <t>Manufacturing facility closures, restructuring and other related charges</t>
        </is>
      </c>
      <c r="B14" s="6" t="n">
        <v>4328</v>
      </c>
      <c r="C14" s="6" t="n">
        <v>5136</v>
      </c>
      <c r="D14" s="6" t="n">
        <v>70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UFACTURING FACILITY CLOSURES, RESTRUCTURING AND OTHER RELATED CHARGES - Narrative (Details) - USD ($) $ in Thousands</t>
        </is>
      </c>
      <c r="B1" s="2" t="inlineStr">
        <is>
          <t>12 Months Ended</t>
        </is>
      </c>
    </row>
    <row r="2">
      <c r="B2" s="2" t="inlineStr">
        <is>
          <t>Dec. 31, 2020</t>
        </is>
      </c>
      <c r="C2" s="2" t="inlineStr">
        <is>
          <t>Dec. 31, 2019</t>
        </is>
      </c>
      <c r="D2" s="2" t="inlineStr">
        <is>
          <t>Dec. 31, 2018</t>
        </is>
      </c>
    </row>
    <row r="3">
      <c r="A3" s="3" t="inlineStr">
        <is>
          <t>Schedule Of Restructuring And Related Costs [Line Items]</t>
        </is>
      </c>
    </row>
    <row r="4">
      <c r="A4" s="4" t="inlineStr">
        <is>
          <t>Restructuring charges</t>
        </is>
      </c>
      <c r="B4" s="6" t="n">
        <v>4328</v>
      </c>
      <c r="C4" s="6" t="n">
        <v>5136</v>
      </c>
      <c r="D4" s="6" t="n">
        <v>7060</v>
      </c>
    </row>
    <row r="5">
      <c r="A5" s="4" t="inlineStr">
        <is>
          <t>Other provisions</t>
        </is>
      </c>
      <c r="B5" s="5" t="n">
        <v>6652</v>
      </c>
      <c r="C5" s="5" t="n">
        <v>4835</v>
      </c>
      <c r="D5" s="5" t="n">
        <v>6456</v>
      </c>
    </row>
    <row r="6">
      <c r="A6" s="4" t="inlineStr">
        <is>
          <t>Restructuring provision</t>
        </is>
      </c>
    </row>
    <row r="7">
      <c r="A7" s="3" t="inlineStr">
        <is>
          <t>Schedule Of Restructuring And Related Costs [Line Items]</t>
        </is>
      </c>
    </row>
    <row r="8">
      <c r="A8" s="4" t="inlineStr">
        <is>
          <t>Other provisions</t>
        </is>
      </c>
      <c r="B8" s="5" t="n">
        <v>3600</v>
      </c>
      <c r="C8" s="5" t="n">
        <v>2000</v>
      </c>
    </row>
    <row r="9">
      <c r="A9" s="4" t="inlineStr">
        <is>
          <t>COVID-19</t>
        </is>
      </c>
    </row>
    <row r="10">
      <c r="A10" s="3" t="inlineStr">
        <is>
          <t>Schedule Of Restructuring And Related Costs [Line Items]</t>
        </is>
      </c>
    </row>
    <row r="11">
      <c r="A11" s="4" t="inlineStr">
        <is>
          <t>Restructuring charges</t>
        </is>
      </c>
      <c r="B11" s="5" t="n">
        <v>3700</v>
      </c>
    </row>
    <row r="12">
      <c r="A12" s="4" t="inlineStr">
        <is>
          <t>Restructuring Previous Three Periods</t>
        </is>
      </c>
    </row>
    <row r="13">
      <c r="A13" s="3" t="inlineStr">
        <is>
          <t>Schedule Of Restructuring And Related Costs [Line Items]</t>
        </is>
      </c>
    </row>
    <row r="14">
      <c r="A14" s="4" t="inlineStr">
        <is>
          <t>Restructuring charges</t>
        </is>
      </c>
      <c r="B14" s="5" t="n">
        <v>4328</v>
      </c>
      <c r="C14" s="5" t="n">
        <v>5136</v>
      </c>
      <c r="D14" s="5" t="n">
        <v>7060</v>
      </c>
    </row>
    <row r="15">
      <c r="A15" s="4" t="inlineStr">
        <is>
          <t>Impairment of inventories</t>
        </is>
      </c>
      <c r="B15" s="5" t="n">
        <v>596</v>
      </c>
      <c r="C15" s="5" t="n">
        <v>130</v>
      </c>
      <c r="D15" s="5" t="n">
        <v>1297</v>
      </c>
    </row>
    <row r="16">
      <c r="A16" s="4" t="inlineStr">
        <is>
          <t>Termination benefits and other labor related costs, net</t>
        </is>
      </c>
      <c r="B16" s="6" t="n">
        <v>3389</v>
      </c>
      <c r="C16" s="5" t="n">
        <v>1874</v>
      </c>
      <c r="D16" s="5" t="n">
        <v>1043</v>
      </c>
    </row>
    <row r="17">
      <c r="A17" s="4" t="inlineStr">
        <is>
          <t>Montreal, Quebec Manufacturing Facility And Johnson City, Tennessee Manufacturing Facility | Facility Closing</t>
        </is>
      </c>
    </row>
    <row r="18">
      <c r="A18" s="3" t="inlineStr">
        <is>
          <t>Schedule Of Restructuring And Related Costs [Line Items]</t>
        </is>
      </c>
    </row>
    <row r="19">
      <c r="A19" s="4" t="inlineStr">
        <is>
          <t>Restructuring charges</t>
        </is>
      </c>
      <c r="C19" s="5" t="n">
        <v>4300</v>
      </c>
    </row>
    <row r="20">
      <c r="A20" s="4" t="inlineStr">
        <is>
          <t>Non-cash impairment charges</t>
        </is>
      </c>
      <c r="C20" s="6" t="n">
        <v>800</v>
      </c>
    </row>
    <row r="21">
      <c r="A21" s="4" t="inlineStr">
        <is>
          <t>Johnson City, Tennessee Manufacturing Facility | Facility Closing</t>
        </is>
      </c>
    </row>
    <row r="22">
      <c r="A22" s="3" t="inlineStr">
        <is>
          <t>Schedule Of Restructuring And Related Costs [Line Items]</t>
        </is>
      </c>
    </row>
    <row r="23">
      <c r="A23" s="4" t="inlineStr">
        <is>
          <t>Non-cash impairment charges</t>
        </is>
      </c>
      <c r="D23" s="5" t="n">
        <v>6100</v>
      </c>
    </row>
    <row r="24">
      <c r="A24" s="4" t="inlineStr">
        <is>
          <t>Termination benefits and other labor related costs, net</t>
        </is>
      </c>
      <c r="D24" s="6" t="n">
        <v>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Dec. 31, 2020USD ($)</t>
        </is>
      </c>
    </row>
    <row r="2">
      <c r="A2" s="4" t="inlineStr">
        <is>
          <t>Canada Tax Authority</t>
        </is>
      </c>
    </row>
    <row r="3">
      <c r="A3" s="3" t="inlineStr">
        <is>
          <t>Disclosure of temporary difference, unused tax losses and unused tax credits [line items]</t>
        </is>
      </c>
    </row>
    <row r="4">
      <c r="A4" s="4" t="inlineStr">
        <is>
          <t>Capital loss carryforwards</t>
        </is>
      </c>
      <c r="B4" s="8" t="n">
        <v>15.9</v>
      </c>
    </row>
    <row r="5">
      <c r="A5" s="4" t="inlineStr">
        <is>
          <t>Capital loss carryforwards, tax benefits recognized</t>
        </is>
      </c>
      <c r="B5" s="5" t="n">
        <v>0</v>
      </c>
    </row>
    <row r="6">
      <c r="A6" s="4" t="inlineStr">
        <is>
          <t>Provincial</t>
        </is>
      </c>
    </row>
    <row r="7">
      <c r="A7" s="3" t="inlineStr">
        <is>
          <t>Disclosure of temporary difference, unused tax losses and unused tax credits [line items]</t>
        </is>
      </c>
    </row>
    <row r="8">
      <c r="A8" s="4" t="inlineStr">
        <is>
          <t>Unused tax losses</t>
        </is>
      </c>
      <c r="B8" s="9" t="n">
        <v>48.1</v>
      </c>
    </row>
    <row r="9">
      <c r="A9" s="4" t="inlineStr">
        <is>
          <t>Unused tax losses, tax benefits not recognized</t>
        </is>
      </c>
      <c r="B9" s="9" t="n">
        <v>0.6</v>
      </c>
    </row>
    <row r="10">
      <c r="A10" s="4" t="inlineStr">
        <is>
          <t>State</t>
        </is>
      </c>
    </row>
    <row r="11">
      <c r="A11" s="3" t="inlineStr">
        <is>
          <t>Disclosure of temporary difference, unused tax losses and unused tax credits [line items]</t>
        </is>
      </c>
    </row>
    <row r="12">
      <c r="A12" s="4" t="inlineStr">
        <is>
          <t>Unused tax losses</t>
        </is>
      </c>
      <c r="B12" s="9" t="n">
        <v>69.5</v>
      </c>
    </row>
    <row r="13">
      <c r="A13" s="4" t="inlineStr">
        <is>
          <t>Unused tax losses, tax benefits not recognized</t>
        </is>
      </c>
      <c r="B13" s="8"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Rate Reconciliation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Income Taxes [Abstract]</t>
        </is>
      </c>
    </row>
    <row r="4">
      <c r="A4" s="4" t="inlineStr">
        <is>
          <t>Combined Canadian federal and provincial income tax rate</t>
        </is>
      </c>
      <c r="C4" s="4" t="inlineStr">
        <is>
          <t>27.80%</t>
        </is>
      </c>
      <c r="D4" s="4" t="inlineStr">
        <is>
          <t>28.40%</t>
        </is>
      </c>
      <c r="E4" s="4" t="inlineStr">
        <is>
          <t>28.40%</t>
        </is>
      </c>
    </row>
    <row r="5">
      <c r="A5" s="4" t="inlineStr">
        <is>
          <t>Foreign earnings/losses taxed at higher income tax rates</t>
        </is>
      </c>
      <c r="C5" s="4" t="inlineStr">
        <is>
          <t>0.00%</t>
        </is>
      </c>
      <c r="D5" s="4" t="inlineStr">
        <is>
          <t>0.20%</t>
        </is>
      </c>
      <c r="E5" s="4" t="inlineStr">
        <is>
          <t>0.40%</t>
        </is>
      </c>
    </row>
    <row r="6">
      <c r="A6" s="4" t="inlineStr">
        <is>
          <t>Foreign earnings/losses taxed at lower income tax rates</t>
        </is>
      </c>
      <c r="C6" s="4" t="inlineStr">
        <is>
          <t>(4.30%)</t>
        </is>
      </c>
      <c r="D6" s="4" t="inlineStr">
        <is>
          <t>(4.80%)</t>
        </is>
      </c>
      <c r="E6" s="4" t="inlineStr">
        <is>
          <t>(5.10%)</t>
        </is>
      </c>
    </row>
    <row r="7">
      <c r="A7" s="4" t="inlineStr">
        <is>
          <t>Prior period adjustments</t>
        </is>
      </c>
      <c r="C7" s="4" t="inlineStr">
        <is>
          <t>(0.50%)</t>
        </is>
      </c>
      <c r="D7" s="4" t="inlineStr">
        <is>
          <t>0.50%</t>
        </is>
      </c>
      <c r="E7" s="4" t="inlineStr">
        <is>
          <t>(3.40%)</t>
        </is>
      </c>
    </row>
    <row r="8">
      <c r="A8" s="4" t="inlineStr">
        <is>
          <t>(Nontaxable income) nondeductible expenses</t>
        </is>
      </c>
      <c r="C8" s="4" t="inlineStr">
        <is>
          <t>(1.90%)</t>
        </is>
      </c>
      <c r="D8" s="4" t="inlineStr">
        <is>
          <t>1.10%</t>
        </is>
      </c>
      <c r="E8" s="4" t="inlineStr">
        <is>
          <t>3.90%</t>
        </is>
      </c>
    </row>
    <row r="9">
      <c r="A9" s="4" t="inlineStr">
        <is>
          <t>Impact of other differences</t>
        </is>
      </c>
      <c r="C9" s="4" t="inlineStr">
        <is>
          <t>1.60%</t>
        </is>
      </c>
      <c r="D9" s="4" t="inlineStr">
        <is>
          <t>(2.30%)</t>
        </is>
      </c>
      <c r="E9" s="4" t="inlineStr">
        <is>
          <t>(0.70%)</t>
        </is>
      </c>
    </row>
    <row r="10">
      <c r="A10" s="4" t="inlineStr">
        <is>
          <t>Nontaxable dividend</t>
        </is>
      </c>
      <c r="C10" s="4" t="inlineStr">
        <is>
          <t>0.00%</t>
        </is>
      </c>
      <c r="D10" s="4" t="inlineStr">
        <is>
          <t>0.00%</t>
        </is>
      </c>
      <c r="E10" s="4" t="inlineStr">
        <is>
          <t>(8.60%)</t>
        </is>
      </c>
    </row>
    <row r="11">
      <c r="A11" s="4" t="inlineStr">
        <is>
          <t>Canadian deferred tax assets (recognized) not recognized</t>
        </is>
      </c>
      <c r="C11" s="4" t="inlineStr">
        <is>
          <t>(1.80%)</t>
        </is>
      </c>
      <c r="D11" s="4" t="inlineStr">
        <is>
          <t>4.30%</t>
        </is>
      </c>
      <c r="E11" s="4" t="inlineStr">
        <is>
          <t>2.50%</t>
        </is>
      </c>
    </row>
    <row r="12">
      <c r="A12" s="4" t="inlineStr">
        <is>
          <t>Recognition of deferred tax assets</t>
        </is>
      </c>
      <c r="C12" s="4" t="inlineStr">
        <is>
          <t>(0.20%)</t>
        </is>
      </c>
      <c r="D12" s="4" t="inlineStr">
        <is>
          <t>(1.30%)</t>
        </is>
      </c>
      <c r="E12" s="4" t="inlineStr">
        <is>
          <t>0.00%</t>
        </is>
      </c>
    </row>
    <row r="13">
      <c r="A13" s="4" t="inlineStr">
        <is>
          <t>Proposed tax assessment</t>
        </is>
      </c>
      <c r="C13" s="4" t="inlineStr">
        <is>
          <t>0.00%</t>
        </is>
      </c>
      <c r="D13" s="4" t="inlineStr">
        <is>
          <t>2.20%</t>
        </is>
      </c>
      <c r="E13" s="4" t="inlineStr">
        <is>
          <t>0.00%</t>
        </is>
      </c>
    </row>
    <row r="14">
      <c r="A14" s="4" t="inlineStr">
        <is>
          <t>Effective income tax rate</t>
        </is>
      </c>
      <c r="C14" s="4" t="inlineStr">
        <is>
          <t>20.70%</t>
        </is>
      </c>
      <c r="D14" s="4" t="inlineStr">
        <is>
          <t>28.30%</t>
        </is>
      </c>
      <c r="E14" s="4" t="inlineStr">
        <is>
          <t>17.40%</t>
        </is>
      </c>
    </row>
    <row r="15">
      <c r="A15" s="4" t="inlineStr">
        <is>
          <t>Proposed state income tax assessment</t>
        </is>
      </c>
      <c r="B15" s="8" t="n">
        <v>2.3</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Current income tax expense</t>
        </is>
      </c>
      <c r="B4" s="6" t="n">
        <v>25595</v>
      </c>
      <c r="C4" s="6" t="n">
        <v>17195</v>
      </c>
      <c r="D4" s="6" t="n">
        <v>934</v>
      </c>
    </row>
    <row r="5">
      <c r="A5" s="3" t="inlineStr">
        <is>
          <t>Deferred tax expense (benefit)</t>
        </is>
      </c>
    </row>
    <row r="6">
      <c r="A6" s="4" t="inlineStr">
        <is>
          <t>Total deferred income tax (benefit) expense</t>
        </is>
      </c>
      <c r="B6" s="5" t="n">
        <v>-6474</v>
      </c>
      <c r="C6" s="5" t="n">
        <v>-885</v>
      </c>
      <c r="D6" s="5" t="n">
        <v>8868</v>
      </c>
    </row>
    <row r="7">
      <c r="A7" s="4" t="inlineStr">
        <is>
          <t>Income tax expense (benefit)</t>
        </is>
      </c>
      <c r="B7" s="5" t="n">
        <v>19121</v>
      </c>
      <c r="C7" s="5" t="n">
        <v>16310</v>
      </c>
      <c r="D7" s="5" t="n">
        <v>9802</v>
      </c>
    </row>
    <row r="8">
      <c r="A8" s="4" t="inlineStr">
        <is>
          <t>Foreign Tax Authority | U.S.</t>
        </is>
      </c>
    </row>
    <row r="9">
      <c r="A9" s="3" t="inlineStr">
        <is>
          <t>Deferred tax expense (benefit)</t>
        </is>
      </c>
    </row>
    <row r="10">
      <c r="A10" s="4" t="inlineStr">
        <is>
          <t>Derecognition (recognition) of deferred tax assets</t>
        </is>
      </c>
      <c r="B10" s="5" t="n">
        <v>-153</v>
      </c>
      <c r="C10" s="5" t="n">
        <v>-701</v>
      </c>
      <c r="D10" s="5" t="n">
        <v>-182</v>
      </c>
    </row>
    <row r="11">
      <c r="A11" s="4" t="inlineStr">
        <is>
          <t>Temporary differences</t>
        </is>
      </c>
      <c r="B11" s="5" t="n">
        <v>-6605</v>
      </c>
      <c r="C11" s="5" t="n">
        <v>3988</v>
      </c>
      <c r="D11" s="5" t="n">
        <v>10427</v>
      </c>
    </row>
    <row r="12">
      <c r="A12" s="4" t="inlineStr">
        <is>
          <t>Foreign Tax Authority | Other Jurisdictions</t>
        </is>
      </c>
    </row>
    <row r="13">
      <c r="A13" s="3" t="inlineStr">
        <is>
          <t>Deferred tax expense (benefit)</t>
        </is>
      </c>
    </row>
    <row r="14">
      <c r="A14" s="4" t="inlineStr">
        <is>
          <t>Temporary differences</t>
        </is>
      </c>
      <c r="B14" s="5" t="n">
        <v>270</v>
      </c>
      <c r="C14" s="5" t="n">
        <v>-946</v>
      </c>
      <c r="D14" s="5" t="n">
        <v>-1126</v>
      </c>
    </row>
    <row r="15">
      <c r="A15" s="4" t="inlineStr">
        <is>
          <t>Canadian Tax Authority</t>
        </is>
      </c>
    </row>
    <row r="16">
      <c r="A16" s="3" t="inlineStr">
        <is>
          <t>Deferred tax expense (benefit)</t>
        </is>
      </c>
    </row>
    <row r="17">
      <c r="A17" s="4" t="inlineStr">
        <is>
          <t>Derecognition (recognition) of deferred tax assets</t>
        </is>
      </c>
      <c r="B17" s="5" t="n">
        <v>0</v>
      </c>
      <c r="C17" s="5" t="n">
        <v>-22</v>
      </c>
      <c r="D17" s="5" t="n">
        <v>0</v>
      </c>
    </row>
    <row r="18">
      <c r="A18" s="4" t="inlineStr">
        <is>
          <t>Temporary differences</t>
        </is>
      </c>
      <c r="B18" s="5" t="n">
        <v>1674</v>
      </c>
      <c r="C18" s="5" t="n">
        <v>-5678</v>
      </c>
      <c r="D18" s="5" t="n">
        <v>-1548</v>
      </c>
    </row>
    <row r="19">
      <c r="A19" s="4" t="inlineStr">
        <is>
          <t>Canadian deferred tax assets (recognized) not recognized</t>
        </is>
      </c>
      <c r="B19" s="6" t="n">
        <v>-1660</v>
      </c>
      <c r="C19" s="6" t="n">
        <v>2474</v>
      </c>
      <c r="D19" s="6" t="n">
        <v>12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TAXES - Components of Other Comprehensive Income (Details) - USD ($) $ in Thousands</t>
        </is>
      </c>
      <c r="C1" s="2" t="inlineStr">
        <is>
          <t>12 Months Ended</t>
        </is>
      </c>
    </row>
    <row r="2">
      <c r="C2" s="2" t="inlineStr">
        <is>
          <t>Dec. 31, 2020</t>
        </is>
      </c>
      <c r="E2" s="2" t="inlineStr">
        <is>
          <t>Dec. 31, 2019</t>
        </is>
      </c>
      <c r="G2" s="2" t="inlineStr">
        <is>
          <t>Dec. 31, 2018</t>
        </is>
      </c>
    </row>
    <row r="3">
      <c r="A3" s="3" t="inlineStr">
        <is>
          <t>Amount before income tax</t>
        </is>
      </c>
    </row>
    <row r="4">
      <c r="A4" s="4" t="inlineStr">
        <is>
          <t>Deferred tax benefit on remeasurement of defined benefit liability</t>
        </is>
      </c>
      <c r="C4" s="6" t="n">
        <v>-696</v>
      </c>
      <c r="E4" s="6" t="n">
        <v>762</v>
      </c>
      <c r="G4" s="6" t="n">
        <v>3016</v>
      </c>
    </row>
    <row r="5">
      <c r="A5" s="4" t="inlineStr">
        <is>
          <t>Deferred tax benefit on change in fair value of interest rate swap agreements designated as cash flow hedges</t>
        </is>
      </c>
      <c r="C5" s="5" t="n">
        <v>-2685</v>
      </c>
      <c r="E5" s="5" t="n">
        <v>-3416</v>
      </c>
      <c r="G5" s="5" t="n">
        <v>970</v>
      </c>
    </row>
    <row r="6">
      <c r="A6" s="4" t="inlineStr">
        <is>
          <t>Deferred tax expense on foreign exchange related impacts arising from intercompany settlements</t>
        </is>
      </c>
      <c r="C6" s="5" t="n">
        <v>2117</v>
      </c>
    </row>
    <row r="7">
      <c r="A7" s="4" t="inlineStr">
        <is>
          <t>Deferred tax expense on gain arising from hedge of a net investment in foreign operations</t>
        </is>
      </c>
      <c r="C7" s="5" t="n">
        <v>6488</v>
      </c>
      <c r="E7" s="5" t="n">
        <v>10280</v>
      </c>
    </row>
    <row r="8">
      <c r="A8" s="4" t="inlineStr">
        <is>
          <t>Deferred tax expense, before tax</t>
        </is>
      </c>
      <c r="C8" s="5" t="n">
        <v>5224</v>
      </c>
      <c r="E8" s="5" t="n">
        <v>7626</v>
      </c>
      <c r="G8" s="5" t="n">
        <v>3986</v>
      </c>
    </row>
    <row r="9">
      <c r="A9" s="3" t="inlineStr">
        <is>
          <t>Deferred income taxes</t>
        </is>
      </c>
    </row>
    <row r="10">
      <c r="A10" s="4" t="inlineStr">
        <is>
          <t>Deferred tax benefit on remeasurement of defined benefit liability</t>
        </is>
      </c>
      <c r="C10" s="5" t="n">
        <v>216</v>
      </c>
      <c r="E10" s="5" t="n">
        <v>-173</v>
      </c>
      <c r="G10" s="5" t="n">
        <v>-730</v>
      </c>
    </row>
    <row r="11">
      <c r="A11" s="4" t="inlineStr">
        <is>
          <t>Deferred tax benefit on change in fair value of interest rate swap agreements designated as cash flow hedges</t>
        </is>
      </c>
      <c r="C11" s="5" t="n">
        <v>658</v>
      </c>
      <c r="E11" s="5" t="n">
        <v>359</v>
      </c>
      <c r="G11" s="5" t="n">
        <v>463</v>
      </c>
    </row>
    <row r="12">
      <c r="A12" s="4" t="inlineStr">
        <is>
          <t>Deferred tax expense on foreign exchange related impacts arising from intercompany settlements</t>
        </is>
      </c>
      <c r="C12" s="5" t="n">
        <v>-281</v>
      </c>
    </row>
    <row r="13">
      <c r="A13" s="4" t="inlineStr">
        <is>
          <t>Deferred tax expense on gain arising from hedge of a net investment in foreign operations</t>
        </is>
      </c>
      <c r="C13" s="5" t="n">
        <v>-764</v>
      </c>
      <c r="E13" s="5" t="n">
        <v>-45</v>
      </c>
      <c r="G13" s="5" t="n">
        <v>0</v>
      </c>
    </row>
    <row r="14">
      <c r="A14" s="4" t="inlineStr">
        <is>
          <t>Deferred tax expense, tax</t>
        </is>
      </c>
      <c r="C14" s="5" t="n">
        <v>-171</v>
      </c>
      <c r="E14" s="5" t="n">
        <v>141</v>
      </c>
      <c r="G14" s="5" t="n">
        <v>-267</v>
      </c>
    </row>
    <row r="15">
      <c r="A15" s="3" t="inlineStr">
        <is>
          <t>Amount net of income taxes</t>
        </is>
      </c>
    </row>
    <row r="16">
      <c r="A16" s="4" t="inlineStr">
        <is>
          <t>Deferred tax benefit on remeasurement of defined benefit liability</t>
        </is>
      </c>
      <c r="B16" s="4" t="inlineStr">
        <is>
          <t>[1]</t>
        </is>
      </c>
      <c r="C16" s="5" t="n">
        <v>-480</v>
      </c>
      <c r="D16" s="4" t="inlineStr">
        <is>
          <t>[2]</t>
        </is>
      </c>
      <c r="E16" s="5" t="n">
        <v>589</v>
      </c>
      <c r="F16" s="4" t="inlineStr">
        <is>
          <t>[3]</t>
        </is>
      </c>
      <c r="G16" s="5" t="n">
        <v>2286</v>
      </c>
      <c r="H16" s="4" t="inlineStr">
        <is>
          <t>[4]</t>
        </is>
      </c>
    </row>
    <row r="17">
      <c r="A17" s="4" t="inlineStr">
        <is>
          <t>Deferred tax benefit on change in fair value of interest rate swap agreements designated as cash flow hedges</t>
        </is>
      </c>
      <c r="B17" s="4" t="inlineStr">
        <is>
          <t>[5]</t>
        </is>
      </c>
      <c r="C17" s="5" t="n">
        <v>-2027</v>
      </c>
      <c r="D17" s="4" t="inlineStr">
        <is>
          <t>[6]</t>
        </is>
      </c>
      <c r="E17" s="5" t="n">
        <v>-3057</v>
      </c>
      <c r="F17" s="4" t="inlineStr">
        <is>
          <t>[7]</t>
        </is>
      </c>
      <c r="G17" s="5" t="n">
        <v>1433</v>
      </c>
      <c r="H17" s="4" t="inlineStr">
        <is>
          <t>[8]</t>
        </is>
      </c>
    </row>
    <row r="18">
      <c r="A18" s="4" t="inlineStr">
        <is>
          <t>Deferred tax expense on foreign exchange related impacts arising from intercompany settlements</t>
        </is>
      </c>
      <c r="C18" s="5" t="n">
        <v>1836</v>
      </c>
    </row>
    <row r="19">
      <c r="A19" s="4" t="inlineStr">
        <is>
          <t>Deferred tax expense on gain arising from hedge of a net investment in foreign operations</t>
        </is>
      </c>
      <c r="B19" s="4" t="inlineStr">
        <is>
          <t>[9]</t>
        </is>
      </c>
      <c r="C19" s="5" t="n">
        <v>5724</v>
      </c>
      <c r="D19" s="4" t="inlineStr">
        <is>
          <t>[10]</t>
        </is>
      </c>
      <c r="E19" s="5" t="n">
        <v>10235</v>
      </c>
      <c r="F19" s="4" t="inlineStr">
        <is>
          <t>[11]</t>
        </is>
      </c>
      <c r="G19" s="5" t="n">
        <v>-9421</v>
      </c>
    </row>
    <row r="20">
      <c r="A20" s="4" t="inlineStr">
        <is>
          <t>Deferred tax expense, net of tax</t>
        </is>
      </c>
      <c r="C20" s="6" t="n">
        <v>5053</v>
      </c>
      <c r="E20" s="6" t="n">
        <v>7767</v>
      </c>
      <c r="G20" s="6" t="n">
        <v>3719</v>
      </c>
    </row>
    <row r="21"/>
    <row r="22">
      <c r="A22" s="4" t="inlineStr">
        <is>
          <t>[1]</t>
        </is>
      </c>
      <c r="B22" s="4" t="inlineStr">
        <is>
          <t>Presented net of deferred income tax (benefit) expense of ($216) in 2020, $173 in 2019, and $730 in 2018.</t>
        </is>
      </c>
    </row>
    <row r="23">
      <c r="A23" s="4" t="inlineStr">
        <is>
          <t>[2]</t>
        </is>
      </c>
      <c r="B23" s="4" t="inlineStr">
        <is>
          <t>Presented net of deferred income tax benefit of $216.</t>
        </is>
      </c>
    </row>
    <row r="24">
      <c r="A24" s="4" t="inlineStr">
        <is>
          <t>[3]</t>
        </is>
      </c>
      <c r="B24" s="4" t="inlineStr">
        <is>
          <t>Presented net of deferred income tax expense of $173.</t>
        </is>
      </c>
    </row>
    <row r="25">
      <c r="A25" s="4" t="inlineStr">
        <is>
          <t>[4]</t>
        </is>
      </c>
      <c r="B25" s="4" t="inlineStr">
        <is>
          <t>Presented net of deferred income tax expense of $730.</t>
        </is>
      </c>
    </row>
    <row r="26">
      <c r="A26" s="4" t="inlineStr">
        <is>
          <t>[5]</t>
        </is>
      </c>
      <c r="B26" s="4" t="inlineStr">
        <is>
          <t>Presented net of deferred income tax benefit of $658 in 2020, $359 in 2019 and $463 in 2018.</t>
        </is>
      </c>
    </row>
    <row r="27">
      <c r="A27" s="4" t="inlineStr">
        <is>
          <t>[6]</t>
        </is>
      </c>
      <c r="B27" s="4" t="inlineStr">
        <is>
          <t>Presented net of deferred income tax benefit of $658.</t>
        </is>
      </c>
    </row>
    <row r="28">
      <c r="A28" s="4" t="inlineStr">
        <is>
          <t>[7]</t>
        </is>
      </c>
      <c r="B28" s="4" t="inlineStr">
        <is>
          <t>Presented net of deferred income tax benefit of $359.</t>
        </is>
      </c>
    </row>
    <row r="29">
      <c r="A29" s="4" t="inlineStr">
        <is>
          <t>[8]</t>
        </is>
      </c>
      <c r="B29" s="4" t="inlineStr">
        <is>
          <t>Presented net of deferred income tax benefit of $463</t>
        </is>
      </c>
    </row>
    <row r="30">
      <c r="A30" s="4" t="inlineStr">
        <is>
          <t>[9]</t>
        </is>
      </c>
      <c r="B30" s="4" t="inlineStr">
        <is>
          <t>Presented net of deferred income tax expense of $764 in 2020, $45 in 2019 and nil in 2018.</t>
        </is>
      </c>
    </row>
    <row r="31">
      <c r="A31" s="4" t="inlineStr">
        <is>
          <t>[10]</t>
        </is>
      </c>
      <c r="B31" s="4" t="inlineStr">
        <is>
          <t>Presented net of deferred income tax expense of $764.</t>
        </is>
      </c>
    </row>
    <row r="32">
      <c r="A32" s="4" t="inlineStr">
        <is>
          <t>[11]</t>
        </is>
      </c>
      <c r="B32" s="4" t="inlineStr">
        <is>
          <t>Presented net of deferred income tax expense of  $45.</t>
        </is>
      </c>
    </row>
  </sheetData>
  <mergeCells count="17">
    <mergeCell ref="A1:B2"/>
    <mergeCell ref="C1:H1"/>
    <mergeCell ref="C2:D2"/>
    <mergeCell ref="E2:F2"/>
    <mergeCell ref="G2:H2"/>
    <mergeCell ref="A21:G21"/>
    <mergeCell ref="B22:G22"/>
    <mergeCell ref="B23:G23"/>
    <mergeCell ref="B24:G24"/>
    <mergeCell ref="B25:G25"/>
    <mergeCell ref="B26:G26"/>
    <mergeCell ref="B27:G27"/>
    <mergeCell ref="B28:G28"/>
    <mergeCell ref="B29:G29"/>
    <mergeCell ref="B30:G30"/>
    <mergeCell ref="B31:G31"/>
    <mergeCell ref="B32:G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6" t="n">
        <v>73455</v>
      </c>
      <c r="C4" s="6" t="n">
        <v>41224</v>
      </c>
      <c r="D4" s="6" t="n">
        <v>46649</v>
      </c>
    </row>
    <row r="5">
      <c r="A5" s="3" t="inlineStr">
        <is>
          <t>Adjustments to net earnings</t>
        </is>
      </c>
    </row>
    <row r="6">
      <c r="A6" s="4" t="inlineStr">
        <is>
          <t>Depreciation and amortization</t>
        </is>
      </c>
      <c r="B6" s="5" t="n">
        <v>63840</v>
      </c>
      <c r="C6" s="5" t="n">
        <v>61415</v>
      </c>
      <c r="D6" s="5" t="n">
        <v>44829</v>
      </c>
    </row>
    <row r="7">
      <c r="A7" s="4" t="inlineStr">
        <is>
          <t>Income tax expense</t>
        </is>
      </c>
      <c r="B7" s="5" t="n">
        <v>19121</v>
      </c>
      <c r="C7" s="5" t="n">
        <v>16310</v>
      </c>
      <c r="D7" s="5" t="n">
        <v>9802</v>
      </c>
    </row>
    <row r="8">
      <c r="A8" s="4" t="inlineStr">
        <is>
          <t>Interest expense</t>
        </is>
      </c>
      <c r="B8" s="5" t="n">
        <v>29436</v>
      </c>
      <c r="C8" s="5" t="n">
        <v>31690</v>
      </c>
      <c r="D8" s="5" t="n">
        <v>17072</v>
      </c>
    </row>
    <row r="9">
      <c r="A9" s="4" t="inlineStr">
        <is>
          <t>Non-cash charges in connection with manufacturing facility closures, restructuring and other related charges</t>
        </is>
      </c>
      <c r="B9" s="5" t="n">
        <v>596</v>
      </c>
      <c r="C9" s="5" t="n">
        <v>799</v>
      </c>
      <c r="D9" s="5" t="n">
        <v>6136</v>
      </c>
    </row>
    <row r="10">
      <c r="A10" s="4" t="inlineStr">
        <is>
          <t>Impairment of inventories</t>
        </is>
      </c>
      <c r="B10" s="5" t="n">
        <v>1179</v>
      </c>
      <c r="C10" s="5" t="n">
        <v>2877</v>
      </c>
      <c r="D10" s="5" t="n">
        <v>716</v>
      </c>
    </row>
    <row r="11">
      <c r="A11" s="4" t="inlineStr">
        <is>
          <t>Share-based compensation expense (Note 18)</t>
        </is>
      </c>
      <c r="B11" s="5" t="n">
        <v>22879</v>
      </c>
      <c r="C11" s="5" t="n">
        <v>501</v>
      </c>
      <c r="D11" s="5" t="n">
        <v>1914</v>
      </c>
    </row>
    <row r="12">
      <c r="A12" s="4" t="inlineStr">
        <is>
          <t>Pension and other post-retirement expense related to defined benefit plans</t>
        </is>
      </c>
      <c r="B12" s="5" t="n">
        <v>2057</v>
      </c>
      <c r="C12" s="5" t="n">
        <v>2073</v>
      </c>
      <c r="D12" s="5" t="n">
        <v>2695</v>
      </c>
    </row>
    <row r="13">
      <c r="A13" s="4" t="inlineStr">
        <is>
          <t>Contingent consideration liability fair value adjustment (Note 24)</t>
        </is>
      </c>
      <c r="B13" s="5" t="n">
        <v>-11005</v>
      </c>
      <c r="C13" s="5" t="n">
        <v>0</v>
      </c>
      <c r="D13" s="5" t="n">
        <v>0</v>
      </c>
    </row>
    <row r="14">
      <c r="A14" s="4" t="inlineStr">
        <is>
          <t>Loss (gain) on foreign exchange</t>
        </is>
      </c>
      <c r="B14" s="5" t="n">
        <v>38</v>
      </c>
      <c r="C14" s="5" t="n">
        <v>-790</v>
      </c>
      <c r="D14" s="5" t="n">
        <v>1933</v>
      </c>
    </row>
    <row r="15">
      <c r="A15" s="4" t="inlineStr">
        <is>
          <t>Other adjustments for non-cash items</t>
        </is>
      </c>
      <c r="B15" s="5" t="n">
        <v>3338</v>
      </c>
      <c r="C15" s="5" t="n">
        <v>4823</v>
      </c>
      <c r="D15" s="5" t="n">
        <v>928</v>
      </c>
    </row>
    <row r="16">
      <c r="A16" s="4" t="inlineStr">
        <is>
          <t>Income taxes paid, net</t>
        </is>
      </c>
      <c r="B16" s="5" t="n">
        <v>-24610</v>
      </c>
      <c r="C16" s="5" t="n">
        <v>-11995</v>
      </c>
      <c r="D16" s="5" t="n">
        <v>-1577</v>
      </c>
    </row>
    <row r="17">
      <c r="A17" s="4" t="inlineStr">
        <is>
          <t>Contributions to defined benefit plans</t>
        </is>
      </c>
      <c r="B17" s="5" t="n">
        <v>-1129</v>
      </c>
      <c r="C17" s="5" t="n">
        <v>-1261</v>
      </c>
      <c r="D17" s="5" t="n">
        <v>-13802</v>
      </c>
    </row>
    <row r="18">
      <c r="A18" s="4" t="inlineStr">
        <is>
          <t>Cash flows from operating activities before changes in working capital items</t>
        </is>
      </c>
      <c r="B18" s="5" t="n">
        <v>179195</v>
      </c>
      <c r="C18" s="5" t="n">
        <v>147666</v>
      </c>
      <c r="D18" s="5" t="n">
        <v>117295</v>
      </c>
    </row>
    <row r="19">
      <c r="A19" s="3" t="inlineStr">
        <is>
          <t>Changes in working capital items</t>
        </is>
      </c>
    </row>
    <row r="20">
      <c r="A20" s="4" t="inlineStr">
        <is>
          <t>Trade receivables</t>
        </is>
      </c>
      <c r="B20" s="5" t="n">
        <v>-25947</v>
      </c>
      <c r="C20" s="5" t="n">
        <v>-3893</v>
      </c>
      <c r="D20" s="5" t="n">
        <v>-9660</v>
      </c>
    </row>
    <row r="21">
      <c r="A21" s="4" t="inlineStr">
        <is>
          <t>Inventories</t>
        </is>
      </c>
      <c r="B21" s="5" t="n">
        <v>-4742</v>
      </c>
      <c r="C21" s="5" t="n">
        <v>4341</v>
      </c>
      <c r="D21" s="5" t="n">
        <v>-30388</v>
      </c>
    </row>
    <row r="22">
      <c r="A22" s="4" t="inlineStr">
        <is>
          <t>Other current assets</t>
        </is>
      </c>
      <c r="B22" s="5" t="n">
        <v>383</v>
      </c>
      <c r="C22" s="5" t="n">
        <v>127</v>
      </c>
      <c r="D22" s="5" t="n">
        <v>-6523</v>
      </c>
    </row>
    <row r="23">
      <c r="A23" s="4" t="inlineStr">
        <is>
          <t>Accounts payable and accrued liabilities and share-based compensation settlements</t>
        </is>
      </c>
      <c r="B23" s="5" t="n">
        <v>29014</v>
      </c>
      <c r="C23" s="5" t="n">
        <v>-11571</v>
      </c>
      <c r="D23" s="5" t="n">
        <v>19215</v>
      </c>
    </row>
    <row r="24">
      <c r="A24" s="4" t="inlineStr">
        <is>
          <t>Provisions</t>
        </is>
      </c>
      <c r="B24" s="5" t="n">
        <v>1682</v>
      </c>
      <c r="C24" s="5" t="n">
        <v>-1658</v>
      </c>
      <c r="D24" s="5" t="n">
        <v>859</v>
      </c>
    </row>
    <row r="25">
      <c r="A25" s="4" t="inlineStr">
        <is>
          <t>Increase (decrease) in working capital items</t>
        </is>
      </c>
      <c r="B25" s="5" t="n">
        <v>390</v>
      </c>
      <c r="C25" s="5" t="n">
        <v>-12654</v>
      </c>
      <c r="D25" s="5" t="n">
        <v>-26497</v>
      </c>
    </row>
    <row r="26">
      <c r="A26" s="4" t="inlineStr">
        <is>
          <t>Cash flows from operating activities</t>
        </is>
      </c>
      <c r="B26" s="5" t="n">
        <v>179585</v>
      </c>
      <c r="C26" s="5" t="n">
        <v>135012</v>
      </c>
      <c r="D26" s="5" t="n">
        <v>90798</v>
      </c>
    </row>
    <row r="27">
      <c r="A27" s="3" t="inlineStr">
        <is>
          <t>INVESTING ACTIVITIES</t>
        </is>
      </c>
    </row>
    <row r="28">
      <c r="A28" s="4" t="inlineStr">
        <is>
          <t>Acquisition of subsidiaries, net of cash acquired (Note 19)</t>
        </is>
      </c>
      <c r="B28" s="5" t="n">
        <v>-35704</v>
      </c>
      <c r="C28" s="5" t="n">
        <v>0</v>
      </c>
      <c r="D28" s="5" t="n">
        <v>-165763</v>
      </c>
    </row>
    <row r="29">
      <c r="A29" s="4" t="inlineStr">
        <is>
          <t>Purchases of property, plant and equipment</t>
        </is>
      </c>
      <c r="B29" s="5" t="n">
        <v>-45828</v>
      </c>
      <c r="C29" s="5" t="n">
        <v>-48165</v>
      </c>
      <c r="D29" s="5" t="n">
        <v>-75781</v>
      </c>
    </row>
    <row r="30">
      <c r="A30" s="4" t="inlineStr">
        <is>
          <t>Purchase of intangible assets</t>
        </is>
      </c>
      <c r="B30" s="5" t="n">
        <v>-1854</v>
      </c>
      <c r="C30" s="5" t="n">
        <v>-2259</v>
      </c>
      <c r="D30" s="5" t="n">
        <v>-1558</v>
      </c>
    </row>
    <row r="31">
      <c r="A31" s="4" t="inlineStr">
        <is>
          <t>Other investing activities</t>
        </is>
      </c>
      <c r="B31" s="5" t="n">
        <v>579</v>
      </c>
      <c r="C31" s="5" t="n">
        <v>1508</v>
      </c>
      <c r="D31" s="5" t="n">
        <v>-173</v>
      </c>
    </row>
    <row r="32">
      <c r="A32" s="4" t="inlineStr">
        <is>
          <t>Cash flows from investing activities</t>
        </is>
      </c>
      <c r="B32" s="5" t="n">
        <v>-82807</v>
      </c>
      <c r="C32" s="5" t="n">
        <v>-48916</v>
      </c>
      <c r="D32" s="5" t="n">
        <v>-243275</v>
      </c>
    </row>
    <row r="33">
      <c r="A33" s="3" t="inlineStr">
        <is>
          <t>FINANCING ACTIVITIES</t>
        </is>
      </c>
    </row>
    <row r="34">
      <c r="A34" s="4" t="inlineStr">
        <is>
          <t>Proceeds from borrowings</t>
        </is>
      </c>
      <c r="B34" s="5" t="n">
        <v>302031</v>
      </c>
      <c r="C34" s="5" t="n">
        <v>190673</v>
      </c>
      <c r="D34" s="5" t="n">
        <v>991917</v>
      </c>
    </row>
    <row r="35">
      <c r="A35" s="4" t="inlineStr">
        <is>
          <t>Repayment of borrowings and lease liabilities</t>
        </is>
      </c>
      <c r="B35" s="5" t="n">
        <v>-325881</v>
      </c>
      <c r="C35" s="5" t="n">
        <v>-225902</v>
      </c>
      <c r="D35" s="5" t="n">
        <v>-762622</v>
      </c>
    </row>
    <row r="36">
      <c r="A36" s="4" t="inlineStr">
        <is>
          <t>Payments of debt issue costs</t>
        </is>
      </c>
      <c r="B36" s="5" t="n">
        <v>0</v>
      </c>
      <c r="C36" s="5" t="n">
        <v>-70</v>
      </c>
      <c r="D36" s="5" t="n">
        <v>-7862</v>
      </c>
    </row>
    <row r="37">
      <c r="A37" s="4" t="inlineStr">
        <is>
          <t>Interest paid</t>
        </is>
      </c>
      <c r="B37" s="5" t="n">
        <v>-28764</v>
      </c>
      <c r="C37" s="5" t="n">
        <v>-32934</v>
      </c>
      <c r="D37" s="5" t="n">
        <v>-10901</v>
      </c>
    </row>
    <row r="38">
      <c r="A38" s="4" t="inlineStr">
        <is>
          <t>Proceeds from exercise of stock options</t>
        </is>
      </c>
      <c r="B38" s="5" t="n">
        <v>271</v>
      </c>
      <c r="C38" s="5" t="n">
        <v>3278</v>
      </c>
      <c r="D38" s="5" t="n">
        <v>618</v>
      </c>
    </row>
    <row r="39">
      <c r="A39" s="4" t="inlineStr">
        <is>
          <t>Repurchases of common shares</t>
        </is>
      </c>
      <c r="B39" s="5" t="n">
        <v>0</v>
      </c>
      <c r="C39" s="5" t="n">
        <v>-329</v>
      </c>
      <c r="D39" s="5" t="n">
        <v>-2160</v>
      </c>
    </row>
    <row r="40">
      <c r="A40" s="4" t="inlineStr">
        <is>
          <t>Dividends paid</t>
        </is>
      </c>
      <c r="B40" s="5" t="n">
        <v>-35386</v>
      </c>
      <c r="C40" s="5" t="n">
        <v>-33992</v>
      </c>
      <c r="D40" s="5" t="n">
        <v>-32776</v>
      </c>
    </row>
    <row r="41">
      <c r="A41" s="4" t="inlineStr">
        <is>
          <t>Dividends paid to non-controlling interest in GPCP Inc.</t>
        </is>
      </c>
      <c r="B41" s="5" t="n">
        <v>-100</v>
      </c>
      <c r="C41" s="5" t="n">
        <v>0</v>
      </c>
      <c r="D41" s="5" t="n">
        <v>0</v>
      </c>
    </row>
    <row r="42">
      <c r="A42" s="4" t="inlineStr">
        <is>
          <t>Acquisition of non-controlling interest in Powerband through settlement of call option</t>
        </is>
      </c>
      <c r="B42" s="5" t="n">
        <v>0</v>
      </c>
      <c r="C42" s="5" t="n">
        <v>0</v>
      </c>
      <c r="D42" s="5" t="n">
        <v>-9869</v>
      </c>
    </row>
    <row r="43">
      <c r="A43" s="4" t="inlineStr">
        <is>
          <t>Cash outflow from capital transactions with non-controlling interest in Capstone</t>
        </is>
      </c>
      <c r="B43" s="5" t="n">
        <v>0</v>
      </c>
      <c r="C43" s="5" t="n">
        <v>0</v>
      </c>
      <c r="D43" s="5" t="n">
        <v>-2630</v>
      </c>
    </row>
    <row r="44">
      <c r="A44" s="4" t="inlineStr">
        <is>
          <t>Other financing activities</t>
        </is>
      </c>
      <c r="B44" s="5" t="n">
        <v>0</v>
      </c>
      <c r="C44" s="5" t="n">
        <v>411</v>
      </c>
      <c r="D44" s="5" t="n">
        <v>452</v>
      </c>
    </row>
    <row r="45">
      <c r="A45" s="4" t="inlineStr">
        <is>
          <t>Cash flows from financing activities</t>
        </is>
      </c>
      <c r="B45" s="5" t="n">
        <v>-87829</v>
      </c>
      <c r="C45" s="5" t="n">
        <v>-98865</v>
      </c>
      <c r="D45" s="5" t="n">
        <v>164167</v>
      </c>
    </row>
    <row r="46">
      <c r="A46" s="4" t="inlineStr">
        <is>
          <t>Net increase (decrease) in cash</t>
        </is>
      </c>
      <c r="B46" s="5" t="n">
        <v>8949</v>
      </c>
      <c r="C46" s="5" t="n">
        <v>-12769</v>
      </c>
      <c r="D46" s="5" t="n">
        <v>11690</v>
      </c>
    </row>
    <row r="47">
      <c r="A47" s="4" t="inlineStr">
        <is>
          <t>Effect of foreign exchange differences on cash</t>
        </is>
      </c>
      <c r="B47" s="5" t="n">
        <v>471</v>
      </c>
      <c r="C47" s="5" t="n">
        <v>1165</v>
      </c>
      <c r="D47" s="5" t="n">
        <v>-2132</v>
      </c>
    </row>
    <row r="48">
      <c r="A48" s="4" t="inlineStr">
        <is>
          <t>Cash, beginning of year</t>
        </is>
      </c>
      <c r="B48" s="5" t="n">
        <v>7047</v>
      </c>
      <c r="C48" s="5" t="n">
        <v>18651</v>
      </c>
      <c r="D48" s="5" t="n">
        <v>9093</v>
      </c>
    </row>
    <row r="49">
      <c r="A49" s="4" t="inlineStr">
        <is>
          <t>Cash, end of year</t>
        </is>
      </c>
      <c r="B49" s="6" t="n">
        <v>16467</v>
      </c>
      <c r="C49" s="6" t="n">
        <v>7047</v>
      </c>
      <c r="D49" s="6" t="n">
        <v>186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zed Deferred Tax Assets and Liabilities (Details)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n">
        <v>73314</v>
      </c>
      <c r="C3" s="6" t="n">
        <v>59741</v>
      </c>
    </row>
    <row r="4">
      <c r="A4" s="4" t="inlineStr">
        <is>
          <t>Deferred tax liabilities</t>
        </is>
      </c>
      <c r="B4" s="5" t="n">
        <v>-77745</v>
      </c>
      <c r="C4" s="5" t="n">
        <v>-76672</v>
      </c>
    </row>
    <row r="5">
      <c r="A5" s="4" t="inlineStr">
        <is>
          <t>Net</t>
        </is>
      </c>
      <c r="B5" s="5" t="n">
        <v>-4431</v>
      </c>
      <c r="C5" s="5" t="n">
        <v>-16931</v>
      </c>
      <c r="D5" s="6" t="n">
        <v>-17252</v>
      </c>
    </row>
    <row r="6">
      <c r="A6" s="4" t="inlineStr">
        <is>
          <t>Deferred tax assets</t>
        </is>
      </c>
      <c r="B6" s="5" t="n">
        <v>29677</v>
      </c>
      <c r="C6" s="5" t="n">
        <v>29738</v>
      </c>
    </row>
    <row r="7">
      <c r="A7" s="4" t="inlineStr">
        <is>
          <t>Deferred tax liabilities</t>
        </is>
      </c>
      <c r="B7" s="5" t="n">
        <v>-34108</v>
      </c>
      <c r="C7" s="5" t="n">
        <v>-46669</v>
      </c>
    </row>
    <row r="8">
      <c r="A8" s="4" t="inlineStr">
        <is>
          <t>Tax credits, losses, carryforwards and other tax deductions</t>
        </is>
      </c>
    </row>
    <row r="9">
      <c r="A9" s="3" t="inlineStr">
        <is>
          <t>Disclosure of temporary difference, unused tax losses and unused tax credits [line items]</t>
        </is>
      </c>
    </row>
    <row r="10">
      <c r="A10" s="4" t="inlineStr">
        <is>
          <t>Deferred tax assets</t>
        </is>
      </c>
      <c r="B10" s="5" t="n">
        <v>10465</v>
      </c>
      <c r="C10" s="5" t="n">
        <v>11638</v>
      </c>
    </row>
    <row r="11">
      <c r="A11" s="4" t="inlineStr">
        <is>
          <t>Deferred tax liabilities</t>
        </is>
      </c>
      <c r="B11" s="5" t="n">
        <v>0</v>
      </c>
      <c r="C11" s="5" t="n">
        <v>0</v>
      </c>
    </row>
    <row r="12">
      <c r="A12" s="4" t="inlineStr">
        <is>
          <t>Net</t>
        </is>
      </c>
      <c r="B12" s="5" t="n">
        <v>10465</v>
      </c>
      <c r="C12" s="5" t="n">
        <v>11638</v>
      </c>
    </row>
    <row r="13">
      <c r="A13" s="4" t="inlineStr">
        <is>
          <t>Property, plant and equipment</t>
        </is>
      </c>
    </row>
    <row r="14">
      <c r="A14" s="3" t="inlineStr">
        <is>
          <t>Disclosure of temporary difference, unused tax losses and unused tax credits [line items]</t>
        </is>
      </c>
    </row>
    <row r="15">
      <c r="A15" s="4" t="inlineStr">
        <is>
          <t>Deferred tax assets</t>
        </is>
      </c>
      <c r="B15" s="5" t="n">
        <v>15882</v>
      </c>
      <c r="C15" s="5" t="n">
        <v>16020</v>
      </c>
    </row>
    <row r="16">
      <c r="A16" s="4" t="inlineStr">
        <is>
          <t>Deferred tax liabilities</t>
        </is>
      </c>
      <c r="B16" s="5" t="n">
        <v>-52956</v>
      </c>
      <c r="C16" s="5" t="n">
        <v>-52871</v>
      </c>
    </row>
    <row r="17">
      <c r="A17" s="4" t="inlineStr">
        <is>
          <t>Net</t>
        </is>
      </c>
      <c r="B17" s="5" t="n">
        <v>-37074</v>
      </c>
      <c r="C17" s="5" t="n">
        <v>-36851</v>
      </c>
    </row>
    <row r="18">
      <c r="A18" s="4" t="inlineStr">
        <is>
          <t>Pension and other post-retirement benefits</t>
        </is>
      </c>
    </row>
    <row r="19">
      <c r="A19" s="3" t="inlineStr">
        <is>
          <t>Disclosure of temporary difference, unused tax losses and unused tax credits [line items]</t>
        </is>
      </c>
    </row>
    <row r="20">
      <c r="A20" s="4" t="inlineStr">
        <is>
          <t>Deferred tax assets</t>
        </is>
      </c>
      <c r="B20" s="5" t="n">
        <v>4231</v>
      </c>
      <c r="C20" s="5" t="n">
        <v>3966</v>
      </c>
    </row>
    <row r="21">
      <c r="A21" s="4" t="inlineStr">
        <is>
          <t>Deferred tax liabilities</t>
        </is>
      </c>
      <c r="B21" s="5" t="n">
        <v>0</v>
      </c>
      <c r="C21" s="5" t="n">
        <v>0</v>
      </c>
    </row>
    <row r="22">
      <c r="A22" s="4" t="inlineStr">
        <is>
          <t>Net</t>
        </is>
      </c>
      <c r="B22" s="5" t="n">
        <v>4231</v>
      </c>
      <c r="C22" s="5" t="n">
        <v>3966</v>
      </c>
    </row>
    <row r="23">
      <c r="A23" s="4" t="inlineStr">
        <is>
          <t>Share-based payments</t>
        </is>
      </c>
    </row>
    <row r="24">
      <c r="A24" s="3" t="inlineStr">
        <is>
          <t>Disclosure of temporary difference, unused tax losses and unused tax credits [line items]</t>
        </is>
      </c>
    </row>
    <row r="25">
      <c r="A25" s="4" t="inlineStr">
        <is>
          <t>Deferred tax assets</t>
        </is>
      </c>
      <c r="B25" s="5" t="n">
        <v>11929</v>
      </c>
      <c r="C25" s="5" t="n">
        <v>1766</v>
      </c>
    </row>
    <row r="26">
      <c r="A26" s="4" t="inlineStr">
        <is>
          <t>Deferred tax liabilities</t>
        </is>
      </c>
      <c r="B26" s="5" t="n">
        <v>0</v>
      </c>
      <c r="C26" s="5" t="n">
        <v>0</v>
      </c>
    </row>
    <row r="27">
      <c r="A27" s="4" t="inlineStr">
        <is>
          <t>Net</t>
        </is>
      </c>
      <c r="B27" s="5" t="n">
        <v>11929</v>
      </c>
      <c r="C27" s="5" t="n">
        <v>1766</v>
      </c>
    </row>
    <row r="28">
      <c r="A28" s="4" t="inlineStr">
        <is>
          <t>Accounts payable and accrued liabilities</t>
        </is>
      </c>
    </row>
    <row r="29">
      <c r="A29" s="3" t="inlineStr">
        <is>
          <t>Disclosure of temporary difference, unused tax losses and unused tax credits [line items]</t>
        </is>
      </c>
    </row>
    <row r="30">
      <c r="A30" s="4" t="inlineStr">
        <is>
          <t>Deferred tax assets</t>
        </is>
      </c>
      <c r="B30" s="5" t="n">
        <v>8945</v>
      </c>
      <c r="C30" s="5" t="n">
        <v>6022</v>
      </c>
    </row>
    <row r="31">
      <c r="A31" s="4" t="inlineStr">
        <is>
          <t>Deferred tax liabilities</t>
        </is>
      </c>
      <c r="B31" s="5" t="n">
        <v>0</v>
      </c>
      <c r="C31" s="5" t="n">
        <v>0</v>
      </c>
    </row>
    <row r="32">
      <c r="A32" s="4" t="inlineStr">
        <is>
          <t>Net</t>
        </is>
      </c>
      <c r="B32" s="5" t="n">
        <v>8945</v>
      </c>
      <c r="C32" s="5" t="n">
        <v>6022</v>
      </c>
    </row>
    <row r="33">
      <c r="A33" s="4" t="inlineStr">
        <is>
          <t>Goodwill and other intangibles</t>
        </is>
      </c>
    </row>
    <row r="34">
      <c r="A34" s="3" t="inlineStr">
        <is>
          <t>Disclosure of temporary difference, unused tax losses and unused tax credits [line items]</t>
        </is>
      </c>
    </row>
    <row r="35">
      <c r="A35" s="4" t="inlineStr">
        <is>
          <t>Deferred tax assets</t>
        </is>
      </c>
      <c r="B35" s="5" t="n">
        <v>7083</v>
      </c>
      <c r="C35" s="5" t="n">
        <v>7028</v>
      </c>
    </row>
    <row r="36">
      <c r="A36" s="4" t="inlineStr">
        <is>
          <t>Deferred tax liabilities</t>
        </is>
      </c>
      <c r="B36" s="5" t="n">
        <v>-23121</v>
      </c>
      <c r="C36" s="5" t="n">
        <v>-22893</v>
      </c>
    </row>
    <row r="37">
      <c r="A37" s="4" t="inlineStr">
        <is>
          <t>Net</t>
        </is>
      </c>
      <c r="B37" s="5" t="n">
        <v>-16038</v>
      </c>
      <c r="C37" s="5" t="n">
        <v>-15865</v>
      </c>
    </row>
    <row r="38">
      <c r="A38" s="4" t="inlineStr">
        <is>
          <t>Trade and other receivables</t>
        </is>
      </c>
    </row>
    <row r="39">
      <c r="A39" s="3" t="inlineStr">
        <is>
          <t>Disclosure of temporary difference, unused tax losses and unused tax credits [line items]</t>
        </is>
      </c>
    </row>
    <row r="40">
      <c r="A40" s="4" t="inlineStr">
        <is>
          <t>Deferred tax assets</t>
        </is>
      </c>
      <c r="B40" s="5" t="n">
        <v>1152</v>
      </c>
      <c r="C40" s="5" t="n">
        <v>688</v>
      </c>
    </row>
    <row r="41">
      <c r="A41" s="4" t="inlineStr">
        <is>
          <t>Deferred tax liabilities</t>
        </is>
      </c>
      <c r="B41" s="5" t="n">
        <v>0</v>
      </c>
      <c r="C41" s="5" t="n">
        <v>0</v>
      </c>
    </row>
    <row r="42">
      <c r="A42" s="4" t="inlineStr">
        <is>
          <t>Net</t>
        </is>
      </c>
      <c r="B42" s="5" t="n">
        <v>1152</v>
      </c>
      <c r="C42" s="5" t="n">
        <v>688</v>
      </c>
    </row>
    <row r="43">
      <c r="A43" s="4" t="inlineStr">
        <is>
          <t>Inventories</t>
        </is>
      </c>
    </row>
    <row r="44">
      <c r="A44" s="3" t="inlineStr">
        <is>
          <t>Disclosure of temporary difference, unused tax losses and unused tax credits [line items]</t>
        </is>
      </c>
    </row>
    <row r="45">
      <c r="A45" s="4" t="inlineStr">
        <is>
          <t>Deferred tax assets</t>
        </is>
      </c>
      <c r="B45" s="5" t="n">
        <v>1530</v>
      </c>
      <c r="C45" s="5" t="n">
        <v>1918</v>
      </c>
    </row>
    <row r="46">
      <c r="A46" s="4" t="inlineStr">
        <is>
          <t>Deferred tax liabilities</t>
        </is>
      </c>
      <c r="B46" s="5" t="n">
        <v>0</v>
      </c>
      <c r="C46" s="5" t="n">
        <v>0</v>
      </c>
    </row>
    <row r="47">
      <c r="A47" s="4" t="inlineStr">
        <is>
          <t>Net</t>
        </is>
      </c>
      <c r="B47" s="5" t="n">
        <v>1530</v>
      </c>
      <c r="C47" s="5" t="n">
        <v>1918</v>
      </c>
    </row>
    <row r="48">
      <c r="A48" s="4" t="inlineStr">
        <is>
          <t>Lease liabilities</t>
        </is>
      </c>
    </row>
    <row r="49">
      <c r="A49" s="3" t="inlineStr">
        <is>
          <t>Disclosure of temporary difference, unused tax losses and unused tax credits [line items]</t>
        </is>
      </c>
    </row>
    <row r="50">
      <c r="A50" s="4" t="inlineStr">
        <is>
          <t>Deferred tax assets</t>
        </is>
      </c>
      <c r="B50" s="5" t="n">
        <v>9616</v>
      </c>
      <c r="C50" s="5" t="n">
        <v>9832</v>
      </c>
    </row>
    <row r="51">
      <c r="A51" s="4" t="inlineStr">
        <is>
          <t>Deferred tax liabilities</t>
        </is>
      </c>
      <c r="B51" s="5" t="n">
        <v>0</v>
      </c>
      <c r="C51" s="5" t="n">
        <v>0</v>
      </c>
    </row>
    <row r="52">
      <c r="A52" s="4" t="inlineStr">
        <is>
          <t>Net</t>
        </is>
      </c>
      <c r="B52" s="5" t="n">
        <v>9616</v>
      </c>
      <c r="C52" s="5" t="n">
        <v>9832</v>
      </c>
    </row>
    <row r="53">
      <c r="A53" s="4" t="inlineStr">
        <is>
          <t>Other</t>
        </is>
      </c>
    </row>
    <row r="54">
      <c r="A54" s="3" t="inlineStr">
        <is>
          <t>Disclosure of temporary difference, unused tax losses and unused tax credits [line items]</t>
        </is>
      </c>
    </row>
    <row r="55">
      <c r="A55" s="4" t="inlineStr">
        <is>
          <t>Deferred tax assets</t>
        </is>
      </c>
      <c r="B55" s="5" t="n">
        <v>2481</v>
      </c>
      <c r="C55" s="5" t="n">
        <v>863</v>
      </c>
    </row>
    <row r="56">
      <c r="A56" s="4" t="inlineStr">
        <is>
          <t>Deferred tax liabilities</t>
        </is>
      </c>
      <c r="B56" s="5" t="n">
        <v>-1668</v>
      </c>
      <c r="C56" s="5" t="n">
        <v>-908</v>
      </c>
    </row>
    <row r="57">
      <c r="A57" s="4" t="inlineStr">
        <is>
          <t>Net</t>
        </is>
      </c>
      <c r="B57" s="6" t="n">
        <v>813</v>
      </c>
      <c r="C57" s="6" t="n">
        <v>-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s and Liabilities (Details) - USD ($) $ in Thousand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Deferred tax assets, beginning balance</t>
        </is>
      </c>
      <c r="B4" s="6" t="n">
        <v>29738</v>
      </c>
    </row>
    <row r="5">
      <c r="A5" s="4" t="inlineStr">
        <is>
          <t>Deferred tax liabilities, beginning balance</t>
        </is>
      </c>
      <c r="B5" s="5" t="n">
        <v>-46669</v>
      </c>
    </row>
    <row r="6">
      <c r="A6" s="3" t="inlineStr">
        <is>
          <t>Changes in deferred tax liability (asset) [abstract]</t>
        </is>
      </c>
    </row>
    <row r="7">
      <c r="A7" s="4" t="inlineStr">
        <is>
          <t>Recognized in earnings (with translation adjustments)</t>
        </is>
      </c>
      <c r="B7" s="5" t="n">
        <v>6474</v>
      </c>
      <c r="C7" s="6" t="n">
        <v>885</v>
      </c>
    </row>
    <row r="8">
      <c r="A8" s="4" t="inlineStr">
        <is>
          <t>Recognized in contributed surplus</t>
        </is>
      </c>
      <c r="B8" s="5" t="n">
        <v>5306</v>
      </c>
      <c r="C8" s="5" t="n">
        <v>-17</v>
      </c>
    </row>
    <row r="9">
      <c r="A9" s="4" t="inlineStr">
        <is>
          <t>Recognized in OCI</t>
        </is>
      </c>
      <c r="B9" s="5" t="n">
        <v>-171</v>
      </c>
      <c r="C9" s="5" t="n">
        <v>141</v>
      </c>
    </row>
    <row r="10">
      <c r="A10" s="4" t="inlineStr">
        <is>
          <t>Recognized in deficit</t>
        </is>
      </c>
      <c r="C10" s="5" t="n">
        <v>3</v>
      </c>
    </row>
    <row r="11">
      <c r="A11" s="4" t="inlineStr">
        <is>
          <t>Balance reclassified to other current assets</t>
        </is>
      </c>
      <c r="C11" s="5" t="n">
        <v>-2012</v>
      </c>
    </row>
    <row r="12">
      <c r="A12" s="4" t="inlineStr">
        <is>
          <t>Deferred tax assets, ending balance</t>
        </is>
      </c>
      <c r="B12" s="5" t="n">
        <v>29677</v>
      </c>
      <c r="C12" s="5" t="n">
        <v>29738</v>
      </c>
    </row>
    <row r="13">
      <c r="A13" s="4" t="inlineStr">
        <is>
          <t>Deferred tax liabilities, ending balance</t>
        </is>
      </c>
      <c r="B13" s="5" t="n">
        <v>-34108</v>
      </c>
      <c r="C13" s="5" t="n">
        <v>-46669</v>
      </c>
    </row>
    <row r="14">
      <c r="A14" s="4" t="inlineStr">
        <is>
          <t>Deferred tax assets and liabilities, beginning balance</t>
        </is>
      </c>
      <c r="B14" s="5" t="n">
        <v>-16931</v>
      </c>
      <c r="C14" s="5" t="n">
        <v>-17252</v>
      </c>
    </row>
    <row r="15">
      <c r="A15" s="4" t="inlineStr">
        <is>
          <t>Deferred tax assets and liabilities, recognized in earnings (with translations adjustments)</t>
        </is>
      </c>
      <c r="B15" s="5" t="n">
        <v>7344</v>
      </c>
      <c r="C15" s="5" t="n">
        <v>2200</v>
      </c>
    </row>
    <row r="16">
      <c r="A16" s="4" t="inlineStr">
        <is>
          <t>Deferred tax assets and liabilities, recognized in contributed surplus</t>
        </is>
      </c>
      <c r="B16" s="5" t="n">
        <v>5306</v>
      </c>
      <c r="C16" s="5" t="n">
        <v>-17</v>
      </c>
    </row>
    <row r="17">
      <c r="A17" s="4" t="inlineStr">
        <is>
          <t>Deferred tax assets and liabilities, recognized in other comprehensive income</t>
        </is>
      </c>
      <c r="B17" s="5" t="n">
        <v>-150</v>
      </c>
      <c r="C17" s="5" t="n">
        <v>147</v>
      </c>
    </row>
    <row r="18">
      <c r="A18" s="4" t="inlineStr">
        <is>
          <t>Deferred tax assets and liabilities, recognized in deficit</t>
        </is>
      </c>
      <c r="C18" s="5" t="n">
        <v>3</v>
      </c>
    </row>
    <row r="19">
      <c r="A19" s="4" t="inlineStr">
        <is>
          <t>Deferred tax assets and liabilities, ending balance</t>
        </is>
      </c>
      <c r="B19" s="5" t="n">
        <v>-4431</v>
      </c>
      <c r="C19" s="5" t="n">
        <v>-16931</v>
      </c>
    </row>
    <row r="20">
      <c r="A20" s="4" t="inlineStr">
        <is>
          <t>Impact due to foreign exchange rates, recognized in earnings (with translation adjustments)</t>
        </is>
      </c>
      <c r="B20" s="5" t="n">
        <v>-870</v>
      </c>
      <c r="C20" s="5" t="n">
        <v>-1315</v>
      </c>
    </row>
    <row r="21">
      <c r="A21" s="4" t="inlineStr">
        <is>
          <t>Impact due to foreign exchange rates, recognized in contributed surplus</t>
        </is>
      </c>
      <c r="B21" s="5" t="n">
        <v>0</v>
      </c>
      <c r="C21" s="5" t="n">
        <v>0</v>
      </c>
    </row>
    <row r="22">
      <c r="A22" s="4" t="inlineStr">
        <is>
          <t>impact due to foreign exchange rates, recognized in other comprehensive income</t>
        </is>
      </c>
      <c r="B22" s="5" t="n">
        <v>-21</v>
      </c>
      <c r="C22" s="5" t="n">
        <v>-6</v>
      </c>
    </row>
    <row r="23">
      <c r="A23" s="4" t="inlineStr">
        <is>
          <t>Impact due to foreign exchange rates, recognized in deficit</t>
        </is>
      </c>
      <c r="C23" s="5" t="n">
        <v>0</v>
      </c>
    </row>
    <row r="24">
      <c r="A24" s="4" t="inlineStr">
        <is>
          <t>Deferred tax assets</t>
        </is>
      </c>
    </row>
    <row r="25">
      <c r="A25" s="3" t="inlineStr">
        <is>
          <t>Reconciliation of changes in deferred tax liability (asset) [abstract]</t>
        </is>
      </c>
    </row>
    <row r="26">
      <c r="A26" s="4" t="inlineStr">
        <is>
          <t>Deferred tax assets, beginning balance</t>
        </is>
      </c>
      <c r="B26" s="5" t="n">
        <v>59741</v>
      </c>
      <c r="C26" s="5" t="n">
        <v>46920</v>
      </c>
    </row>
    <row r="27">
      <c r="A27" s="3" t="inlineStr">
        <is>
          <t>Changes in deferred tax liability (asset) [abstract]</t>
        </is>
      </c>
    </row>
    <row r="28">
      <c r="A28" s="4" t="inlineStr">
        <is>
          <t>Recognized in earnings (with translation adjustments)</t>
        </is>
      </c>
      <c r="B28" s="5" t="n">
        <v>8417</v>
      </c>
      <c r="C28" s="5" t="n">
        <v>15057</v>
      </c>
    </row>
    <row r="29">
      <c r="A29" s="4" t="inlineStr">
        <is>
          <t>Recognized in contributed surplus</t>
        </is>
      </c>
      <c r="B29" s="5" t="n">
        <v>5306</v>
      </c>
      <c r="C29" s="5" t="n">
        <v>-17</v>
      </c>
    </row>
    <row r="30">
      <c r="A30" s="4" t="inlineStr">
        <is>
          <t>Recognized in OCI</t>
        </is>
      </c>
      <c r="B30" s="5" t="n">
        <v>-150</v>
      </c>
      <c r="C30" s="5" t="n">
        <v>-210</v>
      </c>
    </row>
    <row r="31">
      <c r="A31" s="4" t="inlineStr">
        <is>
          <t>Recognized in deficit</t>
        </is>
      </c>
      <c r="C31" s="5" t="n">
        <v>3</v>
      </c>
    </row>
    <row r="32">
      <c r="A32" s="4" t="inlineStr">
        <is>
          <t>Balance reclassified to other current assets</t>
        </is>
      </c>
      <c r="C32" s="5" t="n">
        <v>-2012</v>
      </c>
    </row>
    <row r="33">
      <c r="A33" s="4" t="inlineStr">
        <is>
          <t>Deferred tax assets, ending balance</t>
        </is>
      </c>
      <c r="B33" s="5" t="n">
        <v>73314</v>
      </c>
      <c r="C33" s="5" t="n">
        <v>59741</v>
      </c>
    </row>
    <row r="34">
      <c r="A34" s="4" t="inlineStr">
        <is>
          <t>Deferred tax assets, Tax credits, losses, carryforwards and other tax deductions</t>
        </is>
      </c>
    </row>
    <row r="35">
      <c r="A35" s="3" t="inlineStr">
        <is>
          <t>Reconciliation of changes in deferred tax liability (asset) [abstract]</t>
        </is>
      </c>
    </row>
    <row r="36">
      <c r="A36" s="4" t="inlineStr">
        <is>
          <t>Deferred tax assets, beginning balance</t>
        </is>
      </c>
      <c r="B36" s="5" t="n">
        <v>11638</v>
      </c>
      <c r="C36" s="5" t="n">
        <v>11147</v>
      </c>
    </row>
    <row r="37">
      <c r="A37" s="3" t="inlineStr">
        <is>
          <t>Changes in deferred tax liability (asset) [abstract]</t>
        </is>
      </c>
    </row>
    <row r="38">
      <c r="A38" s="4" t="inlineStr">
        <is>
          <t>Recognized in earnings (with translation adjustments)</t>
        </is>
      </c>
      <c r="B38" s="5" t="n">
        <v>-892</v>
      </c>
      <c r="C38" s="5" t="n">
        <v>2503</v>
      </c>
    </row>
    <row r="39">
      <c r="A39" s="4" t="inlineStr">
        <is>
          <t>Recognized in contributed surplus</t>
        </is>
      </c>
      <c r="B39" s="5" t="n">
        <v>0</v>
      </c>
      <c r="C39" s="5" t="n">
        <v>0</v>
      </c>
    </row>
    <row r="40">
      <c r="A40" s="4" t="inlineStr">
        <is>
          <t>Recognized in OCI</t>
        </is>
      </c>
      <c r="B40" s="5" t="n">
        <v>-281</v>
      </c>
      <c r="C40" s="5" t="n">
        <v>0</v>
      </c>
    </row>
    <row r="41">
      <c r="A41" s="4" t="inlineStr">
        <is>
          <t>Recognized in deficit</t>
        </is>
      </c>
      <c r="C41" s="5" t="n">
        <v>0</v>
      </c>
    </row>
    <row r="42">
      <c r="A42" s="4" t="inlineStr">
        <is>
          <t>Balance reclassified to other current assets</t>
        </is>
      </c>
      <c r="C42" s="5" t="n">
        <v>-2012</v>
      </c>
    </row>
    <row r="43">
      <c r="A43" s="4" t="inlineStr">
        <is>
          <t>Deferred tax assets, ending balance</t>
        </is>
      </c>
      <c r="B43" s="5" t="n">
        <v>10465</v>
      </c>
      <c r="C43" s="5" t="n">
        <v>11638</v>
      </c>
    </row>
    <row r="44">
      <c r="A44" s="4" t="inlineStr">
        <is>
          <t>Deferred tax assets and liabilities, beginning balance</t>
        </is>
      </c>
      <c r="B44" s="5" t="n">
        <v>11638</v>
      </c>
    </row>
    <row r="45">
      <c r="A45" s="4" t="inlineStr">
        <is>
          <t>Deferred tax assets and liabilities, ending balance</t>
        </is>
      </c>
      <c r="B45" s="5" t="n">
        <v>10465</v>
      </c>
      <c r="C45" s="5" t="n">
        <v>11638</v>
      </c>
    </row>
    <row r="46">
      <c r="A46" s="4" t="inlineStr">
        <is>
          <t>Deferred tax assets, Property, plant and equipment</t>
        </is>
      </c>
    </row>
    <row r="47">
      <c r="A47" s="3" t="inlineStr">
        <is>
          <t>Reconciliation of changes in deferred tax liability (asset) [abstract]</t>
        </is>
      </c>
    </row>
    <row r="48">
      <c r="A48" s="4" t="inlineStr">
        <is>
          <t>Deferred tax assets, beginning balance</t>
        </is>
      </c>
      <c r="B48" s="5" t="n">
        <v>16020</v>
      </c>
      <c r="C48" s="5" t="n">
        <v>13910</v>
      </c>
    </row>
    <row r="49">
      <c r="A49" s="3" t="inlineStr">
        <is>
          <t>Changes in deferred tax liability (asset) [abstract]</t>
        </is>
      </c>
    </row>
    <row r="50">
      <c r="A50" s="4" t="inlineStr">
        <is>
          <t>Recognized in earnings (with translation adjustments)</t>
        </is>
      </c>
      <c r="B50" s="5" t="n">
        <v>-138</v>
      </c>
      <c r="C50" s="5" t="n">
        <v>2110</v>
      </c>
    </row>
    <row r="51">
      <c r="A51" s="4" t="inlineStr">
        <is>
          <t>Recognized in contributed surplus</t>
        </is>
      </c>
      <c r="B51" s="5" t="n">
        <v>0</v>
      </c>
      <c r="C51" s="5" t="n">
        <v>0</v>
      </c>
    </row>
    <row r="52">
      <c r="A52" s="4" t="inlineStr">
        <is>
          <t>Recognized in OCI</t>
        </is>
      </c>
      <c r="B52" s="5" t="n">
        <v>0</v>
      </c>
      <c r="C52" s="5" t="n">
        <v>0</v>
      </c>
    </row>
    <row r="53">
      <c r="A53" s="4" t="inlineStr">
        <is>
          <t>Recognized in deficit</t>
        </is>
      </c>
      <c r="C53" s="5" t="n">
        <v>0</v>
      </c>
    </row>
    <row r="54">
      <c r="A54" s="4" t="inlineStr">
        <is>
          <t>Balance reclassified to other current assets</t>
        </is>
      </c>
      <c r="C54" s="5" t="n">
        <v>0</v>
      </c>
    </row>
    <row r="55">
      <c r="A55" s="4" t="inlineStr">
        <is>
          <t>Deferred tax assets, ending balance</t>
        </is>
      </c>
      <c r="B55" s="5" t="n">
        <v>15882</v>
      </c>
      <c r="C55" s="5" t="n">
        <v>16020</v>
      </c>
    </row>
    <row r="56">
      <c r="A56" s="4" t="inlineStr">
        <is>
          <t>Deferred tax assets and liabilities, beginning balance</t>
        </is>
      </c>
      <c r="B56" s="5" t="n">
        <v>-36851</v>
      </c>
    </row>
    <row r="57">
      <c r="A57" s="4" t="inlineStr">
        <is>
          <t>Deferred tax assets and liabilities, ending balance</t>
        </is>
      </c>
      <c r="B57" s="5" t="n">
        <v>-37074</v>
      </c>
      <c r="C57" s="5" t="n">
        <v>-36851</v>
      </c>
    </row>
    <row r="58">
      <c r="A58" s="4" t="inlineStr">
        <is>
          <t>Deferred tax assets, Pension and other post-retirement benefits</t>
        </is>
      </c>
    </row>
    <row r="59">
      <c r="A59" s="3" t="inlineStr">
        <is>
          <t>Reconciliation of changes in deferred tax liability (asset) [abstract]</t>
        </is>
      </c>
    </row>
    <row r="60">
      <c r="A60" s="4" t="inlineStr">
        <is>
          <t>Deferred tax assets, beginning balance</t>
        </is>
      </c>
      <c r="B60" s="5" t="n">
        <v>3966</v>
      </c>
      <c r="C60" s="5" t="n">
        <v>3798</v>
      </c>
    </row>
    <row r="61">
      <c r="A61" s="3" t="inlineStr">
        <is>
          <t>Changes in deferred tax liability (asset) [abstract]</t>
        </is>
      </c>
    </row>
    <row r="62">
      <c r="A62" s="4" t="inlineStr">
        <is>
          <t>Recognized in earnings (with translation adjustments)</t>
        </is>
      </c>
      <c r="B62" s="5" t="n">
        <v>30</v>
      </c>
      <c r="C62" s="5" t="n">
        <v>333</v>
      </c>
    </row>
    <row r="63">
      <c r="A63" s="4" t="inlineStr">
        <is>
          <t>Recognized in contributed surplus</t>
        </is>
      </c>
      <c r="B63" s="5" t="n">
        <v>0</v>
      </c>
      <c r="C63" s="5" t="n">
        <v>0</v>
      </c>
    </row>
    <row r="64">
      <c r="A64" s="4" t="inlineStr">
        <is>
          <t>Recognized in OCI</t>
        </is>
      </c>
      <c r="B64" s="5" t="n">
        <v>235</v>
      </c>
      <c r="C64" s="5" t="n">
        <v>-165</v>
      </c>
    </row>
    <row r="65">
      <c r="A65" s="4" t="inlineStr">
        <is>
          <t>Recognized in deficit</t>
        </is>
      </c>
      <c r="C65" s="5" t="n">
        <v>0</v>
      </c>
    </row>
    <row r="66">
      <c r="A66" s="4" t="inlineStr">
        <is>
          <t>Balance reclassified to other current assets</t>
        </is>
      </c>
      <c r="C66" s="5" t="n">
        <v>0</v>
      </c>
    </row>
    <row r="67">
      <c r="A67" s="4" t="inlineStr">
        <is>
          <t>Deferred tax assets, ending balance</t>
        </is>
      </c>
      <c r="B67" s="5" t="n">
        <v>4231</v>
      </c>
      <c r="C67" s="5" t="n">
        <v>3966</v>
      </c>
    </row>
    <row r="68">
      <c r="A68" s="4" t="inlineStr">
        <is>
          <t>Deferred tax assets and liabilities, beginning balance</t>
        </is>
      </c>
      <c r="B68" s="5" t="n">
        <v>3966</v>
      </c>
    </row>
    <row r="69">
      <c r="A69" s="4" t="inlineStr">
        <is>
          <t>Deferred tax assets and liabilities, ending balance</t>
        </is>
      </c>
      <c r="B69" s="5" t="n">
        <v>4231</v>
      </c>
      <c r="C69" s="5" t="n">
        <v>3966</v>
      </c>
    </row>
    <row r="70">
      <c r="A70" s="4" t="inlineStr">
        <is>
          <t>Deferred tax assets, Stock-based payments</t>
        </is>
      </c>
    </row>
    <row r="71">
      <c r="A71" s="3" t="inlineStr">
        <is>
          <t>Reconciliation of changes in deferred tax liability (asset) [abstract]</t>
        </is>
      </c>
    </row>
    <row r="72">
      <c r="A72" s="4" t="inlineStr">
        <is>
          <t>Deferred tax assets, beginning balance</t>
        </is>
      </c>
      <c r="B72" s="5" t="n">
        <v>1766</v>
      </c>
      <c r="C72" s="5" t="n">
        <v>2508</v>
      </c>
    </row>
    <row r="73">
      <c r="A73" s="3" t="inlineStr">
        <is>
          <t>Changes in deferred tax liability (asset) [abstract]</t>
        </is>
      </c>
    </row>
    <row r="74">
      <c r="A74" s="4" t="inlineStr">
        <is>
          <t>Recognized in earnings (with translation adjustments)</t>
        </is>
      </c>
      <c r="B74" s="5" t="n">
        <v>4857</v>
      </c>
      <c r="C74" s="5" t="n">
        <v>-728</v>
      </c>
    </row>
    <row r="75">
      <c r="A75" s="4" t="inlineStr">
        <is>
          <t>Recognized in contributed surplus</t>
        </is>
      </c>
      <c r="B75" s="5" t="n">
        <v>5306</v>
      </c>
      <c r="C75" s="5" t="n">
        <v>-17</v>
      </c>
    </row>
    <row r="76">
      <c r="A76" s="4" t="inlineStr">
        <is>
          <t>Recognized in OCI</t>
        </is>
      </c>
      <c r="B76" s="5" t="n">
        <v>0</v>
      </c>
      <c r="C76" s="5" t="n">
        <v>0</v>
      </c>
    </row>
    <row r="77">
      <c r="A77" s="4" t="inlineStr">
        <is>
          <t>Recognized in deficit</t>
        </is>
      </c>
      <c r="C77" s="5" t="n">
        <v>3</v>
      </c>
    </row>
    <row r="78">
      <c r="A78" s="4" t="inlineStr">
        <is>
          <t>Balance reclassified to other current assets</t>
        </is>
      </c>
      <c r="C78" s="5" t="n">
        <v>0</v>
      </c>
    </row>
    <row r="79">
      <c r="A79" s="4" t="inlineStr">
        <is>
          <t>Deferred tax assets, ending balance</t>
        </is>
      </c>
      <c r="B79" s="5" t="n">
        <v>11929</v>
      </c>
      <c r="C79" s="5" t="n">
        <v>1766</v>
      </c>
    </row>
    <row r="80">
      <c r="A80" s="4" t="inlineStr">
        <is>
          <t>Deferred tax assets and liabilities, beginning balance</t>
        </is>
      </c>
      <c r="B80" s="5" t="n">
        <v>1766</v>
      </c>
    </row>
    <row r="81">
      <c r="A81" s="4" t="inlineStr">
        <is>
          <t>Deferred tax assets and liabilities, ending balance</t>
        </is>
      </c>
      <c r="B81" s="5" t="n">
        <v>11929</v>
      </c>
      <c r="C81" s="5" t="n">
        <v>1766</v>
      </c>
    </row>
    <row r="82">
      <c r="A82" s="4" t="inlineStr">
        <is>
          <t>Deferred tax assets, Accounts payable and accrued liabilities</t>
        </is>
      </c>
    </row>
    <row r="83">
      <c r="A83" s="3" t="inlineStr">
        <is>
          <t>Reconciliation of changes in deferred tax liability (asset) [abstract]</t>
        </is>
      </c>
    </row>
    <row r="84">
      <c r="A84" s="4" t="inlineStr">
        <is>
          <t>Deferred tax assets, beginning balance</t>
        </is>
      </c>
      <c r="B84" s="5" t="n">
        <v>6022</v>
      </c>
      <c r="C84" s="5" t="n">
        <v>5659</v>
      </c>
    </row>
    <row r="85">
      <c r="A85" s="3" t="inlineStr">
        <is>
          <t>Changes in deferred tax liability (asset) [abstract]</t>
        </is>
      </c>
    </row>
    <row r="86">
      <c r="A86" s="4" t="inlineStr">
        <is>
          <t>Recognized in earnings (with translation adjustments)</t>
        </is>
      </c>
      <c r="B86" s="5" t="n">
        <v>2923</v>
      </c>
      <c r="C86" s="5" t="n">
        <v>363</v>
      </c>
    </row>
    <row r="87">
      <c r="A87" s="4" t="inlineStr">
        <is>
          <t>Recognized in contributed surplus</t>
        </is>
      </c>
      <c r="B87" s="5" t="n">
        <v>0</v>
      </c>
      <c r="C87" s="5" t="n">
        <v>0</v>
      </c>
    </row>
    <row r="88">
      <c r="A88" s="4" t="inlineStr">
        <is>
          <t>Recognized in OCI</t>
        </is>
      </c>
      <c r="B88" s="5" t="n">
        <v>0</v>
      </c>
      <c r="C88" s="5" t="n">
        <v>0</v>
      </c>
    </row>
    <row r="89">
      <c r="A89" s="4" t="inlineStr">
        <is>
          <t>Recognized in deficit</t>
        </is>
      </c>
      <c r="C89" s="5" t="n">
        <v>0</v>
      </c>
    </row>
    <row r="90">
      <c r="A90" s="4" t="inlineStr">
        <is>
          <t>Balance reclassified to other current assets</t>
        </is>
      </c>
      <c r="C90" s="5" t="n">
        <v>0</v>
      </c>
    </row>
    <row r="91">
      <c r="A91" s="4" t="inlineStr">
        <is>
          <t>Deferred tax assets, ending balance</t>
        </is>
      </c>
      <c r="B91" s="5" t="n">
        <v>8945</v>
      </c>
      <c r="C91" s="5" t="n">
        <v>6022</v>
      </c>
    </row>
    <row r="92">
      <c r="A92" s="4" t="inlineStr">
        <is>
          <t>Deferred tax assets, Goodwill and other intangibles</t>
        </is>
      </c>
    </row>
    <row r="93">
      <c r="A93" s="3" t="inlineStr">
        <is>
          <t>Reconciliation of changes in deferred tax liability (asset) [abstract]</t>
        </is>
      </c>
    </row>
    <row r="94">
      <c r="A94" s="4" t="inlineStr">
        <is>
          <t>Deferred tax assets, beginning balance</t>
        </is>
      </c>
      <c r="B94" s="5" t="n">
        <v>7028</v>
      </c>
      <c r="C94" s="5" t="n">
        <v>6998</v>
      </c>
    </row>
    <row r="95">
      <c r="A95" s="3" t="inlineStr">
        <is>
          <t>Changes in deferred tax liability (asset) [abstract]</t>
        </is>
      </c>
    </row>
    <row r="96">
      <c r="A96" s="4" t="inlineStr">
        <is>
          <t>Recognized in earnings (with translation adjustments)</t>
        </is>
      </c>
      <c r="B96" s="5" t="n">
        <v>55</v>
      </c>
      <c r="C96" s="5" t="n">
        <v>30</v>
      </c>
    </row>
    <row r="97">
      <c r="A97" s="4" t="inlineStr">
        <is>
          <t>Recognized in contributed surplus</t>
        </is>
      </c>
      <c r="B97" s="5" t="n">
        <v>0</v>
      </c>
      <c r="C97" s="5" t="n">
        <v>0</v>
      </c>
    </row>
    <row r="98">
      <c r="A98" s="4" t="inlineStr">
        <is>
          <t>Recognized in OCI</t>
        </is>
      </c>
      <c r="B98" s="5" t="n">
        <v>0</v>
      </c>
      <c r="C98" s="5" t="n">
        <v>0</v>
      </c>
    </row>
    <row r="99">
      <c r="A99" s="4" t="inlineStr">
        <is>
          <t>Recognized in deficit</t>
        </is>
      </c>
      <c r="C99" s="5" t="n">
        <v>0</v>
      </c>
    </row>
    <row r="100">
      <c r="A100" s="4" t="inlineStr">
        <is>
          <t>Balance reclassified to other current assets</t>
        </is>
      </c>
      <c r="C100" s="5" t="n">
        <v>0</v>
      </c>
    </row>
    <row r="101">
      <c r="A101" s="4" t="inlineStr">
        <is>
          <t>Deferred tax assets, ending balance</t>
        </is>
      </c>
      <c r="B101" s="5" t="n">
        <v>7083</v>
      </c>
      <c r="C101" s="5" t="n">
        <v>7028</v>
      </c>
    </row>
    <row r="102">
      <c r="A102" s="4" t="inlineStr">
        <is>
          <t>Deferred tax assets and liabilities, beginning balance</t>
        </is>
      </c>
      <c r="B102" s="5" t="n">
        <v>-15865</v>
      </c>
    </row>
    <row r="103">
      <c r="A103" s="4" t="inlineStr">
        <is>
          <t>Deferred tax assets and liabilities, ending balance</t>
        </is>
      </c>
      <c r="B103" s="5" t="n">
        <v>-16038</v>
      </c>
      <c r="C103" s="5" t="n">
        <v>-15865</v>
      </c>
    </row>
    <row r="104">
      <c r="A104" s="4" t="inlineStr">
        <is>
          <t>Deferred tax assets, Trade and other receivables</t>
        </is>
      </c>
    </row>
    <row r="105">
      <c r="A105" s="3" t="inlineStr">
        <is>
          <t>Reconciliation of changes in deferred tax liability (asset) [abstract]</t>
        </is>
      </c>
    </row>
    <row r="106">
      <c r="A106" s="4" t="inlineStr">
        <is>
          <t>Deferred tax assets, beginning balance</t>
        </is>
      </c>
      <c r="B106" s="5" t="n">
        <v>688</v>
      </c>
      <c r="C106" s="5" t="n">
        <v>633</v>
      </c>
    </row>
    <row r="107">
      <c r="A107" s="3" t="inlineStr">
        <is>
          <t>Changes in deferred tax liability (asset) [abstract]</t>
        </is>
      </c>
    </row>
    <row r="108">
      <c r="A108" s="4" t="inlineStr">
        <is>
          <t>Recognized in earnings (with translation adjustments)</t>
        </is>
      </c>
      <c r="B108" s="5" t="n">
        <v>464</v>
      </c>
      <c r="C108" s="5" t="n">
        <v>55</v>
      </c>
    </row>
    <row r="109">
      <c r="A109" s="4" t="inlineStr">
        <is>
          <t>Recognized in contributed surplus</t>
        </is>
      </c>
      <c r="B109" s="5" t="n">
        <v>0</v>
      </c>
      <c r="C109" s="5" t="n">
        <v>0</v>
      </c>
    </row>
    <row r="110">
      <c r="A110" s="4" t="inlineStr">
        <is>
          <t>Recognized in OCI</t>
        </is>
      </c>
      <c r="B110" s="5" t="n">
        <v>0</v>
      </c>
      <c r="C110" s="5" t="n">
        <v>0</v>
      </c>
    </row>
    <row r="111">
      <c r="A111" s="4" t="inlineStr">
        <is>
          <t>Recognized in deficit</t>
        </is>
      </c>
      <c r="C111" s="5" t="n">
        <v>0</v>
      </c>
    </row>
    <row r="112">
      <c r="A112" s="4" t="inlineStr">
        <is>
          <t>Balance reclassified to other current assets</t>
        </is>
      </c>
      <c r="C112" s="5" t="n">
        <v>0</v>
      </c>
    </row>
    <row r="113">
      <c r="A113" s="4" t="inlineStr">
        <is>
          <t>Deferred tax assets, ending balance</t>
        </is>
      </c>
      <c r="B113" s="5" t="n">
        <v>1152</v>
      </c>
      <c r="C113" s="5" t="n">
        <v>688</v>
      </c>
    </row>
    <row r="114">
      <c r="A114" s="4" t="inlineStr">
        <is>
          <t>Deferred tax assets and liabilities, beginning balance</t>
        </is>
      </c>
      <c r="B114" s="5" t="n">
        <v>688</v>
      </c>
    </row>
    <row r="115">
      <c r="A115" s="4" t="inlineStr">
        <is>
          <t>Deferred tax assets and liabilities, ending balance</t>
        </is>
      </c>
      <c r="B115" s="5" t="n">
        <v>1152</v>
      </c>
      <c r="C115" s="5" t="n">
        <v>688</v>
      </c>
    </row>
    <row r="116">
      <c r="A116" s="4" t="inlineStr">
        <is>
          <t>Deferred tax assets, Inventories</t>
        </is>
      </c>
    </row>
    <row r="117">
      <c r="A117" s="3" t="inlineStr">
        <is>
          <t>Reconciliation of changes in deferred tax liability (asset) [abstract]</t>
        </is>
      </c>
    </row>
    <row r="118">
      <c r="A118" s="4" t="inlineStr">
        <is>
          <t>Deferred tax assets, beginning balance</t>
        </is>
      </c>
      <c r="B118" s="5" t="n">
        <v>1918</v>
      </c>
      <c r="C118" s="5" t="n">
        <v>2262</v>
      </c>
    </row>
    <row r="119">
      <c r="A119" s="3" t="inlineStr">
        <is>
          <t>Changes in deferred tax liability (asset) [abstract]</t>
        </is>
      </c>
    </row>
    <row r="120">
      <c r="A120" s="4" t="inlineStr">
        <is>
          <t>Recognized in earnings (with translation adjustments)</t>
        </is>
      </c>
      <c r="B120" s="5" t="n">
        <v>-388</v>
      </c>
      <c r="C120" s="5" t="n">
        <v>-344</v>
      </c>
    </row>
    <row r="121">
      <c r="A121" s="4" t="inlineStr">
        <is>
          <t>Recognized in contributed surplus</t>
        </is>
      </c>
      <c r="B121" s="5" t="n">
        <v>0</v>
      </c>
      <c r="C121" s="5" t="n">
        <v>0</v>
      </c>
    </row>
    <row r="122">
      <c r="A122" s="4" t="inlineStr">
        <is>
          <t>Recognized in OCI</t>
        </is>
      </c>
      <c r="B122" s="5" t="n">
        <v>0</v>
      </c>
      <c r="C122" s="5" t="n">
        <v>0</v>
      </c>
    </row>
    <row r="123">
      <c r="A123" s="4" t="inlineStr">
        <is>
          <t>Recognized in deficit</t>
        </is>
      </c>
      <c r="C123" s="5" t="n">
        <v>0</v>
      </c>
    </row>
    <row r="124">
      <c r="A124" s="4" t="inlineStr">
        <is>
          <t>Balance reclassified to other current assets</t>
        </is>
      </c>
      <c r="C124" s="5" t="n">
        <v>0</v>
      </c>
    </row>
    <row r="125">
      <c r="A125" s="4" t="inlineStr">
        <is>
          <t>Deferred tax assets, ending balance</t>
        </is>
      </c>
      <c r="B125" s="5" t="n">
        <v>1530</v>
      </c>
      <c r="C125" s="5" t="n">
        <v>1918</v>
      </c>
    </row>
    <row r="126">
      <c r="A126" s="4" t="inlineStr">
        <is>
          <t>Deferred tax assets and liabilities, beginning balance</t>
        </is>
      </c>
      <c r="B126" s="5" t="n">
        <v>1918</v>
      </c>
    </row>
    <row r="127">
      <c r="A127" s="4" t="inlineStr">
        <is>
          <t>Deferred tax assets and liabilities, ending balance</t>
        </is>
      </c>
      <c r="B127" s="5" t="n">
        <v>1530</v>
      </c>
      <c r="C127" s="5" t="n">
        <v>1918</v>
      </c>
    </row>
    <row r="128">
      <c r="A128" s="4" t="inlineStr">
        <is>
          <t>Deferred tax assets, Lease liabilities</t>
        </is>
      </c>
    </row>
    <row r="129">
      <c r="A129" s="3" t="inlineStr">
        <is>
          <t>Reconciliation of changes in deferred tax liability (asset) [abstract]</t>
        </is>
      </c>
    </row>
    <row r="130">
      <c r="A130" s="4" t="inlineStr">
        <is>
          <t>Deferred tax assets, beginning balance</t>
        </is>
      </c>
      <c r="B130" s="5" t="n">
        <v>9832</v>
      </c>
      <c r="C130" s="5" t="n">
        <v>0</v>
      </c>
    </row>
    <row r="131">
      <c r="A131" s="3" t="inlineStr">
        <is>
          <t>Changes in deferred tax liability (asset) [abstract]</t>
        </is>
      </c>
    </row>
    <row r="132">
      <c r="A132" s="4" t="inlineStr">
        <is>
          <t>Recognized in earnings (with translation adjustments)</t>
        </is>
      </c>
      <c r="B132" s="5" t="n">
        <v>-216</v>
      </c>
      <c r="C132" s="5" t="n">
        <v>9832</v>
      </c>
    </row>
    <row r="133">
      <c r="A133" s="4" t="inlineStr">
        <is>
          <t>Recognized in contributed surplus</t>
        </is>
      </c>
      <c r="B133" s="5" t="n">
        <v>0</v>
      </c>
      <c r="C133" s="5" t="n">
        <v>0</v>
      </c>
    </row>
    <row r="134">
      <c r="A134" s="4" t="inlineStr">
        <is>
          <t>Recognized in OCI</t>
        </is>
      </c>
      <c r="B134" s="5" t="n">
        <v>0</v>
      </c>
      <c r="C134" s="5" t="n">
        <v>0</v>
      </c>
    </row>
    <row r="135">
      <c r="A135" s="4" t="inlineStr">
        <is>
          <t>Recognized in deficit</t>
        </is>
      </c>
      <c r="C135" s="5" t="n">
        <v>0</v>
      </c>
    </row>
    <row r="136">
      <c r="A136" s="4" t="inlineStr">
        <is>
          <t>Balance reclassified to other current assets</t>
        </is>
      </c>
      <c r="C136" s="5" t="n">
        <v>0</v>
      </c>
    </row>
    <row r="137">
      <c r="A137" s="4" t="inlineStr">
        <is>
          <t>Deferred tax assets, ending balance</t>
        </is>
      </c>
      <c r="B137" s="5" t="n">
        <v>9616</v>
      </c>
      <c r="C137" s="5" t="n">
        <v>9832</v>
      </c>
    </row>
    <row r="138">
      <c r="A138" s="4" t="inlineStr">
        <is>
          <t>Deferred tax assets and liabilities, beginning balance</t>
        </is>
      </c>
      <c r="B138" s="5" t="n">
        <v>9832</v>
      </c>
    </row>
    <row r="139">
      <c r="A139" s="4" t="inlineStr">
        <is>
          <t>Deferred tax assets and liabilities, ending balance</t>
        </is>
      </c>
      <c r="B139" s="5" t="n">
        <v>9616</v>
      </c>
      <c r="C139" s="5" t="n">
        <v>9832</v>
      </c>
    </row>
    <row r="140">
      <c r="A140" s="4" t="inlineStr">
        <is>
          <t>Deferred tax assets, Other</t>
        </is>
      </c>
    </row>
    <row r="141">
      <c r="A141" s="3" t="inlineStr">
        <is>
          <t>Reconciliation of changes in deferred tax liability (asset) [abstract]</t>
        </is>
      </c>
    </row>
    <row r="142">
      <c r="A142" s="4" t="inlineStr">
        <is>
          <t>Deferred tax assets, beginning balance</t>
        </is>
      </c>
      <c r="B142" s="5" t="n">
        <v>863</v>
      </c>
      <c r="C142" s="5" t="n">
        <v>5</v>
      </c>
    </row>
    <row r="143">
      <c r="A143" s="3" t="inlineStr">
        <is>
          <t>Changes in deferred tax liability (asset) [abstract]</t>
        </is>
      </c>
    </row>
    <row r="144">
      <c r="A144" s="4" t="inlineStr">
        <is>
          <t>Recognized in earnings (with translation adjustments)</t>
        </is>
      </c>
      <c r="B144" s="5" t="n">
        <v>1722</v>
      </c>
      <c r="C144" s="5" t="n">
        <v>903</v>
      </c>
    </row>
    <row r="145">
      <c r="A145" s="4" t="inlineStr">
        <is>
          <t>Recognized in contributed surplus</t>
        </is>
      </c>
      <c r="B145" s="5" t="n">
        <v>0</v>
      </c>
      <c r="C145" s="5" t="n">
        <v>0</v>
      </c>
    </row>
    <row r="146">
      <c r="A146" s="4" t="inlineStr">
        <is>
          <t>Recognized in OCI</t>
        </is>
      </c>
      <c r="B146" s="5" t="n">
        <v>-104</v>
      </c>
      <c r="C146" s="5" t="n">
        <v>-45</v>
      </c>
    </row>
    <row r="147">
      <c r="A147" s="4" t="inlineStr">
        <is>
          <t>Recognized in deficit</t>
        </is>
      </c>
      <c r="C147" s="5" t="n">
        <v>0</v>
      </c>
    </row>
    <row r="148">
      <c r="A148" s="4" t="inlineStr">
        <is>
          <t>Balance reclassified to other current assets</t>
        </is>
      </c>
      <c r="C148" s="5" t="n">
        <v>0</v>
      </c>
    </row>
    <row r="149">
      <c r="A149" s="4" t="inlineStr">
        <is>
          <t>Deferred tax assets, ending balance</t>
        </is>
      </c>
      <c r="B149" s="5" t="n">
        <v>2481</v>
      </c>
      <c r="C149" s="5" t="n">
        <v>863</v>
      </c>
    </row>
    <row r="150">
      <c r="A150" s="4" t="inlineStr">
        <is>
          <t>Deferred tax liabilities</t>
        </is>
      </c>
    </row>
    <row r="151">
      <c r="A151" s="3" t="inlineStr">
        <is>
          <t>Reconciliation of changes in deferred tax liability (asset) [abstract]</t>
        </is>
      </c>
    </row>
    <row r="152">
      <c r="A152" s="4" t="inlineStr">
        <is>
          <t>Deferred tax liabilities, beginning balance</t>
        </is>
      </c>
      <c r="B152" s="5" t="n">
        <v>-76672</v>
      </c>
      <c r="C152" s="5" t="n">
        <v>-64172</v>
      </c>
    </row>
    <row r="153">
      <c r="A153" s="3" t="inlineStr">
        <is>
          <t>Changes in deferred tax liability (asset) [abstract]</t>
        </is>
      </c>
    </row>
    <row r="154">
      <c r="A154" s="4" t="inlineStr">
        <is>
          <t>Recognized in earnings (with translation adjustments)</t>
        </is>
      </c>
      <c r="B154" s="5" t="n">
        <v>-1073</v>
      </c>
      <c r="C154" s="5" t="n">
        <v>-12857</v>
      </c>
    </row>
    <row r="155">
      <c r="A155" s="4" t="inlineStr">
        <is>
          <t>Recognized in contributed surplus</t>
        </is>
      </c>
      <c r="B155" s="5" t="n">
        <v>0</v>
      </c>
      <c r="C155" s="5" t="n">
        <v>0</v>
      </c>
    </row>
    <row r="156">
      <c r="A156" s="4" t="inlineStr">
        <is>
          <t>Recognized in OCI</t>
        </is>
      </c>
      <c r="B156" s="5" t="n">
        <v>0</v>
      </c>
      <c r="C156" s="5" t="n">
        <v>357</v>
      </c>
    </row>
    <row r="157">
      <c r="A157" s="4" t="inlineStr">
        <is>
          <t>Recognized in deficit</t>
        </is>
      </c>
      <c r="C157" s="5" t="n">
        <v>0</v>
      </c>
    </row>
    <row r="158">
      <c r="A158" s="4" t="inlineStr">
        <is>
          <t>Balance reclassified to other current assets</t>
        </is>
      </c>
      <c r="C158" s="5" t="n">
        <v>0</v>
      </c>
    </row>
    <row r="159">
      <c r="A159" s="4" t="inlineStr">
        <is>
          <t>Deferred tax liabilities, ending balance</t>
        </is>
      </c>
      <c r="B159" s="5" t="n">
        <v>-77745</v>
      </c>
      <c r="C159" s="5" t="n">
        <v>-76672</v>
      </c>
    </row>
    <row r="160">
      <c r="A160" s="4" t="inlineStr">
        <is>
          <t>Deferred tax liabilities, Property, plant and equipment</t>
        </is>
      </c>
    </row>
    <row r="161">
      <c r="A161" s="3" t="inlineStr">
        <is>
          <t>Reconciliation of changes in deferred tax liability (asset) [abstract]</t>
        </is>
      </c>
    </row>
    <row r="162">
      <c r="A162" s="4" t="inlineStr">
        <is>
          <t>Deferred tax liabilities, beginning balance</t>
        </is>
      </c>
      <c r="B162" s="5" t="n">
        <v>-52871</v>
      </c>
      <c r="C162" s="5" t="n">
        <v>-38290</v>
      </c>
    </row>
    <row r="163">
      <c r="A163" s="3" t="inlineStr">
        <is>
          <t>Changes in deferred tax liability (asset) [abstract]</t>
        </is>
      </c>
    </row>
    <row r="164">
      <c r="A164" s="4" t="inlineStr">
        <is>
          <t>Recognized in earnings (with translation adjustments)</t>
        </is>
      </c>
      <c r="B164" s="5" t="n">
        <v>-85</v>
      </c>
      <c r="C164" s="5" t="n">
        <v>-14581</v>
      </c>
    </row>
    <row r="165">
      <c r="A165" s="4" t="inlineStr">
        <is>
          <t>Recognized in contributed surplus</t>
        </is>
      </c>
      <c r="B165" s="5" t="n">
        <v>0</v>
      </c>
      <c r="C165" s="5" t="n">
        <v>0</v>
      </c>
    </row>
    <row r="166">
      <c r="A166" s="4" t="inlineStr">
        <is>
          <t>Recognized in OCI</t>
        </is>
      </c>
      <c r="B166" s="5" t="n">
        <v>0</v>
      </c>
      <c r="C166" s="5" t="n">
        <v>0</v>
      </c>
    </row>
    <row r="167">
      <c r="A167" s="4" t="inlineStr">
        <is>
          <t>Recognized in deficit</t>
        </is>
      </c>
      <c r="C167" s="5" t="n">
        <v>0</v>
      </c>
    </row>
    <row r="168">
      <c r="A168" s="4" t="inlineStr">
        <is>
          <t>Balance reclassified to other current assets</t>
        </is>
      </c>
      <c r="C168" s="5" t="n">
        <v>0</v>
      </c>
    </row>
    <row r="169">
      <c r="A169" s="4" t="inlineStr">
        <is>
          <t>Deferred tax liabilities, ending balance</t>
        </is>
      </c>
      <c r="B169" s="5" t="n">
        <v>-52956</v>
      </c>
      <c r="C169" s="5" t="n">
        <v>-52871</v>
      </c>
    </row>
    <row r="170">
      <c r="A170" s="4" t="inlineStr">
        <is>
          <t>Deferred tax liabilities, Goodwill and other intangibles</t>
        </is>
      </c>
    </row>
    <row r="171">
      <c r="A171" s="3" t="inlineStr">
        <is>
          <t>Reconciliation of changes in deferred tax liability (asset) [abstract]</t>
        </is>
      </c>
    </row>
    <row r="172">
      <c r="A172" s="4" t="inlineStr">
        <is>
          <t>Deferred tax liabilities, beginning balance</t>
        </is>
      </c>
      <c r="B172" s="5" t="n">
        <v>-22893</v>
      </c>
      <c r="C172" s="5" t="n">
        <v>-25343</v>
      </c>
    </row>
    <row r="173">
      <c r="A173" s="3" t="inlineStr">
        <is>
          <t>Changes in deferred tax liability (asset) [abstract]</t>
        </is>
      </c>
    </row>
    <row r="174">
      <c r="A174" s="4" t="inlineStr">
        <is>
          <t>Recognized in earnings (with translation adjustments)</t>
        </is>
      </c>
      <c r="B174" s="5" t="n">
        <v>-228</v>
      </c>
      <c r="C174" s="5" t="n">
        <v>2450</v>
      </c>
    </row>
    <row r="175">
      <c r="A175" s="4" t="inlineStr">
        <is>
          <t>Recognized in contributed surplus</t>
        </is>
      </c>
      <c r="B175" s="5" t="n">
        <v>0</v>
      </c>
      <c r="C175" s="5" t="n">
        <v>0</v>
      </c>
    </row>
    <row r="176">
      <c r="A176" s="4" t="inlineStr">
        <is>
          <t>Recognized in OCI</t>
        </is>
      </c>
      <c r="B176" s="5" t="n">
        <v>0</v>
      </c>
      <c r="C176" s="5" t="n">
        <v>0</v>
      </c>
    </row>
    <row r="177">
      <c r="A177" s="4" t="inlineStr">
        <is>
          <t>Recognized in deficit</t>
        </is>
      </c>
      <c r="C177" s="5" t="n">
        <v>0</v>
      </c>
    </row>
    <row r="178">
      <c r="A178" s="4" t="inlineStr">
        <is>
          <t>Balance reclassified to other current assets</t>
        </is>
      </c>
      <c r="C178" s="5" t="n">
        <v>0</v>
      </c>
    </row>
    <row r="179">
      <c r="A179" s="4" t="inlineStr">
        <is>
          <t>Deferred tax liabilities, ending balance</t>
        </is>
      </c>
      <c r="B179" s="5" t="n">
        <v>-23121</v>
      </c>
      <c r="C179" s="5" t="n">
        <v>-22893</v>
      </c>
    </row>
    <row r="180">
      <c r="A180" s="4" t="inlineStr">
        <is>
          <t>Deferred tax liabilities, Other</t>
        </is>
      </c>
    </row>
    <row r="181">
      <c r="A181" s="3" t="inlineStr">
        <is>
          <t>Reconciliation of changes in deferred tax liability (asset) [abstract]</t>
        </is>
      </c>
    </row>
    <row r="182">
      <c r="A182" s="4" t="inlineStr">
        <is>
          <t>Deferred tax liabilities, beginning balance</t>
        </is>
      </c>
      <c r="B182" s="5" t="n">
        <v>-908</v>
      </c>
      <c r="C182" s="5" t="n">
        <v>-539</v>
      </c>
    </row>
    <row r="183">
      <c r="A183" s="3" t="inlineStr">
        <is>
          <t>Changes in deferred tax liability (asset) [abstract]</t>
        </is>
      </c>
    </row>
    <row r="184">
      <c r="A184" s="4" t="inlineStr">
        <is>
          <t>Recognized in earnings (with translation adjustments)</t>
        </is>
      </c>
      <c r="B184" s="5" t="n">
        <v>-760</v>
      </c>
      <c r="C184" s="5" t="n">
        <v>-726</v>
      </c>
    </row>
    <row r="185">
      <c r="A185" s="4" t="inlineStr">
        <is>
          <t>Recognized in contributed surplus</t>
        </is>
      </c>
      <c r="B185" s="5" t="n">
        <v>0</v>
      </c>
      <c r="C185" s="5" t="n">
        <v>0</v>
      </c>
    </row>
    <row r="186">
      <c r="A186" s="4" t="inlineStr">
        <is>
          <t>Recognized in OCI</t>
        </is>
      </c>
      <c r="B186" s="5" t="n">
        <v>0</v>
      </c>
      <c r="C186" s="5" t="n">
        <v>357</v>
      </c>
    </row>
    <row r="187">
      <c r="A187" s="4" t="inlineStr">
        <is>
          <t>Recognized in deficit</t>
        </is>
      </c>
      <c r="C187" s="5" t="n">
        <v>0</v>
      </c>
    </row>
    <row r="188">
      <c r="A188" s="4" t="inlineStr">
        <is>
          <t>Balance reclassified to other current assets</t>
        </is>
      </c>
      <c r="C188" s="5" t="n">
        <v>0</v>
      </c>
    </row>
    <row r="189">
      <c r="A189" s="4" t="inlineStr">
        <is>
          <t>Deferred tax liabilities, ending balance</t>
        </is>
      </c>
      <c r="B189" s="6" t="n">
        <v>-1668</v>
      </c>
      <c r="C189" s="6" t="n">
        <v>-9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and Unused Tax Loss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used tax losses for which no deferred tax asset recognised</t>
        </is>
      </c>
      <c r="B3" s="6" t="n">
        <v>55060</v>
      </c>
      <c r="C3" s="6" t="n">
        <v>54591</v>
      </c>
    </row>
    <row r="4">
      <c r="A4" s="4" t="inlineStr">
        <is>
          <t>Tax losses, carryforwards and other tax deductions</t>
        </is>
      </c>
    </row>
    <row r="5">
      <c r="A5" s="3" t="inlineStr">
        <is>
          <t>Disclosure of temporary difference, unused tax losses and unused tax credits [line items]</t>
        </is>
      </c>
    </row>
    <row r="6">
      <c r="A6" s="4" t="inlineStr">
        <is>
          <t>Unused tax losses for which no deferred tax asset recognised</t>
        </is>
      </c>
      <c r="B6" s="5" t="n">
        <v>47829</v>
      </c>
      <c r="C6" s="5" t="n">
        <v>51134</v>
      </c>
    </row>
    <row r="7">
      <c r="A7" s="4" t="inlineStr">
        <is>
          <t>Share-based payments</t>
        </is>
      </c>
    </row>
    <row r="8">
      <c r="A8" s="3" t="inlineStr">
        <is>
          <t>Disclosure of temporary difference, unused tax losses and unused tax credits [line items]</t>
        </is>
      </c>
    </row>
    <row r="9">
      <c r="A9" s="4" t="inlineStr">
        <is>
          <t>Unused tax losses for which no deferred tax asset recognised</t>
        </is>
      </c>
      <c r="B9" s="6" t="n">
        <v>7231</v>
      </c>
      <c r="C9" s="6" t="n">
        <v>34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ation Dates Relating to Unused Tax Credits (Details) - Canada Tax Authority - Canadian Tax Authority - USD ($) $ in Thousands</t>
        </is>
      </c>
      <c r="B1" s="2" t="inlineStr">
        <is>
          <t>Dec. 31, 2020</t>
        </is>
      </c>
      <c r="C1" s="2" t="inlineStr">
        <is>
          <t>Dec. 31, 2019</t>
        </is>
      </c>
    </row>
    <row r="2">
      <c r="A2" s="3" t="inlineStr">
        <is>
          <t>Disclosure of temporary difference, unused tax losses and unused tax credits [line items]</t>
        </is>
      </c>
    </row>
    <row r="3">
      <c r="A3" s="4" t="inlineStr">
        <is>
          <t>Total tax credits derecognized</t>
        </is>
      </c>
      <c r="B3" s="6" t="n">
        <v>6196</v>
      </c>
      <c r="C3" s="6" t="n">
        <v>6726</v>
      </c>
    </row>
    <row r="4">
      <c r="A4" s="4" t="inlineStr">
        <is>
          <t>2020</t>
        </is>
      </c>
    </row>
    <row r="5">
      <c r="A5" s="3" t="inlineStr">
        <is>
          <t>Disclosure of temporary difference, unused tax losses and unused tax credits [line items]</t>
        </is>
      </c>
    </row>
    <row r="6">
      <c r="A6" s="4" t="inlineStr">
        <is>
          <t>Total tax credits derecognized</t>
        </is>
      </c>
      <c r="B6" s="5" t="n">
        <v>0</v>
      </c>
      <c r="C6" s="5" t="n">
        <v>541</v>
      </c>
    </row>
    <row r="7">
      <c r="A7" s="4" t="inlineStr">
        <is>
          <t>2021</t>
        </is>
      </c>
    </row>
    <row r="8">
      <c r="A8" s="3" t="inlineStr">
        <is>
          <t>Disclosure of temporary difference, unused tax losses and unused tax credits [line items]</t>
        </is>
      </c>
    </row>
    <row r="9">
      <c r="A9" s="4" t="inlineStr">
        <is>
          <t>Total tax credits derecognized</t>
        </is>
      </c>
      <c r="B9" s="5" t="n">
        <v>209</v>
      </c>
      <c r="C9" s="5" t="n">
        <v>204</v>
      </c>
    </row>
    <row r="10">
      <c r="A10" s="4" t="inlineStr">
        <is>
          <t>2022</t>
        </is>
      </c>
    </row>
    <row r="11">
      <c r="A11" s="3" t="inlineStr">
        <is>
          <t>Disclosure of temporary difference, unused tax losses and unused tax credits [line items]</t>
        </is>
      </c>
    </row>
    <row r="12">
      <c r="A12" s="4" t="inlineStr">
        <is>
          <t>Total tax credits derecognized</t>
        </is>
      </c>
      <c r="B12" s="5" t="n">
        <v>476</v>
      </c>
      <c r="C12" s="5" t="n">
        <v>466</v>
      </c>
    </row>
    <row r="13">
      <c r="A13" s="4" t="inlineStr">
        <is>
          <t>2023</t>
        </is>
      </c>
    </row>
    <row r="14">
      <c r="A14" s="3" t="inlineStr">
        <is>
          <t>Disclosure of temporary difference, unused tax losses and unused tax credits [line items]</t>
        </is>
      </c>
    </row>
    <row r="15">
      <c r="A15" s="4" t="inlineStr">
        <is>
          <t>Total tax credits derecognized</t>
        </is>
      </c>
      <c r="B15" s="5" t="n">
        <v>236</v>
      </c>
      <c r="C15" s="5" t="n">
        <v>230</v>
      </c>
    </row>
    <row r="16">
      <c r="A16" s="4" t="inlineStr">
        <is>
          <t>2024</t>
        </is>
      </c>
    </row>
    <row r="17">
      <c r="A17" s="3" t="inlineStr">
        <is>
          <t>Disclosure of temporary difference, unused tax losses and unused tax credits [line items]</t>
        </is>
      </c>
    </row>
    <row r="18">
      <c r="A18" s="4" t="inlineStr">
        <is>
          <t>Total tax credits derecognized</t>
        </is>
      </c>
      <c r="B18" s="5" t="n">
        <v>222</v>
      </c>
      <c r="C18" s="5" t="n">
        <v>217</v>
      </c>
    </row>
    <row r="19">
      <c r="A19" s="4" t="inlineStr">
        <is>
          <t>2025</t>
        </is>
      </c>
    </row>
    <row r="20">
      <c r="A20" s="3" t="inlineStr">
        <is>
          <t>Disclosure of temporary difference, unused tax losses and unused tax credits [line items]</t>
        </is>
      </c>
    </row>
    <row r="21">
      <c r="A21" s="4" t="inlineStr">
        <is>
          <t>Total tax credits derecognized</t>
        </is>
      </c>
      <c r="B21" s="5" t="n">
        <v>376</v>
      </c>
      <c r="C21" s="5" t="n">
        <v>367</v>
      </c>
    </row>
    <row r="22">
      <c r="A22" s="4" t="inlineStr">
        <is>
          <t>2026</t>
        </is>
      </c>
    </row>
    <row r="23">
      <c r="A23" s="3" t="inlineStr">
        <is>
          <t>Disclosure of temporary difference, unused tax losses and unused tax credits [line items]</t>
        </is>
      </c>
    </row>
    <row r="24">
      <c r="A24" s="4" t="inlineStr">
        <is>
          <t>Total tax credits derecognized</t>
        </is>
      </c>
      <c r="B24" s="5" t="n">
        <v>288</v>
      </c>
      <c r="C24" s="5" t="n">
        <v>281</v>
      </c>
    </row>
    <row r="25">
      <c r="A25" s="4" t="inlineStr">
        <is>
          <t>2027</t>
        </is>
      </c>
    </row>
    <row r="26">
      <c r="A26" s="3" t="inlineStr">
        <is>
          <t>Disclosure of temporary difference, unused tax losses and unused tax credits [line items]</t>
        </is>
      </c>
    </row>
    <row r="27">
      <c r="A27" s="4" t="inlineStr">
        <is>
          <t>Total tax credits derecognized</t>
        </is>
      </c>
      <c r="B27" s="5" t="n">
        <v>262</v>
      </c>
      <c r="C27" s="5" t="n">
        <v>256</v>
      </c>
    </row>
    <row r="28">
      <c r="A28" s="4" t="inlineStr">
        <is>
          <t>2028</t>
        </is>
      </c>
    </row>
    <row r="29">
      <c r="A29" s="3" t="inlineStr">
        <is>
          <t>Disclosure of temporary difference, unused tax losses and unused tax credits [line items]</t>
        </is>
      </c>
    </row>
    <row r="30">
      <c r="A30" s="4" t="inlineStr">
        <is>
          <t>Total tax credits derecognized</t>
        </is>
      </c>
      <c r="B30" s="5" t="n">
        <v>305</v>
      </c>
      <c r="C30" s="5" t="n">
        <v>298</v>
      </c>
    </row>
    <row r="31">
      <c r="A31" s="4" t="inlineStr">
        <is>
          <t>2029</t>
        </is>
      </c>
    </row>
    <row r="32">
      <c r="A32" s="3" t="inlineStr">
        <is>
          <t>Disclosure of temporary difference, unused tax losses and unused tax credits [line items]</t>
        </is>
      </c>
    </row>
    <row r="33">
      <c r="A33" s="4" t="inlineStr">
        <is>
          <t>Total tax credits derecognized</t>
        </is>
      </c>
      <c r="B33" s="5" t="n">
        <v>243</v>
      </c>
      <c r="C33" s="5" t="n">
        <v>237</v>
      </c>
    </row>
    <row r="34">
      <c r="A34" s="4" t="inlineStr">
        <is>
          <t>2030</t>
        </is>
      </c>
    </row>
    <row r="35">
      <c r="A35" s="3" t="inlineStr">
        <is>
          <t>Disclosure of temporary difference, unused tax losses and unused tax credits [line items]</t>
        </is>
      </c>
    </row>
    <row r="36">
      <c r="A36" s="4" t="inlineStr">
        <is>
          <t>Total tax credits derecognized</t>
        </is>
      </c>
      <c r="B36" s="5" t="n">
        <v>221</v>
      </c>
      <c r="C36" s="5" t="n">
        <v>216</v>
      </c>
    </row>
    <row r="37">
      <c r="A37" s="4" t="inlineStr">
        <is>
          <t>2031</t>
        </is>
      </c>
    </row>
    <row r="38">
      <c r="A38" s="3" t="inlineStr">
        <is>
          <t>Disclosure of temporary difference, unused tax losses and unused tax credits [line items]</t>
        </is>
      </c>
    </row>
    <row r="39">
      <c r="A39" s="4" t="inlineStr">
        <is>
          <t>Total tax credits derecognized</t>
        </is>
      </c>
      <c r="B39" s="5" t="n">
        <v>324</v>
      </c>
      <c r="C39" s="5" t="n">
        <v>316</v>
      </c>
    </row>
    <row r="40">
      <c r="A40" s="4" t="inlineStr">
        <is>
          <t>2032</t>
        </is>
      </c>
    </row>
    <row r="41">
      <c r="A41" s="3" t="inlineStr">
        <is>
          <t>Disclosure of temporary difference, unused tax losses and unused tax credits [line items]</t>
        </is>
      </c>
    </row>
    <row r="42">
      <c r="A42" s="4" t="inlineStr">
        <is>
          <t>Total tax credits derecognized</t>
        </is>
      </c>
      <c r="B42" s="5" t="n">
        <v>194</v>
      </c>
      <c r="C42" s="5" t="n">
        <v>190</v>
      </c>
    </row>
    <row r="43">
      <c r="A43" s="4" t="inlineStr">
        <is>
          <t>2033</t>
        </is>
      </c>
    </row>
    <row r="44">
      <c r="A44" s="3" t="inlineStr">
        <is>
          <t>Disclosure of temporary difference, unused tax losses and unused tax credits [line items]</t>
        </is>
      </c>
    </row>
    <row r="45">
      <c r="A45" s="4" t="inlineStr">
        <is>
          <t>Total tax credits derecognized</t>
        </is>
      </c>
      <c r="B45" s="5" t="n">
        <v>238</v>
      </c>
      <c r="C45" s="5" t="n">
        <v>233</v>
      </c>
    </row>
    <row r="46">
      <c r="A46" s="4" t="inlineStr">
        <is>
          <t>2034</t>
        </is>
      </c>
    </row>
    <row r="47">
      <c r="A47" s="3" t="inlineStr">
        <is>
          <t>Disclosure of temporary difference, unused tax losses and unused tax credits [line items]</t>
        </is>
      </c>
    </row>
    <row r="48">
      <c r="A48" s="4" t="inlineStr">
        <is>
          <t>Total tax credits derecognized</t>
        </is>
      </c>
      <c r="B48" s="5" t="n">
        <v>211</v>
      </c>
      <c r="C48" s="5" t="n">
        <v>206</v>
      </c>
    </row>
    <row r="49">
      <c r="A49" s="4" t="inlineStr">
        <is>
          <t>2035</t>
        </is>
      </c>
    </row>
    <row r="50">
      <c r="A50" s="3" t="inlineStr">
        <is>
          <t>Disclosure of temporary difference, unused tax losses and unused tax credits [line items]</t>
        </is>
      </c>
    </row>
    <row r="51">
      <c r="A51" s="4" t="inlineStr">
        <is>
          <t>Total tax credits derecognized</t>
        </is>
      </c>
      <c r="B51" s="5" t="n">
        <v>560</v>
      </c>
      <c r="C51" s="5" t="n">
        <v>547</v>
      </c>
    </row>
    <row r="52">
      <c r="A52" s="4" t="inlineStr">
        <is>
          <t>2036</t>
        </is>
      </c>
    </row>
    <row r="53">
      <c r="A53" s="3" t="inlineStr">
        <is>
          <t>Disclosure of temporary difference, unused tax losses and unused tax credits [line items]</t>
        </is>
      </c>
    </row>
    <row r="54">
      <c r="A54" s="4" t="inlineStr">
        <is>
          <t>Total tax credits derecognized</t>
        </is>
      </c>
      <c r="B54" s="5" t="n">
        <v>367</v>
      </c>
      <c r="C54" s="5" t="n">
        <v>359</v>
      </c>
    </row>
    <row r="55">
      <c r="A55" s="4" t="inlineStr">
        <is>
          <t>2037</t>
        </is>
      </c>
    </row>
    <row r="56">
      <c r="A56" s="3" t="inlineStr">
        <is>
          <t>Disclosure of temporary difference, unused tax losses and unused tax credits [line items]</t>
        </is>
      </c>
    </row>
    <row r="57">
      <c r="A57" s="4" t="inlineStr">
        <is>
          <t>Total tax credits derecognized</t>
        </is>
      </c>
      <c r="B57" s="5" t="n">
        <v>266</v>
      </c>
      <c r="C57" s="5" t="n">
        <v>260</v>
      </c>
    </row>
    <row r="58">
      <c r="A58" s="4" t="inlineStr">
        <is>
          <t>2038</t>
        </is>
      </c>
    </row>
    <row r="59">
      <c r="A59" s="3" t="inlineStr">
        <is>
          <t>Disclosure of temporary difference, unused tax losses and unused tax credits [line items]</t>
        </is>
      </c>
    </row>
    <row r="60">
      <c r="A60" s="4" t="inlineStr">
        <is>
          <t>Total tax credits derecognized</t>
        </is>
      </c>
      <c r="B60" s="5" t="n">
        <v>666</v>
      </c>
      <c r="C60" s="5" t="n">
        <v>651</v>
      </c>
    </row>
    <row r="61">
      <c r="A61" s="4" t="inlineStr">
        <is>
          <t>2039</t>
        </is>
      </c>
    </row>
    <row r="62">
      <c r="A62" s="3" t="inlineStr">
        <is>
          <t>Disclosure of temporary difference, unused tax losses and unused tax credits [line items]</t>
        </is>
      </c>
    </row>
    <row r="63">
      <c r="A63" s="4" t="inlineStr">
        <is>
          <t>Total tax credits derecognized</t>
        </is>
      </c>
      <c r="B63" s="5" t="n">
        <v>266</v>
      </c>
      <c r="C63" s="5" t="n">
        <v>651</v>
      </c>
    </row>
    <row r="64">
      <c r="A64" s="4" t="inlineStr">
        <is>
          <t>2040</t>
        </is>
      </c>
    </row>
    <row r="65">
      <c r="A65" s="3" t="inlineStr">
        <is>
          <t>Disclosure of temporary difference, unused tax losses and unused tax credits [line items]</t>
        </is>
      </c>
    </row>
    <row r="66">
      <c r="A66" s="4" t="inlineStr">
        <is>
          <t>Total tax credits derecognized</t>
        </is>
      </c>
      <c r="B66" s="6" t="n">
        <v>266</v>
      </c>
      <c r="C6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ation Dates of Operating Losses Carried Forward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used tax losses for which no deferred tax asset recognised</t>
        </is>
      </c>
      <c r="B3" s="6" t="n">
        <v>55060</v>
      </c>
      <c r="C3" s="6" t="n">
        <v>54591</v>
      </c>
    </row>
    <row r="4">
      <c r="A4" s="4" t="inlineStr">
        <is>
          <t>Canada Tax Authority | Federal</t>
        </is>
      </c>
    </row>
    <row r="5">
      <c r="A5" s="3" t="inlineStr">
        <is>
          <t>Disclosure of temporary difference, unused tax losses and unused tax credits [line items]</t>
        </is>
      </c>
    </row>
    <row r="6">
      <c r="A6" s="4" t="inlineStr">
        <is>
          <t>Unused tax losses for which no deferred tax asset recognised</t>
        </is>
      </c>
      <c r="B6" s="5" t="n">
        <v>30334</v>
      </c>
    </row>
    <row r="7">
      <c r="A7" s="4" t="inlineStr">
        <is>
          <t>Canada Tax Authority | Federal | 2026</t>
        </is>
      </c>
    </row>
    <row r="8">
      <c r="A8" s="3" t="inlineStr">
        <is>
          <t>Disclosure of temporary difference, unused tax losses and unused tax credits [line items]</t>
        </is>
      </c>
    </row>
    <row r="9">
      <c r="A9" s="4" t="inlineStr">
        <is>
          <t>Unused tax losses for which no deferred tax asset recognised</t>
        </is>
      </c>
      <c r="B9" s="5" t="n">
        <v>5311</v>
      </c>
    </row>
    <row r="10">
      <c r="A10" s="4" t="inlineStr">
        <is>
          <t>Canada Tax Authority | Federal | 2029</t>
        </is>
      </c>
    </row>
    <row r="11">
      <c r="A11" s="3" t="inlineStr">
        <is>
          <t>Disclosure of temporary difference, unused tax losses and unused tax credits [line items]</t>
        </is>
      </c>
    </row>
    <row r="12">
      <c r="A12" s="4" t="inlineStr">
        <is>
          <t>Unused tax losses for which no deferred tax asset recognised</t>
        </is>
      </c>
      <c r="B12" s="5" t="n">
        <v>602</v>
      </c>
    </row>
    <row r="13">
      <c r="A13" s="4" t="inlineStr">
        <is>
          <t>Canada Tax Authority | Federal | 2030</t>
        </is>
      </c>
    </row>
    <row r="14">
      <c r="A14" s="3" t="inlineStr">
        <is>
          <t>Disclosure of temporary difference, unused tax losses and unused tax credits [line items]</t>
        </is>
      </c>
    </row>
    <row r="15">
      <c r="A15" s="4" t="inlineStr">
        <is>
          <t>Unused tax losses for which no deferred tax asset recognised</t>
        </is>
      </c>
      <c r="B15" s="5" t="n">
        <v>2675</v>
      </c>
    </row>
    <row r="16">
      <c r="A16" s="4" t="inlineStr">
        <is>
          <t>Canada Tax Authority | Federal | 2031</t>
        </is>
      </c>
    </row>
    <row r="17">
      <c r="A17" s="3" t="inlineStr">
        <is>
          <t>Disclosure of temporary difference, unused tax losses and unused tax credits [line items]</t>
        </is>
      </c>
    </row>
    <row r="18">
      <c r="A18" s="4" t="inlineStr">
        <is>
          <t>Unused tax losses for which no deferred tax asset recognised</t>
        </is>
      </c>
      <c r="B18" s="5" t="n">
        <v>1607</v>
      </c>
    </row>
    <row r="19">
      <c r="A19" s="4" t="inlineStr">
        <is>
          <t>Canada Tax Authority | Federal | 2037</t>
        </is>
      </c>
    </row>
    <row r="20">
      <c r="A20" s="3" t="inlineStr">
        <is>
          <t>Disclosure of temporary difference, unused tax losses and unused tax credits [line items]</t>
        </is>
      </c>
    </row>
    <row r="21">
      <c r="A21" s="4" t="inlineStr">
        <is>
          <t>Unused tax losses for which no deferred tax asset recognised</t>
        </is>
      </c>
      <c r="B21" s="5" t="n">
        <v>3766</v>
      </c>
    </row>
    <row r="22">
      <c r="A22" s="4" t="inlineStr">
        <is>
          <t>Canada Tax Authority | Federal | 2038</t>
        </is>
      </c>
    </row>
    <row r="23">
      <c r="A23" s="3" t="inlineStr">
        <is>
          <t>Disclosure of temporary difference, unused tax losses and unused tax credits [line items]</t>
        </is>
      </c>
    </row>
    <row r="24">
      <c r="A24" s="4" t="inlineStr">
        <is>
          <t>Unused tax losses for which no deferred tax asset recognised</t>
        </is>
      </c>
      <c r="B24" s="5" t="n">
        <v>5251</v>
      </c>
    </row>
    <row r="25">
      <c r="A25" s="4" t="inlineStr">
        <is>
          <t>Canada Tax Authority | Federal | 2039</t>
        </is>
      </c>
    </row>
    <row r="26">
      <c r="A26" s="3" t="inlineStr">
        <is>
          <t>Disclosure of temporary difference, unused tax losses and unused tax credits [line items]</t>
        </is>
      </c>
    </row>
    <row r="27">
      <c r="A27" s="4" t="inlineStr">
        <is>
          <t>Unused tax losses for which no deferred tax asset recognised</t>
        </is>
      </c>
      <c r="B27" s="5" t="n">
        <v>11122</v>
      </c>
    </row>
    <row r="28">
      <c r="A28" s="4" t="inlineStr">
        <is>
          <t>Canada Tax Authority | Provincial</t>
        </is>
      </c>
    </row>
    <row r="29">
      <c r="A29" s="3" t="inlineStr">
        <is>
          <t>Disclosure of temporary difference, unused tax losses and unused tax credits [line items]</t>
        </is>
      </c>
    </row>
    <row r="30">
      <c r="A30" s="4" t="inlineStr">
        <is>
          <t>Unused tax losses for which no deferred tax asset recognised</t>
        </is>
      </c>
      <c r="B30" s="5" t="n">
        <v>30334</v>
      </c>
    </row>
    <row r="31">
      <c r="A31" s="4" t="inlineStr">
        <is>
          <t>Canada Tax Authority | Provincial | 2026</t>
        </is>
      </c>
    </row>
    <row r="32">
      <c r="A32" s="3" t="inlineStr">
        <is>
          <t>Disclosure of temporary difference, unused tax losses and unused tax credits [line items]</t>
        </is>
      </c>
    </row>
    <row r="33">
      <c r="A33" s="4" t="inlineStr">
        <is>
          <t>Unused tax losses for which no deferred tax asset recognised</t>
        </is>
      </c>
      <c r="B33" s="5" t="n">
        <v>5311</v>
      </c>
    </row>
    <row r="34">
      <c r="A34" s="4" t="inlineStr">
        <is>
          <t>Canada Tax Authority | Provincial | 2029</t>
        </is>
      </c>
    </row>
    <row r="35">
      <c r="A35" s="3" t="inlineStr">
        <is>
          <t>Disclosure of temporary difference, unused tax losses and unused tax credits [line items]</t>
        </is>
      </c>
    </row>
    <row r="36">
      <c r="A36" s="4" t="inlineStr">
        <is>
          <t>Unused tax losses for which no deferred tax asset recognised</t>
        </is>
      </c>
      <c r="B36" s="5" t="n">
        <v>602</v>
      </c>
    </row>
    <row r="37">
      <c r="A37" s="4" t="inlineStr">
        <is>
          <t>Canada Tax Authority | Provincial | 2030</t>
        </is>
      </c>
    </row>
    <row r="38">
      <c r="A38" s="3" t="inlineStr">
        <is>
          <t>Disclosure of temporary difference, unused tax losses and unused tax credits [line items]</t>
        </is>
      </c>
    </row>
    <row r="39">
      <c r="A39" s="4" t="inlineStr">
        <is>
          <t>Unused tax losses for which no deferred tax asset recognised</t>
        </is>
      </c>
      <c r="B39" s="5" t="n">
        <v>2675</v>
      </c>
    </row>
    <row r="40">
      <c r="A40" s="4" t="inlineStr">
        <is>
          <t>Canada Tax Authority | Provincial | 2031</t>
        </is>
      </c>
    </row>
    <row r="41">
      <c r="A41" s="3" t="inlineStr">
        <is>
          <t>Disclosure of temporary difference, unused tax losses and unused tax credits [line items]</t>
        </is>
      </c>
    </row>
    <row r="42">
      <c r="A42" s="4" t="inlineStr">
        <is>
          <t>Unused tax losses for which no deferred tax asset recognised</t>
        </is>
      </c>
      <c r="B42" s="5" t="n">
        <v>1607</v>
      </c>
    </row>
    <row r="43">
      <c r="A43" s="4" t="inlineStr">
        <is>
          <t>Canada Tax Authority | Provincial | 2037</t>
        </is>
      </c>
    </row>
    <row r="44">
      <c r="A44" s="3" t="inlineStr">
        <is>
          <t>Disclosure of temporary difference, unused tax losses and unused tax credits [line items]</t>
        </is>
      </c>
    </row>
    <row r="45">
      <c r="A45" s="4" t="inlineStr">
        <is>
          <t>Unused tax losses for which no deferred tax asset recognised</t>
        </is>
      </c>
      <c r="B45" s="5" t="n">
        <v>3766</v>
      </c>
    </row>
    <row r="46">
      <c r="A46" s="4" t="inlineStr">
        <is>
          <t>Canada Tax Authority | Provincial | 2038</t>
        </is>
      </c>
    </row>
    <row r="47">
      <c r="A47" s="3" t="inlineStr">
        <is>
          <t>Disclosure of temporary difference, unused tax losses and unused tax credits [line items]</t>
        </is>
      </c>
    </row>
    <row r="48">
      <c r="A48" s="4" t="inlineStr">
        <is>
          <t>Unused tax losses for which no deferred tax asset recognised</t>
        </is>
      </c>
      <c r="B48" s="5" t="n">
        <v>5251</v>
      </c>
    </row>
    <row r="49">
      <c r="A49" s="4" t="inlineStr">
        <is>
          <t>Canada Tax Authority | Provincial | 2039</t>
        </is>
      </c>
    </row>
    <row r="50">
      <c r="A50" s="3" t="inlineStr">
        <is>
          <t>Disclosure of temporary difference, unused tax losses and unused tax credits [line items]</t>
        </is>
      </c>
    </row>
    <row r="51">
      <c r="A51" s="4" t="inlineStr">
        <is>
          <t>Unused tax losses for which no deferred tax asset recognised</t>
        </is>
      </c>
      <c r="B51" s="6" t="n">
        <v>11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Number of Common Shares Outstanding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in shares)</t>
        </is>
      </c>
      <c r="B4" s="5" t="n">
        <v>59010485</v>
      </c>
      <c r="C4" s="5" t="n">
        <v>58798488</v>
      </c>
      <c r="D4" s="5" t="n">
        <v>58815526</v>
      </c>
    </row>
    <row r="5">
      <c r="A5" s="4" t="inlineStr">
        <is>
          <t>Effect of stock options (in shares)</t>
        </is>
      </c>
      <c r="B5" s="5" t="n">
        <v>620388</v>
      </c>
      <c r="C5" s="5" t="n">
        <v>190646</v>
      </c>
      <c r="D5" s="5" t="n">
        <v>268649</v>
      </c>
    </row>
    <row r="6">
      <c r="A6" s="4" t="inlineStr">
        <is>
          <t>Diluted (in shares)</t>
        </is>
      </c>
      <c r="B6" s="5" t="n">
        <v>59630873</v>
      </c>
      <c r="C6" s="5" t="n">
        <v>58989134</v>
      </c>
      <c r="D6" s="5" t="n">
        <v>590841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Earnings per share [line items]</t>
        </is>
      </c>
    </row>
    <row r="5">
      <c r="A5" s="4" t="inlineStr">
        <is>
          <t>Stock options that were anti-dilutive and not included in diluted earnings per share calculations (in shares)</t>
        </is>
      </c>
      <c r="B5" s="5" t="n">
        <v>612601</v>
      </c>
      <c r="C5" s="5" t="n">
        <v>505812</v>
      </c>
      <c r="D5" s="5" t="n">
        <v>2429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Composition of Inventories (Details) - USD ($) $ in Thousands</t>
        </is>
      </c>
      <c r="B1" s="2" t="inlineStr">
        <is>
          <t>Dec. 31, 2020</t>
        </is>
      </c>
      <c r="C1" s="2" t="inlineStr">
        <is>
          <t>Dec. 31, 2019</t>
        </is>
      </c>
    </row>
    <row r="2">
      <c r="A2" s="3" t="inlineStr">
        <is>
          <t>Disclosure of inventories [Abstract]</t>
        </is>
      </c>
    </row>
    <row r="3">
      <c r="A3" s="4" t="inlineStr">
        <is>
          <t>Raw materials</t>
        </is>
      </c>
      <c r="B3" s="6" t="n">
        <v>61051</v>
      </c>
      <c r="C3" s="6" t="n">
        <v>52617</v>
      </c>
    </row>
    <row r="4">
      <c r="A4" s="4" t="inlineStr">
        <is>
          <t>Work in process</t>
        </is>
      </c>
      <c r="B4" s="5" t="n">
        <v>38850</v>
      </c>
      <c r="C4" s="5" t="n">
        <v>29927</v>
      </c>
    </row>
    <row r="5">
      <c r="A5" s="4" t="inlineStr">
        <is>
          <t>Finished goods</t>
        </is>
      </c>
      <c r="B5" s="5" t="n">
        <v>72535</v>
      </c>
      <c r="C5" s="5" t="n">
        <v>81605</v>
      </c>
    </row>
    <row r="6">
      <c r="A6" s="4" t="inlineStr">
        <is>
          <t>Parts and supplies</t>
        </is>
      </c>
      <c r="B6" s="5" t="n">
        <v>22080</v>
      </c>
      <c r="C6" s="5" t="n">
        <v>20788</v>
      </c>
    </row>
    <row r="7">
      <c r="A7" s="4" t="inlineStr">
        <is>
          <t>Current inventories</t>
        </is>
      </c>
      <c r="B7" s="6" t="n">
        <v>194516</v>
      </c>
      <c r="C7" s="6" t="n">
        <v>1849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 Impairments of Inventories (Details) - USD ($) $ in Thousands</t>
        </is>
      </c>
      <c r="B1" s="2" t="inlineStr">
        <is>
          <t>12 Months Ended</t>
        </is>
      </c>
    </row>
    <row r="2">
      <c r="B2" s="2" t="inlineStr">
        <is>
          <t>Dec. 31, 2020</t>
        </is>
      </c>
      <c r="C2" s="2" t="inlineStr">
        <is>
          <t>Dec. 31, 2019</t>
        </is>
      </c>
      <c r="D2" s="2" t="inlineStr">
        <is>
          <t>Dec. 31, 2018</t>
        </is>
      </c>
    </row>
    <row r="3">
      <c r="A3" s="3" t="inlineStr">
        <is>
          <t>Disclosure of inventories [Line Items]</t>
        </is>
      </c>
    </row>
    <row r="4">
      <c r="A4" s="4" t="inlineStr">
        <is>
          <t>Recorded impairments of inventories</t>
        </is>
      </c>
      <c r="B4" s="6" t="n">
        <v>1775</v>
      </c>
      <c r="C4" s="6" t="n">
        <v>3007</v>
      </c>
      <c r="D4" s="6" t="n">
        <v>2013</v>
      </c>
    </row>
    <row r="5">
      <c r="A5" s="4" t="inlineStr">
        <is>
          <t>Manufacturing facility closures, restructuring and other related charges</t>
        </is>
      </c>
    </row>
    <row r="6">
      <c r="A6" s="3" t="inlineStr">
        <is>
          <t>Disclosure of inventories [Line Items]</t>
        </is>
      </c>
    </row>
    <row r="7">
      <c r="A7" s="4" t="inlineStr">
        <is>
          <t>Recorded impairments of inventories</t>
        </is>
      </c>
      <c r="B7" s="5" t="n">
        <v>596</v>
      </c>
      <c r="C7" s="5" t="n">
        <v>634</v>
      </c>
      <c r="D7" s="5" t="n">
        <v>1297</v>
      </c>
    </row>
    <row r="8">
      <c r="A8" s="4" t="inlineStr">
        <is>
          <t>Reversal of impairments of inventories</t>
        </is>
      </c>
      <c r="B8" s="5" t="n">
        <v>0</v>
      </c>
      <c r="C8" s="5" t="n">
        <v>-504</v>
      </c>
      <c r="D8" s="5" t="n">
        <v>0</v>
      </c>
    </row>
    <row r="9">
      <c r="A9" s="4" t="inlineStr">
        <is>
          <t>Cost of sales</t>
        </is>
      </c>
    </row>
    <row r="10">
      <c r="A10" s="3" t="inlineStr">
        <is>
          <t>Disclosure of inventories [Line Items]</t>
        </is>
      </c>
    </row>
    <row r="11">
      <c r="A11" s="4" t="inlineStr">
        <is>
          <t>Recorded impairments of inventories</t>
        </is>
      </c>
      <c r="B11" s="6" t="n">
        <v>1179</v>
      </c>
      <c r="C11" s="6" t="n">
        <v>2877</v>
      </c>
      <c r="D11" s="6" t="n">
        <v>7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nventories included in the Company’s Consolidated Earnings (Details) - USD ($) $ in Thousands</t>
        </is>
      </c>
      <c r="B1" s="2" t="inlineStr">
        <is>
          <t>12 Months Ended</t>
        </is>
      </c>
    </row>
    <row r="2">
      <c r="B2" s="2" t="inlineStr">
        <is>
          <t>Dec. 31, 2020</t>
        </is>
      </c>
      <c r="C2" s="2" t="inlineStr">
        <is>
          <t>Dec. 31, 2019</t>
        </is>
      </c>
      <c r="D2" s="2" t="inlineStr">
        <is>
          <t>Dec. 31, 2018</t>
        </is>
      </c>
    </row>
    <row r="3">
      <c r="A3" s="3" t="inlineStr">
        <is>
          <t>Disclosure of inventories [Abstract]</t>
        </is>
      </c>
    </row>
    <row r="4">
      <c r="A4" s="4" t="inlineStr">
        <is>
          <t>Inventories recognized in cost of sales</t>
        </is>
      </c>
      <c r="B4" s="6" t="n">
        <v>843717</v>
      </c>
      <c r="C4" s="6" t="n">
        <v>836600</v>
      </c>
      <c r="D4" s="6" t="n">
        <v>7712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6467</v>
      </c>
      <c r="C3" s="6" t="n">
        <v>7047</v>
      </c>
    </row>
    <row r="4">
      <c r="A4" s="4" t="inlineStr">
        <is>
          <t>Trade receivables (Note 24)</t>
        </is>
      </c>
      <c r="B4" s="5" t="n">
        <v>162235</v>
      </c>
      <c r="C4" s="5" t="n">
        <v>133176</v>
      </c>
    </row>
    <row r="5">
      <c r="A5" s="4" t="inlineStr">
        <is>
          <t>Inventories (Note 7)</t>
        </is>
      </c>
      <c r="B5" s="5" t="n">
        <v>194516</v>
      </c>
      <c r="C5" s="5" t="n">
        <v>184937</v>
      </c>
    </row>
    <row r="6">
      <c r="A6" s="4" t="inlineStr">
        <is>
          <t>Other current assets (Note 8)</t>
        </is>
      </c>
      <c r="B6" s="5" t="n">
        <v>21048</v>
      </c>
      <c r="C6" s="5" t="n">
        <v>22287</v>
      </c>
    </row>
    <row r="7">
      <c r="A7" s="4" t="inlineStr">
        <is>
          <t>Current assets</t>
        </is>
      </c>
      <c r="B7" s="5" t="n">
        <v>394266</v>
      </c>
      <c r="C7" s="5" t="n">
        <v>347447</v>
      </c>
    </row>
    <row r="8">
      <c r="A8" s="4" t="inlineStr">
        <is>
          <t>Property, plant and equipment (Note 9)</t>
        </is>
      </c>
      <c r="B8" s="5" t="n">
        <v>415214</v>
      </c>
      <c r="C8" s="5" t="n">
        <v>415311</v>
      </c>
    </row>
    <row r="9">
      <c r="A9" s="4" t="inlineStr">
        <is>
          <t>Goodwill (Note 11)</t>
        </is>
      </c>
      <c r="B9" s="5" t="n">
        <v>132894</v>
      </c>
      <c r="C9" s="5" t="n">
        <v>107677</v>
      </c>
    </row>
    <row r="10">
      <c r="A10" s="4" t="inlineStr">
        <is>
          <t>Intangible assets (Note 12)</t>
        </is>
      </c>
      <c r="B10" s="5" t="n">
        <v>124274</v>
      </c>
      <c r="C10" s="5" t="n">
        <v>115049</v>
      </c>
    </row>
    <row r="11">
      <c r="A11" s="4" t="inlineStr">
        <is>
          <t>Deferred tax assets (Note 5)</t>
        </is>
      </c>
      <c r="B11" s="5" t="n">
        <v>29677</v>
      </c>
      <c r="C11" s="5" t="n">
        <v>29738</v>
      </c>
    </row>
    <row r="12">
      <c r="A12" s="4" t="inlineStr">
        <is>
          <t>Other assets (Note 10)</t>
        </is>
      </c>
      <c r="B12" s="5" t="n">
        <v>13310</v>
      </c>
      <c r="C12" s="5" t="n">
        <v>10518</v>
      </c>
    </row>
    <row r="13">
      <c r="A13" s="4" t="inlineStr">
        <is>
          <t>Total assets</t>
        </is>
      </c>
      <c r="B13" s="5" t="n">
        <v>1109635</v>
      </c>
      <c r="C13" s="5" t="n">
        <v>1025740</v>
      </c>
    </row>
    <row r="14">
      <c r="A14" s="3" t="inlineStr">
        <is>
          <t>Current liabilities</t>
        </is>
      </c>
    </row>
    <row r="15">
      <c r="A15" s="4" t="inlineStr">
        <is>
          <t>Accounts payable and accrued liabilities</t>
        </is>
      </c>
      <c r="B15" s="5" t="n">
        <v>180446</v>
      </c>
      <c r="C15" s="5" t="n">
        <v>145051</v>
      </c>
    </row>
    <row r="16">
      <c r="A16" s="4" t="inlineStr">
        <is>
          <t>Share-based compensation liabilities, current (Note 18)</t>
        </is>
      </c>
      <c r="B16" s="5" t="n">
        <v>17769</v>
      </c>
      <c r="C16" s="5" t="n">
        <v>4948</v>
      </c>
    </row>
    <row r="17">
      <c r="A17" s="4" t="inlineStr">
        <is>
          <t>Provisions, current (Note 16)</t>
        </is>
      </c>
      <c r="B17" s="5" t="n">
        <v>4222</v>
      </c>
      <c r="C17" s="5" t="n">
        <v>1766</v>
      </c>
    </row>
    <row r="18">
      <c r="A18" s="4" t="inlineStr">
        <is>
          <t>Borrowings and lease liabilities, current (Notes 14 and 15)</t>
        </is>
      </c>
      <c r="B18" s="5" t="n">
        <v>26219</v>
      </c>
      <c r="C18" s="5" t="n">
        <v>26319</v>
      </c>
    </row>
    <row r="19">
      <c r="A19" s="4" t="inlineStr">
        <is>
          <t>Current liabilities</t>
        </is>
      </c>
      <c r="B19" s="5" t="n">
        <v>228656</v>
      </c>
      <c r="C19" s="5" t="n">
        <v>178084</v>
      </c>
    </row>
    <row r="20">
      <c r="A20" s="4" t="inlineStr">
        <is>
          <t>Borrowings and lease liabilities, non-current (Notes 14 and 15)</t>
        </is>
      </c>
      <c r="B20" s="5" t="n">
        <v>463745</v>
      </c>
      <c r="C20" s="5" t="n">
        <v>482491</v>
      </c>
    </row>
    <row r="21">
      <c r="A21" s="4" t="inlineStr">
        <is>
          <t>Pension, post-retirement and other long-term employee benefits (Note 20)</t>
        </is>
      </c>
      <c r="B21" s="5" t="n">
        <v>19826</v>
      </c>
      <c r="C21" s="5" t="n">
        <v>17018</v>
      </c>
    </row>
    <row r="22">
      <c r="A22" s="4" t="inlineStr">
        <is>
          <t>Share-based compensation liabilities, non-current (Note 18)</t>
        </is>
      </c>
      <c r="B22" s="5" t="n">
        <v>13664</v>
      </c>
      <c r="C22" s="5" t="n">
        <v>4247</v>
      </c>
    </row>
    <row r="23">
      <c r="A23" s="4" t="inlineStr">
        <is>
          <t>Non-controlling interest put options (Note 24)</t>
        </is>
      </c>
      <c r="B23" s="5" t="n">
        <v>15758</v>
      </c>
      <c r="C23" s="5" t="n">
        <v>13634</v>
      </c>
    </row>
    <row r="24">
      <c r="A24" s="4" t="inlineStr">
        <is>
          <t>Deferred tax liabilities (Note 5)</t>
        </is>
      </c>
      <c r="B24" s="5" t="n">
        <v>34108</v>
      </c>
      <c r="C24" s="5" t="n">
        <v>46669</v>
      </c>
    </row>
    <row r="25">
      <c r="A25" s="4" t="inlineStr">
        <is>
          <t>Provisions, non-current (Note 16)</t>
        </is>
      </c>
      <c r="B25" s="5" t="n">
        <v>2430</v>
      </c>
      <c r="C25" s="5" t="n">
        <v>3069</v>
      </c>
    </row>
    <row r="26">
      <c r="A26" s="4" t="inlineStr">
        <is>
          <t>Other liabilities (Note 17)</t>
        </is>
      </c>
      <c r="B26" s="5" t="n">
        <v>14766</v>
      </c>
      <c r="C26" s="5" t="n">
        <v>8300</v>
      </c>
    </row>
    <row r="27">
      <c r="A27" s="4" t="inlineStr">
        <is>
          <t>Total liabilities</t>
        </is>
      </c>
      <c r="B27" s="5" t="n">
        <v>792953</v>
      </c>
      <c r="C27" s="5" t="n">
        <v>753512</v>
      </c>
    </row>
    <row r="28">
      <c r="A28" s="3" t="inlineStr">
        <is>
          <t>EQUITY</t>
        </is>
      </c>
    </row>
    <row r="29">
      <c r="A29" s="4" t="inlineStr">
        <is>
          <t>Capital stock (Note 18)</t>
        </is>
      </c>
      <c r="B29" s="5" t="n">
        <v>354880</v>
      </c>
      <c r="C29" s="5" t="n">
        <v>354559</v>
      </c>
    </row>
    <row r="30">
      <c r="A30" s="4" t="inlineStr">
        <is>
          <t>Contributed surplus (Note 18)</t>
        </is>
      </c>
      <c r="B30" s="5" t="n">
        <v>22776</v>
      </c>
      <c r="C30" s="5" t="n">
        <v>16782</v>
      </c>
    </row>
    <row r="31">
      <c r="A31" s="4" t="inlineStr">
        <is>
          <t>Deficit</t>
        </is>
      </c>
      <c r="B31" s="5" t="n">
        <v>-51114</v>
      </c>
      <c r="C31" s="5" t="n">
        <v>-87899</v>
      </c>
    </row>
    <row r="32">
      <c r="A32" s="4" t="inlineStr">
        <is>
          <t>Accumulated other comprehensive loss</t>
        </is>
      </c>
      <c r="B32" s="5" t="n">
        <v>-21886</v>
      </c>
      <c r="C32" s="5" t="n">
        <v>-22702</v>
      </c>
    </row>
    <row r="33">
      <c r="A33" s="4" t="inlineStr">
        <is>
          <t>Total equity attributable to Company shareholders</t>
        </is>
      </c>
      <c r="B33" s="5" t="n">
        <v>304656</v>
      </c>
      <c r="C33" s="5" t="n">
        <v>260740</v>
      </c>
    </row>
    <row r="34">
      <c r="A34" s="4" t="inlineStr">
        <is>
          <t>Non-controlling interests</t>
        </is>
      </c>
      <c r="B34" s="5" t="n">
        <v>12026</v>
      </c>
      <c r="C34" s="5" t="n">
        <v>11488</v>
      </c>
    </row>
    <row r="35">
      <c r="A35" s="4" t="inlineStr">
        <is>
          <t>Total equity</t>
        </is>
      </c>
      <c r="B35" s="5" t="n">
        <v>316682</v>
      </c>
      <c r="C35" s="5" t="n">
        <v>272228</v>
      </c>
    </row>
    <row r="36">
      <c r="A36" s="4" t="inlineStr">
        <is>
          <t>Total liabilities and equity</t>
        </is>
      </c>
      <c r="B36" s="6" t="n">
        <v>1109635</v>
      </c>
      <c r="C36" s="6" t="n">
        <v>10257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Disclosure of prepayments and other assets [Abstract]</t>
        </is>
      </c>
    </row>
    <row r="3">
      <c r="A3" s="4" t="inlineStr">
        <is>
          <t>Prepaid expenses</t>
        </is>
      </c>
      <c r="B3" s="6" t="n">
        <v>9086</v>
      </c>
      <c r="C3" s="6" t="n">
        <v>8892</v>
      </c>
    </row>
    <row r="4">
      <c r="A4" s="4" t="inlineStr">
        <is>
          <t>Sales and other taxes receivable and credits</t>
        </is>
      </c>
      <c r="B4" s="5" t="n">
        <v>3988</v>
      </c>
      <c r="C4" s="5" t="n">
        <v>5747</v>
      </c>
    </row>
    <row r="5">
      <c r="A5" s="4" t="inlineStr">
        <is>
          <t>Income taxes receivable and prepaid</t>
        </is>
      </c>
      <c r="B5" s="5" t="n">
        <v>3280</v>
      </c>
      <c r="C5" s="5" t="n">
        <v>3977</v>
      </c>
    </row>
    <row r="6">
      <c r="A6" s="4" t="inlineStr">
        <is>
          <t>Supplier rebates receivable</t>
        </is>
      </c>
      <c r="B6" s="5" t="n">
        <v>2596</v>
      </c>
      <c r="C6" s="5" t="n">
        <v>1533</v>
      </c>
    </row>
    <row r="7">
      <c r="A7" s="4" t="inlineStr">
        <is>
          <t>Reserve for inventory returns</t>
        </is>
      </c>
      <c r="B7" s="5" t="n">
        <v>1196</v>
      </c>
      <c r="C7" s="5" t="n">
        <v>1003</v>
      </c>
    </row>
    <row r="8">
      <c r="A8" s="4" t="inlineStr">
        <is>
          <t>Other</t>
        </is>
      </c>
      <c r="B8" s="5" t="n">
        <v>902</v>
      </c>
      <c r="C8" s="5" t="n">
        <v>1135</v>
      </c>
    </row>
    <row r="9">
      <c r="A9" s="4" t="inlineStr">
        <is>
          <t>Other current assets</t>
        </is>
      </c>
      <c r="B9" s="6" t="n">
        <v>21048</v>
      </c>
      <c r="C9" s="6" t="n">
        <v>222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hanges During the Period (Details) - USD ($) $ in Thousands</t>
        </is>
      </c>
      <c r="B1" s="2" t="inlineStr">
        <is>
          <t>Jan. 01, 2019</t>
        </is>
      </c>
      <c r="C1" s="2" t="inlineStr">
        <is>
          <t>Dec. 31, 2020</t>
        </is>
      </c>
      <c r="D1" s="2" t="inlineStr">
        <is>
          <t>Dec. 31, 2019</t>
        </is>
      </c>
    </row>
    <row r="2">
      <c r="A2" s="3" t="inlineStr">
        <is>
          <t>Reconciliation of changes in property, plant and equipment [abstract]</t>
        </is>
      </c>
    </row>
    <row r="3">
      <c r="A3" s="4" t="inlineStr">
        <is>
          <t>Beginning balance</t>
        </is>
      </c>
      <c r="C3" s="6" t="n">
        <v>415311</v>
      </c>
    </row>
    <row r="4">
      <c r="A4" s="4" t="inlineStr">
        <is>
          <t>Ending balance</t>
        </is>
      </c>
      <c r="C4" s="5" t="n">
        <v>415214</v>
      </c>
      <c r="D4" s="6" t="n">
        <v>415311</v>
      </c>
    </row>
    <row r="5">
      <c r="A5" s="4" t="inlineStr">
        <is>
          <t>Amortization of government grants</t>
        </is>
      </c>
      <c r="C5" s="5" t="n">
        <v>200</v>
      </c>
      <c r="D5" s="5" t="n">
        <v>400</v>
      </c>
    </row>
    <row r="6">
      <c r="A6" s="4" t="inlineStr">
        <is>
          <t>Gross carrying amount</t>
        </is>
      </c>
    </row>
    <row r="7">
      <c r="A7" s="3" t="inlineStr">
        <is>
          <t>Reconciliation of changes in property, plant and equipment [abstract]</t>
        </is>
      </c>
    </row>
    <row r="8">
      <c r="A8" s="4" t="inlineStr">
        <is>
          <t>Beginning balance</t>
        </is>
      </c>
      <c r="B8" s="6" t="n">
        <v>944917</v>
      </c>
      <c r="C8" s="5" t="n">
        <v>1026065</v>
      </c>
      <c r="D8" s="5" t="n">
        <v>944917</v>
      </c>
    </row>
    <row r="9">
      <c r="A9" s="4" t="inlineStr">
        <is>
          <t>Additions to right-of-use assets/Adjustment on transition to IFRS 16</t>
        </is>
      </c>
      <c r="B9" s="5" t="n">
        <v>31054</v>
      </c>
      <c r="C9" s="5" t="n">
        <v>4064</v>
      </c>
      <c r="D9" s="5" t="n">
        <v>13748</v>
      </c>
    </row>
    <row r="10">
      <c r="A10" s="4" t="inlineStr">
        <is>
          <t>Additions – separately acquired</t>
        </is>
      </c>
      <c r="C10" s="5" t="n">
        <v>45464</v>
      </c>
      <c r="D10" s="5" t="n">
        <v>48376</v>
      </c>
    </row>
    <row r="11">
      <c r="A11" s="4" t="inlineStr">
        <is>
          <t>Additions through business acquisitions</t>
        </is>
      </c>
      <c r="C11" s="5" t="n">
        <v>921</v>
      </c>
    </row>
    <row r="12">
      <c r="A12" s="4" t="inlineStr">
        <is>
          <t>Assets placed into service</t>
        </is>
      </c>
      <c r="C12" s="5" t="n">
        <v>0</v>
      </c>
      <c r="D12" s="5" t="n">
        <v>0</v>
      </c>
    </row>
    <row r="13">
      <c r="A13" s="4" t="inlineStr">
        <is>
          <t>Disposals</t>
        </is>
      </c>
      <c r="C13" s="5" t="n">
        <v>2590</v>
      </c>
      <c r="D13" s="5" t="n">
        <v>15743</v>
      </c>
    </row>
    <row r="14">
      <c r="A14" s="4" t="inlineStr">
        <is>
          <t>Category reclassifications</t>
        </is>
      </c>
      <c r="D14" s="5" t="n">
        <v>0</v>
      </c>
    </row>
    <row r="15">
      <c r="A15" s="4" t="inlineStr">
        <is>
          <t>Foreign exchange and other</t>
        </is>
      </c>
      <c r="C15" s="5" t="n">
        <v>5108</v>
      </c>
      <c r="D15" s="5" t="n">
        <v>3713</v>
      </c>
    </row>
    <row r="16">
      <c r="A16" s="4" t="inlineStr">
        <is>
          <t>Ending balance</t>
        </is>
      </c>
      <c r="C16" s="5" t="n">
        <v>1079032</v>
      </c>
      <c r="D16" s="5" t="n">
        <v>1026065</v>
      </c>
    </row>
    <row r="17">
      <c r="A17" s="4" t="inlineStr">
        <is>
          <t>Accumulated depreciation and impairments</t>
        </is>
      </c>
    </row>
    <row r="18">
      <c r="A18" s="3" t="inlineStr">
        <is>
          <t>Reconciliation of changes in property, plant and equipment [abstract]</t>
        </is>
      </c>
    </row>
    <row r="19">
      <c r="A19" s="4" t="inlineStr">
        <is>
          <t>Beginning balance</t>
        </is>
      </c>
      <c r="B19" s="5" t="n">
        <v>-567841</v>
      </c>
      <c r="C19" s="5" t="n">
        <v>-610754</v>
      </c>
      <c r="D19" s="5" t="n">
        <v>-567841</v>
      </c>
    </row>
    <row r="20">
      <c r="A20" s="4" t="inlineStr">
        <is>
          <t>Disposals</t>
        </is>
      </c>
      <c r="C20" s="5" t="n">
        <v>-1523</v>
      </c>
      <c r="D20" s="5" t="n">
        <v>-13517</v>
      </c>
    </row>
    <row r="21">
      <c r="A21" s="4" t="inlineStr">
        <is>
          <t>Foreign exchange and other</t>
        </is>
      </c>
      <c r="C21" s="5" t="n">
        <v>3958</v>
      </c>
      <c r="D21" s="5" t="n">
        <v>3495</v>
      </c>
    </row>
    <row r="22">
      <c r="A22" s="4" t="inlineStr">
        <is>
          <t>Depreciation</t>
        </is>
      </c>
      <c r="C22" s="5" t="n">
        <v>50416</v>
      </c>
      <c r="D22" s="5" t="n">
        <v>51465</v>
      </c>
    </row>
    <row r="23">
      <c r="A23" s="4" t="inlineStr">
        <is>
          <t>Impairments</t>
        </is>
      </c>
      <c r="C23" s="5" t="n">
        <v>213</v>
      </c>
      <c r="D23" s="5" t="n">
        <v>2221</v>
      </c>
    </row>
    <row r="24">
      <c r="A24" s="4" t="inlineStr">
        <is>
          <t>Impairment reversals</t>
        </is>
      </c>
      <c r="D24" s="5" t="n">
        <v>-751</v>
      </c>
    </row>
    <row r="25">
      <c r="A25" s="4" t="inlineStr">
        <is>
          <t>Ending balance</t>
        </is>
      </c>
      <c r="C25" s="5" t="n">
        <v>-663818</v>
      </c>
      <c r="D25" s="5" t="n">
        <v>-610754</v>
      </c>
    </row>
    <row r="26">
      <c r="A26" s="4" t="inlineStr">
        <is>
          <t>Land</t>
        </is>
      </c>
    </row>
    <row r="27">
      <c r="A27" s="3" t="inlineStr">
        <is>
          <t>Reconciliation of changes in property, plant and equipment [abstract]</t>
        </is>
      </c>
    </row>
    <row r="28">
      <c r="A28" s="4" t="inlineStr">
        <is>
          <t>Beginning balance</t>
        </is>
      </c>
      <c r="C28" s="5" t="n">
        <v>11583</v>
      </c>
    </row>
    <row r="29">
      <c r="A29" s="4" t="inlineStr">
        <is>
          <t>Ending balance</t>
        </is>
      </c>
      <c r="C29" s="5" t="n">
        <v>11504</v>
      </c>
      <c r="D29" s="5" t="n">
        <v>11583</v>
      </c>
    </row>
    <row r="30">
      <c r="A30" s="4" t="inlineStr">
        <is>
          <t>Land | Gross carrying amount</t>
        </is>
      </c>
    </row>
    <row r="31">
      <c r="A31" s="3" t="inlineStr">
        <is>
          <t>Reconciliation of changes in property, plant and equipment [abstract]</t>
        </is>
      </c>
    </row>
    <row r="32">
      <c r="A32" s="4" t="inlineStr">
        <is>
          <t>Beginning balance</t>
        </is>
      </c>
      <c r="B32" s="5" t="n">
        <v>12076</v>
      </c>
      <c r="C32" s="5" t="n">
        <v>12192</v>
      </c>
      <c r="D32" s="5" t="n">
        <v>12076</v>
      </c>
    </row>
    <row r="33">
      <c r="A33" s="4" t="inlineStr">
        <is>
          <t>Additions to right-of-use assets/Adjustment on transition to IFRS 16</t>
        </is>
      </c>
      <c r="B33" s="5" t="n">
        <v>0</v>
      </c>
      <c r="C33" s="5" t="n">
        <v>0</v>
      </c>
      <c r="D33" s="5" t="n">
        <v>0</v>
      </c>
    </row>
    <row r="34">
      <c r="A34" s="4" t="inlineStr">
        <is>
          <t>Additions – separately acquired</t>
        </is>
      </c>
      <c r="C34" s="5" t="n">
        <v>0</v>
      </c>
      <c r="D34" s="5" t="n">
        <v>0</v>
      </c>
    </row>
    <row r="35">
      <c r="A35" s="4" t="inlineStr">
        <is>
          <t>Additions through business acquisitions</t>
        </is>
      </c>
      <c r="C35" s="5" t="n">
        <v>0</v>
      </c>
    </row>
    <row r="36">
      <c r="A36" s="4" t="inlineStr">
        <is>
          <t>Assets placed into service</t>
        </is>
      </c>
      <c r="C36" s="5" t="n">
        <v>0</v>
      </c>
      <c r="D36" s="5" t="n">
        <v>581</v>
      </c>
    </row>
    <row r="37">
      <c r="A37" s="4" t="inlineStr">
        <is>
          <t>Disposals</t>
        </is>
      </c>
      <c r="C37" s="5" t="n">
        <v>0</v>
      </c>
      <c r="D37" s="5" t="n">
        <v>360</v>
      </c>
    </row>
    <row r="38">
      <c r="A38" s="4" t="inlineStr">
        <is>
          <t>Category reclassifications</t>
        </is>
      </c>
      <c r="D38" s="5" t="n">
        <v>0</v>
      </c>
    </row>
    <row r="39">
      <c r="A39" s="4" t="inlineStr">
        <is>
          <t>Foreign exchange and other</t>
        </is>
      </c>
      <c r="C39" s="5" t="n">
        <v>-79</v>
      </c>
      <c r="D39" s="5" t="n">
        <v>-105</v>
      </c>
    </row>
    <row r="40">
      <c r="A40" s="4" t="inlineStr">
        <is>
          <t>Ending balance</t>
        </is>
      </c>
      <c r="C40" s="5" t="n">
        <v>12113</v>
      </c>
      <c r="D40" s="5" t="n">
        <v>12192</v>
      </c>
    </row>
    <row r="41">
      <c r="A41" s="4" t="inlineStr">
        <is>
          <t>Land | Accumulated depreciation and impairments</t>
        </is>
      </c>
    </row>
    <row r="42">
      <c r="A42" s="3" t="inlineStr">
        <is>
          <t>Reconciliation of changes in property, plant and equipment [abstract]</t>
        </is>
      </c>
    </row>
    <row r="43">
      <c r="A43" s="4" t="inlineStr">
        <is>
          <t>Beginning balance</t>
        </is>
      </c>
      <c r="B43" s="5" t="n">
        <v>-979</v>
      </c>
      <c r="C43" s="5" t="n">
        <v>-609</v>
      </c>
      <c r="D43" s="5" t="n">
        <v>-979</v>
      </c>
    </row>
    <row r="44">
      <c r="A44" s="4" t="inlineStr">
        <is>
          <t>Disposals</t>
        </is>
      </c>
      <c r="C44" s="5" t="n">
        <v>0</v>
      </c>
      <c r="D44" s="5" t="n">
        <v>-360</v>
      </c>
    </row>
    <row r="45">
      <c r="A45" s="4" t="inlineStr">
        <is>
          <t>Foreign exchange and other</t>
        </is>
      </c>
      <c r="C45" s="4" t="inlineStr">
        <is>
          <t xml:space="preserve"> </t>
        </is>
      </c>
      <c r="D45" s="5" t="n">
        <v>-10</v>
      </c>
    </row>
    <row r="46">
      <c r="A46" s="4" t="inlineStr">
        <is>
          <t>Depreciation</t>
        </is>
      </c>
      <c r="C46" s="5" t="n">
        <v>0</v>
      </c>
      <c r="D46" s="5" t="n">
        <v>0</v>
      </c>
    </row>
    <row r="47">
      <c r="A47" s="4" t="inlineStr">
        <is>
          <t>Impairments</t>
        </is>
      </c>
      <c r="C47" s="5" t="n">
        <v>0</v>
      </c>
      <c r="D47" s="5" t="n">
        <v>0</v>
      </c>
    </row>
    <row r="48">
      <c r="A48" s="4" t="inlineStr">
        <is>
          <t>Impairment reversals</t>
        </is>
      </c>
      <c r="D48" s="5" t="n">
        <v>0</v>
      </c>
    </row>
    <row r="49">
      <c r="A49" s="4" t="inlineStr">
        <is>
          <t>Ending balance</t>
        </is>
      </c>
      <c r="C49" s="5" t="n">
        <v>-609</v>
      </c>
      <c r="D49" s="5" t="n">
        <v>-609</v>
      </c>
    </row>
    <row r="50">
      <c r="A50" s="4" t="inlineStr">
        <is>
          <t>Buildings</t>
        </is>
      </c>
    </row>
    <row r="51">
      <c r="A51" s="3" t="inlineStr">
        <is>
          <t>Reconciliation of changes in property, plant and equipment [abstract]</t>
        </is>
      </c>
    </row>
    <row r="52">
      <c r="A52" s="4" t="inlineStr">
        <is>
          <t>Beginning balance</t>
        </is>
      </c>
      <c r="C52" s="5" t="n">
        <v>112776</v>
      </c>
    </row>
    <row r="53">
      <c r="A53" s="4" t="inlineStr">
        <is>
          <t>Ending balance</t>
        </is>
      </c>
      <c r="C53" s="5" t="n">
        <v>107504</v>
      </c>
      <c r="D53" s="5" t="n">
        <v>112776</v>
      </c>
    </row>
    <row r="54">
      <c r="A54" s="4" t="inlineStr">
        <is>
          <t>Buildings | Gross carrying amount</t>
        </is>
      </c>
    </row>
    <row r="55">
      <c r="A55" s="3" t="inlineStr">
        <is>
          <t>Reconciliation of changes in property, plant and equipment [abstract]</t>
        </is>
      </c>
    </row>
    <row r="56">
      <c r="A56" s="4" t="inlineStr">
        <is>
          <t>Beginning balance</t>
        </is>
      </c>
      <c r="B56" s="5" t="n">
        <v>145417</v>
      </c>
      <c r="C56" s="5" t="n">
        <v>193831</v>
      </c>
      <c r="D56" s="5" t="n">
        <v>145417</v>
      </c>
    </row>
    <row r="57">
      <c r="A57" s="4" t="inlineStr">
        <is>
          <t>Additions to right-of-use assets/Adjustment on transition to IFRS 16</t>
        </is>
      </c>
      <c r="B57" s="5" t="n">
        <v>27960</v>
      </c>
      <c r="C57" s="5" t="n">
        <v>2284</v>
      </c>
      <c r="D57" s="5" t="n">
        <v>11844</v>
      </c>
    </row>
    <row r="58">
      <c r="A58" s="4" t="inlineStr">
        <is>
          <t>Additions – separately acquired</t>
        </is>
      </c>
      <c r="C58" s="5" t="n">
        <v>0</v>
      </c>
      <c r="D58" s="5" t="n">
        <v>0</v>
      </c>
    </row>
    <row r="59">
      <c r="A59" s="4" t="inlineStr">
        <is>
          <t>Additions through business acquisitions</t>
        </is>
      </c>
      <c r="C59" s="5" t="n">
        <v>140</v>
      </c>
    </row>
    <row r="60">
      <c r="A60" s="4" t="inlineStr">
        <is>
          <t>Assets placed into service</t>
        </is>
      </c>
      <c r="C60" s="5" t="n">
        <v>2528</v>
      </c>
      <c r="D60" s="5" t="n">
        <v>13105</v>
      </c>
    </row>
    <row r="61">
      <c r="A61" s="4" t="inlineStr">
        <is>
          <t>Disposals</t>
        </is>
      </c>
      <c r="C61" s="5" t="n">
        <v>54</v>
      </c>
      <c r="D61" s="5" t="n">
        <v>3776</v>
      </c>
    </row>
    <row r="62">
      <c r="A62" s="4" t="inlineStr">
        <is>
          <t>Category reclassifications</t>
        </is>
      </c>
      <c r="D62" s="5" t="n">
        <v>-1488</v>
      </c>
    </row>
    <row r="63">
      <c r="A63" s="4" t="inlineStr">
        <is>
          <t>Foreign exchange and other</t>
        </is>
      </c>
      <c r="C63" s="5" t="n">
        <v>1605</v>
      </c>
      <c r="D63" s="5" t="n">
        <v>769</v>
      </c>
    </row>
    <row r="64">
      <c r="A64" s="4" t="inlineStr">
        <is>
          <t>Ending balance</t>
        </is>
      </c>
      <c r="C64" s="5" t="n">
        <v>200334</v>
      </c>
      <c r="D64" s="5" t="n">
        <v>193831</v>
      </c>
    </row>
    <row r="65">
      <c r="A65" s="4" t="inlineStr">
        <is>
          <t>Buildings | Accumulated depreciation and impairments</t>
        </is>
      </c>
    </row>
    <row r="66">
      <c r="A66" s="3" t="inlineStr">
        <is>
          <t>Reconciliation of changes in property, plant and equipment [abstract]</t>
        </is>
      </c>
    </row>
    <row r="67">
      <c r="A67" s="4" t="inlineStr">
        <is>
          <t>Beginning balance</t>
        </is>
      </c>
      <c r="B67" s="5" t="n">
        <v>-71576</v>
      </c>
      <c r="C67" s="5" t="n">
        <v>-81055</v>
      </c>
      <c r="D67" s="5" t="n">
        <v>-71576</v>
      </c>
    </row>
    <row r="68">
      <c r="A68" s="4" t="inlineStr">
        <is>
          <t>Disposals</t>
        </is>
      </c>
      <c r="C68" s="5" t="n">
        <v>-54</v>
      </c>
      <c r="D68" s="5" t="n">
        <v>-2501</v>
      </c>
    </row>
    <row r="69">
      <c r="A69" s="4" t="inlineStr">
        <is>
          <t>Foreign exchange and other</t>
        </is>
      </c>
      <c r="C69" s="5" t="n">
        <v>515</v>
      </c>
      <c r="D69" s="5" t="n">
        <v>536</v>
      </c>
    </row>
    <row r="70">
      <c r="A70" s="4" t="inlineStr">
        <is>
          <t>Depreciation</t>
        </is>
      </c>
      <c r="C70" s="5" t="n">
        <v>11314</v>
      </c>
      <c r="D70" s="5" t="n">
        <v>11208</v>
      </c>
    </row>
    <row r="71">
      <c r="A71" s="4" t="inlineStr">
        <is>
          <t>Impairments</t>
        </is>
      </c>
      <c r="C71" s="5" t="n">
        <v>0</v>
      </c>
      <c r="D71" s="5" t="n">
        <v>236</v>
      </c>
    </row>
    <row r="72">
      <c r="A72" s="4" t="inlineStr">
        <is>
          <t>Impairment reversals</t>
        </is>
      </c>
      <c r="D72" s="5" t="n">
        <v>0</v>
      </c>
    </row>
    <row r="73">
      <c r="A73" s="4" t="inlineStr">
        <is>
          <t>Ending balance</t>
        </is>
      </c>
      <c r="C73" s="5" t="n">
        <v>-92830</v>
      </c>
      <c r="D73" s="5" t="n">
        <v>-81055</v>
      </c>
    </row>
    <row r="74">
      <c r="A74" s="4" t="inlineStr">
        <is>
          <t>Manufacturing equipment</t>
        </is>
      </c>
    </row>
    <row r="75">
      <c r="A75" s="3" t="inlineStr">
        <is>
          <t>Reconciliation of changes in property, plant and equipment [abstract]</t>
        </is>
      </c>
    </row>
    <row r="76">
      <c r="A76" s="4" t="inlineStr">
        <is>
          <t>Beginning balance</t>
        </is>
      </c>
      <c r="C76" s="5" t="n">
        <v>269486</v>
      </c>
    </row>
    <row r="77">
      <c r="A77" s="4" t="inlineStr">
        <is>
          <t>Ending balance</t>
        </is>
      </c>
      <c r="C77" s="5" t="n">
        <v>252423</v>
      </c>
      <c r="D77" s="5" t="n">
        <v>269486</v>
      </c>
    </row>
    <row r="78">
      <c r="A78" s="4" t="inlineStr">
        <is>
          <t>Manufacturing equipment | Gross carrying amount</t>
        </is>
      </c>
    </row>
    <row r="79">
      <c r="A79" s="3" t="inlineStr">
        <is>
          <t>Reconciliation of changes in property, plant and equipment [abstract]</t>
        </is>
      </c>
    </row>
    <row r="80">
      <c r="A80" s="4" t="inlineStr">
        <is>
          <t>Beginning balance</t>
        </is>
      </c>
      <c r="B80" s="5" t="n">
        <v>682246</v>
      </c>
      <c r="C80" s="5" t="n">
        <v>755613</v>
      </c>
      <c r="D80" s="5" t="n">
        <v>682246</v>
      </c>
    </row>
    <row r="81">
      <c r="A81" s="4" t="inlineStr">
        <is>
          <t>Additions to right-of-use assets/Adjustment on transition to IFRS 16</t>
        </is>
      </c>
      <c r="B81" s="5" t="n">
        <v>1914</v>
      </c>
      <c r="C81" s="5" t="n">
        <v>974</v>
      </c>
      <c r="D81" s="5" t="n">
        <v>1701</v>
      </c>
    </row>
    <row r="82">
      <c r="A82" s="4" t="inlineStr">
        <is>
          <t>Additions – separately acquired</t>
        </is>
      </c>
      <c r="C82" s="5" t="n">
        <v>0</v>
      </c>
      <c r="D82" s="5" t="n">
        <v>0</v>
      </c>
    </row>
    <row r="83">
      <c r="A83" s="4" t="inlineStr">
        <is>
          <t>Additions through business acquisitions</t>
        </is>
      </c>
      <c r="C83" s="5" t="n">
        <v>656</v>
      </c>
    </row>
    <row r="84">
      <c r="A84" s="4" t="inlineStr">
        <is>
          <t>Assets placed into service</t>
        </is>
      </c>
      <c r="C84" s="5" t="n">
        <v>18054</v>
      </c>
      <c r="D84" s="5" t="n">
        <v>73708</v>
      </c>
    </row>
    <row r="85">
      <c r="A85" s="4" t="inlineStr">
        <is>
          <t>Disposals</t>
        </is>
      </c>
      <c r="C85" s="5" t="n">
        <v>1902</v>
      </c>
      <c r="D85" s="5" t="n">
        <v>8889</v>
      </c>
    </row>
    <row r="86">
      <c r="A86" s="4" t="inlineStr">
        <is>
          <t>Category reclassifications</t>
        </is>
      </c>
      <c r="D86" s="5" t="n">
        <v>1488</v>
      </c>
    </row>
    <row r="87">
      <c r="A87" s="4" t="inlineStr">
        <is>
          <t>Foreign exchange and other</t>
        </is>
      </c>
      <c r="C87" s="5" t="n">
        <v>3216</v>
      </c>
      <c r="D87" s="5" t="n">
        <v>3445</v>
      </c>
    </row>
    <row r="88">
      <c r="A88" s="4" t="inlineStr">
        <is>
          <t>Ending balance</t>
        </is>
      </c>
      <c r="C88" s="5" t="n">
        <v>776611</v>
      </c>
      <c r="D88" s="5" t="n">
        <v>755613</v>
      </c>
    </row>
    <row r="89">
      <c r="A89" s="4" t="inlineStr">
        <is>
          <t>Manufacturing equipment | Accumulated depreciation and impairments</t>
        </is>
      </c>
    </row>
    <row r="90">
      <c r="A90" s="3" t="inlineStr">
        <is>
          <t>Reconciliation of changes in property, plant and equipment [abstract]</t>
        </is>
      </c>
    </row>
    <row r="91">
      <c r="A91" s="4" t="inlineStr">
        <is>
          <t>Beginning balance</t>
        </is>
      </c>
      <c r="B91" s="5" t="n">
        <v>-454004</v>
      </c>
      <c r="C91" s="5" t="n">
        <v>-486127</v>
      </c>
      <c r="D91" s="5" t="n">
        <v>-454004</v>
      </c>
    </row>
    <row r="92">
      <c r="A92" s="4" t="inlineStr">
        <is>
          <t>Disposals</t>
        </is>
      </c>
      <c r="C92" s="5" t="n">
        <v>-845</v>
      </c>
      <c r="D92" s="5" t="n">
        <v>-7996</v>
      </c>
    </row>
    <row r="93">
      <c r="A93" s="4" t="inlineStr">
        <is>
          <t>Foreign exchange and other</t>
        </is>
      </c>
      <c r="C93" s="5" t="n">
        <v>3034</v>
      </c>
      <c r="D93" s="5" t="n">
        <v>2849</v>
      </c>
    </row>
    <row r="94">
      <c r="A94" s="4" t="inlineStr">
        <is>
          <t>Depreciation</t>
        </is>
      </c>
      <c r="C94" s="5" t="n">
        <v>35745</v>
      </c>
      <c r="D94" s="5" t="n">
        <v>36810</v>
      </c>
    </row>
    <row r="95">
      <c r="A95" s="4" t="inlineStr">
        <is>
          <t>Impairments</t>
        </is>
      </c>
      <c r="C95" s="5" t="n">
        <v>127</v>
      </c>
      <c r="D95" s="5" t="n">
        <v>1211</v>
      </c>
    </row>
    <row r="96">
      <c r="A96" s="4" t="inlineStr">
        <is>
          <t>Impairment reversals</t>
        </is>
      </c>
      <c r="D96" s="5" t="n">
        <v>-751</v>
      </c>
    </row>
    <row r="97">
      <c r="A97" s="4" t="inlineStr">
        <is>
          <t>Ending balance</t>
        </is>
      </c>
      <c r="C97" s="5" t="n">
        <v>-524188</v>
      </c>
      <c r="D97" s="5" t="n">
        <v>-486127</v>
      </c>
    </row>
    <row r="98">
      <c r="A98" s="4" t="inlineStr">
        <is>
          <t>Computer equipment and software</t>
        </is>
      </c>
    </row>
    <row r="99">
      <c r="A99" s="3" t="inlineStr">
        <is>
          <t>Reconciliation of changes in property, plant and equipment [abstract]</t>
        </is>
      </c>
    </row>
    <row r="100">
      <c r="A100" s="4" t="inlineStr">
        <is>
          <t>Beginning balance</t>
        </is>
      </c>
      <c r="C100" s="5" t="n">
        <v>5271</v>
      </c>
    </row>
    <row r="101">
      <c r="A101" s="4" t="inlineStr">
        <is>
          <t>Ending balance</t>
        </is>
      </c>
      <c r="C101" s="5" t="n">
        <v>4593</v>
      </c>
      <c r="D101" s="5" t="n">
        <v>5271</v>
      </c>
    </row>
    <row r="102">
      <c r="A102" s="4" t="inlineStr">
        <is>
          <t>Computer equipment and software | Gross carrying amount</t>
        </is>
      </c>
    </row>
    <row r="103">
      <c r="A103" s="3" t="inlineStr">
        <is>
          <t>Reconciliation of changes in property, plant and equipment [abstract]</t>
        </is>
      </c>
    </row>
    <row r="104">
      <c r="A104" s="4" t="inlineStr">
        <is>
          <t>Beginning balance</t>
        </is>
      </c>
      <c r="B104" s="5" t="n">
        <v>44051</v>
      </c>
      <c r="C104" s="5" t="n">
        <v>44724</v>
      </c>
      <c r="D104" s="5" t="n">
        <v>44051</v>
      </c>
    </row>
    <row r="105">
      <c r="A105" s="4" t="inlineStr">
        <is>
          <t>Additions to right-of-use assets/Adjustment on transition to IFRS 16</t>
        </is>
      </c>
      <c r="B105" s="5" t="n">
        <v>0</v>
      </c>
      <c r="C105" s="5" t="n">
        <v>0</v>
      </c>
      <c r="D105" s="5" t="n">
        <v>0</v>
      </c>
    </row>
    <row r="106">
      <c r="A106" s="4" t="inlineStr">
        <is>
          <t>Additions – separately acquired</t>
        </is>
      </c>
      <c r="C106" s="5" t="n">
        <v>0</v>
      </c>
      <c r="D106" s="5" t="n">
        <v>0</v>
      </c>
    </row>
    <row r="107">
      <c r="A107" s="4" t="inlineStr">
        <is>
          <t>Additions through business acquisitions</t>
        </is>
      </c>
      <c r="C107" s="5" t="n">
        <v>10</v>
      </c>
    </row>
    <row r="108">
      <c r="A108" s="4" t="inlineStr">
        <is>
          <t>Assets placed into service</t>
        </is>
      </c>
      <c r="C108" s="5" t="n">
        <v>1493</v>
      </c>
      <c r="D108" s="5" t="n">
        <v>2174</v>
      </c>
    </row>
    <row r="109">
      <c r="A109" s="4" t="inlineStr">
        <is>
          <t>Disposals</t>
        </is>
      </c>
      <c r="C109" s="5" t="n">
        <v>7</v>
      </c>
      <c r="D109" s="5" t="n">
        <v>1622</v>
      </c>
    </row>
    <row r="110">
      <c r="A110" s="4" t="inlineStr">
        <is>
          <t>Category reclassifications</t>
        </is>
      </c>
      <c r="D110" s="5" t="n">
        <v>0</v>
      </c>
    </row>
    <row r="111">
      <c r="A111" s="4" t="inlineStr">
        <is>
          <t>Foreign exchange and other</t>
        </is>
      </c>
      <c r="C111" s="5" t="n">
        <v>247</v>
      </c>
      <c r="D111" s="5" t="n">
        <v>121</v>
      </c>
    </row>
    <row r="112">
      <c r="A112" s="4" t="inlineStr">
        <is>
          <t>Ending balance</t>
        </is>
      </c>
      <c r="C112" s="5" t="n">
        <v>46467</v>
      </c>
      <c r="D112" s="5" t="n">
        <v>44724</v>
      </c>
    </row>
    <row r="113">
      <c r="A113" s="4" t="inlineStr">
        <is>
          <t>Computer equipment and software | Accumulated depreciation and impairments</t>
        </is>
      </c>
    </row>
    <row r="114">
      <c r="A114" s="3" t="inlineStr">
        <is>
          <t>Reconciliation of changes in property, plant and equipment [abstract]</t>
        </is>
      </c>
    </row>
    <row r="115">
      <c r="A115" s="4" t="inlineStr">
        <is>
          <t>Beginning balance</t>
        </is>
      </c>
      <c r="B115" s="5" t="n">
        <v>-38460</v>
      </c>
      <c r="C115" s="5" t="n">
        <v>-39453</v>
      </c>
      <c r="D115" s="5" t="n">
        <v>-38460</v>
      </c>
    </row>
    <row r="116">
      <c r="A116" s="4" t="inlineStr">
        <is>
          <t>Disposals</t>
        </is>
      </c>
      <c r="C116" s="5" t="n">
        <v>-7</v>
      </c>
      <c r="D116" s="5" t="n">
        <v>-1595</v>
      </c>
    </row>
    <row r="117">
      <c r="A117" s="4" t="inlineStr">
        <is>
          <t>Foreign exchange and other</t>
        </is>
      </c>
      <c r="C117" s="5" t="n">
        <v>217</v>
      </c>
      <c r="D117" s="5" t="n">
        <v>113</v>
      </c>
    </row>
    <row r="118">
      <c r="A118" s="4" t="inlineStr">
        <is>
          <t>Depreciation</t>
        </is>
      </c>
      <c r="C118" s="5" t="n">
        <v>2211</v>
      </c>
      <c r="D118" s="5" t="n">
        <v>2326</v>
      </c>
    </row>
    <row r="119">
      <c r="A119" s="4" t="inlineStr">
        <is>
          <t>Impairments</t>
        </is>
      </c>
      <c r="C119" s="5" t="n">
        <v>0</v>
      </c>
      <c r="D119" s="5" t="n">
        <v>149</v>
      </c>
    </row>
    <row r="120">
      <c r="A120" s="4" t="inlineStr">
        <is>
          <t>Impairment reversals</t>
        </is>
      </c>
      <c r="D120" s="5" t="n">
        <v>0</v>
      </c>
    </row>
    <row r="121">
      <c r="A121" s="4" t="inlineStr">
        <is>
          <t>Ending balance</t>
        </is>
      </c>
      <c r="C121" s="5" t="n">
        <v>-41874</v>
      </c>
      <c r="D121" s="5" t="n">
        <v>-39453</v>
      </c>
    </row>
    <row r="122">
      <c r="A122" s="4" t="inlineStr">
        <is>
          <t>Furniture, office equipment and other</t>
        </is>
      </c>
    </row>
    <row r="123">
      <c r="A123" s="3" t="inlineStr">
        <is>
          <t>Reconciliation of changes in property, plant and equipment [abstract]</t>
        </is>
      </c>
    </row>
    <row r="124">
      <c r="A124" s="4" t="inlineStr">
        <is>
          <t>Beginning balance</t>
        </is>
      </c>
      <c r="C124" s="5" t="n">
        <v>1784</v>
      </c>
    </row>
    <row r="125">
      <c r="A125" s="4" t="inlineStr">
        <is>
          <t>Ending balance</t>
        </is>
      </c>
      <c r="C125" s="5" t="n">
        <v>1863</v>
      </c>
      <c r="D125" s="5" t="n">
        <v>1784</v>
      </c>
    </row>
    <row r="126">
      <c r="A126" s="4" t="inlineStr">
        <is>
          <t>Furniture, office equipment and other | Gross carrying amount</t>
        </is>
      </c>
    </row>
    <row r="127">
      <c r="A127" s="3" t="inlineStr">
        <is>
          <t>Reconciliation of changes in property, plant and equipment [abstract]</t>
        </is>
      </c>
    </row>
    <row r="128">
      <c r="A128" s="4" t="inlineStr">
        <is>
          <t>Beginning balance</t>
        </is>
      </c>
      <c r="B128" s="5" t="n">
        <v>3458</v>
      </c>
      <c r="C128" s="5" t="n">
        <v>5294</v>
      </c>
      <c r="D128" s="5" t="n">
        <v>3458</v>
      </c>
    </row>
    <row r="129">
      <c r="A129" s="4" t="inlineStr">
        <is>
          <t>Additions to right-of-use assets/Adjustment on transition to IFRS 16</t>
        </is>
      </c>
      <c r="B129" s="5" t="n">
        <v>1180</v>
      </c>
      <c r="C129" s="5" t="n">
        <v>806</v>
      </c>
      <c r="D129" s="5" t="n">
        <v>203</v>
      </c>
    </row>
    <row r="130">
      <c r="A130" s="4" t="inlineStr">
        <is>
          <t>Additions – separately acquired</t>
        </is>
      </c>
      <c r="C130" s="5" t="n">
        <v>0</v>
      </c>
      <c r="D130" s="5" t="n">
        <v>0</v>
      </c>
    </row>
    <row r="131">
      <c r="A131" s="4" t="inlineStr">
        <is>
          <t>Additions through business acquisitions</t>
        </is>
      </c>
      <c r="C131" s="5" t="n">
        <v>115</v>
      </c>
    </row>
    <row r="132">
      <c r="A132" s="4" t="inlineStr">
        <is>
          <t>Assets placed into service</t>
        </is>
      </c>
      <c r="C132" s="5" t="n">
        <v>289</v>
      </c>
      <c r="D132" s="5" t="n">
        <v>563</v>
      </c>
    </row>
    <row r="133">
      <c r="A133" s="4" t="inlineStr">
        <is>
          <t>Disposals</t>
        </is>
      </c>
      <c r="C133" s="5" t="n">
        <v>541</v>
      </c>
      <c r="D133" s="5" t="n">
        <v>136</v>
      </c>
    </row>
    <row r="134">
      <c r="A134" s="4" t="inlineStr">
        <is>
          <t>Category reclassifications</t>
        </is>
      </c>
      <c r="D134" s="5" t="n">
        <v>0</v>
      </c>
    </row>
    <row r="135">
      <c r="A135" s="4" t="inlineStr">
        <is>
          <t>Foreign exchange and other</t>
        </is>
      </c>
      <c r="C135" s="5" t="n">
        <v>217</v>
      </c>
      <c r="D135" s="5" t="n">
        <v>26</v>
      </c>
    </row>
    <row r="136">
      <c r="A136" s="4" t="inlineStr">
        <is>
          <t>Ending balance</t>
        </is>
      </c>
      <c r="C136" s="5" t="n">
        <v>6180</v>
      </c>
      <c r="D136" s="5" t="n">
        <v>5294</v>
      </c>
    </row>
    <row r="137">
      <c r="A137" s="4" t="inlineStr">
        <is>
          <t>Furniture, office equipment and other | Accumulated depreciation and impairments</t>
        </is>
      </c>
    </row>
    <row r="138">
      <c r="A138" s="3" t="inlineStr">
        <is>
          <t>Reconciliation of changes in property, plant and equipment [abstract]</t>
        </is>
      </c>
    </row>
    <row r="139">
      <c r="A139" s="4" t="inlineStr">
        <is>
          <t>Beginning balance</t>
        </is>
      </c>
      <c r="B139" s="5" t="n">
        <v>-2466</v>
      </c>
      <c r="C139" s="5" t="n">
        <v>-3510</v>
      </c>
      <c r="D139" s="5" t="n">
        <v>-2466</v>
      </c>
    </row>
    <row r="140">
      <c r="A140" s="4" t="inlineStr">
        <is>
          <t>Disposals</t>
        </is>
      </c>
      <c r="C140" s="5" t="n">
        <v>-531</v>
      </c>
      <c r="D140" s="5" t="n">
        <v>-105</v>
      </c>
    </row>
    <row r="141">
      <c r="A141" s="4" t="inlineStr">
        <is>
          <t>Foreign exchange and other</t>
        </is>
      </c>
      <c r="C141" s="5" t="n">
        <v>192</v>
      </c>
      <c r="D141" s="5" t="n">
        <v>10</v>
      </c>
    </row>
    <row r="142">
      <c r="A142" s="4" t="inlineStr">
        <is>
          <t>Depreciation</t>
        </is>
      </c>
      <c r="C142" s="5" t="n">
        <v>1146</v>
      </c>
      <c r="D142" s="5" t="n">
        <v>1121</v>
      </c>
    </row>
    <row r="143">
      <c r="A143" s="4" t="inlineStr">
        <is>
          <t>Impairments</t>
        </is>
      </c>
      <c r="C143" s="5" t="n">
        <v>0</v>
      </c>
      <c r="D143" s="5" t="n">
        <v>18</v>
      </c>
    </row>
    <row r="144">
      <c r="A144" s="4" t="inlineStr">
        <is>
          <t>Impairment reversals</t>
        </is>
      </c>
      <c r="D144" s="5" t="n">
        <v>0</v>
      </c>
    </row>
    <row r="145">
      <c r="A145" s="4" t="inlineStr">
        <is>
          <t>Ending balance</t>
        </is>
      </c>
      <c r="C145" s="5" t="n">
        <v>-4317</v>
      </c>
      <c r="D145" s="5" t="n">
        <v>-3510</v>
      </c>
    </row>
    <row r="146">
      <c r="A146" s="4" t="inlineStr">
        <is>
          <t>Construction in progress</t>
        </is>
      </c>
    </row>
    <row r="147">
      <c r="A147" s="3" t="inlineStr">
        <is>
          <t>Reconciliation of changes in property, plant and equipment [abstract]</t>
        </is>
      </c>
    </row>
    <row r="148">
      <c r="A148" s="4" t="inlineStr">
        <is>
          <t>Beginning balance</t>
        </is>
      </c>
      <c r="C148" s="5" t="n">
        <v>14411</v>
      </c>
    </row>
    <row r="149">
      <c r="A149" s="4" t="inlineStr">
        <is>
          <t>Ending balance</t>
        </is>
      </c>
      <c r="C149" s="5" t="n">
        <v>37327</v>
      </c>
      <c r="D149" s="5" t="n">
        <v>14411</v>
      </c>
    </row>
    <row r="150">
      <c r="A150" s="4" t="inlineStr">
        <is>
          <t>Construction in progress | Gross carrying amount</t>
        </is>
      </c>
    </row>
    <row r="151">
      <c r="A151" s="3" t="inlineStr">
        <is>
          <t>Reconciliation of changes in property, plant and equipment [abstract]</t>
        </is>
      </c>
    </row>
    <row r="152">
      <c r="A152" s="4" t="inlineStr">
        <is>
          <t>Beginning balance</t>
        </is>
      </c>
      <c r="B152" s="5" t="n">
        <v>57669</v>
      </c>
      <c r="C152" s="5" t="n">
        <v>14411</v>
      </c>
      <c r="D152" s="5" t="n">
        <v>57669</v>
      </c>
    </row>
    <row r="153">
      <c r="A153" s="4" t="inlineStr">
        <is>
          <t>Additions to right-of-use assets/Adjustment on transition to IFRS 16</t>
        </is>
      </c>
      <c r="B153" s="5" t="n">
        <v>0</v>
      </c>
      <c r="C153" s="5" t="n">
        <v>0</v>
      </c>
      <c r="D153" s="5" t="n">
        <v>0</v>
      </c>
    </row>
    <row r="154">
      <c r="A154" s="4" t="inlineStr">
        <is>
          <t>Additions – separately acquired</t>
        </is>
      </c>
      <c r="C154" s="5" t="n">
        <v>45464</v>
      </c>
      <c r="D154" s="5" t="n">
        <v>48376</v>
      </c>
    </row>
    <row r="155">
      <c r="A155" s="4" t="inlineStr">
        <is>
          <t>Additions through business acquisitions</t>
        </is>
      </c>
      <c r="C155" s="5" t="n">
        <v>0</v>
      </c>
    </row>
    <row r="156">
      <c r="A156" s="4" t="inlineStr">
        <is>
          <t>Assets placed into service</t>
        </is>
      </c>
      <c r="C156" s="5" t="n">
        <v>-22364</v>
      </c>
      <c r="D156" s="5" t="n">
        <v>-90131</v>
      </c>
    </row>
    <row r="157">
      <c r="A157" s="4" t="inlineStr">
        <is>
          <t>Disposals</t>
        </is>
      </c>
      <c r="C157" s="5" t="n">
        <v>86</v>
      </c>
      <c r="D157" s="5" t="n">
        <v>960</v>
      </c>
    </row>
    <row r="158">
      <c r="A158" s="4" t="inlineStr">
        <is>
          <t>Category reclassifications</t>
        </is>
      </c>
      <c r="D158" s="5" t="n">
        <v>0</v>
      </c>
    </row>
    <row r="159">
      <c r="A159" s="4" t="inlineStr">
        <is>
          <t>Foreign exchange and other</t>
        </is>
      </c>
      <c r="C159" s="5" t="n">
        <v>-98</v>
      </c>
      <c r="D159" s="5" t="n">
        <v>-543</v>
      </c>
    </row>
    <row r="160">
      <c r="A160" s="4" t="inlineStr">
        <is>
          <t>Ending balance</t>
        </is>
      </c>
      <c r="C160" s="5" t="n">
        <v>37327</v>
      </c>
      <c r="D160" s="5" t="n">
        <v>14411</v>
      </c>
    </row>
    <row r="161">
      <c r="A161" s="4" t="inlineStr">
        <is>
          <t>Construction in progress | Accumulated depreciation and impairments</t>
        </is>
      </c>
    </row>
    <row r="162">
      <c r="A162" s="3" t="inlineStr">
        <is>
          <t>Reconciliation of changes in property, plant and equipment [abstract]</t>
        </is>
      </c>
    </row>
    <row r="163">
      <c r="A163" s="4" t="inlineStr">
        <is>
          <t>Beginning balance</t>
        </is>
      </c>
      <c r="B163" s="6" t="n">
        <v>-356</v>
      </c>
      <c r="C163" s="5" t="n">
        <v>0</v>
      </c>
      <c r="D163" s="5" t="n">
        <v>-356</v>
      </c>
    </row>
    <row r="164">
      <c r="A164" s="4" t="inlineStr">
        <is>
          <t>Disposals</t>
        </is>
      </c>
      <c r="C164" s="5" t="n">
        <v>-86</v>
      </c>
      <c r="D164" s="5" t="n">
        <v>-960</v>
      </c>
    </row>
    <row r="165">
      <c r="A165" s="4" t="inlineStr">
        <is>
          <t>Foreign exchange and other</t>
        </is>
      </c>
      <c r="C165" s="5" t="n">
        <v>0</v>
      </c>
      <c r="D165" s="5" t="n">
        <v>-3</v>
      </c>
    </row>
    <row r="166">
      <c r="A166" s="4" t="inlineStr">
        <is>
          <t>Depreciation</t>
        </is>
      </c>
      <c r="C166" s="5" t="n">
        <v>0</v>
      </c>
      <c r="D166" s="5" t="n">
        <v>0</v>
      </c>
    </row>
    <row r="167">
      <c r="A167" s="4" t="inlineStr">
        <is>
          <t>Impairments</t>
        </is>
      </c>
      <c r="C167" s="5" t="n">
        <v>86</v>
      </c>
      <c r="D167" s="5" t="n">
        <v>607</v>
      </c>
    </row>
    <row r="168">
      <c r="A168" s="4" t="inlineStr">
        <is>
          <t>Impairment reversals</t>
        </is>
      </c>
      <c r="D168" s="5" t="n">
        <v>0</v>
      </c>
    </row>
    <row r="169">
      <c r="A169" s="4" t="inlineStr">
        <is>
          <t>Ending balance</t>
        </is>
      </c>
      <c r="C169" s="6" t="n">
        <v>0</v>
      </c>
      <c r="D16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Commitments to suppliers to purchase machinery and equipment</t>
        </is>
      </c>
      <c r="B4" s="6" t="n">
        <v>17</v>
      </c>
    </row>
    <row r="5">
      <c r="A5" s="4" t="inlineStr">
        <is>
          <t>Losses on disposals of property, plant and equipment</t>
        </is>
      </c>
      <c r="B5" s="8" t="n">
        <v>0.3</v>
      </c>
      <c r="C5" s="8" t="n">
        <v>0.6</v>
      </c>
      <c r="D5" s="8" t="n">
        <v>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pplemental information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Interest capitalized to property, plant and equipment</t>
        </is>
      </c>
      <c r="B4" s="6" t="n">
        <v>458</v>
      </c>
      <c r="C4" s="6" t="n">
        <v>1976</v>
      </c>
      <c r="D4" s="6" t="n">
        <v>2277</v>
      </c>
    </row>
    <row r="5">
      <c r="A5" s="4" t="inlineStr">
        <is>
          <t>Weighted average capitalization rates</t>
        </is>
      </c>
      <c r="B5" s="4" t="inlineStr">
        <is>
          <t>4.94%</t>
        </is>
      </c>
      <c r="C5" s="4" t="inlineStr">
        <is>
          <t>7.5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of-use assets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arrying amount</t>
        </is>
      </c>
      <c r="B4" s="6" t="n">
        <v>49628</v>
      </c>
      <c r="C4" s="6" t="n">
        <v>55477</v>
      </c>
    </row>
    <row r="5">
      <c r="A5" s="4" t="inlineStr">
        <is>
          <t>Depreciation expense</t>
        </is>
      </c>
      <c r="B5" s="5" t="n">
        <v>9899</v>
      </c>
      <c r="C5" s="5" t="n">
        <v>9375</v>
      </c>
    </row>
    <row r="6">
      <c r="A6" s="4" t="inlineStr">
        <is>
          <t>Buildings</t>
        </is>
      </c>
    </row>
    <row r="7">
      <c r="A7" s="3" t="inlineStr">
        <is>
          <t>Disclosure of detailed information about property, plant and equipment [line items]</t>
        </is>
      </c>
    </row>
    <row r="8">
      <c r="A8" s="4" t="inlineStr">
        <is>
          <t>Carrying amount</t>
        </is>
      </c>
      <c r="B8" s="5" t="n">
        <v>32795</v>
      </c>
      <c r="C8" s="5" t="n">
        <v>36263</v>
      </c>
    </row>
    <row r="9">
      <c r="A9" s="4" t="inlineStr">
        <is>
          <t>Depreciation expense</t>
        </is>
      </c>
      <c r="B9" s="5" t="n">
        <v>5923</v>
      </c>
      <c r="C9" s="5" t="n">
        <v>5331</v>
      </c>
    </row>
    <row r="10">
      <c r="A10" s="4" t="inlineStr">
        <is>
          <t>Manufacturing equipment</t>
        </is>
      </c>
    </row>
    <row r="11">
      <c r="A11" s="3" t="inlineStr">
        <is>
          <t>Disclosure of detailed information about property, plant and equipment [line items]</t>
        </is>
      </c>
    </row>
    <row r="12">
      <c r="A12" s="4" t="inlineStr">
        <is>
          <t>Carrying amount</t>
        </is>
      </c>
      <c r="B12" s="5" t="n">
        <v>15916</v>
      </c>
      <c r="C12" s="5" t="n">
        <v>18348</v>
      </c>
    </row>
    <row r="13">
      <c r="A13" s="4" t="inlineStr">
        <is>
          <t>Depreciation expense</t>
        </is>
      </c>
      <c r="B13" s="5" t="n">
        <v>3230</v>
      </c>
      <c r="C13" s="5" t="n">
        <v>3248</v>
      </c>
    </row>
    <row r="14">
      <c r="A14" s="4" t="inlineStr">
        <is>
          <t>Furniture, office equipment and other</t>
        </is>
      </c>
    </row>
    <row r="15">
      <c r="A15" s="3" t="inlineStr">
        <is>
          <t>Disclosure of detailed information about property, plant and equipment [line items]</t>
        </is>
      </c>
    </row>
    <row r="16">
      <c r="A16" s="4" t="inlineStr">
        <is>
          <t>Carrying amount</t>
        </is>
      </c>
      <c r="B16" s="5" t="n">
        <v>917</v>
      </c>
      <c r="C16" s="5" t="n">
        <v>866</v>
      </c>
    </row>
    <row r="17">
      <c r="A17" s="4" t="inlineStr">
        <is>
          <t>Depreciation expense</t>
        </is>
      </c>
      <c r="B17" s="6" t="n">
        <v>746</v>
      </c>
      <c r="C17" s="6" t="n">
        <v>7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isclosure of types of insurance contracts [line items]</t>
        </is>
      </c>
    </row>
    <row r="3">
      <c r="A3" s="4" t="inlineStr">
        <is>
          <t>Pension benefits</t>
        </is>
      </c>
      <c r="B3" s="6" t="n">
        <v>3024</v>
      </c>
      <c r="C3" s="6" t="n">
        <v>1966</v>
      </c>
    </row>
    <row r="4">
      <c r="A4" s="4" t="inlineStr">
        <is>
          <t>Deposits</t>
        </is>
      </c>
      <c r="B4" s="5" t="n">
        <v>1083</v>
      </c>
      <c r="C4" s="5" t="n">
        <v>1179</v>
      </c>
    </row>
    <row r="5">
      <c r="A5" s="4" t="inlineStr">
        <is>
          <t>Prepaid software licensing</t>
        </is>
      </c>
      <c r="B5" s="5" t="n">
        <v>786</v>
      </c>
      <c r="C5" s="5" t="n">
        <v>960</v>
      </c>
    </row>
    <row r="6">
      <c r="A6" s="4" t="inlineStr">
        <is>
          <t>Other</t>
        </is>
      </c>
      <c r="B6" s="5" t="n">
        <v>21</v>
      </c>
      <c r="C6" s="5" t="n">
        <v>35</v>
      </c>
    </row>
    <row r="7">
      <c r="A7" s="4" t="inlineStr">
        <is>
          <t>Other non-current assets</t>
        </is>
      </c>
      <c r="B7" s="5" t="n">
        <v>13310</v>
      </c>
      <c r="C7" s="5" t="n">
        <v>10518</v>
      </c>
    </row>
    <row r="8">
      <c r="A8" s="4" t="inlineStr">
        <is>
          <t>Corporate owned life insurance held in grantor trust</t>
        </is>
      </c>
    </row>
    <row r="9">
      <c r="A9" s="3" t="inlineStr">
        <is>
          <t>Disclosure of types of insurance contracts [line items]</t>
        </is>
      </c>
    </row>
    <row r="10">
      <c r="A10" s="4" t="inlineStr">
        <is>
          <t>Life insurance</t>
        </is>
      </c>
      <c r="B10" s="5" t="n">
        <v>7988</v>
      </c>
      <c r="C10" s="5" t="n">
        <v>5992</v>
      </c>
    </row>
    <row r="11">
      <c r="A11" s="4" t="inlineStr">
        <is>
          <t>Cash surrender value of officers’ life insurance</t>
        </is>
      </c>
    </row>
    <row r="12">
      <c r="A12" s="3" t="inlineStr">
        <is>
          <t>Disclosure of types of insurance contracts [line items]</t>
        </is>
      </c>
    </row>
    <row r="13">
      <c r="A13" s="4" t="inlineStr">
        <is>
          <t>Life insurance</t>
        </is>
      </c>
      <c r="B13" s="6" t="n">
        <v>408</v>
      </c>
      <c r="C13" s="6" t="n">
        <v>3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Goodwill - USD ($) $ in Thousands</t>
        </is>
      </c>
      <c r="B1" s="2" t="inlineStr">
        <is>
          <t>12 Months Ended</t>
        </is>
      </c>
    </row>
    <row r="2">
      <c r="B2" s="2" t="inlineStr">
        <is>
          <t>Dec. 31, 2020</t>
        </is>
      </c>
      <c r="C2" s="2" t="inlineStr">
        <is>
          <t>Dec. 31, 2019</t>
        </is>
      </c>
    </row>
    <row r="3">
      <c r="A3" s="3" t="inlineStr">
        <is>
          <t>Reconciliation of changes in goodwil</t>
        </is>
      </c>
    </row>
    <row r="4">
      <c r="A4" s="4" t="inlineStr">
        <is>
          <t>Beginning balance</t>
        </is>
      </c>
      <c r="B4" s="6" t="n">
        <v>107677</v>
      </c>
      <c r="C4" s="6" t="n">
        <v>107714</v>
      </c>
    </row>
    <row r="5">
      <c r="A5" s="4" t="inlineStr">
        <is>
          <t>Acquired through business combinations</t>
        </is>
      </c>
      <c r="B5" s="5" t="n">
        <v>25640</v>
      </c>
    </row>
    <row r="6">
      <c r="A6" s="4" t="inlineStr">
        <is>
          <t>Foreign exchange</t>
        </is>
      </c>
      <c r="B6" s="5" t="n">
        <v>-423</v>
      </c>
      <c r="C6" s="5" t="n">
        <v>-37</v>
      </c>
    </row>
    <row r="7">
      <c r="A7" s="4" t="inlineStr">
        <is>
          <t>Ending balance</t>
        </is>
      </c>
      <c r="B7" s="6" t="n">
        <v>132894</v>
      </c>
      <c r="C7" s="6" t="n">
        <v>1076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Intangible Assets (Details) - USD ($) $ in Thousands</t>
        </is>
      </c>
      <c r="B1" s="2" t="inlineStr">
        <is>
          <t>12 Months Ended</t>
        </is>
      </c>
    </row>
    <row r="2">
      <c r="B2" s="2" t="inlineStr">
        <is>
          <t>Dec. 31, 2020</t>
        </is>
      </c>
      <c r="C2" s="2" t="inlineStr">
        <is>
          <t>Dec. 31, 2019</t>
        </is>
      </c>
    </row>
    <row r="3">
      <c r="A3" s="3" t="inlineStr">
        <is>
          <t>Changes in intangible assets other than goodwill [abstract]</t>
        </is>
      </c>
    </row>
    <row r="4">
      <c r="A4" s="4" t="inlineStr">
        <is>
          <t>Beginning balance</t>
        </is>
      </c>
      <c r="B4" s="6" t="n">
        <v>115049</v>
      </c>
    </row>
    <row r="5">
      <c r="A5" s="4" t="inlineStr">
        <is>
          <t>Ending balance</t>
        </is>
      </c>
      <c r="B5" s="5" t="n">
        <v>124274</v>
      </c>
      <c r="C5" s="6" t="n">
        <v>115049</v>
      </c>
    </row>
    <row r="6">
      <c r="A6" s="4" t="inlineStr">
        <is>
          <t>Distribution rights</t>
        </is>
      </c>
    </row>
    <row r="7">
      <c r="A7" s="3" t="inlineStr">
        <is>
          <t>Changes in intangible assets other than goodwill [abstract]</t>
        </is>
      </c>
    </row>
    <row r="8">
      <c r="A8" s="4" t="inlineStr">
        <is>
          <t>Beginning balance</t>
        </is>
      </c>
      <c r="B8" s="5" t="n">
        <v>0</v>
      </c>
    </row>
    <row r="9">
      <c r="A9" s="4" t="inlineStr">
        <is>
          <t>Ending balance</t>
        </is>
      </c>
      <c r="C9" s="5" t="n">
        <v>0</v>
      </c>
    </row>
    <row r="10">
      <c r="A10" s="4" t="inlineStr">
        <is>
          <t>Customer contracts</t>
        </is>
      </c>
    </row>
    <row r="11">
      <c r="A11" s="3" t="inlineStr">
        <is>
          <t>Changes in intangible assets other than goodwill [abstract]</t>
        </is>
      </c>
    </row>
    <row r="12">
      <c r="A12" s="4" t="inlineStr">
        <is>
          <t>Beginning balance</t>
        </is>
      </c>
      <c r="B12" s="5" t="n">
        <v>0</v>
      </c>
    </row>
    <row r="13">
      <c r="A13" s="4" t="inlineStr">
        <is>
          <t>Ending balance</t>
        </is>
      </c>
      <c r="C13" s="5" t="n">
        <v>0</v>
      </c>
    </row>
    <row r="14">
      <c r="A14" s="4" t="inlineStr">
        <is>
          <t>License agreements</t>
        </is>
      </c>
    </row>
    <row r="15">
      <c r="A15" s="3" t="inlineStr">
        <is>
          <t>Changes in intangible assets other than goodwill [abstract]</t>
        </is>
      </c>
    </row>
    <row r="16">
      <c r="A16" s="4" t="inlineStr">
        <is>
          <t>Beginning balance</t>
        </is>
      </c>
      <c r="B16" s="5" t="n">
        <v>0</v>
      </c>
    </row>
    <row r="17">
      <c r="A17" s="4" t="inlineStr">
        <is>
          <t>Ending balance</t>
        </is>
      </c>
      <c r="B17" s="5" t="n">
        <v>0</v>
      </c>
      <c r="C17" s="5" t="n">
        <v>0</v>
      </c>
    </row>
    <row r="18">
      <c r="A18" s="4" t="inlineStr">
        <is>
          <t>Customer lists</t>
        </is>
      </c>
    </row>
    <row r="19">
      <c r="A19" s="3" t="inlineStr">
        <is>
          <t>Changes in intangible assets other than goodwill [abstract]</t>
        </is>
      </c>
    </row>
    <row r="20">
      <c r="A20" s="4" t="inlineStr">
        <is>
          <t>Beginning balance</t>
        </is>
      </c>
      <c r="B20" s="5" t="n">
        <v>89375</v>
      </c>
    </row>
    <row r="21">
      <c r="A21" s="4" t="inlineStr">
        <is>
          <t>Ending balance</t>
        </is>
      </c>
      <c r="B21" s="5" t="n">
        <v>97273</v>
      </c>
      <c r="C21" s="5" t="n">
        <v>89375</v>
      </c>
    </row>
    <row r="22">
      <c r="A22" s="4" t="inlineStr">
        <is>
          <t>Software</t>
        </is>
      </c>
    </row>
    <row r="23">
      <c r="A23" s="3" t="inlineStr">
        <is>
          <t>Changes in intangible assets other than goodwill [abstract]</t>
        </is>
      </c>
    </row>
    <row r="24">
      <c r="A24" s="4" t="inlineStr">
        <is>
          <t>Beginning balance</t>
        </is>
      </c>
      <c r="B24" s="5" t="n">
        <v>6112</v>
      </c>
    </row>
    <row r="25">
      <c r="A25" s="4" t="inlineStr">
        <is>
          <t>Ending balance</t>
        </is>
      </c>
      <c r="B25" s="5" t="n">
        <v>6123</v>
      </c>
      <c r="C25" s="5" t="n">
        <v>6112</v>
      </c>
    </row>
    <row r="26">
      <c r="A26" s="4" t="inlineStr">
        <is>
          <t>Patents/ Trademarks/Trade names</t>
        </is>
      </c>
    </row>
    <row r="27">
      <c r="A27" s="3" t="inlineStr">
        <is>
          <t>Changes in intangible assets other than goodwill [abstract]</t>
        </is>
      </c>
    </row>
    <row r="28">
      <c r="A28" s="4" t="inlineStr">
        <is>
          <t>Beginning balance</t>
        </is>
      </c>
      <c r="B28" s="5" t="n">
        <v>14671</v>
      </c>
    </row>
    <row r="29">
      <c r="A29" s="4" t="inlineStr">
        <is>
          <t>Ending balance</t>
        </is>
      </c>
      <c r="B29" s="5" t="n">
        <v>16163</v>
      </c>
      <c r="C29" s="5" t="n">
        <v>14671</v>
      </c>
    </row>
    <row r="30">
      <c r="A30" s="4" t="inlineStr">
        <is>
          <t>Patents/ Trademarks/Trade names | Patents/Trademarks/Trade Names with Indefinite Useful Life</t>
        </is>
      </c>
    </row>
    <row r="31">
      <c r="A31" s="3" t="inlineStr">
        <is>
          <t>Changes in intangible assets other than goodwill [abstract]</t>
        </is>
      </c>
    </row>
    <row r="32">
      <c r="A32" s="4" t="inlineStr">
        <is>
          <t>Beginning balance</t>
        </is>
      </c>
      <c r="B32" s="5" t="n">
        <v>14400</v>
      </c>
    </row>
    <row r="33">
      <c r="A33" s="4" t="inlineStr">
        <is>
          <t>Ending balance</t>
        </is>
      </c>
      <c r="B33" s="5" t="n">
        <v>16100</v>
      </c>
      <c r="C33" s="5" t="n">
        <v>14400</v>
      </c>
    </row>
    <row r="34">
      <c r="A34" s="4" t="inlineStr">
        <is>
          <t>Non-compete agreements</t>
        </is>
      </c>
    </row>
    <row r="35">
      <c r="A35" s="3" t="inlineStr">
        <is>
          <t>Changes in intangible assets other than goodwill [abstract]</t>
        </is>
      </c>
    </row>
    <row r="36">
      <c r="A36" s="4" t="inlineStr">
        <is>
          <t>Beginning balance</t>
        </is>
      </c>
      <c r="B36" s="5" t="n">
        <v>4891</v>
      </c>
    </row>
    <row r="37">
      <c r="A37" s="4" t="inlineStr">
        <is>
          <t>Ending balance</t>
        </is>
      </c>
      <c r="B37" s="5" t="n">
        <v>4715</v>
      </c>
      <c r="C37" s="5" t="n">
        <v>4891</v>
      </c>
    </row>
    <row r="38">
      <c r="A38" s="4" t="inlineStr">
        <is>
          <t>Software Licenses</t>
        </is>
      </c>
    </row>
    <row r="39">
      <c r="A39" s="3" t="inlineStr">
        <is>
          <t>Changes in intangible assets other than goodwill [abstract]</t>
        </is>
      </c>
    </row>
    <row r="40">
      <c r="A40" s="4" t="inlineStr">
        <is>
          <t>Additions – separately acquired</t>
        </is>
      </c>
      <c r="B40" s="5" t="n">
        <v>400</v>
      </c>
      <c r="C40" s="5" t="n">
        <v>400</v>
      </c>
    </row>
    <row r="41">
      <c r="A41" s="4" t="inlineStr">
        <is>
          <t>Gross carrying amount</t>
        </is>
      </c>
    </row>
    <row r="42">
      <c r="A42" s="3" t="inlineStr">
        <is>
          <t>Changes in intangible assets other than goodwill [abstract]</t>
        </is>
      </c>
    </row>
    <row r="43">
      <c r="A43" s="4" t="inlineStr">
        <is>
          <t>Beginning balance</t>
        </is>
      </c>
      <c r="B43" s="5" t="n">
        <v>137392</v>
      </c>
      <c r="C43" s="5" t="n">
        <v>140159</v>
      </c>
    </row>
    <row r="44">
      <c r="A44" s="4" t="inlineStr">
        <is>
          <t>Additions – separately acquired</t>
        </is>
      </c>
      <c r="B44" s="5" t="n">
        <v>1881</v>
      </c>
      <c r="C44" s="5" t="n">
        <v>2588</v>
      </c>
    </row>
    <row r="45">
      <c r="A45" s="4" t="inlineStr">
        <is>
          <t>Additions through business acquisitions</t>
        </is>
      </c>
      <c r="B45" s="5" t="n">
        <v>21519</v>
      </c>
    </row>
    <row r="46">
      <c r="A46" s="4" t="inlineStr">
        <is>
          <t>Disposals</t>
        </is>
      </c>
      <c r="B46" s="5" t="n">
        <v>421</v>
      </c>
      <c r="C46" s="5" t="n">
        <v>5878</v>
      </c>
    </row>
    <row r="47">
      <c r="A47" s="4" t="inlineStr">
        <is>
          <t>Foreign exchange and other</t>
        </is>
      </c>
      <c r="B47" s="5" t="n">
        <v>-252</v>
      </c>
      <c r="C47" s="5" t="n">
        <v>523</v>
      </c>
    </row>
    <row r="48">
      <c r="A48" s="4" t="inlineStr">
        <is>
          <t>Ending balance</t>
        </is>
      </c>
      <c r="B48" s="5" t="n">
        <v>160119</v>
      </c>
      <c r="C48" s="5" t="n">
        <v>137392</v>
      </c>
    </row>
    <row r="49">
      <c r="A49" s="4" t="inlineStr">
        <is>
          <t>Gross carrying amount | Distribution rights</t>
        </is>
      </c>
    </row>
    <row r="50">
      <c r="A50" s="3" t="inlineStr">
        <is>
          <t>Changes in intangible assets other than goodwill [abstract]</t>
        </is>
      </c>
    </row>
    <row r="51">
      <c r="A51" s="4" t="inlineStr">
        <is>
          <t>Beginning balance</t>
        </is>
      </c>
      <c r="B51" s="5" t="n">
        <v>0</v>
      </c>
      <c r="C51" s="5" t="n">
        <v>2655</v>
      </c>
    </row>
    <row r="52">
      <c r="A52" s="4" t="inlineStr">
        <is>
          <t>Additions – separately acquired</t>
        </is>
      </c>
      <c r="C52" s="5" t="n">
        <v>0</v>
      </c>
    </row>
    <row r="53">
      <c r="A53" s="4" t="inlineStr">
        <is>
          <t>Disposals</t>
        </is>
      </c>
      <c r="C53" s="5" t="n">
        <v>2728</v>
      </c>
    </row>
    <row r="54">
      <c r="A54" s="4" t="inlineStr">
        <is>
          <t>Foreign exchange and other</t>
        </is>
      </c>
      <c r="C54" s="5" t="n">
        <v>73</v>
      </c>
    </row>
    <row r="55">
      <c r="A55" s="4" t="inlineStr">
        <is>
          <t>Ending balance</t>
        </is>
      </c>
      <c r="C55" s="5" t="n">
        <v>0</v>
      </c>
    </row>
    <row r="56">
      <c r="A56" s="4" t="inlineStr">
        <is>
          <t>Gross carrying amount | Customer contracts</t>
        </is>
      </c>
    </row>
    <row r="57">
      <c r="A57" s="3" t="inlineStr">
        <is>
          <t>Changes in intangible assets other than goodwill [abstract]</t>
        </is>
      </c>
    </row>
    <row r="58">
      <c r="A58" s="4" t="inlineStr">
        <is>
          <t>Beginning balance</t>
        </is>
      </c>
      <c r="B58" s="5" t="n">
        <v>0</v>
      </c>
      <c r="C58" s="5" t="n">
        <v>1021</v>
      </c>
    </row>
    <row r="59">
      <c r="A59" s="4" t="inlineStr">
        <is>
          <t>Additions – separately acquired</t>
        </is>
      </c>
      <c r="C59" s="5" t="n">
        <v>0</v>
      </c>
    </row>
    <row r="60">
      <c r="A60" s="4" t="inlineStr">
        <is>
          <t>Disposals</t>
        </is>
      </c>
      <c r="C60" s="5" t="n">
        <v>1049</v>
      </c>
    </row>
    <row r="61">
      <c r="A61" s="4" t="inlineStr">
        <is>
          <t>Foreign exchange and other</t>
        </is>
      </c>
      <c r="C61" s="5" t="n">
        <v>28</v>
      </c>
    </row>
    <row r="62">
      <c r="A62" s="4" t="inlineStr">
        <is>
          <t>Ending balance</t>
        </is>
      </c>
      <c r="C62" s="5" t="n">
        <v>0</v>
      </c>
    </row>
    <row r="63">
      <c r="A63" s="4" t="inlineStr">
        <is>
          <t>Gross carrying amount | License agreements</t>
        </is>
      </c>
    </row>
    <row r="64">
      <c r="A64" s="3" t="inlineStr">
        <is>
          <t>Changes in intangible assets other than goodwill [abstract]</t>
        </is>
      </c>
    </row>
    <row r="65">
      <c r="A65" s="4" t="inlineStr">
        <is>
          <t>Beginning balance</t>
        </is>
      </c>
      <c r="B65" s="5" t="n">
        <v>190</v>
      </c>
      <c r="C65" s="5" t="n">
        <v>302</v>
      </c>
    </row>
    <row r="66">
      <c r="A66" s="4" t="inlineStr">
        <is>
          <t>Additions – separately acquired</t>
        </is>
      </c>
      <c r="B66" s="5" t="n">
        <v>0</v>
      </c>
      <c r="C66" s="5" t="n">
        <v>0</v>
      </c>
    </row>
    <row r="67">
      <c r="A67" s="4" t="inlineStr">
        <is>
          <t>Additions through business acquisitions</t>
        </is>
      </c>
      <c r="B67" s="5" t="n">
        <v>0</v>
      </c>
    </row>
    <row r="68">
      <c r="A68" s="4" t="inlineStr">
        <is>
          <t>Disposals</t>
        </is>
      </c>
      <c r="B68" s="5" t="n">
        <v>0</v>
      </c>
      <c r="C68" s="5" t="n">
        <v>112</v>
      </c>
    </row>
    <row r="69">
      <c r="A69" s="4" t="inlineStr">
        <is>
          <t>Foreign exchange and other</t>
        </is>
      </c>
      <c r="B69" s="5" t="n">
        <v>0</v>
      </c>
      <c r="C69" s="5" t="n">
        <v>0</v>
      </c>
    </row>
    <row r="70">
      <c r="A70" s="4" t="inlineStr">
        <is>
          <t>Ending balance</t>
        </is>
      </c>
      <c r="B70" s="5" t="n">
        <v>190</v>
      </c>
      <c r="C70" s="5" t="n">
        <v>190</v>
      </c>
    </row>
    <row r="71">
      <c r="A71" s="4" t="inlineStr">
        <is>
          <t>Gross carrying amount | Customer lists</t>
        </is>
      </c>
    </row>
    <row r="72">
      <c r="A72" s="3" t="inlineStr">
        <is>
          <t>Changes in intangible assets other than goodwill [abstract]</t>
        </is>
      </c>
    </row>
    <row r="73">
      <c r="A73" s="4" t="inlineStr">
        <is>
          <t>Beginning balance</t>
        </is>
      </c>
      <c r="B73" s="5" t="n">
        <v>105497</v>
      </c>
      <c r="C73" s="5" t="n">
        <v>106249</v>
      </c>
    </row>
    <row r="74">
      <c r="A74" s="4" t="inlineStr">
        <is>
          <t>Additions – separately acquired</t>
        </is>
      </c>
      <c r="B74" s="5" t="n">
        <v>0</v>
      </c>
      <c r="C74" s="5" t="n">
        <v>0</v>
      </c>
    </row>
    <row r="75">
      <c r="A75" s="4" t="inlineStr">
        <is>
          <t>Additions through business acquisitions</t>
        </is>
      </c>
      <c r="B75" s="5" t="n">
        <v>18462</v>
      </c>
    </row>
    <row r="76">
      <c r="A76" s="4" t="inlineStr">
        <is>
          <t>Disposals</t>
        </is>
      </c>
      <c r="B76" s="5" t="n">
        <v>0</v>
      </c>
      <c r="C76" s="5" t="n">
        <v>811</v>
      </c>
    </row>
    <row r="77">
      <c r="A77" s="4" t="inlineStr">
        <is>
          <t>Foreign exchange and other</t>
        </is>
      </c>
      <c r="B77" s="5" t="n">
        <v>-207</v>
      </c>
      <c r="C77" s="5" t="n">
        <v>59</v>
      </c>
    </row>
    <row r="78">
      <c r="A78" s="4" t="inlineStr">
        <is>
          <t>Ending balance</t>
        </is>
      </c>
      <c r="B78" s="5" t="n">
        <v>123752</v>
      </c>
      <c r="C78" s="5" t="n">
        <v>105497</v>
      </c>
    </row>
    <row r="79">
      <c r="A79" s="4" t="inlineStr">
        <is>
          <t>Gross carrying amount | Software</t>
        </is>
      </c>
    </row>
    <row r="80">
      <c r="A80" s="3" t="inlineStr">
        <is>
          <t>Changes in intangible assets other than goodwill [abstract]</t>
        </is>
      </c>
    </row>
    <row r="81">
      <c r="A81" s="4" t="inlineStr">
        <is>
          <t>Beginning balance</t>
        </is>
      </c>
      <c r="B81" s="5" t="n">
        <v>8618</v>
      </c>
      <c r="C81" s="5" t="n">
        <v>6527</v>
      </c>
    </row>
    <row r="82">
      <c r="A82" s="4" t="inlineStr">
        <is>
          <t>Additions – separately acquired</t>
        </is>
      </c>
      <c r="B82" s="5" t="n">
        <v>1881</v>
      </c>
      <c r="C82" s="5" t="n">
        <v>2588</v>
      </c>
    </row>
    <row r="83">
      <c r="A83" s="4" t="inlineStr">
        <is>
          <t>Additions through business acquisitions</t>
        </is>
      </c>
      <c r="B83" s="5" t="n">
        <v>0</v>
      </c>
    </row>
    <row r="84">
      <c r="A84" s="4" t="inlineStr">
        <is>
          <t>Disposals</t>
        </is>
      </c>
      <c r="B84" s="5" t="n">
        <v>421</v>
      </c>
      <c r="C84" s="5" t="n">
        <v>477</v>
      </c>
    </row>
    <row r="85">
      <c r="A85" s="4" t="inlineStr">
        <is>
          <t>Foreign exchange and other</t>
        </is>
      </c>
      <c r="B85" s="5" t="n">
        <v>0</v>
      </c>
      <c r="C85" s="5" t="n">
        <v>-20</v>
      </c>
    </row>
    <row r="86">
      <c r="A86" s="4" t="inlineStr">
        <is>
          <t>Ending balance</t>
        </is>
      </c>
      <c r="B86" s="5" t="n">
        <v>10078</v>
      </c>
      <c r="C86" s="5" t="n">
        <v>8618</v>
      </c>
    </row>
    <row r="87">
      <c r="A87" s="4" t="inlineStr">
        <is>
          <t>Gross carrying amount | Patents/ Trademarks/Trade names</t>
        </is>
      </c>
    </row>
    <row r="88">
      <c r="A88" s="3" t="inlineStr">
        <is>
          <t>Changes in intangible assets other than goodwill [abstract]</t>
        </is>
      </c>
    </row>
    <row r="89">
      <c r="A89" s="4" t="inlineStr">
        <is>
          <t>Beginning balance</t>
        </is>
      </c>
      <c r="B89" s="5" t="n">
        <v>15053</v>
      </c>
      <c r="C89" s="5" t="n">
        <v>15038</v>
      </c>
    </row>
    <row r="90">
      <c r="A90" s="4" t="inlineStr">
        <is>
          <t>Additions – separately acquired</t>
        </is>
      </c>
      <c r="B90" s="5" t="n">
        <v>0</v>
      </c>
      <c r="C90" s="5" t="n">
        <v>0</v>
      </c>
    </row>
    <row r="91">
      <c r="A91" s="4" t="inlineStr">
        <is>
          <t>Additions through business acquisitions</t>
        </is>
      </c>
      <c r="B91" s="5" t="n">
        <v>1616</v>
      </c>
    </row>
    <row r="92">
      <c r="A92" s="4" t="inlineStr">
        <is>
          <t>Disposals</t>
        </is>
      </c>
      <c r="B92" s="5" t="n">
        <v>0</v>
      </c>
      <c r="C92" s="5" t="n">
        <v>503</v>
      </c>
    </row>
    <row r="93">
      <c r="A93" s="4" t="inlineStr">
        <is>
          <t>Foreign exchange and other</t>
        </is>
      </c>
      <c r="B93" s="5" t="n">
        <v>135</v>
      </c>
      <c r="C93" s="5" t="n">
        <v>518</v>
      </c>
    </row>
    <row r="94">
      <c r="A94" s="4" t="inlineStr">
        <is>
          <t>Ending balance</t>
        </is>
      </c>
      <c r="B94" s="5" t="n">
        <v>16804</v>
      </c>
      <c r="C94" s="5" t="n">
        <v>15053</v>
      </c>
    </row>
    <row r="95">
      <c r="A95" s="4" t="inlineStr">
        <is>
          <t>Gross carrying amount | Non-compete agreements</t>
        </is>
      </c>
    </row>
    <row r="96">
      <c r="A96" s="3" t="inlineStr">
        <is>
          <t>Changes in intangible assets other than goodwill [abstract]</t>
        </is>
      </c>
    </row>
    <row r="97">
      <c r="A97" s="4" t="inlineStr">
        <is>
          <t>Beginning balance</t>
        </is>
      </c>
      <c r="B97" s="5" t="n">
        <v>8034</v>
      </c>
      <c r="C97" s="5" t="n">
        <v>8367</v>
      </c>
    </row>
    <row r="98">
      <c r="A98" s="4" t="inlineStr">
        <is>
          <t>Additions – separately acquired</t>
        </is>
      </c>
      <c r="B98" s="5" t="n">
        <v>0</v>
      </c>
      <c r="C98" s="5" t="n">
        <v>0</v>
      </c>
    </row>
    <row r="99">
      <c r="A99" s="4" t="inlineStr">
        <is>
          <t>Additions through business acquisitions</t>
        </is>
      </c>
      <c r="B99" s="5" t="n">
        <v>1441</v>
      </c>
    </row>
    <row r="100">
      <c r="A100" s="4" t="inlineStr">
        <is>
          <t>Disposals</t>
        </is>
      </c>
      <c r="B100" s="5" t="n">
        <v>0</v>
      </c>
      <c r="C100" s="5" t="n">
        <v>198</v>
      </c>
    </row>
    <row r="101">
      <c r="A101" s="4" t="inlineStr">
        <is>
          <t>Foreign exchange and other</t>
        </is>
      </c>
      <c r="B101" s="5" t="n">
        <v>-180</v>
      </c>
      <c r="C101" s="5" t="n">
        <v>-135</v>
      </c>
    </row>
    <row r="102">
      <c r="A102" s="4" t="inlineStr">
        <is>
          <t>Ending balance</t>
        </is>
      </c>
      <c r="B102" s="5" t="n">
        <v>9295</v>
      </c>
      <c r="C102" s="5" t="n">
        <v>8034</v>
      </c>
    </row>
    <row r="103">
      <c r="A103" s="4" t="inlineStr">
        <is>
          <t>Accumulated depreciation and impairments</t>
        </is>
      </c>
    </row>
    <row r="104">
      <c r="A104" s="3" t="inlineStr">
        <is>
          <t>Changes in intangible assets other than goodwill [abstract]</t>
        </is>
      </c>
    </row>
    <row r="105">
      <c r="A105" s="4" t="inlineStr">
        <is>
          <t>Beginning balance</t>
        </is>
      </c>
      <c r="B105" s="5" t="n">
        <v>-22343</v>
      </c>
      <c r="C105" s="5" t="n">
        <v>-17770</v>
      </c>
    </row>
    <row r="106">
      <c r="A106" s="4" t="inlineStr">
        <is>
          <t>Disposals</t>
        </is>
      </c>
      <c r="B106" s="5" t="n">
        <v>-371</v>
      </c>
      <c r="C106" s="5" t="n">
        <v>-5878</v>
      </c>
    </row>
    <row r="107">
      <c r="A107" s="4" t="inlineStr">
        <is>
          <t>Foreign exchange and other</t>
        </is>
      </c>
      <c r="B107" s="5" t="n">
        <v>-101</v>
      </c>
      <c r="C107" s="5" t="n">
        <v>-6</v>
      </c>
    </row>
    <row r="108">
      <c r="A108" s="4" t="inlineStr">
        <is>
          <t>Amortization</t>
        </is>
      </c>
      <c r="B108" s="5" t="n">
        <v>13603</v>
      </c>
      <c r="C108" s="5" t="n">
        <v>10385</v>
      </c>
    </row>
    <row r="109">
      <c r="A109" s="4" t="inlineStr">
        <is>
          <t>Impairments</t>
        </is>
      </c>
      <c r="B109" s="5" t="n">
        <v>371</v>
      </c>
      <c r="C109" s="5" t="n">
        <v>72</v>
      </c>
    </row>
    <row r="110">
      <c r="A110" s="4" t="inlineStr">
        <is>
          <t>Ending balance</t>
        </is>
      </c>
      <c r="B110" s="5" t="n">
        <v>-35845</v>
      </c>
      <c r="C110" s="5" t="n">
        <v>-22343</v>
      </c>
    </row>
    <row r="111">
      <c r="A111" s="4" t="inlineStr">
        <is>
          <t>Accumulated depreciation and impairments | Distribution rights</t>
        </is>
      </c>
    </row>
    <row r="112">
      <c r="A112" s="3" t="inlineStr">
        <is>
          <t>Changes in intangible assets other than goodwill [abstract]</t>
        </is>
      </c>
    </row>
    <row r="113">
      <c r="A113" s="4" t="inlineStr">
        <is>
          <t>Beginning balance</t>
        </is>
      </c>
      <c r="B113" s="5" t="n">
        <v>0</v>
      </c>
      <c r="C113" s="5" t="n">
        <v>-2655</v>
      </c>
    </row>
    <row r="114">
      <c r="A114" s="4" t="inlineStr">
        <is>
          <t>Disposals</t>
        </is>
      </c>
      <c r="C114" s="5" t="n">
        <v>-2728</v>
      </c>
    </row>
    <row r="115">
      <c r="A115" s="4" t="inlineStr">
        <is>
          <t>Foreign exchange and other</t>
        </is>
      </c>
      <c r="C115" s="5" t="n">
        <v>73</v>
      </c>
    </row>
    <row r="116">
      <c r="A116" s="4" t="inlineStr">
        <is>
          <t>Amortization</t>
        </is>
      </c>
      <c r="C116" s="5" t="n">
        <v>0</v>
      </c>
    </row>
    <row r="117">
      <c r="A117" s="4" t="inlineStr">
        <is>
          <t>Impairments</t>
        </is>
      </c>
      <c r="C117" s="5" t="n">
        <v>0</v>
      </c>
    </row>
    <row r="118">
      <c r="A118" s="4" t="inlineStr">
        <is>
          <t>Ending balance</t>
        </is>
      </c>
      <c r="C118" s="5" t="n">
        <v>0</v>
      </c>
    </row>
    <row r="119">
      <c r="A119" s="4" t="inlineStr">
        <is>
          <t>Accumulated depreciation and impairments | Customer contracts</t>
        </is>
      </c>
    </row>
    <row r="120">
      <c r="A120" s="3" t="inlineStr">
        <is>
          <t>Changes in intangible assets other than goodwill [abstract]</t>
        </is>
      </c>
    </row>
    <row r="121">
      <c r="A121" s="4" t="inlineStr">
        <is>
          <t>Beginning balance</t>
        </is>
      </c>
      <c r="B121" s="5" t="n">
        <v>0</v>
      </c>
      <c r="C121" s="5" t="n">
        <v>-1021</v>
      </c>
    </row>
    <row r="122">
      <c r="A122" s="4" t="inlineStr">
        <is>
          <t>Disposals</t>
        </is>
      </c>
      <c r="C122" s="5" t="n">
        <v>-1049</v>
      </c>
    </row>
    <row r="123">
      <c r="A123" s="4" t="inlineStr">
        <is>
          <t>Foreign exchange and other</t>
        </is>
      </c>
      <c r="C123" s="5" t="n">
        <v>28</v>
      </c>
    </row>
    <row r="124">
      <c r="A124" s="4" t="inlineStr">
        <is>
          <t>Amortization</t>
        </is>
      </c>
      <c r="C124" s="5" t="n">
        <v>0</v>
      </c>
    </row>
    <row r="125">
      <c r="A125" s="4" t="inlineStr">
        <is>
          <t>Impairments</t>
        </is>
      </c>
      <c r="C125" s="5" t="n">
        <v>0</v>
      </c>
    </row>
    <row r="126">
      <c r="A126" s="4" t="inlineStr">
        <is>
          <t>Ending balance</t>
        </is>
      </c>
      <c r="C126" s="5" t="n">
        <v>0</v>
      </c>
    </row>
    <row r="127">
      <c r="A127" s="4" t="inlineStr">
        <is>
          <t>Accumulated depreciation and impairments | License agreements</t>
        </is>
      </c>
    </row>
    <row r="128">
      <c r="A128" s="3" t="inlineStr">
        <is>
          <t>Changes in intangible assets other than goodwill [abstract]</t>
        </is>
      </c>
    </row>
    <row r="129">
      <c r="A129" s="4" t="inlineStr">
        <is>
          <t>Beginning balance</t>
        </is>
      </c>
      <c r="B129" s="5" t="n">
        <v>-190</v>
      </c>
      <c r="C129" s="5" t="n">
        <v>-224</v>
      </c>
    </row>
    <row r="130">
      <c r="A130" s="4" t="inlineStr">
        <is>
          <t>Disposals</t>
        </is>
      </c>
      <c r="B130" s="5" t="n">
        <v>0</v>
      </c>
      <c r="C130" s="5" t="n">
        <v>-112</v>
      </c>
    </row>
    <row r="131">
      <c r="A131" s="4" t="inlineStr">
        <is>
          <t>Foreign exchange and other</t>
        </is>
      </c>
      <c r="B131" s="5" t="n">
        <v>0</v>
      </c>
      <c r="C131" s="5" t="n">
        <v>-1</v>
      </c>
    </row>
    <row r="132">
      <c r="A132" s="4" t="inlineStr">
        <is>
          <t>Amortization</t>
        </is>
      </c>
      <c r="B132" s="5" t="n">
        <v>0</v>
      </c>
      <c r="C132" s="5" t="n">
        <v>7</v>
      </c>
    </row>
    <row r="133">
      <c r="A133" s="4" t="inlineStr">
        <is>
          <t>Impairments</t>
        </is>
      </c>
      <c r="B133" s="5" t="n">
        <v>0</v>
      </c>
      <c r="C133" s="5" t="n">
        <v>72</v>
      </c>
    </row>
    <row r="134">
      <c r="A134" s="4" t="inlineStr">
        <is>
          <t>Ending balance</t>
        </is>
      </c>
      <c r="B134" s="5" t="n">
        <v>-190</v>
      </c>
      <c r="C134" s="5" t="n">
        <v>-190</v>
      </c>
    </row>
    <row r="135">
      <c r="A135" s="4" t="inlineStr">
        <is>
          <t>Accumulated depreciation and impairments | Customer lists</t>
        </is>
      </c>
    </row>
    <row r="136">
      <c r="A136" s="3" t="inlineStr">
        <is>
          <t>Changes in intangible assets other than goodwill [abstract]</t>
        </is>
      </c>
    </row>
    <row r="137">
      <c r="A137" s="4" t="inlineStr">
        <is>
          <t>Beginning balance</t>
        </is>
      </c>
      <c r="B137" s="5" t="n">
        <v>-16122</v>
      </c>
      <c r="C137" s="5" t="n">
        <v>-9310</v>
      </c>
    </row>
    <row r="138">
      <c r="A138" s="4" t="inlineStr">
        <is>
          <t>Disposals</t>
        </is>
      </c>
      <c r="B138" s="5" t="n">
        <v>0</v>
      </c>
      <c r="C138" s="5" t="n">
        <v>-811</v>
      </c>
    </row>
    <row r="139">
      <c r="A139" s="4" t="inlineStr">
        <is>
          <t>Foreign exchange and other</t>
        </is>
      </c>
      <c r="B139" s="5" t="n">
        <v>-49</v>
      </c>
      <c r="C139" s="5" t="n">
        <v>-54</v>
      </c>
    </row>
    <row r="140">
      <c r="A140" s="4" t="inlineStr">
        <is>
          <t>Amortization</t>
        </is>
      </c>
      <c r="B140" s="5" t="n">
        <v>10406</v>
      </c>
      <c r="C140" s="5" t="n">
        <v>7677</v>
      </c>
    </row>
    <row r="141">
      <c r="A141" s="4" t="inlineStr">
        <is>
          <t>Impairments</t>
        </is>
      </c>
      <c r="B141" s="5" t="n">
        <v>0</v>
      </c>
      <c r="C141" s="5" t="n">
        <v>0</v>
      </c>
    </row>
    <row r="142">
      <c r="A142" s="4" t="inlineStr">
        <is>
          <t>Ending balance</t>
        </is>
      </c>
      <c r="B142" s="5" t="n">
        <v>-26479</v>
      </c>
      <c r="C142" s="5" t="n">
        <v>-16122</v>
      </c>
    </row>
    <row r="143">
      <c r="A143" s="4" t="inlineStr">
        <is>
          <t>Accumulated depreciation and impairments | Software</t>
        </is>
      </c>
    </row>
    <row r="144">
      <c r="A144" s="3" t="inlineStr">
        <is>
          <t>Changes in intangible assets other than goodwill [abstract]</t>
        </is>
      </c>
    </row>
    <row r="145">
      <c r="A145" s="4" t="inlineStr">
        <is>
          <t>Beginning balance</t>
        </is>
      </c>
      <c r="B145" s="5" t="n">
        <v>-2506</v>
      </c>
      <c r="C145" s="5" t="n">
        <v>-1875</v>
      </c>
    </row>
    <row r="146">
      <c r="A146" s="4" t="inlineStr">
        <is>
          <t>Disposals</t>
        </is>
      </c>
      <c r="B146" s="5" t="n">
        <v>-371</v>
      </c>
      <c r="C146" s="5" t="n">
        <v>-477</v>
      </c>
    </row>
    <row r="147">
      <c r="A147" s="4" t="inlineStr">
        <is>
          <t>Foreign exchange and other</t>
        </is>
      </c>
      <c r="B147" s="5" t="n">
        <v>0</v>
      </c>
      <c r="C147" s="5" t="n">
        <v>-25</v>
      </c>
    </row>
    <row r="148">
      <c r="A148" s="4" t="inlineStr">
        <is>
          <t>Amortization</t>
        </is>
      </c>
      <c r="B148" s="5" t="n">
        <v>1449</v>
      </c>
      <c r="C148" s="5" t="n">
        <v>1133</v>
      </c>
    </row>
    <row r="149">
      <c r="A149" s="4" t="inlineStr">
        <is>
          <t>Impairments</t>
        </is>
      </c>
      <c r="B149" s="5" t="n">
        <v>371</v>
      </c>
      <c r="C149" s="5" t="n">
        <v>0</v>
      </c>
    </row>
    <row r="150">
      <c r="A150" s="4" t="inlineStr">
        <is>
          <t>Ending balance</t>
        </is>
      </c>
      <c r="B150" s="5" t="n">
        <v>-3955</v>
      </c>
      <c r="C150" s="5" t="n">
        <v>-2506</v>
      </c>
    </row>
    <row r="151">
      <c r="A151" s="4" t="inlineStr">
        <is>
          <t>Accumulated depreciation and impairments | Patents/ Trademarks/Trade names</t>
        </is>
      </c>
    </row>
    <row r="152">
      <c r="A152" s="3" t="inlineStr">
        <is>
          <t>Changes in intangible assets other than goodwill [abstract]</t>
        </is>
      </c>
    </row>
    <row r="153">
      <c r="A153" s="4" t="inlineStr">
        <is>
          <t>Beginning balance</t>
        </is>
      </c>
      <c r="B153" s="5" t="n">
        <v>-382</v>
      </c>
      <c r="C153" s="5" t="n">
        <v>-608</v>
      </c>
    </row>
    <row r="154">
      <c r="A154" s="4" t="inlineStr">
        <is>
          <t>Disposals</t>
        </is>
      </c>
      <c r="B154" s="5" t="n">
        <v>0</v>
      </c>
      <c r="C154" s="5" t="n">
        <v>-503</v>
      </c>
    </row>
    <row r="155">
      <c r="A155" s="4" t="inlineStr">
        <is>
          <t>Foreign exchange and other</t>
        </is>
      </c>
      <c r="B155" s="5" t="n">
        <v>2</v>
      </c>
      <c r="C155" s="5" t="n">
        <v>19</v>
      </c>
    </row>
    <row r="156">
      <c r="A156" s="4" t="inlineStr">
        <is>
          <t>Amortization</t>
        </is>
      </c>
      <c r="B156" s="5" t="n">
        <v>257</v>
      </c>
      <c r="C156" s="5" t="n">
        <v>258</v>
      </c>
    </row>
    <row r="157">
      <c r="A157" s="4" t="inlineStr">
        <is>
          <t>Impairments</t>
        </is>
      </c>
      <c r="B157" s="5" t="n">
        <v>0</v>
      </c>
      <c r="C157" s="5" t="n">
        <v>0</v>
      </c>
    </row>
    <row r="158">
      <c r="A158" s="4" t="inlineStr">
        <is>
          <t>Ending balance</t>
        </is>
      </c>
      <c r="B158" s="5" t="n">
        <v>-641</v>
      </c>
      <c r="C158" s="5" t="n">
        <v>-382</v>
      </c>
    </row>
    <row r="159">
      <c r="A159" s="4" t="inlineStr">
        <is>
          <t>Accumulated depreciation and impairments | Non-compete agreements</t>
        </is>
      </c>
    </row>
    <row r="160">
      <c r="A160" s="3" t="inlineStr">
        <is>
          <t>Changes in intangible assets other than goodwill [abstract]</t>
        </is>
      </c>
    </row>
    <row r="161">
      <c r="A161" s="4" t="inlineStr">
        <is>
          <t>Beginning balance</t>
        </is>
      </c>
      <c r="B161" s="5" t="n">
        <v>-3143</v>
      </c>
      <c r="C161" s="5" t="n">
        <v>-2077</v>
      </c>
    </row>
    <row r="162">
      <c r="A162" s="4" t="inlineStr">
        <is>
          <t>Disposals</t>
        </is>
      </c>
      <c r="B162" s="5" t="n">
        <v>0</v>
      </c>
      <c r="C162" s="5" t="n">
        <v>-198</v>
      </c>
    </row>
    <row r="163">
      <c r="A163" s="4" t="inlineStr">
        <is>
          <t>Foreign exchange and other</t>
        </is>
      </c>
      <c r="B163" s="5" t="n">
        <v>-54</v>
      </c>
      <c r="C163" s="5" t="n">
        <v>-46</v>
      </c>
    </row>
    <row r="164">
      <c r="A164" s="4" t="inlineStr">
        <is>
          <t>Amortization</t>
        </is>
      </c>
      <c r="B164" s="5" t="n">
        <v>1491</v>
      </c>
      <c r="C164" s="5" t="n">
        <v>1310</v>
      </c>
    </row>
    <row r="165">
      <c r="A165" s="4" t="inlineStr">
        <is>
          <t>Impairments</t>
        </is>
      </c>
      <c r="B165" s="5" t="n">
        <v>0</v>
      </c>
      <c r="C165" s="5" t="n">
        <v>0</v>
      </c>
    </row>
    <row r="166">
      <c r="A166" s="4" t="inlineStr">
        <is>
          <t>Ending balance</t>
        </is>
      </c>
      <c r="B166" s="6" t="n">
        <v>-4580</v>
      </c>
      <c r="C166" s="6" t="n">
        <v>-314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Loss on disposals of intangible assets other than goodwill</t>
        </is>
      </c>
      <c r="B4" s="6" t="n">
        <v>100</v>
      </c>
      <c r="C4" s="6" t="n">
        <v>0</v>
      </c>
      <c r="D4" s="6" t="n">
        <v>0</v>
      </c>
    </row>
    <row r="5">
      <c r="A5" s="4" t="inlineStr">
        <is>
          <t>Intangible assets</t>
        </is>
      </c>
      <c r="B5" s="5" t="n">
        <v>124274</v>
      </c>
      <c r="C5" s="5" t="n">
        <v>115049</v>
      </c>
    </row>
    <row r="6">
      <c r="A6" s="4" t="inlineStr">
        <is>
          <t>Customer lists</t>
        </is>
      </c>
    </row>
    <row r="7">
      <c r="A7" s="3" t="inlineStr">
        <is>
          <t>Disclosure of detailed information about intangible assets [line items]</t>
        </is>
      </c>
    </row>
    <row r="8">
      <c r="A8" s="4" t="inlineStr">
        <is>
          <t>Intangible assets</t>
        </is>
      </c>
      <c r="B8" s="5" t="n">
        <v>97273</v>
      </c>
      <c r="C8" s="5" t="n">
        <v>89375</v>
      </c>
    </row>
    <row r="9">
      <c r="A9" s="4" t="inlineStr">
        <is>
          <t>Customer lists | Polyair</t>
        </is>
      </c>
    </row>
    <row r="10">
      <c r="A10" s="3" t="inlineStr">
        <is>
          <t>Disclosure of detailed information about intangible assets [line items]</t>
        </is>
      </c>
    </row>
    <row r="11">
      <c r="A11" s="4" t="inlineStr">
        <is>
          <t>Intangible assets</t>
        </is>
      </c>
      <c r="B11" s="6" t="n">
        <v>59600</v>
      </c>
      <c r="C11" s="6" t="n">
        <v>643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s>
  <sheetData>
    <row r="1">
      <c r="A1" s="1" t="inlineStr">
        <is>
          <t>IMPAIRMENT OF ASSETS - Narrative (Details)</t>
        </is>
      </c>
      <c r="B1" s="2" t="inlineStr">
        <is>
          <t>3 Months Ended</t>
        </is>
      </c>
      <c r="C1" s="2" t="inlineStr">
        <is>
          <t>12 Months Ended</t>
        </is>
      </c>
    </row>
    <row r="2">
      <c r="B2" s="2" t="inlineStr">
        <is>
          <t>Jun. 30, 2020USD ($)</t>
        </is>
      </c>
      <c r="C2" s="2" t="inlineStr">
        <is>
          <t>Dec. 31, 2020USD ($)</t>
        </is>
      </c>
      <c r="D2" s="2" t="inlineStr">
        <is>
          <t>Dec. 31, 2019USD ($)</t>
        </is>
      </c>
      <c r="E2" s="2" t="inlineStr">
        <is>
          <t>Feb. 11, 2020manufacturing_facility</t>
        </is>
      </c>
    </row>
    <row r="3">
      <c r="A3" s="3" t="inlineStr">
        <is>
          <t>Disclosure of information for impairment loss recognised or reversed for individual asset or cash-generating unit [line items]</t>
        </is>
      </c>
    </row>
    <row r="4">
      <c r="A4" s="4" t="inlineStr">
        <is>
          <t>Impairment recognized</t>
        </is>
      </c>
      <c r="C4" s="6" t="n">
        <v>2359000</v>
      </c>
      <c r="D4" s="6" t="n">
        <v>5804000</v>
      </c>
    </row>
    <row r="5">
      <c r="A5" s="4" t="inlineStr">
        <is>
          <t>Reversal of impairment recognized</t>
        </is>
      </c>
      <c r="C5" s="5" t="n">
        <v>0</v>
      </c>
      <c r="D5" s="5" t="n">
        <v>1255000</v>
      </c>
    </row>
    <row r="6">
      <c r="A6" s="4" t="inlineStr">
        <is>
          <t>Impairment loss due to changes in assumptions</t>
        </is>
      </c>
      <c r="C6" s="5" t="n">
        <v>0</v>
      </c>
      <c r="D6" s="5" t="n">
        <v>0</v>
      </c>
    </row>
    <row r="7">
      <c r="A7" s="4" t="inlineStr">
        <is>
          <t>Nortech Packaging Acquisition</t>
        </is>
      </c>
    </row>
    <row r="8">
      <c r="A8" s="3" t="inlineStr">
        <is>
          <t>Disclosure of information for impairment loss recognised or reversed for individual asset or cash-generating unit [line items]</t>
        </is>
      </c>
    </row>
    <row r="9">
      <c r="A9" s="4" t="inlineStr">
        <is>
          <t>Number of manufacturing facilities acquired as of acquisition date | manufacturing_facility</t>
        </is>
      </c>
      <c r="E9" s="5" t="n">
        <v>1</v>
      </c>
    </row>
    <row r="10">
      <c r="A10" s="4" t="inlineStr">
        <is>
          <t>Individual assets or cash-generating units</t>
        </is>
      </c>
    </row>
    <row r="11">
      <c r="A11" s="3" t="inlineStr">
        <is>
          <t>Disclosure of information for impairment loss recognised or reversed for individual asset or cash-generating unit [line items]</t>
        </is>
      </c>
    </row>
    <row r="12">
      <c r="A12" s="4" t="inlineStr">
        <is>
          <t>Impairment recognized</t>
        </is>
      </c>
      <c r="C12" s="5" t="n">
        <v>0</v>
      </c>
      <c r="D12" s="5" t="n">
        <v>0</v>
      </c>
    </row>
    <row r="13">
      <c r="A13" s="4" t="inlineStr">
        <is>
          <t>Reversal of impairment recognized</t>
        </is>
      </c>
      <c r="C13" s="6" t="n">
        <v>0</v>
      </c>
      <c r="D13" s="6" t="n">
        <v>0</v>
      </c>
    </row>
    <row r="14">
      <c r="A14" s="4" t="inlineStr">
        <is>
          <t>Nortech Packaging Acquisition</t>
        </is>
      </c>
    </row>
    <row r="15">
      <c r="A15" s="3" t="inlineStr">
        <is>
          <t>Disclosure of information for impairment loss recognised or reversed for individual asset or cash-generating unit [line items]</t>
        </is>
      </c>
    </row>
    <row r="16">
      <c r="A16" s="4" t="inlineStr">
        <is>
          <t>Impairment recognized</t>
        </is>
      </c>
      <c r="B16" s="6"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NERAL BUSINESS DESCRIPTION</t>
        </is>
      </c>
      <c r="B1" s="2" t="inlineStr">
        <is>
          <t>12 Months Ended</t>
        </is>
      </c>
    </row>
    <row r="2">
      <c r="B2" s="2" t="inlineStr">
        <is>
          <t>Dec. 31, 2020</t>
        </is>
      </c>
    </row>
    <row r="3">
      <c r="A3" s="3" t="inlineStr">
        <is>
          <t>Entity Information [Abstract]</t>
        </is>
      </c>
    </row>
    <row r="4">
      <c r="A4" s="4" t="inlineStr">
        <is>
          <t>GENERAL BUSINESS DESCRIPTION</t>
        </is>
      </c>
      <c r="B4" s="4" t="inlineStr">
        <is>
          <t>GENERAL BUSINESS DESCRIPTION Intertape Polymer Group Inc. (the “Parent Company”), incorporated under the Canada Business Corporations Act , has its principal administrative offices in Montreal, Québec, Canada and in Sarasota, Florida, USA. The address of the Parent Company’s registered office is 800 Place Victoria, Suite 3700, Montreal, Québec H4Z 1E9, c/o Fasken Martineau DuMoulin LLP. The Parent Company’s common shares are listed on the Toronto Stock Exchange (“TSX”) in Canada. Details of the Parent Company and its subsidiaries (together referred to as the “Company”) are set out in Note 2. The Company develops, manufactures and sells a variety of paper-and-film based pressure sensitive and water-activated tapes, polyethylene and specialized polyolefin films, protective packaging, engineered coated products and packaging machinery for industrial and retail use. Intertape Polymer Group Inc. is the Company’s ultimate par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 Results of Tests Performed, Sensitivity Analysis and Key Assumptions (Details) - USD ($) $ in Thousands</t>
        </is>
      </c>
      <c r="B1" s="2" t="inlineStr">
        <is>
          <t>12 Months Ended</t>
        </is>
      </c>
    </row>
    <row r="2">
      <c r="B2" s="2" t="inlineStr">
        <is>
          <t>Dec. 31, 2020</t>
        </is>
      </c>
      <c r="C2" s="2" t="inlineStr">
        <is>
          <t>Dec. 31, 2019</t>
        </is>
      </c>
      <c r="D2" s="2" t="inlineStr">
        <is>
          <t>Dec. 31, 2018</t>
        </is>
      </c>
    </row>
    <row r="3">
      <c r="A3" s="3" t="inlineStr">
        <is>
          <t>Carrying amount allocated to the asset group:</t>
        </is>
      </c>
    </row>
    <row r="4">
      <c r="A4" s="4" t="inlineStr">
        <is>
          <t>Goodwill</t>
        </is>
      </c>
      <c r="B4" s="6" t="n">
        <v>132894</v>
      </c>
      <c r="C4" s="6" t="n">
        <v>107677</v>
      </c>
    </row>
    <row r="5">
      <c r="A5" s="3" t="inlineStr">
        <is>
          <t>Results of test performed:</t>
        </is>
      </c>
    </row>
    <row r="6">
      <c r="A6" s="4" t="inlineStr">
        <is>
          <t>Income tax rate</t>
        </is>
      </c>
      <c r="B6" s="4" t="inlineStr">
        <is>
          <t>27.80%</t>
        </is>
      </c>
      <c r="C6" s="4" t="inlineStr">
        <is>
          <t>28.40%</t>
        </is>
      </c>
      <c r="D6" s="4" t="inlineStr">
        <is>
          <t>28.40%</t>
        </is>
      </c>
    </row>
    <row r="7">
      <c r="A7" s="4" t="inlineStr">
        <is>
          <t>T&amp;F Group</t>
        </is>
      </c>
    </row>
    <row r="8">
      <c r="A8" s="3" t="inlineStr">
        <is>
          <t>Carrying amount allocated to the asset group:</t>
        </is>
      </c>
    </row>
    <row r="9">
      <c r="A9" s="4" t="inlineStr">
        <is>
          <t>Goodwill</t>
        </is>
      </c>
      <c r="B9" s="6" t="n">
        <v>101568</v>
      </c>
      <c r="C9" s="6" t="n">
        <v>101846</v>
      </c>
    </row>
    <row r="10">
      <c r="A10" s="4" t="inlineStr">
        <is>
          <t>Intangible assets with indefinite useful lives</t>
        </is>
      </c>
      <c r="B10" s="6" t="n">
        <v>14493</v>
      </c>
      <c r="C10" s="6" t="n">
        <v>14359</v>
      </c>
    </row>
    <row r="11">
      <c r="A11" s="3" t="inlineStr">
        <is>
          <t>Results of test performed:</t>
        </is>
      </c>
    </row>
    <row r="12">
      <c r="A12" s="4" t="inlineStr">
        <is>
          <t>Annual revenue growth rate year 1</t>
        </is>
      </c>
      <c r="B12" s="4" t="inlineStr">
        <is>
          <t>9.40%</t>
        </is>
      </c>
      <c r="C12" s="4" t="inlineStr">
        <is>
          <t>1.30%</t>
        </is>
      </c>
    </row>
    <row r="13">
      <c r="A13" s="4" t="inlineStr">
        <is>
          <t>Discount rate</t>
        </is>
      </c>
      <c r="B13" s="4" t="inlineStr">
        <is>
          <t>8.80%</t>
        </is>
      </c>
      <c r="C13" s="4" t="inlineStr">
        <is>
          <t>8.80%</t>
        </is>
      </c>
    </row>
    <row r="14">
      <c r="A14" s="4" t="inlineStr">
        <is>
          <t>Cash flows beyond the forecast period have been extrapolated using a steady growth rate of</t>
        </is>
      </c>
      <c r="B14" s="4" t="inlineStr">
        <is>
          <t>2.30%</t>
        </is>
      </c>
      <c r="C14" s="4" t="inlineStr">
        <is>
          <t>2.30%</t>
        </is>
      </c>
    </row>
    <row r="15">
      <c r="A15" s="4" t="inlineStr">
        <is>
          <t>Income tax rate</t>
        </is>
      </c>
      <c r="B15" s="4" t="inlineStr">
        <is>
          <t>28.00%</t>
        </is>
      </c>
      <c r="C15" s="4" t="inlineStr">
        <is>
          <t>28.00%</t>
        </is>
      </c>
    </row>
    <row r="16">
      <c r="A16" s="3" t="inlineStr">
        <is>
          <t>Sensitivity analysis performed using reasonably possible changes in key assumptions</t>
        </is>
      </c>
    </row>
    <row r="17">
      <c r="A17" s="4" t="inlineStr">
        <is>
          <t>Annual revenue growth rate year 1</t>
        </is>
      </c>
      <c r="B17" s="4" t="inlineStr">
        <is>
          <t>9.40%</t>
        </is>
      </c>
      <c r="C17" s="4" t="inlineStr">
        <is>
          <t>1.30%</t>
        </is>
      </c>
    </row>
    <row r="18">
      <c r="A18" s="4" t="inlineStr">
        <is>
          <t>Annual revenue growth rate after year 1</t>
        </is>
      </c>
      <c r="B18" s="4" t="inlineStr">
        <is>
          <t>0.00%</t>
        </is>
      </c>
      <c r="C18" s="4" t="inlineStr">
        <is>
          <t>0.00%</t>
        </is>
      </c>
    </row>
    <row r="19">
      <c r="A19" s="4" t="inlineStr">
        <is>
          <t>Discount rate</t>
        </is>
      </c>
      <c r="B19" s="4" t="inlineStr">
        <is>
          <t>11.00%</t>
        </is>
      </c>
      <c r="C19" s="4" t="inlineStr">
        <is>
          <t>11.00%</t>
        </is>
      </c>
    </row>
    <row r="20">
      <c r="A20" s="4" t="inlineStr">
        <is>
          <t>Cash flows beyond fiscal year that have been extrapolated using a steady growth rate of</t>
        </is>
      </c>
      <c r="B20" s="4" t="inlineStr">
        <is>
          <t>1.00%</t>
        </is>
      </c>
      <c r="C20" s="4" t="inlineStr">
        <is>
          <t>1.00%</t>
        </is>
      </c>
    </row>
    <row r="21">
      <c r="A21" s="4" t="inlineStr">
        <is>
          <t>Income tax rate</t>
        </is>
      </c>
      <c r="B21" s="4" t="inlineStr">
        <is>
          <t>35.00%</t>
        </is>
      </c>
      <c r="C21" s="4" t="inlineStr">
        <is>
          <t>35.00%</t>
        </is>
      </c>
    </row>
    <row r="22">
      <c r="A22" s="4" t="inlineStr">
        <is>
          <t>T&amp;F Group | Bottom of range</t>
        </is>
      </c>
    </row>
    <row r="23">
      <c r="A23" s="3" t="inlineStr">
        <is>
          <t>Results of test performed:</t>
        </is>
      </c>
    </row>
    <row r="24">
      <c r="A24" s="4" t="inlineStr">
        <is>
          <t>Annual revenue growth rate after year 1</t>
        </is>
      </c>
      <c r="B24" s="4" t="inlineStr">
        <is>
          <t>2.30%</t>
        </is>
      </c>
      <c r="C24" s="4" t="inlineStr">
        <is>
          <t>2.30%</t>
        </is>
      </c>
    </row>
    <row r="25">
      <c r="A25" s="4" t="inlineStr">
        <is>
          <t>T&amp;F Group | Top of range</t>
        </is>
      </c>
    </row>
    <row r="26">
      <c r="A26" s="3" t="inlineStr">
        <is>
          <t>Results of test performed:</t>
        </is>
      </c>
    </row>
    <row r="27">
      <c r="A27" s="4" t="inlineStr">
        <is>
          <t>Annual revenue growth rate after year 1</t>
        </is>
      </c>
      <c r="B27" s="4" t="inlineStr">
        <is>
          <t>3.10%</t>
        </is>
      </c>
      <c r="C27" s="4" t="inlineStr">
        <is>
          <t>3.10%</t>
        </is>
      </c>
    </row>
    <row r="28">
      <c r="A28" s="4" t="inlineStr">
        <is>
          <t>ECP CGU</t>
        </is>
      </c>
    </row>
    <row r="29">
      <c r="A29" s="3" t="inlineStr">
        <is>
          <t>Carrying amount allocated to the asset group:</t>
        </is>
      </c>
    </row>
    <row r="30">
      <c r="A30" s="4" t="inlineStr">
        <is>
          <t>Goodwill</t>
        </is>
      </c>
      <c r="B30" s="6" t="n">
        <v>5686</v>
      </c>
      <c r="C30" s="6" t="n">
        <v>5831</v>
      </c>
    </row>
    <row r="31">
      <c r="A31" s="4" t="inlineStr">
        <is>
          <t>Intangible assets with indefinite useful lives</t>
        </is>
      </c>
      <c r="B31" s="6" t="n">
        <v>0</v>
      </c>
      <c r="C31" s="6" t="n">
        <v>0</v>
      </c>
    </row>
    <row r="32">
      <c r="A32" s="3" t="inlineStr">
        <is>
          <t>Results of test performed:</t>
        </is>
      </c>
    </row>
    <row r="33">
      <c r="A33" s="4" t="inlineStr">
        <is>
          <t>Annual revenue growth rate year 1</t>
        </is>
      </c>
      <c r="B33" s="4" t="inlineStr">
        <is>
          <t>11.50%</t>
        </is>
      </c>
      <c r="C33" s="4" t="inlineStr">
        <is>
          <t>6.30%</t>
        </is>
      </c>
    </row>
    <row r="34">
      <c r="A34" s="4" t="inlineStr">
        <is>
          <t>Annual revenue growth rate year 2</t>
        </is>
      </c>
      <c r="B34" s="4" t="inlineStr">
        <is>
          <t>3.10%</t>
        </is>
      </c>
      <c r="C34" s="4" t="inlineStr">
        <is>
          <t>2.80%</t>
        </is>
      </c>
    </row>
    <row r="35">
      <c r="A35" s="4" t="inlineStr">
        <is>
          <t>Discount rate</t>
        </is>
      </c>
      <c r="B35" s="4" t="inlineStr">
        <is>
          <t>11.60%</t>
        </is>
      </c>
      <c r="C35" s="4" t="inlineStr">
        <is>
          <t>11.60%</t>
        </is>
      </c>
    </row>
    <row r="36">
      <c r="A36" s="4" t="inlineStr">
        <is>
          <t>Cash flows beyond the forecast period have been extrapolated using a steady growth rate of</t>
        </is>
      </c>
      <c r="B36" s="4" t="inlineStr">
        <is>
          <t>2.50%</t>
        </is>
      </c>
      <c r="C36" s="4" t="inlineStr">
        <is>
          <t>2.50%</t>
        </is>
      </c>
    </row>
    <row r="37">
      <c r="A37" s="4" t="inlineStr">
        <is>
          <t>Income tax rate</t>
        </is>
      </c>
      <c r="B37" s="4" t="inlineStr">
        <is>
          <t>27.00%</t>
        </is>
      </c>
      <c r="C37" s="4" t="inlineStr">
        <is>
          <t>27.00%</t>
        </is>
      </c>
    </row>
    <row r="38">
      <c r="A38" s="3" t="inlineStr">
        <is>
          <t>Sensitivity analysis performed using reasonably possible changes in key assumptions</t>
        </is>
      </c>
    </row>
    <row r="39">
      <c r="A39" s="4" t="inlineStr">
        <is>
          <t>Annual revenue growth rate year 1</t>
        </is>
      </c>
      <c r="B39" s="4" t="inlineStr">
        <is>
          <t>11.50%</t>
        </is>
      </c>
      <c r="C39" s="4" t="inlineStr">
        <is>
          <t>6.30%</t>
        </is>
      </c>
    </row>
    <row r="40">
      <c r="A40" s="4" t="inlineStr">
        <is>
          <t>Annual revenue growth rate after year 1</t>
        </is>
      </c>
      <c r="B40" s="4" t="inlineStr">
        <is>
          <t>1.00%</t>
        </is>
      </c>
      <c r="C40" s="4" t="inlineStr">
        <is>
          <t>1.00%</t>
        </is>
      </c>
    </row>
    <row r="41">
      <c r="A41" s="4" t="inlineStr">
        <is>
          <t>Discount rate</t>
        </is>
      </c>
      <c r="B41" s="4" t="inlineStr">
        <is>
          <t>12.60%</t>
        </is>
      </c>
      <c r="C41" s="4" t="inlineStr">
        <is>
          <t>12.60%</t>
        </is>
      </c>
    </row>
    <row r="42">
      <c r="A42" s="4" t="inlineStr">
        <is>
          <t>Cash flows beyond fiscal year that have been extrapolated using a steady growth rate of</t>
        </is>
      </c>
      <c r="B42" s="4" t="inlineStr">
        <is>
          <t>1.00%</t>
        </is>
      </c>
      <c r="C42" s="4" t="inlineStr">
        <is>
          <t>1.00%</t>
        </is>
      </c>
    </row>
    <row r="43">
      <c r="A43" s="4" t="inlineStr">
        <is>
          <t>Income tax rate</t>
        </is>
      </c>
      <c r="B43" s="4" t="inlineStr">
        <is>
          <t>37.00%</t>
        </is>
      </c>
      <c r="C43" s="4" t="inlineStr">
        <is>
          <t>37.00%</t>
        </is>
      </c>
    </row>
    <row r="44">
      <c r="A44" s="4" t="inlineStr">
        <is>
          <t>ECP CGU | Bottom of range</t>
        </is>
      </c>
    </row>
    <row r="45">
      <c r="A45" s="3" t="inlineStr">
        <is>
          <t>Results of test performed:</t>
        </is>
      </c>
    </row>
    <row r="46">
      <c r="A46" s="4" t="inlineStr">
        <is>
          <t>Annual revenue growth rate after year 2</t>
        </is>
      </c>
      <c r="B46" s="4" t="inlineStr">
        <is>
          <t>2.50%</t>
        </is>
      </c>
      <c r="C46" s="4" t="inlineStr">
        <is>
          <t>2.50%</t>
        </is>
      </c>
    </row>
    <row r="47">
      <c r="A47" s="4" t="inlineStr">
        <is>
          <t>Nortech CGU</t>
        </is>
      </c>
    </row>
    <row r="48">
      <c r="A48" s="3" t="inlineStr">
        <is>
          <t>Carrying amount allocated to the asset group:</t>
        </is>
      </c>
    </row>
    <row r="49">
      <c r="A49" s="4" t="inlineStr">
        <is>
          <t>Goodwill</t>
        </is>
      </c>
      <c r="B49" s="6" t="n">
        <v>25640</v>
      </c>
    </row>
    <row r="50">
      <c r="A50" s="4" t="inlineStr">
        <is>
          <t>Intangible assets with indefinite useful lives</t>
        </is>
      </c>
      <c r="B50" s="6" t="n">
        <v>1616</v>
      </c>
    </row>
    <row r="51">
      <c r="A51" s="3" t="inlineStr">
        <is>
          <t>Results of test performed:</t>
        </is>
      </c>
    </row>
    <row r="52">
      <c r="A52" s="4" t="inlineStr">
        <is>
          <t>Annual revenue growth rate year 1</t>
        </is>
      </c>
      <c r="B52" s="4" t="inlineStr">
        <is>
          <t>35.20%</t>
        </is>
      </c>
    </row>
    <row r="53">
      <c r="A53" s="4" t="inlineStr">
        <is>
          <t>Annual revenue growth rate year 2</t>
        </is>
      </c>
      <c r="B53" s="4" t="inlineStr">
        <is>
          <t>54.60%</t>
        </is>
      </c>
    </row>
    <row r="54">
      <c r="A54" s="4" t="inlineStr">
        <is>
          <t>Discount rate</t>
        </is>
      </c>
      <c r="B54" s="4" t="inlineStr">
        <is>
          <t>12.50%</t>
        </is>
      </c>
    </row>
    <row r="55">
      <c r="A55" s="4" t="inlineStr">
        <is>
          <t>Cash flows beyond the forecast period have been extrapolated using a steady growth rate of</t>
        </is>
      </c>
      <c r="B55" s="4" t="inlineStr">
        <is>
          <t>2.50%</t>
        </is>
      </c>
    </row>
    <row r="56">
      <c r="A56" s="4" t="inlineStr">
        <is>
          <t>Income tax rate</t>
        </is>
      </c>
      <c r="B56" s="4" t="inlineStr">
        <is>
          <t>25.50%</t>
        </is>
      </c>
    </row>
    <row r="57">
      <c r="A57" s="3" t="inlineStr">
        <is>
          <t>Sensitivity analysis performed using reasonably possible changes in key assumptions</t>
        </is>
      </c>
    </row>
    <row r="58">
      <c r="A58" s="4" t="inlineStr">
        <is>
          <t>Annual revenue growth rate year 1</t>
        </is>
      </c>
      <c r="B58" s="4" t="inlineStr">
        <is>
          <t>0.00%</t>
        </is>
      </c>
    </row>
    <row r="59">
      <c r="A59" s="4" t="inlineStr">
        <is>
          <t>Annual revenue growth rate year 2</t>
        </is>
      </c>
      <c r="B59" s="4" t="inlineStr">
        <is>
          <t>0.00%</t>
        </is>
      </c>
    </row>
    <row r="60">
      <c r="A60" s="4" t="inlineStr">
        <is>
          <t>Annual revenue growth rate year 3</t>
        </is>
      </c>
      <c r="B60" s="4" t="inlineStr">
        <is>
          <t>109.10%</t>
        </is>
      </c>
    </row>
    <row r="61">
      <c r="A61" s="4" t="inlineStr">
        <is>
          <t>Discount rate</t>
        </is>
      </c>
      <c r="B61" s="4" t="inlineStr">
        <is>
          <t>14.50%</t>
        </is>
      </c>
    </row>
    <row r="62">
      <c r="A62" s="4" t="inlineStr">
        <is>
          <t>Cash flows beyond fiscal year that have been extrapolated using a steady growth rate of</t>
        </is>
      </c>
      <c r="B62" s="4" t="inlineStr">
        <is>
          <t>1.50%</t>
        </is>
      </c>
    </row>
    <row r="63">
      <c r="A63" s="4" t="inlineStr">
        <is>
          <t>Income tax rate</t>
        </is>
      </c>
      <c r="B63" s="4" t="inlineStr">
        <is>
          <t>28.00%</t>
        </is>
      </c>
    </row>
    <row r="64">
      <c r="A64" s="4" t="inlineStr">
        <is>
          <t>Nortech CGU | Bottom of range</t>
        </is>
      </c>
    </row>
    <row r="65">
      <c r="A65" s="3" t="inlineStr">
        <is>
          <t>Results of test performed:</t>
        </is>
      </c>
    </row>
    <row r="66">
      <c r="A66" s="4" t="inlineStr">
        <is>
          <t>Annual revenue growth rate after year 2</t>
        </is>
      </c>
      <c r="B66" s="4" t="inlineStr">
        <is>
          <t>2.50%</t>
        </is>
      </c>
    </row>
    <row r="67">
      <c r="A67" s="3" t="inlineStr">
        <is>
          <t>Sensitivity analysis performed using reasonably possible changes in key assumptions</t>
        </is>
      </c>
    </row>
    <row r="68">
      <c r="A68" s="4" t="inlineStr">
        <is>
          <t>Annual revenue growth rate after year 3</t>
        </is>
      </c>
      <c r="B68" s="4" t="inlineStr">
        <is>
          <t>2.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ASSETS - Impairments (Reversals of Impairments) Recognized (Details) - USD ($)</t>
        </is>
      </c>
      <c r="B1" s="2" t="inlineStr">
        <is>
          <t>12 Months Ended</t>
        </is>
      </c>
    </row>
    <row r="2">
      <c r="B2" s="2" t="inlineStr">
        <is>
          <t>Dec. 31, 2020</t>
        </is>
      </c>
      <c r="C2" s="2" t="inlineStr">
        <is>
          <t>Dec. 31, 2019</t>
        </is>
      </c>
    </row>
    <row r="3">
      <c r="A3" s="3" t="inlineStr">
        <is>
          <t>Disclosure of impairment loss recognised or reversed for cash-generating unit [line items]</t>
        </is>
      </c>
    </row>
    <row r="4">
      <c r="A4" s="4" t="inlineStr">
        <is>
          <t>Impairment recognized</t>
        </is>
      </c>
      <c r="B4" s="6" t="n">
        <v>2359000</v>
      </c>
      <c r="C4" s="6" t="n">
        <v>5804000</v>
      </c>
    </row>
    <row r="5">
      <c r="A5" s="4" t="inlineStr">
        <is>
          <t>Impairment reversed</t>
        </is>
      </c>
      <c r="B5" s="5" t="n">
        <v>0</v>
      </c>
      <c r="C5" s="5" t="n">
        <v>-1255000</v>
      </c>
    </row>
    <row r="6">
      <c r="A6" s="4" t="inlineStr">
        <is>
          <t>Manufacturing facility closures, restructuring and other related charges</t>
        </is>
      </c>
    </row>
    <row r="7">
      <c r="A7" s="3" t="inlineStr">
        <is>
          <t>Disclosure of impairment loss recognised or reversed for cash-generating unit [line items]</t>
        </is>
      </c>
    </row>
    <row r="8">
      <c r="A8" s="4" t="inlineStr">
        <is>
          <t>Impairment recognized</t>
        </is>
      </c>
      <c r="B8" s="5" t="n">
        <v>596000</v>
      </c>
      <c r="C8" s="5" t="n">
        <v>2054000</v>
      </c>
    </row>
    <row r="9">
      <c r="A9" s="4" t="inlineStr">
        <is>
          <t>Impairment reversed</t>
        </is>
      </c>
      <c r="C9" s="5" t="n">
        <v>-1255000</v>
      </c>
    </row>
    <row r="10">
      <c r="A10" s="4" t="inlineStr">
        <is>
          <t>Manufacturing facility closures, restructuring and other related charges | Inventories</t>
        </is>
      </c>
    </row>
    <row r="11">
      <c r="A11" s="3" t="inlineStr">
        <is>
          <t>Disclosure of impairment loss recognised or reversed for cash-generating unit [line items]</t>
        </is>
      </c>
    </row>
    <row r="12">
      <c r="A12" s="4" t="inlineStr">
        <is>
          <t>Impairment recognized</t>
        </is>
      </c>
      <c r="B12" s="5" t="n">
        <v>596000</v>
      </c>
      <c r="C12" s="5" t="n">
        <v>634000</v>
      </c>
    </row>
    <row r="13">
      <c r="A13" s="4" t="inlineStr">
        <is>
          <t>Impairment reversed</t>
        </is>
      </c>
      <c r="C13" s="5" t="n">
        <v>-504000</v>
      </c>
    </row>
    <row r="14">
      <c r="A14" s="4" t="inlineStr">
        <is>
          <t>Manufacturing facility closures, restructuring and other related charges | Buildings</t>
        </is>
      </c>
    </row>
    <row r="15">
      <c r="A15" s="3" t="inlineStr">
        <is>
          <t>Disclosure of impairment loss recognised or reversed for cash-generating unit [line items]</t>
        </is>
      </c>
    </row>
    <row r="16">
      <c r="A16" s="4" t="inlineStr">
        <is>
          <t>Impairment recognized</t>
        </is>
      </c>
      <c r="B16" s="5" t="n">
        <v>0</v>
      </c>
      <c r="C16" s="5" t="n">
        <v>236000</v>
      </c>
    </row>
    <row r="17">
      <c r="A17" s="4" t="inlineStr">
        <is>
          <t>Impairment reversed</t>
        </is>
      </c>
      <c r="C17" s="5" t="n">
        <v>0</v>
      </c>
    </row>
    <row r="18">
      <c r="A18" s="4" t="inlineStr">
        <is>
          <t>Manufacturing facility closures, restructuring and other related charges | Manufacturing equipment</t>
        </is>
      </c>
    </row>
    <row r="19">
      <c r="A19" s="3" t="inlineStr">
        <is>
          <t>Disclosure of impairment loss recognised or reversed for cash-generating unit [line items]</t>
        </is>
      </c>
    </row>
    <row r="20">
      <c r="A20" s="4" t="inlineStr">
        <is>
          <t>Impairment recognized</t>
        </is>
      </c>
      <c r="B20" s="5" t="n">
        <v>0</v>
      </c>
      <c r="C20" s="5" t="n">
        <v>987000</v>
      </c>
    </row>
    <row r="21">
      <c r="A21" s="4" t="inlineStr">
        <is>
          <t>Impairment reversed</t>
        </is>
      </c>
      <c r="C21" s="5" t="n">
        <v>-751000</v>
      </c>
    </row>
    <row r="22">
      <c r="A22" s="4" t="inlineStr">
        <is>
          <t>Manufacturing facility closures, restructuring and other related charges | Computer equipment and software</t>
        </is>
      </c>
    </row>
    <row r="23">
      <c r="A23" s="3" t="inlineStr">
        <is>
          <t>Disclosure of impairment loss recognised or reversed for cash-generating unit [line items]</t>
        </is>
      </c>
    </row>
    <row r="24">
      <c r="A24" s="4" t="inlineStr">
        <is>
          <t>Impairment recognized</t>
        </is>
      </c>
      <c r="B24" s="5" t="n">
        <v>0</v>
      </c>
      <c r="C24" s="5" t="n">
        <v>114000</v>
      </c>
    </row>
    <row r="25">
      <c r="A25" s="4" t="inlineStr">
        <is>
          <t>Impairment reversed</t>
        </is>
      </c>
      <c r="C25" s="5" t="n">
        <v>0</v>
      </c>
    </row>
    <row r="26">
      <c r="A26" s="4" t="inlineStr">
        <is>
          <t>Manufacturing facility closures, restructuring and other related charges | Furniture, office equipment and other</t>
        </is>
      </c>
    </row>
    <row r="27">
      <c r="A27" s="3" t="inlineStr">
        <is>
          <t>Disclosure of impairment loss recognised or reversed for cash-generating unit [line items]</t>
        </is>
      </c>
    </row>
    <row r="28">
      <c r="A28" s="4" t="inlineStr">
        <is>
          <t>Impairment recognized</t>
        </is>
      </c>
      <c r="B28" s="5" t="n">
        <v>0</v>
      </c>
      <c r="C28" s="5" t="n">
        <v>18000</v>
      </c>
    </row>
    <row r="29">
      <c r="A29" s="4" t="inlineStr">
        <is>
          <t>Impairment reversed</t>
        </is>
      </c>
      <c r="C29" s="5" t="n">
        <v>0</v>
      </c>
    </row>
    <row r="30">
      <c r="A30" s="4" t="inlineStr">
        <is>
          <t>Manufacturing facility closures, restructuring and other related charges | Construction in progress</t>
        </is>
      </c>
    </row>
    <row r="31">
      <c r="A31" s="3" t="inlineStr">
        <is>
          <t>Disclosure of impairment loss recognised or reversed for cash-generating unit [line items]</t>
        </is>
      </c>
    </row>
    <row r="32">
      <c r="A32" s="4" t="inlineStr">
        <is>
          <t>Impairment recognized</t>
        </is>
      </c>
      <c r="B32" s="5" t="n">
        <v>0</v>
      </c>
      <c r="C32" s="5" t="n">
        <v>65000</v>
      </c>
    </row>
    <row r="33">
      <c r="A33" s="4" t="inlineStr">
        <is>
          <t>Impairment reversed</t>
        </is>
      </c>
      <c r="C33" s="5" t="n">
        <v>0</v>
      </c>
    </row>
    <row r="34">
      <c r="A34" s="4" t="inlineStr">
        <is>
          <t>Cost of sales</t>
        </is>
      </c>
    </row>
    <row r="35">
      <c r="A35" s="3" t="inlineStr">
        <is>
          <t>Disclosure of impairment loss recognised or reversed for cash-generating unit [line items]</t>
        </is>
      </c>
    </row>
    <row r="36">
      <c r="A36" s="4" t="inlineStr">
        <is>
          <t>Impairment recognized</t>
        </is>
      </c>
      <c r="B36" s="5" t="n">
        <v>1763000</v>
      </c>
      <c r="C36" s="5" t="n">
        <v>3750000</v>
      </c>
    </row>
    <row r="37">
      <c r="A37" s="4" t="inlineStr">
        <is>
          <t>Impairment reversed</t>
        </is>
      </c>
      <c r="C37" s="5" t="n">
        <v>0</v>
      </c>
    </row>
    <row r="38">
      <c r="A38" s="4" t="inlineStr">
        <is>
          <t>Cost of sales | Inventories</t>
        </is>
      </c>
    </row>
    <row r="39">
      <c r="A39" s="3" t="inlineStr">
        <is>
          <t>Disclosure of impairment loss recognised or reversed for cash-generating unit [line items]</t>
        </is>
      </c>
    </row>
    <row r="40">
      <c r="A40" s="4" t="inlineStr">
        <is>
          <t>Impairment recognized</t>
        </is>
      </c>
      <c r="B40" s="5" t="n">
        <v>1179000</v>
      </c>
      <c r="C40" s="5" t="n">
        <v>2877000</v>
      </c>
    </row>
    <row r="41">
      <c r="A41" s="4" t="inlineStr">
        <is>
          <t>Impairment reversed</t>
        </is>
      </c>
      <c r="C41" s="5" t="n">
        <v>0</v>
      </c>
    </row>
    <row r="42">
      <c r="A42" s="4" t="inlineStr">
        <is>
          <t>Cost of sales | Manufacturing equipment</t>
        </is>
      </c>
    </row>
    <row r="43">
      <c r="A43" s="3" t="inlineStr">
        <is>
          <t>Disclosure of impairment loss recognised or reversed for cash-generating unit [line items]</t>
        </is>
      </c>
    </row>
    <row r="44">
      <c r="A44" s="4" t="inlineStr">
        <is>
          <t>Impairment recognized</t>
        </is>
      </c>
      <c r="B44" s="5" t="n">
        <v>127000</v>
      </c>
      <c r="C44" s="5" t="n">
        <v>224000</v>
      </c>
    </row>
    <row r="45">
      <c r="A45" s="4" t="inlineStr">
        <is>
          <t>Impairment reversed</t>
        </is>
      </c>
      <c r="C45" s="5" t="n">
        <v>0</v>
      </c>
    </row>
    <row r="46">
      <c r="A46" s="4" t="inlineStr">
        <is>
          <t>Cost of sales | Computer equipment and software</t>
        </is>
      </c>
    </row>
    <row r="47">
      <c r="A47" s="3" t="inlineStr">
        <is>
          <t>Disclosure of impairment loss recognised or reversed for cash-generating unit [line items]</t>
        </is>
      </c>
    </row>
    <row r="48">
      <c r="A48" s="4" t="inlineStr">
        <is>
          <t>Impairment recognized</t>
        </is>
      </c>
      <c r="B48" s="5" t="n">
        <v>0</v>
      </c>
      <c r="C48" s="5" t="n">
        <v>35000</v>
      </c>
    </row>
    <row r="49">
      <c r="A49" s="4" t="inlineStr">
        <is>
          <t>Impairment reversed</t>
        </is>
      </c>
      <c r="C49" s="5" t="n">
        <v>0</v>
      </c>
    </row>
    <row r="50">
      <c r="A50" s="4" t="inlineStr">
        <is>
          <t>Cost of sales | Construction in progress</t>
        </is>
      </c>
    </row>
    <row r="51">
      <c r="A51" s="3" t="inlineStr">
        <is>
          <t>Disclosure of impairment loss recognised or reversed for cash-generating unit [line items]</t>
        </is>
      </c>
    </row>
    <row r="52">
      <c r="A52" s="4" t="inlineStr">
        <is>
          <t>Impairment recognized</t>
        </is>
      </c>
      <c r="B52" s="5" t="n">
        <v>86000</v>
      </c>
      <c r="C52" s="5" t="n">
        <v>542000</v>
      </c>
    </row>
    <row r="53">
      <c r="A53" s="4" t="inlineStr">
        <is>
          <t>Impairment reversed</t>
        </is>
      </c>
      <c r="C53" s="5" t="n">
        <v>0</v>
      </c>
    </row>
    <row r="54">
      <c r="A54" s="4" t="inlineStr">
        <is>
          <t>Cost of sales | Intangibles</t>
        </is>
      </c>
    </row>
    <row r="55">
      <c r="A55" s="3" t="inlineStr">
        <is>
          <t>Disclosure of impairment loss recognised or reversed for cash-generating unit [line items]</t>
        </is>
      </c>
    </row>
    <row r="56">
      <c r="A56" s="4" t="inlineStr">
        <is>
          <t>Impairment recognized</t>
        </is>
      </c>
      <c r="B56" s="6" t="n">
        <v>371000</v>
      </c>
      <c r="C56" s="5" t="n">
        <v>72000</v>
      </c>
    </row>
    <row r="57">
      <c r="A57" s="4" t="inlineStr">
        <is>
          <t>Impairment reversed</t>
        </is>
      </c>
      <c r="C5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Dec. 31, 2020</t>
        </is>
      </c>
      <c r="C1" s="2" t="inlineStr">
        <is>
          <t>Dec. 31, 2019</t>
        </is>
      </c>
    </row>
    <row r="2">
      <c r="A2" s="3" t="inlineStr">
        <is>
          <t>Disclosure of detailed information about borrowings [line items]</t>
        </is>
      </c>
    </row>
    <row r="3">
      <c r="A3" s="4" t="inlineStr">
        <is>
          <t>Total borrowings</t>
        </is>
      </c>
      <c r="B3" s="6" t="n">
        <v>489964</v>
      </c>
      <c r="C3" s="6" t="n">
        <v>508810</v>
      </c>
    </row>
    <row r="4">
      <c r="A4" s="4" t="inlineStr">
        <is>
          <t>Less: borrowings and lease liabilities, current</t>
        </is>
      </c>
      <c r="B4" s="5" t="n">
        <v>26219</v>
      </c>
      <c r="C4" s="5" t="n">
        <v>26319</v>
      </c>
    </row>
    <row r="5">
      <c r="A5" s="4" t="inlineStr">
        <is>
          <t>Total borrowings and lease liabilities, non-current</t>
        </is>
      </c>
      <c r="B5" s="5" t="n">
        <v>463745</v>
      </c>
      <c r="C5" s="5" t="n">
        <v>482491</v>
      </c>
    </row>
    <row r="6">
      <c r="A6" s="4" t="inlineStr">
        <is>
          <t>Senior Unsecured Notes</t>
        </is>
      </c>
    </row>
    <row r="7">
      <c r="A7" s="3" t="inlineStr">
        <is>
          <t>Disclosure of detailed information about borrowings [line items]</t>
        </is>
      </c>
    </row>
    <row r="8">
      <c r="A8" s="4" t="inlineStr">
        <is>
          <t>Total borrowings</t>
        </is>
      </c>
      <c r="B8" s="6" t="n">
        <v>246236</v>
      </c>
      <c r="C8" s="6" t="n">
        <v>245681</v>
      </c>
    </row>
    <row r="9">
      <c r="A9" s="4" t="inlineStr">
        <is>
          <t>Senior Unsecured Notes | Weighted average | Effective Interest Rate</t>
        </is>
      </c>
    </row>
    <row r="10">
      <c r="A10" s="3" t="inlineStr">
        <is>
          <t>Disclosure of detailed information about borrowings [line items]</t>
        </is>
      </c>
    </row>
    <row r="11">
      <c r="A11" s="4" t="inlineStr">
        <is>
          <t>Weighted average effective interest rate</t>
        </is>
      </c>
      <c r="B11" s="4" t="inlineStr">
        <is>
          <t>7.00%</t>
        </is>
      </c>
      <c r="C11" s="4" t="inlineStr">
        <is>
          <t>7.00%</t>
        </is>
      </c>
    </row>
    <row r="12">
      <c r="A12" s="4" t="inlineStr">
        <is>
          <t>2018 Credit Facility</t>
        </is>
      </c>
    </row>
    <row r="13">
      <c r="A13" s="3" t="inlineStr">
        <is>
          <t>Disclosure of detailed information about borrowings [line items]</t>
        </is>
      </c>
    </row>
    <row r="14">
      <c r="A14" s="4" t="inlineStr">
        <is>
          <t>Total borrowings</t>
        </is>
      </c>
      <c r="B14" s="6" t="n">
        <v>185162</v>
      </c>
      <c r="C14" s="6" t="n">
        <v>185438</v>
      </c>
    </row>
    <row r="15">
      <c r="A15" s="4" t="inlineStr">
        <is>
          <t>2018 Credit Facility | Weighted average | Effective Interest Rate</t>
        </is>
      </c>
    </row>
    <row r="16">
      <c r="A16" s="3" t="inlineStr">
        <is>
          <t>Disclosure of detailed information about borrowings [line items]</t>
        </is>
      </c>
    </row>
    <row r="17">
      <c r="A17" s="4" t="inlineStr">
        <is>
          <t>Weighted average effective interest rate</t>
        </is>
      </c>
      <c r="B17" s="4" t="inlineStr">
        <is>
          <t>3.07%</t>
        </is>
      </c>
      <c r="C17" s="4" t="inlineStr">
        <is>
          <t>4.04%</t>
        </is>
      </c>
    </row>
    <row r="18">
      <c r="A18" s="4" t="inlineStr">
        <is>
          <t>2018 Powerband Credit Facility</t>
        </is>
      </c>
    </row>
    <row r="19">
      <c r="A19" s="3" t="inlineStr">
        <is>
          <t>Disclosure of detailed information about borrowings [line items]</t>
        </is>
      </c>
    </row>
    <row r="20">
      <c r="A20" s="4" t="inlineStr">
        <is>
          <t>Total borrowings</t>
        </is>
      </c>
      <c r="B20" s="6" t="n">
        <v>629</v>
      </c>
      <c r="C20" s="6" t="n">
        <v>17294</v>
      </c>
    </row>
    <row r="21">
      <c r="A21" s="4" t="inlineStr">
        <is>
          <t>2018 Powerband Credit Facility | Weighted average | Effective Interest Rate</t>
        </is>
      </c>
    </row>
    <row r="22">
      <c r="A22" s="3" t="inlineStr">
        <is>
          <t>Disclosure of detailed information about borrowings [line items]</t>
        </is>
      </c>
    </row>
    <row r="23">
      <c r="A23" s="4" t="inlineStr">
        <is>
          <t>Weighted average effective interest rate</t>
        </is>
      </c>
      <c r="B23" s="4" t="inlineStr">
        <is>
          <t>9.31%</t>
        </is>
      </c>
      <c r="C23" s="4" t="inlineStr">
        <is>
          <t>8.90%</t>
        </is>
      </c>
    </row>
    <row r="24">
      <c r="A24" s="4" t="inlineStr">
        <is>
          <t>2018 Capstone Credit Facility</t>
        </is>
      </c>
    </row>
    <row r="25">
      <c r="A25" s="3" t="inlineStr">
        <is>
          <t>Disclosure of detailed information about borrowings [line items]</t>
        </is>
      </c>
    </row>
    <row r="26">
      <c r="A26" s="4" t="inlineStr">
        <is>
          <t>Total borrowings</t>
        </is>
      </c>
      <c r="B26" s="6" t="n">
        <v>10505</v>
      </c>
      <c r="C26" s="6" t="n">
        <v>10434</v>
      </c>
    </row>
    <row r="27">
      <c r="A27" s="4" t="inlineStr">
        <is>
          <t>2018 Capstone Credit Facility | Weighted average | Effective Interest Rate</t>
        </is>
      </c>
    </row>
    <row r="28">
      <c r="A28" s="3" t="inlineStr">
        <is>
          <t>Disclosure of detailed information about borrowings [line items]</t>
        </is>
      </c>
    </row>
    <row r="29">
      <c r="A29" s="4" t="inlineStr">
        <is>
          <t>Weighted average effective interest rate</t>
        </is>
      </c>
      <c r="B29" s="4" t="inlineStr">
        <is>
          <t>6.47%</t>
        </is>
      </c>
      <c r="C29" s="4" t="inlineStr">
        <is>
          <t>7.84%</t>
        </is>
      </c>
    </row>
    <row r="30">
      <c r="A30" s="4" t="inlineStr">
        <is>
          <t>Partially Forgivable Government Loan</t>
        </is>
      </c>
    </row>
    <row r="31">
      <c r="A31" s="3" t="inlineStr">
        <is>
          <t>Disclosure of detailed information about borrowings [line items]</t>
        </is>
      </c>
    </row>
    <row r="32">
      <c r="A32" s="4" t="inlineStr">
        <is>
          <t>Total borrowings</t>
        </is>
      </c>
      <c r="B32" s="6" t="n">
        <v>5265</v>
      </c>
      <c r="C32" s="6" t="n">
        <v>4431</v>
      </c>
    </row>
    <row r="33">
      <c r="A33" s="4" t="inlineStr">
        <is>
          <t>Partially Forgivable Government Loan | Weighted average | Effective Interest Rate</t>
        </is>
      </c>
    </row>
    <row r="34">
      <c r="A34" s="3" t="inlineStr">
        <is>
          <t>Disclosure of detailed information about borrowings [line items]</t>
        </is>
      </c>
    </row>
    <row r="35">
      <c r="A35" s="4" t="inlineStr">
        <is>
          <t>Weighted average effective interest rate</t>
        </is>
      </c>
      <c r="B35" s="4" t="inlineStr">
        <is>
          <t>1.25%</t>
        </is>
      </c>
      <c r="C35" s="4" t="inlineStr">
        <is>
          <t>1.25%</t>
        </is>
      </c>
    </row>
    <row r="36">
      <c r="A36" s="4" t="inlineStr">
        <is>
          <t>Lease liabilities</t>
        </is>
      </c>
    </row>
    <row r="37">
      <c r="A37" s="3" t="inlineStr">
        <is>
          <t>Disclosure of detailed information about borrowings [line items]</t>
        </is>
      </c>
    </row>
    <row r="38">
      <c r="A38" s="4" t="inlineStr">
        <is>
          <t>Total borrowings</t>
        </is>
      </c>
      <c r="B38" s="6" t="n">
        <v>42122</v>
      </c>
      <c r="C38" s="6" t="n">
        <v>44756</v>
      </c>
    </row>
    <row r="39">
      <c r="A39" s="4" t="inlineStr">
        <is>
          <t>Lease liabilities | Weighted average | Effective Interest Rate</t>
        </is>
      </c>
    </row>
    <row r="40">
      <c r="A40" s="3" t="inlineStr">
        <is>
          <t>Disclosure of detailed information about borrowings [line items]</t>
        </is>
      </c>
    </row>
    <row r="41">
      <c r="A41" s="4" t="inlineStr">
        <is>
          <t>Weighted average effective interest rate</t>
        </is>
      </c>
      <c r="B41" s="4" t="inlineStr">
        <is>
          <t>6.12%</t>
        </is>
      </c>
      <c r="C41" s="4" t="inlineStr">
        <is>
          <t>6.97%</t>
        </is>
      </c>
    </row>
    <row r="42">
      <c r="A42" s="4" t="inlineStr">
        <is>
          <t>Term and Other Borrowings</t>
        </is>
      </c>
    </row>
    <row r="43">
      <c r="A43" s="3" t="inlineStr">
        <is>
          <t>Disclosure of detailed information about borrowings [line items]</t>
        </is>
      </c>
    </row>
    <row r="44">
      <c r="A44" s="4" t="inlineStr">
        <is>
          <t>Total borrowings</t>
        </is>
      </c>
      <c r="B44" s="6" t="n">
        <v>45</v>
      </c>
      <c r="C44" s="6" t="n">
        <v>776</v>
      </c>
    </row>
    <row r="45">
      <c r="A45" s="4" t="inlineStr">
        <is>
          <t>Term and Other Borrowings | Weighted average | Effective Interest Rate</t>
        </is>
      </c>
    </row>
    <row r="46">
      <c r="A46" s="3" t="inlineStr">
        <is>
          <t>Disclosure of detailed information about borrowings [line items]</t>
        </is>
      </c>
    </row>
    <row r="47">
      <c r="A47" s="4" t="inlineStr">
        <is>
          <t>Weighted average effective interest rate</t>
        </is>
      </c>
      <c r="B47" s="4" t="inlineStr">
        <is>
          <t>0.82%</t>
        </is>
      </c>
      <c r="C47" s="4" t="inlineStr">
        <is>
          <t>0.7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X1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14" customWidth="1" min="11" max="11"/>
    <col width="28" customWidth="1" min="12" max="12"/>
    <col width="28" customWidth="1" min="13" max="13"/>
    <col width="28"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 width="21" customWidth="1" min="22" max="22"/>
    <col width="21" customWidth="1" min="23" max="23"/>
    <col width="14" customWidth="1" min="24" max="24"/>
  </cols>
  <sheetData>
    <row r="1">
      <c r="A1" s="1" t="inlineStr">
        <is>
          <t>BORROWINGS - Narrative (Details) ₨ in Millions</t>
        </is>
      </c>
      <c r="B1" s="2" t="inlineStr">
        <is>
          <t>Oct. 15, 2018USD ($)</t>
        </is>
      </c>
      <c r="C1" s="2" t="inlineStr">
        <is>
          <t>Jul. 04, 2018USD ($)</t>
        </is>
      </c>
      <c r="D1" s="2" t="inlineStr">
        <is>
          <t>Jun. 14, 2018USD ($)</t>
        </is>
      </c>
      <c r="E1" s="2" t="inlineStr">
        <is>
          <t>Jul. 31, 2020</t>
        </is>
      </c>
      <c r="F1" s="2" t="inlineStr">
        <is>
          <t>Dec. 31, 2018USD ($)</t>
        </is>
      </c>
      <c r="G1" s="2" t="inlineStr">
        <is>
          <t>Dec. 31, 2018INR (₨)</t>
        </is>
      </c>
      <c r="H1" s="2" t="inlineStr">
        <is>
          <t>Dec. 31, 2020USD ($)</t>
        </is>
      </c>
      <c r="I1" s="2" t="inlineStr">
        <is>
          <t>Dec. 31, 2019USD ($)</t>
        </is>
      </c>
      <c r="J1" s="2" t="inlineStr">
        <is>
          <t>Dec. 31, 2018USD ($)</t>
        </is>
      </c>
      <c r="K1" s="2" t="inlineStr">
        <is>
          <t>Feb. 11, 2021</t>
        </is>
      </c>
      <c r="L1" s="2" t="inlineStr">
        <is>
          <t>Dec. 31, 2020EUR (€)quarter</t>
        </is>
      </c>
      <c r="M1" s="2" t="inlineStr">
        <is>
          <t>Dec. 31, 2020USD ($)quarter</t>
        </is>
      </c>
      <c r="N1" s="2" t="inlineStr">
        <is>
          <t>Dec. 31, 2020INR (₨)quarter</t>
        </is>
      </c>
      <c r="O1" s="2" t="inlineStr">
        <is>
          <t>Feb. 29, 2020EUR (€)</t>
        </is>
      </c>
      <c r="P1" s="2" t="inlineStr">
        <is>
          <t>Feb. 29, 2020USD ($)</t>
        </is>
      </c>
      <c r="Q1" s="2" t="inlineStr">
        <is>
          <t>Dec. 31, 2019EUR (€)</t>
        </is>
      </c>
      <c r="R1" s="2" t="inlineStr">
        <is>
          <t>Dec. 31, 2019USD ($)</t>
        </is>
      </c>
      <c r="S1" s="2" t="inlineStr">
        <is>
          <t>Dec. 31, 2019INR (₨)</t>
        </is>
      </c>
      <c r="T1" s="2" t="inlineStr">
        <is>
          <t>Jul. 04, 2018INR (₨)</t>
        </is>
      </c>
      <c r="U1" s="2" t="inlineStr">
        <is>
          <t>Feb. 28, 2018</t>
        </is>
      </c>
      <c r="V1" s="2" t="inlineStr">
        <is>
          <t>Feb. 06, 2018USD ($)</t>
        </is>
      </c>
      <c r="W1" s="2" t="inlineStr">
        <is>
          <t>Feb. 06, 2018INR (₨)</t>
        </is>
      </c>
      <c r="X1" s="2" t="inlineStr">
        <is>
          <t>Aug. 31, 2015</t>
        </is>
      </c>
    </row>
    <row r="2">
      <c r="A2" s="3" t="inlineStr">
        <is>
          <t>Disclosure of detailed information about borrowings [line items]</t>
        </is>
      </c>
    </row>
    <row r="3">
      <c r="A3" s="4" t="inlineStr">
        <is>
          <t>Borrowings</t>
        </is>
      </c>
      <c r="M3" s="6" t="n">
        <v>489964000</v>
      </c>
      <c r="R3" s="6" t="n">
        <v>508810000</v>
      </c>
    </row>
    <row r="4">
      <c r="A4" s="4" t="inlineStr">
        <is>
          <t>Debt issuance costs</t>
        </is>
      </c>
      <c r="H4" s="6" t="n">
        <v>0</v>
      </c>
      <c r="I4" s="6" t="n">
        <v>70000</v>
      </c>
      <c r="J4" s="6" t="n">
        <v>7862000</v>
      </c>
    </row>
    <row r="5">
      <c r="A5" s="4" t="inlineStr">
        <is>
          <t>Unused borrowing facilities</t>
        </is>
      </c>
      <c r="M5" s="6" t="n">
        <v>392200000</v>
      </c>
    </row>
    <row r="6">
      <c r="A6" s="4" t="inlineStr">
        <is>
          <t>Debt covenant, number of quarters following acquisition | quarter</t>
        </is>
      </c>
      <c r="L6" s="5" t="n">
        <v>3</v>
      </c>
      <c r="M6" s="5" t="n">
        <v>3</v>
      </c>
      <c r="N6" s="5" t="n">
        <v>3</v>
      </c>
    </row>
    <row r="7">
      <c r="A7" s="4" t="inlineStr">
        <is>
          <t>Unused borrowing facilities, uncommitted</t>
        </is>
      </c>
      <c r="M7" s="6" t="n">
        <v>7700000</v>
      </c>
    </row>
    <row r="8">
      <c r="A8" s="4" t="inlineStr">
        <is>
          <t>Deferred income</t>
        </is>
      </c>
      <c r="M8" s="5" t="n">
        <v>2525000</v>
      </c>
      <c r="R8" s="5" t="n">
        <v>2412000</v>
      </c>
    </row>
    <row r="9">
      <c r="A9" s="4" t="inlineStr">
        <is>
          <t>Interest expense</t>
        </is>
      </c>
      <c r="H9" s="5" t="n">
        <v>28684000</v>
      </c>
      <c r="I9" s="5" t="n">
        <v>32472000</v>
      </c>
      <c r="J9" s="6" t="n">
        <v>17443000</v>
      </c>
    </row>
    <row r="10">
      <c r="A10" s="4" t="inlineStr">
        <is>
          <t>Debt issuance costs</t>
        </is>
      </c>
    </row>
    <row r="11">
      <c r="A11" s="3" t="inlineStr">
        <is>
          <t>Disclosure of detailed information about borrowings [line items]</t>
        </is>
      </c>
    </row>
    <row r="12">
      <c r="A12" s="4" t="inlineStr">
        <is>
          <t>Borrowings</t>
        </is>
      </c>
      <c r="M12" s="5" t="n">
        <v>5100000</v>
      </c>
      <c r="R12" s="5" t="n">
        <v>6200000</v>
      </c>
    </row>
    <row r="13">
      <c r="A13" s="4" t="inlineStr">
        <is>
          <t>Imputed interest</t>
        </is>
      </c>
    </row>
    <row r="14">
      <c r="A14" s="3" t="inlineStr">
        <is>
          <t>Disclosure of detailed information about borrowings [line items]</t>
        </is>
      </c>
    </row>
    <row r="15">
      <c r="A15" s="4" t="inlineStr">
        <is>
          <t>Borrowings</t>
        </is>
      </c>
      <c r="M15" s="5" t="n">
        <v>300000</v>
      </c>
      <c r="R15" s="5" t="n">
        <v>400000</v>
      </c>
    </row>
    <row r="16">
      <c r="A16" s="4" t="inlineStr">
        <is>
          <t>Debt issuance costs, net of imputed interest</t>
        </is>
      </c>
    </row>
    <row r="17">
      <c r="A17" s="3" t="inlineStr">
        <is>
          <t>Disclosure of detailed information about borrowings [line items]</t>
        </is>
      </c>
    </row>
    <row r="18">
      <c r="A18" s="4" t="inlineStr">
        <is>
          <t>Borrowings</t>
        </is>
      </c>
      <c r="M18" s="5" t="n">
        <v>4600000</v>
      </c>
      <c r="R18" s="5" t="n">
        <v>5800000</v>
      </c>
    </row>
    <row r="19">
      <c r="A19" s="4" t="inlineStr">
        <is>
          <t>Senior Unsecured Notes</t>
        </is>
      </c>
    </row>
    <row r="20">
      <c r="A20" s="3" t="inlineStr">
        <is>
          <t>Disclosure of detailed information about borrowings [line items]</t>
        </is>
      </c>
    </row>
    <row r="21">
      <c r="A21" s="4" t="inlineStr">
        <is>
          <t>Borrowings</t>
        </is>
      </c>
      <c r="M21" s="5" t="n">
        <v>246236000</v>
      </c>
      <c r="R21" s="5" t="n">
        <v>245681000</v>
      </c>
    </row>
    <row r="22">
      <c r="A22" s="4" t="inlineStr">
        <is>
          <t>Aggregate principal amount</t>
        </is>
      </c>
      <c r="B22" s="6" t="n">
        <v>250000000</v>
      </c>
    </row>
    <row r="23">
      <c r="A23" s="4" t="inlineStr">
        <is>
          <t>Debt issuance costs</t>
        </is>
      </c>
      <c r="B23" s="6" t="n">
        <v>5100000</v>
      </c>
    </row>
    <row r="24">
      <c r="A24" s="4" t="inlineStr">
        <is>
          <t>Debt instrument term</t>
        </is>
      </c>
      <c r="B24" s="4" t="inlineStr">
        <is>
          <t>8 years</t>
        </is>
      </c>
    </row>
    <row r="25">
      <c r="A25" s="4" t="inlineStr">
        <is>
          <t>Percentage of purchase price of aggregate principal amount plus accrued interest of debt that can be repurchased</t>
        </is>
      </c>
      <c r="B25" s="4" t="inlineStr">
        <is>
          <t>101.00%</t>
        </is>
      </c>
    </row>
    <row r="26">
      <c r="A26" s="4" t="inlineStr">
        <is>
          <t>Senior Unsecured Notes | Fixed interest rate</t>
        </is>
      </c>
    </row>
    <row r="27">
      <c r="A27" s="3" t="inlineStr">
        <is>
          <t>Disclosure of detailed information about borrowings [line items]</t>
        </is>
      </c>
    </row>
    <row r="28">
      <c r="A28" s="4" t="inlineStr">
        <is>
          <t>Interest rate on borrowings</t>
        </is>
      </c>
      <c r="B28" s="4" t="inlineStr">
        <is>
          <t>7.00%</t>
        </is>
      </c>
    </row>
    <row r="29">
      <c r="A29" s="4" t="inlineStr">
        <is>
          <t>Senior Unsecured Notes | Debt issuance costs</t>
        </is>
      </c>
    </row>
    <row r="30">
      <c r="A30" s="3" t="inlineStr">
        <is>
          <t>Disclosure of detailed information about borrowings [line items]</t>
        </is>
      </c>
    </row>
    <row r="31">
      <c r="A31" s="4" t="inlineStr">
        <is>
          <t>Borrowings</t>
        </is>
      </c>
      <c r="M31" s="5" t="n">
        <v>3800000</v>
      </c>
    </row>
    <row r="32">
      <c r="A32" s="4" t="inlineStr">
        <is>
          <t>Senior Unsecured Notes | Gross carrying amount</t>
        </is>
      </c>
    </row>
    <row r="33">
      <c r="A33" s="3" t="inlineStr">
        <is>
          <t>Disclosure of detailed information about borrowings [line items]</t>
        </is>
      </c>
    </row>
    <row r="34">
      <c r="A34" s="4" t="inlineStr">
        <is>
          <t>Borrowings</t>
        </is>
      </c>
      <c r="M34" s="5" t="n">
        <v>250000000</v>
      </c>
    </row>
    <row r="35">
      <c r="A35" s="4" t="inlineStr">
        <is>
          <t>2018 Credit Facility</t>
        </is>
      </c>
    </row>
    <row r="36">
      <c r="A36" s="3" t="inlineStr">
        <is>
          <t>Disclosure of detailed information about borrowings [line items]</t>
        </is>
      </c>
    </row>
    <row r="37">
      <c r="A37" s="4" t="inlineStr">
        <is>
          <t>Borrowings</t>
        </is>
      </c>
      <c r="M37" s="5" t="n">
        <v>185162000</v>
      </c>
      <c r="R37" s="6" t="n">
        <v>185438000</v>
      </c>
    </row>
    <row r="38">
      <c r="A38" s="4" t="inlineStr">
        <is>
          <t>Debt issuance costs</t>
        </is>
      </c>
      <c r="D38" s="6" t="n">
        <v>2700000</v>
      </c>
    </row>
    <row r="39">
      <c r="A39" s="4" t="inlineStr">
        <is>
          <t>Debt instrument term</t>
        </is>
      </c>
      <c r="D39" s="4" t="inlineStr">
        <is>
          <t>5 years</t>
        </is>
      </c>
    </row>
    <row r="40">
      <c r="A40" s="4" t="inlineStr">
        <is>
          <t>Maximum borrowing capacity</t>
        </is>
      </c>
      <c r="D40" s="6" t="n">
        <v>600000000</v>
      </c>
    </row>
    <row r="41">
      <c r="A41" s="4" t="inlineStr">
        <is>
          <t>Standby letters of credit</t>
        </is>
      </c>
      <c r="M41" s="5" t="n">
        <v>1500000</v>
      </c>
    </row>
    <row r="42">
      <c r="A42" s="4" t="inlineStr">
        <is>
          <t>Unused borrowing facilities</t>
        </is>
      </c>
      <c r="M42" s="6" t="n">
        <v>384500000</v>
      </c>
    </row>
    <row r="43">
      <c r="A43" s="4" t="inlineStr">
        <is>
          <t>Debt covenant, consolidated secured net leverage ratio, maximum</t>
        </is>
      </c>
      <c r="L43" s="10" t="n">
        <v>3.7</v>
      </c>
      <c r="M43" s="10" t="n">
        <v>3.7</v>
      </c>
      <c r="N43" s="10" t="n">
        <v>3.7</v>
      </c>
      <c r="Q43" s="10" t="n">
        <v>3.5</v>
      </c>
      <c r="R43" s="10" t="n">
        <v>3.5</v>
      </c>
      <c r="S43" s="10" t="n">
        <v>3.5</v>
      </c>
    </row>
    <row r="44">
      <c r="A44" s="4" t="inlineStr">
        <is>
          <t>Debt covenant, temporary increase in consolidated secured net leverage ratio</t>
        </is>
      </c>
      <c r="L44" s="10" t="n">
        <v>4.2</v>
      </c>
      <c r="M44" s="10" t="n">
        <v>4.2</v>
      </c>
      <c r="N44" s="10" t="n">
        <v>4.2</v>
      </c>
      <c r="Q44" s="5" t="n">
        <v>4</v>
      </c>
      <c r="R44" s="5" t="n">
        <v>4</v>
      </c>
      <c r="S44" s="5" t="n">
        <v>4</v>
      </c>
    </row>
    <row r="45">
      <c r="A45" s="4" t="inlineStr">
        <is>
          <t>Debt covenant, acquisition price</t>
        </is>
      </c>
      <c r="M45" s="6" t="n">
        <v>50000000</v>
      </c>
    </row>
    <row r="46">
      <c r="A46" s="4" t="inlineStr">
        <is>
          <t>Debt covenant, consolidated interest coverage ratio, maximum</t>
        </is>
      </c>
      <c r="L46" s="10" t="n">
        <v>2.75</v>
      </c>
      <c r="M46" s="10" t="n">
        <v>2.75</v>
      </c>
      <c r="N46" s="10" t="n">
        <v>2.75</v>
      </c>
      <c r="Q46" s="5" t="n">
        <v>3</v>
      </c>
      <c r="R46" s="5" t="n">
        <v>3</v>
      </c>
      <c r="S46" s="5" t="n">
        <v>3</v>
      </c>
    </row>
    <row r="47">
      <c r="A47" s="4" t="inlineStr">
        <is>
          <t>Debt covenant, consolidated secured net leverage ratio, actual</t>
        </is>
      </c>
      <c r="L47" s="10" t="n">
        <v>1.14</v>
      </c>
      <c r="M47" s="10" t="n">
        <v>1.14</v>
      </c>
      <c r="N47" s="10" t="n">
        <v>1.14</v>
      </c>
    </row>
    <row r="48">
      <c r="A48" s="4" t="inlineStr">
        <is>
          <t>Debt covenant, consolidated interest coverage ratio, actual</t>
        </is>
      </c>
      <c r="L48" s="10" t="n">
        <v>7.08</v>
      </c>
      <c r="M48" s="10" t="n">
        <v>7.08</v>
      </c>
      <c r="N48" s="10" t="n">
        <v>7.08</v>
      </c>
    </row>
    <row r="49">
      <c r="A49" s="4" t="inlineStr">
        <is>
          <t>2018 Credit Facility | Debt issuance costs</t>
        </is>
      </c>
    </row>
    <row r="50">
      <c r="A50" s="3" t="inlineStr">
        <is>
          <t>Disclosure of detailed information about borrowings [line items]</t>
        </is>
      </c>
    </row>
    <row r="51">
      <c r="A51" s="4" t="inlineStr">
        <is>
          <t>Borrowings</t>
        </is>
      </c>
      <c r="M51" s="6" t="n">
        <v>1300000</v>
      </c>
    </row>
    <row r="52">
      <c r="A52" s="4" t="inlineStr">
        <is>
          <t>2018 Credit Facility | Gross carrying amount</t>
        </is>
      </c>
    </row>
    <row r="53">
      <c r="A53" s="3" t="inlineStr">
        <is>
          <t>Disclosure of detailed information about borrowings [line items]</t>
        </is>
      </c>
    </row>
    <row r="54">
      <c r="A54" s="4" t="inlineStr">
        <is>
          <t>Borrowings</t>
        </is>
      </c>
      <c r="M54" s="5" t="n">
        <v>186500000</v>
      </c>
    </row>
    <row r="55">
      <c r="A55" s="4" t="inlineStr">
        <is>
          <t>2018 Credit Facility | Gross carrying amount including letters of credit</t>
        </is>
      </c>
    </row>
    <row r="56">
      <c r="A56" s="3" t="inlineStr">
        <is>
          <t>Disclosure of detailed information about borrowings [line items]</t>
        </is>
      </c>
    </row>
    <row r="57">
      <c r="A57" s="4" t="inlineStr">
        <is>
          <t>Borrowings</t>
        </is>
      </c>
      <c r="M57" s="6" t="n">
        <v>188000000</v>
      </c>
    </row>
    <row r="58">
      <c r="A58" s="4" t="inlineStr">
        <is>
          <t>2018 Credit Facility | LIBOR</t>
        </is>
      </c>
    </row>
    <row r="59">
      <c r="A59" s="3" t="inlineStr">
        <is>
          <t>Disclosure of detailed information about borrowings [line items]</t>
        </is>
      </c>
    </row>
    <row r="60">
      <c r="A60" s="4" t="inlineStr">
        <is>
          <t>Borrowings, adjustment to interest rate basis</t>
        </is>
      </c>
      <c r="L60" s="4" t="inlineStr">
        <is>
          <t>1.50%</t>
        </is>
      </c>
      <c r="M60" s="4" t="inlineStr">
        <is>
          <t>1.50%</t>
        </is>
      </c>
      <c r="N60" s="4" t="inlineStr">
        <is>
          <t>1.50%</t>
        </is>
      </c>
      <c r="Q60" s="4" t="inlineStr">
        <is>
          <t>1.50%</t>
        </is>
      </c>
      <c r="R60" s="4" t="inlineStr">
        <is>
          <t>1.50%</t>
        </is>
      </c>
      <c r="S60" s="4" t="inlineStr">
        <is>
          <t>1.50%</t>
        </is>
      </c>
    </row>
    <row r="61">
      <c r="A61" s="4" t="inlineStr">
        <is>
          <t>2018 Credit Facility | Bottom of range | LIBOR</t>
        </is>
      </c>
    </row>
    <row r="62">
      <c r="A62" s="3" t="inlineStr">
        <is>
          <t>Disclosure of detailed information about borrowings [line items]</t>
        </is>
      </c>
    </row>
    <row r="63">
      <c r="A63" s="4" t="inlineStr">
        <is>
          <t>Borrowings, adjustment to interest rate basis</t>
        </is>
      </c>
      <c r="D63" s="4" t="inlineStr">
        <is>
          <t>0.25%</t>
        </is>
      </c>
    </row>
    <row r="64">
      <c r="A64" s="4" t="inlineStr">
        <is>
          <t>2018 Credit Facility | Top of range | LIBOR</t>
        </is>
      </c>
    </row>
    <row r="65">
      <c r="A65" s="3" t="inlineStr">
        <is>
          <t>Disclosure of detailed information about borrowings [line items]</t>
        </is>
      </c>
    </row>
    <row r="66">
      <c r="A66" s="4" t="inlineStr">
        <is>
          <t>Borrowings, adjustment to interest rate basis</t>
        </is>
      </c>
      <c r="D66" s="4" t="inlineStr">
        <is>
          <t>2.50%</t>
        </is>
      </c>
    </row>
    <row r="67">
      <c r="A67" s="4" t="inlineStr">
        <is>
          <t>2018 Revolving Credit Facility</t>
        </is>
      </c>
    </row>
    <row r="68">
      <c r="A68" s="3" t="inlineStr">
        <is>
          <t>Disclosure of detailed information about borrowings [line items]</t>
        </is>
      </c>
    </row>
    <row r="69">
      <c r="A69" s="4" t="inlineStr">
        <is>
          <t>Maximum borrowing capacity</t>
        </is>
      </c>
      <c r="D69" s="6" t="n">
        <v>400000000</v>
      </c>
    </row>
    <row r="70">
      <c r="A70" s="4" t="inlineStr">
        <is>
          <t>Incremental accordion feature</t>
        </is>
      </c>
      <c r="D70" s="5" t="n">
        <v>200000000</v>
      </c>
    </row>
    <row r="71">
      <c r="A71" s="4" t="inlineStr">
        <is>
          <t>2018 Revolving Credit Facility | Gross carrying amount</t>
        </is>
      </c>
    </row>
    <row r="72">
      <c r="A72" s="3" t="inlineStr">
        <is>
          <t>Disclosure of detailed information about borrowings [line items]</t>
        </is>
      </c>
    </row>
    <row r="73">
      <c r="A73" s="4" t="inlineStr">
        <is>
          <t>Borrowings</t>
        </is>
      </c>
      <c r="M73" s="6" t="n">
        <v>14000000</v>
      </c>
    </row>
    <row r="74">
      <c r="A74" s="4" t="inlineStr">
        <is>
          <t>2018 Term Loan</t>
        </is>
      </c>
    </row>
    <row r="75">
      <c r="A75" s="3" t="inlineStr">
        <is>
          <t>Disclosure of detailed information about borrowings [line items]</t>
        </is>
      </c>
    </row>
    <row r="76">
      <c r="A76" s="4" t="inlineStr">
        <is>
          <t>Maximum borrowing capacity</t>
        </is>
      </c>
      <c r="D76" s="5" t="n">
        <v>200000000</v>
      </c>
    </row>
    <row r="77">
      <c r="A77" s="4" t="inlineStr">
        <is>
          <t>2018 Term Loan | Gross carrying amount</t>
        </is>
      </c>
    </row>
    <row r="78">
      <c r="A78" s="3" t="inlineStr">
        <is>
          <t>Disclosure of detailed information about borrowings [line items]</t>
        </is>
      </c>
    </row>
    <row r="79">
      <c r="A79" s="4" t="inlineStr">
        <is>
          <t>Borrowings</t>
        </is>
      </c>
      <c r="M79" s="5" t="n">
        <v>172500000</v>
      </c>
    </row>
    <row r="80">
      <c r="A80" s="4" t="inlineStr">
        <is>
          <t>2018 Term Loan | Until March 2023</t>
        </is>
      </c>
    </row>
    <row r="81">
      <c r="A81" s="3" t="inlineStr">
        <is>
          <t>Disclosure of detailed information about borrowings [line items]</t>
        </is>
      </c>
    </row>
    <row r="82">
      <c r="A82" s="4" t="inlineStr">
        <is>
          <t>Borrowings</t>
        </is>
      </c>
      <c r="D82" s="5" t="n">
        <v>65000000</v>
      </c>
    </row>
    <row r="83">
      <c r="A83" s="4" t="inlineStr">
        <is>
          <t>2018 Term Loan | 2018</t>
        </is>
      </c>
    </row>
    <row r="84">
      <c r="A84" s="3" t="inlineStr">
        <is>
          <t>Disclosure of detailed information about borrowings [line items]</t>
        </is>
      </c>
    </row>
    <row r="85">
      <c r="A85" s="4" t="inlineStr">
        <is>
          <t>Borrowings</t>
        </is>
      </c>
      <c r="D85" s="5" t="n">
        <v>5000000</v>
      </c>
    </row>
    <row r="86">
      <c r="A86" s="4" t="inlineStr">
        <is>
          <t>2018 Term Loan | 2019</t>
        </is>
      </c>
    </row>
    <row r="87">
      <c r="A87" s="3" t="inlineStr">
        <is>
          <t>Disclosure of detailed information about borrowings [line items]</t>
        </is>
      </c>
    </row>
    <row r="88">
      <c r="A88" s="4" t="inlineStr">
        <is>
          <t>Borrowings</t>
        </is>
      </c>
      <c r="D88" s="5" t="n">
        <v>10000000</v>
      </c>
    </row>
    <row r="89">
      <c r="A89" s="4" t="inlineStr">
        <is>
          <t>2018 Term Loan | 2020</t>
        </is>
      </c>
    </row>
    <row r="90">
      <c r="A90" s="3" t="inlineStr">
        <is>
          <t>Disclosure of detailed information about borrowings [line items]</t>
        </is>
      </c>
    </row>
    <row r="91">
      <c r="A91" s="4" t="inlineStr">
        <is>
          <t>Borrowings</t>
        </is>
      </c>
      <c r="D91" s="5" t="n">
        <v>12500000</v>
      </c>
    </row>
    <row r="92">
      <c r="A92" s="4" t="inlineStr">
        <is>
          <t>2018 Term Loan | 2021</t>
        </is>
      </c>
    </row>
    <row r="93">
      <c r="A93" s="3" t="inlineStr">
        <is>
          <t>Disclosure of detailed information about borrowings [line items]</t>
        </is>
      </c>
    </row>
    <row r="94">
      <c r="A94" s="4" t="inlineStr">
        <is>
          <t>Borrowings</t>
        </is>
      </c>
      <c r="D94" s="5" t="n">
        <v>15000000</v>
      </c>
    </row>
    <row r="95">
      <c r="A95" s="4" t="inlineStr">
        <is>
          <t>2018 Term Loan | 2022</t>
        </is>
      </c>
    </row>
    <row r="96">
      <c r="A96" s="3" t="inlineStr">
        <is>
          <t>Disclosure of detailed information about borrowings [line items]</t>
        </is>
      </c>
    </row>
    <row r="97">
      <c r="A97" s="4" t="inlineStr">
        <is>
          <t>Borrowings</t>
        </is>
      </c>
      <c r="D97" s="5" t="n">
        <v>17500000</v>
      </c>
    </row>
    <row r="98">
      <c r="A98" s="4" t="inlineStr">
        <is>
          <t>2018 Term Loan | 2023</t>
        </is>
      </c>
    </row>
    <row r="99">
      <c r="A99" s="3" t="inlineStr">
        <is>
          <t>Disclosure of detailed information about borrowings [line items]</t>
        </is>
      </c>
    </row>
    <row r="100">
      <c r="A100" s="4" t="inlineStr">
        <is>
          <t>Borrowings</t>
        </is>
      </c>
      <c r="D100" s="5" t="n">
        <v>5000000</v>
      </c>
    </row>
    <row r="101">
      <c r="A101" s="4" t="inlineStr">
        <is>
          <t>2014 Credit Facility</t>
        </is>
      </c>
    </row>
    <row r="102">
      <c r="A102" s="3" t="inlineStr">
        <is>
          <t>Disclosure of detailed information about borrowings [line items]</t>
        </is>
      </c>
    </row>
    <row r="103">
      <c r="A103" s="4" t="inlineStr">
        <is>
          <t>Maximum borrowing capacity</t>
        </is>
      </c>
      <c r="D103" s="6" t="n">
        <v>450000000</v>
      </c>
    </row>
    <row r="104">
      <c r="A104" s="4" t="inlineStr">
        <is>
          <t>2018 Powerband Credit Facility</t>
        </is>
      </c>
    </row>
    <row r="105">
      <c r="A105" s="3" t="inlineStr">
        <is>
          <t>Disclosure of detailed information about borrowings [line items]</t>
        </is>
      </c>
    </row>
    <row r="106">
      <c r="A106" s="4" t="inlineStr">
        <is>
          <t>Borrowings</t>
        </is>
      </c>
      <c r="M106" s="5" t="n">
        <v>629000</v>
      </c>
      <c r="R106" s="6" t="n">
        <v>17294000</v>
      </c>
    </row>
    <row r="107">
      <c r="A107" s="4" t="inlineStr">
        <is>
          <t>Maximum borrowing capacity</t>
        </is>
      </c>
      <c r="C107" s="6" t="n">
        <v>19000000</v>
      </c>
      <c r="M107" s="5" t="n">
        <v>19300000</v>
      </c>
      <c r="N107" s="11" t="n">
        <v>1400</v>
      </c>
      <c r="T107" s="11" t="n">
        <v>1300</v>
      </c>
    </row>
    <row r="108">
      <c r="A108" s="4" t="inlineStr">
        <is>
          <t>Standby letters of credit</t>
        </is>
      </c>
      <c r="M108" s="5" t="n">
        <v>2400000</v>
      </c>
      <c r="N108" s="12" t="n">
        <v>176.5</v>
      </c>
    </row>
    <row r="109">
      <c r="A109" s="4" t="inlineStr">
        <is>
          <t>Line of credit increase in borrowing capacity</t>
        </is>
      </c>
      <c r="F109" s="6" t="n">
        <v>1400000</v>
      </c>
      <c r="G109" s="11" t="n">
        <v>100</v>
      </c>
    </row>
    <row r="110">
      <c r="A110" s="4" t="inlineStr">
        <is>
          <t>Financial assets pledged as collateral for liabilities</t>
        </is>
      </c>
      <c r="M110" s="6" t="n">
        <v>34700000</v>
      </c>
    </row>
    <row r="111">
      <c r="A111" s="4" t="inlineStr">
        <is>
          <t>Period for lender to give notice to withdraw commitment</t>
        </is>
      </c>
      <c r="C111" s="4" t="inlineStr">
        <is>
          <t>10 days</t>
        </is>
      </c>
    </row>
    <row r="112">
      <c r="A112" s="4" t="inlineStr">
        <is>
          <t>Debt covenant, debt to net worth ratio, maximum</t>
        </is>
      </c>
      <c r="C112" s="5" t="n">
        <v>3</v>
      </c>
      <c r="T112" s="5" t="n">
        <v>3</v>
      </c>
    </row>
    <row r="113">
      <c r="A113" s="4" t="inlineStr">
        <is>
          <t>Debt covenant, debt to net worth ratio, actual</t>
        </is>
      </c>
      <c r="L113" s="10" t="n">
        <v>0.02</v>
      </c>
      <c r="M113" s="10" t="n">
        <v>0.02</v>
      </c>
      <c r="N113" s="10" t="n">
        <v>0.02</v>
      </c>
    </row>
    <row r="114">
      <c r="A114" s="4" t="inlineStr">
        <is>
          <t>Unused borrowing facilities, uncommitted</t>
        </is>
      </c>
      <c r="M114" s="6" t="n">
        <v>2100000</v>
      </c>
      <c r="N114" s="12" t="n">
        <v>152.5</v>
      </c>
    </row>
    <row r="115">
      <c r="A115" s="4" t="inlineStr">
        <is>
          <t>2018 Powerband Credit Facility | Gross carrying amount including letters of credit</t>
        </is>
      </c>
    </row>
    <row r="116">
      <c r="A116" s="3" t="inlineStr">
        <is>
          <t>Disclosure of detailed information about borrowings [line items]</t>
        </is>
      </c>
    </row>
    <row r="117">
      <c r="A117" s="4" t="inlineStr">
        <is>
          <t>Borrowings</t>
        </is>
      </c>
      <c r="M117" s="5" t="n">
        <v>3000000</v>
      </c>
      <c r="N117" s="9" t="n">
        <v>222.5</v>
      </c>
    </row>
    <row r="118">
      <c r="A118" s="4" t="inlineStr">
        <is>
          <t>2018 Powerband Working Capital Loan Facility</t>
        </is>
      </c>
    </row>
    <row r="119">
      <c r="A119" s="3" t="inlineStr">
        <is>
          <t>Disclosure of detailed information about borrowings [line items]</t>
        </is>
      </c>
    </row>
    <row r="120">
      <c r="A120" s="4" t="inlineStr">
        <is>
          <t>Borrowings</t>
        </is>
      </c>
      <c r="M120" s="5" t="n">
        <v>600000</v>
      </c>
      <c r="N120" s="5" t="n">
        <v>46</v>
      </c>
    </row>
    <row r="121">
      <c r="A121" s="4" t="inlineStr">
        <is>
          <t>Maximum borrowing capacity</t>
        </is>
      </c>
      <c r="M121" s="5" t="n">
        <v>5100000</v>
      </c>
      <c r="N121" s="5" t="n">
        <v>375</v>
      </c>
    </row>
    <row r="122">
      <c r="A122" s="4" t="inlineStr">
        <is>
          <t>2018 Powerband Demand Term Loan</t>
        </is>
      </c>
    </row>
    <row r="123">
      <c r="A123" s="3" t="inlineStr">
        <is>
          <t>Disclosure of detailed information about borrowings [line items]</t>
        </is>
      </c>
    </row>
    <row r="124">
      <c r="A124" s="4" t="inlineStr">
        <is>
          <t>Maximum borrowing capacity</t>
        </is>
      </c>
      <c r="R124" s="5" t="n">
        <v>13100000</v>
      </c>
      <c r="S124" s="11" t="n">
        <v>960</v>
      </c>
    </row>
    <row r="125">
      <c r="A125" s="4" t="inlineStr">
        <is>
          <t>2018 Powerband Term Loan</t>
        </is>
      </c>
    </row>
    <row r="126">
      <c r="A126" s="3" t="inlineStr">
        <is>
          <t>Disclosure of detailed information about borrowings [line items]</t>
        </is>
      </c>
    </row>
    <row r="127">
      <c r="A127" s="4" t="inlineStr">
        <is>
          <t>Maximum borrowing capacity</t>
        </is>
      </c>
      <c r="R127" s="5" t="n">
        <v>900000</v>
      </c>
      <c r="S127" s="11" t="n">
        <v>65</v>
      </c>
    </row>
    <row r="128">
      <c r="A128" s="4" t="inlineStr">
        <is>
          <t>2018 Capstone Credit Facility</t>
        </is>
      </c>
    </row>
    <row r="129">
      <c r="A129" s="3" t="inlineStr">
        <is>
          <t>Disclosure of detailed information about borrowings [line items]</t>
        </is>
      </c>
    </row>
    <row r="130">
      <c r="A130" s="4" t="inlineStr">
        <is>
          <t>Borrowings</t>
        </is>
      </c>
      <c r="M130" s="5" t="n">
        <v>10505000</v>
      </c>
      <c r="R130" s="5" t="n">
        <v>10434000</v>
      </c>
    </row>
    <row r="131">
      <c r="A131" s="4" t="inlineStr">
        <is>
          <t>Maximum borrowing capacity</t>
        </is>
      </c>
      <c r="M131" s="5" t="n">
        <v>13300000</v>
      </c>
      <c r="N131" s="5" t="n">
        <v>975</v>
      </c>
      <c r="V131" s="6" t="n">
        <v>15000000</v>
      </c>
      <c r="W131" s="11" t="n">
        <v>975</v>
      </c>
    </row>
    <row r="132">
      <c r="A132" s="4" t="inlineStr">
        <is>
          <t>Unused borrowing facilities, uncommitted</t>
        </is>
      </c>
      <c r="M132" s="5" t="n">
        <v>2500000</v>
      </c>
      <c r="N132" s="9" t="n">
        <v>185.4</v>
      </c>
    </row>
    <row r="133">
      <c r="A133" s="4" t="inlineStr">
        <is>
          <t>2018 Capstone Credit Facility | Gross carrying amount</t>
        </is>
      </c>
    </row>
    <row r="134">
      <c r="A134" s="3" t="inlineStr">
        <is>
          <t>Disclosure of detailed information about borrowings [line items]</t>
        </is>
      </c>
    </row>
    <row r="135">
      <c r="A135" s="4" t="inlineStr">
        <is>
          <t>Borrowings</t>
        </is>
      </c>
      <c r="M135" s="5" t="n">
        <v>10500000</v>
      </c>
      <c r="N135" s="9" t="n">
        <v>768.7</v>
      </c>
    </row>
    <row r="136">
      <c r="A136" s="4" t="inlineStr">
        <is>
          <t>2018 Capstone Credit Facility | Gross carrying amount including letters of credit</t>
        </is>
      </c>
    </row>
    <row r="137">
      <c r="A137" s="3" t="inlineStr">
        <is>
          <t>Disclosure of detailed information about borrowings [line items]</t>
        </is>
      </c>
    </row>
    <row r="138">
      <c r="A138" s="4" t="inlineStr">
        <is>
          <t>Borrowings</t>
        </is>
      </c>
      <c r="M138" s="5" t="n">
        <v>10500000</v>
      </c>
      <c r="N138" s="9" t="n">
        <v>768.7</v>
      </c>
    </row>
    <row r="139">
      <c r="A139" s="4" t="inlineStr">
        <is>
          <t>2018 Capstone Term Loan Facility</t>
        </is>
      </c>
    </row>
    <row r="140">
      <c r="A140" s="3" t="inlineStr">
        <is>
          <t>Disclosure of detailed information about borrowings [line items]</t>
        </is>
      </c>
    </row>
    <row r="141">
      <c r="A141" s="4" t="inlineStr">
        <is>
          <t>Borrowings</t>
        </is>
      </c>
      <c r="M141" s="5" t="n">
        <v>7700000</v>
      </c>
      <c r="N141" s="9" t="n">
        <v>564.1</v>
      </c>
    </row>
    <row r="142">
      <c r="A142" s="4" t="inlineStr">
        <is>
          <t>Maximum borrowing capacity</t>
        </is>
      </c>
      <c r="V142" s="5" t="n">
        <v>9000000</v>
      </c>
      <c r="W142" s="5" t="n">
        <v>585</v>
      </c>
    </row>
    <row r="143">
      <c r="A143" s="4" t="inlineStr">
        <is>
          <t>2018 Capstone Working Capital Facility</t>
        </is>
      </c>
    </row>
    <row r="144">
      <c r="A144" s="3" t="inlineStr">
        <is>
          <t>Disclosure of detailed information about borrowings [line items]</t>
        </is>
      </c>
    </row>
    <row r="145">
      <c r="A145" s="4" t="inlineStr">
        <is>
          <t>Borrowings</t>
        </is>
      </c>
      <c r="M145" s="5" t="n">
        <v>2800000</v>
      </c>
      <c r="N145" s="12" t="n">
        <v>204.6</v>
      </c>
    </row>
    <row r="146">
      <c r="A146" s="4" t="inlineStr">
        <is>
          <t>Maximum borrowing capacity</t>
        </is>
      </c>
      <c r="V146" s="6" t="n">
        <v>6000000</v>
      </c>
      <c r="W146" s="11" t="n">
        <v>390</v>
      </c>
    </row>
    <row r="147">
      <c r="A147" s="4" t="inlineStr">
        <is>
          <t>Partially Forgivable Government Loan</t>
        </is>
      </c>
    </row>
    <row r="148">
      <c r="A148" s="3" t="inlineStr">
        <is>
          <t>Disclosure of detailed information about borrowings [line items]</t>
        </is>
      </c>
    </row>
    <row r="149">
      <c r="A149" s="4" t="inlineStr">
        <is>
          <t>Borrowings</t>
        </is>
      </c>
      <c r="M149" s="5" t="n">
        <v>5265000</v>
      </c>
      <c r="R149" s="5" t="n">
        <v>4431000</v>
      </c>
    </row>
    <row r="150">
      <c r="A150" s="4" t="inlineStr">
        <is>
          <t>Interest expense</t>
        </is>
      </c>
      <c r="H150" s="6" t="n">
        <v>100000</v>
      </c>
      <c r="I150" s="6" t="n">
        <v>100000</v>
      </c>
    </row>
    <row r="151">
      <c r="A151" s="4" t="inlineStr">
        <is>
          <t>Partially Forgivable Government Loan August 2015</t>
        </is>
      </c>
    </row>
    <row r="152">
      <c r="A152" s="3" t="inlineStr">
        <is>
          <t>Disclosure of detailed information about borrowings [line items]</t>
        </is>
      </c>
    </row>
    <row r="153">
      <c r="A153" s="4" t="inlineStr">
        <is>
          <t>Borrowings</t>
        </is>
      </c>
      <c r="L153" s="13" t="n">
        <v>3600000</v>
      </c>
      <c r="M153" s="5" t="n">
        <v>4400000</v>
      </c>
      <c r="Q153" s="13" t="n">
        <v>3900000</v>
      </c>
      <c r="R153" s="5" t="n">
        <v>4400000</v>
      </c>
    </row>
    <row r="154">
      <c r="A154" s="4" t="inlineStr">
        <is>
          <t>Interest rate on borrowings</t>
        </is>
      </c>
      <c r="X154" s="4" t="inlineStr">
        <is>
          <t>0.00%</t>
        </is>
      </c>
    </row>
    <row r="155">
      <c r="A155" s="4" t="inlineStr">
        <is>
          <t>Borrowings, percentage of principal amount forgivable (up to)</t>
        </is>
      </c>
      <c r="X155" s="4" t="inlineStr">
        <is>
          <t>50.00%</t>
        </is>
      </c>
    </row>
    <row r="156">
      <c r="A156" s="4" t="inlineStr">
        <is>
          <t>Deferred income on forgivable government loans</t>
        </is>
      </c>
      <c r="Q156" s="5" t="n">
        <v>2100000</v>
      </c>
      <c r="R156" s="5" t="n">
        <v>2400000</v>
      </c>
    </row>
    <row r="157">
      <c r="A157" s="4" t="inlineStr">
        <is>
          <t>Borrowing repayments, deferral period</t>
        </is>
      </c>
      <c r="E157" s="4" t="inlineStr">
        <is>
          <t>1 year</t>
        </is>
      </c>
    </row>
    <row r="158">
      <c r="A158" s="4" t="inlineStr">
        <is>
          <t>Discount rate used to estimate fair value on interest-free loan</t>
        </is>
      </c>
      <c r="X158" s="4" t="inlineStr">
        <is>
          <t>1.25%</t>
        </is>
      </c>
    </row>
    <row r="159">
      <c r="A159" s="4" t="inlineStr">
        <is>
          <t>Deferred income</t>
        </is>
      </c>
      <c r="L159" s="5" t="n">
        <v>1900000</v>
      </c>
      <c r="M159" s="5" t="n">
        <v>2300000</v>
      </c>
      <c r="Q159" s="5" t="n">
        <v>2000000</v>
      </c>
      <c r="R159" s="5" t="n">
        <v>2200000</v>
      </c>
    </row>
    <row r="160">
      <c r="A160" s="4" t="inlineStr">
        <is>
          <t>Borrowings, net of imputed interest and deferred income</t>
        </is>
      </c>
      <c r="L160" s="5" t="n">
        <v>1400000</v>
      </c>
      <c r="M160" s="5" t="n">
        <v>1700000</v>
      </c>
      <c r="Q160" s="5" t="n">
        <v>1700000</v>
      </c>
      <c r="R160" s="5" t="n">
        <v>1900000</v>
      </c>
    </row>
    <row r="161">
      <c r="A161" s="4" t="inlineStr">
        <is>
          <t>Partially Forgivable Government Loan August 2015 | Borrowings Forgiven</t>
        </is>
      </c>
    </row>
    <row r="162">
      <c r="A162" s="3" t="inlineStr">
        <is>
          <t>Disclosure of detailed information about borrowings [line items]</t>
        </is>
      </c>
    </row>
    <row r="163">
      <c r="A163" s="4" t="inlineStr">
        <is>
          <t>Borrowings, percentage of principal amount forgiven</t>
        </is>
      </c>
      <c r="K163" s="4" t="inlineStr">
        <is>
          <t>45.00%</t>
        </is>
      </c>
    </row>
    <row r="164">
      <c r="A164" s="4" t="inlineStr">
        <is>
          <t>Partially Forgivable Government Loan February 2018</t>
        </is>
      </c>
    </row>
    <row r="165">
      <c r="A165" s="3" t="inlineStr">
        <is>
          <t>Disclosure of detailed information about borrowings [line items]</t>
        </is>
      </c>
    </row>
    <row r="166">
      <c r="A166" s="4" t="inlineStr">
        <is>
          <t>Borrowings</t>
        </is>
      </c>
      <c r="L166" s="5" t="n">
        <v>3100000</v>
      </c>
      <c r="M166" s="5" t="n">
        <v>3800000</v>
      </c>
      <c r="Q166" s="5" t="n">
        <v>2400000</v>
      </c>
      <c r="R166" s="5" t="n">
        <v>2700000</v>
      </c>
    </row>
    <row r="167">
      <c r="A167" s="4" t="inlineStr">
        <is>
          <t>Interest rate on borrowings</t>
        </is>
      </c>
      <c r="U167" s="4" t="inlineStr">
        <is>
          <t>0.00%</t>
        </is>
      </c>
    </row>
    <row r="168">
      <c r="A168" s="4" t="inlineStr">
        <is>
          <t>Borrowings, percentage of principal amount forgivable (up to)</t>
        </is>
      </c>
      <c r="U168" s="4" t="inlineStr">
        <is>
          <t>60.00%</t>
        </is>
      </c>
    </row>
    <row r="169">
      <c r="A169" s="4" t="inlineStr">
        <is>
          <t>Discount rate used to estimate fair value on interest-free loan</t>
        </is>
      </c>
      <c r="U169" s="4" t="inlineStr">
        <is>
          <t>1.25%</t>
        </is>
      </c>
    </row>
    <row r="170">
      <c r="A170" s="4" t="inlineStr">
        <is>
          <t>Deferred income</t>
        </is>
      </c>
      <c r="L170" s="5" t="n">
        <v>200000</v>
      </c>
      <c r="M170" s="5" t="n">
        <v>200000</v>
      </c>
      <c r="Q170" s="5" t="n">
        <v>200000</v>
      </c>
      <c r="R170" s="5" t="n">
        <v>200000</v>
      </c>
    </row>
    <row r="171">
      <c r="A171" s="4" t="inlineStr">
        <is>
          <t>Borrowings, net of imputed interest and deferred income</t>
        </is>
      </c>
      <c r="L171" s="5" t="n">
        <v>2900000</v>
      </c>
      <c r="M171" s="5" t="n">
        <v>3600000</v>
      </c>
      <c r="Q171" s="5" t="n">
        <v>2300000</v>
      </c>
      <c r="R171" s="5" t="n">
        <v>2500000</v>
      </c>
    </row>
    <row r="172">
      <c r="A172" s="4" t="inlineStr">
        <is>
          <t>Short-Term Line Of Credit</t>
        </is>
      </c>
    </row>
    <row r="173">
      <c r="A173" s="3" t="inlineStr">
        <is>
          <t>Disclosure of detailed information about borrowings [line items]</t>
        </is>
      </c>
    </row>
    <row r="174">
      <c r="A174" s="4" t="inlineStr">
        <is>
          <t>Borrowings</t>
        </is>
      </c>
      <c r="L174" s="5" t="n">
        <v>0</v>
      </c>
      <c r="M174" s="5" t="n">
        <v>0</v>
      </c>
      <c r="Q174" s="13" t="n">
        <v>700000</v>
      </c>
      <c r="R174" s="6" t="n">
        <v>800000</v>
      </c>
    </row>
    <row r="175">
      <c r="A175" s="4" t="inlineStr">
        <is>
          <t>Maximum borrowing capacity</t>
        </is>
      </c>
      <c r="L175" s="13" t="n">
        <v>2500000</v>
      </c>
      <c r="M175" s="6" t="n">
        <v>3100000</v>
      </c>
    </row>
    <row r="176">
      <c r="A176" s="4" t="inlineStr">
        <is>
          <t>Borrowings, adjustment to interest rate basis</t>
        </is>
      </c>
      <c r="L176" s="4" t="inlineStr">
        <is>
          <t>0.75%</t>
        </is>
      </c>
      <c r="M176" s="4" t="inlineStr">
        <is>
          <t>0.75%</t>
        </is>
      </c>
      <c r="N176" s="4" t="inlineStr">
        <is>
          <t>0.75%</t>
        </is>
      </c>
      <c r="Q176" s="4" t="inlineStr">
        <is>
          <t>0.75%</t>
        </is>
      </c>
      <c r="R176" s="4" t="inlineStr">
        <is>
          <t>0.75%</t>
        </is>
      </c>
      <c r="S176" s="4" t="inlineStr">
        <is>
          <t>0.75%</t>
        </is>
      </c>
    </row>
    <row r="177">
      <c r="A177" s="4" t="inlineStr">
        <is>
          <t>Short-Term Line Of Credit | Euro Interbank Offered Rate</t>
        </is>
      </c>
    </row>
    <row r="178">
      <c r="A178" s="3" t="inlineStr">
        <is>
          <t>Disclosure of detailed information about borrowings [line items]</t>
        </is>
      </c>
    </row>
    <row r="179">
      <c r="A179" s="4" t="inlineStr">
        <is>
          <t>Borrowings, adjustment to interest rate basis, floor</t>
        </is>
      </c>
      <c r="L179" s="4" t="inlineStr">
        <is>
          <t>0.00%</t>
        </is>
      </c>
      <c r="M179" s="4" t="inlineStr">
        <is>
          <t>0.00%</t>
        </is>
      </c>
      <c r="N179" s="4" t="inlineStr">
        <is>
          <t>0.00%</t>
        </is>
      </c>
    </row>
    <row r="180">
      <c r="A180" s="4" t="inlineStr">
        <is>
          <t>Loan To Purchase Vehicle</t>
        </is>
      </c>
    </row>
    <row r="181">
      <c r="A181" s="3" t="inlineStr">
        <is>
          <t>Disclosure of detailed information about borrowings [line items]</t>
        </is>
      </c>
    </row>
    <row r="182">
      <c r="A182" s="4" t="inlineStr">
        <is>
          <t>Borrowings</t>
        </is>
      </c>
      <c r="L182" s="13" t="n">
        <v>100000</v>
      </c>
      <c r="M182" s="6" t="n">
        <v>100000</v>
      </c>
      <c r="O182" s="13" t="n">
        <v>100000</v>
      </c>
      <c r="P182" s="6" t="n">
        <v>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Liabilities Arising From Financing Activiti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Disclosure of reconciliation of liabilities arising from financing activities [line items]</t>
        </is>
      </c>
    </row>
    <row r="4">
      <c r="A4" s="4" t="inlineStr">
        <is>
          <t>Beginning balance</t>
        </is>
      </c>
      <c r="B4" s="6" t="n">
        <v>508810</v>
      </c>
      <c r="C4" s="6" t="n">
        <v>499985</v>
      </c>
    </row>
    <row r="5">
      <c r="A5" s="3" t="inlineStr">
        <is>
          <t>Cash flows:</t>
        </is>
      </c>
    </row>
    <row r="6">
      <c r="A6" s="4" t="inlineStr">
        <is>
          <t>Proceeds</t>
        </is>
      </c>
      <c r="B6" s="5" t="n">
        <v>302031</v>
      </c>
      <c r="C6" s="5" t="n">
        <v>190673</v>
      </c>
      <c r="D6" s="6" t="n">
        <v>991917</v>
      </c>
    </row>
    <row r="7">
      <c r="A7" s="4" t="inlineStr">
        <is>
          <t>Repayments</t>
        </is>
      </c>
      <c r="B7" s="5" t="n">
        <v>-325881</v>
      </c>
      <c r="C7" s="5" t="n">
        <v>-225902</v>
      </c>
      <c r="D7" s="5" t="n">
        <v>-762622</v>
      </c>
    </row>
    <row r="8">
      <c r="A8" s="4" t="inlineStr">
        <is>
          <t>Debt issuance costs</t>
        </is>
      </c>
      <c r="B8" s="5" t="n">
        <v>0</v>
      </c>
      <c r="C8" s="5" t="n">
        <v>-70</v>
      </c>
      <c r="D8" s="5" t="n">
        <v>-7862</v>
      </c>
    </row>
    <row r="9">
      <c r="A9" s="3" t="inlineStr">
        <is>
          <t>Non-cash:</t>
        </is>
      </c>
    </row>
    <row r="10">
      <c r="A10" s="4" t="inlineStr">
        <is>
          <t>Operating lease liabilities recognized under IFRS 16 as of January 1, 2019</t>
        </is>
      </c>
      <c r="E10" s="6" t="n">
        <v>31484</v>
      </c>
    </row>
    <row r="11">
      <c r="A11" s="4" t="inlineStr">
        <is>
          <t>Lease additions</t>
        </is>
      </c>
      <c r="B11" s="5" t="n">
        <v>4064</v>
      </c>
      <c r="C11" s="5" t="n">
        <v>13748</v>
      </c>
    </row>
    <row r="12">
      <c r="A12" s="4" t="inlineStr">
        <is>
          <t>Lease disposals</t>
        </is>
      </c>
      <c r="B12" s="5" t="n">
        <v>-203</v>
      </c>
      <c r="C12" s="5" t="n">
        <v>-213</v>
      </c>
    </row>
    <row r="13">
      <c r="A13" s="4" t="inlineStr">
        <is>
          <t>Other non-cash additions</t>
        </is>
      </c>
      <c r="B13" s="5" t="n">
        <v>57</v>
      </c>
    </row>
    <row r="14">
      <c r="A14" s="4" t="inlineStr">
        <is>
          <t>Amounts forgiven under forgivable government loans</t>
        </is>
      </c>
      <c r="C14" s="5" t="n">
        <v>-2424</v>
      </c>
    </row>
    <row r="15">
      <c r="A15" s="4" t="inlineStr">
        <is>
          <t>Amortization of debt issuance costs</t>
        </is>
      </c>
      <c r="B15" s="5" t="n">
        <v>1210</v>
      </c>
      <c r="C15" s="5" t="n">
        <v>1194</v>
      </c>
    </row>
    <row r="16">
      <c r="A16" s="4" t="inlineStr">
        <is>
          <t>Foreign exchange and other</t>
        </is>
      </c>
      <c r="B16" s="5" t="n">
        <v>-124</v>
      </c>
      <c r="C16" s="5" t="n">
        <v>335</v>
      </c>
    </row>
    <row r="17">
      <c r="A17" s="4" t="inlineStr">
        <is>
          <t>Reclassification</t>
        </is>
      </c>
      <c r="B17" s="5" t="n">
        <v>0</v>
      </c>
      <c r="C17" s="5" t="n">
        <v>0</v>
      </c>
    </row>
    <row r="18">
      <c r="A18" s="4" t="inlineStr">
        <is>
          <t>Ending balance</t>
        </is>
      </c>
      <c r="B18" s="5" t="n">
        <v>489964</v>
      </c>
      <c r="C18" s="5" t="n">
        <v>508810</v>
      </c>
      <c r="D18" s="5" t="n">
        <v>499985</v>
      </c>
    </row>
    <row r="19">
      <c r="A19" s="4" t="inlineStr">
        <is>
          <t>Borrowings, non-current (excluding lease liabilities)</t>
        </is>
      </c>
    </row>
    <row r="20">
      <c r="A20" s="3" t="inlineStr">
        <is>
          <t>Disclosure of reconciliation of liabilities arising from financing activities [line items]</t>
        </is>
      </c>
    </row>
    <row r="21">
      <c r="A21" s="4" t="inlineStr">
        <is>
          <t>Beginning balance</t>
        </is>
      </c>
      <c r="B21" s="5" t="n">
        <v>443819</v>
      </c>
      <c r="C21" s="5" t="n">
        <v>481325</v>
      </c>
    </row>
    <row r="22">
      <c r="A22" s="3" t="inlineStr">
        <is>
          <t>Cash flows:</t>
        </is>
      </c>
    </row>
    <row r="23">
      <c r="A23" s="4" t="inlineStr">
        <is>
          <t>Proceeds</t>
        </is>
      </c>
      <c r="B23" s="5" t="n">
        <v>234972</v>
      </c>
      <c r="C23" s="5" t="n">
        <v>104169</v>
      </c>
    </row>
    <row r="24">
      <c r="A24" s="4" t="inlineStr">
        <is>
          <t>Repayments</t>
        </is>
      </c>
      <c r="B24" s="5" t="n">
        <v>-248903</v>
      </c>
      <c r="C24" s="5" t="n">
        <v>-136403</v>
      </c>
    </row>
    <row r="25">
      <c r="A25" s="4" t="inlineStr">
        <is>
          <t>Debt issuance costs</t>
        </is>
      </c>
      <c r="C25" s="5" t="n">
        <v>-70</v>
      </c>
    </row>
    <row r="26">
      <c r="A26" s="3" t="inlineStr">
        <is>
          <t>Non-cash:</t>
        </is>
      </c>
    </row>
    <row r="27">
      <c r="A27" s="4" t="inlineStr">
        <is>
          <t>Other non-cash additions</t>
        </is>
      </c>
      <c r="B27" s="5" t="n">
        <v>57</v>
      </c>
    </row>
    <row r="28">
      <c r="A28" s="4" t="inlineStr">
        <is>
          <t>Amounts forgiven under forgivable government loans</t>
        </is>
      </c>
      <c r="C28" s="5" t="n">
        <v>-2424</v>
      </c>
    </row>
    <row r="29">
      <c r="A29" s="4" t="inlineStr">
        <is>
          <t>Amortization of debt issuance costs</t>
        </is>
      </c>
      <c r="B29" s="5" t="n">
        <v>1210</v>
      </c>
      <c r="C29" s="5" t="n">
        <v>1194</v>
      </c>
    </row>
    <row r="30">
      <c r="A30" s="4" t="inlineStr">
        <is>
          <t>Foreign exchange and other</t>
        </is>
      </c>
      <c r="B30" s="5" t="n">
        <v>-80</v>
      </c>
      <c r="C30" s="5" t="n">
        <v>197</v>
      </c>
    </row>
    <row r="31">
      <c r="A31" s="4" t="inlineStr">
        <is>
          <t>Reclassification</t>
        </is>
      </c>
      <c r="B31" s="5" t="n">
        <v>-2364</v>
      </c>
      <c r="C31" s="5" t="n">
        <v>-4169</v>
      </c>
    </row>
    <row r="32">
      <c r="A32" s="4" t="inlineStr">
        <is>
          <t>Ending balance</t>
        </is>
      </c>
      <c r="B32" s="5" t="n">
        <v>428711</v>
      </c>
      <c r="C32" s="5" t="n">
        <v>443819</v>
      </c>
      <c r="D32" s="5" t="n">
        <v>481325</v>
      </c>
    </row>
    <row r="33">
      <c r="A33" s="4" t="inlineStr">
        <is>
          <t>Borrowings, current (excluding lease liabilities)</t>
        </is>
      </c>
    </row>
    <row r="34">
      <c r="A34" s="3" t="inlineStr">
        <is>
          <t>Disclosure of reconciliation of liabilities arising from financing activities [line items]</t>
        </is>
      </c>
    </row>
    <row r="35">
      <c r="A35" s="4" t="inlineStr">
        <is>
          <t>Beginning balance</t>
        </is>
      </c>
      <c r="B35" s="5" t="n">
        <v>20235</v>
      </c>
      <c r="C35" s="5" t="n">
        <v>12948</v>
      </c>
    </row>
    <row r="36">
      <c r="A36" s="3" t="inlineStr">
        <is>
          <t>Cash flows:</t>
        </is>
      </c>
    </row>
    <row r="37">
      <c r="A37" s="4" t="inlineStr">
        <is>
          <t>Proceeds</t>
        </is>
      </c>
      <c r="B37" s="5" t="n">
        <v>67059</v>
      </c>
      <c r="C37" s="5" t="n">
        <v>86504</v>
      </c>
    </row>
    <row r="38">
      <c r="A38" s="4" t="inlineStr">
        <is>
          <t>Repayments</t>
        </is>
      </c>
      <c r="B38" s="5" t="n">
        <v>-70397</v>
      </c>
      <c r="C38" s="5" t="n">
        <v>-83290</v>
      </c>
    </row>
    <row r="39">
      <c r="A39" s="4" t="inlineStr">
        <is>
          <t>Debt issuance costs</t>
        </is>
      </c>
      <c r="C39" s="5" t="n">
        <v>0</v>
      </c>
    </row>
    <row r="40">
      <c r="A40" s="3" t="inlineStr">
        <is>
          <t>Non-cash:</t>
        </is>
      </c>
    </row>
    <row r="41">
      <c r="A41" s="4" t="inlineStr">
        <is>
          <t>Other non-cash additions</t>
        </is>
      </c>
      <c r="B41" s="5" t="n">
        <v>0</v>
      </c>
    </row>
    <row r="42">
      <c r="A42" s="4" t="inlineStr">
        <is>
          <t>Amounts forgiven under forgivable government loans</t>
        </is>
      </c>
      <c r="C42" s="5" t="n">
        <v>0</v>
      </c>
    </row>
    <row r="43">
      <c r="A43" s="4" t="inlineStr">
        <is>
          <t>Amortization of debt issuance costs</t>
        </is>
      </c>
      <c r="B43" s="5" t="n">
        <v>0</v>
      </c>
      <c r="C43" s="5" t="n">
        <v>0</v>
      </c>
    </row>
    <row r="44">
      <c r="A44" s="4" t="inlineStr">
        <is>
          <t>Foreign exchange and other</t>
        </is>
      </c>
      <c r="B44" s="5" t="n">
        <v>-130</v>
      </c>
      <c r="C44" s="5" t="n">
        <v>-96</v>
      </c>
    </row>
    <row r="45">
      <c r="A45" s="4" t="inlineStr">
        <is>
          <t>Reclassification</t>
        </is>
      </c>
      <c r="B45" s="5" t="n">
        <v>2364</v>
      </c>
      <c r="C45" s="5" t="n">
        <v>4169</v>
      </c>
    </row>
    <row r="46">
      <c r="A46" s="4" t="inlineStr">
        <is>
          <t>Ending balance</t>
        </is>
      </c>
      <c r="B46" s="5" t="n">
        <v>19131</v>
      </c>
      <c r="C46" s="5" t="n">
        <v>20235</v>
      </c>
      <c r="D46" s="5" t="n">
        <v>12948</v>
      </c>
    </row>
    <row r="47">
      <c r="A47" s="4" t="inlineStr">
        <is>
          <t>Lease liabilities</t>
        </is>
      </c>
    </row>
    <row r="48">
      <c r="A48" s="3" t="inlineStr">
        <is>
          <t>Disclosure of reconciliation of liabilities arising from financing activities [line items]</t>
        </is>
      </c>
    </row>
    <row r="49">
      <c r="A49" s="4" t="inlineStr">
        <is>
          <t>Beginning balance</t>
        </is>
      </c>
      <c r="B49" s="5" t="n">
        <v>44756</v>
      </c>
      <c r="C49" s="5" t="n">
        <v>5712</v>
      </c>
    </row>
    <row r="50">
      <c r="A50" s="3" t="inlineStr">
        <is>
          <t>Cash flows:</t>
        </is>
      </c>
    </row>
    <row r="51">
      <c r="A51" s="4" t="inlineStr">
        <is>
          <t>Proceeds</t>
        </is>
      </c>
      <c r="B51" s="5" t="n">
        <v>0</v>
      </c>
      <c r="C51" s="5" t="n">
        <v>0</v>
      </c>
    </row>
    <row r="52">
      <c r="A52" s="4" t="inlineStr">
        <is>
          <t>Repayments</t>
        </is>
      </c>
      <c r="B52" s="5" t="n">
        <v>-6581</v>
      </c>
      <c r="C52" s="5" t="n">
        <v>-6209</v>
      </c>
    </row>
    <row r="53">
      <c r="A53" s="4" t="inlineStr">
        <is>
          <t>Debt issuance costs</t>
        </is>
      </c>
      <c r="C53" s="5" t="n">
        <v>0</v>
      </c>
    </row>
    <row r="54">
      <c r="A54" s="3" t="inlineStr">
        <is>
          <t>Non-cash:</t>
        </is>
      </c>
    </row>
    <row r="55">
      <c r="A55" s="4" t="inlineStr">
        <is>
          <t>Operating lease liabilities recognized under IFRS 16 as of January 1, 2019</t>
        </is>
      </c>
      <c r="E55" s="6" t="n">
        <v>31484</v>
      </c>
    </row>
    <row r="56">
      <c r="A56" s="4" t="inlineStr">
        <is>
          <t>Lease additions</t>
        </is>
      </c>
      <c r="B56" s="5" t="n">
        <v>4064</v>
      </c>
      <c r="C56" s="5" t="n">
        <v>13748</v>
      </c>
    </row>
    <row r="57">
      <c r="A57" s="4" t="inlineStr">
        <is>
          <t>Lease disposals</t>
        </is>
      </c>
      <c r="B57" s="5" t="n">
        <v>-203</v>
      </c>
      <c r="C57" s="5" t="n">
        <v>-213</v>
      </c>
    </row>
    <row r="58">
      <c r="A58" s="4" t="inlineStr">
        <is>
          <t>Foreign exchange and other</t>
        </is>
      </c>
      <c r="B58" s="5" t="n">
        <v>86</v>
      </c>
      <c r="C58" s="5" t="n">
        <v>234</v>
      </c>
    </row>
    <row r="59">
      <c r="A59" s="4" t="inlineStr">
        <is>
          <t>Reclassification</t>
        </is>
      </c>
      <c r="B59" s="5" t="n">
        <v>0</v>
      </c>
      <c r="C59" s="5" t="n">
        <v>0</v>
      </c>
    </row>
    <row r="60">
      <c r="A60" s="4" t="inlineStr">
        <is>
          <t>Ending balance</t>
        </is>
      </c>
      <c r="B60" s="6" t="n">
        <v>42122</v>
      </c>
      <c r="C60" s="6" t="n">
        <v>44756</v>
      </c>
      <c r="D60" s="6" t="n">
        <v>57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Narrative (Details) - USD ($) $ in Million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Interest expense on lease liabilities</t>
        </is>
      </c>
      <c r="B4" s="8" t="n">
        <v>2.7</v>
      </c>
      <c r="C4" s="8" t="n">
        <v>2.6</v>
      </c>
    </row>
    <row r="5">
      <c r="A5" s="4" t="inlineStr">
        <is>
          <t>Lease commitments for short-term leases for which recognition exemption has been used</t>
        </is>
      </c>
      <c r="B5" s="9" t="n">
        <v>1.7</v>
      </c>
    </row>
    <row r="6">
      <c r="A6" s="4" t="inlineStr">
        <is>
          <t>Cash outflow for leases</t>
        </is>
      </c>
      <c r="B6" s="6" t="n">
        <v>11</v>
      </c>
      <c r="C6" s="8" t="n">
        <v>1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Caption borrowings and lease liabilities (Details) - USD ($) $ in Thousands</t>
        </is>
      </c>
      <c r="B1" s="2" t="inlineStr">
        <is>
          <t>Dec. 31, 2020</t>
        </is>
      </c>
      <c r="C1" s="2" t="inlineStr">
        <is>
          <t>Dec. 31, 2019</t>
        </is>
      </c>
    </row>
    <row r="2">
      <c r="A2" s="3" t="inlineStr">
        <is>
          <t>Disclosure of quantitative information about leases for lessee [abstract]</t>
        </is>
      </c>
    </row>
    <row r="3">
      <c r="A3" s="4" t="inlineStr">
        <is>
          <t>Lease liabilities (current)</t>
        </is>
      </c>
      <c r="B3" s="6" t="n">
        <v>7088</v>
      </c>
      <c r="C3" s="6" t="n">
        <v>6084</v>
      </c>
    </row>
    <row r="4">
      <c r="A4" s="4" t="inlineStr">
        <is>
          <t>Lease liabilities (non-current)</t>
        </is>
      </c>
      <c r="B4" s="5" t="n">
        <v>35034</v>
      </c>
      <c r="C4" s="5" t="n">
        <v>38672</v>
      </c>
    </row>
    <row r="5">
      <c r="A5" s="4" t="inlineStr">
        <is>
          <t>Lease liabilities</t>
        </is>
      </c>
      <c r="B5" s="6" t="n">
        <v>42122</v>
      </c>
      <c r="C5" s="6" t="n">
        <v>447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50" customWidth="1" min="2" max="2"/>
  </cols>
  <sheetData>
    <row r="1">
      <c r="A1" s="1" t="inlineStr">
        <is>
          <t>LEASE LIABILITIES - Leases by Category (Details)</t>
        </is>
      </c>
      <c r="B1" s="2" t="inlineStr">
        <is>
          <t>Dec. 31, 2020leaseextension_optionpurchase_option</t>
        </is>
      </c>
    </row>
    <row r="2">
      <c r="A2" s="3" t="inlineStr">
        <is>
          <t>Additional information about leasing activities</t>
        </is>
      </c>
    </row>
    <row r="3">
      <c r="A3" s="4" t="inlineStr">
        <is>
          <t>Right-of-use assets leased (leases)</t>
        </is>
      </c>
      <c r="B3" s="5" t="n">
        <v>184</v>
      </c>
    </row>
    <row r="4">
      <c r="A4" s="4" t="inlineStr">
        <is>
          <t>Leases with extension options (leases)</t>
        </is>
      </c>
      <c r="B4" s="5" t="n">
        <v>65</v>
      </c>
    </row>
    <row r="5">
      <c r="A5" s="4" t="inlineStr">
        <is>
          <t>Extension options reasonably certain to exercise (extension options) | extension_option</t>
        </is>
      </c>
      <c r="B5" s="5" t="n">
        <v>11</v>
      </c>
    </row>
    <row r="6">
      <c r="A6" s="4" t="inlineStr">
        <is>
          <t>Leases with options to purchase (leases)</t>
        </is>
      </c>
      <c r="B6" s="5" t="n">
        <v>16</v>
      </c>
    </row>
    <row r="7">
      <c r="A7" s="4" t="inlineStr">
        <is>
          <t>Purchase options reasonably certain to exercise (extension options) | purchase_option</t>
        </is>
      </c>
      <c r="B7" s="5" t="n">
        <v>6</v>
      </c>
    </row>
    <row r="8">
      <c r="A8" s="4" t="inlineStr">
        <is>
          <t>Leases with variable payments linked to an index (leases)</t>
        </is>
      </c>
      <c r="B8" s="5" t="n">
        <v>30</v>
      </c>
    </row>
    <row r="9">
      <c r="A9" s="4" t="inlineStr">
        <is>
          <t>Leases with termination options, none of which are reasonably certain to exercise (leases)</t>
        </is>
      </c>
      <c r="B9" s="5" t="n">
        <v>7</v>
      </c>
    </row>
    <row r="10">
      <c r="A10" s="4" t="inlineStr">
        <is>
          <t>Buildings</t>
        </is>
      </c>
    </row>
    <row r="11">
      <c r="A11" s="3" t="inlineStr">
        <is>
          <t>Additional information about leasing activities</t>
        </is>
      </c>
    </row>
    <row r="12">
      <c r="A12" s="4" t="inlineStr">
        <is>
          <t>Right-of-use assets leased (leases)</t>
        </is>
      </c>
      <c r="B12" s="5" t="n">
        <v>35</v>
      </c>
    </row>
    <row r="13">
      <c r="A13" s="4" t="inlineStr">
        <is>
          <t>Leases with extension options (leases)</t>
        </is>
      </c>
      <c r="B13" s="5" t="n">
        <v>21</v>
      </c>
    </row>
    <row r="14">
      <c r="A14" s="4" t="inlineStr">
        <is>
          <t>Extension options reasonably certain to exercise (extension options) | extension_option</t>
        </is>
      </c>
      <c r="B14" s="5" t="n">
        <v>11</v>
      </c>
    </row>
    <row r="15">
      <c r="A15" s="4" t="inlineStr">
        <is>
          <t>Leases with options to purchase (leases)</t>
        </is>
      </c>
      <c r="B15" s="5" t="n">
        <v>1</v>
      </c>
    </row>
    <row r="16">
      <c r="A16" s="4" t="inlineStr">
        <is>
          <t>Purchase options reasonably certain to exercise (extension options) | purchase_option</t>
        </is>
      </c>
      <c r="B16" s="5" t="n">
        <v>1</v>
      </c>
    </row>
    <row r="17">
      <c r="A17" s="4" t="inlineStr">
        <is>
          <t>Leases with variable payments linked to an index (leases)</t>
        </is>
      </c>
      <c r="B17" s="5" t="n">
        <v>0</v>
      </c>
    </row>
    <row r="18">
      <c r="A18" s="4" t="inlineStr">
        <is>
          <t>Leases with termination options, none of which are reasonably certain to exercise (leases)</t>
        </is>
      </c>
      <c r="B18" s="5" t="n">
        <v>6</v>
      </c>
    </row>
    <row r="19">
      <c r="A19" s="4" t="inlineStr">
        <is>
          <t>Manufacturing equipment</t>
        </is>
      </c>
    </row>
    <row r="20">
      <c r="A20" s="3" t="inlineStr">
        <is>
          <t>Additional information about leasing activities</t>
        </is>
      </c>
    </row>
    <row r="21">
      <c r="A21" s="4" t="inlineStr">
        <is>
          <t>Right-of-use assets leased (leases)</t>
        </is>
      </c>
      <c r="B21" s="5" t="n">
        <v>95</v>
      </c>
    </row>
    <row r="22">
      <c r="A22" s="4" t="inlineStr">
        <is>
          <t>Leases with extension options (leases)</t>
        </is>
      </c>
      <c r="B22" s="5" t="n">
        <v>42</v>
      </c>
    </row>
    <row r="23">
      <c r="A23" s="4" t="inlineStr">
        <is>
          <t>Extension options reasonably certain to exercise (extension options) | extension_option</t>
        </is>
      </c>
      <c r="B23" s="5" t="n">
        <v>0</v>
      </c>
    </row>
    <row r="24">
      <c r="A24" s="4" t="inlineStr">
        <is>
          <t>Leases with options to purchase (leases)</t>
        </is>
      </c>
      <c r="B24" s="5" t="n">
        <v>7</v>
      </c>
    </row>
    <row r="25">
      <c r="A25" s="4" t="inlineStr">
        <is>
          <t>Purchase options reasonably certain to exercise (extension options) | purchase_option</t>
        </is>
      </c>
      <c r="B25" s="5" t="n">
        <v>5</v>
      </c>
    </row>
    <row r="26">
      <c r="A26" s="4" t="inlineStr">
        <is>
          <t>Leases with variable payments linked to an index (leases)</t>
        </is>
      </c>
      <c r="B26" s="5" t="n">
        <v>30</v>
      </c>
    </row>
    <row r="27">
      <c r="A27" s="4" t="inlineStr">
        <is>
          <t>Leases with termination options, none of which are reasonably certain to exercise (leases)</t>
        </is>
      </c>
      <c r="B27" s="5" t="n">
        <v>0</v>
      </c>
    </row>
    <row r="28">
      <c r="A28" s="4" t="inlineStr">
        <is>
          <t>Furniture, office equipment and other</t>
        </is>
      </c>
    </row>
    <row r="29">
      <c r="A29" s="3" t="inlineStr">
        <is>
          <t>Additional information about leasing activities</t>
        </is>
      </c>
    </row>
    <row r="30">
      <c r="A30" s="4" t="inlineStr">
        <is>
          <t>Right-of-use assets leased (leases)</t>
        </is>
      </c>
      <c r="B30" s="5" t="n">
        <v>54</v>
      </c>
    </row>
    <row r="31">
      <c r="A31" s="4" t="inlineStr">
        <is>
          <t>Leases with extension options (leases)</t>
        </is>
      </c>
      <c r="B31" s="5" t="n">
        <v>2</v>
      </c>
    </row>
    <row r="32">
      <c r="A32" s="4" t="inlineStr">
        <is>
          <t>Extension options reasonably certain to exercise (extension options) | extension_option</t>
        </is>
      </c>
      <c r="B32" s="5" t="n">
        <v>0</v>
      </c>
    </row>
    <row r="33">
      <c r="A33" s="4" t="inlineStr">
        <is>
          <t>Leases with options to purchase (leases)</t>
        </is>
      </c>
      <c r="B33" s="5" t="n">
        <v>8</v>
      </c>
    </row>
    <row r="34">
      <c r="A34" s="4" t="inlineStr">
        <is>
          <t>Purchase options reasonably certain to exercise (extension options) | purchase_option</t>
        </is>
      </c>
      <c r="B34" s="5" t="n">
        <v>0</v>
      </c>
    </row>
    <row r="35">
      <c r="A35" s="4" t="inlineStr">
        <is>
          <t>Leases with variable payments linked to an index (leases)</t>
        </is>
      </c>
      <c r="B35" s="5" t="n">
        <v>0</v>
      </c>
    </row>
    <row r="36">
      <c r="A36" s="4" t="inlineStr">
        <is>
          <t>Leases with termination options, none of which are reasonably certain to exercise (leases)</t>
        </is>
      </c>
      <c r="B36" s="5"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16" customWidth="1" min="2" max="2"/>
  </cols>
  <sheetData>
    <row r="1">
      <c r="A1" s="1" t="inlineStr">
        <is>
          <t>LEASE LIABILITIES - Lease Terms (Details)</t>
        </is>
      </c>
      <c r="B1" s="2" t="inlineStr">
        <is>
          <t>12 Months Ended</t>
        </is>
      </c>
    </row>
    <row r="2">
      <c r="B2" s="2" t="inlineStr">
        <is>
          <t>Dec. 31, 2020</t>
        </is>
      </c>
    </row>
    <row r="3">
      <c r="A3" s="4" t="inlineStr">
        <is>
          <t>Buildings | Bottom of range</t>
        </is>
      </c>
    </row>
    <row r="4">
      <c r="A4" s="3" t="inlineStr">
        <is>
          <t>Additional information about leasing activities</t>
        </is>
      </c>
    </row>
    <row r="5">
      <c r="A5" s="4" t="inlineStr">
        <is>
          <t>Lease liability contract term</t>
        </is>
      </c>
      <c r="B5" s="4" t="inlineStr">
        <is>
          <t>2 months</t>
        </is>
      </c>
    </row>
    <row r="6">
      <c r="A6" s="4" t="inlineStr">
        <is>
          <t>Buildings | Top of range</t>
        </is>
      </c>
    </row>
    <row r="7">
      <c r="A7" s="3" t="inlineStr">
        <is>
          <t>Additional information about leasing activities</t>
        </is>
      </c>
    </row>
    <row r="8">
      <c r="A8" s="4" t="inlineStr">
        <is>
          <t>Lease liability contract term</t>
        </is>
      </c>
      <c r="B8" s="4" t="inlineStr">
        <is>
          <t>168 months</t>
        </is>
      </c>
    </row>
    <row r="9">
      <c r="A9" s="4" t="inlineStr">
        <is>
          <t>Buildings | Weighted average</t>
        </is>
      </c>
    </row>
    <row r="10">
      <c r="A10" s="3" t="inlineStr">
        <is>
          <t>Additional information about leasing activities</t>
        </is>
      </c>
    </row>
    <row r="11">
      <c r="A11" s="4" t="inlineStr">
        <is>
          <t>Lease liability contract term</t>
        </is>
      </c>
      <c r="B11" s="4" t="inlineStr">
        <is>
          <t>54 months</t>
        </is>
      </c>
    </row>
    <row r="12">
      <c r="A12" s="4" t="inlineStr">
        <is>
          <t>Manufacturing equipment | Bottom of range</t>
        </is>
      </c>
    </row>
    <row r="13">
      <c r="A13" s="3" t="inlineStr">
        <is>
          <t>Additional information about leasing activities</t>
        </is>
      </c>
    </row>
    <row r="14">
      <c r="A14" s="4" t="inlineStr">
        <is>
          <t>Lease liability contract term</t>
        </is>
      </c>
      <c r="B14" s="4" t="inlineStr">
        <is>
          <t>3 months</t>
        </is>
      </c>
    </row>
    <row r="15">
      <c r="A15" s="4" t="inlineStr">
        <is>
          <t>Manufacturing equipment | Top of range</t>
        </is>
      </c>
    </row>
    <row r="16">
      <c r="A16" s="3" t="inlineStr">
        <is>
          <t>Additional information about leasing activities</t>
        </is>
      </c>
    </row>
    <row r="17">
      <c r="A17" s="4" t="inlineStr">
        <is>
          <t>Lease liability contract term</t>
        </is>
      </c>
      <c r="B17" s="4" t="inlineStr">
        <is>
          <t>96 months</t>
        </is>
      </c>
    </row>
    <row r="18">
      <c r="A18" s="4" t="inlineStr">
        <is>
          <t>Manufacturing equipment | Weighted average</t>
        </is>
      </c>
    </row>
    <row r="19">
      <c r="A19" s="3" t="inlineStr">
        <is>
          <t>Additional information about leasing activities</t>
        </is>
      </c>
    </row>
    <row r="20">
      <c r="A20" s="4" t="inlineStr">
        <is>
          <t>Lease liability contract term</t>
        </is>
      </c>
      <c r="B20" s="4" t="inlineStr">
        <is>
          <t>26 months</t>
        </is>
      </c>
    </row>
    <row r="21">
      <c r="A21" s="4" t="inlineStr">
        <is>
          <t>Furniture, office equipment and other | Bottom of range</t>
        </is>
      </c>
    </row>
    <row r="22">
      <c r="A22" s="3" t="inlineStr">
        <is>
          <t>Additional information about leasing activities</t>
        </is>
      </c>
    </row>
    <row r="23">
      <c r="A23" s="4" t="inlineStr">
        <is>
          <t>Lease liability contract term</t>
        </is>
      </c>
      <c r="B23" s="4" t="inlineStr">
        <is>
          <t>1 month</t>
        </is>
      </c>
    </row>
    <row r="24">
      <c r="A24" s="4" t="inlineStr">
        <is>
          <t>Furniture, office equipment and other | Top of range</t>
        </is>
      </c>
    </row>
    <row r="25">
      <c r="A25" s="3" t="inlineStr">
        <is>
          <t>Additional information about leasing activities</t>
        </is>
      </c>
    </row>
    <row r="26">
      <c r="A26" s="4" t="inlineStr">
        <is>
          <t>Lease liability contract term</t>
        </is>
      </c>
      <c r="B26" s="4" t="inlineStr">
        <is>
          <t>52 months</t>
        </is>
      </c>
    </row>
    <row r="27">
      <c r="A27" s="4" t="inlineStr">
        <is>
          <t>Furniture, office equipment and other | Weighted average</t>
        </is>
      </c>
    </row>
    <row r="28">
      <c r="A28" s="3" t="inlineStr">
        <is>
          <t>Additional information about leasing activities</t>
        </is>
      </c>
    </row>
    <row r="29">
      <c r="A29" s="4" t="inlineStr">
        <is>
          <t>Lease liability contract term</t>
        </is>
      </c>
      <c r="B29" s="4" t="inlineStr">
        <is>
          <t>18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Rent Expense (Details) - USD ($) $ in Thousand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Short-term leases</t>
        </is>
      </c>
      <c r="B4" s="6" t="n">
        <v>826</v>
      </c>
      <c r="C4" s="6" t="n">
        <v>2298</v>
      </c>
    </row>
    <row r="5">
      <c r="A5" s="4" t="inlineStr">
        <is>
          <t>Leases of low value assets</t>
        </is>
      </c>
      <c r="B5" s="5" t="n">
        <v>81</v>
      </c>
      <c r="C5" s="5" t="n">
        <v>70</v>
      </c>
    </row>
    <row r="6">
      <c r="A6" s="4" t="inlineStr">
        <is>
          <t>Variable lease payments</t>
        </is>
      </c>
      <c r="B6" s="5" t="n">
        <v>850</v>
      </c>
      <c r="C6" s="5" t="n">
        <v>1025</v>
      </c>
    </row>
    <row r="7">
      <c r="A7" s="4" t="inlineStr">
        <is>
          <t>Rent expense relating to payments not included in the measurements of lease liabilities</t>
        </is>
      </c>
      <c r="B7" s="6" t="n">
        <v>1757</v>
      </c>
      <c r="C7" s="6" t="n">
        <v>33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03:30Z</dcterms:created>
  <dcterms:modified xmlns:dcterms="http://purl.org/dc/terms/" xmlns:xsi="http://www.w3.org/2001/XMLSchema-instance" xsi:type="dcterms:W3CDTF">2021-03-26T08:03:30Z</dcterms:modified>
</cp:coreProperties>
</file>